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DENSED_CONSOLIDATED_STATEME" sheetId="2" r:id="rId2"/>
    <sheet name="CONDENSED_CONSOLIDATED_STATEME1" sheetId="3" r:id="rId3"/>
    <sheet name="CONDENSED_CONSOLIDATED_BALANCE" sheetId="44" r:id="rId4"/>
    <sheet name="CONDENSED_CONSOLIDATED_STATEME2" sheetId="5" r:id="rId5"/>
    <sheet name="General" sheetId="45" r:id="rId6"/>
    <sheet name="Relationship_with_Universal_He" sheetId="46" r:id="rId7"/>
    <sheet name="Other_Noncurrent_liabilities_a" sheetId="47" r:id="rId8"/>
    <sheet name="Longterm_debt_and_cash_flow_he" sheetId="48" r:id="rId9"/>
    <sheet name="Commitments_and_Contingencies" sheetId="49" r:id="rId10"/>
    <sheet name="Segment_Reporting" sheetId="50" r:id="rId11"/>
    <sheet name="Earnings_Per_Share_Data_EPS_an" sheetId="51" r:id="rId12"/>
    <sheet name="Dispositions_and_acquisitions" sheetId="52" r:id="rId13"/>
    <sheet name="Dividends" sheetId="53" r:id="rId14"/>
    <sheet name="Pension_Plan" sheetId="54" r:id="rId15"/>
    <sheet name="Income_Taxes" sheetId="55" r:id="rId16"/>
    <sheet name="Supplemental_Condensed_Consoli" sheetId="56" r:id="rId17"/>
    <sheet name="Recent_Accounting_Standards" sheetId="57" r:id="rId18"/>
    <sheet name="Relationship_with_Universal_He1" sheetId="58" r:id="rId19"/>
    <sheet name="Segment_Reporting_Tables" sheetId="59" r:id="rId20"/>
    <sheet name="Earnings_Per_Share_Data_EPS_an1" sheetId="60" r:id="rId21"/>
    <sheet name="Pension_Plan_Tables" sheetId="61" r:id="rId22"/>
    <sheet name="Supplemental_Condensed_Consoli1" sheetId="62" r:id="rId23"/>
    <sheet name="Relationship_with_Universal_He2" sheetId="24" r:id="rId24"/>
    <sheet name="Renewal_Options_and_Terms_for_" sheetId="25" r:id="rId25"/>
    <sheet name="Renewal_Options_and_Terms_for_1" sheetId="63" r:id="rId26"/>
    <sheet name="Recovered_Sheet1" sheetId="64" r:id="rId27"/>
    <sheet name="Recovered_Sheet2" sheetId="65" r:id="rId28"/>
    <sheet name="Commitments_and_Contingencies_" sheetId="66" r:id="rId29"/>
    <sheet name="Segment_Reporting_Detail" sheetId="30" r:id="rId30"/>
    <sheet name="Computation_of_Basic_and_Dilut" sheetId="31" r:id="rId31"/>
    <sheet name="Earnings_Per_Share_Data_EPS_an2" sheetId="32" r:id="rId32"/>
    <sheet name="Dispositions_and_Acquisitions_" sheetId="33" r:id="rId33"/>
    <sheet name="Dividends_Additional_Informati" sheetId="34" r:id="rId34"/>
    <sheet name="Components_of_Net_Periodic_Pen" sheetId="35" r:id="rId35"/>
    <sheet name="Pension_Plan_Additional_Inform" sheetId="36" r:id="rId36"/>
    <sheet name="Income_Taxes_Additional_Inform" sheetId="37" r:id="rId37"/>
    <sheet name="Supplemental_Condensed_Consoli2" sheetId="38" r:id="rId38"/>
    <sheet name="Supplemental_Condensed_Consoli3" sheetId="39" r:id="rId39"/>
    <sheet name="Supplemental_Condensed_Consoli4" sheetId="40" r:id="rId40"/>
    <sheet name="Supplemental_Condensed_Consoli5" sheetId="67" r:id="rId41"/>
    <sheet name="Supplemental_Condensed_Consoli6" sheetId="42" r:id="rId42"/>
  </sheets>
  <calcPr calcId="0"/>
</workbook>
</file>

<file path=xl/sharedStrings.xml><?xml version="1.0" encoding="utf-8"?>
<sst xmlns="http://schemas.openxmlformats.org/spreadsheetml/2006/main" count="11778" uniqueCount="743">
  <si>
    <t>Document and Entity Information</t>
  </si>
  <si>
    <t>9 Months Ended</t>
  </si>
  <si>
    <t>Sep. 30, 2013</t>
  </si>
  <si>
    <t>Oct. 31, 2013</t>
  </si>
  <si>
    <t>Class A</t>
  </si>
  <si>
    <t>Class B</t>
  </si>
  <si>
    <t>Class C</t>
  </si>
  <si>
    <t>Class D</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UHS</t>
  </si>
  <si>
    <t>Entity Registrant Name</t>
  </si>
  <si>
    <t>'UNIVERSAL HEALTH SERVICES INC</t>
  </si>
  <si>
    <t>Entity Central Index Key</t>
  </si>
  <si>
    <t>'0000352915</t>
  </si>
  <si>
    <t>Current Fiscal Year End Date</t>
  </si>
  <si>
    <t>'--12-31</t>
  </si>
  <si>
    <t>Entity Filer Category</t>
  </si>
  <si>
    <t>'Large Accelerated Filer</t>
  </si>
  <si>
    <t>Entity Common Stock, Shares Outstanding</t>
  </si>
  <si>
    <t>CONDENSED CONSOLIDATED STATEMENTS OF INCOME (USD $)</t>
  </si>
  <si>
    <t>In Thousands, except Per Share data, unless otherwise specified</t>
  </si>
  <si>
    <t>3 Months Ended</t>
  </si>
  <si>
    <t>Sep. 30, 2012</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Electronic health records incentive income</t>
  </si>
  <si>
    <t>Costs related to extinguishment of debt</t>
  </si>
  <si>
    <t>Operating Expenses</t>
  </si>
  <si>
    <t>Income from operations</t>
  </si>
  <si>
    <t>Interest expense, net</t>
  </si>
  <si>
    <t>Income before income taxes</t>
  </si>
  <si>
    <t>Provision for income taxes</t>
  </si>
  <si>
    <t>Net income</t>
  </si>
  <si>
    <t>Less: Income attributable to noncontrolling interests</t>
  </si>
  <si>
    <t>Net income attributable to UHS</t>
  </si>
  <si>
    <t>Basic earnings per share attributable to UHS</t>
  </si>
  <si>
    <t>Diluted earnings per share attributable to UHS</t>
  </si>
  <si>
    <t>Weighted average number of common shares - basic</t>
  </si>
  <si>
    <t>Add: Other share equivalents</t>
  </si>
  <si>
    <t>Weighted average number of common shares and equivalents - diluted</t>
  </si>
  <si>
    <t>CONDENSED CONSOLIDATED STATEMENTS OF COMPREHENSIVE INCOME (USD $)</t>
  </si>
  <si>
    <t>In Thousands, unless otherwise specified</t>
  </si>
  <si>
    <t>Other comprehensive income (loss):</t>
  </si>
  <si>
    <t>Unrealized derivative gains on cash flow hedges</t>
  </si>
  <si>
    <t>Amortization of terminated hedge</t>
  </si>
  <si>
    <t>Other comprehensive income before tax</t>
  </si>
  <si>
    <t>Income tax expense related to items of other comprehensive income</t>
  </si>
  <si>
    <t>Total other comprehensive income, net of tax</t>
  </si>
  <si>
    <t>Comprehensive income</t>
  </si>
  <si>
    <t>Less: Comprehensive income attributable to noncontrolling interests</t>
  </si>
  <si>
    <t>Comprehensive income attributable to UHS</t>
  </si>
  <si>
    <t>CONDENSED CONSOLIDATED BALANCE SHEETS (USD $)</t>
  </si>
  <si>
    <t>Dec. 31, 2012</t>
  </si>
  <si>
    <t>Dec. 31, 2011</t>
  </si>
  <si>
    <t>Current assets:</t>
  </si>
  <si>
    <t>Cash and cash equivalents</t>
  </si>
  <si>
    <t>Accounts receivable, net</t>
  </si>
  <si>
    <t>Supplies</t>
  </si>
  <si>
    <t>Other current assets</t>
  </si>
  <si>
    <t>Deferred income taxes</t>
  </si>
  <si>
    <t>Assets of facilities held for sale</t>
  </si>
  <si>
    <t>Total current assets</t>
  </si>
  <si>
    <t>Property and equipment</t>
  </si>
  <si>
    <t>Less: accumulated depreciation</t>
  </si>
  <si>
    <t>Property, plant and equipment, net, Total</t>
  </si>
  <si>
    <t>Other assets:</t>
  </si>
  <si>
    <t>Goodwill</t>
  </si>
  <si>
    <t>Deferred charges</t>
  </si>
  <si>
    <t>Other</t>
  </si>
  <si>
    <t>Total assets</t>
  </si>
  <si>
    <t>Current liabilities:</t>
  </si>
  <si>
    <t>Current maturities of long-term debt</t>
  </si>
  <si>
    <t>Accounts payable and accrued liabilities</t>
  </si>
  <si>
    <t>Liabilities of facilities held for sale</t>
  </si>
  <si>
    <t>Federal and state taxes</t>
  </si>
  <si>
    <t>Total current liabilities</t>
  </si>
  <si>
    <t>Other noncurrent liabilities</t>
  </si>
  <si>
    <t>Long-term debt</t>
  </si>
  <si>
    <t>Redeemable noncontrolling interests</t>
  </si>
  <si>
    <t>Equity:</t>
  </si>
  <si>
    <t>UHS common stockholders' equity</t>
  </si>
  <si>
    <t>Noncontrolling interest</t>
  </si>
  <si>
    <t>Total equity</t>
  </si>
  <si>
    <t>Liabilities and Equity, Total</t>
  </si>
  <si>
    <t>CONDENSED CONSOLIDATED STATEMENTS OF CASH FLOWS (USD $)</t>
  </si>
  <si>
    <t>Cash Flows from Operating Activities:</t>
  </si>
  <si>
    <t>Adjustments to reconcile net income to net cash provided by operating activities:</t>
  </si>
  <si>
    <t>Depreciation &amp; amortization</t>
  </si>
  <si>
    <t>Stock-based compensation expense</t>
  </si>
  <si>
    <t>Gains on sales of assets and businesses, net of losses</t>
  </si>
  <si>
    <t>Changes in assets &amp; liabilities, net of effects from acquisitions and dispositions:</t>
  </si>
  <si>
    <t>Accounts receivable</t>
  </si>
  <si>
    <t>Accrued interest</t>
  </si>
  <si>
    <t>Accrued and deferred income taxes</t>
  </si>
  <si>
    <t>Other working capital accounts</t>
  </si>
  <si>
    <t>Other assets and deferred charges</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Proceeds received from sale of assets and businesses</t>
  </si>
  <si>
    <t>Acquisition of property and businesses</t>
  </si>
  <si>
    <t>Costs incurred for purchase and implementation of electronic health records application</t>
  </si>
  <si>
    <t>Return of deposit on terminated purchase agreement</t>
  </si>
  <si>
    <t>Net cash used in investing activities</t>
  </si>
  <si>
    <t>Cash Flows from Financing Activities:</t>
  </si>
  <si>
    <t>Reduction of long-term debt</t>
  </si>
  <si>
    <t>Additional borrowings</t>
  </si>
  <si>
    <t>Financing costs</t>
  </si>
  <si>
    <t>Repurchase of common shares</t>
  </si>
  <si>
    <t>Dividends paid</t>
  </si>
  <si>
    <t>Issuance of common stock</t>
  </si>
  <si>
    <t>Profit distributions to noncontrolling interests</t>
  </si>
  <si>
    <t>Net cash provided by (used in) financing activities</t>
  </si>
  <si>
    <t>Decrease in cash and cash equivalents</t>
  </si>
  <si>
    <t>Cash and cash equivalents, beginning of period</t>
  </si>
  <si>
    <t>Cash and cash equivalents, end of period</t>
  </si>
  <si>
    <t>Supplemental Disclosures of Cash Flow Information:</t>
  </si>
  <si>
    <t>Interest paid</t>
  </si>
  <si>
    <t>Income taxes paid, net of refunds</t>
  </si>
  <si>
    <t>General</t>
  </si>
  <si>
    <t>(1) General</t>
  </si>
  <si>
    <t>This Quarterly Report on Form 10-Q is for the quarterly period ended September 30, 2013. In this Quarterly Report, “we,” “us,” “our” and the “Company” refer to Universal Health Services, Inc. and its subsidiaries.</t>
  </si>
  <si>
    <t>The condensed consolidated financial statements include the accounts of our majority-owned subsidiaries and partnerships and limited liability companies controlled by us, or our subsidiaries, as managing general partner or managing member. The condensed consolidated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financial statements should be read in conjunction with the consolidated financial statements, significant accounting policies and the notes thereto included in our Annual Report on Form 10-K for the year ended December 31, 2012.</t>
  </si>
  <si>
    <t>Relationship with Universal Health Realty Income Trust and Related Party Transactions</t>
  </si>
  <si>
    <t>(2) Relationship with Universal Health Realty Income Trust and Related Party Transactions</t>
  </si>
  <si>
    <t>Relationship with Universal Health Realty Income Trust:</t>
  </si>
  <si>
    <t>At September 30, 2013, we held approximately 6.2% of the outstanding shares of Universal Health Realty Income Trust (the “Trust”). We serve as Advisor to the Trust under an annually renewable advisory agreement pursuant to the terms of which we conduct the Trust’s day-to-day affairs, provide administrative services and present investment opportunities.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We earned an advisory fee from the Trust, which is included in net revenues in the accompanying condensed consolidated statements of income, of $603,000 and $540,000 during the three-month periods ended September 30, 2013 and 2012, respectively, and $1.8 million and $1.6 million during the nine-month periods ended September 30, 2013 and 2012, respectively. Our pre-tax share of income from the Trust was $86,000 and $31,000 for the three-month periods ended September 30, 2013 and 2012, respectively, and $599,000 and $922,000 for the nine-month periods ended September 30, 2013 and 2012, respectively. The carrying value of this investment was $8.4 million and $9.3 million at September 30, 2013 and December 31, 2012, respectively, and is included in other assets in the accompanying condensed consolidated balance sheets. The market value of this investment, based on the closing price of the Trust’s stock on the respective dates, was $33.0 million at September 30, 2013 and $39.9 million at December 31, 2012.</t>
  </si>
  <si>
    <t>Total rent expense under the operating leases on the hospital facilities with the Trust was $4.0 million and $4.1 million during the three-month periods ended September 30, 2013 and 2012, respectively, and $12.0 million and $12.2 million for the nine month periods ended September 30, 2013 and 2012, respectively. In addition, certain of our subsidiaries are tenants in several medical office buildings owned by limited liability companies in which the Trust holds either 100% ownership interests or non-controlling majority ownership interests.</t>
  </si>
  <si>
    <t>The table below details the renewal options and terms for each of our four hospital facilities leased from the Trust:</t>
  </si>
  <si>
    <t>Hospital Name</t>
  </si>
  <si>
    <t>  </t>
  </si>
  <si>
    <t>Type of Facility</t>
  </si>
  <si>
    <t>Annual</t>
  </si>
  <si>
    <t>Minimum</t>
  </si>
  <si>
    <t>Rent</t>
  </si>
  <si>
    <t>End of Lease Term</t>
  </si>
  <si>
    <t>Renewal</t>
  </si>
  <si>
    <t>Term</t>
  </si>
  <si>
    <t>(years)</t>
  </si>
  <si>
    <t>McAllen Medical Center</t>
  </si>
  <si>
    <t>Acute Care</t>
  </si>
  <si>
    <t>$</t>
  </si>
  <si>
    <t>December, 2016</t>
  </si>
  <si>
    <t>(a) </t>
  </si>
  <si>
    <t>Wellington Regional Medical Center</t>
  </si>
  <si>
    <t>Acute Care</t>
  </si>
  <si>
    <t>December, 2016</t>
  </si>
  <si>
    <t>(b) </t>
  </si>
  <si>
    <t>Southwest Healthcare System, Inland Valley Campus</t>
  </si>
  <si>
    <t>The Bridgeway</t>
  </si>
  <si>
    <t>Behavioral Health</t>
  </si>
  <si>
    <t>December, 2014</t>
  </si>
  <si>
    <t>(c) </t>
  </si>
  <si>
    <t>(a)</t>
  </si>
  <si>
    <t>We have three 5-year renewal options at existing lease rates (through 2031).</t>
  </si>
  <si>
    <t>(b)</t>
  </si>
  <si>
    <t>We have one 5-year renewal option at existing lease rates (through 2021) and two 5-year renewal options at fair market value lease rates (2022 through 2031).</t>
  </si>
  <si>
    <t>(c)</t>
  </si>
  <si>
    <t>We have two 5-year renewal options at fair market value lease rates (2015 through 2024).</t>
  </si>
  <si>
    <t>Other Related Party Transactions:</t>
  </si>
  <si>
    <t>In December, 2010, our Board of Directors approved the Company’s entering into supplemental life insurance plans and agreements on the lives of our chief executive officer and his wife. As a result of these agreements, based on actuarial tables and other assumptions, during the life expectancies of the insureds, we would pay approximately $25 million in premiums and certain trusts, owned by our chief executive officer, would pay approximately $8 million in premiums. Based on the projected premiums mentioned above, and assuming the policies remain in effect until the death of the insureds, we will be entitled to receive death benefit proceeds of no less than $33 million representing the $25 million of aggregate premiums paid by us as well as the $8 million of aggregate premiums paid by the trusts. These agreements did not have a material effect on our consolidated financial statements or results of operations during 2012 or the first nine months of 2013.</t>
  </si>
  <si>
    <t>A member of our Board of Directors and member of the Executive Committee is Of Counsel to the law firm used by us as our principal outside counsel. This Board member is also the trustee of certain trusts for the benefit of our Chief Executive Officer (“CEO”) and his family. This law firm also provides personal legal services to our CEO.</t>
  </si>
  <si>
    <t>Other Noncurrent liabilities and Redeemable/Noncontrolling Interests</t>
  </si>
  <si>
    <t>(3) Other Noncurrent liabilities and Redeemable/Noncontrolling Interests</t>
  </si>
  <si>
    <t>Other noncurrent liabilities include the long-term portion of our professional and general liability, workers’ compensation reserves, pension liability, and interest rate swaps.</t>
  </si>
  <si>
    <t>Outside owners hold noncontrolling, minority ownership interests of: (i) approximately 28% in our five acute care facilities located in Las Vegas, Nevada; (ii) 20% in an acute care facility located in Washington, D.C.; (iii) approximately 11% in an acute care facility located in Laredo, Texas, and; (iv) 20% in a behavioral health care facility located in Philadelphia, Pennsylvania. The redeemable noncontrolling interest balances of $218 million and $234 million as of September 30, 2013 and December 31, 2012, respectively, and the noncontrolling interest balances of $52 million and $53 million as of September 30, 2013 and December 31, 2012, respectively, consist primarily of the third-party ownership interests in these hospitals.</t>
  </si>
  <si>
    <t>In connection with the five acute care facilities located in Las Vegas, Nevada, the minority ownership interests of which are reflected as redeemable noncontrolling interests on our Consolidated Balance Sheet, the outside owners have certain “put rights”, that are currently exercisable, that if exercised, require us to purchase the minority member’s interests at fair market value. The put rights are exercisable upon the occurrence of: (i) certain specified financial conditions falling below established thresholds; (ii) breach of the management contract by the managing member (a subsidiary of ours), or; (iii) if the minority member’s ownership percentage is reduced to less than certain thresholds. In connection with the behavioral health care facility located in Philadelphia, Pennsylvania, the minority ownership interest of which is also reflected as redeemable noncontrolling interests on our Consolidated Balance Sheet, the outside owner has a “put option” to put its entire ownership interest to us at any time. If exercised, the put option requires us to purchase the minority member’s interest at fair market value. As of September 30, 2013, we believe the fair market value of the minority ownership interests in these facilities approximates the book value of the redeemable noncontrolling interests.</t>
  </si>
  <si>
    <t>Long-term debt and cash flow hedges</t>
  </si>
  <si>
    <t>(4) Long-term debt and cash flow hedges</t>
  </si>
  <si>
    <t>Debt:</t>
  </si>
  <si>
    <t>On May 16, 2013, we entered into a third amendment (the “Third Amendment”) to the credit agreement, dated as of November 15, 2010 (as amended from time to time, the “Credit Agreement”), which became effective that day, among UHS, the several banks and other financial institutions from time to time parties thereto, JPMorgan Chase Bank, N.A., as administrative agent and the other agents party thereto. The Third Amendment provides for a reduction in the interest rates payable in connection with certain borrowings under the Credit Agreement. Upon the effectiveness of the Third Amendment, UHS replaced its existing $745.9 million senior secured Tranche B term loan with a new senior secured Tranche B-1 term loan in the same amount on substantially the same terms as the Tranche B term loan, other than lower interest rates. Borrowings under the Tranche B-1 term loan bear interest at a rate per annum equal to, at our election, one, two, three or six month LIBOR, plus an applicable margin of 2.25% or ABR plus an applicable margin of 1.25%. The minimum ABR and LIBOR rates for the Tranche B term loan of 2.0% and 1.0%, respectively, were eliminated.</t>
  </si>
  <si>
    <t>In September, 2012, we entered into a second amendment (“Second Amendment”) to our Credit Agreement which provided for: (i) a new $900 million Term Loan-A (“Term Loan A2”) at the same interest rates as our existing Term Loan A and a final maturity date of August 15, 2016; (ii) the extension of the maturity date on a substantial portion of our $800 million revolving credit facility commitment with $777 million of the commitment extended to mature on August 15, 2016 and the remaining $23 million commitment scheduled to mature on November 15, 2015 (there were no borrowings outstanding pursuant to our revolving credit facility as of September 30, 2013), and; (iii) the extension of the maturity date on a substantial portion of our Term Loan-A borrowings which, based upon the outstanding Term Loan-A borrowings as of September 30, 2013, $907 million is scheduled to mature on August 15, 2016 and the remaining $44 million is scheduled to mature on November 15, 2015. The Second Amendment also provides for increased flexibility for refinancing and certain other modifications but substantially all other terms of the Credit Agreement remain unchanged.</t>
  </si>
  <si>
    <t>In September, 2012, we used $700 million of the proceeds from the new Term Loan A2 facility to extinguish a portion of our higher priced, Term Loan-B facility. Pricing under the new Term Loan A2 facility was 1% lower than the Term Loan-B facility and did not include a LIBOR Floor whereas, at that time, the Term Loan-B facility had a 1% LIBOR Floor (which has since been eliminated as part of the above-mentioned Third Amendment in May, 2013). During the third quarter of 2012, in connection with the extinguishment of a portion of our Term Loan-B facility, we recorded a pre-tax charge of $29 million to write-off the related portion of the Term Loan-B deferred financing costs.</t>
  </si>
  <si>
    <t>The Credit Agreement, as amended, is a senior secured facility which provided for an initial aggregate commitment amount of $3.43 billion, comprised of an $800 million revolving credit facility, a $988 million Term Loan-A facility, a $746 million Term Loan-B facility and a $900 million Term Loan-A2 facility. The revolving credit facility includes a $125 million sub-limit for letters of credit. The Credit Agreement is secured by substantially all of the assets of the Company and our material subsidiaries and guaranteed by our material subsidiaries.</t>
  </si>
  <si>
    <t>Borrowings under the Credit Agreement bear interest at either (1) the ABR rate which is defined as the rate per annum equal to, at our election: the greatest of (a) the lender’s prime rate, (b) the weighted average of the federal funds rate, plus 0.5% and (c) one month LIBOR rate plus 1%, in each case, plus an applicable margin based upon our consolidated leverage ratio at the end of each quarter ranging from 0.50% to 1.25% for revolving credit, Term Loan-A and Term Loan-A2 borrowings and 1.25% for Term Loan B borrowings or (2) the one, two, three or six month LIBOR rate (at our election), plus an applicable margin based upon our consolidated leverage ratio at the end of each quarter ranging from 1.50% to 2.25% for revolving credit, Term Loan-A and Term Loan-A2 borrowings and 2.25% for Term Loan-B borrowings. The current applicable margins are 0.75% for ABR-based loans, 1.75% for LIBOR-based loans under the revolving credit, Term Loan-A and Term Loan-A2 facilities and 2.25% under the Term Loan-B facility.</t>
  </si>
  <si>
    <t>As of September 30, 2013, we had no borrowings outstanding pursuant to the terms of our $800 million revolving credit facility and we had $764 million of available borrowing capacity, net of $15 million of outstanding borrowings pursuant to a short-term, on-demand credit facility and $21 million of outstanding letters of credit. The outstanding borrowings under the short-term, on-demand credit facility as of September 30, 2013 are classified as current maturities of long-term on our Consolidated Balance Sheet as of that date.</t>
  </si>
  <si>
    <t>During the first nine months of 2013, we made scheduled principal payments of $54 million on the Term Loan-A and Term Loan A2 facilities. Quarterly installment payments (“Installment Payments”) are due on the Term Loan-A and Term Loan-A2 facilities which, during 2013 and 2014, approximate $18 million during the remaining three months of 2013 and $72 million in 2014. No Installment Payments are due on the Term Loan-B facility. The Installment Payments due on the Term Loan-A and Term Loan-A2 facilities during the remainder of 2013 and the first nine months of 2014 are classified as current maturities of long-term debt on our Consolidated Balance Sheet as of September 30, 2013.</t>
  </si>
  <si>
    <t>On October 25, 2013 our $275 million accounts receivable securitization program (“Securitization”) with a group of conduit lenders and liquidity banks was amended to extend the maturity date to October 25, 2016 and reduce the interest rate spread and commitment fee.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September 30, 2013, we had $210 million of outstanding borrowings and $65 million of additional capacity pursuant to the terms of our accounts receivable securitization program.</t>
  </si>
  <si>
    <t>Our $250 million, 7.00% senior unsecured notes (the “Unsecured Notes”) are scheduled to mature on October 1, 2018. The Unsecured Notes were issued on September 29, 2010 and registered in April, 2011. Interest on the Unsecured Note is payable semiannually in arrears on April 1st and October 1st of each year. The Unsecured Notes can be redeemed in whole at anytime subject to a make-whole call at treasury rate plus 50 basis points prior to October 1, 2014. They are also redeemable in whole or in part at a price of: (i) 103.5% on or after October 1, 2014; (ii) 101.75% on or after October 1, 2015, and; (iii) 100% on or after October 1, 2016. These Unsecured Notes are guaranteed by a group of subsidiaries (each of which is a 100% directly or indirectly owned subsidiary of Universal Health Services, Inc.) which fully and unconditionally guarantee the Unsecured Notes on a joint and several basis, subject to certain customary automatic release provisions.</t>
  </si>
  <si>
    <t>On June 30, 2006, we issued $250 million of senior notes which have a 7.125% coupon rate and mature on June 30, 2016 (the “7.125% Notes”). Interest on the 7.125% Notes is payable semiannually in arrears on June 30th and December 30th of each year. In June, 2008, we issued an additional $150 million of 7.125% Notes which formed a single series with the original 7.125% Notes issued in June, 2006. Other than their date of issuance and initial price to the public, the terms of the 7.125% Notes issued in June, 2008 are identical to and trade interchangeably with, the 7.125% Notes which were originally issued in June, 2006.</t>
  </si>
  <si>
    <t>In connection with the entering into of the Credit Agreement on November 15, 2010, and in accordance with the Indenture dated January 20, 2000 governing the rights of our existing notes, we entered into a supplemental indenture pursuant to which our 7.125% Notes (due in 2016) were equally and ratably secured with the lenders under the Credit Agreement with respect to the collateral for so long as the lenders under the Credit Agreement are so secured.</t>
  </si>
  <si>
    <t>Our Credit Agreement includes a material adverse change clause that must be represented at each draw. The Credit Agreement contains covenants that include a limitation on sales of assets, mergers, change of ownership, liens and indebtedness, transactions with affiliates and dividends; and requires compliance with financial covenants including maximum leverage and minimum interest coverage ratios. We are in compliance with all required covenants as of September 30, 2013.</t>
  </si>
  <si>
    <t>As of September 30, 2013, the carrying value of our debt was $3.50 billion and the fair-value of our debt was $3.56 billion. The fair value of our debt was computed based upon quotes received from financial institutions and we consider these to be “level 2” in the fair value hierarchy as outlined in the authoritative guidance for disclosures in connection with debt instruments.</t>
  </si>
  <si>
    <t>Cash Flow Hedges:</t>
  </si>
  <si>
    <t>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t>
  </si>
  <si>
    <t>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t>
  </si>
  <si>
    <t>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t>
  </si>
  <si>
    <t>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2012 and the first nine months of 2013 and determined the hedges to be highly effective. We also determined that any portion of the hedges deemed to be ineffective was de minimis and therefore there was no material effect on our consolidated financial position, operations or cash flows. The counterparties to the interest rate swap agreements expose us to credit risk in the event of nonperformance. However, at September 30, 2013, each swap agreement entered into by us was in a net liability position which would require us to make the net settlement payments to the counterparties. We do not anticipate nonperformance by our counterparties. We do not hold or issue derivative financial instruments for trading purposes.</t>
  </si>
  <si>
    <t>During the first quarter of 2011, we entered into a forward starting interest rate cap on a total notional amount of $450 million from December, 2011 to December, 2012 reducing to $400 million from December, 2012 to December, 2013 whereby we paid a premium of $740,000 in exchange for the counterparty agreeing to pay the difference between 7.00% and three-month LIBOR if the three-month LIBOR rate rises above 7.00% during the term of the cap. If the three-month LIBOR does not reach 7.00% during the term of the cap, no payment is made to us.</t>
  </si>
  <si>
    <t>We also entered into six additional forward starting interest rate swaps in the first quarter of 2011 whereby we pay a fixed rate on a total notional amount of $425 million and receive three-month LIBOR. Three of these swaps with a total notional amount of $225 million became effective in March, 2011 and will mature in May, 2015. The average fixed rate payable on these swaps is 1.91%. The three remaining interest rate swaps with total notional amounts of $100 million, $25 million and $75 million became effective in December, 2011 and have/had fixed rates of 2.50%, 1.96% and 1.32%, and maturity dates in December, 2014, December, 2013 and December, 2012, respectively.</t>
  </si>
  <si>
    <t>During the fourth quarter of 2010, we entered into four forward starting interest rate swaps whereby we pay a fixed rate on a total notional amount of $600 million and receive three-month LIBOR. Each of the four swaps became effective in December, 2011 and will mature in May, 2015. The average fixed rate payable on these swaps is 2.38%.</t>
  </si>
  <si>
    <t>We measure our interest rate swaps at fair value on a recurring basis. The fair value of our interest rate swaps is based primarily on quotes from banks. We consider those inputs to be “level 2” in the fair value hierarchy as outlined in the authoritative guidance for disclosures in connection with derivative instruments and hedging activities. The fair value of our interest rate swaps was an aggregate gross and net liability of $28 million at September 30, 2013, of which $18 million is included in accounts payable and accrued liabilities and $10 million is included in other noncurrent liabilities on the accompanying balance sheet. The fair value of our interest rate swaps was an aggregate gross and net liability of $41 million at December 31, 2012, substantially all of which is included in other noncurrent liabilities on the accompanying balance sheet.</t>
  </si>
  <si>
    <t>Commitments and Contingencies</t>
  </si>
  <si>
    <t>(5) Commitments and Contingencies</t>
  </si>
  <si>
    <t>Professional and General Liability, Workers’ Compensation Liability and Property Insurance</t>
  </si>
  <si>
    <t>Professional and General Liability and Workers Compensation Liability:</t>
  </si>
  <si>
    <t>Effective January 1, 2008, most of our subsidiaries became self-insured for professional and general liability exposure up to $10 million per occurrence. Prior to our acquisition of Psychiatric Solutions, Inc. (“PSI”) in November, 2010, our subsidiaries purchased several excess policies through commercial insurance carriers which provide for coverage in excess of $10 million up to $200 million per occurrence and in the aggregate. However, we are liable for 10% of the claims paid pursuant to the commercially insured coverage in excess of $10 million up to $60 million per occurrence and in the aggregate.</t>
  </si>
  <si>
    <t>Prior to our acquisition in November, 2010, the PSI subsidiaries were commercially insured for professional and general liability insurance claims in excess of a $3 million self-insured retention to a limit of $75 million. PSI utilized its captive insurance company and that captive insurance company remains in place after our acquisition of PSI to manage the self-insured retention for all former PSI subsidiaries for claims incurred prior to January 1, 2011. The captive insurance company also continues to insure all professional and general liability claims, regardless of date incurred, for the former PSI subsidiaries located in Florida and Puerto Rico.</t>
  </si>
  <si>
    <t>Since our acquisition of PSI on November 15, 2010, the former PSI subsidiaries are self-insured for professional and general liability exposure up to $3 million per occurrence and our legacy subsidiaries (which are not former PSI subsidiaries) are self-insured for professional and general liability exposure up to $10 million per occurrence. Effective November, 2010, our subsidiaries (including the former PSI subsidiaries) were provided with several excess policies through commercial insurance carriers which provide for coverage in excess of the applicable per occurrence self-insured retention (either $3 million or $10 million) up to $200 million per occurrence and in the aggregate. We remain liable for 10% of the claims paid pursuant to the commercially insured coverage in excess of $10 million up to $60 million per occurrence and in the aggregate. The 9 behavioral health facilities acquired from Ascend Health Corporation in October, 2012 have general and professional liability policies through commercial insurance carriers which provide for up to $20 million of aggregate coverage, subject to a $10,000 per occurrence deductible. These facilities, like our other facilities, are also provided excess coverage through commercial insurance carriers for coverage in excess of the underlying commercial policy limitations up to $200 million per occurrence and in the aggregate.</t>
  </si>
  <si>
    <t>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t>
  </si>
  <si>
    <t>As of September 30, 2013, the total accrual for our professional and general liability claims, including the estimated claims related to the facilities acquired from PSI, was $220 million, of which $48 million is included in current liabilities. As of December 31, 2012, the total accrual for our professional and general liability claims, including the estimated claims related to the facilities acquired from PSI, was $279 million, of which $48 million is included in current liabilities.</t>
  </si>
  <si>
    <t>During the second quarter of 2013, pursuant to a reserve analysis, we recorded reductions to our professional and general liability self-insurance reserves (relating to years prior to 2013) amounting to $65 million in the aggregate. The favorable changes in our estimated future claims payments relating to years prior to 2013 were due to: (i) an increased weighting given to company-specific metrics (to 100% from 75%), and decreased general industry metrics (to 0% from 25%), related to projected incidents per exposure, historical claims experience and loss development factors; (ii) historical data which measured the realized favorable impact of medical malpractice tort reform experienced in several states in which we operate, and; (iii) a decrease in claims related to certain higher risk specialties (such as obstetrical) due to a continuation of the company-wide patient safety initiative undertaken during the last several years. As the number of our facilities and our patient volumes have increased, thereby providing for a statistically significant data group, and taking into consideration our long-history of company-specific risk management programs and claims experience, our reserve analyses have included a greater emphasis on our historical professional and general liability experience which has developed favorably as compared to general industry trends.</t>
  </si>
  <si>
    <t>The total accrual for our workers’ compensation liability claims was $68 million as of September 30, 2013 and $66 million as of December 31, 2012, of which $35 million is included in current liabilities as of each date.</t>
  </si>
  <si>
    <t>Property Insurance:</t>
  </si>
  <si>
    <t>We have commercial property insurance policies covering catastrophic losses, including windstorm damage, up to a $1 billion policy limit per occurrence, subject to a $250,000 deductible for the majority of our properties (the properties acquired from Psychiatric Solutions, Inc. are subject to a $50,000 deductible). Losses resulting from named windstorms are subject to deductibles between 3% and 5% of the declared total insurable value of the property. In addition, we have commercial property insurance policies covering catastrophic losses resulting from earthquake and flood damage, each subject to aggregated loss limits (as opposed to per occurrence losses). Our earthquake limit is $250 million, subject to a deductible of $250,000, except for facilities located within documented fault zones. Earthquake losses that affect facilities located in fault zones within the United States are subject to a $100 million limit and will have applied deductibles ranging from 1% to 5% of the declared total insurable value of the property. The earthquake limit in Puerto Rico is $25 million. Flood losses have either a $250,000 or $500,000 deductible, based upon the location of the facility. The 9 behavioral health facilities acquired from Ascend Health Corporation in October, 2012 have commercial property insurance policies which provide for full replacement cost coverage, subject to a $10,000 deductible.</t>
  </si>
  <si>
    <t>As of September 30, 2013 and December 31, 2012, our accounts receivable includes approximately $29 million and $70 million, respectively, due from Illinois. Although the outstanding balance has been reduced significantly as a result of substantial cash remittances received from the state during the second quarter of 2013 (approximately $72 million was due from Illinois as of March 31, 2013), collection of the outstanding receivables continues to be delayed due to state budgetary and funding pressures. Approximately $10 million as of September 30, 2013 and $51 million as of December 31, 2012, of the receivables due from Illinois were outstanding in excess of 60 days, as of each respective date. Although the remaining accounts receivable due from Illinoi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Failure to ultimately collect all outstanding amounts due from Illinois would have an adverse impact on our future consolidated results of operations and cash flows.</t>
  </si>
  <si>
    <t>As of September 30, 2013 we were party to certain off balance sheet arrangements consisting of standby letters of credit and surety bonds which totaled $88 million consisting of: (i) $70 million related to our self-insurance programs, and; (ii) $18 million of other debt and public utility guarantees.</t>
  </si>
  <si>
    <t>Legal Proceedings</t>
  </si>
  <si>
    <t>We are subject to claims and suits in the ordinary course of business, including those arising from care and treatment afforded by our hospitals and are party to litigation, as outlined below.</t>
  </si>
  <si>
    <t>Office of Inspector General (“OIG”) and Other Government Investigations</t>
  </si>
  <si>
    <t>In September, 2010, we, along with many other companies in the healthcare industry, received a letter from the United States Department of Justice (“DOJ”) advising of a False Claim Act investigation being conducted in connection with the implantation of implantable cardioverter defibrillators (“ICDs”) from 2003 to the present at several of our acute care facilities. The DOJ alleges that ICDs were implanted and billed by our facilities in contravention of a National Coverage Determination regarding these devices. We have established a reserve in connection with this matter which did not have a material impact on our consolidated financial statements.</t>
  </si>
  <si>
    <t>In July, 2012, one of our subsidiaries, Peachford Behavioral Health System of Atlanta located in Atlanta, Georgia, received a subpoena from the OIG for the Department of Health and Human Services requesting various documents from 2004 to the present. We have provided all requested documents. At present, we are uncertain as to the focus, scope or extent of the investigation, liability of the facility and/or potential financial exposure, if any, in connection with this matter.</t>
  </si>
  <si>
    <t>In February, 2013, the OIG served a subpoena requesting various documents from January 2008 to the present directed at Universal Health Services, Inc. (“UHS”) concerning it and UHS of Delaware, Inc., and several UHS owned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ving this subpoena: (i) the Keys of Carolina and Old Vineyard received notification during the second half of 2012 from the United States Department of Justice of its intent to proceed with an investigation following requests for documents from January, 2007 to the present from the North Carolina state Attorney General’s Office; (ii) Harbor Point Behavioral Health Center received a subpoena in December, 2012 from the Attorney General of the Commonwealth of Virginia requesting various documents from July 2006 to the present, and; (iii) The Meadows Psychiatric Center received a subpoena from the OIG in February, 2013 requesting certain documents from 2008 to the present. Unrelated to these matters, the Keys of Carolina was closed and the real property was sold in January, 2013. In April 2013, the OIG served facility specific subpoenas on Wekiva Springs Center and River Point Behavioral Health requesting various documents from January 2005 to the present. In June, 2013, the OIG served a subpoena on Coastal Harbor Health System in Savannah, Georgia requesting documents from January, 2009 to the present. In July 2013, another subpoena was issued to Wekiva Springs Center and River Point Behavioral Health requesting additional records. We have recently been advised by the DOJ’s Criminal Frauds Section that they have received a referral from the DOJ Civil Division and have opened an investigation of River Point Behavioral Health and Wekiva Springs Center. At present, we are uncertain as to the focus, scope or extent of the investigations, liability of the facilities and/or potential financial exposure, if any, in connection with these matters.</t>
  </si>
  <si>
    <t>Matters Relating to PSI:</t>
  </si>
  <si>
    <t>The following matters pertain to PSI or former PSI facilities (owned by subsidiaries of Psychiatric Solutions, Inc.) which were in existence prior to the acquisition of PSI and for which we have assumed the defense as a result of our acquisition which was completed in November, 2010:</t>
  </si>
  <si>
    <t>Garden City Employees’ Retirement System v. PSI:</t>
  </si>
  <si>
    <t>This is a purported shareholder class action lawsuit filed in the United States District Court for the Middle District of Tennessee against PSI and the former directors in 2009 alleging violations of federal securities laws. We intend to defend the case vigorously. Should we be deemed liable in this matter, we believe we would be entitled to commercial insurance recoveries for amounts paid by us, subject to certain limitations and deductibles. Included in our consolidated balance sheets as of December 31, 2012 and 2011, is an estimated reserve (current liability) and corresponding commercial insurance recovery (current asset) which did not have a material impact on our financial statements. Although we believe the commercial insurance recoveries are adequate to satisfy potential liability and related legal fees in connection with this matter, we can provide no assurance that the ultimate liability will not exceed the commercial insurance recoveries which would make us liable for the excess.</t>
  </si>
  <si>
    <t>Department of Justice Investigation of Friends Hospital:</t>
  </si>
  <si>
    <t>In October, 2010, Friends Hospital in Philadelphia, Pennsylvania, received a subpoena from the DOJ requesting certain documents from the facility. The requested documents have been collected and provided to the DOJ for review and examination. Another subpoena was issued to the facility in July 2011 requesting additional documents, which have been collected and delivered to the DOJ. At present, we are uncertain as to the focus, scope or extent of the investigation, liability of the facility and/or potential financial exposure, if any, in connection with this matter.</t>
  </si>
  <si>
    <t>Department of Justice Investigation of Riveredge Hospital:</t>
  </si>
  <si>
    <t>In 2008, Riveredge Hospital in Chicago, Illinois received a subpoena from the DOJ requesting certain information from the facility. Additional requests for documents were also received from the DOJ in 2009 and 2010. The requested documents have been provided to the DOJ. At present, we are uncertain as to the focus, scope or extent of the investigation, liability of the facility and/or potential financial exposure, if any, in connection with this matter.</t>
  </si>
  <si>
    <t>Virginia Department of Medical Assistance Services Recoupment Claims:</t>
  </si>
  <si>
    <t>The Virginia Department of Medical Assistance Services (“DMAS”) has conducted audits at seven former PSI Residential Treatment Centers operated in the Commonwealth of Virginia to confirm compliance with provider rules under the state’s Medicaid Provider Services Manual (“Manual”). As a result of those audits, DMAS claims the facilities failed to comply with the requirements of the Manual and has requested repayment of Medicaid payments to those facilities. PSI had previously filed appeals to repayment demands at each facility which are currently pending. We have reached a preliminary settlement of this matter which requires finalization of a definitive agreement and approval of Virginia state officials. The aggregate refund of Medicaid payments made to those facilities, as requested by DMAS, and the settlement amount is not material to our consolidated financial position or results of operations.</t>
  </si>
  <si>
    <t>General:</t>
  </si>
  <si>
    <t>The healthcare industry is subject to numerous laws and regulations which include, among other things, matters such as government healthcare participation requirements, various licensure, certifications, and accreditations, reimbursement for patient services, and Medicare and Medicaid fraud and abuse. Government action has increased with respect to investigations and/or allegations concerning possible violations of fraud and abuse and false claims statutes and/or regulations by healthcare providers. Currently, and from time to time, some of our facilities are subjected to inquiries and/or actions and receive notices of potential non-compliance of laws and regulations from various federal and state agencies. Providers that are found to have violated these laws and regulations may be excluded from participating in government healthcare programs, subjected to potential licensure, certification, and/or accreditation revocation, subjected to fines or penalties or required to repay amounts received from the government for previously billed patient services. We monitor all aspects of our business and have developed a comprehensive ethics and compliance program that is designed to meet or exceed applicable federal guidelines and industry standards. Because the law in this area is complex and constantly evolving, governmental investigation or litigation may result in interpretations that are inconsistent with industry practices, including ours. Although we believe our policies, procedures and practices comply with governmental regulations, there is no assurance that we will not be faced with sanctions, fines or penalties in connection with such inquiries or actions, including with respect to the investigations and other matters discussed herein. Even if we were to ultimately prevail, such inquiries and/or actions could have a material adverse effect on us.</t>
  </si>
  <si>
    <t>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si>
  <si>
    <t>In addition, various suits and claims arising against us in the ordinary course of business are pending. In the opinion of management, the outcome of such claims and litigation will not materially affect our consolidated financial position or results of operations.</t>
  </si>
  <si>
    <t>Segment Reporting</t>
  </si>
  <si>
    <t>(6) Segment Reporting</t>
  </si>
  <si>
    <t>Our reportable operating segments consist of acute care hospital services and behavioral health care services. The “Other” segment column below includes centralized services including information services, purchasing, reimbursement, accounting, taxation, legal, advertising, design and construction and patient accounting as well as the operating results for our other operating entities including outpatient surgery and radiation centers. The chief operating decision making group for our acute care hospital services and behavioral health care services is comprised of the Chief Executive Officer, the President and the Presidents of each operating segment. The Presidents of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12. The corporate overhead allocations, as reflected below, are utilized for internal reporting purposes and are comprised of each period’s projected corporate-level operating expenses (excluding interest expense). The overhead expenses are captured and allocated directly to each segment, to the extent possible, with the non-directly allocated overhead expenses allocated based upon each segment’s respective percentage of total facility-based operating expenses.</t>
  </si>
  <si>
    <t>                   </t>
  </si>
  <si>
    <t>Three months ended September 30, 2013</t>
  </si>
  <si>
    <t>Behavioral</t>
  </si>
  <si>
    <t>Hospital</t>
  </si>
  <si>
    <t>Health</t>
  </si>
  <si>
    <t>Total</t>
  </si>
  <si>
    <t>Services</t>
  </si>
  <si>
    <t>Consolidated</t>
  </si>
  <si>
    <t>(Amounts in thousands)</t>
  </si>
  <si>
    <t>Gross inpatient revenues</t>
  </si>
  <si>
    <t>Gross outpatient revenues</t>
  </si>
  <si>
    <t>Total net revenues</t>
  </si>
  <si>
    <t>Income/(loss) before allocation of corporate overhead and income taxes</t>
  </si>
  <si>
    <t>($</t>
  </si>
  <si>
    <t>) </t>
  </si>
  <si>
    <t>Allocation of corporate overhead</t>
  </si>
  <si>
    <t>Income/(loss) after allocation of corporate overhead and before income taxes</t>
  </si>
  <si>
    <t>Total assets as of 9/30/13</t>
  </si>
  <si>
    <t>Nine months ended September 30, 2013</t>
  </si>
  <si>
    <t>Three months ended September 30, 2012</t>
  </si>
  <si>
    <t>Total assets as of 9/30/12</t>
  </si>
  <si>
    <t>Nine months ended September 30, 2012</t>
  </si>
  <si>
    <t>Earnings Per Share Data ("EPS") and Stock Based Compensation</t>
  </si>
  <si>
    <t>(7) Earnings Per Share Data (“EPS”) and Stock Based Compensation</t>
  </si>
  <si>
    <t>Basic earnings per share are based on the weighted average number of common shares outstanding during the period. Diluted earnings per share are based on the weighted average number of common shares outstanding during the period adjusted to give effect to common stock equivalents.</t>
  </si>
  <si>
    <t>The following table sets forth the computation of basic and diluted earnings per share for the periods indicated (in thousands, except per share data):</t>
  </si>
  <si>
    <t>Three months ended</t>
  </si>
  <si>
    <t>September 30,</t>
  </si>
  <si>
    <t>Nine months ended</t>
  </si>
  <si>
    <t>(amounts in thousands)</t>
  </si>
  <si>
    <t>Basic and Diluted:</t>
  </si>
  <si>
    <t>Less: Net income attributable to unvested restricted share grants</t>
  </si>
  <si>
    <t>(43</t>
  </si>
  <si>
    <t>(85</t>
  </si>
  <si>
    <t>(200</t>
  </si>
  <si>
    <t>(379</t>
  </si>
  <si>
    <t>Net income attributable to UHS – basic and diluted</t>
  </si>
  <si>
    <t>Weighted average number of common shares – basic</t>
  </si>
  <si>
    <t>Net effect of dilutive stock options and grants based on the treasury stock method</t>
  </si>
  <si>
    <t>Weighted average number of common shares and equivalents – diluted</t>
  </si>
  <si>
    <t>Earnings per basic share attributable to UHS</t>
  </si>
  <si>
    <t>Earnings per diluted share attributable to UHS</t>
  </si>
  <si>
    <t>The “Net effect of dilutive stock options and grants based on the treasury stock method”, for all periods presented above, excludes certain outstanding stock options applicable to each period since the effect would have been anti-dilutive. There were no significant anti-dilutive stock options during the three and nine months ended September 30, 2013. The excluded weighted-average stock options totaled 2.6 million for each of the three months and nine months ended September 30, 2012. All classes of our common stock have the same dividend rights.</t>
  </si>
  <si>
    <r>
      <t>Stock-Based Compensation:</t>
    </r>
    <r>
      <rPr>
        <sz val="10"/>
        <color theme="1"/>
        <rFont val="Times New Roman"/>
        <family val="1"/>
      </rPr>
      <t xml:space="preserve"> During the three-month periods ended September 30, 2013 and 2012, compensation cost of $6.2 million ($3.8 million after-tax) and $4.8 million ($3.0 million after-tax), respectively, was recognized related to outstanding stock options. During the nine-month periods ended September 30, 2013 and 2012, compensation cost of $19.0 million ($11.8 million after-tax) and $14.4 million ($8.9 million after-tax), respectively, was recognized related to outstanding stock options. In addition, during the three-month periods ended September 30, 2013 and 2012, compensation cost of approximately $307,000 ($191,000 after-tax) and $567,000 ($352,000 after-tax), respectively, was recognized related to restricted stock. During the nine-month periods ended September 30, 2013 and 2012, compensation cost of approximately $1.0 million ($634,000 after-tax) and $1.7 million ($1.1 million after-tax), respectively, was recognized related to restricted stock. As of September 30, 2013 there was $46.0 million of unrecognized compensation cost related to unvested options and restricted stock which is expected to be recognized over the remaining weighted average vesting period of 2.6 years. There were 2,760,900 stock options granted (net of cancellations) during the first nine months of 2013 with a weighted-average grant date fair value of $13.32 per share.</t>
    </r>
  </si>
  <si>
    <t>Dispositions and acquisitions</t>
  </si>
  <si>
    <t>(8) Dispositions and acquisitions</t>
  </si>
  <si>
    <t>Nine-month periods ended September 30, 2013 and 2012:</t>
  </si>
  <si>
    <t>Acquisitions:</t>
  </si>
  <si>
    <t>During the first nine months of 2013, we spent approximately $1 million in connection with the acquisition of real property located in Pennsylvania.</t>
  </si>
  <si>
    <t>During the first nine months of 2012, we spent $25 million in connection with the acquisition of a physician practice and various real properties.</t>
  </si>
  <si>
    <t>Divestitures:</t>
  </si>
  <si>
    <t>During the first nine months of 2013, we received aggregate cash proceeds of approximately $37 million for the divestiture of: (i) Peak Behavioral Health Services (“Peak”), a 104-bed behavioral health care facility located in Santa Teresa, New Mexico (sold during the second quarter of 2013); (ii) the real property of five previously closed behavioral health care facilities and an outpatient surgery center, and; (iii) our ownership interest in an outpatient surgery center. In connection with the receipt of antitrust clearance from the Federal Trade Commission in connection with our acquisition of Ascend Health Corporation in October of 2012, we agreed to divest Peak. The assets and liabilities for Peak were reflected as “held for sale” on our Consolidated Balance Sheet as of December 31, 2012. The pre-tax net gain on these divestitures did not have a material impact on our consolidated results of operations during the nine-month period ended September 30, 2013.</t>
  </si>
  <si>
    <t>During the first nine months of 2012, we received aggregate cash proceeds of approximately $56 million for the divestiture of: (i) the Hospital San Juan Capestrano, a 108-bed behavioral health care facility located in Rio Piedras, Puerto Rico, that was sold in January, 2012 pursuant to our agreement with the Federal Trade Commission in connection with our acquisition of Psychiatric Solutions, Inc., and; (ii) the real property of two previously closed behavioral health care facilities. The pre-tax net gain on these divestitures did not have a material impact on our consolidated results of operations during the first nine months of 2012.</t>
  </si>
  <si>
    <t>Dividends</t>
  </si>
  <si>
    <t>(9) Dividends</t>
  </si>
  <si>
    <t>We declared and paid dividends of $4.9 million, or $.05 per share, during the third quarter of 2013 and $4.8 million, or $.05 per share, during the third quarter of 2012. We declared and paid dividends of $14.7 million and $14.5 million during the nine-month periods ended September 30, 2013 and 2012, respectively.</t>
  </si>
  <si>
    <t>Pension Plan</t>
  </si>
  <si>
    <t>(10) Pension Plan</t>
  </si>
  <si>
    <t>The following table shows the components of net periodic pension cost for our defined benefit pension plan as of September 30, 2013 and 2012 (amounts in thousands):</t>
  </si>
  <si>
    <t>Service cost</t>
  </si>
  <si>
    <t>Interest cost</t>
  </si>
  <si>
    <t>Expected return on assets</t>
  </si>
  <si>
    <t>(1,901</t>
  </si>
  <si>
    <t>(1,825</t>
  </si>
  <si>
    <t>(5,702</t>
  </si>
  <si>
    <t>(5,476</t>
  </si>
  <si>
    <t>Recognized actuarial loss</t>
  </si>
  <si>
    <t>Net periodic pension cost</t>
  </si>
  <si>
    <t>During the nine months ended September 30, 2013, there were no contributions made to our pension plan.</t>
  </si>
  <si>
    <t>Income Taxes</t>
  </si>
  <si>
    <t>(11) Income Taxes</t>
  </si>
  <si>
    <t>As of January 1, 2013, our unrecognized tax benefits were approximately $7 million. The amount, if recognized, that would affect the effective tax rate is approximately $4 million. During the quarter ended September 30, 2013, changes to the estimated liabilities for uncertain tax positions (including accrued interest) relating to tax positions taken during prior and current periods did not have a material impact on our financial statements.</t>
  </si>
  <si>
    <t>We recognize accrued interest and penalties associated with uncertain tax positions as part of the tax provision. As of September 30, 2013, we have approximately $2 million of accrued interest and penalties. The U.S. federal statute of limitations remains open for the 2010 and subsequent years. Foreign and U.S. state and local jurisdictions have statutes of limitations generally ranging from 3 to 4 years. The statute of limitations on certain jurisdictions could expire within the next twelve months. It is reasonably possible that the estimated liabilities for uncertain tax positions will decrease by approximately $3 million due to settlements during the next 12 months which would not have a material impact on our financial statements.</t>
  </si>
  <si>
    <t>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t>
  </si>
  <si>
    <t>Supplemental Condensed Consolidating Financial Information</t>
  </si>
  <si>
    <t>(12) Supplemental Condensed Consolidating Financial Information</t>
  </si>
  <si>
    <t>Certain of our senior notes are guaranteed by a group of subsidiaries (the “Guarantors”). The Guarantors, each of which is a 100% directly owned subsidiary of Universal Health Services, Inc., fully and unconditionally guarantee the senior notes on a joint and several basis, subject to certain customary release provisions.</t>
  </si>
  <si>
    <t>The following financial statements present condensed consolidating financial data for (i) Universal Health Services, Inc. (on a parent company only basis), (ii) the combined Guarantors, (iii) the combined non guarantor subsidiaries (all other subsidiaries), (iv) an elimination column for adjustments to arrive at the information for the parent company, Guarantors, and non guarantors on a consolidated basis, and (v) the parent company and our subsidiaries on a consolidated basis.</t>
  </si>
  <si>
    <t>Investments in subsidiaries are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Guarantors, and non guarantors.</t>
  </si>
  <si>
    <t>UNIVERSAL HEALTH SERVICES, INC. AND SUBSIDIARIES</t>
  </si>
  <si>
    <t>CONDENSED CONSOLIDATING STATEMENTS OF INCOME</t>
  </si>
  <si>
    <t>FOR THE THREE MONTHS ENDED SEPTEMBER 30, 2013</t>
  </si>
  <si>
    <t>Parent</t>
  </si>
  <si>
    <t>Guarantors</t>
  </si>
  <si>
    <t>Non</t>
  </si>
  <si>
    <t>Consolidating</t>
  </si>
  <si>
    <t>Adjustments</t>
  </si>
  <si>
    <t>Amounts</t>
  </si>
  <si>
    <t>(7,364</t>
  </si>
  <si>
    <t>(6,968</t>
  </si>
  <si>
    <t>(16,089</t>
  </si>
  <si>
    <t>(7,059</t>
  </si>
  <si>
    <t>(23,148</t>
  </si>
  <si>
    <t>(396</t>
  </si>
  <si>
    <t>Interest expense</t>
  </si>
  <si>
    <t>Interest (income) expense, affiliate</t>
  </si>
  <si>
    <t>(24,391</t>
  </si>
  <si>
    <t>Equity in net income of consolidated affiliates</t>
  </si>
  <si>
    <t>(133,630</t>
  </si>
  <si>
    <t>(28,048</t>
  </si>
  <si>
    <t>(161,678</t>
  </si>
  <si>
    <t>Provision for (benefit from) income taxes</t>
  </si>
  <si>
    <t>(11,810</t>
  </si>
  <si>
    <t>FOR THE NINE MONTHS ENDED SEPTEMBER 30, 2013</t>
  </si>
  <si>
    <t>(21,372</t>
  </si>
  <si>
    <t>(20,472</t>
  </si>
  <si>
    <t>(19,657</t>
  </si>
  <si>
    <t>(8,286</t>
  </si>
  <si>
    <t>(27,943</t>
  </si>
  <si>
    <t>(900</t>
  </si>
  <si>
    <t>(73,173</t>
  </si>
  <si>
    <t>(451,375</t>
  </si>
  <si>
    <t>(98,326</t>
  </si>
  <si>
    <t>(549,701</t>
  </si>
  <si>
    <t>(40,408</t>
  </si>
  <si>
    <t>FOR THE THREE MONTHS ENDED SEPTEMBER 30, 2012</t>
  </si>
  <si>
    <t>(6,157</t>
  </si>
  <si>
    <t>(6,062</t>
  </si>
  <si>
    <t>(3,109</t>
  </si>
  <si>
    <t>(7,442</t>
  </si>
  <si>
    <t>(10,551</t>
  </si>
  <si>
    <t>(95</t>
  </si>
  <si>
    <t>Costs relating to extinguishment of debt</t>
  </si>
  <si>
    <t>(29,170</t>
  </si>
  <si>
    <t>(22,782</t>
  </si>
  <si>
    <t>(116,764</t>
  </si>
  <si>
    <t>(25,037</t>
  </si>
  <si>
    <t>(141,801</t>
  </si>
  <si>
    <t>(27,872</t>
  </si>
  <si>
    <t>FOR THE NINE MONTHS ENDED SEPTEMBER 30, 2012</t>
  </si>
  <si>
    <t>(19,036</t>
  </si>
  <si>
    <t>(18,752</t>
  </si>
  <si>
    <t>(5,064</t>
  </si>
  <si>
    <t>(12,506</t>
  </si>
  <si>
    <t>(284</t>
  </si>
  <si>
    <t>(68,347</t>
  </si>
  <si>
    <t>(408,146</t>
  </si>
  <si>
    <t>(94,662</t>
  </si>
  <si>
    <t>(502,808</t>
  </si>
  <si>
    <t>(62,110</t>
  </si>
  <si>
    <t>CONDENSED CONSOLIDATING STATEMENTS OF COMPREHENSIVE INCOME</t>
  </si>
  <si>
    <t>(84</t>
  </si>
  <si>
    <t>(252</t>
  </si>
  <si>
    <t>(45</t>
  </si>
  <si>
    <t>(129</t>
  </si>
  <si>
    <t>(47</t>
  </si>
  <si>
    <t>(82</t>
  </si>
  <si>
    <t>CONDENSED CONSOLIDATING BALANCE SHEET</t>
  </si>
  <si>
    <t>AS OF SEPTEMBER 30, 2013</t>
  </si>
  <si>
    <t>Assets</t>
  </si>
  <si>
    <t>Investments in subsidiaries</t>
  </si>
  <si>
    <t>(7,655,012</t>
  </si>
  <si>
    <t>Intercompany receivable</t>
  </si>
  <si>
    <t>(895,713</t>
  </si>
  <si>
    <t>Intercompany note receivable</t>
  </si>
  <si>
    <t>(1,007,453</t>
  </si>
  <si>
    <t>(1,434,744</t>
  </si>
  <si>
    <t>(750,431</t>
  </si>
  <si>
    <t>(2,185,175</t>
  </si>
  <si>
    <t>(9,558,178</t>
  </si>
  <si>
    <t>Liabilities and Stockholders’ Equity</t>
  </si>
  <si>
    <t>Intercompany payable</t>
  </si>
  <si>
    <t>Intercompany note payable</t>
  </si>
  <si>
    <t>UHS common stockholders’ equity</t>
  </si>
  <si>
    <t>AS OF DECEMBER 31, 2012</t>
  </si>
  <si>
    <t>(780</t>
  </si>
  <si>
    <t>(7,105,311</t>
  </si>
  <si>
    <t>(1,004,643</t>
  </si>
  <si>
    <t>(1,288,975</t>
  </si>
  <si>
    <t>(697,135</t>
  </si>
  <si>
    <t>(1,986,110</t>
  </si>
  <si>
    <t>(9,118,187</t>
  </si>
  <si>
    <t>(458</t>
  </si>
  <si>
    <t>(322</t>
  </si>
  <si>
    <t>CONDENSED CONSOLIDATING STATEMENTS OF CASH FLOWS</t>
  </si>
  <si>
    <t>(202,758</t>
  </si>
  <si>
    <t>(76,993</t>
  </si>
  <si>
    <t>(279,751</t>
  </si>
  <si>
    <t>(1,320</t>
  </si>
  <si>
    <t>(42,353</t>
  </si>
  <si>
    <t>(238,879</t>
  </si>
  <si>
    <t>(47,427</t>
  </si>
  <si>
    <t>(286,306</t>
  </si>
  <si>
    <t>(226,761</t>
  </si>
  <si>
    <t>(807</t>
  </si>
  <si>
    <t>(6,663</t>
  </si>
  <si>
    <t>(234,231</t>
  </si>
  <si>
    <t>(22,186</t>
  </si>
  <si>
    <t>(14,706</t>
  </si>
  <si>
    <t>(51,248</t>
  </si>
  <si>
    <t>Changes in intercompany balances with affiliates, net</t>
  </si>
  <si>
    <t>(108,930</t>
  </si>
  <si>
    <t>(139,689</t>
  </si>
  <si>
    <t>Net cash used in financing activities</t>
  </si>
  <si>
    <t>(9,438</t>
  </si>
  <si>
    <t>(109,737</t>
  </si>
  <si>
    <t>(197,600</t>
  </si>
  <si>
    <t>(316,775</t>
  </si>
  <si>
    <t>(7,585</t>
  </si>
  <si>
    <t>(3,764</t>
  </si>
  <si>
    <t>(11,349</t>
  </si>
  <si>
    <t>Net cash provided by (used in) operating activities</t>
  </si>
  <si>
    <t>(7,607</t>
  </si>
  <si>
    <t>(236,978</t>
  </si>
  <si>
    <t>(45,213</t>
  </si>
  <si>
    <t>(282,191</t>
  </si>
  <si>
    <t>(11,476</t>
  </si>
  <si>
    <t>(13,616</t>
  </si>
  <si>
    <t>(25,092</t>
  </si>
  <si>
    <t>(41,854</t>
  </si>
  <si>
    <t>Net cash provided by (used in) investing activities</t>
  </si>
  <si>
    <t>(240,324</t>
  </si>
  <si>
    <t>(52,619</t>
  </si>
  <si>
    <t>(286,443</t>
  </si>
  <si>
    <t>(1,123,140</t>
  </si>
  <si>
    <t>(2,567</t>
  </si>
  <si>
    <t>(2,122</t>
  </si>
  <si>
    <t>(1,127,829</t>
  </si>
  <si>
    <t>(8,257</t>
  </si>
  <si>
    <t>(9,676</t>
  </si>
  <si>
    <t>(14,519</t>
  </si>
  <si>
    <t>(13,687</t>
  </si>
  <si>
    <t>(151,417</t>
  </si>
  <si>
    <t>(95,454</t>
  </si>
  <si>
    <t>(153,984</t>
  </si>
  <si>
    <t>(111,263</t>
  </si>
  <si>
    <t>(264,140</t>
  </si>
  <si>
    <t>(14,734</t>
  </si>
  <si>
    <t>(843</t>
  </si>
  <si>
    <t>(15,577</t>
  </si>
  <si>
    <t>Recent Accounting Standards</t>
  </si>
  <si>
    <t>(13) Recent Accounting Standards</t>
  </si>
  <si>
    <t>In February 2013, the Financial Accounting Standards Board issued an Accounting Standards Update on reporting of amounts reclassified out of accumulated other comprehensive income. This guidance, which is effective for fiscal years beginning after December 15, 2012, requires companies to provide information about amounts reclassified out of accumulated other comprehensive income by component (the respective line items of the income statement). The adoption of this standard on January 1, 2013 had no impact on our financial position or overall results of operations.</t>
  </si>
  <si>
    <t>Relationship with Universal Health Realty Income Trust and Related Party Transactions (Tables)</t>
  </si>
  <si>
    <t>Renewal Options and Terms for Each of Four Hospital Facilities Leased from Trust</t>
  </si>
  <si>
    <t>Segment Reporting (Tables)</t>
  </si>
  <si>
    <t>Earnings Per Share Data ("EPS") and Stock Based Compensation (Tables)</t>
  </si>
  <si>
    <t>Computation of Basic and Diluted Earnings per Share</t>
  </si>
  <si>
    <t>Pension Plan (Tables)</t>
  </si>
  <si>
    <t>Components of Net Periodic Pension Cost</t>
  </si>
  <si>
    <t>Supplemental Condensed Consolidating Financial Information (Tables)</t>
  </si>
  <si>
    <t>Condensed Consolidating Statements of Income</t>
  </si>
  <si>
    <t>Condensed Consolidating Statements of Comprehensive Income</t>
  </si>
  <si>
    <t>Condensed Consolidating Balance Sheet</t>
  </si>
  <si>
    <t>Condensed Consolidating Statements of Cash Flows</t>
  </si>
  <si>
    <t>Relationship with Universal Health Realty Income Trust and Related Party Transactions - Additional Information (Detail) (USD $)</t>
  </si>
  <si>
    <t>Relationship with Universal Health Realty Income Trust</t>
  </si>
  <si>
    <t>Related Party Transaction [Line Items]</t>
  </si>
  <si>
    <t>Trust outstanding shares held, percentage</t>
  </si>
  <si>
    <t>Advisory fee earned</t>
  </si>
  <si>
    <t>Pre-tax share of income from the Trust</t>
  </si>
  <si>
    <t>Carrying value of investment in Trust</t>
  </si>
  <si>
    <t>Market value of investment in Trust</t>
  </si>
  <si>
    <t>Rent expense under operating leases</t>
  </si>
  <si>
    <t>Non-controlling ownership interests by subsidiaries</t>
  </si>
  <si>
    <t>Chief Executive Officer</t>
  </si>
  <si>
    <t>Estimated payments to acquire life insurance policies</t>
  </si>
  <si>
    <t>Chief Executive Officer | Minimum</t>
  </si>
  <si>
    <t>Estimated death benefit proceeds</t>
  </si>
  <si>
    <t>Chief Executive Officer | Trust Owned by Chief Executive Officer</t>
  </si>
  <si>
    <t>Renewal Options and Terms for Hospital Facilities Leased from Trust (Detail) (USD $)</t>
  </si>
  <si>
    <t>Capital Leased Assets [Line Items]</t>
  </si>
  <si>
    <t>Type of Facility</t>
  </si>
  <si>
    <t>'Acute Care</t>
  </si>
  <si>
    <t>Annual Minimum Rent</t>
  </si>
  <si>
    <t>End of Lease Term</t>
  </si>
  <si>
    <t>'2016-12</t>
  </si>
  <si>
    <t>Renewal Term (years)</t>
  </si>
  <si>
    <t>'15 years</t>
  </si>
  <si>
    <t>[1]</t>
  </si>
  <si>
    <t>[2]</t>
  </si>
  <si>
    <t>'Behavioral Health</t>
  </si>
  <si>
    <t>'2014-12</t>
  </si>
  <si>
    <t>'10 years</t>
  </si>
  <si>
    <t>[3]</t>
  </si>
  <si>
    <t>Renewal Options and Terms for Hospital Facilities Leased from Trust (Parenthetical) (Detail)</t>
  </si>
  <si>
    <t>RenewalOptions</t>
  </si>
  <si>
    <t>Number of renewal options at existing lease rates</t>
  </si>
  <si>
    <t>Renewal options term at existing lease rates</t>
  </si>
  <si>
    <t>'5 years</t>
  </si>
  <si>
    <t>Maximum | McAllen Medical Center</t>
  </si>
  <si>
    <t>Renewal options at existing lease rates expiration year</t>
  </si>
  <si>
    <t>'2031</t>
  </si>
  <si>
    <t>Maximum | Wellington Regional Medical Center</t>
  </si>
  <si>
    <t>'2021</t>
  </si>
  <si>
    <t>Renewal options at fair market value lease rates expiration year</t>
  </si>
  <si>
    <t>Maximum | Southwest Healthcare System, Inland Valley Campus</t>
  </si>
  <si>
    <t>Maximum | The Bridgeway</t>
  </si>
  <si>
    <t>'2024</t>
  </si>
  <si>
    <t>Minimum | Wellington Regional Medical Center</t>
  </si>
  <si>
    <t>'2022</t>
  </si>
  <si>
    <t>Minimum | Southwest Healthcare System, Inland Valley Campus</t>
  </si>
  <si>
    <t>Minimum | The Bridgeway</t>
  </si>
  <si>
    <t>'2015</t>
  </si>
  <si>
    <t>Other Noncurrent Liabilities and Redeemable/Noncontrolling Interests - Additional Information (Detail) (USD $)</t>
  </si>
  <si>
    <t>In Millions, unless otherwise specified</t>
  </si>
  <si>
    <t>Acute Care Hospital Services</t>
  </si>
  <si>
    <t>Las Vegas, Nevada</t>
  </si>
  <si>
    <t>Facility</t>
  </si>
  <si>
    <t>Washington, District of Columbia</t>
  </si>
  <si>
    <t>Laredo, Texas</t>
  </si>
  <si>
    <t>Behavioral Health Services</t>
  </si>
  <si>
    <t>Philadelphia, Pennsylvania</t>
  </si>
  <si>
    <t>Noncontrolling Interest [Line Items]</t>
  </si>
  <si>
    <t>Percentage of noncontrolling, minority ownership interests held by outside owners</t>
  </si>
  <si>
    <t>Number of facilities</t>
  </si>
  <si>
    <t>Long-term Debt and Cash Flow Hedges - Additional Information (Detail) (USD $)</t>
  </si>
  <si>
    <t>1 Months Ended</t>
  </si>
  <si>
    <t>Mar. 31, 2011</t>
  </si>
  <si>
    <t>Amendment of Credit Facility</t>
  </si>
  <si>
    <t>Extended Maturity</t>
  </si>
  <si>
    <t>ABR-based loans</t>
  </si>
  <si>
    <t>Oct. 25, 2013</t>
  </si>
  <si>
    <t>Subsequent Event</t>
  </si>
  <si>
    <t>Accounts Receivable Securitization Facility</t>
  </si>
  <si>
    <t>Sep. 29, 2010</t>
  </si>
  <si>
    <t>7.00% Senior Unsecured Notes</t>
  </si>
  <si>
    <t>Debtor Optional Redemption Period 1</t>
  </si>
  <si>
    <t>Debtor Optional Redemption Period 2</t>
  </si>
  <si>
    <t>Debtor Optional Redemption Period 3</t>
  </si>
  <si>
    <t>Jun. 30, 2006</t>
  </si>
  <si>
    <t>Senior Notes 7.125%</t>
  </si>
  <si>
    <t>Jun. 30, 2008</t>
  </si>
  <si>
    <t>New Senior Secured Term Loan B-1</t>
  </si>
  <si>
    <t>Third Amendment</t>
  </si>
  <si>
    <t>LIBOR</t>
  </si>
  <si>
    <t>ABR</t>
  </si>
  <si>
    <t>Term Loan B Facility</t>
  </si>
  <si>
    <t>One Month London Inter Bank Offer Rate Plus Index Based Loans</t>
  </si>
  <si>
    <t>One Two Three Six Month LIBOR Rate Plus Index Based Loans</t>
  </si>
  <si>
    <t>Eliminated</t>
  </si>
  <si>
    <t>Sep. 21, 2012</t>
  </si>
  <si>
    <t>Term Loan- A2</t>
  </si>
  <si>
    <t>Third Quarter</t>
  </si>
  <si>
    <t>Payments Due in Remaining Three Months of Twenty Thirteen</t>
  </si>
  <si>
    <t>Payments Due in Twenty Fourteen</t>
  </si>
  <si>
    <t>Revolving Credit Facility</t>
  </si>
  <si>
    <t>Maximum</t>
  </si>
  <si>
    <t>Term Loan A</t>
  </si>
  <si>
    <t>Short Term on Demand Credit Facility</t>
  </si>
  <si>
    <t>Interest Rate Cap from December Twenty Eleven to December Twenty Twelve</t>
  </si>
  <si>
    <t>Cash Flow Hedging</t>
  </si>
  <si>
    <t>Interest Rate Cap from December Twenty Twelve to December Twenty Thirteen</t>
  </si>
  <si>
    <t>Forward Starting Interest Rate Swaps</t>
  </si>
  <si>
    <t>Derivative</t>
  </si>
  <si>
    <t>One Point Nine One Percent Forward Starting Interest Rate Swaps</t>
  </si>
  <si>
    <t>Two Point Five Zero Percent Forward Starting Interest Rate Swaps</t>
  </si>
  <si>
    <t>One Point Nine Six Percent Forward Starting Interest Rate Swaps</t>
  </si>
  <si>
    <t>One Point Three Two Percent Forward Starting Interest Rate Swaps</t>
  </si>
  <si>
    <t>Interest Rate Swap</t>
  </si>
  <si>
    <t>Dec. 31, 2010</t>
  </si>
  <si>
    <t>Two Point Three Eight Percent Forward Starting Interest Rate Swaps</t>
  </si>
  <si>
    <t>Debt Instrument [Line Items]</t>
  </si>
  <si>
    <t>Line of credit facility, borrowing capacity</t>
  </si>
  <si>
    <t>Applicable margin above base rate</t>
  </si>
  <si>
    <t>Line of credit facility, maturity date</t>
  </si>
  <si>
    <t>Line of credit facility amount outstanding</t>
  </si>
  <si>
    <t>Line of credit facility, available borrowing capacity</t>
  </si>
  <si>
    <t>Proceeds from the new term loan-A2 facility</t>
  </si>
  <si>
    <t>Variable rate basis</t>
  </si>
  <si>
    <t>Letters of credit, outstanding</t>
  </si>
  <si>
    <t>Rate adjustment to weighted average federal funds rate for credit facility borrowings</t>
  </si>
  <si>
    <t>Rate adjustment to one month Eurodollar rate on credit facility borrowings</t>
  </si>
  <si>
    <t>Consolidated leverage ratio</t>
  </si>
  <si>
    <t>Current applicable margins</t>
  </si>
  <si>
    <t>Scheduled principal payments made</t>
  </si>
  <si>
    <t>Installment Payments due</t>
  </si>
  <si>
    <t>Accounts receivable securitization program credit facility original amount</t>
  </si>
  <si>
    <t>Accounts receivable securitization program credit facility, maturity date</t>
  </si>
  <si>
    <t>Accounts receivable securitization program credit facility, amount outstanding</t>
  </si>
  <si>
    <t>Accounts receivable securitization program, additional capacity</t>
  </si>
  <si>
    <t>Senior notes, issued</t>
  </si>
  <si>
    <t>Senior notes, interest rate</t>
  </si>
  <si>
    <t>Unsecured Notes make-whole redemption price</t>
  </si>
  <si>
    <t>Treasury rate plus, basis points</t>
  </si>
  <si>
    <t>Senior notes, repayment terms</t>
  </si>
  <si>
    <t>'Payable semiannually in arrears on April 1st and October 1st of each year</t>
  </si>
  <si>
    <t>'Interest on the 7.125% Notes is payable semiannually in arrears on June 30th and December 30th of each year</t>
  </si>
  <si>
    <t>Line of credit facility additional borrowing capacity</t>
  </si>
  <si>
    <t>Fair value of debt</t>
  </si>
  <si>
    <t>Carrying value of debt</t>
  </si>
  <si>
    <t>Notional amount of interest rate cash flow hedges</t>
  </si>
  <si>
    <t>Premium paid on interest rate cap</t>
  </si>
  <si>
    <t>Derivative cap interest rate</t>
  </si>
  <si>
    <t>Number of additional forward starting interest rate swaps</t>
  </si>
  <si>
    <t>Fixed rate payable on interest rate swap</t>
  </si>
  <si>
    <t>Maturity date of interest rate cash flow hedges</t>
  </si>
  <si>
    <t>Number of interest rate swap</t>
  </si>
  <si>
    <t>Fair value of interest rate swap, liability</t>
  </si>
  <si>
    <t>Fair value of interest rate swap, liability included in accounts payable and accrued liabilities</t>
  </si>
  <si>
    <t>Fair value of interest rate swap, liability included in other noncurrent liabilities</t>
  </si>
  <si>
    <t>Commitments and Contingencies - Additional Information (Detail) (USD $)</t>
  </si>
  <si>
    <t>Nov. 15, 2010</t>
  </si>
  <si>
    <t>Jun. 30, 2013</t>
  </si>
  <si>
    <t>Professional And General Liability</t>
  </si>
  <si>
    <t>Psi Subsidiaries</t>
  </si>
  <si>
    <t>Self Insurance Programs</t>
  </si>
  <si>
    <t>Other debt and public utility guarantees</t>
  </si>
  <si>
    <t>Puerto Rico</t>
  </si>
  <si>
    <t>Mar. 31, 2013</t>
  </si>
  <si>
    <t>Illinois</t>
  </si>
  <si>
    <t>Earthquake</t>
  </si>
  <si>
    <t>United States</t>
  </si>
  <si>
    <t>Location 2</t>
  </si>
  <si>
    <t>Location 1</t>
  </si>
  <si>
    <t>Wind Storms</t>
  </si>
  <si>
    <t>Flood</t>
  </si>
  <si>
    <t>Jan. 01, 2008</t>
  </si>
  <si>
    <t>Subsidiaries</t>
  </si>
  <si>
    <t>Psychiatric Solutions Inc</t>
  </si>
  <si>
    <t>General and Professional Liability Insurance Policies</t>
  </si>
  <si>
    <t>Legacy Subsidiaries</t>
  </si>
  <si>
    <t>Behavioral Health Facilities Acquired from Ascend Health Corporation</t>
  </si>
  <si>
    <t>Commercial Property Insurance Policies</t>
  </si>
  <si>
    <t>Oct. 30, 2012</t>
  </si>
  <si>
    <t>Commitments and Contingencies Disclosure [Line Items]</t>
  </si>
  <si>
    <t>Self-insured for professional and general liability</t>
  </si>
  <si>
    <t>Purchased several excess policies through commercial insurance carriers per occurrence</t>
  </si>
  <si>
    <t>Percentage of liability for claims paid under commercially insured coverage</t>
  </si>
  <si>
    <t>Liability for claims paid under commercially insured coverage</t>
  </si>
  <si>
    <t>Minimum Insurance Deductible</t>
  </si>
  <si>
    <t>Self-insured for professional and general liability, current</t>
  </si>
  <si>
    <t>Reduction in professional and general liability self-insurance reserves relating to prior years</t>
  </si>
  <si>
    <t>Weighting given to company-specific metrics</t>
  </si>
  <si>
    <t>General industry metrics</t>
  </si>
  <si>
    <t>Compensation liability claims</t>
  </si>
  <si>
    <t>Compensation and related benefits</t>
  </si>
  <si>
    <t>Commercial property insurance policies covering catastrophic losses</t>
  </si>
  <si>
    <t>Percentage of insurance deductible</t>
  </si>
  <si>
    <t>Maximum insurance deductible</t>
  </si>
  <si>
    <t>Accounts receivable net greater than sixty days Past due</t>
  </si>
  <si>
    <t>Cash received from collection accounts receivables</t>
  </si>
  <si>
    <t>Off-balance sheet contingent obligation</t>
  </si>
  <si>
    <t>Segment Reporting (Detail) (USD $)</t>
  </si>
  <si>
    <t>Segment Reporting Information [Line Items]</t>
  </si>
  <si>
    <t>Computation of Basic and Diluted Earnings per Share (Detail) (USD $)</t>
  </si>
  <si>
    <t>Net income attributable to UHS - basic and diluted</t>
  </si>
  <si>
    <t>Earnings Per Share Data ("EPS") and Stock Based Compensation - Additional Information (Detail) (USD $)</t>
  </si>
  <si>
    <t>Share-based Compensation Arrangement by Share-based Payment Award [Line Items]</t>
  </si>
  <si>
    <t>Anti-dilutive weighted average stock options excluded from computation of earnings per share</t>
  </si>
  <si>
    <t>'  </t>
  </si>
  <si>
    <t>Unrecognized compensation cost related to unvested options and restricted stock</t>
  </si>
  <si>
    <t>Unrecognized compensation cost, remaining weighted average vesting period in years</t>
  </si>
  <si>
    <t>'2 years 7 months 6 days</t>
  </si>
  <si>
    <t>Stock options granted during period (net of cancellations)</t>
  </si>
  <si>
    <t>Weighted-average grant date fair value, per share</t>
  </si>
  <si>
    <t>Stock Options</t>
  </si>
  <si>
    <t>Compensation cost recognized</t>
  </si>
  <si>
    <t>Compensation cost recognized, after-tax</t>
  </si>
  <si>
    <t>Restricted Stock</t>
  </si>
  <si>
    <t>Dispositions and Acquisitions - Additional Information (Detail) (USD $)</t>
  </si>
  <si>
    <t>Significant Acquisitions and Disposals [Line Items]</t>
  </si>
  <si>
    <t>Payment to acquired real properties</t>
  </si>
  <si>
    <t>Aggregate cash proceeds from divestiture of businesses</t>
  </si>
  <si>
    <t>Peak Behavioral Health Services</t>
  </si>
  <si>
    <t>Number of acute care hospital beds included in sale</t>
  </si>
  <si>
    <t>Previously Closed [Member]</t>
  </si>
  <si>
    <t>Real property previously closed and sold</t>
  </si>
  <si>
    <t>Hospital San Juan Capestrano</t>
  </si>
  <si>
    <t>Dividends - Additional Information (Detail) (USD $)</t>
  </si>
  <si>
    <t>In Millions, except Per Share data, unless otherwise specified</t>
  </si>
  <si>
    <t>Dividends [Line Items]</t>
  </si>
  <si>
    <t>Declared and paid dividends</t>
  </si>
  <si>
    <t>Declared and paid dividends, per share</t>
  </si>
  <si>
    <t>Components of Net Periodic Pension Cost (Detail) (USD $)</t>
  </si>
  <si>
    <t>Summary of Components of Net Periodic Benefit Cost and Other Changes in Plan Assets and Benefit Obligations Recognized in Other Comprehensive Income [Line Items]</t>
  </si>
  <si>
    <t>Pension Plan - Additional Information (Detail) (USD $)</t>
  </si>
  <si>
    <t>Defined Benefit Plan Disclosure [Line Items]</t>
  </si>
  <si>
    <t>Total contributions to pension plan</t>
  </si>
  <si>
    <t>Income Taxes - Additional Information (Detail) (USD $)</t>
  </si>
  <si>
    <t>Income Taxes [Line Items]</t>
  </si>
  <si>
    <t>Unrecognized tax benefits</t>
  </si>
  <si>
    <t>Impact of unrecognized tax benefits if recognized</t>
  </si>
  <si>
    <t>Accrued interest and penalties</t>
  </si>
  <si>
    <t>Jurisdictions statutes of limitations expiration period</t>
  </si>
  <si>
    <t>'12 months</t>
  </si>
  <si>
    <t>Period of expiration of the statute of limitations for certain jurisdictions</t>
  </si>
  <si>
    <t>'Within the next twelve months</t>
  </si>
  <si>
    <t>Change in estimated liabilities for uncertain tax positions</t>
  </si>
  <si>
    <t>Foreign and U.S. state and local jurisdictions have statutes of limitations, in years</t>
  </si>
  <si>
    <t>Supplemental Condensed Consolidating Financial Information - Additional Information (Detail) (Guarantors)</t>
  </si>
  <si>
    <t>Supplementary Information [Line Items]</t>
  </si>
  <si>
    <t>Percentage of ownership interests</t>
  </si>
  <si>
    <t>Supplemental Condensed Consolidating Statements of Income (Detail) (USD $)</t>
  </si>
  <si>
    <t>Condensed Financial Statements, Captions [Line Items]</t>
  </si>
  <si>
    <t>Operating expenses</t>
  </si>
  <si>
    <t>Non Guarantors</t>
  </si>
  <si>
    <t>Consolidating Adjustments</t>
  </si>
  <si>
    <t>Supplemental Condensed Consolidating Comprehensive Income (Detail) (USD $)</t>
  </si>
  <si>
    <t>Comprehensive Income (Loss) [Line Items]</t>
  </si>
  <si>
    <t>Supplemental Condensed Consolidating Balance Sheet (Detail) (USD $)</t>
  </si>
  <si>
    <t>Property, Plant and Equipment, Net</t>
  </si>
  <si>
    <t>Supplemental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Calibri"/>
      <family val="2"/>
      <scheme val="minor"/>
    </font>
    <font>
      <sz val="10"/>
      <color rgb="FFFFFFFF"/>
      <name val="Times New Roman"/>
      <family val="1"/>
    </font>
    <font>
      <sz val="1"/>
      <color theme="1"/>
      <name val="Times New Roman"/>
      <family val="1"/>
    </font>
    <font>
      <b/>
      <i/>
      <u/>
      <sz val="10"/>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xf numFmtId="0" fontId="26"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5" fillId="0" borderId="0" xfId="0" applyFont="1" applyAlignment="1">
      <alignmen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2" fillId="33" borderId="0" xfId="0" applyFont="1" applyFill="1" applyAlignment="1">
      <alignment wrapText="1"/>
    </xf>
    <xf numFmtId="0" fontId="19" fillId="0" borderId="0" xfId="0" applyFont="1"/>
    <xf numFmtId="0" fontId="2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right" wrapText="1"/>
    </xf>
    <xf numFmtId="3" fontId="19" fillId="0" borderId="0" xfId="0" applyNumberFormat="1" applyFont="1" applyAlignment="1">
      <alignment horizontal="right" wrapText="1"/>
    </xf>
    <xf numFmtId="0" fontId="2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3"/>
    </sheetView>
  </sheetViews>
  <sheetFormatPr defaultRowHeight="15" x14ac:dyDescent="0.25"/>
  <cols>
    <col min="1" max="1" width="36.5703125" bestFit="1" customWidth="1"/>
    <col min="2" max="2" width="31.28515625" bestFit="1" customWidth="1"/>
    <col min="3" max="6" width="12" bestFit="1" customWidth="1"/>
  </cols>
  <sheetData>
    <row r="1" spans="1:6" x14ac:dyDescent="0.25">
      <c r="A1" s="7" t="s">
        <v>0</v>
      </c>
      <c r="B1" s="1" t="s">
        <v>1</v>
      </c>
      <c r="C1" s="7"/>
      <c r="D1" s="7"/>
      <c r="E1" s="7"/>
      <c r="F1" s="7"/>
    </row>
    <row r="2" spans="1:6" x14ac:dyDescent="0.25">
      <c r="A2" s="7"/>
      <c r="B2" s="7" t="s">
        <v>2</v>
      </c>
      <c r="C2" s="1" t="s">
        <v>3</v>
      </c>
      <c r="D2" s="1" t="s">
        <v>3</v>
      </c>
      <c r="E2" s="1" t="s">
        <v>3</v>
      </c>
      <c r="F2" s="1" t="s">
        <v>3</v>
      </c>
    </row>
    <row r="3" spans="1:6" x14ac:dyDescent="0.25">
      <c r="A3" s="7"/>
      <c r="B3" s="7"/>
      <c r="C3" s="1" t="s">
        <v>4</v>
      </c>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9</v>
      </c>
    </row>
    <row r="6" spans="1:6" x14ac:dyDescent="0.25">
      <c r="A6" s="2" t="s">
        <v>12</v>
      </c>
      <c r="B6" s="4" t="s">
        <v>13</v>
      </c>
      <c r="C6" s="4" t="s">
        <v>9</v>
      </c>
      <c r="D6" s="4" t="s">
        <v>9</v>
      </c>
      <c r="E6" s="4" t="s">
        <v>9</v>
      </c>
      <c r="F6" s="4" t="s">
        <v>9</v>
      </c>
    </row>
    <row r="7" spans="1:6" x14ac:dyDescent="0.25">
      <c r="A7" s="2" t="s">
        <v>14</v>
      </c>
      <c r="B7" s="5">
        <v>41547</v>
      </c>
      <c r="C7" s="4" t="s">
        <v>9</v>
      </c>
      <c r="D7" s="4" t="s">
        <v>9</v>
      </c>
      <c r="E7" s="4" t="s">
        <v>9</v>
      </c>
      <c r="F7" s="4" t="s">
        <v>9</v>
      </c>
    </row>
    <row r="8" spans="1:6" x14ac:dyDescent="0.25">
      <c r="A8" s="2" t="s">
        <v>15</v>
      </c>
      <c r="B8" s="4" t="s">
        <v>16</v>
      </c>
      <c r="C8" s="4" t="s">
        <v>9</v>
      </c>
      <c r="D8" s="4" t="s">
        <v>9</v>
      </c>
      <c r="E8" s="4" t="s">
        <v>9</v>
      </c>
      <c r="F8" s="4" t="s">
        <v>9</v>
      </c>
    </row>
    <row r="9" spans="1:6" x14ac:dyDescent="0.25">
      <c r="A9" s="2" t="s">
        <v>17</v>
      </c>
      <c r="B9" s="4" t="s">
        <v>18</v>
      </c>
      <c r="C9" s="4" t="s">
        <v>9</v>
      </c>
      <c r="D9" s="4" t="s">
        <v>9</v>
      </c>
      <c r="E9" s="4" t="s">
        <v>9</v>
      </c>
      <c r="F9" s="4" t="s">
        <v>9</v>
      </c>
    </row>
    <row r="10" spans="1:6" x14ac:dyDescent="0.25">
      <c r="A10" s="2" t="s">
        <v>19</v>
      </c>
      <c r="B10" s="4" t="s">
        <v>20</v>
      </c>
      <c r="C10" s="4" t="s">
        <v>9</v>
      </c>
      <c r="D10" s="4" t="s">
        <v>9</v>
      </c>
      <c r="E10" s="4" t="s">
        <v>9</v>
      </c>
      <c r="F10" s="4" t="s">
        <v>9</v>
      </c>
    </row>
    <row r="11" spans="1:6" x14ac:dyDescent="0.25">
      <c r="A11" s="2" t="s">
        <v>21</v>
      </c>
      <c r="B11" s="4" t="s">
        <v>22</v>
      </c>
      <c r="C11" s="4" t="s">
        <v>9</v>
      </c>
      <c r="D11" s="4" t="s">
        <v>9</v>
      </c>
      <c r="E11" s="4" t="s">
        <v>9</v>
      </c>
      <c r="F11" s="4" t="s">
        <v>9</v>
      </c>
    </row>
    <row r="12" spans="1:6" x14ac:dyDescent="0.25">
      <c r="A12" s="2" t="s">
        <v>23</v>
      </c>
      <c r="B12" s="4" t="s">
        <v>24</v>
      </c>
      <c r="C12" s="4" t="s">
        <v>9</v>
      </c>
      <c r="D12" s="4" t="s">
        <v>9</v>
      </c>
      <c r="E12" s="4" t="s">
        <v>9</v>
      </c>
      <c r="F12" s="4" t="s">
        <v>9</v>
      </c>
    </row>
    <row r="13" spans="1:6" x14ac:dyDescent="0.25">
      <c r="A13" s="2" t="s">
        <v>25</v>
      </c>
      <c r="B13" s="4" t="s">
        <v>26</v>
      </c>
      <c r="C13" s="4" t="s">
        <v>9</v>
      </c>
      <c r="D13" s="4" t="s">
        <v>9</v>
      </c>
      <c r="E13" s="4" t="s">
        <v>9</v>
      </c>
      <c r="F13" s="4" t="s">
        <v>9</v>
      </c>
    </row>
    <row r="14" spans="1:6" x14ac:dyDescent="0.25">
      <c r="A14" s="2" t="s">
        <v>27</v>
      </c>
      <c r="B14" s="4" t="s">
        <v>28</v>
      </c>
      <c r="C14" s="4" t="s">
        <v>9</v>
      </c>
      <c r="D14" s="4" t="s">
        <v>9</v>
      </c>
      <c r="E14" s="4" t="s">
        <v>9</v>
      </c>
      <c r="F14" s="4" t="s">
        <v>9</v>
      </c>
    </row>
    <row r="15" spans="1:6" ht="30" x14ac:dyDescent="0.25">
      <c r="A15" s="2" t="s">
        <v>29</v>
      </c>
      <c r="B15" s="4" t="s">
        <v>9</v>
      </c>
      <c r="C15" s="6">
        <v>6595708</v>
      </c>
      <c r="D15" s="6">
        <v>90979808</v>
      </c>
      <c r="E15" s="6">
        <v>664000</v>
      </c>
      <c r="F15" s="6">
        <v>30036</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 bestFit="1" customWidth="1"/>
    <col min="2" max="2" width="36.5703125" bestFit="1" customWidth="1"/>
  </cols>
  <sheetData>
    <row r="1" spans="1:2" x14ac:dyDescent="0.25">
      <c r="A1" s="7" t="s">
        <v>212</v>
      </c>
      <c r="B1" s="1" t="s">
        <v>1</v>
      </c>
    </row>
    <row r="2" spans="1:2" x14ac:dyDescent="0.25">
      <c r="A2" s="7"/>
      <c r="B2" s="1" t="s">
        <v>2</v>
      </c>
    </row>
    <row r="3" spans="1:2" x14ac:dyDescent="0.25">
      <c r="A3" s="12" t="s">
        <v>212</v>
      </c>
      <c r="B3" s="4" t="s">
        <v>9</v>
      </c>
    </row>
    <row r="4" spans="1:2" x14ac:dyDescent="0.25">
      <c r="A4" s="12"/>
      <c r="B4" s="10" t="s">
        <v>213</v>
      </c>
    </row>
    <row r="5" spans="1:2" ht="40.5" x14ac:dyDescent="0.25">
      <c r="A5" s="12"/>
      <c r="B5" s="13" t="s">
        <v>214</v>
      </c>
    </row>
    <row r="6" spans="1:2" ht="26.25" x14ac:dyDescent="0.25">
      <c r="A6" s="12"/>
      <c r="B6" s="34" t="s">
        <v>215</v>
      </c>
    </row>
    <row r="7" spans="1:2" ht="192" x14ac:dyDescent="0.25">
      <c r="A7" s="12"/>
      <c r="B7" s="11" t="s">
        <v>216</v>
      </c>
    </row>
    <row r="8" spans="1:2" ht="204.75" x14ac:dyDescent="0.25">
      <c r="A8" s="12"/>
      <c r="B8" s="11" t="s">
        <v>217</v>
      </c>
    </row>
    <row r="9" spans="1:2" ht="408.75" x14ac:dyDescent="0.25">
      <c r="A9" s="12"/>
      <c r="B9" s="11" t="s">
        <v>218</v>
      </c>
    </row>
    <row r="10" spans="1:2" ht="281.25" x14ac:dyDescent="0.25">
      <c r="A10" s="12"/>
      <c r="B10" s="11" t="s">
        <v>219</v>
      </c>
    </row>
    <row r="11" spans="1:2" ht="141" x14ac:dyDescent="0.25">
      <c r="A11" s="12"/>
      <c r="B11" s="11" t="s">
        <v>220</v>
      </c>
    </row>
    <row r="12" spans="1:2" ht="408.75" x14ac:dyDescent="0.25">
      <c r="A12" s="12"/>
      <c r="B12" s="11" t="s">
        <v>221</v>
      </c>
    </row>
    <row r="13" spans="1:2" ht="64.5" x14ac:dyDescent="0.25">
      <c r="A13" s="12"/>
      <c r="B13" s="11" t="s">
        <v>222</v>
      </c>
    </row>
    <row r="14" spans="1:2" x14ac:dyDescent="0.25">
      <c r="A14" s="12"/>
      <c r="B14" s="34" t="s">
        <v>223</v>
      </c>
    </row>
    <row r="15" spans="1:2" ht="409.6" x14ac:dyDescent="0.25">
      <c r="A15" s="12"/>
      <c r="B15" s="11" t="s">
        <v>224</v>
      </c>
    </row>
    <row r="16" spans="1:2" x14ac:dyDescent="0.25">
      <c r="A16" s="12"/>
      <c r="B16" s="13" t="s">
        <v>86</v>
      </c>
    </row>
    <row r="17" spans="1:2" ht="370.5" x14ac:dyDescent="0.25">
      <c r="A17" s="12"/>
      <c r="B17" s="11" t="s">
        <v>225</v>
      </c>
    </row>
    <row r="18" spans="1:2" ht="90" x14ac:dyDescent="0.25">
      <c r="A18" s="12"/>
      <c r="B18" s="11" t="s">
        <v>226</v>
      </c>
    </row>
    <row r="19" spans="1:2" x14ac:dyDescent="0.25">
      <c r="A19" s="12"/>
      <c r="B19" s="13" t="s">
        <v>227</v>
      </c>
    </row>
    <row r="20" spans="1:2" ht="64.5" x14ac:dyDescent="0.25">
      <c r="A20" s="12"/>
      <c r="B20" s="11" t="s">
        <v>228</v>
      </c>
    </row>
    <row r="21" spans="1:2" ht="26.25" x14ac:dyDescent="0.25">
      <c r="A21" s="12"/>
      <c r="B21" s="34" t="s">
        <v>229</v>
      </c>
    </row>
    <row r="22" spans="1:2" ht="204.75" x14ac:dyDescent="0.25">
      <c r="A22" s="12"/>
      <c r="B22" s="11" t="s">
        <v>230</v>
      </c>
    </row>
    <row r="23" spans="1:2" ht="153.75" x14ac:dyDescent="0.25">
      <c r="A23" s="12"/>
      <c r="B23" s="11" t="s">
        <v>231</v>
      </c>
    </row>
    <row r="24" spans="1:2" ht="409.6" x14ac:dyDescent="0.25">
      <c r="A24" s="12"/>
      <c r="B24" s="11" t="s">
        <v>232</v>
      </c>
    </row>
    <row r="25" spans="1:2" x14ac:dyDescent="0.25">
      <c r="A25" s="12"/>
      <c r="B25" s="34" t="s">
        <v>233</v>
      </c>
    </row>
    <row r="26" spans="1:2" ht="90" x14ac:dyDescent="0.25">
      <c r="A26" s="12"/>
      <c r="B26" s="11" t="s">
        <v>234</v>
      </c>
    </row>
    <row r="27" spans="1:2" ht="26.25" x14ac:dyDescent="0.25">
      <c r="A27" s="12"/>
      <c r="B27" s="34" t="s">
        <v>235</v>
      </c>
    </row>
    <row r="28" spans="1:2" ht="306.75" x14ac:dyDescent="0.25">
      <c r="A28" s="12"/>
      <c r="B28" s="11" t="s">
        <v>236</v>
      </c>
    </row>
    <row r="29" spans="1:2" ht="26.25" x14ac:dyDescent="0.25">
      <c r="A29" s="12"/>
      <c r="B29" s="34" t="s">
        <v>237</v>
      </c>
    </row>
    <row r="30" spans="1:2" ht="179.25" x14ac:dyDescent="0.25">
      <c r="A30" s="12"/>
      <c r="B30" s="11" t="s">
        <v>238</v>
      </c>
    </row>
    <row r="31" spans="1:2" ht="26.25" x14ac:dyDescent="0.25">
      <c r="A31" s="12"/>
      <c r="B31" s="34" t="s">
        <v>239</v>
      </c>
    </row>
    <row r="32" spans="1:2" ht="141" x14ac:dyDescent="0.25">
      <c r="A32" s="12"/>
      <c r="B32" s="11" t="s">
        <v>240</v>
      </c>
    </row>
    <row r="33" spans="1:2" ht="26.25" x14ac:dyDescent="0.25">
      <c r="A33" s="12"/>
      <c r="B33" s="34" t="s">
        <v>241</v>
      </c>
    </row>
    <row r="34" spans="1:2" ht="281.25" x14ac:dyDescent="0.25">
      <c r="A34" s="12"/>
      <c r="B34" s="11" t="s">
        <v>242</v>
      </c>
    </row>
    <row r="35" spans="1:2" x14ac:dyDescent="0.25">
      <c r="A35" s="12"/>
      <c r="B35" s="35"/>
    </row>
    <row r="36" spans="1:2" x14ac:dyDescent="0.25">
      <c r="A36" s="12"/>
      <c r="B36" s="34" t="s">
        <v>243</v>
      </c>
    </row>
    <row r="37" spans="1:2" ht="409.6" x14ac:dyDescent="0.25">
      <c r="A37" s="12"/>
      <c r="B37" s="11" t="s">
        <v>244</v>
      </c>
    </row>
    <row r="38" spans="1:2" ht="408.75" x14ac:dyDescent="0.25">
      <c r="A38" s="12"/>
      <c r="B38" s="11" t="s">
        <v>245</v>
      </c>
    </row>
    <row r="39" spans="1:2" ht="77.25" x14ac:dyDescent="0.25">
      <c r="A39" s="12"/>
      <c r="B39" s="11" t="s">
        <v>246</v>
      </c>
    </row>
  </sheetData>
  <mergeCells count="2">
    <mergeCell ref="A1:A2"/>
    <mergeCell ref="A3: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8.28515625" bestFit="1" customWidth="1"/>
    <col min="2" max="2" width="36.5703125" bestFit="1" customWidth="1"/>
    <col min="3" max="3" width="7.7109375" customWidth="1"/>
    <col min="4" max="4" width="10.140625" customWidth="1"/>
    <col min="5" max="5" width="36.5703125" customWidth="1"/>
    <col min="6" max="6" width="8.28515625" customWidth="1"/>
    <col min="7" max="7" width="36.5703125" customWidth="1"/>
    <col min="8" max="8" width="10.140625" customWidth="1"/>
    <col min="9" max="9" width="36.5703125" customWidth="1"/>
    <col min="10" max="10" width="8.28515625" customWidth="1"/>
    <col min="11" max="11" width="36.5703125" customWidth="1"/>
    <col min="12" max="12" width="10.140625" customWidth="1"/>
    <col min="13" max="13" width="36.5703125" customWidth="1"/>
    <col min="14" max="14" width="8.28515625" customWidth="1"/>
    <col min="15" max="15" width="36.5703125" customWidth="1"/>
    <col min="16" max="16" width="7.7109375" customWidth="1"/>
    <col min="17" max="17" width="36.5703125" customWidth="1"/>
    <col min="18" max="18" width="7.710937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7</v>
      </c>
      <c r="B3" s="29" t="s">
        <v>9</v>
      </c>
      <c r="C3" s="29"/>
      <c r="D3" s="29"/>
      <c r="E3" s="29"/>
      <c r="F3" s="29"/>
      <c r="G3" s="29"/>
      <c r="H3" s="29"/>
      <c r="I3" s="29"/>
      <c r="J3" s="29"/>
      <c r="K3" s="29"/>
      <c r="L3" s="29"/>
      <c r="M3" s="29"/>
      <c r="N3" s="29"/>
      <c r="O3" s="29"/>
      <c r="P3" s="29"/>
      <c r="Q3" s="29"/>
      <c r="R3" s="29"/>
    </row>
    <row r="4" spans="1:18" x14ac:dyDescent="0.25">
      <c r="A4" s="12"/>
      <c r="B4" s="30" t="s">
        <v>248</v>
      </c>
      <c r="C4" s="30"/>
      <c r="D4" s="30"/>
      <c r="E4" s="30"/>
      <c r="F4" s="30"/>
      <c r="G4" s="30"/>
      <c r="H4" s="30"/>
      <c r="I4" s="30"/>
      <c r="J4" s="30"/>
      <c r="K4" s="30"/>
      <c r="L4" s="30"/>
      <c r="M4" s="30"/>
      <c r="N4" s="30"/>
      <c r="O4" s="30"/>
      <c r="P4" s="30"/>
      <c r="Q4" s="30"/>
      <c r="R4" s="30"/>
    </row>
    <row r="5" spans="1:18" ht="51" customHeight="1" x14ac:dyDescent="0.25">
      <c r="A5" s="12"/>
      <c r="B5" s="32" t="s">
        <v>249</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37"/>
      <c r="C7" s="37"/>
      <c r="D7" s="37"/>
      <c r="E7" s="36" t="s">
        <v>250</v>
      </c>
      <c r="F7" s="37"/>
      <c r="G7" s="37"/>
      <c r="H7" s="37"/>
      <c r="I7" s="36" t="s">
        <v>250</v>
      </c>
      <c r="J7" s="37"/>
      <c r="K7" s="37"/>
      <c r="L7" s="37"/>
      <c r="M7" s="36" t="s">
        <v>250</v>
      </c>
      <c r="N7" s="37"/>
      <c r="O7" s="37"/>
      <c r="P7" s="37"/>
      <c r="Q7" s="36" t="s">
        <v>250</v>
      </c>
      <c r="R7" s="37"/>
    </row>
    <row r="8" spans="1:18" ht="15.75" thickBot="1" x14ac:dyDescent="0.3">
      <c r="A8" s="12"/>
      <c r="B8" s="15"/>
      <c r="C8" s="15" t="s">
        <v>150</v>
      </c>
      <c r="D8" s="27" t="s">
        <v>251</v>
      </c>
      <c r="E8" s="27"/>
      <c r="F8" s="27"/>
      <c r="G8" s="27"/>
      <c r="H8" s="27"/>
      <c r="I8" s="27"/>
      <c r="J8" s="27"/>
      <c r="K8" s="27"/>
      <c r="L8" s="27"/>
      <c r="M8" s="27"/>
      <c r="N8" s="27"/>
      <c r="O8" s="27"/>
      <c r="P8" s="27"/>
      <c r="Q8" s="27"/>
      <c r="R8" s="15"/>
    </row>
    <row r="9" spans="1:18" x14ac:dyDescent="0.25">
      <c r="A9" s="12"/>
      <c r="B9" s="15"/>
      <c r="C9" s="15" t="s">
        <v>150</v>
      </c>
      <c r="D9" s="38" t="s">
        <v>165</v>
      </c>
      <c r="E9" s="38"/>
      <c r="F9" s="15"/>
      <c r="G9" s="15"/>
      <c r="H9" s="38" t="s">
        <v>252</v>
      </c>
      <c r="I9" s="38"/>
      <c r="J9" s="15"/>
      <c r="K9" s="15"/>
      <c r="L9" s="39"/>
      <c r="M9" s="39"/>
      <c r="N9" s="15"/>
      <c r="O9" s="15"/>
      <c r="P9" s="39"/>
      <c r="Q9" s="39"/>
      <c r="R9" s="15"/>
    </row>
    <row r="10" spans="1:18" x14ac:dyDescent="0.25">
      <c r="A10" s="12"/>
      <c r="B10" s="15"/>
      <c r="C10" s="15" t="s">
        <v>150</v>
      </c>
      <c r="D10" s="26" t="s">
        <v>253</v>
      </c>
      <c r="E10" s="26"/>
      <c r="F10" s="15"/>
      <c r="G10" s="15"/>
      <c r="H10" s="26" t="s">
        <v>254</v>
      </c>
      <c r="I10" s="26"/>
      <c r="J10" s="15"/>
      <c r="K10" s="15"/>
      <c r="L10" s="25"/>
      <c r="M10" s="25"/>
      <c r="N10" s="15"/>
      <c r="O10" s="15"/>
      <c r="P10" s="26" t="s">
        <v>255</v>
      </c>
      <c r="Q10" s="26"/>
      <c r="R10" s="15"/>
    </row>
    <row r="11" spans="1:18" ht="15.75" thickBot="1" x14ac:dyDescent="0.3">
      <c r="A11" s="12"/>
      <c r="B11" s="15"/>
      <c r="C11" s="15" t="s">
        <v>150</v>
      </c>
      <c r="D11" s="27" t="s">
        <v>256</v>
      </c>
      <c r="E11" s="27"/>
      <c r="F11" s="15"/>
      <c r="G11" s="15"/>
      <c r="H11" s="27" t="s">
        <v>256</v>
      </c>
      <c r="I11" s="27"/>
      <c r="J11" s="15"/>
      <c r="K11" s="15"/>
      <c r="L11" s="27" t="s">
        <v>86</v>
      </c>
      <c r="M11" s="27"/>
      <c r="N11" s="15"/>
      <c r="O11" s="15"/>
      <c r="P11" s="27" t="s">
        <v>257</v>
      </c>
      <c r="Q11" s="27"/>
      <c r="R11" s="15"/>
    </row>
    <row r="12" spans="1:18" x14ac:dyDescent="0.25">
      <c r="A12" s="12"/>
      <c r="B12" s="15"/>
      <c r="C12" s="15" t="s">
        <v>150</v>
      </c>
      <c r="D12" s="26" t="s">
        <v>258</v>
      </c>
      <c r="E12" s="26"/>
      <c r="F12" s="26"/>
      <c r="G12" s="26"/>
      <c r="H12" s="26"/>
      <c r="I12" s="26"/>
      <c r="J12" s="26"/>
      <c r="K12" s="26"/>
      <c r="L12" s="26"/>
      <c r="M12" s="26"/>
      <c r="N12" s="26"/>
      <c r="O12" s="26"/>
      <c r="P12" s="26"/>
      <c r="Q12" s="26"/>
      <c r="R12" s="15"/>
    </row>
    <row r="13" spans="1:18" x14ac:dyDescent="0.25">
      <c r="A13" s="12"/>
      <c r="B13" s="16" t="s">
        <v>259</v>
      </c>
      <c r="C13" s="17" t="s">
        <v>150</v>
      </c>
      <c r="D13" s="17" t="s">
        <v>161</v>
      </c>
      <c r="E13" s="18">
        <v>3296484</v>
      </c>
      <c r="F13" s="19" t="s">
        <v>150</v>
      </c>
      <c r="G13" s="17"/>
      <c r="H13" s="17" t="s">
        <v>161</v>
      </c>
      <c r="I13" s="18">
        <v>1567436</v>
      </c>
      <c r="J13" s="19" t="s">
        <v>150</v>
      </c>
      <c r="K13" s="17"/>
      <c r="L13" s="17" t="s">
        <v>161</v>
      </c>
      <c r="M13" s="20">
        <v>0</v>
      </c>
      <c r="N13" s="19" t="s">
        <v>150</v>
      </c>
      <c r="O13" s="17"/>
      <c r="P13" s="17" t="s">
        <v>161</v>
      </c>
      <c r="Q13" s="18">
        <v>4863920</v>
      </c>
      <c r="R13" s="19" t="s">
        <v>150</v>
      </c>
    </row>
    <row r="14" spans="1:18" x14ac:dyDescent="0.25">
      <c r="A14" s="12"/>
      <c r="B14" s="21" t="s">
        <v>260</v>
      </c>
      <c r="C14" s="11" t="s">
        <v>150</v>
      </c>
      <c r="D14" s="11" t="s">
        <v>161</v>
      </c>
      <c r="E14" s="22">
        <v>1712290</v>
      </c>
      <c r="F14" s="14" t="s">
        <v>150</v>
      </c>
      <c r="G14" s="11"/>
      <c r="H14" s="11" t="s">
        <v>161</v>
      </c>
      <c r="I14" s="22">
        <v>179783</v>
      </c>
      <c r="J14" s="14" t="s">
        <v>150</v>
      </c>
      <c r="K14" s="11"/>
      <c r="L14" s="11" t="s">
        <v>161</v>
      </c>
      <c r="M14" s="22">
        <v>10207</v>
      </c>
      <c r="N14" s="14" t="s">
        <v>150</v>
      </c>
      <c r="O14" s="11"/>
      <c r="P14" s="11" t="s">
        <v>161</v>
      </c>
      <c r="Q14" s="22">
        <v>1902280</v>
      </c>
      <c r="R14" s="14" t="s">
        <v>150</v>
      </c>
    </row>
    <row r="15" spans="1:18" x14ac:dyDescent="0.25">
      <c r="A15" s="12"/>
      <c r="B15" s="16" t="s">
        <v>261</v>
      </c>
      <c r="C15" s="17" t="s">
        <v>150</v>
      </c>
      <c r="D15" s="17" t="s">
        <v>161</v>
      </c>
      <c r="E15" s="18">
        <v>899533</v>
      </c>
      <c r="F15" s="19" t="s">
        <v>150</v>
      </c>
      <c r="G15" s="17"/>
      <c r="H15" s="17" t="s">
        <v>161</v>
      </c>
      <c r="I15" s="18">
        <v>907935</v>
      </c>
      <c r="J15" s="19" t="s">
        <v>150</v>
      </c>
      <c r="K15" s="17"/>
      <c r="L15" s="17" t="s">
        <v>161</v>
      </c>
      <c r="M15" s="18">
        <v>8901</v>
      </c>
      <c r="N15" s="19" t="s">
        <v>150</v>
      </c>
      <c r="O15" s="17"/>
      <c r="P15" s="17" t="s">
        <v>161</v>
      </c>
      <c r="Q15" s="18">
        <v>1816369</v>
      </c>
      <c r="R15" s="19" t="s">
        <v>150</v>
      </c>
    </row>
    <row r="16" spans="1:18" ht="25.5" x14ac:dyDescent="0.25">
      <c r="A16" s="12"/>
      <c r="B16" s="21" t="s">
        <v>262</v>
      </c>
      <c r="C16" s="11" t="s">
        <v>150</v>
      </c>
      <c r="D16" s="11" t="s">
        <v>161</v>
      </c>
      <c r="E16" s="22">
        <v>68266</v>
      </c>
      <c r="F16" s="14" t="s">
        <v>150</v>
      </c>
      <c r="G16" s="11"/>
      <c r="H16" s="11" t="s">
        <v>161</v>
      </c>
      <c r="I16" s="22">
        <v>211456</v>
      </c>
      <c r="J16" s="14" t="s">
        <v>150</v>
      </c>
      <c r="K16" s="11"/>
      <c r="L16" s="11" t="s">
        <v>263</v>
      </c>
      <c r="M16" s="22">
        <v>87150</v>
      </c>
      <c r="N16" s="14" t="s">
        <v>264</v>
      </c>
      <c r="O16" s="11"/>
      <c r="P16" s="11" t="s">
        <v>161</v>
      </c>
      <c r="Q16" s="22">
        <v>192572</v>
      </c>
      <c r="R16" s="14" t="s">
        <v>150</v>
      </c>
    </row>
    <row r="17" spans="1:18" x14ac:dyDescent="0.25">
      <c r="A17" s="12"/>
      <c r="B17" s="16" t="s">
        <v>265</v>
      </c>
      <c r="C17" s="17" t="s">
        <v>150</v>
      </c>
      <c r="D17" s="17" t="s">
        <v>263</v>
      </c>
      <c r="E17" s="18">
        <v>46112</v>
      </c>
      <c r="F17" s="19" t="s">
        <v>264</v>
      </c>
      <c r="G17" s="17"/>
      <c r="H17" s="17" t="s">
        <v>263</v>
      </c>
      <c r="I17" s="18">
        <v>22265</v>
      </c>
      <c r="J17" s="19" t="s">
        <v>264</v>
      </c>
      <c r="K17" s="17"/>
      <c r="L17" s="17" t="s">
        <v>161</v>
      </c>
      <c r="M17" s="18">
        <v>68377</v>
      </c>
      <c r="N17" s="19" t="s">
        <v>150</v>
      </c>
      <c r="O17" s="17"/>
      <c r="P17" s="17" t="s">
        <v>161</v>
      </c>
      <c r="Q17" s="20">
        <v>0</v>
      </c>
      <c r="R17" s="19" t="s">
        <v>150</v>
      </c>
    </row>
    <row r="18" spans="1:18" ht="25.5" x14ac:dyDescent="0.25">
      <c r="A18" s="12"/>
      <c r="B18" s="21" t="s">
        <v>266</v>
      </c>
      <c r="C18" s="11" t="s">
        <v>150</v>
      </c>
      <c r="D18" s="11" t="s">
        <v>161</v>
      </c>
      <c r="E18" s="22">
        <v>22154</v>
      </c>
      <c r="F18" s="14" t="s">
        <v>150</v>
      </c>
      <c r="G18" s="11"/>
      <c r="H18" s="11" t="s">
        <v>161</v>
      </c>
      <c r="I18" s="22">
        <v>189191</v>
      </c>
      <c r="J18" s="14" t="s">
        <v>150</v>
      </c>
      <c r="K18" s="11"/>
      <c r="L18" s="11" t="s">
        <v>263</v>
      </c>
      <c r="M18" s="22">
        <v>18773</v>
      </c>
      <c r="N18" s="14" t="s">
        <v>264</v>
      </c>
      <c r="O18" s="11"/>
      <c r="P18" s="11" t="s">
        <v>161</v>
      </c>
      <c r="Q18" s="22">
        <v>192572</v>
      </c>
      <c r="R18" s="14" t="s">
        <v>150</v>
      </c>
    </row>
    <row r="19" spans="1:18" x14ac:dyDescent="0.25">
      <c r="A19" s="12"/>
      <c r="B19" s="16" t="s">
        <v>267</v>
      </c>
      <c r="C19" s="17" t="s">
        <v>150</v>
      </c>
      <c r="D19" s="17" t="s">
        <v>161</v>
      </c>
      <c r="E19" s="18">
        <v>3123780</v>
      </c>
      <c r="F19" s="19" t="s">
        <v>150</v>
      </c>
      <c r="G19" s="17"/>
      <c r="H19" s="17" t="s">
        <v>161</v>
      </c>
      <c r="I19" s="18">
        <v>4926271</v>
      </c>
      <c r="J19" s="19" t="s">
        <v>150</v>
      </c>
      <c r="K19" s="17"/>
      <c r="L19" s="17" t="s">
        <v>161</v>
      </c>
      <c r="M19" s="18">
        <v>301692</v>
      </c>
      <c r="N19" s="19" t="s">
        <v>150</v>
      </c>
      <c r="O19" s="17"/>
      <c r="P19" s="17" t="s">
        <v>161</v>
      </c>
      <c r="Q19" s="18">
        <v>8351743</v>
      </c>
      <c r="R19" s="19" t="s">
        <v>150</v>
      </c>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37"/>
      <c r="C21" s="37"/>
      <c r="D21" s="37"/>
      <c r="E21" s="36" t="s">
        <v>250</v>
      </c>
      <c r="F21" s="37"/>
      <c r="G21" s="37"/>
      <c r="H21" s="37"/>
      <c r="I21" s="36" t="s">
        <v>250</v>
      </c>
      <c r="J21" s="37"/>
      <c r="K21" s="37"/>
      <c r="L21" s="37"/>
      <c r="M21" s="36" t="s">
        <v>250</v>
      </c>
      <c r="N21" s="37"/>
      <c r="O21" s="37"/>
      <c r="P21" s="37"/>
      <c r="Q21" s="36" t="s">
        <v>250</v>
      </c>
      <c r="R21" s="37"/>
    </row>
    <row r="22" spans="1:18" ht="15.75" thickBot="1" x14ac:dyDescent="0.3">
      <c r="A22" s="12"/>
      <c r="B22" s="15"/>
      <c r="C22" s="15" t="s">
        <v>150</v>
      </c>
      <c r="D22" s="27" t="s">
        <v>268</v>
      </c>
      <c r="E22" s="27"/>
      <c r="F22" s="27"/>
      <c r="G22" s="27"/>
      <c r="H22" s="27"/>
      <c r="I22" s="27"/>
      <c r="J22" s="27"/>
      <c r="K22" s="27"/>
      <c r="L22" s="27"/>
      <c r="M22" s="27"/>
      <c r="N22" s="27"/>
      <c r="O22" s="27"/>
      <c r="P22" s="27"/>
      <c r="Q22" s="27"/>
      <c r="R22" s="15"/>
    </row>
    <row r="23" spans="1:18" x14ac:dyDescent="0.25">
      <c r="A23" s="12"/>
      <c r="B23" s="25"/>
      <c r="C23" s="25" t="s">
        <v>150</v>
      </c>
      <c r="D23" s="38" t="s">
        <v>165</v>
      </c>
      <c r="E23" s="38"/>
      <c r="F23" s="39"/>
      <c r="G23" s="39"/>
      <c r="H23" s="38" t="s">
        <v>252</v>
      </c>
      <c r="I23" s="38"/>
      <c r="J23" s="39"/>
      <c r="K23" s="39"/>
      <c r="L23" s="38" t="s">
        <v>86</v>
      </c>
      <c r="M23" s="38"/>
      <c r="N23" s="39"/>
      <c r="O23" s="39"/>
      <c r="P23" s="38" t="s">
        <v>255</v>
      </c>
      <c r="Q23" s="38"/>
      <c r="R23" s="25"/>
    </row>
    <row r="24" spans="1:18" x14ac:dyDescent="0.25">
      <c r="A24" s="12"/>
      <c r="B24" s="25"/>
      <c r="C24" s="25"/>
      <c r="D24" s="26" t="s">
        <v>253</v>
      </c>
      <c r="E24" s="26"/>
      <c r="F24" s="25"/>
      <c r="G24" s="25"/>
      <c r="H24" s="26" t="s">
        <v>254</v>
      </c>
      <c r="I24" s="26"/>
      <c r="J24" s="25"/>
      <c r="K24" s="25"/>
      <c r="L24" s="26"/>
      <c r="M24" s="26"/>
      <c r="N24" s="25"/>
      <c r="O24" s="25"/>
      <c r="P24" s="26" t="s">
        <v>257</v>
      </c>
      <c r="Q24" s="26"/>
      <c r="R24" s="25"/>
    </row>
    <row r="25" spans="1:18" ht="15.75" thickBot="1" x14ac:dyDescent="0.3">
      <c r="A25" s="12"/>
      <c r="B25" s="25"/>
      <c r="C25" s="25"/>
      <c r="D25" s="27" t="s">
        <v>256</v>
      </c>
      <c r="E25" s="27"/>
      <c r="F25" s="25"/>
      <c r="G25" s="25"/>
      <c r="H25" s="27" t="s">
        <v>256</v>
      </c>
      <c r="I25" s="27"/>
      <c r="J25" s="25"/>
      <c r="K25" s="25"/>
      <c r="L25" s="27"/>
      <c r="M25" s="27"/>
      <c r="N25" s="25"/>
      <c r="O25" s="25"/>
      <c r="P25" s="27"/>
      <c r="Q25" s="27"/>
      <c r="R25" s="25"/>
    </row>
    <row r="26" spans="1:18" x14ac:dyDescent="0.25">
      <c r="A26" s="12"/>
      <c r="B26" s="15"/>
      <c r="C26" s="15" t="s">
        <v>150</v>
      </c>
      <c r="D26" s="26" t="s">
        <v>258</v>
      </c>
      <c r="E26" s="26"/>
      <c r="F26" s="26"/>
      <c r="G26" s="26"/>
      <c r="H26" s="26"/>
      <c r="I26" s="26"/>
      <c r="J26" s="26"/>
      <c r="K26" s="26"/>
      <c r="L26" s="26"/>
      <c r="M26" s="26"/>
      <c r="N26" s="26"/>
      <c r="O26" s="26"/>
      <c r="P26" s="26"/>
      <c r="Q26" s="26"/>
      <c r="R26" s="15"/>
    </row>
    <row r="27" spans="1:18" x14ac:dyDescent="0.25">
      <c r="A27" s="12"/>
      <c r="B27" s="16" t="s">
        <v>259</v>
      </c>
      <c r="C27" s="17" t="s">
        <v>150</v>
      </c>
      <c r="D27" s="17" t="s">
        <v>161</v>
      </c>
      <c r="E27" s="18">
        <v>10124908</v>
      </c>
      <c r="F27" s="19" t="s">
        <v>150</v>
      </c>
      <c r="G27" s="17"/>
      <c r="H27" s="17" t="s">
        <v>161</v>
      </c>
      <c r="I27" s="18">
        <v>4741967</v>
      </c>
      <c r="J27" s="19" t="s">
        <v>150</v>
      </c>
      <c r="K27" s="17"/>
      <c r="L27" s="17" t="s">
        <v>161</v>
      </c>
      <c r="M27" s="20">
        <v>0</v>
      </c>
      <c r="N27" s="19" t="s">
        <v>150</v>
      </c>
      <c r="O27" s="17"/>
      <c r="P27" s="17" t="s">
        <v>161</v>
      </c>
      <c r="Q27" s="18">
        <v>14866875</v>
      </c>
      <c r="R27" s="19" t="s">
        <v>150</v>
      </c>
    </row>
    <row r="28" spans="1:18" x14ac:dyDescent="0.25">
      <c r="A28" s="12"/>
      <c r="B28" s="21" t="s">
        <v>260</v>
      </c>
      <c r="C28" s="11" t="s">
        <v>150</v>
      </c>
      <c r="D28" s="11" t="s">
        <v>161</v>
      </c>
      <c r="E28" s="22">
        <v>5072065</v>
      </c>
      <c r="F28" s="14" t="s">
        <v>150</v>
      </c>
      <c r="G28" s="11"/>
      <c r="H28" s="11" t="s">
        <v>161</v>
      </c>
      <c r="I28" s="22">
        <v>559288</v>
      </c>
      <c r="J28" s="14" t="s">
        <v>150</v>
      </c>
      <c r="K28" s="11"/>
      <c r="L28" s="11" t="s">
        <v>161</v>
      </c>
      <c r="M28" s="22">
        <v>31680</v>
      </c>
      <c r="N28" s="14" t="s">
        <v>150</v>
      </c>
      <c r="O28" s="11"/>
      <c r="P28" s="11" t="s">
        <v>161</v>
      </c>
      <c r="Q28" s="22">
        <v>5663033</v>
      </c>
      <c r="R28" s="14" t="s">
        <v>150</v>
      </c>
    </row>
    <row r="29" spans="1:18" x14ac:dyDescent="0.25">
      <c r="A29" s="12"/>
      <c r="B29" s="16" t="s">
        <v>261</v>
      </c>
      <c r="C29" s="17" t="s">
        <v>150</v>
      </c>
      <c r="D29" s="17" t="s">
        <v>161</v>
      </c>
      <c r="E29" s="18">
        <v>2702913</v>
      </c>
      <c r="F29" s="19" t="s">
        <v>150</v>
      </c>
      <c r="G29" s="17"/>
      <c r="H29" s="17" t="s">
        <v>161</v>
      </c>
      <c r="I29" s="18">
        <v>2746949</v>
      </c>
      <c r="J29" s="19" t="s">
        <v>150</v>
      </c>
      <c r="K29" s="17"/>
      <c r="L29" s="17" t="s">
        <v>161</v>
      </c>
      <c r="M29" s="18">
        <v>33114</v>
      </c>
      <c r="N29" s="19" t="s">
        <v>150</v>
      </c>
      <c r="O29" s="17"/>
      <c r="P29" s="17" t="s">
        <v>161</v>
      </c>
      <c r="Q29" s="18">
        <v>5482976</v>
      </c>
      <c r="R29" s="19" t="s">
        <v>150</v>
      </c>
    </row>
    <row r="30" spans="1:18" ht="25.5" x14ac:dyDescent="0.25">
      <c r="A30" s="12"/>
      <c r="B30" s="21" t="s">
        <v>262</v>
      </c>
      <c r="C30" s="11" t="s">
        <v>150</v>
      </c>
      <c r="D30" s="11" t="s">
        <v>161</v>
      </c>
      <c r="E30" s="22">
        <v>267285</v>
      </c>
      <c r="F30" s="14" t="s">
        <v>150</v>
      </c>
      <c r="G30" s="11"/>
      <c r="H30" s="11" t="s">
        <v>161</v>
      </c>
      <c r="I30" s="22">
        <v>672787</v>
      </c>
      <c r="J30" s="14" t="s">
        <v>150</v>
      </c>
      <c r="K30" s="11"/>
      <c r="L30" s="11" t="s">
        <v>263</v>
      </c>
      <c r="M30" s="22">
        <v>277698</v>
      </c>
      <c r="N30" s="14" t="s">
        <v>264</v>
      </c>
      <c r="O30" s="11"/>
      <c r="P30" s="11" t="s">
        <v>161</v>
      </c>
      <c r="Q30" s="22">
        <v>662374</v>
      </c>
      <c r="R30" s="14" t="s">
        <v>150</v>
      </c>
    </row>
    <row r="31" spans="1:18" x14ac:dyDescent="0.25">
      <c r="A31" s="12"/>
      <c r="B31" s="16" t="s">
        <v>265</v>
      </c>
      <c r="C31" s="17" t="s">
        <v>150</v>
      </c>
      <c r="D31" s="17" t="s">
        <v>263</v>
      </c>
      <c r="E31" s="18">
        <v>138333</v>
      </c>
      <c r="F31" s="19" t="s">
        <v>264</v>
      </c>
      <c r="G31" s="17"/>
      <c r="H31" s="17" t="s">
        <v>263</v>
      </c>
      <c r="I31" s="18">
        <v>67093</v>
      </c>
      <c r="J31" s="19" t="s">
        <v>264</v>
      </c>
      <c r="K31" s="17"/>
      <c r="L31" s="17" t="s">
        <v>161</v>
      </c>
      <c r="M31" s="18">
        <v>205426</v>
      </c>
      <c r="N31" s="19" t="s">
        <v>150</v>
      </c>
      <c r="O31" s="17"/>
      <c r="P31" s="17" t="s">
        <v>161</v>
      </c>
      <c r="Q31" s="20">
        <v>0</v>
      </c>
      <c r="R31" s="19" t="s">
        <v>150</v>
      </c>
    </row>
    <row r="32" spans="1:18" ht="25.5" x14ac:dyDescent="0.25">
      <c r="A32" s="12"/>
      <c r="B32" s="21" t="s">
        <v>266</v>
      </c>
      <c r="C32" s="11" t="s">
        <v>150</v>
      </c>
      <c r="D32" s="11" t="s">
        <v>161</v>
      </c>
      <c r="E32" s="22">
        <v>128952</v>
      </c>
      <c r="F32" s="14" t="s">
        <v>150</v>
      </c>
      <c r="G32" s="11"/>
      <c r="H32" s="11" t="s">
        <v>161</v>
      </c>
      <c r="I32" s="22">
        <v>605694</v>
      </c>
      <c r="J32" s="14" t="s">
        <v>150</v>
      </c>
      <c r="K32" s="11"/>
      <c r="L32" s="11" t="s">
        <v>263</v>
      </c>
      <c r="M32" s="22">
        <v>72272</v>
      </c>
      <c r="N32" s="14" t="s">
        <v>264</v>
      </c>
      <c r="O32" s="11"/>
      <c r="P32" s="11" t="s">
        <v>161</v>
      </c>
      <c r="Q32" s="22">
        <v>662374</v>
      </c>
      <c r="R32" s="14" t="s">
        <v>150</v>
      </c>
    </row>
    <row r="33" spans="1:18" x14ac:dyDescent="0.25">
      <c r="A33" s="12"/>
      <c r="B33" s="16" t="s">
        <v>267</v>
      </c>
      <c r="C33" s="17" t="s">
        <v>150</v>
      </c>
      <c r="D33" s="17" t="s">
        <v>161</v>
      </c>
      <c r="E33" s="18">
        <v>3123780</v>
      </c>
      <c r="F33" s="19" t="s">
        <v>150</v>
      </c>
      <c r="G33" s="17"/>
      <c r="H33" s="17" t="s">
        <v>161</v>
      </c>
      <c r="I33" s="18">
        <v>4926271</v>
      </c>
      <c r="J33" s="19" t="s">
        <v>150</v>
      </c>
      <c r="K33" s="17"/>
      <c r="L33" s="17" t="s">
        <v>161</v>
      </c>
      <c r="M33" s="18">
        <v>301692</v>
      </c>
      <c r="N33" s="19" t="s">
        <v>150</v>
      </c>
      <c r="O33" s="17"/>
      <c r="P33" s="17" t="s">
        <v>161</v>
      </c>
      <c r="Q33" s="18">
        <v>8351743</v>
      </c>
      <c r="R33" s="19" t="s">
        <v>150</v>
      </c>
    </row>
    <row r="34" spans="1:18" ht="15.75" x14ac:dyDescent="0.25">
      <c r="A34" s="12"/>
      <c r="B34" s="33"/>
      <c r="C34" s="33"/>
      <c r="D34" s="33"/>
      <c r="E34" s="33"/>
      <c r="F34" s="33"/>
      <c r="G34" s="33"/>
      <c r="H34" s="33"/>
      <c r="I34" s="33"/>
      <c r="J34" s="33"/>
      <c r="K34" s="33"/>
      <c r="L34" s="33"/>
      <c r="M34" s="33"/>
      <c r="N34" s="33"/>
      <c r="O34" s="33"/>
      <c r="P34" s="33"/>
      <c r="Q34" s="33"/>
      <c r="R34" s="33"/>
    </row>
    <row r="35" spans="1:18" x14ac:dyDescent="0.25">
      <c r="A35" s="12"/>
      <c r="B35" s="37"/>
      <c r="C35" s="37"/>
      <c r="D35" s="37"/>
      <c r="E35" s="36" t="s">
        <v>250</v>
      </c>
      <c r="F35" s="37"/>
      <c r="G35" s="37"/>
      <c r="H35" s="37"/>
      <c r="I35" s="36" t="s">
        <v>250</v>
      </c>
      <c r="J35" s="37"/>
      <c r="K35" s="37"/>
      <c r="L35" s="37"/>
      <c r="M35" s="36" t="s">
        <v>250</v>
      </c>
      <c r="N35" s="37"/>
      <c r="O35" s="37"/>
      <c r="P35" s="37"/>
      <c r="Q35" s="36" t="s">
        <v>250</v>
      </c>
      <c r="R35" s="37"/>
    </row>
    <row r="36" spans="1:18" ht="15.75" thickBot="1" x14ac:dyDescent="0.3">
      <c r="A36" s="12"/>
      <c r="B36" s="15"/>
      <c r="C36" s="15" t="s">
        <v>150</v>
      </c>
      <c r="D36" s="27" t="s">
        <v>269</v>
      </c>
      <c r="E36" s="27"/>
      <c r="F36" s="27"/>
      <c r="G36" s="27"/>
      <c r="H36" s="27"/>
      <c r="I36" s="27"/>
      <c r="J36" s="27"/>
      <c r="K36" s="27"/>
      <c r="L36" s="27"/>
      <c r="M36" s="27"/>
      <c r="N36" s="27"/>
      <c r="O36" s="27"/>
      <c r="P36" s="27"/>
      <c r="Q36" s="27"/>
      <c r="R36" s="15"/>
    </row>
    <row r="37" spans="1:18" x14ac:dyDescent="0.25">
      <c r="A37" s="12"/>
      <c r="B37" s="25"/>
      <c r="C37" s="25" t="s">
        <v>150</v>
      </c>
      <c r="D37" s="38" t="s">
        <v>165</v>
      </c>
      <c r="E37" s="38"/>
      <c r="F37" s="39"/>
      <c r="G37" s="39"/>
      <c r="H37" s="38" t="s">
        <v>252</v>
      </c>
      <c r="I37" s="38"/>
      <c r="J37" s="39"/>
      <c r="K37" s="39"/>
      <c r="L37" s="38" t="s">
        <v>86</v>
      </c>
      <c r="M37" s="38"/>
      <c r="N37" s="39"/>
      <c r="O37" s="39"/>
      <c r="P37" s="38" t="s">
        <v>255</v>
      </c>
      <c r="Q37" s="38"/>
      <c r="R37" s="25"/>
    </row>
    <row r="38" spans="1:18" x14ac:dyDescent="0.25">
      <c r="A38" s="12"/>
      <c r="B38" s="25"/>
      <c r="C38" s="25"/>
      <c r="D38" s="26" t="s">
        <v>253</v>
      </c>
      <c r="E38" s="26"/>
      <c r="F38" s="25"/>
      <c r="G38" s="25"/>
      <c r="H38" s="26" t="s">
        <v>254</v>
      </c>
      <c r="I38" s="26"/>
      <c r="J38" s="25"/>
      <c r="K38" s="25"/>
      <c r="L38" s="26"/>
      <c r="M38" s="26"/>
      <c r="N38" s="25"/>
      <c r="O38" s="25"/>
      <c r="P38" s="26" t="s">
        <v>257</v>
      </c>
      <c r="Q38" s="26"/>
      <c r="R38" s="25"/>
    </row>
    <row r="39" spans="1:18" ht="15.75" thickBot="1" x14ac:dyDescent="0.3">
      <c r="A39" s="12"/>
      <c r="B39" s="25"/>
      <c r="C39" s="25"/>
      <c r="D39" s="27" t="s">
        <v>256</v>
      </c>
      <c r="E39" s="27"/>
      <c r="F39" s="25"/>
      <c r="G39" s="25"/>
      <c r="H39" s="27" t="s">
        <v>256</v>
      </c>
      <c r="I39" s="27"/>
      <c r="J39" s="25"/>
      <c r="K39" s="25"/>
      <c r="L39" s="27"/>
      <c r="M39" s="27"/>
      <c r="N39" s="25"/>
      <c r="O39" s="25"/>
      <c r="P39" s="27"/>
      <c r="Q39" s="27"/>
      <c r="R39" s="25"/>
    </row>
    <row r="40" spans="1:18" x14ac:dyDescent="0.25">
      <c r="A40" s="12"/>
      <c r="B40" s="15"/>
      <c r="C40" s="15" t="s">
        <v>150</v>
      </c>
      <c r="D40" s="26" t="s">
        <v>258</v>
      </c>
      <c r="E40" s="26"/>
      <c r="F40" s="26"/>
      <c r="G40" s="26"/>
      <c r="H40" s="26"/>
      <c r="I40" s="26"/>
      <c r="J40" s="26"/>
      <c r="K40" s="26"/>
      <c r="L40" s="26"/>
      <c r="M40" s="26"/>
      <c r="N40" s="26"/>
      <c r="O40" s="26"/>
      <c r="P40" s="26"/>
      <c r="Q40" s="26"/>
      <c r="R40" s="15"/>
    </row>
    <row r="41" spans="1:18" x14ac:dyDescent="0.25">
      <c r="A41" s="12"/>
      <c r="B41" s="16" t="s">
        <v>259</v>
      </c>
      <c r="C41" s="17" t="s">
        <v>150</v>
      </c>
      <c r="D41" s="17" t="s">
        <v>161</v>
      </c>
      <c r="E41" s="18">
        <v>3013482</v>
      </c>
      <c r="F41" s="19" t="s">
        <v>150</v>
      </c>
      <c r="G41" s="17"/>
      <c r="H41" s="17" t="s">
        <v>161</v>
      </c>
      <c r="I41" s="18">
        <v>1410170</v>
      </c>
      <c r="J41" s="19" t="s">
        <v>150</v>
      </c>
      <c r="K41" s="17"/>
      <c r="L41" s="17" t="s">
        <v>161</v>
      </c>
      <c r="M41" s="20">
        <v>0</v>
      </c>
      <c r="N41" s="19" t="s">
        <v>150</v>
      </c>
      <c r="O41" s="17"/>
      <c r="P41" s="17" t="s">
        <v>161</v>
      </c>
      <c r="Q41" s="18">
        <v>4423652</v>
      </c>
      <c r="R41" s="19" t="s">
        <v>150</v>
      </c>
    </row>
    <row r="42" spans="1:18" x14ac:dyDescent="0.25">
      <c r="A42" s="12"/>
      <c r="B42" s="21" t="s">
        <v>260</v>
      </c>
      <c r="C42" s="11" t="s">
        <v>150</v>
      </c>
      <c r="D42" s="11" t="s">
        <v>161</v>
      </c>
      <c r="E42" s="22">
        <v>1517261</v>
      </c>
      <c r="F42" s="14" t="s">
        <v>150</v>
      </c>
      <c r="G42" s="11"/>
      <c r="H42" s="11" t="s">
        <v>161</v>
      </c>
      <c r="I42" s="22">
        <v>151788</v>
      </c>
      <c r="J42" s="14" t="s">
        <v>150</v>
      </c>
      <c r="K42" s="11"/>
      <c r="L42" s="11" t="s">
        <v>161</v>
      </c>
      <c r="M42" s="22">
        <v>14475</v>
      </c>
      <c r="N42" s="14" t="s">
        <v>150</v>
      </c>
      <c r="O42" s="11"/>
      <c r="P42" s="11" t="s">
        <v>161</v>
      </c>
      <c r="Q42" s="22">
        <v>1683524</v>
      </c>
      <c r="R42" s="14" t="s">
        <v>150</v>
      </c>
    </row>
    <row r="43" spans="1:18" x14ac:dyDescent="0.25">
      <c r="A43" s="12"/>
      <c r="B43" s="16" t="s">
        <v>261</v>
      </c>
      <c r="C43" s="17" t="s">
        <v>150</v>
      </c>
      <c r="D43" s="17" t="s">
        <v>161</v>
      </c>
      <c r="E43" s="18">
        <v>828399</v>
      </c>
      <c r="F43" s="19" t="s">
        <v>150</v>
      </c>
      <c r="G43" s="17"/>
      <c r="H43" s="17" t="s">
        <v>161</v>
      </c>
      <c r="I43" s="18">
        <v>841669</v>
      </c>
      <c r="J43" s="19" t="s">
        <v>150</v>
      </c>
      <c r="K43" s="17"/>
      <c r="L43" s="17" t="s">
        <v>161</v>
      </c>
      <c r="M43" s="18">
        <v>10285</v>
      </c>
      <c r="N43" s="19" t="s">
        <v>150</v>
      </c>
      <c r="O43" s="17"/>
      <c r="P43" s="17" t="s">
        <v>161</v>
      </c>
      <c r="Q43" s="18">
        <v>1680353</v>
      </c>
      <c r="R43" s="19" t="s">
        <v>150</v>
      </c>
    </row>
    <row r="44" spans="1:18" ht="25.5" x14ac:dyDescent="0.25">
      <c r="A44" s="12"/>
      <c r="B44" s="21" t="s">
        <v>262</v>
      </c>
      <c r="C44" s="11" t="s">
        <v>150</v>
      </c>
      <c r="D44" s="11" t="s">
        <v>161</v>
      </c>
      <c r="E44" s="22">
        <v>51591</v>
      </c>
      <c r="F44" s="14" t="s">
        <v>150</v>
      </c>
      <c r="G44" s="11"/>
      <c r="H44" s="11" t="s">
        <v>161</v>
      </c>
      <c r="I44" s="22">
        <v>199275</v>
      </c>
      <c r="J44" s="14" t="s">
        <v>150</v>
      </c>
      <c r="K44" s="11"/>
      <c r="L44" s="11" t="s">
        <v>263</v>
      </c>
      <c r="M44" s="22">
        <v>127361</v>
      </c>
      <c r="N44" s="14" t="s">
        <v>264</v>
      </c>
      <c r="O44" s="11"/>
      <c r="P44" s="11" t="s">
        <v>161</v>
      </c>
      <c r="Q44" s="22">
        <v>123505</v>
      </c>
      <c r="R44" s="14" t="s">
        <v>150</v>
      </c>
    </row>
    <row r="45" spans="1:18" x14ac:dyDescent="0.25">
      <c r="A45" s="12"/>
      <c r="B45" s="16" t="s">
        <v>265</v>
      </c>
      <c r="C45" s="17" t="s">
        <v>150</v>
      </c>
      <c r="D45" s="17" t="s">
        <v>263</v>
      </c>
      <c r="E45" s="18">
        <v>39360</v>
      </c>
      <c r="F45" s="19" t="s">
        <v>264</v>
      </c>
      <c r="G45" s="17"/>
      <c r="H45" s="17" t="s">
        <v>263</v>
      </c>
      <c r="I45" s="18">
        <v>20727</v>
      </c>
      <c r="J45" s="19" t="s">
        <v>264</v>
      </c>
      <c r="K45" s="17"/>
      <c r="L45" s="17" t="s">
        <v>161</v>
      </c>
      <c r="M45" s="18">
        <v>60087</v>
      </c>
      <c r="N45" s="19" t="s">
        <v>150</v>
      </c>
      <c r="O45" s="17"/>
      <c r="P45" s="17" t="s">
        <v>161</v>
      </c>
      <c r="Q45" s="20">
        <v>0</v>
      </c>
      <c r="R45" s="19" t="s">
        <v>150</v>
      </c>
    </row>
    <row r="46" spans="1:18" ht="25.5" x14ac:dyDescent="0.25">
      <c r="A46" s="12"/>
      <c r="B46" s="21" t="s">
        <v>266</v>
      </c>
      <c r="C46" s="11" t="s">
        <v>150</v>
      </c>
      <c r="D46" s="11" t="s">
        <v>161</v>
      </c>
      <c r="E46" s="22">
        <v>12231</v>
      </c>
      <c r="F46" s="14" t="s">
        <v>150</v>
      </c>
      <c r="G46" s="11"/>
      <c r="H46" s="11" t="s">
        <v>161</v>
      </c>
      <c r="I46" s="22">
        <v>178548</v>
      </c>
      <c r="J46" s="14" t="s">
        <v>150</v>
      </c>
      <c r="K46" s="11"/>
      <c r="L46" s="11" t="s">
        <v>263</v>
      </c>
      <c r="M46" s="22">
        <v>67274</v>
      </c>
      <c r="N46" s="14" t="s">
        <v>264</v>
      </c>
      <c r="O46" s="11"/>
      <c r="P46" s="11" t="s">
        <v>161</v>
      </c>
      <c r="Q46" s="22">
        <v>123505</v>
      </c>
      <c r="R46" s="14" t="s">
        <v>150</v>
      </c>
    </row>
    <row r="47" spans="1:18" x14ac:dyDescent="0.25">
      <c r="A47" s="12"/>
      <c r="B47" s="16" t="s">
        <v>270</v>
      </c>
      <c r="C47" s="17" t="s">
        <v>150</v>
      </c>
      <c r="D47" s="17" t="s">
        <v>161</v>
      </c>
      <c r="E47" s="18">
        <v>2925327</v>
      </c>
      <c r="F47" s="19" t="s">
        <v>150</v>
      </c>
      <c r="G47" s="17"/>
      <c r="H47" s="17" t="s">
        <v>161</v>
      </c>
      <c r="I47" s="18">
        <v>4448775</v>
      </c>
      <c r="J47" s="19" t="s">
        <v>150</v>
      </c>
      <c r="K47" s="17"/>
      <c r="L47" s="17" t="s">
        <v>161</v>
      </c>
      <c r="M47" s="18">
        <v>406964</v>
      </c>
      <c r="N47" s="19" t="s">
        <v>150</v>
      </c>
      <c r="O47" s="17"/>
      <c r="P47" s="17" t="s">
        <v>161</v>
      </c>
      <c r="Q47" s="18">
        <v>7781066</v>
      </c>
      <c r="R47" s="19" t="s">
        <v>150</v>
      </c>
    </row>
    <row r="48" spans="1:18" ht="15.75" x14ac:dyDescent="0.25">
      <c r="A48" s="12"/>
      <c r="B48" s="33"/>
      <c r="C48" s="33"/>
      <c r="D48" s="33"/>
      <c r="E48" s="33"/>
      <c r="F48" s="33"/>
      <c r="G48" s="33"/>
      <c r="H48" s="33"/>
      <c r="I48" s="33"/>
      <c r="J48" s="33"/>
      <c r="K48" s="33"/>
      <c r="L48" s="33"/>
      <c r="M48" s="33"/>
      <c r="N48" s="33"/>
      <c r="O48" s="33"/>
      <c r="P48" s="33"/>
      <c r="Q48" s="33"/>
      <c r="R48" s="33"/>
    </row>
    <row r="49" spans="1:18" x14ac:dyDescent="0.25">
      <c r="A49" s="12"/>
      <c r="B49" s="37"/>
      <c r="C49" s="37"/>
      <c r="D49" s="37"/>
      <c r="E49" s="36" t="s">
        <v>250</v>
      </c>
      <c r="F49" s="37"/>
      <c r="G49" s="37"/>
      <c r="H49" s="37"/>
      <c r="I49" s="36" t="s">
        <v>250</v>
      </c>
      <c r="J49" s="37"/>
      <c r="K49" s="37"/>
      <c r="L49" s="37"/>
      <c r="M49" s="36" t="s">
        <v>250</v>
      </c>
      <c r="N49" s="37"/>
      <c r="O49" s="37"/>
      <c r="P49" s="37"/>
      <c r="Q49" s="36" t="s">
        <v>250</v>
      </c>
      <c r="R49" s="37"/>
    </row>
    <row r="50" spans="1:18" ht="15.75" thickBot="1" x14ac:dyDescent="0.3">
      <c r="A50" s="12"/>
      <c r="B50" s="15"/>
      <c r="C50" s="15" t="s">
        <v>150</v>
      </c>
      <c r="D50" s="27" t="s">
        <v>271</v>
      </c>
      <c r="E50" s="27"/>
      <c r="F50" s="27"/>
      <c r="G50" s="27"/>
      <c r="H50" s="27"/>
      <c r="I50" s="27"/>
      <c r="J50" s="27"/>
      <c r="K50" s="27"/>
      <c r="L50" s="27"/>
      <c r="M50" s="27"/>
      <c r="N50" s="27"/>
      <c r="O50" s="27"/>
      <c r="P50" s="27"/>
      <c r="Q50" s="27"/>
      <c r="R50" s="15"/>
    </row>
    <row r="51" spans="1:18" x14ac:dyDescent="0.25">
      <c r="A51" s="12"/>
      <c r="B51" s="25"/>
      <c r="C51" s="25" t="s">
        <v>150</v>
      </c>
      <c r="D51" s="38" t="s">
        <v>165</v>
      </c>
      <c r="E51" s="38"/>
      <c r="F51" s="39"/>
      <c r="G51" s="39"/>
      <c r="H51" s="38" t="s">
        <v>252</v>
      </c>
      <c r="I51" s="38"/>
      <c r="J51" s="39"/>
      <c r="K51" s="39"/>
      <c r="L51" s="38" t="s">
        <v>86</v>
      </c>
      <c r="M51" s="38"/>
      <c r="N51" s="39"/>
      <c r="O51" s="39"/>
      <c r="P51" s="38" t="s">
        <v>255</v>
      </c>
      <c r="Q51" s="38"/>
      <c r="R51" s="25"/>
    </row>
    <row r="52" spans="1:18" x14ac:dyDescent="0.25">
      <c r="A52" s="12"/>
      <c r="B52" s="25"/>
      <c r="C52" s="25"/>
      <c r="D52" s="26" t="s">
        <v>253</v>
      </c>
      <c r="E52" s="26"/>
      <c r="F52" s="25"/>
      <c r="G52" s="25"/>
      <c r="H52" s="26" t="s">
        <v>254</v>
      </c>
      <c r="I52" s="26"/>
      <c r="J52" s="25"/>
      <c r="K52" s="25"/>
      <c r="L52" s="26"/>
      <c r="M52" s="26"/>
      <c r="N52" s="25"/>
      <c r="O52" s="25"/>
      <c r="P52" s="26" t="s">
        <v>257</v>
      </c>
      <c r="Q52" s="26"/>
      <c r="R52" s="25"/>
    </row>
    <row r="53" spans="1:18" ht="15.75" thickBot="1" x14ac:dyDescent="0.3">
      <c r="A53" s="12"/>
      <c r="B53" s="25"/>
      <c r="C53" s="25"/>
      <c r="D53" s="27" t="s">
        <v>256</v>
      </c>
      <c r="E53" s="27"/>
      <c r="F53" s="25"/>
      <c r="G53" s="25"/>
      <c r="H53" s="27" t="s">
        <v>256</v>
      </c>
      <c r="I53" s="27"/>
      <c r="J53" s="25"/>
      <c r="K53" s="25"/>
      <c r="L53" s="27"/>
      <c r="M53" s="27"/>
      <c r="N53" s="25"/>
      <c r="O53" s="25"/>
      <c r="P53" s="27"/>
      <c r="Q53" s="27"/>
      <c r="R53" s="25"/>
    </row>
    <row r="54" spans="1:18" x14ac:dyDescent="0.25">
      <c r="A54" s="12"/>
      <c r="B54" s="15"/>
      <c r="C54" s="15" t="s">
        <v>150</v>
      </c>
      <c r="D54" s="26" t="s">
        <v>258</v>
      </c>
      <c r="E54" s="26"/>
      <c r="F54" s="26"/>
      <c r="G54" s="26"/>
      <c r="H54" s="26"/>
      <c r="I54" s="26"/>
      <c r="J54" s="26"/>
      <c r="K54" s="26"/>
      <c r="L54" s="26"/>
      <c r="M54" s="26"/>
      <c r="N54" s="26"/>
      <c r="O54" s="26"/>
      <c r="P54" s="26"/>
      <c r="Q54" s="26"/>
      <c r="R54" s="15"/>
    </row>
    <row r="55" spans="1:18" x14ac:dyDescent="0.25">
      <c r="A55" s="12"/>
      <c r="B55" s="16" t="s">
        <v>259</v>
      </c>
      <c r="C55" s="17" t="s">
        <v>150</v>
      </c>
      <c r="D55" s="17" t="s">
        <v>161</v>
      </c>
      <c r="E55" s="18">
        <v>9326344</v>
      </c>
      <c r="F55" s="19" t="s">
        <v>150</v>
      </c>
      <c r="G55" s="17"/>
      <c r="H55" s="17" t="s">
        <v>161</v>
      </c>
      <c r="I55" s="18">
        <v>4242528</v>
      </c>
      <c r="J55" s="19" t="s">
        <v>150</v>
      </c>
      <c r="K55" s="17"/>
      <c r="L55" s="17" t="s">
        <v>161</v>
      </c>
      <c r="M55" s="20">
        <v>0</v>
      </c>
      <c r="N55" s="19" t="s">
        <v>150</v>
      </c>
      <c r="O55" s="17"/>
      <c r="P55" s="17" t="s">
        <v>161</v>
      </c>
      <c r="Q55" s="18">
        <v>13568872</v>
      </c>
      <c r="R55" s="19" t="s">
        <v>150</v>
      </c>
    </row>
    <row r="56" spans="1:18" x14ac:dyDescent="0.25">
      <c r="A56" s="12"/>
      <c r="B56" s="21" t="s">
        <v>260</v>
      </c>
      <c r="C56" s="11" t="s">
        <v>150</v>
      </c>
      <c r="D56" s="11" t="s">
        <v>161</v>
      </c>
      <c r="E56" s="22">
        <v>4606680</v>
      </c>
      <c r="F56" s="14" t="s">
        <v>150</v>
      </c>
      <c r="G56" s="11"/>
      <c r="H56" s="11" t="s">
        <v>161</v>
      </c>
      <c r="I56" s="22">
        <v>474623</v>
      </c>
      <c r="J56" s="14" t="s">
        <v>150</v>
      </c>
      <c r="K56" s="11"/>
      <c r="L56" s="11" t="s">
        <v>161</v>
      </c>
      <c r="M56" s="22">
        <v>39468</v>
      </c>
      <c r="N56" s="14" t="s">
        <v>150</v>
      </c>
      <c r="O56" s="11"/>
      <c r="P56" s="11" t="s">
        <v>161</v>
      </c>
      <c r="Q56" s="22">
        <v>5120771</v>
      </c>
      <c r="R56" s="14" t="s">
        <v>150</v>
      </c>
    </row>
    <row r="57" spans="1:18" x14ac:dyDescent="0.25">
      <c r="A57" s="12"/>
      <c r="B57" s="16" t="s">
        <v>261</v>
      </c>
      <c r="C57" s="17" t="s">
        <v>150</v>
      </c>
      <c r="D57" s="17" t="s">
        <v>161</v>
      </c>
      <c r="E57" s="18">
        <v>2598527</v>
      </c>
      <c r="F57" s="19" t="s">
        <v>150</v>
      </c>
      <c r="G57" s="17"/>
      <c r="H57" s="17" t="s">
        <v>161</v>
      </c>
      <c r="I57" s="18">
        <v>2572256</v>
      </c>
      <c r="J57" s="19" t="s">
        <v>150</v>
      </c>
      <c r="K57" s="17"/>
      <c r="L57" s="17" t="s">
        <v>161</v>
      </c>
      <c r="M57" s="18">
        <v>25690</v>
      </c>
      <c r="N57" s="19" t="s">
        <v>150</v>
      </c>
      <c r="O57" s="17"/>
      <c r="P57" s="17" t="s">
        <v>161</v>
      </c>
      <c r="Q57" s="18">
        <v>5196473</v>
      </c>
      <c r="R57" s="19" t="s">
        <v>150</v>
      </c>
    </row>
    <row r="58" spans="1:18" ht="25.5" x14ac:dyDescent="0.25">
      <c r="A58" s="12"/>
      <c r="B58" s="21" t="s">
        <v>262</v>
      </c>
      <c r="C58" s="11" t="s">
        <v>150</v>
      </c>
      <c r="D58" s="11" t="s">
        <v>161</v>
      </c>
      <c r="E58" s="22">
        <v>245718</v>
      </c>
      <c r="F58" s="14" t="s">
        <v>150</v>
      </c>
      <c r="G58" s="11"/>
      <c r="H58" s="11" t="s">
        <v>161</v>
      </c>
      <c r="I58" s="22">
        <v>623524</v>
      </c>
      <c r="J58" s="14" t="s">
        <v>150</v>
      </c>
      <c r="K58" s="11"/>
      <c r="L58" s="11" t="s">
        <v>263</v>
      </c>
      <c r="M58" s="22">
        <v>338975</v>
      </c>
      <c r="N58" s="14" t="s">
        <v>264</v>
      </c>
      <c r="O58" s="11"/>
      <c r="P58" s="11" t="s">
        <v>161</v>
      </c>
      <c r="Q58" s="22">
        <v>530267</v>
      </c>
      <c r="R58" s="14" t="s">
        <v>150</v>
      </c>
    </row>
    <row r="59" spans="1:18" x14ac:dyDescent="0.25">
      <c r="A59" s="12"/>
      <c r="B59" s="16" t="s">
        <v>265</v>
      </c>
      <c r="C59" s="17" t="s">
        <v>150</v>
      </c>
      <c r="D59" s="17" t="s">
        <v>263</v>
      </c>
      <c r="E59" s="18">
        <v>118082</v>
      </c>
      <c r="F59" s="19" t="s">
        <v>264</v>
      </c>
      <c r="G59" s="17"/>
      <c r="H59" s="17" t="s">
        <v>263</v>
      </c>
      <c r="I59" s="18">
        <v>62665</v>
      </c>
      <c r="J59" s="19" t="s">
        <v>264</v>
      </c>
      <c r="K59" s="17"/>
      <c r="L59" s="17" t="s">
        <v>161</v>
      </c>
      <c r="M59" s="18">
        <v>180747</v>
      </c>
      <c r="N59" s="19" t="s">
        <v>150</v>
      </c>
      <c r="O59" s="17"/>
      <c r="P59" s="17" t="s">
        <v>161</v>
      </c>
      <c r="Q59" s="20">
        <v>0</v>
      </c>
      <c r="R59" s="19" t="s">
        <v>150</v>
      </c>
    </row>
    <row r="60" spans="1:18" ht="25.5" x14ac:dyDescent="0.25">
      <c r="A60" s="12"/>
      <c r="B60" s="21" t="s">
        <v>266</v>
      </c>
      <c r="C60" s="11" t="s">
        <v>150</v>
      </c>
      <c r="D60" s="11" t="s">
        <v>161</v>
      </c>
      <c r="E60" s="22">
        <v>127636</v>
      </c>
      <c r="F60" s="14" t="s">
        <v>150</v>
      </c>
      <c r="G60" s="11"/>
      <c r="H60" s="11" t="s">
        <v>161</v>
      </c>
      <c r="I60" s="22">
        <v>560859</v>
      </c>
      <c r="J60" s="14" t="s">
        <v>150</v>
      </c>
      <c r="K60" s="11"/>
      <c r="L60" s="11" t="s">
        <v>263</v>
      </c>
      <c r="M60" s="22">
        <v>158228</v>
      </c>
      <c r="N60" s="14" t="s">
        <v>264</v>
      </c>
      <c r="O60" s="11"/>
      <c r="P60" s="11" t="s">
        <v>161</v>
      </c>
      <c r="Q60" s="22">
        <v>530267</v>
      </c>
      <c r="R60" s="14" t="s">
        <v>150</v>
      </c>
    </row>
    <row r="61" spans="1:18" x14ac:dyDescent="0.25">
      <c r="A61" s="12"/>
      <c r="B61" s="16" t="s">
        <v>270</v>
      </c>
      <c r="C61" s="17" t="s">
        <v>150</v>
      </c>
      <c r="D61" s="17" t="s">
        <v>161</v>
      </c>
      <c r="E61" s="18">
        <v>2925327</v>
      </c>
      <c r="F61" s="19" t="s">
        <v>150</v>
      </c>
      <c r="G61" s="17"/>
      <c r="H61" s="17" t="s">
        <v>161</v>
      </c>
      <c r="I61" s="18">
        <v>4448775</v>
      </c>
      <c r="J61" s="19" t="s">
        <v>150</v>
      </c>
      <c r="K61" s="17"/>
      <c r="L61" s="17" t="s">
        <v>161</v>
      </c>
      <c r="M61" s="18">
        <v>406964</v>
      </c>
      <c r="N61" s="19" t="s">
        <v>150</v>
      </c>
      <c r="O61" s="17"/>
      <c r="P61" s="17" t="s">
        <v>161</v>
      </c>
      <c r="Q61" s="18">
        <v>7781066</v>
      </c>
      <c r="R61" s="19" t="s">
        <v>150</v>
      </c>
    </row>
  </sheetData>
  <mergeCells count="88">
    <mergeCell ref="B48:R48"/>
    <mergeCell ref="A1:A2"/>
    <mergeCell ref="B1:R1"/>
    <mergeCell ref="B2:R2"/>
    <mergeCell ref="A3:A61"/>
    <mergeCell ref="B3:R3"/>
    <mergeCell ref="B4:R4"/>
    <mergeCell ref="B5:R5"/>
    <mergeCell ref="B6:R6"/>
    <mergeCell ref="B20:R20"/>
    <mergeCell ref="B34:R34"/>
    <mergeCell ref="O51:O53"/>
    <mergeCell ref="P51:Q51"/>
    <mergeCell ref="P52:Q52"/>
    <mergeCell ref="P53:Q53"/>
    <mergeCell ref="R51:R53"/>
    <mergeCell ref="D54:Q54"/>
    <mergeCell ref="H52:I52"/>
    <mergeCell ref="H53:I53"/>
    <mergeCell ref="J51:J53"/>
    <mergeCell ref="K51:K53"/>
    <mergeCell ref="L51:M53"/>
    <mergeCell ref="N51:N53"/>
    <mergeCell ref="D40:Q40"/>
    <mergeCell ref="D50:Q50"/>
    <mergeCell ref="B51:B53"/>
    <mergeCell ref="C51:C53"/>
    <mergeCell ref="D51:E51"/>
    <mergeCell ref="D52:E52"/>
    <mergeCell ref="D53:E53"/>
    <mergeCell ref="F51:F53"/>
    <mergeCell ref="G51:G53"/>
    <mergeCell ref="H51:I51"/>
    <mergeCell ref="N37:N39"/>
    <mergeCell ref="O37:O39"/>
    <mergeCell ref="P37:Q37"/>
    <mergeCell ref="P38:Q38"/>
    <mergeCell ref="P39:Q39"/>
    <mergeCell ref="R37:R39"/>
    <mergeCell ref="H37:I37"/>
    <mergeCell ref="H38:I38"/>
    <mergeCell ref="H39:I39"/>
    <mergeCell ref="J37:J39"/>
    <mergeCell ref="K37:K39"/>
    <mergeCell ref="L37:M39"/>
    <mergeCell ref="R23:R25"/>
    <mergeCell ref="D26:Q26"/>
    <mergeCell ref="D36:Q36"/>
    <mergeCell ref="B37:B39"/>
    <mergeCell ref="C37:C39"/>
    <mergeCell ref="D37:E37"/>
    <mergeCell ref="D38:E38"/>
    <mergeCell ref="D39:E39"/>
    <mergeCell ref="F37:F39"/>
    <mergeCell ref="G37:G39"/>
    <mergeCell ref="L23: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D11:E11"/>
    <mergeCell ref="H11:I11"/>
    <mergeCell ref="L11:M11"/>
    <mergeCell ref="P11:Q11"/>
    <mergeCell ref="D12:Q12"/>
    <mergeCell ref="D22:Q2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9" customWidth="1"/>
    <col min="5" max="5" width="32.7109375" customWidth="1"/>
    <col min="6" max="6" width="10" customWidth="1"/>
    <col min="7" max="7" width="36.5703125" customWidth="1"/>
    <col min="8" max="8" width="9" customWidth="1"/>
    <col min="9" max="9" width="28.7109375" customWidth="1"/>
    <col min="10" max="10" width="10" customWidth="1"/>
    <col min="11" max="11" width="36.5703125" customWidth="1"/>
    <col min="12" max="12" width="9" customWidth="1"/>
    <col min="13" max="13" width="32.7109375" customWidth="1"/>
    <col min="14" max="14" width="10" customWidth="1"/>
    <col min="15" max="15" width="36.5703125" customWidth="1"/>
    <col min="16" max="16" width="9" customWidth="1"/>
    <col min="17" max="17" width="32.7109375" customWidth="1"/>
    <col min="18" max="18" width="10"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2</v>
      </c>
      <c r="B3" s="29" t="s">
        <v>9</v>
      </c>
      <c r="C3" s="29"/>
      <c r="D3" s="29"/>
      <c r="E3" s="29"/>
      <c r="F3" s="29"/>
      <c r="G3" s="29"/>
      <c r="H3" s="29"/>
      <c r="I3" s="29"/>
      <c r="J3" s="29"/>
      <c r="K3" s="29"/>
      <c r="L3" s="29"/>
      <c r="M3" s="29"/>
      <c r="N3" s="29"/>
      <c r="O3" s="29"/>
      <c r="P3" s="29"/>
      <c r="Q3" s="29"/>
      <c r="R3" s="29"/>
    </row>
    <row r="4" spans="1:18" x14ac:dyDescent="0.25">
      <c r="A4" s="12"/>
      <c r="B4" s="30" t="s">
        <v>273</v>
      </c>
      <c r="C4" s="30"/>
      <c r="D4" s="30"/>
      <c r="E4" s="30"/>
      <c r="F4" s="30"/>
      <c r="G4" s="30"/>
      <c r="H4" s="30"/>
      <c r="I4" s="30"/>
      <c r="J4" s="30"/>
      <c r="K4" s="30"/>
      <c r="L4" s="30"/>
      <c r="M4" s="30"/>
      <c r="N4" s="30"/>
      <c r="O4" s="30"/>
      <c r="P4" s="30"/>
      <c r="Q4" s="30"/>
      <c r="R4" s="30"/>
    </row>
    <row r="5" spans="1:18" x14ac:dyDescent="0.25">
      <c r="A5" s="12"/>
      <c r="B5" s="32" t="s">
        <v>274</v>
      </c>
      <c r="C5" s="32"/>
      <c r="D5" s="32"/>
      <c r="E5" s="32"/>
      <c r="F5" s="32"/>
      <c r="G5" s="32"/>
      <c r="H5" s="32"/>
      <c r="I5" s="32"/>
      <c r="J5" s="32"/>
      <c r="K5" s="32"/>
      <c r="L5" s="32"/>
      <c r="M5" s="32"/>
      <c r="N5" s="32"/>
      <c r="O5" s="32"/>
      <c r="P5" s="32"/>
      <c r="Q5" s="32"/>
      <c r="R5" s="32"/>
    </row>
    <row r="6" spans="1:18" x14ac:dyDescent="0.25">
      <c r="A6" s="12"/>
      <c r="B6" s="32" t="s">
        <v>275</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25"/>
      <c r="C9" s="25" t="s">
        <v>150</v>
      </c>
      <c r="D9" s="26" t="s">
        <v>276</v>
      </c>
      <c r="E9" s="26"/>
      <c r="F9" s="26"/>
      <c r="G9" s="26"/>
      <c r="H9" s="26"/>
      <c r="I9" s="26"/>
      <c r="J9" s="25"/>
      <c r="K9" s="25"/>
      <c r="L9" s="26" t="s">
        <v>278</v>
      </c>
      <c r="M9" s="26"/>
      <c r="N9" s="26"/>
      <c r="O9" s="26"/>
      <c r="P9" s="26"/>
      <c r="Q9" s="26"/>
      <c r="R9" s="25"/>
    </row>
    <row r="10" spans="1:18" ht="15.75" thickBot="1" x14ac:dyDescent="0.3">
      <c r="A10" s="12"/>
      <c r="B10" s="25"/>
      <c r="C10" s="25"/>
      <c r="D10" s="27" t="s">
        <v>277</v>
      </c>
      <c r="E10" s="27"/>
      <c r="F10" s="27"/>
      <c r="G10" s="27"/>
      <c r="H10" s="27"/>
      <c r="I10" s="27"/>
      <c r="J10" s="25"/>
      <c r="K10" s="25"/>
      <c r="L10" s="27" t="s">
        <v>277</v>
      </c>
      <c r="M10" s="27"/>
      <c r="N10" s="27"/>
      <c r="O10" s="27"/>
      <c r="P10" s="27"/>
      <c r="Q10" s="27"/>
      <c r="R10" s="25"/>
    </row>
    <row r="11" spans="1:18" x14ac:dyDescent="0.25">
      <c r="A11" s="12"/>
      <c r="B11" s="15"/>
      <c r="C11" s="15" t="s">
        <v>150</v>
      </c>
      <c r="D11" s="26" t="s">
        <v>279</v>
      </c>
      <c r="E11" s="26"/>
      <c r="F11" s="26"/>
      <c r="G11" s="26"/>
      <c r="H11" s="26"/>
      <c r="I11" s="26"/>
      <c r="J11" s="26"/>
      <c r="K11" s="26"/>
      <c r="L11" s="26"/>
      <c r="M11" s="26"/>
      <c r="N11" s="26"/>
      <c r="O11" s="26"/>
      <c r="P11" s="26"/>
      <c r="Q11" s="26"/>
      <c r="R11" s="15"/>
    </row>
    <row r="12" spans="1:18" ht="15.75" thickBot="1" x14ac:dyDescent="0.3">
      <c r="A12" s="12"/>
      <c r="B12" s="15"/>
      <c r="C12" s="15" t="s">
        <v>150</v>
      </c>
      <c r="D12" s="27">
        <v>2013</v>
      </c>
      <c r="E12" s="27"/>
      <c r="F12" s="15"/>
      <c r="G12" s="15"/>
      <c r="H12" s="27">
        <v>2012</v>
      </c>
      <c r="I12" s="27"/>
      <c r="J12" s="15"/>
      <c r="K12" s="15"/>
      <c r="L12" s="27">
        <v>2013</v>
      </c>
      <c r="M12" s="27"/>
      <c r="N12" s="15"/>
      <c r="O12" s="15"/>
      <c r="P12" s="27">
        <v>2012</v>
      </c>
      <c r="Q12" s="27"/>
      <c r="R12" s="15"/>
    </row>
    <row r="13" spans="1:18" x14ac:dyDescent="0.25">
      <c r="A13" s="12"/>
      <c r="B13" s="16" t="s">
        <v>280</v>
      </c>
      <c r="C13" s="17" t="s">
        <v>150</v>
      </c>
      <c r="D13" s="17"/>
      <c r="E13" s="17"/>
      <c r="F13" s="17"/>
      <c r="G13" s="17"/>
      <c r="H13" s="17"/>
      <c r="I13" s="17"/>
      <c r="J13" s="17"/>
      <c r="K13" s="17"/>
      <c r="L13" s="17"/>
      <c r="M13" s="17"/>
      <c r="N13" s="17"/>
      <c r="O13" s="17"/>
      <c r="P13" s="17"/>
      <c r="Q13" s="17"/>
      <c r="R13" s="17"/>
    </row>
    <row r="14" spans="1:18" x14ac:dyDescent="0.25">
      <c r="A14" s="12"/>
      <c r="B14" s="21" t="s">
        <v>52</v>
      </c>
      <c r="C14" s="11" t="s">
        <v>150</v>
      </c>
      <c r="D14" s="11" t="s">
        <v>161</v>
      </c>
      <c r="E14" s="22">
        <v>114587</v>
      </c>
      <c r="F14" s="14" t="s">
        <v>150</v>
      </c>
      <c r="G14" s="11"/>
      <c r="H14" s="11" t="s">
        <v>161</v>
      </c>
      <c r="I14" s="22">
        <v>71817</v>
      </c>
      <c r="J14" s="14" t="s">
        <v>150</v>
      </c>
      <c r="K14" s="11"/>
      <c r="L14" s="11" t="s">
        <v>161</v>
      </c>
      <c r="M14" s="22">
        <v>386212</v>
      </c>
      <c r="N14" s="14" t="s">
        <v>150</v>
      </c>
      <c r="O14" s="11"/>
      <c r="P14" s="11" t="s">
        <v>161</v>
      </c>
      <c r="Q14" s="22">
        <v>307985</v>
      </c>
      <c r="R14" s="14" t="s">
        <v>150</v>
      </c>
    </row>
    <row r="15" spans="1:18" ht="26.25" thickBot="1" x14ac:dyDescent="0.3">
      <c r="A15" s="12"/>
      <c r="B15" s="16" t="s">
        <v>281</v>
      </c>
      <c r="C15" s="17" t="s">
        <v>150</v>
      </c>
      <c r="D15" s="17"/>
      <c r="E15" s="20" t="s">
        <v>282</v>
      </c>
      <c r="F15" s="19" t="s">
        <v>264</v>
      </c>
      <c r="G15" s="17"/>
      <c r="H15" s="17"/>
      <c r="I15" s="20" t="s">
        <v>283</v>
      </c>
      <c r="J15" s="19" t="s">
        <v>264</v>
      </c>
      <c r="K15" s="17"/>
      <c r="L15" s="17"/>
      <c r="M15" s="20" t="s">
        <v>284</v>
      </c>
      <c r="N15" s="19" t="s">
        <v>264</v>
      </c>
      <c r="O15" s="17"/>
      <c r="P15" s="17"/>
      <c r="Q15" s="20" t="s">
        <v>285</v>
      </c>
      <c r="R15" s="19" t="s">
        <v>264</v>
      </c>
    </row>
    <row r="16" spans="1:18" x14ac:dyDescent="0.25">
      <c r="A16" s="12"/>
      <c r="B16" s="41"/>
      <c r="C16" s="41" t="s">
        <v>150</v>
      </c>
      <c r="D16" s="42"/>
      <c r="E16" s="42"/>
      <c r="F16" s="41"/>
      <c r="G16" s="41"/>
      <c r="H16" s="42"/>
      <c r="I16" s="42"/>
      <c r="J16" s="41"/>
      <c r="K16" s="41"/>
      <c r="L16" s="42"/>
      <c r="M16" s="42"/>
      <c r="N16" s="41"/>
      <c r="O16" s="41"/>
      <c r="P16" s="42"/>
      <c r="Q16" s="42"/>
      <c r="R16" s="41"/>
    </row>
    <row r="17" spans="1:18" ht="26.25" thickBot="1" x14ac:dyDescent="0.3">
      <c r="A17" s="12"/>
      <c r="B17" s="21" t="s">
        <v>286</v>
      </c>
      <c r="C17" s="15" t="s">
        <v>150</v>
      </c>
      <c r="D17" s="11" t="s">
        <v>161</v>
      </c>
      <c r="E17" s="22">
        <v>114544</v>
      </c>
      <c r="F17" s="14" t="s">
        <v>150</v>
      </c>
      <c r="G17" s="15"/>
      <c r="H17" s="11" t="s">
        <v>161</v>
      </c>
      <c r="I17" s="22">
        <v>71732</v>
      </c>
      <c r="J17" s="14" t="s">
        <v>150</v>
      </c>
      <c r="K17" s="15"/>
      <c r="L17" s="11" t="s">
        <v>161</v>
      </c>
      <c r="M17" s="22">
        <v>386012</v>
      </c>
      <c r="N17" s="14" t="s">
        <v>150</v>
      </c>
      <c r="O17" s="15"/>
      <c r="P17" s="11" t="s">
        <v>161</v>
      </c>
      <c r="Q17" s="22">
        <v>307606</v>
      </c>
      <c r="R17" s="14" t="s">
        <v>150</v>
      </c>
    </row>
    <row r="18" spans="1:18" ht="15.75" thickTop="1" x14ac:dyDescent="0.25">
      <c r="A18" s="12"/>
      <c r="B18" s="41"/>
      <c r="C18" s="41" t="s">
        <v>150</v>
      </c>
      <c r="D18" s="43"/>
      <c r="E18" s="43"/>
      <c r="F18" s="41"/>
      <c r="G18" s="41"/>
      <c r="H18" s="43"/>
      <c r="I18" s="43"/>
      <c r="J18" s="41"/>
      <c r="K18" s="41"/>
      <c r="L18" s="43"/>
      <c r="M18" s="43"/>
      <c r="N18" s="41"/>
      <c r="O18" s="41"/>
      <c r="P18" s="43"/>
      <c r="Q18" s="43"/>
      <c r="R18" s="41"/>
    </row>
    <row r="19" spans="1:18" ht="25.5" x14ac:dyDescent="0.25">
      <c r="A19" s="12"/>
      <c r="B19" s="16" t="s">
        <v>287</v>
      </c>
      <c r="C19" s="44" t="s">
        <v>150</v>
      </c>
      <c r="D19" s="17"/>
      <c r="E19" s="18">
        <v>98151</v>
      </c>
      <c r="F19" s="19" t="s">
        <v>150</v>
      </c>
      <c r="G19" s="44"/>
      <c r="H19" s="17"/>
      <c r="I19" s="18">
        <v>96817</v>
      </c>
      <c r="J19" s="19" t="s">
        <v>150</v>
      </c>
      <c r="K19" s="44"/>
      <c r="L19" s="17"/>
      <c r="M19" s="18">
        <v>97965</v>
      </c>
      <c r="N19" s="19" t="s">
        <v>150</v>
      </c>
      <c r="O19" s="44"/>
      <c r="P19" s="17"/>
      <c r="Q19" s="18">
        <v>96701</v>
      </c>
      <c r="R19" s="19" t="s">
        <v>150</v>
      </c>
    </row>
    <row r="20" spans="1:18" ht="26.25" thickBot="1" x14ac:dyDescent="0.3">
      <c r="A20" s="12"/>
      <c r="B20" s="21" t="s">
        <v>288</v>
      </c>
      <c r="C20" s="15" t="s">
        <v>150</v>
      </c>
      <c r="D20" s="11"/>
      <c r="E20" s="22">
        <v>1436</v>
      </c>
      <c r="F20" s="14" t="s">
        <v>150</v>
      </c>
      <c r="G20" s="15"/>
      <c r="H20" s="11"/>
      <c r="I20" s="23">
        <v>794</v>
      </c>
      <c r="J20" s="14" t="s">
        <v>150</v>
      </c>
      <c r="K20" s="15"/>
      <c r="L20" s="11"/>
      <c r="M20" s="22">
        <v>1158</v>
      </c>
      <c r="N20" s="14" t="s">
        <v>150</v>
      </c>
      <c r="O20" s="15"/>
      <c r="P20" s="11"/>
      <c r="Q20" s="22">
        <v>1010</v>
      </c>
      <c r="R20" s="14" t="s">
        <v>150</v>
      </c>
    </row>
    <row r="21" spans="1:18" x14ac:dyDescent="0.25">
      <c r="A21" s="12"/>
      <c r="B21" s="41"/>
      <c r="C21" s="41" t="s">
        <v>150</v>
      </c>
      <c r="D21" s="42"/>
      <c r="E21" s="42"/>
      <c r="F21" s="41"/>
      <c r="G21" s="41"/>
      <c r="H21" s="42"/>
      <c r="I21" s="42"/>
      <c r="J21" s="41"/>
      <c r="K21" s="41"/>
      <c r="L21" s="42"/>
      <c r="M21" s="42"/>
      <c r="N21" s="41"/>
      <c r="O21" s="41"/>
      <c r="P21" s="42"/>
      <c r="Q21" s="42"/>
      <c r="R21" s="41"/>
    </row>
    <row r="22" spans="1:18" ht="26.25" thickBot="1" x14ac:dyDescent="0.3">
      <c r="A22" s="12"/>
      <c r="B22" s="16" t="s">
        <v>289</v>
      </c>
      <c r="C22" s="44" t="s">
        <v>150</v>
      </c>
      <c r="D22" s="17"/>
      <c r="E22" s="18">
        <v>99587</v>
      </c>
      <c r="F22" s="19" t="s">
        <v>150</v>
      </c>
      <c r="G22" s="44"/>
      <c r="H22" s="17"/>
      <c r="I22" s="18">
        <v>97611</v>
      </c>
      <c r="J22" s="19" t="s">
        <v>150</v>
      </c>
      <c r="K22" s="44"/>
      <c r="L22" s="17"/>
      <c r="M22" s="18">
        <v>99123</v>
      </c>
      <c r="N22" s="19" t="s">
        <v>150</v>
      </c>
      <c r="O22" s="44"/>
      <c r="P22" s="17"/>
      <c r="Q22" s="18">
        <v>97711</v>
      </c>
      <c r="R22" s="19" t="s">
        <v>150</v>
      </c>
    </row>
    <row r="23" spans="1:18" ht="15.75" thickTop="1" x14ac:dyDescent="0.25">
      <c r="A23" s="12"/>
      <c r="B23" s="41"/>
      <c r="C23" s="41" t="s">
        <v>150</v>
      </c>
      <c r="D23" s="43"/>
      <c r="E23" s="43"/>
      <c r="F23" s="41"/>
      <c r="G23" s="41"/>
      <c r="H23" s="43"/>
      <c r="I23" s="43"/>
      <c r="J23" s="41"/>
      <c r="K23" s="41"/>
      <c r="L23" s="43"/>
      <c r="M23" s="43"/>
      <c r="N23" s="41"/>
      <c r="O23" s="41"/>
      <c r="P23" s="43"/>
      <c r="Q23" s="43"/>
      <c r="R23" s="41"/>
    </row>
    <row r="24" spans="1:18" ht="26.25" thickBot="1" x14ac:dyDescent="0.3">
      <c r="A24" s="12"/>
      <c r="B24" s="21" t="s">
        <v>290</v>
      </c>
      <c r="C24" s="15" t="s">
        <v>150</v>
      </c>
      <c r="D24" s="11" t="s">
        <v>161</v>
      </c>
      <c r="E24" s="23">
        <v>1.17</v>
      </c>
      <c r="F24" s="14" t="s">
        <v>150</v>
      </c>
      <c r="G24" s="15"/>
      <c r="H24" s="11" t="s">
        <v>161</v>
      </c>
      <c r="I24" s="23">
        <v>0.74</v>
      </c>
      <c r="J24" s="14" t="s">
        <v>150</v>
      </c>
      <c r="K24" s="15"/>
      <c r="L24" s="11" t="s">
        <v>161</v>
      </c>
      <c r="M24" s="23">
        <v>3.94</v>
      </c>
      <c r="N24" s="14" t="s">
        <v>150</v>
      </c>
      <c r="O24" s="15"/>
      <c r="P24" s="11" t="s">
        <v>161</v>
      </c>
      <c r="Q24" s="23">
        <v>3.18</v>
      </c>
      <c r="R24" s="14" t="s">
        <v>150</v>
      </c>
    </row>
    <row r="25" spans="1:18" ht="15.75" thickTop="1" x14ac:dyDescent="0.25">
      <c r="A25" s="12"/>
      <c r="B25" s="41"/>
      <c r="C25" s="41" t="s">
        <v>150</v>
      </c>
      <c r="D25" s="43"/>
      <c r="E25" s="43"/>
      <c r="F25" s="41"/>
      <c r="G25" s="41"/>
      <c r="H25" s="43"/>
      <c r="I25" s="43"/>
      <c r="J25" s="41"/>
      <c r="K25" s="41"/>
      <c r="L25" s="43"/>
      <c r="M25" s="43"/>
      <c r="N25" s="41"/>
      <c r="O25" s="41"/>
      <c r="P25" s="43"/>
      <c r="Q25" s="43"/>
      <c r="R25" s="41"/>
    </row>
    <row r="26" spans="1:18" ht="26.25" thickBot="1" x14ac:dyDescent="0.3">
      <c r="A26" s="12"/>
      <c r="B26" s="16" t="s">
        <v>291</v>
      </c>
      <c r="C26" s="44" t="s">
        <v>150</v>
      </c>
      <c r="D26" s="17" t="s">
        <v>161</v>
      </c>
      <c r="E26" s="20">
        <v>1.1499999999999999</v>
      </c>
      <c r="F26" s="19" t="s">
        <v>150</v>
      </c>
      <c r="G26" s="44"/>
      <c r="H26" s="17" t="s">
        <v>161</v>
      </c>
      <c r="I26" s="20">
        <v>0.73</v>
      </c>
      <c r="J26" s="19" t="s">
        <v>150</v>
      </c>
      <c r="K26" s="44"/>
      <c r="L26" s="17" t="s">
        <v>161</v>
      </c>
      <c r="M26" s="20">
        <v>3.89</v>
      </c>
      <c r="N26" s="19" t="s">
        <v>150</v>
      </c>
      <c r="O26" s="44"/>
      <c r="P26" s="17" t="s">
        <v>161</v>
      </c>
      <c r="Q26" s="20">
        <v>3.15</v>
      </c>
      <c r="R26" s="19" t="s">
        <v>150</v>
      </c>
    </row>
    <row r="27" spans="1:18" ht="15.75" thickTop="1" x14ac:dyDescent="0.25">
      <c r="A27" s="12"/>
      <c r="B27" s="41"/>
      <c r="C27" s="41" t="s">
        <v>150</v>
      </c>
      <c r="D27" s="43"/>
      <c r="E27" s="43"/>
      <c r="F27" s="41"/>
      <c r="G27" s="41"/>
      <c r="H27" s="43"/>
      <c r="I27" s="43"/>
      <c r="J27" s="41"/>
      <c r="K27" s="41"/>
      <c r="L27" s="43"/>
      <c r="M27" s="43"/>
      <c r="N27" s="41"/>
      <c r="O27" s="41"/>
      <c r="P27" s="43"/>
      <c r="Q27" s="43"/>
      <c r="R27" s="41"/>
    </row>
    <row r="28" spans="1:18" ht="25.5" customHeight="1" x14ac:dyDescent="0.25">
      <c r="A28" s="12"/>
      <c r="B28" s="32" t="s">
        <v>292</v>
      </c>
      <c r="C28" s="32"/>
      <c r="D28" s="32"/>
      <c r="E28" s="32"/>
      <c r="F28" s="32"/>
      <c r="G28" s="32"/>
      <c r="H28" s="32"/>
      <c r="I28" s="32"/>
      <c r="J28" s="32"/>
      <c r="K28" s="32"/>
      <c r="L28" s="32"/>
      <c r="M28" s="32"/>
      <c r="N28" s="32"/>
      <c r="O28" s="32"/>
      <c r="P28" s="32"/>
      <c r="Q28" s="32"/>
      <c r="R28" s="32"/>
    </row>
    <row r="29" spans="1:18" ht="38.25" customHeight="1" x14ac:dyDescent="0.25">
      <c r="A29" s="12"/>
      <c r="B29" s="30" t="s">
        <v>293</v>
      </c>
      <c r="C29" s="30"/>
      <c r="D29" s="30"/>
      <c r="E29" s="30"/>
      <c r="F29" s="30"/>
      <c r="G29" s="30"/>
      <c r="H29" s="30"/>
      <c r="I29" s="30"/>
      <c r="J29" s="30"/>
      <c r="K29" s="30"/>
      <c r="L29" s="30"/>
      <c r="M29" s="30"/>
      <c r="N29" s="30"/>
      <c r="O29" s="30"/>
      <c r="P29" s="30"/>
      <c r="Q29" s="30"/>
      <c r="R29" s="30"/>
    </row>
  </sheetData>
  <mergeCells count="25">
    <mergeCell ref="B29:R29"/>
    <mergeCell ref="A1:A2"/>
    <mergeCell ref="B1:R1"/>
    <mergeCell ref="B2:R2"/>
    <mergeCell ref="A3:A29"/>
    <mergeCell ref="B3:R3"/>
    <mergeCell ref="B4:R4"/>
    <mergeCell ref="B5:R5"/>
    <mergeCell ref="B6:R6"/>
    <mergeCell ref="B7:R7"/>
    <mergeCell ref="B28:R28"/>
    <mergeCell ref="L9:Q9"/>
    <mergeCell ref="L10:Q10"/>
    <mergeCell ref="R9:R10"/>
    <mergeCell ref="D11:Q11"/>
    <mergeCell ref="D12:E12"/>
    <mergeCell ref="H12:I12"/>
    <mergeCell ref="L12:M12"/>
    <mergeCell ref="P12:Q12"/>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294</v>
      </c>
      <c r="B1" s="1" t="s">
        <v>1</v>
      </c>
    </row>
    <row r="2" spans="1:2" x14ac:dyDescent="0.25">
      <c r="A2" s="7"/>
      <c r="B2" s="1" t="s">
        <v>2</v>
      </c>
    </row>
    <row r="3" spans="1:2" x14ac:dyDescent="0.25">
      <c r="A3" s="12" t="s">
        <v>294</v>
      </c>
      <c r="B3" s="4" t="s">
        <v>9</v>
      </c>
    </row>
    <row r="4" spans="1:2" x14ac:dyDescent="0.25">
      <c r="A4" s="12"/>
      <c r="B4" s="10" t="s">
        <v>295</v>
      </c>
    </row>
    <row r="5" spans="1:2" ht="27" x14ac:dyDescent="0.25">
      <c r="A5" s="12"/>
      <c r="B5" s="13" t="s">
        <v>296</v>
      </c>
    </row>
    <row r="6" spans="1:2" x14ac:dyDescent="0.25">
      <c r="A6" s="12"/>
      <c r="B6" s="46" t="s">
        <v>297</v>
      </c>
    </row>
    <row r="7" spans="1:2" ht="51.75" x14ac:dyDescent="0.25">
      <c r="A7" s="12"/>
      <c r="B7" s="11" t="s">
        <v>298</v>
      </c>
    </row>
    <row r="8" spans="1:2" ht="51.75" x14ac:dyDescent="0.25">
      <c r="A8" s="12"/>
      <c r="B8" s="11" t="s">
        <v>299</v>
      </c>
    </row>
    <row r="9" spans="1:2" x14ac:dyDescent="0.25">
      <c r="A9" s="12"/>
      <c r="B9" s="46" t="s">
        <v>300</v>
      </c>
    </row>
    <row r="10" spans="1:2" ht="306.75" x14ac:dyDescent="0.25">
      <c r="A10" s="12"/>
      <c r="B10" s="11" t="s">
        <v>301</v>
      </c>
    </row>
    <row r="11" spans="1:2" ht="192" x14ac:dyDescent="0.25">
      <c r="A11" s="12"/>
      <c r="B11" s="11" t="s">
        <v>302</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303</v>
      </c>
      <c r="B1" s="1" t="s">
        <v>1</v>
      </c>
    </row>
    <row r="2" spans="1:2" x14ac:dyDescent="0.25">
      <c r="A2" s="7"/>
      <c r="B2" s="1" t="s">
        <v>2</v>
      </c>
    </row>
    <row r="3" spans="1:2" x14ac:dyDescent="0.25">
      <c r="A3" s="12" t="s">
        <v>303</v>
      </c>
      <c r="B3" s="4" t="s">
        <v>9</v>
      </c>
    </row>
    <row r="4" spans="1:2" x14ac:dyDescent="0.25">
      <c r="A4" s="12"/>
      <c r="B4" s="10" t="s">
        <v>304</v>
      </c>
    </row>
    <row r="5" spans="1:2" ht="102.75" x14ac:dyDescent="0.25">
      <c r="A5" s="12"/>
      <c r="B5" s="11" t="s">
        <v>305</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2.42578125" bestFit="1" customWidth="1"/>
    <col min="2" max="2" width="33.140625" customWidth="1"/>
    <col min="3" max="4" width="2.7109375" customWidth="1"/>
    <col min="5" max="5" width="8" customWidth="1"/>
    <col min="6" max="6" width="2.85546875" customWidth="1"/>
    <col min="7" max="7" width="13.5703125" customWidth="1"/>
    <col min="8" max="8" width="2.7109375" customWidth="1"/>
    <col min="9" max="9" width="8" customWidth="1"/>
    <col min="10" max="10" width="2.85546875" customWidth="1"/>
    <col min="11" max="11" width="13.5703125" customWidth="1"/>
    <col min="12" max="12" width="2.7109375" customWidth="1"/>
    <col min="13" max="13" width="8" customWidth="1"/>
    <col min="14" max="14" width="2.85546875" customWidth="1"/>
    <col min="15" max="15" width="13.5703125" customWidth="1"/>
    <col min="16" max="16" width="2.7109375" customWidth="1"/>
    <col min="17" max="17" width="8" customWidth="1"/>
    <col min="18" max="18" width="2.8554687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6</v>
      </c>
      <c r="B3" s="29" t="s">
        <v>9</v>
      </c>
      <c r="C3" s="29"/>
      <c r="D3" s="29"/>
      <c r="E3" s="29"/>
      <c r="F3" s="29"/>
      <c r="G3" s="29"/>
      <c r="H3" s="29"/>
      <c r="I3" s="29"/>
      <c r="J3" s="29"/>
      <c r="K3" s="29"/>
      <c r="L3" s="29"/>
      <c r="M3" s="29"/>
      <c r="N3" s="29"/>
      <c r="O3" s="29"/>
      <c r="P3" s="29"/>
      <c r="Q3" s="29"/>
      <c r="R3" s="29"/>
    </row>
    <row r="4" spans="1:18" x14ac:dyDescent="0.25">
      <c r="A4" s="12"/>
      <c r="B4" s="30" t="s">
        <v>307</v>
      </c>
      <c r="C4" s="30"/>
      <c r="D4" s="30"/>
      <c r="E4" s="30"/>
      <c r="F4" s="30"/>
      <c r="G4" s="30"/>
      <c r="H4" s="30"/>
      <c r="I4" s="30"/>
      <c r="J4" s="30"/>
      <c r="K4" s="30"/>
      <c r="L4" s="30"/>
      <c r="M4" s="30"/>
      <c r="N4" s="30"/>
      <c r="O4" s="30"/>
      <c r="P4" s="30"/>
      <c r="Q4" s="30"/>
      <c r="R4" s="30"/>
    </row>
    <row r="5" spans="1:18" x14ac:dyDescent="0.25">
      <c r="A5" s="12"/>
      <c r="B5" s="32" t="s">
        <v>308</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x14ac:dyDescent="0.25">
      <c r="A8" s="12"/>
      <c r="B8" s="25"/>
      <c r="C8" s="25" t="s">
        <v>150</v>
      </c>
      <c r="D8" s="26" t="s">
        <v>276</v>
      </c>
      <c r="E8" s="26"/>
      <c r="F8" s="26"/>
      <c r="G8" s="26"/>
      <c r="H8" s="26"/>
      <c r="I8" s="26"/>
      <c r="J8" s="25"/>
      <c r="K8" s="25"/>
      <c r="L8" s="26" t="s">
        <v>278</v>
      </c>
      <c r="M8" s="26"/>
      <c r="N8" s="26"/>
      <c r="O8" s="26"/>
      <c r="P8" s="26"/>
      <c r="Q8" s="26"/>
      <c r="R8" s="25"/>
    </row>
    <row r="9" spans="1:18" x14ac:dyDescent="0.25">
      <c r="A9" s="12"/>
      <c r="B9" s="25"/>
      <c r="C9" s="25"/>
      <c r="D9" s="26" t="s">
        <v>277</v>
      </c>
      <c r="E9" s="26"/>
      <c r="F9" s="26"/>
      <c r="G9" s="26"/>
      <c r="H9" s="26"/>
      <c r="I9" s="26"/>
      <c r="J9" s="25"/>
      <c r="K9" s="25"/>
      <c r="L9" s="26" t="s">
        <v>277</v>
      </c>
      <c r="M9" s="26"/>
      <c r="N9" s="26"/>
      <c r="O9" s="26"/>
      <c r="P9" s="26"/>
      <c r="Q9" s="26"/>
      <c r="R9" s="25"/>
    </row>
    <row r="10" spans="1:18" ht="15.75" thickBot="1" x14ac:dyDescent="0.3">
      <c r="A10" s="12"/>
      <c r="B10" s="15"/>
      <c r="C10" s="15" t="s">
        <v>150</v>
      </c>
      <c r="D10" s="27">
        <v>2013</v>
      </c>
      <c r="E10" s="27"/>
      <c r="F10" s="15"/>
      <c r="G10" s="15"/>
      <c r="H10" s="27">
        <v>2012</v>
      </c>
      <c r="I10" s="27"/>
      <c r="J10" s="15"/>
      <c r="K10" s="15"/>
      <c r="L10" s="27">
        <v>2013</v>
      </c>
      <c r="M10" s="27"/>
      <c r="N10" s="15"/>
      <c r="O10" s="15"/>
      <c r="P10" s="27">
        <v>2012</v>
      </c>
      <c r="Q10" s="27"/>
      <c r="R10" s="15"/>
    </row>
    <row r="11" spans="1:18" x14ac:dyDescent="0.25">
      <c r="A11" s="12"/>
      <c r="B11" s="16" t="s">
        <v>309</v>
      </c>
      <c r="C11" s="17" t="s">
        <v>150</v>
      </c>
      <c r="D11" s="17" t="s">
        <v>161</v>
      </c>
      <c r="E11" s="20">
        <v>265</v>
      </c>
      <c r="F11" s="19" t="s">
        <v>150</v>
      </c>
      <c r="G11" s="17"/>
      <c r="H11" s="17" t="s">
        <v>161</v>
      </c>
      <c r="I11" s="20">
        <v>286</v>
      </c>
      <c r="J11" s="19" t="s">
        <v>150</v>
      </c>
      <c r="K11" s="17"/>
      <c r="L11" s="17" t="s">
        <v>161</v>
      </c>
      <c r="M11" s="20">
        <v>795</v>
      </c>
      <c r="N11" s="19" t="s">
        <v>150</v>
      </c>
      <c r="O11" s="17"/>
      <c r="P11" s="17" t="s">
        <v>161</v>
      </c>
      <c r="Q11" s="20">
        <v>858</v>
      </c>
      <c r="R11" s="19" t="s">
        <v>150</v>
      </c>
    </row>
    <row r="12" spans="1:18" x14ac:dyDescent="0.25">
      <c r="A12" s="12"/>
      <c r="B12" s="21" t="s">
        <v>310</v>
      </c>
      <c r="C12" s="11" t="s">
        <v>150</v>
      </c>
      <c r="D12" s="11"/>
      <c r="E12" s="22">
        <v>1132</v>
      </c>
      <c r="F12" s="14" t="s">
        <v>150</v>
      </c>
      <c r="G12" s="11"/>
      <c r="H12" s="11"/>
      <c r="I12" s="22">
        <v>1165</v>
      </c>
      <c r="J12" s="14" t="s">
        <v>150</v>
      </c>
      <c r="K12" s="11"/>
      <c r="L12" s="11"/>
      <c r="M12" s="22">
        <v>3396</v>
      </c>
      <c r="N12" s="14" t="s">
        <v>150</v>
      </c>
      <c r="O12" s="11"/>
      <c r="P12" s="11"/>
      <c r="Q12" s="22">
        <v>3495</v>
      </c>
      <c r="R12" s="14" t="s">
        <v>150</v>
      </c>
    </row>
    <row r="13" spans="1:18" x14ac:dyDescent="0.25">
      <c r="A13" s="12"/>
      <c r="B13" s="16" t="s">
        <v>311</v>
      </c>
      <c r="C13" s="17" t="s">
        <v>150</v>
      </c>
      <c r="D13" s="17"/>
      <c r="E13" s="20" t="s">
        <v>312</v>
      </c>
      <c r="F13" s="19" t="s">
        <v>264</v>
      </c>
      <c r="G13" s="17"/>
      <c r="H13" s="17"/>
      <c r="I13" s="20" t="s">
        <v>313</v>
      </c>
      <c r="J13" s="19" t="s">
        <v>264</v>
      </c>
      <c r="K13" s="17"/>
      <c r="L13" s="17"/>
      <c r="M13" s="20" t="s">
        <v>314</v>
      </c>
      <c r="N13" s="19" t="s">
        <v>264</v>
      </c>
      <c r="O13" s="17"/>
      <c r="P13" s="17"/>
      <c r="Q13" s="20" t="s">
        <v>315</v>
      </c>
      <c r="R13" s="19" t="s">
        <v>264</v>
      </c>
    </row>
    <row r="14" spans="1:18" ht="15.75" thickBot="1" x14ac:dyDescent="0.3">
      <c r="A14" s="12"/>
      <c r="B14" s="21" t="s">
        <v>316</v>
      </c>
      <c r="C14" s="11" t="s">
        <v>150</v>
      </c>
      <c r="D14" s="11"/>
      <c r="E14" s="23">
        <v>827</v>
      </c>
      <c r="F14" s="14" t="s">
        <v>150</v>
      </c>
      <c r="G14" s="11"/>
      <c r="H14" s="11"/>
      <c r="I14" s="22">
        <v>1055</v>
      </c>
      <c r="J14" s="14" t="s">
        <v>150</v>
      </c>
      <c r="K14" s="11"/>
      <c r="L14" s="11"/>
      <c r="M14" s="22">
        <v>2480</v>
      </c>
      <c r="N14" s="14" t="s">
        <v>150</v>
      </c>
      <c r="O14" s="11"/>
      <c r="P14" s="11"/>
      <c r="Q14" s="22">
        <v>3165</v>
      </c>
      <c r="R14" s="14" t="s">
        <v>150</v>
      </c>
    </row>
    <row r="15" spans="1:18" x14ac:dyDescent="0.25">
      <c r="A15" s="12"/>
      <c r="B15" s="41"/>
      <c r="C15" s="41" t="s">
        <v>150</v>
      </c>
      <c r="D15" s="42"/>
      <c r="E15" s="42"/>
      <c r="F15" s="41"/>
      <c r="G15" s="41"/>
      <c r="H15" s="42"/>
      <c r="I15" s="42"/>
      <c r="J15" s="41"/>
      <c r="K15" s="41"/>
      <c r="L15" s="42"/>
      <c r="M15" s="42"/>
      <c r="N15" s="41"/>
      <c r="O15" s="41"/>
      <c r="P15" s="42"/>
      <c r="Q15" s="42"/>
      <c r="R15" s="41"/>
    </row>
    <row r="16" spans="1:18" ht="15.75" thickBot="1" x14ac:dyDescent="0.3">
      <c r="A16" s="12"/>
      <c r="B16" s="16" t="s">
        <v>317</v>
      </c>
      <c r="C16" s="44" t="s">
        <v>150</v>
      </c>
      <c r="D16" s="17" t="s">
        <v>161</v>
      </c>
      <c r="E16" s="20">
        <v>323</v>
      </c>
      <c r="F16" s="19" t="s">
        <v>150</v>
      </c>
      <c r="G16" s="44"/>
      <c r="H16" s="17" t="s">
        <v>161</v>
      </c>
      <c r="I16" s="20">
        <v>681</v>
      </c>
      <c r="J16" s="19" t="s">
        <v>150</v>
      </c>
      <c r="K16" s="44"/>
      <c r="L16" s="17" t="s">
        <v>161</v>
      </c>
      <c r="M16" s="20">
        <v>969</v>
      </c>
      <c r="N16" s="19" t="s">
        <v>150</v>
      </c>
      <c r="O16" s="44"/>
      <c r="P16" s="17" t="s">
        <v>161</v>
      </c>
      <c r="Q16" s="18">
        <v>2042</v>
      </c>
      <c r="R16" s="19" t="s">
        <v>150</v>
      </c>
    </row>
    <row r="17" spans="1:18" ht="15.75" thickTop="1" x14ac:dyDescent="0.25">
      <c r="A17" s="12"/>
      <c r="B17" s="41"/>
      <c r="C17" s="41" t="s">
        <v>150</v>
      </c>
      <c r="D17" s="43"/>
      <c r="E17" s="43"/>
      <c r="F17" s="41"/>
      <c r="G17" s="41"/>
      <c r="H17" s="43"/>
      <c r="I17" s="43"/>
      <c r="J17" s="41"/>
      <c r="K17" s="41"/>
      <c r="L17" s="43"/>
      <c r="M17" s="43"/>
      <c r="N17" s="41"/>
      <c r="O17" s="41"/>
      <c r="P17" s="43"/>
      <c r="Q17" s="43"/>
      <c r="R17" s="41"/>
    </row>
    <row r="18" spans="1:18" x14ac:dyDescent="0.25">
      <c r="A18" s="12"/>
      <c r="B18" s="32" t="s">
        <v>318</v>
      </c>
      <c r="C18" s="32"/>
      <c r="D18" s="32"/>
      <c r="E18" s="32"/>
      <c r="F18" s="32"/>
      <c r="G18" s="32"/>
      <c r="H18" s="32"/>
      <c r="I18" s="32"/>
      <c r="J18" s="32"/>
      <c r="K18" s="32"/>
      <c r="L18" s="32"/>
      <c r="M18" s="32"/>
      <c r="N18" s="32"/>
      <c r="O18" s="32"/>
      <c r="P18" s="32"/>
      <c r="Q18" s="32"/>
      <c r="R18" s="32"/>
    </row>
  </sheetData>
  <mergeCells count="22">
    <mergeCell ref="A1:A2"/>
    <mergeCell ref="B1:R1"/>
    <mergeCell ref="B2:R2"/>
    <mergeCell ref="A3:A18"/>
    <mergeCell ref="B3:R3"/>
    <mergeCell ref="B4:R4"/>
    <mergeCell ref="B5:R5"/>
    <mergeCell ref="B6:R6"/>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9</v>
      </c>
      <c r="B1" s="1" t="s">
        <v>1</v>
      </c>
    </row>
    <row r="2" spans="1:2" x14ac:dyDescent="0.25">
      <c r="A2" s="7"/>
      <c r="B2" s="1" t="s">
        <v>2</v>
      </c>
    </row>
    <row r="3" spans="1:2" x14ac:dyDescent="0.25">
      <c r="A3" s="12" t="s">
        <v>319</v>
      </c>
      <c r="B3" s="4" t="s">
        <v>9</v>
      </c>
    </row>
    <row r="4" spans="1:2" x14ac:dyDescent="0.25">
      <c r="A4" s="12"/>
      <c r="B4" s="10" t="s">
        <v>320</v>
      </c>
    </row>
    <row r="5" spans="1:2" ht="128.25" x14ac:dyDescent="0.25">
      <c r="A5" s="12"/>
      <c r="B5" s="11" t="s">
        <v>321</v>
      </c>
    </row>
    <row r="6" spans="1:2" ht="217.5" x14ac:dyDescent="0.25">
      <c r="A6" s="12"/>
      <c r="B6" s="11" t="s">
        <v>322</v>
      </c>
    </row>
    <row r="7" spans="1:2" ht="102.75" x14ac:dyDescent="0.25">
      <c r="A7" s="12"/>
      <c r="B7" s="11" t="s">
        <v>323</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1"/>
  <sheetViews>
    <sheetView showGridLines="0" workbookViewId="0"/>
  </sheetViews>
  <sheetFormatPr defaultRowHeight="15" x14ac:dyDescent="0.25"/>
  <cols>
    <col min="1" max="2" width="36.5703125" bestFit="1" customWidth="1"/>
    <col min="3" max="4" width="9.85546875" customWidth="1"/>
    <col min="5" max="5" width="36.5703125" customWidth="1"/>
    <col min="6" max="6" width="10.85546875" customWidth="1"/>
    <col min="7" max="8" width="9.85546875" customWidth="1"/>
    <col min="9" max="9" width="36.5703125" customWidth="1"/>
    <col min="10" max="10" width="10.85546875" customWidth="1"/>
    <col min="11" max="12" width="9.85546875" customWidth="1"/>
    <col min="13" max="13" width="36.5703125" customWidth="1"/>
    <col min="14" max="14" width="10.85546875" customWidth="1"/>
    <col min="15" max="16" width="9.85546875" customWidth="1"/>
    <col min="17" max="17" width="36.5703125" customWidth="1"/>
    <col min="18" max="18" width="10.85546875" customWidth="1"/>
    <col min="19" max="20" width="9.85546875" customWidth="1"/>
    <col min="21" max="21" width="36.5703125" customWidth="1"/>
    <col min="22" max="22" width="10.85546875" customWidth="1"/>
  </cols>
  <sheetData>
    <row r="1" spans="1:22" ht="15" customHeight="1" x14ac:dyDescent="0.25">
      <c r="A1" s="7" t="s">
        <v>3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24</v>
      </c>
      <c r="B3" s="29" t="s">
        <v>9</v>
      </c>
      <c r="C3" s="29"/>
      <c r="D3" s="29"/>
      <c r="E3" s="29"/>
      <c r="F3" s="29"/>
      <c r="G3" s="29"/>
      <c r="H3" s="29"/>
      <c r="I3" s="29"/>
      <c r="J3" s="29"/>
      <c r="K3" s="29"/>
      <c r="L3" s="29"/>
      <c r="M3" s="29"/>
      <c r="N3" s="29"/>
      <c r="O3" s="29"/>
      <c r="P3" s="29"/>
      <c r="Q3" s="29"/>
      <c r="R3" s="29"/>
      <c r="S3" s="29"/>
      <c r="T3" s="29"/>
      <c r="U3" s="29"/>
      <c r="V3" s="29"/>
    </row>
    <row r="4" spans="1:22" x14ac:dyDescent="0.25">
      <c r="A4" s="12"/>
      <c r="B4" s="30" t="s">
        <v>325</v>
      </c>
      <c r="C4" s="30"/>
      <c r="D4" s="30"/>
      <c r="E4" s="30"/>
      <c r="F4" s="30"/>
      <c r="G4" s="30"/>
      <c r="H4" s="30"/>
      <c r="I4" s="30"/>
      <c r="J4" s="30"/>
      <c r="K4" s="30"/>
      <c r="L4" s="30"/>
      <c r="M4" s="30"/>
      <c r="N4" s="30"/>
      <c r="O4" s="30"/>
      <c r="P4" s="30"/>
      <c r="Q4" s="30"/>
      <c r="R4" s="30"/>
      <c r="S4" s="30"/>
      <c r="T4" s="30"/>
      <c r="U4" s="30"/>
      <c r="V4" s="30"/>
    </row>
    <row r="5" spans="1:22" x14ac:dyDescent="0.25">
      <c r="A5" s="12"/>
      <c r="B5" s="32" t="s">
        <v>326</v>
      </c>
      <c r="C5" s="32"/>
      <c r="D5" s="32"/>
      <c r="E5" s="32"/>
      <c r="F5" s="32"/>
      <c r="G5" s="32"/>
      <c r="H5" s="32"/>
      <c r="I5" s="32"/>
      <c r="J5" s="32"/>
      <c r="K5" s="32"/>
      <c r="L5" s="32"/>
      <c r="M5" s="32"/>
      <c r="N5" s="32"/>
      <c r="O5" s="32"/>
      <c r="P5" s="32"/>
      <c r="Q5" s="32"/>
      <c r="R5" s="32"/>
      <c r="S5" s="32"/>
      <c r="T5" s="32"/>
      <c r="U5" s="32"/>
      <c r="V5" s="32"/>
    </row>
    <row r="6" spans="1:22" x14ac:dyDescent="0.25">
      <c r="A6" s="12"/>
      <c r="B6" s="32" t="s">
        <v>327</v>
      </c>
      <c r="C6" s="32"/>
      <c r="D6" s="32"/>
      <c r="E6" s="32"/>
      <c r="F6" s="32"/>
      <c r="G6" s="32"/>
      <c r="H6" s="32"/>
      <c r="I6" s="32"/>
      <c r="J6" s="32"/>
      <c r="K6" s="32"/>
      <c r="L6" s="32"/>
      <c r="M6" s="32"/>
      <c r="N6" s="32"/>
      <c r="O6" s="32"/>
      <c r="P6" s="32"/>
      <c r="Q6" s="32"/>
      <c r="R6" s="32"/>
      <c r="S6" s="32"/>
      <c r="T6" s="32"/>
      <c r="U6" s="32"/>
      <c r="V6" s="32"/>
    </row>
    <row r="7" spans="1:22" x14ac:dyDescent="0.25">
      <c r="A7" s="12"/>
      <c r="B7" s="40"/>
      <c r="C7" s="40"/>
      <c r="D7" s="40"/>
      <c r="E7" s="40"/>
      <c r="F7" s="40"/>
      <c r="G7" s="40"/>
      <c r="H7" s="40"/>
      <c r="I7" s="40"/>
      <c r="J7" s="40"/>
      <c r="K7" s="40"/>
      <c r="L7" s="40"/>
      <c r="M7" s="40"/>
      <c r="N7" s="40"/>
      <c r="O7" s="40"/>
      <c r="P7" s="40"/>
      <c r="Q7" s="40"/>
      <c r="R7" s="40"/>
      <c r="S7" s="40"/>
      <c r="T7" s="40"/>
      <c r="U7" s="40"/>
      <c r="V7" s="40"/>
    </row>
    <row r="8" spans="1:22" ht="25.5" customHeight="1" x14ac:dyDescent="0.25">
      <c r="A8" s="12"/>
      <c r="B8" s="32" t="s">
        <v>328</v>
      </c>
      <c r="C8" s="32"/>
      <c r="D8" s="32"/>
      <c r="E8" s="32"/>
      <c r="F8" s="32"/>
      <c r="G8" s="32"/>
      <c r="H8" s="32"/>
      <c r="I8" s="32"/>
      <c r="J8" s="32"/>
      <c r="K8" s="32"/>
      <c r="L8" s="32"/>
      <c r="M8" s="32"/>
      <c r="N8" s="32"/>
      <c r="O8" s="32"/>
      <c r="P8" s="32"/>
      <c r="Q8" s="32"/>
      <c r="R8" s="32"/>
      <c r="S8" s="32"/>
      <c r="T8" s="32"/>
      <c r="U8" s="32"/>
      <c r="V8" s="32"/>
    </row>
    <row r="9" spans="1:22" x14ac:dyDescent="0.25">
      <c r="A9" s="12"/>
      <c r="B9" s="63" t="s">
        <v>329</v>
      </c>
      <c r="C9" s="63"/>
      <c r="D9" s="63"/>
      <c r="E9" s="63"/>
      <c r="F9" s="63"/>
      <c r="G9" s="63"/>
      <c r="H9" s="63"/>
      <c r="I9" s="63"/>
      <c r="J9" s="63"/>
      <c r="K9" s="63"/>
      <c r="L9" s="63"/>
      <c r="M9" s="63"/>
      <c r="N9" s="63"/>
      <c r="O9" s="63"/>
      <c r="P9" s="63"/>
      <c r="Q9" s="63"/>
      <c r="R9" s="63"/>
      <c r="S9" s="63"/>
      <c r="T9" s="63"/>
      <c r="U9" s="63"/>
      <c r="V9" s="63"/>
    </row>
    <row r="10" spans="1:22" x14ac:dyDescent="0.25">
      <c r="A10" s="12"/>
      <c r="B10" s="63" t="s">
        <v>330</v>
      </c>
      <c r="C10" s="63"/>
      <c r="D10" s="63"/>
      <c r="E10" s="63"/>
      <c r="F10" s="63"/>
      <c r="G10" s="63"/>
      <c r="H10" s="63"/>
      <c r="I10" s="63"/>
      <c r="J10" s="63"/>
      <c r="K10" s="63"/>
      <c r="L10" s="63"/>
      <c r="M10" s="63"/>
      <c r="N10" s="63"/>
      <c r="O10" s="63"/>
      <c r="P10" s="63"/>
      <c r="Q10" s="63"/>
      <c r="R10" s="63"/>
      <c r="S10" s="63"/>
      <c r="T10" s="63"/>
      <c r="U10" s="63"/>
      <c r="V10" s="63"/>
    </row>
    <row r="11" spans="1:22" x14ac:dyDescent="0.25">
      <c r="A11" s="12"/>
      <c r="B11" s="63" t="s">
        <v>331</v>
      </c>
      <c r="C11" s="63"/>
      <c r="D11" s="63"/>
      <c r="E11" s="63"/>
      <c r="F11" s="63"/>
      <c r="G11" s="63"/>
      <c r="H11" s="63"/>
      <c r="I11" s="63"/>
      <c r="J11" s="63"/>
      <c r="K11" s="63"/>
      <c r="L11" s="63"/>
      <c r="M11" s="63"/>
      <c r="N11" s="63"/>
      <c r="O11" s="63"/>
      <c r="P11" s="63"/>
      <c r="Q11" s="63"/>
      <c r="R11" s="63"/>
      <c r="S11" s="63"/>
      <c r="T11" s="63"/>
      <c r="U11" s="63"/>
      <c r="V11" s="63"/>
    </row>
    <row r="12" spans="1:22" x14ac:dyDescent="0.25">
      <c r="A12" s="12"/>
      <c r="B12" s="64" t="s">
        <v>279</v>
      </c>
      <c r="C12" s="64"/>
      <c r="D12" s="64"/>
      <c r="E12" s="64"/>
      <c r="F12" s="64"/>
      <c r="G12" s="64"/>
      <c r="H12" s="64"/>
      <c r="I12" s="64"/>
      <c r="J12" s="64"/>
      <c r="K12" s="64"/>
      <c r="L12" s="64"/>
      <c r="M12" s="64"/>
      <c r="N12" s="64"/>
      <c r="O12" s="64"/>
      <c r="P12" s="64"/>
      <c r="Q12" s="64"/>
      <c r="R12" s="64"/>
      <c r="S12" s="64"/>
      <c r="T12" s="64"/>
      <c r="U12" s="64"/>
      <c r="V12" s="64"/>
    </row>
    <row r="13" spans="1:22" ht="15.75" x14ac:dyDescent="0.25">
      <c r="A13" s="12"/>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25"/>
      <c r="C15" s="25" t="s">
        <v>150</v>
      </c>
      <c r="D15" s="26" t="s">
        <v>332</v>
      </c>
      <c r="E15" s="26"/>
      <c r="F15" s="25"/>
      <c r="G15" s="25"/>
      <c r="H15" s="26" t="s">
        <v>333</v>
      </c>
      <c r="I15" s="26"/>
      <c r="J15" s="25"/>
      <c r="K15" s="25"/>
      <c r="L15" s="26" t="s">
        <v>334</v>
      </c>
      <c r="M15" s="26"/>
      <c r="N15" s="25"/>
      <c r="O15" s="25"/>
      <c r="P15" s="26" t="s">
        <v>335</v>
      </c>
      <c r="Q15" s="26"/>
      <c r="R15" s="25"/>
      <c r="S15" s="25"/>
      <c r="T15" s="26" t="s">
        <v>255</v>
      </c>
      <c r="U15" s="26"/>
      <c r="V15" s="25"/>
    </row>
    <row r="16" spans="1:22" x14ac:dyDescent="0.25">
      <c r="A16" s="12"/>
      <c r="B16" s="25"/>
      <c r="C16" s="25"/>
      <c r="D16" s="26"/>
      <c r="E16" s="26"/>
      <c r="F16" s="25"/>
      <c r="G16" s="25"/>
      <c r="H16" s="26"/>
      <c r="I16" s="26"/>
      <c r="J16" s="25"/>
      <c r="K16" s="25"/>
      <c r="L16" s="26" t="s">
        <v>333</v>
      </c>
      <c r="M16" s="26"/>
      <c r="N16" s="25"/>
      <c r="O16" s="25"/>
      <c r="P16" s="26" t="s">
        <v>336</v>
      </c>
      <c r="Q16" s="26"/>
      <c r="R16" s="25"/>
      <c r="S16" s="25"/>
      <c r="T16" s="26" t="s">
        <v>257</v>
      </c>
      <c r="U16" s="26"/>
      <c r="V16" s="25"/>
    </row>
    <row r="17" spans="1:22" ht="15.75" thickBot="1" x14ac:dyDescent="0.3">
      <c r="A17" s="12"/>
      <c r="B17" s="25"/>
      <c r="C17" s="25"/>
      <c r="D17" s="27"/>
      <c r="E17" s="27"/>
      <c r="F17" s="25"/>
      <c r="G17" s="25"/>
      <c r="H17" s="27"/>
      <c r="I17" s="27"/>
      <c r="J17" s="25"/>
      <c r="K17" s="25"/>
      <c r="L17" s="27"/>
      <c r="M17" s="27"/>
      <c r="N17" s="25"/>
      <c r="O17" s="25"/>
      <c r="P17" s="27"/>
      <c r="Q17" s="27"/>
      <c r="R17" s="25"/>
      <c r="S17" s="25"/>
      <c r="T17" s="27" t="s">
        <v>337</v>
      </c>
      <c r="U17" s="27"/>
      <c r="V17" s="25"/>
    </row>
    <row r="18" spans="1:22" x14ac:dyDescent="0.25">
      <c r="A18" s="12"/>
      <c r="B18" s="11"/>
      <c r="C18" s="32"/>
      <c r="D18" s="32"/>
      <c r="E18" s="32"/>
      <c r="F18" s="32"/>
      <c r="G18" s="32"/>
      <c r="H18" s="32"/>
      <c r="I18" s="32"/>
      <c r="J18" s="32"/>
      <c r="K18" s="32"/>
      <c r="L18" s="32"/>
      <c r="M18" s="32"/>
      <c r="N18" s="32"/>
      <c r="O18" s="32"/>
      <c r="P18" s="32"/>
      <c r="Q18" s="32"/>
      <c r="R18" s="32"/>
      <c r="S18" s="32"/>
      <c r="T18" s="32"/>
      <c r="U18" s="32"/>
      <c r="V18" s="32"/>
    </row>
    <row r="19" spans="1:22" ht="25.5" x14ac:dyDescent="0.25">
      <c r="A19" s="12"/>
      <c r="B19" s="16" t="s">
        <v>34</v>
      </c>
      <c r="C19" s="17" t="s">
        <v>150</v>
      </c>
      <c r="D19" s="17" t="s">
        <v>161</v>
      </c>
      <c r="E19" s="20">
        <v>0</v>
      </c>
      <c r="F19" s="19" t="s">
        <v>150</v>
      </c>
      <c r="G19" s="17"/>
      <c r="H19" s="17" t="s">
        <v>161</v>
      </c>
      <c r="I19" s="18">
        <v>1451793</v>
      </c>
      <c r="J19" s="19" t="s">
        <v>150</v>
      </c>
      <c r="K19" s="17"/>
      <c r="L19" s="17" t="s">
        <v>161</v>
      </c>
      <c r="M19" s="18">
        <v>690311</v>
      </c>
      <c r="N19" s="19" t="s">
        <v>150</v>
      </c>
      <c r="O19" s="17"/>
      <c r="P19" s="17" t="s">
        <v>161</v>
      </c>
      <c r="Q19" s="20" t="s">
        <v>338</v>
      </c>
      <c r="R19" s="19" t="s">
        <v>264</v>
      </c>
      <c r="S19" s="17"/>
      <c r="T19" s="17" t="s">
        <v>161</v>
      </c>
      <c r="U19" s="18">
        <v>2134740</v>
      </c>
      <c r="V19" s="19" t="s">
        <v>150</v>
      </c>
    </row>
    <row r="20" spans="1:22" ht="15.75" thickBot="1" x14ac:dyDescent="0.3">
      <c r="A20" s="12"/>
      <c r="B20" s="47" t="s">
        <v>35</v>
      </c>
      <c r="C20" s="11" t="s">
        <v>150</v>
      </c>
      <c r="D20" s="11"/>
      <c r="E20" s="23">
        <v>0</v>
      </c>
      <c r="F20" s="14" t="s">
        <v>150</v>
      </c>
      <c r="G20" s="11"/>
      <c r="H20" s="11"/>
      <c r="I20" s="22">
        <v>188151</v>
      </c>
      <c r="J20" s="14" t="s">
        <v>150</v>
      </c>
      <c r="K20" s="11"/>
      <c r="L20" s="11"/>
      <c r="M20" s="22">
        <v>130220</v>
      </c>
      <c r="N20" s="14" t="s">
        <v>150</v>
      </c>
      <c r="O20" s="11"/>
      <c r="P20" s="11"/>
      <c r="Q20" s="23">
        <v>0</v>
      </c>
      <c r="R20" s="14" t="s">
        <v>150</v>
      </c>
      <c r="S20" s="11"/>
      <c r="T20" s="11"/>
      <c r="U20" s="22">
        <v>318371</v>
      </c>
      <c r="V20" s="14" t="s">
        <v>150</v>
      </c>
    </row>
    <row r="21" spans="1:22" x14ac:dyDescent="0.25">
      <c r="A21" s="12"/>
      <c r="B21" s="41"/>
      <c r="C21" s="41" t="s">
        <v>150</v>
      </c>
      <c r="D21" s="42"/>
      <c r="E21" s="42"/>
      <c r="F21" s="41"/>
      <c r="G21" s="41"/>
      <c r="H21" s="42"/>
      <c r="I21" s="42"/>
      <c r="J21" s="41"/>
      <c r="K21" s="41"/>
      <c r="L21" s="42"/>
      <c r="M21" s="42"/>
      <c r="N21" s="41"/>
      <c r="O21" s="41"/>
      <c r="P21" s="42"/>
      <c r="Q21" s="42"/>
      <c r="R21" s="41"/>
      <c r="S21" s="41"/>
      <c r="T21" s="42"/>
      <c r="U21" s="42"/>
      <c r="V21" s="41"/>
    </row>
    <row r="22" spans="1:22" ht="15.75" thickBot="1" x14ac:dyDescent="0.3">
      <c r="A22" s="12"/>
      <c r="B22" s="16" t="s">
        <v>36</v>
      </c>
      <c r="C22" s="44" t="s">
        <v>150</v>
      </c>
      <c r="D22" s="17"/>
      <c r="E22" s="20">
        <v>0</v>
      </c>
      <c r="F22" s="19" t="s">
        <v>150</v>
      </c>
      <c r="G22" s="44"/>
      <c r="H22" s="17"/>
      <c r="I22" s="18">
        <v>1263642</v>
      </c>
      <c r="J22" s="19" t="s">
        <v>150</v>
      </c>
      <c r="K22" s="44"/>
      <c r="L22" s="17"/>
      <c r="M22" s="18">
        <v>560091</v>
      </c>
      <c r="N22" s="19" t="s">
        <v>150</v>
      </c>
      <c r="O22" s="44"/>
      <c r="P22" s="17"/>
      <c r="Q22" s="20" t="s">
        <v>338</v>
      </c>
      <c r="R22" s="19" t="s">
        <v>264</v>
      </c>
      <c r="S22" s="44"/>
      <c r="T22" s="17"/>
      <c r="U22" s="18">
        <v>1816369</v>
      </c>
      <c r="V22" s="19" t="s">
        <v>150</v>
      </c>
    </row>
    <row r="23" spans="1:22" x14ac:dyDescent="0.25">
      <c r="A23" s="12"/>
      <c r="B23" s="41"/>
      <c r="C23" s="41" t="s">
        <v>150</v>
      </c>
      <c r="D23" s="42"/>
      <c r="E23" s="42"/>
      <c r="F23" s="41"/>
      <c r="G23" s="41"/>
      <c r="H23" s="42"/>
      <c r="I23" s="42"/>
      <c r="J23" s="41"/>
      <c r="K23" s="41"/>
      <c r="L23" s="42"/>
      <c r="M23" s="42"/>
      <c r="N23" s="41"/>
      <c r="O23" s="41"/>
      <c r="P23" s="42"/>
      <c r="Q23" s="42"/>
      <c r="R23" s="41"/>
      <c r="S23" s="41"/>
      <c r="T23" s="42"/>
      <c r="U23" s="42"/>
      <c r="V23" s="41"/>
    </row>
    <row r="24" spans="1:22" x14ac:dyDescent="0.25">
      <c r="A24" s="12"/>
      <c r="B24" s="11"/>
      <c r="C24" s="32"/>
      <c r="D24" s="32"/>
      <c r="E24" s="32"/>
      <c r="F24" s="32"/>
      <c r="G24" s="32"/>
      <c r="H24" s="32"/>
      <c r="I24" s="32"/>
      <c r="J24" s="32"/>
      <c r="K24" s="32"/>
      <c r="L24" s="32"/>
      <c r="M24" s="32"/>
      <c r="N24" s="32"/>
      <c r="O24" s="32"/>
      <c r="P24" s="32"/>
      <c r="Q24" s="32"/>
      <c r="R24" s="32"/>
      <c r="S24" s="32"/>
      <c r="T24" s="32"/>
      <c r="U24" s="32"/>
      <c r="V24" s="32"/>
    </row>
    <row r="25" spans="1:22" x14ac:dyDescent="0.25">
      <c r="A25" s="12"/>
      <c r="B25" s="21" t="s">
        <v>37</v>
      </c>
      <c r="C25" s="15" t="s">
        <v>150</v>
      </c>
      <c r="D25" s="11"/>
      <c r="E25" s="11"/>
      <c r="F25" s="11"/>
      <c r="G25" s="15"/>
      <c r="H25" s="11"/>
      <c r="I25" s="11"/>
      <c r="J25" s="11"/>
      <c r="K25" s="15"/>
      <c r="L25" s="11"/>
      <c r="M25" s="11"/>
      <c r="N25" s="11"/>
      <c r="O25" s="15"/>
      <c r="P25" s="11"/>
      <c r="Q25" s="11"/>
      <c r="R25" s="11"/>
      <c r="S25" s="15"/>
      <c r="T25" s="11"/>
      <c r="U25" s="11"/>
      <c r="V25" s="11"/>
    </row>
    <row r="26" spans="1:22" x14ac:dyDescent="0.25">
      <c r="A26" s="12"/>
      <c r="B26" s="48" t="s">
        <v>38</v>
      </c>
      <c r="C26" s="44" t="s">
        <v>150</v>
      </c>
      <c r="D26" s="17"/>
      <c r="E26" s="20">
        <v>0</v>
      </c>
      <c r="F26" s="19" t="s">
        <v>150</v>
      </c>
      <c r="G26" s="44"/>
      <c r="H26" s="17"/>
      <c r="I26" s="18">
        <v>646595</v>
      </c>
      <c r="J26" s="19" t="s">
        <v>150</v>
      </c>
      <c r="K26" s="44"/>
      <c r="L26" s="17"/>
      <c r="M26" s="18">
        <v>256617</v>
      </c>
      <c r="N26" s="19" t="s">
        <v>150</v>
      </c>
      <c r="O26" s="44"/>
      <c r="P26" s="17"/>
      <c r="Q26" s="20">
        <v>0</v>
      </c>
      <c r="R26" s="19" t="s">
        <v>150</v>
      </c>
      <c r="S26" s="44"/>
      <c r="T26" s="17"/>
      <c r="U26" s="18">
        <v>903212</v>
      </c>
      <c r="V26" s="19" t="s">
        <v>150</v>
      </c>
    </row>
    <row r="27" spans="1:22" x14ac:dyDescent="0.25">
      <c r="A27" s="12"/>
      <c r="B27" s="47" t="s">
        <v>39</v>
      </c>
      <c r="C27" s="15" t="s">
        <v>150</v>
      </c>
      <c r="D27" s="11"/>
      <c r="E27" s="23">
        <v>0</v>
      </c>
      <c r="F27" s="14" t="s">
        <v>150</v>
      </c>
      <c r="G27" s="15"/>
      <c r="H27" s="11"/>
      <c r="I27" s="22">
        <v>255295</v>
      </c>
      <c r="J27" s="14" t="s">
        <v>150</v>
      </c>
      <c r="K27" s="15"/>
      <c r="L27" s="11"/>
      <c r="M27" s="22">
        <v>145222</v>
      </c>
      <c r="N27" s="14" t="s">
        <v>150</v>
      </c>
      <c r="O27" s="15"/>
      <c r="P27" s="11"/>
      <c r="Q27" s="23" t="s">
        <v>339</v>
      </c>
      <c r="R27" s="14" t="s">
        <v>264</v>
      </c>
      <c r="S27" s="15"/>
      <c r="T27" s="11"/>
      <c r="U27" s="22">
        <v>393549</v>
      </c>
      <c r="V27" s="14" t="s">
        <v>150</v>
      </c>
    </row>
    <row r="28" spans="1:22" x14ac:dyDescent="0.25">
      <c r="A28" s="12"/>
      <c r="B28" s="48" t="s">
        <v>40</v>
      </c>
      <c r="C28" s="44" t="s">
        <v>150</v>
      </c>
      <c r="D28" s="17"/>
      <c r="E28" s="20">
        <v>0</v>
      </c>
      <c r="F28" s="19" t="s">
        <v>150</v>
      </c>
      <c r="G28" s="44"/>
      <c r="H28" s="17"/>
      <c r="I28" s="18">
        <v>128284</v>
      </c>
      <c r="J28" s="19" t="s">
        <v>150</v>
      </c>
      <c r="K28" s="44"/>
      <c r="L28" s="17"/>
      <c r="M28" s="18">
        <v>78711</v>
      </c>
      <c r="N28" s="19" t="s">
        <v>150</v>
      </c>
      <c r="O28" s="44"/>
      <c r="P28" s="17"/>
      <c r="Q28" s="20">
        <v>0</v>
      </c>
      <c r="R28" s="19" t="s">
        <v>150</v>
      </c>
      <c r="S28" s="44"/>
      <c r="T28" s="17"/>
      <c r="U28" s="18">
        <v>206995</v>
      </c>
      <c r="V28" s="19" t="s">
        <v>150</v>
      </c>
    </row>
    <row r="29" spans="1:22" ht="25.5" x14ac:dyDescent="0.25">
      <c r="A29" s="12"/>
      <c r="B29" s="47" t="s">
        <v>43</v>
      </c>
      <c r="C29" s="15" t="s">
        <v>150</v>
      </c>
      <c r="D29" s="11"/>
      <c r="E29" s="23">
        <v>0</v>
      </c>
      <c r="F29" s="14" t="s">
        <v>150</v>
      </c>
      <c r="G29" s="15"/>
      <c r="H29" s="11"/>
      <c r="I29" s="23" t="s">
        <v>340</v>
      </c>
      <c r="J29" s="14" t="s">
        <v>264</v>
      </c>
      <c r="K29" s="15"/>
      <c r="L29" s="11"/>
      <c r="M29" s="23" t="s">
        <v>341</v>
      </c>
      <c r="N29" s="14" t="s">
        <v>264</v>
      </c>
      <c r="O29" s="15"/>
      <c r="P29" s="11"/>
      <c r="Q29" s="23">
        <v>0</v>
      </c>
      <c r="R29" s="14" t="s">
        <v>150</v>
      </c>
      <c r="S29" s="15"/>
      <c r="T29" s="11"/>
      <c r="U29" s="23" t="s">
        <v>342</v>
      </c>
      <c r="V29" s="14" t="s">
        <v>264</v>
      </c>
    </row>
    <row r="30" spans="1:22" x14ac:dyDescent="0.25">
      <c r="A30" s="12"/>
      <c r="B30" s="48" t="s">
        <v>41</v>
      </c>
      <c r="C30" s="44" t="s">
        <v>150</v>
      </c>
      <c r="D30" s="17"/>
      <c r="E30" s="20">
        <v>0</v>
      </c>
      <c r="F30" s="19" t="s">
        <v>150</v>
      </c>
      <c r="G30" s="44"/>
      <c r="H30" s="17"/>
      <c r="I30" s="18">
        <v>60615</v>
      </c>
      <c r="J30" s="19" t="s">
        <v>150</v>
      </c>
      <c r="K30" s="44"/>
      <c r="L30" s="17"/>
      <c r="M30" s="18">
        <v>26356</v>
      </c>
      <c r="N30" s="19" t="s">
        <v>150</v>
      </c>
      <c r="O30" s="44"/>
      <c r="P30" s="17"/>
      <c r="Q30" s="20">
        <v>0</v>
      </c>
      <c r="R30" s="19" t="s">
        <v>150</v>
      </c>
      <c r="S30" s="44"/>
      <c r="T30" s="17"/>
      <c r="U30" s="18">
        <v>86971</v>
      </c>
      <c r="V30" s="19" t="s">
        <v>150</v>
      </c>
    </row>
    <row r="31" spans="1:22" ht="15.75" thickBot="1" x14ac:dyDescent="0.3">
      <c r="A31" s="12"/>
      <c r="B31" s="47" t="s">
        <v>42</v>
      </c>
      <c r="C31" s="15" t="s">
        <v>150</v>
      </c>
      <c r="D31" s="11"/>
      <c r="E31" s="23">
        <v>0</v>
      </c>
      <c r="F31" s="14" t="s">
        <v>150</v>
      </c>
      <c r="G31" s="15"/>
      <c r="H31" s="11"/>
      <c r="I31" s="22">
        <v>15518</v>
      </c>
      <c r="J31" s="14" t="s">
        <v>150</v>
      </c>
      <c r="K31" s="15"/>
      <c r="L31" s="11"/>
      <c r="M31" s="22">
        <v>8782</v>
      </c>
      <c r="N31" s="14" t="s">
        <v>150</v>
      </c>
      <c r="O31" s="15"/>
      <c r="P31" s="11"/>
      <c r="Q31" s="23" t="s">
        <v>343</v>
      </c>
      <c r="R31" s="14" t="s">
        <v>264</v>
      </c>
      <c r="S31" s="15"/>
      <c r="T31" s="11"/>
      <c r="U31" s="22">
        <v>23904</v>
      </c>
      <c r="V31" s="14" t="s">
        <v>150</v>
      </c>
    </row>
    <row r="32" spans="1:22" x14ac:dyDescent="0.25">
      <c r="A32" s="12"/>
      <c r="B32" s="41"/>
      <c r="C32" s="41" t="s">
        <v>150</v>
      </c>
      <c r="D32" s="42"/>
      <c r="E32" s="42"/>
      <c r="F32" s="41"/>
      <c r="G32" s="41"/>
      <c r="H32" s="42"/>
      <c r="I32" s="42"/>
      <c r="J32" s="41"/>
      <c r="K32" s="41"/>
      <c r="L32" s="42"/>
      <c r="M32" s="42"/>
      <c r="N32" s="41"/>
      <c r="O32" s="41"/>
      <c r="P32" s="42"/>
      <c r="Q32" s="42"/>
      <c r="R32" s="41"/>
      <c r="S32" s="41"/>
      <c r="T32" s="42"/>
      <c r="U32" s="42"/>
      <c r="V32" s="41"/>
    </row>
    <row r="33" spans="1:22" ht="15.75" thickBot="1" x14ac:dyDescent="0.3">
      <c r="A33" s="12"/>
      <c r="B33" s="49"/>
      <c r="C33" s="44" t="s">
        <v>150</v>
      </c>
      <c r="D33" s="17"/>
      <c r="E33" s="20">
        <v>0</v>
      </c>
      <c r="F33" s="19" t="s">
        <v>150</v>
      </c>
      <c r="G33" s="44"/>
      <c r="H33" s="17"/>
      <c r="I33" s="18">
        <v>1090218</v>
      </c>
      <c r="J33" s="19" t="s">
        <v>150</v>
      </c>
      <c r="K33" s="44"/>
      <c r="L33" s="17"/>
      <c r="M33" s="18">
        <v>508629</v>
      </c>
      <c r="N33" s="19" t="s">
        <v>150</v>
      </c>
      <c r="O33" s="44"/>
      <c r="P33" s="17"/>
      <c r="Q33" s="20" t="s">
        <v>338</v>
      </c>
      <c r="R33" s="19" t="s">
        <v>264</v>
      </c>
      <c r="S33" s="44"/>
      <c r="T33" s="17"/>
      <c r="U33" s="18">
        <v>1591483</v>
      </c>
      <c r="V33" s="19" t="s">
        <v>150</v>
      </c>
    </row>
    <row r="34" spans="1:22" x14ac:dyDescent="0.25">
      <c r="A34" s="12"/>
      <c r="B34" s="41"/>
      <c r="C34" s="41" t="s">
        <v>150</v>
      </c>
      <c r="D34" s="42"/>
      <c r="E34" s="42"/>
      <c r="F34" s="41"/>
      <c r="G34" s="41"/>
      <c r="H34" s="42"/>
      <c r="I34" s="42"/>
      <c r="J34" s="41"/>
      <c r="K34" s="41"/>
      <c r="L34" s="42"/>
      <c r="M34" s="42"/>
      <c r="N34" s="41"/>
      <c r="O34" s="41"/>
      <c r="P34" s="42"/>
      <c r="Q34" s="42"/>
      <c r="R34" s="41"/>
      <c r="S34" s="41"/>
      <c r="T34" s="42"/>
      <c r="U34" s="42"/>
      <c r="V34" s="41"/>
    </row>
    <row r="35" spans="1:22" x14ac:dyDescent="0.25">
      <c r="A35" s="12"/>
      <c r="B35" s="11"/>
      <c r="C35" s="32"/>
      <c r="D35" s="32"/>
      <c r="E35" s="32"/>
      <c r="F35" s="32"/>
      <c r="G35" s="32"/>
      <c r="H35" s="32"/>
      <c r="I35" s="32"/>
      <c r="J35" s="32"/>
      <c r="K35" s="32"/>
      <c r="L35" s="32"/>
      <c r="M35" s="32"/>
      <c r="N35" s="32"/>
      <c r="O35" s="32"/>
      <c r="P35" s="32"/>
      <c r="Q35" s="32"/>
      <c r="R35" s="32"/>
      <c r="S35" s="32"/>
      <c r="T35" s="32"/>
      <c r="U35" s="32"/>
      <c r="V35" s="32"/>
    </row>
    <row r="36" spans="1:22" x14ac:dyDescent="0.25">
      <c r="A36" s="12"/>
      <c r="B36" s="21" t="s">
        <v>46</v>
      </c>
      <c r="C36" s="15" t="s">
        <v>150</v>
      </c>
      <c r="D36" s="11"/>
      <c r="E36" s="23">
        <v>0</v>
      </c>
      <c r="F36" s="14" t="s">
        <v>150</v>
      </c>
      <c r="G36" s="15"/>
      <c r="H36" s="11"/>
      <c r="I36" s="22">
        <v>173424</v>
      </c>
      <c r="J36" s="14" t="s">
        <v>150</v>
      </c>
      <c r="K36" s="15"/>
      <c r="L36" s="11"/>
      <c r="M36" s="22">
        <v>51462</v>
      </c>
      <c r="N36" s="14" t="s">
        <v>150</v>
      </c>
      <c r="O36" s="15"/>
      <c r="P36" s="11"/>
      <c r="Q36" s="23">
        <v>0</v>
      </c>
      <c r="R36" s="14" t="s">
        <v>150</v>
      </c>
      <c r="S36" s="15"/>
      <c r="T36" s="11"/>
      <c r="U36" s="22">
        <v>224886</v>
      </c>
      <c r="V36" s="14" t="s">
        <v>150</v>
      </c>
    </row>
    <row r="37" spans="1:22" x14ac:dyDescent="0.25">
      <c r="A37" s="12"/>
      <c r="B37" s="16" t="s">
        <v>344</v>
      </c>
      <c r="C37" s="44" t="s">
        <v>150</v>
      </c>
      <c r="D37" s="17"/>
      <c r="E37" s="18">
        <v>30853</v>
      </c>
      <c r="F37" s="19" t="s">
        <v>150</v>
      </c>
      <c r="G37" s="44"/>
      <c r="H37" s="17"/>
      <c r="I37" s="20">
        <v>840</v>
      </c>
      <c r="J37" s="19" t="s">
        <v>150</v>
      </c>
      <c r="K37" s="44"/>
      <c r="L37" s="17"/>
      <c r="M37" s="20">
        <v>621</v>
      </c>
      <c r="N37" s="19" t="s">
        <v>150</v>
      </c>
      <c r="O37" s="44"/>
      <c r="P37" s="17"/>
      <c r="Q37" s="20">
        <v>0</v>
      </c>
      <c r="R37" s="19" t="s">
        <v>150</v>
      </c>
      <c r="S37" s="44"/>
      <c r="T37" s="17"/>
      <c r="U37" s="18">
        <v>32314</v>
      </c>
      <c r="V37" s="19" t="s">
        <v>150</v>
      </c>
    </row>
    <row r="38" spans="1:22" x14ac:dyDescent="0.25">
      <c r="A38" s="12"/>
      <c r="B38" s="21" t="s">
        <v>345</v>
      </c>
      <c r="C38" s="15" t="s">
        <v>150</v>
      </c>
      <c r="D38" s="11"/>
      <c r="E38" s="23">
        <v>0</v>
      </c>
      <c r="F38" s="14" t="s">
        <v>150</v>
      </c>
      <c r="G38" s="15"/>
      <c r="H38" s="11"/>
      <c r="I38" s="22">
        <v>24391</v>
      </c>
      <c r="J38" s="14" t="s">
        <v>150</v>
      </c>
      <c r="K38" s="15"/>
      <c r="L38" s="11"/>
      <c r="M38" s="23" t="s">
        <v>346</v>
      </c>
      <c r="N38" s="14" t="s">
        <v>264</v>
      </c>
      <c r="O38" s="15"/>
      <c r="P38" s="11"/>
      <c r="Q38" s="23">
        <v>0</v>
      </c>
      <c r="R38" s="14" t="s">
        <v>150</v>
      </c>
      <c r="S38" s="15"/>
      <c r="T38" s="11"/>
      <c r="U38" s="23">
        <v>0</v>
      </c>
      <c r="V38" s="14" t="s">
        <v>150</v>
      </c>
    </row>
    <row r="39" spans="1:22" ht="26.25" thickBot="1" x14ac:dyDescent="0.3">
      <c r="A39" s="12"/>
      <c r="B39" s="16" t="s">
        <v>347</v>
      </c>
      <c r="C39" s="44" t="s">
        <v>150</v>
      </c>
      <c r="D39" s="17"/>
      <c r="E39" s="20" t="s">
        <v>348</v>
      </c>
      <c r="F39" s="19" t="s">
        <v>264</v>
      </c>
      <c r="G39" s="44"/>
      <c r="H39" s="17"/>
      <c r="I39" s="20" t="s">
        <v>349</v>
      </c>
      <c r="J39" s="19" t="s">
        <v>264</v>
      </c>
      <c r="K39" s="44"/>
      <c r="L39" s="17"/>
      <c r="M39" s="20">
        <v>0</v>
      </c>
      <c r="N39" s="19" t="s">
        <v>150</v>
      </c>
      <c r="O39" s="44"/>
      <c r="P39" s="17"/>
      <c r="Q39" s="18">
        <v>161678</v>
      </c>
      <c r="R39" s="19" t="s">
        <v>150</v>
      </c>
      <c r="S39" s="44"/>
      <c r="T39" s="17"/>
      <c r="U39" s="20">
        <v>0</v>
      </c>
      <c r="V39" s="19" t="s">
        <v>150</v>
      </c>
    </row>
    <row r="40" spans="1:22" x14ac:dyDescent="0.25">
      <c r="A40" s="12"/>
      <c r="B40" s="41"/>
      <c r="C40" s="41" t="s">
        <v>150</v>
      </c>
      <c r="D40" s="42"/>
      <c r="E40" s="42"/>
      <c r="F40" s="41"/>
      <c r="G40" s="41"/>
      <c r="H40" s="42"/>
      <c r="I40" s="42"/>
      <c r="J40" s="41"/>
      <c r="K40" s="41"/>
      <c r="L40" s="42"/>
      <c r="M40" s="42"/>
      <c r="N40" s="41"/>
      <c r="O40" s="41"/>
      <c r="P40" s="42"/>
      <c r="Q40" s="42"/>
      <c r="R40" s="41"/>
      <c r="S40" s="41"/>
      <c r="T40" s="42"/>
      <c r="U40" s="42"/>
      <c r="V40" s="41"/>
    </row>
    <row r="41" spans="1:22" x14ac:dyDescent="0.25">
      <c r="A41" s="12"/>
      <c r="B41" s="21" t="s">
        <v>48</v>
      </c>
      <c r="C41" s="15" t="s">
        <v>150</v>
      </c>
      <c r="D41" s="11"/>
      <c r="E41" s="22">
        <v>102777</v>
      </c>
      <c r="F41" s="14" t="s">
        <v>150</v>
      </c>
      <c r="G41" s="15"/>
      <c r="H41" s="11"/>
      <c r="I41" s="22">
        <v>176241</v>
      </c>
      <c r="J41" s="14" t="s">
        <v>150</v>
      </c>
      <c r="K41" s="15"/>
      <c r="L41" s="11"/>
      <c r="M41" s="22">
        <v>75232</v>
      </c>
      <c r="N41" s="14" t="s">
        <v>150</v>
      </c>
      <c r="O41" s="15"/>
      <c r="P41" s="11"/>
      <c r="Q41" s="23" t="s">
        <v>350</v>
      </c>
      <c r="R41" s="14" t="s">
        <v>264</v>
      </c>
      <c r="S41" s="15"/>
      <c r="T41" s="11"/>
      <c r="U41" s="22">
        <v>192572</v>
      </c>
      <c r="V41" s="14" t="s">
        <v>150</v>
      </c>
    </row>
    <row r="42" spans="1:22" ht="15.75" thickBot="1" x14ac:dyDescent="0.3">
      <c r="A42" s="12"/>
      <c r="B42" s="16" t="s">
        <v>351</v>
      </c>
      <c r="C42" s="44" t="s">
        <v>150</v>
      </c>
      <c r="D42" s="17"/>
      <c r="E42" s="20" t="s">
        <v>352</v>
      </c>
      <c r="F42" s="19" t="s">
        <v>264</v>
      </c>
      <c r="G42" s="44"/>
      <c r="H42" s="17"/>
      <c r="I42" s="18">
        <v>62429</v>
      </c>
      <c r="J42" s="19" t="s">
        <v>150</v>
      </c>
      <c r="K42" s="44"/>
      <c r="L42" s="17"/>
      <c r="M42" s="18">
        <v>18854</v>
      </c>
      <c r="N42" s="19" t="s">
        <v>150</v>
      </c>
      <c r="O42" s="44"/>
      <c r="P42" s="17"/>
      <c r="Q42" s="20">
        <v>0</v>
      </c>
      <c r="R42" s="19" t="s">
        <v>150</v>
      </c>
      <c r="S42" s="44"/>
      <c r="T42" s="17"/>
      <c r="U42" s="18">
        <v>69473</v>
      </c>
      <c r="V42" s="19" t="s">
        <v>150</v>
      </c>
    </row>
    <row r="43" spans="1:22" x14ac:dyDescent="0.25">
      <c r="A43" s="12"/>
      <c r="B43" s="41"/>
      <c r="C43" s="41" t="s">
        <v>150</v>
      </c>
      <c r="D43" s="42"/>
      <c r="E43" s="42"/>
      <c r="F43" s="41"/>
      <c r="G43" s="41"/>
      <c r="H43" s="42"/>
      <c r="I43" s="42"/>
      <c r="J43" s="41"/>
      <c r="K43" s="41"/>
      <c r="L43" s="42"/>
      <c r="M43" s="42"/>
      <c r="N43" s="41"/>
      <c r="O43" s="41"/>
      <c r="P43" s="42"/>
      <c r="Q43" s="42"/>
      <c r="R43" s="41"/>
      <c r="S43" s="41"/>
      <c r="T43" s="42"/>
      <c r="U43" s="42"/>
      <c r="V43" s="41"/>
    </row>
    <row r="44" spans="1:22" x14ac:dyDescent="0.25">
      <c r="A44" s="12"/>
      <c r="B44" s="21" t="s">
        <v>50</v>
      </c>
      <c r="C44" s="15" t="s">
        <v>150</v>
      </c>
      <c r="D44" s="11"/>
      <c r="E44" s="22">
        <v>114587</v>
      </c>
      <c r="F44" s="14" t="s">
        <v>150</v>
      </c>
      <c r="G44" s="15"/>
      <c r="H44" s="11"/>
      <c r="I44" s="22">
        <v>113812</v>
      </c>
      <c r="J44" s="14" t="s">
        <v>150</v>
      </c>
      <c r="K44" s="15"/>
      <c r="L44" s="11"/>
      <c r="M44" s="22">
        <v>56378</v>
      </c>
      <c r="N44" s="14" t="s">
        <v>150</v>
      </c>
      <c r="O44" s="15"/>
      <c r="P44" s="11"/>
      <c r="Q44" s="23" t="s">
        <v>350</v>
      </c>
      <c r="R44" s="14" t="s">
        <v>264</v>
      </c>
      <c r="S44" s="15"/>
      <c r="T44" s="11"/>
      <c r="U44" s="22">
        <v>123099</v>
      </c>
      <c r="V44" s="14" t="s">
        <v>150</v>
      </c>
    </row>
    <row r="45" spans="1:22" ht="26.25" thickBot="1" x14ac:dyDescent="0.3">
      <c r="A45" s="12"/>
      <c r="B45" s="16" t="s">
        <v>51</v>
      </c>
      <c r="C45" s="44" t="s">
        <v>150</v>
      </c>
      <c r="D45" s="17"/>
      <c r="E45" s="20">
        <v>0</v>
      </c>
      <c r="F45" s="19" t="s">
        <v>150</v>
      </c>
      <c r="G45" s="44"/>
      <c r="H45" s="17"/>
      <c r="I45" s="20">
        <v>0</v>
      </c>
      <c r="J45" s="19" t="s">
        <v>150</v>
      </c>
      <c r="K45" s="44"/>
      <c r="L45" s="17"/>
      <c r="M45" s="18">
        <v>8512</v>
      </c>
      <c r="N45" s="19" t="s">
        <v>150</v>
      </c>
      <c r="O45" s="44"/>
      <c r="P45" s="17"/>
      <c r="Q45" s="20">
        <v>0</v>
      </c>
      <c r="R45" s="19" t="s">
        <v>150</v>
      </c>
      <c r="S45" s="44"/>
      <c r="T45" s="17"/>
      <c r="U45" s="18">
        <v>8512</v>
      </c>
      <c r="V45" s="19" t="s">
        <v>150</v>
      </c>
    </row>
    <row r="46" spans="1:22" x14ac:dyDescent="0.25">
      <c r="A46" s="12"/>
      <c r="B46" s="41"/>
      <c r="C46" s="41" t="s">
        <v>150</v>
      </c>
      <c r="D46" s="42"/>
      <c r="E46" s="42"/>
      <c r="F46" s="41"/>
      <c r="G46" s="41"/>
      <c r="H46" s="42"/>
      <c r="I46" s="42"/>
      <c r="J46" s="41"/>
      <c r="K46" s="41"/>
      <c r="L46" s="42"/>
      <c r="M46" s="42"/>
      <c r="N46" s="41"/>
      <c r="O46" s="41"/>
      <c r="P46" s="42"/>
      <c r="Q46" s="42"/>
      <c r="R46" s="41"/>
      <c r="S46" s="41"/>
      <c r="T46" s="42"/>
      <c r="U46" s="42"/>
      <c r="V46" s="41"/>
    </row>
    <row r="47" spans="1:22" ht="15.75" thickBot="1" x14ac:dyDescent="0.3">
      <c r="A47" s="12"/>
      <c r="B47" s="21" t="s">
        <v>52</v>
      </c>
      <c r="C47" s="15" t="s">
        <v>150</v>
      </c>
      <c r="D47" s="11" t="s">
        <v>161</v>
      </c>
      <c r="E47" s="22">
        <v>114587</v>
      </c>
      <c r="F47" s="14" t="s">
        <v>150</v>
      </c>
      <c r="G47" s="15"/>
      <c r="H47" s="11" t="s">
        <v>161</v>
      </c>
      <c r="I47" s="22">
        <v>113812</v>
      </c>
      <c r="J47" s="14" t="s">
        <v>150</v>
      </c>
      <c r="K47" s="15"/>
      <c r="L47" s="11" t="s">
        <v>161</v>
      </c>
      <c r="M47" s="22">
        <v>47866</v>
      </c>
      <c r="N47" s="14" t="s">
        <v>150</v>
      </c>
      <c r="O47" s="15"/>
      <c r="P47" s="11" t="s">
        <v>161</v>
      </c>
      <c r="Q47" s="23" t="s">
        <v>350</v>
      </c>
      <c r="R47" s="14" t="s">
        <v>264</v>
      </c>
      <c r="S47" s="15"/>
      <c r="T47" s="11" t="s">
        <v>161</v>
      </c>
      <c r="U47" s="22">
        <v>114587</v>
      </c>
      <c r="V47" s="14" t="s">
        <v>150</v>
      </c>
    </row>
    <row r="48" spans="1:22" ht="15.75" thickTop="1" x14ac:dyDescent="0.25">
      <c r="A48" s="12"/>
      <c r="B48" s="41"/>
      <c r="C48" s="41" t="s">
        <v>150</v>
      </c>
      <c r="D48" s="43"/>
      <c r="E48" s="43"/>
      <c r="F48" s="41"/>
      <c r="G48" s="41"/>
      <c r="H48" s="43"/>
      <c r="I48" s="43"/>
      <c r="J48" s="41"/>
      <c r="K48" s="41"/>
      <c r="L48" s="43"/>
      <c r="M48" s="43"/>
      <c r="N48" s="41"/>
      <c r="O48" s="41"/>
      <c r="P48" s="43"/>
      <c r="Q48" s="43"/>
      <c r="R48" s="41"/>
      <c r="S48" s="41"/>
      <c r="T48" s="43"/>
      <c r="U48" s="43"/>
      <c r="V48" s="41"/>
    </row>
    <row r="49" spans="1:22" x14ac:dyDescent="0.25">
      <c r="A49" s="12"/>
      <c r="B49" s="40"/>
      <c r="C49" s="40"/>
      <c r="D49" s="40"/>
      <c r="E49" s="40"/>
      <c r="F49" s="40"/>
      <c r="G49" s="40"/>
      <c r="H49" s="40"/>
      <c r="I49" s="40"/>
      <c r="J49" s="40"/>
      <c r="K49" s="40"/>
      <c r="L49" s="40"/>
      <c r="M49" s="40"/>
      <c r="N49" s="40"/>
      <c r="O49" s="40"/>
      <c r="P49" s="40"/>
      <c r="Q49" s="40"/>
      <c r="R49" s="40"/>
      <c r="S49" s="40"/>
      <c r="T49" s="40"/>
      <c r="U49" s="40"/>
      <c r="V49" s="40"/>
    </row>
    <row r="50" spans="1:22" x14ac:dyDescent="0.25">
      <c r="A50" s="12"/>
      <c r="B50" s="63" t="s">
        <v>329</v>
      </c>
      <c r="C50" s="63"/>
      <c r="D50" s="63"/>
      <c r="E50" s="63"/>
      <c r="F50" s="63"/>
      <c r="G50" s="63"/>
      <c r="H50" s="63"/>
      <c r="I50" s="63"/>
      <c r="J50" s="63"/>
      <c r="K50" s="63"/>
      <c r="L50" s="63"/>
      <c r="M50" s="63"/>
      <c r="N50" s="63"/>
      <c r="O50" s="63"/>
      <c r="P50" s="63"/>
      <c r="Q50" s="63"/>
      <c r="R50" s="63"/>
      <c r="S50" s="63"/>
      <c r="T50" s="63"/>
      <c r="U50" s="63"/>
      <c r="V50" s="63"/>
    </row>
    <row r="51" spans="1:22" x14ac:dyDescent="0.25">
      <c r="A51" s="12"/>
      <c r="B51" s="63" t="s">
        <v>330</v>
      </c>
      <c r="C51" s="63"/>
      <c r="D51" s="63"/>
      <c r="E51" s="63"/>
      <c r="F51" s="63"/>
      <c r="G51" s="63"/>
      <c r="H51" s="63"/>
      <c r="I51" s="63"/>
      <c r="J51" s="63"/>
      <c r="K51" s="63"/>
      <c r="L51" s="63"/>
      <c r="M51" s="63"/>
      <c r="N51" s="63"/>
      <c r="O51" s="63"/>
      <c r="P51" s="63"/>
      <c r="Q51" s="63"/>
      <c r="R51" s="63"/>
      <c r="S51" s="63"/>
      <c r="T51" s="63"/>
      <c r="U51" s="63"/>
      <c r="V51" s="63"/>
    </row>
    <row r="52" spans="1:22" x14ac:dyDescent="0.25">
      <c r="A52" s="12"/>
      <c r="B52" s="63" t="s">
        <v>353</v>
      </c>
      <c r="C52" s="63"/>
      <c r="D52" s="63"/>
      <c r="E52" s="63"/>
      <c r="F52" s="63"/>
      <c r="G52" s="63"/>
      <c r="H52" s="63"/>
      <c r="I52" s="63"/>
      <c r="J52" s="63"/>
      <c r="K52" s="63"/>
      <c r="L52" s="63"/>
      <c r="M52" s="63"/>
      <c r="N52" s="63"/>
      <c r="O52" s="63"/>
      <c r="P52" s="63"/>
      <c r="Q52" s="63"/>
      <c r="R52" s="63"/>
      <c r="S52" s="63"/>
      <c r="T52" s="63"/>
      <c r="U52" s="63"/>
      <c r="V52" s="63"/>
    </row>
    <row r="53" spans="1:22" x14ac:dyDescent="0.25">
      <c r="A53" s="12"/>
      <c r="B53" s="64" t="s">
        <v>279</v>
      </c>
      <c r="C53" s="64"/>
      <c r="D53" s="64"/>
      <c r="E53" s="64"/>
      <c r="F53" s="64"/>
      <c r="G53" s="64"/>
      <c r="H53" s="64"/>
      <c r="I53" s="64"/>
      <c r="J53" s="64"/>
      <c r="K53" s="64"/>
      <c r="L53" s="64"/>
      <c r="M53" s="64"/>
      <c r="N53" s="64"/>
      <c r="O53" s="64"/>
      <c r="P53" s="64"/>
      <c r="Q53" s="64"/>
      <c r="R53" s="64"/>
      <c r="S53" s="64"/>
      <c r="T53" s="64"/>
      <c r="U53" s="64"/>
      <c r="V53" s="64"/>
    </row>
    <row r="54" spans="1:22" ht="15.75" x14ac:dyDescent="0.25">
      <c r="A54" s="12"/>
      <c r="B54" s="33"/>
      <c r="C54" s="33"/>
      <c r="D54" s="33"/>
      <c r="E54" s="33"/>
      <c r="F54" s="33"/>
      <c r="G54" s="33"/>
      <c r="H54" s="33"/>
      <c r="I54" s="33"/>
      <c r="J54" s="33"/>
      <c r="K54" s="33"/>
      <c r="L54" s="33"/>
      <c r="M54" s="33"/>
      <c r="N54" s="33"/>
      <c r="O54" s="33"/>
      <c r="P54" s="33"/>
      <c r="Q54" s="33"/>
      <c r="R54" s="33"/>
      <c r="S54" s="33"/>
      <c r="T54" s="33"/>
      <c r="U54" s="33"/>
      <c r="V54" s="33"/>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25"/>
      <c r="C56" s="25" t="s">
        <v>150</v>
      </c>
      <c r="D56" s="26" t="s">
        <v>332</v>
      </c>
      <c r="E56" s="26"/>
      <c r="F56" s="25"/>
      <c r="G56" s="25"/>
      <c r="H56" s="26" t="s">
        <v>333</v>
      </c>
      <c r="I56" s="26"/>
      <c r="J56" s="25"/>
      <c r="K56" s="25"/>
      <c r="L56" s="26" t="s">
        <v>334</v>
      </c>
      <c r="M56" s="26"/>
      <c r="N56" s="25"/>
      <c r="O56" s="25"/>
      <c r="P56" s="26" t="s">
        <v>335</v>
      </c>
      <c r="Q56" s="26"/>
      <c r="R56" s="25"/>
      <c r="S56" s="25"/>
      <c r="T56" s="26" t="s">
        <v>255</v>
      </c>
      <c r="U56" s="26"/>
      <c r="V56" s="25"/>
    </row>
    <row r="57" spans="1:22" x14ac:dyDescent="0.25">
      <c r="A57" s="12"/>
      <c r="B57" s="25"/>
      <c r="C57" s="25"/>
      <c r="D57" s="26"/>
      <c r="E57" s="26"/>
      <c r="F57" s="25"/>
      <c r="G57" s="25"/>
      <c r="H57" s="26"/>
      <c r="I57" s="26"/>
      <c r="J57" s="25"/>
      <c r="K57" s="25"/>
      <c r="L57" s="26" t="s">
        <v>333</v>
      </c>
      <c r="M57" s="26"/>
      <c r="N57" s="25"/>
      <c r="O57" s="25"/>
      <c r="P57" s="26" t="s">
        <v>336</v>
      </c>
      <c r="Q57" s="26"/>
      <c r="R57" s="25"/>
      <c r="S57" s="25"/>
      <c r="T57" s="26" t="s">
        <v>257</v>
      </c>
      <c r="U57" s="26"/>
      <c r="V57" s="25"/>
    </row>
    <row r="58" spans="1:22" ht="15.75" thickBot="1" x14ac:dyDescent="0.3">
      <c r="A58" s="12"/>
      <c r="B58" s="25"/>
      <c r="C58" s="25"/>
      <c r="D58" s="27"/>
      <c r="E58" s="27"/>
      <c r="F58" s="25"/>
      <c r="G58" s="25"/>
      <c r="H58" s="27"/>
      <c r="I58" s="27"/>
      <c r="J58" s="25"/>
      <c r="K58" s="25"/>
      <c r="L58" s="27"/>
      <c r="M58" s="27"/>
      <c r="N58" s="25"/>
      <c r="O58" s="25"/>
      <c r="P58" s="27"/>
      <c r="Q58" s="27"/>
      <c r="R58" s="25"/>
      <c r="S58" s="25"/>
      <c r="T58" s="27" t="s">
        <v>337</v>
      </c>
      <c r="U58" s="27"/>
      <c r="V58" s="25"/>
    </row>
    <row r="59" spans="1:22" x14ac:dyDescent="0.25">
      <c r="A59" s="12"/>
      <c r="B59" s="11"/>
      <c r="C59" s="32"/>
      <c r="D59" s="32"/>
      <c r="E59" s="32"/>
      <c r="F59" s="32"/>
      <c r="G59" s="32"/>
      <c r="H59" s="32"/>
      <c r="I59" s="32"/>
      <c r="J59" s="32"/>
      <c r="K59" s="32"/>
      <c r="L59" s="32"/>
      <c r="M59" s="32"/>
      <c r="N59" s="32"/>
      <c r="O59" s="32"/>
      <c r="P59" s="32"/>
      <c r="Q59" s="32"/>
      <c r="R59" s="32"/>
      <c r="S59" s="32"/>
      <c r="T59" s="32"/>
      <c r="U59" s="32"/>
      <c r="V59" s="32"/>
    </row>
    <row r="60" spans="1:22" ht="25.5" x14ac:dyDescent="0.25">
      <c r="A60" s="12"/>
      <c r="B60" s="16" t="s">
        <v>34</v>
      </c>
      <c r="C60" s="17" t="s">
        <v>150</v>
      </c>
      <c r="D60" s="17" t="s">
        <v>161</v>
      </c>
      <c r="E60" s="20">
        <v>0</v>
      </c>
      <c r="F60" s="19" t="s">
        <v>150</v>
      </c>
      <c r="G60" s="17"/>
      <c r="H60" s="17" t="s">
        <v>161</v>
      </c>
      <c r="I60" s="18">
        <v>4289656</v>
      </c>
      <c r="J60" s="19" t="s">
        <v>150</v>
      </c>
      <c r="K60" s="17"/>
      <c r="L60" s="17" t="s">
        <v>161</v>
      </c>
      <c r="M60" s="18">
        <v>2026466</v>
      </c>
      <c r="N60" s="19" t="s">
        <v>150</v>
      </c>
      <c r="O60" s="17"/>
      <c r="P60" s="17" t="s">
        <v>161</v>
      </c>
      <c r="Q60" s="20" t="s">
        <v>354</v>
      </c>
      <c r="R60" s="19" t="s">
        <v>264</v>
      </c>
      <c r="S60" s="17"/>
      <c r="T60" s="17" t="s">
        <v>161</v>
      </c>
      <c r="U60" s="18">
        <v>6294750</v>
      </c>
      <c r="V60" s="19" t="s">
        <v>150</v>
      </c>
    </row>
    <row r="61" spans="1:22" ht="15.75" thickBot="1" x14ac:dyDescent="0.3">
      <c r="A61" s="12"/>
      <c r="B61" s="47" t="s">
        <v>35</v>
      </c>
      <c r="C61" s="11" t="s">
        <v>150</v>
      </c>
      <c r="D61" s="11"/>
      <c r="E61" s="23">
        <v>0</v>
      </c>
      <c r="F61" s="14" t="s">
        <v>150</v>
      </c>
      <c r="G61" s="11"/>
      <c r="H61" s="11"/>
      <c r="I61" s="22">
        <v>488213</v>
      </c>
      <c r="J61" s="14" t="s">
        <v>150</v>
      </c>
      <c r="K61" s="11"/>
      <c r="L61" s="11"/>
      <c r="M61" s="22">
        <v>323561</v>
      </c>
      <c r="N61" s="14" t="s">
        <v>150</v>
      </c>
      <c r="O61" s="11"/>
      <c r="P61" s="11"/>
      <c r="Q61" s="23">
        <v>0</v>
      </c>
      <c r="R61" s="14" t="s">
        <v>150</v>
      </c>
      <c r="S61" s="11"/>
      <c r="T61" s="11"/>
      <c r="U61" s="22">
        <v>811774</v>
      </c>
      <c r="V61" s="14" t="s">
        <v>150</v>
      </c>
    </row>
    <row r="62" spans="1:22" x14ac:dyDescent="0.25">
      <c r="A62" s="12"/>
      <c r="B62" s="41"/>
      <c r="C62" s="41" t="s">
        <v>150</v>
      </c>
      <c r="D62" s="42"/>
      <c r="E62" s="42"/>
      <c r="F62" s="41"/>
      <c r="G62" s="41"/>
      <c r="H62" s="42"/>
      <c r="I62" s="42"/>
      <c r="J62" s="41"/>
      <c r="K62" s="41"/>
      <c r="L62" s="42"/>
      <c r="M62" s="42"/>
      <c r="N62" s="41"/>
      <c r="O62" s="41"/>
      <c r="P62" s="42"/>
      <c r="Q62" s="42"/>
      <c r="R62" s="41"/>
      <c r="S62" s="41"/>
      <c r="T62" s="42"/>
      <c r="U62" s="42"/>
      <c r="V62" s="41"/>
    </row>
    <row r="63" spans="1:22" ht="15.75" thickBot="1" x14ac:dyDescent="0.3">
      <c r="A63" s="12"/>
      <c r="B63" s="16" t="s">
        <v>36</v>
      </c>
      <c r="C63" s="44" t="s">
        <v>150</v>
      </c>
      <c r="D63" s="17"/>
      <c r="E63" s="20">
        <v>0</v>
      </c>
      <c r="F63" s="19" t="s">
        <v>150</v>
      </c>
      <c r="G63" s="44"/>
      <c r="H63" s="17"/>
      <c r="I63" s="18">
        <v>3801443</v>
      </c>
      <c r="J63" s="19" t="s">
        <v>150</v>
      </c>
      <c r="K63" s="44"/>
      <c r="L63" s="17"/>
      <c r="M63" s="18">
        <v>1702905</v>
      </c>
      <c r="N63" s="19" t="s">
        <v>150</v>
      </c>
      <c r="O63" s="44"/>
      <c r="P63" s="17"/>
      <c r="Q63" s="20" t="s">
        <v>354</v>
      </c>
      <c r="R63" s="19" t="s">
        <v>264</v>
      </c>
      <c r="S63" s="44"/>
      <c r="T63" s="17"/>
      <c r="U63" s="18">
        <v>5482976</v>
      </c>
      <c r="V63" s="19" t="s">
        <v>150</v>
      </c>
    </row>
    <row r="64" spans="1:22" x14ac:dyDescent="0.25">
      <c r="A64" s="12"/>
      <c r="B64" s="41"/>
      <c r="C64" s="41" t="s">
        <v>150</v>
      </c>
      <c r="D64" s="42"/>
      <c r="E64" s="42"/>
      <c r="F64" s="41"/>
      <c r="G64" s="41"/>
      <c r="H64" s="42"/>
      <c r="I64" s="42"/>
      <c r="J64" s="41"/>
      <c r="K64" s="41"/>
      <c r="L64" s="42"/>
      <c r="M64" s="42"/>
      <c r="N64" s="41"/>
      <c r="O64" s="41"/>
      <c r="P64" s="42"/>
      <c r="Q64" s="42"/>
      <c r="R64" s="41"/>
      <c r="S64" s="41"/>
      <c r="T64" s="42"/>
      <c r="U64" s="42"/>
      <c r="V64" s="41"/>
    </row>
    <row r="65" spans="1:22" x14ac:dyDescent="0.25">
      <c r="A65" s="12"/>
      <c r="B65" s="11"/>
      <c r="C65" s="32"/>
      <c r="D65" s="32"/>
      <c r="E65" s="32"/>
      <c r="F65" s="32"/>
      <c r="G65" s="32"/>
      <c r="H65" s="32"/>
      <c r="I65" s="32"/>
      <c r="J65" s="32"/>
      <c r="K65" s="32"/>
      <c r="L65" s="32"/>
      <c r="M65" s="32"/>
      <c r="N65" s="32"/>
      <c r="O65" s="32"/>
      <c r="P65" s="32"/>
      <c r="Q65" s="32"/>
      <c r="R65" s="32"/>
      <c r="S65" s="32"/>
      <c r="T65" s="32"/>
      <c r="U65" s="32"/>
      <c r="V65" s="32"/>
    </row>
    <row r="66" spans="1:22" x14ac:dyDescent="0.25">
      <c r="A66" s="12"/>
      <c r="B66" s="21" t="s">
        <v>37</v>
      </c>
      <c r="C66" s="15" t="s">
        <v>150</v>
      </c>
      <c r="D66" s="11"/>
      <c r="E66" s="11"/>
      <c r="F66" s="11"/>
      <c r="G66" s="15"/>
      <c r="H66" s="11"/>
      <c r="I66" s="11"/>
      <c r="J66" s="11"/>
      <c r="K66" s="15"/>
      <c r="L66" s="11"/>
      <c r="M66" s="11"/>
      <c r="N66" s="11"/>
      <c r="O66" s="15"/>
      <c r="P66" s="11"/>
      <c r="Q66" s="11"/>
      <c r="R66" s="11"/>
      <c r="S66" s="15"/>
      <c r="T66" s="11"/>
      <c r="U66" s="11"/>
      <c r="V66" s="11"/>
    </row>
    <row r="67" spans="1:22" x14ac:dyDescent="0.25">
      <c r="A67" s="12"/>
      <c r="B67" s="48" t="s">
        <v>38</v>
      </c>
      <c r="C67" s="44" t="s">
        <v>150</v>
      </c>
      <c r="D67" s="17"/>
      <c r="E67" s="20">
        <v>0</v>
      </c>
      <c r="F67" s="19" t="s">
        <v>150</v>
      </c>
      <c r="G67" s="44"/>
      <c r="H67" s="17"/>
      <c r="I67" s="18">
        <v>1931610</v>
      </c>
      <c r="J67" s="19" t="s">
        <v>150</v>
      </c>
      <c r="K67" s="44"/>
      <c r="L67" s="17"/>
      <c r="M67" s="18">
        <v>771232</v>
      </c>
      <c r="N67" s="19" t="s">
        <v>150</v>
      </c>
      <c r="O67" s="44"/>
      <c r="P67" s="17"/>
      <c r="Q67" s="20">
        <v>0</v>
      </c>
      <c r="R67" s="19" t="s">
        <v>150</v>
      </c>
      <c r="S67" s="44"/>
      <c r="T67" s="17"/>
      <c r="U67" s="18">
        <v>2702842</v>
      </c>
      <c r="V67" s="19" t="s">
        <v>150</v>
      </c>
    </row>
    <row r="68" spans="1:22" x14ac:dyDescent="0.25">
      <c r="A68" s="12"/>
      <c r="B68" s="47" t="s">
        <v>39</v>
      </c>
      <c r="C68" s="15" t="s">
        <v>150</v>
      </c>
      <c r="D68" s="11"/>
      <c r="E68" s="23">
        <v>0</v>
      </c>
      <c r="F68" s="14" t="s">
        <v>150</v>
      </c>
      <c r="G68" s="15"/>
      <c r="H68" s="11"/>
      <c r="I68" s="22">
        <v>693102</v>
      </c>
      <c r="J68" s="14" t="s">
        <v>150</v>
      </c>
      <c r="K68" s="15"/>
      <c r="L68" s="11"/>
      <c r="M68" s="22">
        <v>427488</v>
      </c>
      <c r="N68" s="14" t="s">
        <v>150</v>
      </c>
      <c r="O68" s="15"/>
      <c r="P68" s="11"/>
      <c r="Q68" s="23" t="s">
        <v>355</v>
      </c>
      <c r="R68" s="14" t="s">
        <v>264</v>
      </c>
      <c r="S68" s="15"/>
      <c r="T68" s="11"/>
      <c r="U68" s="22">
        <v>1100118</v>
      </c>
      <c r="V68" s="14" t="s">
        <v>150</v>
      </c>
    </row>
    <row r="69" spans="1:22" x14ac:dyDescent="0.25">
      <c r="A69" s="12"/>
      <c r="B69" s="48" t="s">
        <v>40</v>
      </c>
      <c r="C69" s="44" t="s">
        <v>150</v>
      </c>
      <c r="D69" s="17"/>
      <c r="E69" s="20">
        <v>0</v>
      </c>
      <c r="F69" s="19" t="s">
        <v>150</v>
      </c>
      <c r="G69" s="44"/>
      <c r="H69" s="17"/>
      <c r="I69" s="18">
        <v>380888</v>
      </c>
      <c r="J69" s="19" t="s">
        <v>150</v>
      </c>
      <c r="K69" s="44"/>
      <c r="L69" s="17"/>
      <c r="M69" s="18">
        <v>233093</v>
      </c>
      <c r="N69" s="19" t="s">
        <v>150</v>
      </c>
      <c r="O69" s="44"/>
      <c r="P69" s="17"/>
      <c r="Q69" s="20">
        <v>0</v>
      </c>
      <c r="R69" s="19" t="s">
        <v>150</v>
      </c>
      <c r="S69" s="44"/>
      <c r="T69" s="17"/>
      <c r="U69" s="18">
        <v>613981</v>
      </c>
      <c r="V69" s="19" t="s">
        <v>150</v>
      </c>
    </row>
    <row r="70" spans="1:22" ht="25.5" x14ac:dyDescent="0.25">
      <c r="A70" s="12"/>
      <c r="B70" s="47" t="s">
        <v>43</v>
      </c>
      <c r="C70" s="15" t="s">
        <v>150</v>
      </c>
      <c r="D70" s="11"/>
      <c r="E70" s="23">
        <v>0</v>
      </c>
      <c r="F70" s="14" t="s">
        <v>150</v>
      </c>
      <c r="G70" s="15"/>
      <c r="H70" s="11"/>
      <c r="I70" s="23" t="s">
        <v>356</v>
      </c>
      <c r="J70" s="14" t="s">
        <v>264</v>
      </c>
      <c r="K70" s="15"/>
      <c r="L70" s="11"/>
      <c r="M70" s="23" t="s">
        <v>357</v>
      </c>
      <c r="N70" s="14" t="s">
        <v>264</v>
      </c>
      <c r="O70" s="15"/>
      <c r="P70" s="11"/>
      <c r="Q70" s="23">
        <v>0</v>
      </c>
      <c r="R70" s="14" t="s">
        <v>150</v>
      </c>
      <c r="S70" s="15"/>
      <c r="T70" s="11"/>
      <c r="U70" s="23" t="s">
        <v>358</v>
      </c>
      <c r="V70" s="14" t="s">
        <v>264</v>
      </c>
    </row>
    <row r="71" spans="1:22" x14ac:dyDescent="0.25">
      <c r="A71" s="12"/>
      <c r="B71" s="48" t="s">
        <v>41</v>
      </c>
      <c r="C71" s="44" t="s">
        <v>150</v>
      </c>
      <c r="D71" s="17"/>
      <c r="E71" s="20">
        <v>0</v>
      </c>
      <c r="F71" s="19" t="s">
        <v>150</v>
      </c>
      <c r="G71" s="44"/>
      <c r="H71" s="17"/>
      <c r="I71" s="18">
        <v>173991</v>
      </c>
      <c r="J71" s="19" t="s">
        <v>150</v>
      </c>
      <c r="K71" s="44"/>
      <c r="L71" s="17"/>
      <c r="M71" s="18">
        <v>74474</v>
      </c>
      <c r="N71" s="19" t="s">
        <v>150</v>
      </c>
      <c r="O71" s="44"/>
      <c r="P71" s="17"/>
      <c r="Q71" s="20">
        <v>0</v>
      </c>
      <c r="R71" s="19" t="s">
        <v>150</v>
      </c>
      <c r="S71" s="44"/>
      <c r="T71" s="17"/>
      <c r="U71" s="18">
        <v>248465</v>
      </c>
      <c r="V71" s="19" t="s">
        <v>150</v>
      </c>
    </row>
    <row r="72" spans="1:22" ht="15.75" thickBot="1" x14ac:dyDescent="0.3">
      <c r="A72" s="12"/>
      <c r="B72" s="47" t="s">
        <v>42</v>
      </c>
      <c r="C72" s="15" t="s">
        <v>150</v>
      </c>
      <c r="D72" s="11"/>
      <c r="E72" s="23">
        <v>0</v>
      </c>
      <c r="F72" s="14" t="s">
        <v>150</v>
      </c>
      <c r="G72" s="15"/>
      <c r="H72" s="11"/>
      <c r="I72" s="22">
        <v>46729</v>
      </c>
      <c r="J72" s="14" t="s">
        <v>150</v>
      </c>
      <c r="K72" s="15"/>
      <c r="L72" s="11"/>
      <c r="M72" s="22">
        <v>26822</v>
      </c>
      <c r="N72" s="14" t="s">
        <v>150</v>
      </c>
      <c r="O72" s="15"/>
      <c r="P72" s="11"/>
      <c r="Q72" s="23" t="s">
        <v>359</v>
      </c>
      <c r="R72" s="14" t="s">
        <v>264</v>
      </c>
      <c r="S72" s="15"/>
      <c r="T72" s="11"/>
      <c r="U72" s="22">
        <v>72651</v>
      </c>
      <c r="V72" s="14" t="s">
        <v>150</v>
      </c>
    </row>
    <row r="73" spans="1:22" x14ac:dyDescent="0.25">
      <c r="A73" s="12"/>
      <c r="B73" s="41"/>
      <c r="C73" s="41" t="s">
        <v>150</v>
      </c>
      <c r="D73" s="42"/>
      <c r="E73" s="42"/>
      <c r="F73" s="41"/>
      <c r="G73" s="41"/>
      <c r="H73" s="42"/>
      <c r="I73" s="42"/>
      <c r="J73" s="41"/>
      <c r="K73" s="41"/>
      <c r="L73" s="42"/>
      <c r="M73" s="42"/>
      <c r="N73" s="41"/>
      <c r="O73" s="41"/>
      <c r="P73" s="42"/>
      <c r="Q73" s="42"/>
      <c r="R73" s="41"/>
      <c r="S73" s="41"/>
      <c r="T73" s="42"/>
      <c r="U73" s="42"/>
      <c r="V73" s="41"/>
    </row>
    <row r="74" spans="1:22" ht="15.75" thickBot="1" x14ac:dyDescent="0.3">
      <c r="A74" s="12"/>
      <c r="B74" s="49"/>
      <c r="C74" s="44" t="s">
        <v>150</v>
      </c>
      <c r="D74" s="17"/>
      <c r="E74" s="20">
        <v>0</v>
      </c>
      <c r="F74" s="19" t="s">
        <v>150</v>
      </c>
      <c r="G74" s="44"/>
      <c r="H74" s="17"/>
      <c r="I74" s="18">
        <v>3206663</v>
      </c>
      <c r="J74" s="19" t="s">
        <v>150</v>
      </c>
      <c r="K74" s="44"/>
      <c r="L74" s="17"/>
      <c r="M74" s="18">
        <v>1524823</v>
      </c>
      <c r="N74" s="19" t="s">
        <v>150</v>
      </c>
      <c r="O74" s="44"/>
      <c r="P74" s="17"/>
      <c r="Q74" s="20" t="s">
        <v>354</v>
      </c>
      <c r="R74" s="19" t="s">
        <v>264</v>
      </c>
      <c r="S74" s="44"/>
      <c r="T74" s="17"/>
      <c r="U74" s="18">
        <v>4710114</v>
      </c>
      <c r="V74" s="19" t="s">
        <v>150</v>
      </c>
    </row>
    <row r="75" spans="1:22" x14ac:dyDescent="0.25">
      <c r="A75" s="12"/>
      <c r="B75" s="41"/>
      <c r="C75" s="41" t="s">
        <v>150</v>
      </c>
      <c r="D75" s="42"/>
      <c r="E75" s="42"/>
      <c r="F75" s="41"/>
      <c r="G75" s="41"/>
      <c r="H75" s="42"/>
      <c r="I75" s="42"/>
      <c r="J75" s="41"/>
      <c r="K75" s="41"/>
      <c r="L75" s="42"/>
      <c r="M75" s="42"/>
      <c r="N75" s="41"/>
      <c r="O75" s="41"/>
      <c r="P75" s="42"/>
      <c r="Q75" s="42"/>
      <c r="R75" s="41"/>
      <c r="S75" s="41"/>
      <c r="T75" s="42"/>
      <c r="U75" s="42"/>
      <c r="V75" s="41"/>
    </row>
    <row r="76" spans="1:22" x14ac:dyDescent="0.25">
      <c r="A76" s="12"/>
      <c r="B76" s="11"/>
      <c r="C76" s="32"/>
      <c r="D76" s="32"/>
      <c r="E76" s="32"/>
      <c r="F76" s="32"/>
      <c r="G76" s="32"/>
      <c r="H76" s="32"/>
      <c r="I76" s="32"/>
      <c r="J76" s="32"/>
      <c r="K76" s="32"/>
      <c r="L76" s="32"/>
      <c r="M76" s="32"/>
      <c r="N76" s="32"/>
      <c r="O76" s="32"/>
      <c r="P76" s="32"/>
      <c r="Q76" s="32"/>
      <c r="R76" s="32"/>
      <c r="S76" s="32"/>
      <c r="T76" s="32"/>
      <c r="U76" s="32"/>
      <c r="V76" s="32"/>
    </row>
    <row r="77" spans="1:22" x14ac:dyDescent="0.25">
      <c r="A77" s="12"/>
      <c r="B77" s="21" t="s">
        <v>46</v>
      </c>
      <c r="C77" s="15" t="s">
        <v>150</v>
      </c>
      <c r="D77" s="11"/>
      <c r="E77" s="23">
        <v>0</v>
      </c>
      <c r="F77" s="14" t="s">
        <v>150</v>
      </c>
      <c r="G77" s="15"/>
      <c r="H77" s="11"/>
      <c r="I77" s="22">
        <v>594780</v>
      </c>
      <c r="J77" s="14" t="s">
        <v>150</v>
      </c>
      <c r="K77" s="15"/>
      <c r="L77" s="11"/>
      <c r="M77" s="22">
        <v>178082</v>
      </c>
      <c r="N77" s="14" t="s">
        <v>150</v>
      </c>
      <c r="O77" s="15"/>
      <c r="P77" s="11"/>
      <c r="Q77" s="23">
        <v>0</v>
      </c>
      <c r="R77" s="14" t="s">
        <v>150</v>
      </c>
      <c r="S77" s="15"/>
      <c r="T77" s="11"/>
      <c r="U77" s="22">
        <v>772862</v>
      </c>
      <c r="V77" s="14" t="s">
        <v>150</v>
      </c>
    </row>
    <row r="78" spans="1:22" x14ac:dyDescent="0.25">
      <c r="A78" s="12"/>
      <c r="B78" s="16" t="s">
        <v>344</v>
      </c>
      <c r="C78" s="44" t="s">
        <v>150</v>
      </c>
      <c r="D78" s="17"/>
      <c r="E78" s="18">
        <v>105571</v>
      </c>
      <c r="F78" s="19" t="s">
        <v>150</v>
      </c>
      <c r="G78" s="44"/>
      <c r="H78" s="17"/>
      <c r="I78" s="18">
        <v>2540</v>
      </c>
      <c r="J78" s="19" t="s">
        <v>150</v>
      </c>
      <c r="K78" s="44"/>
      <c r="L78" s="17"/>
      <c r="M78" s="18">
        <v>2377</v>
      </c>
      <c r="N78" s="19" t="s">
        <v>150</v>
      </c>
      <c r="O78" s="44"/>
      <c r="P78" s="17"/>
      <c r="Q78" s="20">
        <v>0</v>
      </c>
      <c r="R78" s="19" t="s">
        <v>150</v>
      </c>
      <c r="S78" s="44"/>
      <c r="T78" s="17"/>
      <c r="U78" s="18">
        <v>110488</v>
      </c>
      <c r="V78" s="19" t="s">
        <v>150</v>
      </c>
    </row>
    <row r="79" spans="1:22" x14ac:dyDescent="0.25">
      <c r="A79" s="12"/>
      <c r="B79" s="21" t="s">
        <v>345</v>
      </c>
      <c r="C79" s="15" t="s">
        <v>150</v>
      </c>
      <c r="D79" s="11"/>
      <c r="E79" s="23">
        <v>0</v>
      </c>
      <c r="F79" s="14" t="s">
        <v>150</v>
      </c>
      <c r="G79" s="15"/>
      <c r="H79" s="11"/>
      <c r="I79" s="22">
        <v>73173</v>
      </c>
      <c r="J79" s="14" t="s">
        <v>150</v>
      </c>
      <c r="K79" s="15"/>
      <c r="L79" s="11"/>
      <c r="M79" s="23" t="s">
        <v>360</v>
      </c>
      <c r="N79" s="14" t="s">
        <v>264</v>
      </c>
      <c r="O79" s="15"/>
      <c r="P79" s="11"/>
      <c r="Q79" s="23">
        <v>0</v>
      </c>
      <c r="R79" s="14" t="s">
        <v>150</v>
      </c>
      <c r="S79" s="15"/>
      <c r="T79" s="11"/>
      <c r="U79" s="23">
        <v>0</v>
      </c>
      <c r="V79" s="14" t="s">
        <v>150</v>
      </c>
    </row>
    <row r="80" spans="1:22" ht="26.25" thickBot="1" x14ac:dyDescent="0.3">
      <c r="A80" s="12"/>
      <c r="B80" s="16" t="s">
        <v>347</v>
      </c>
      <c r="C80" s="44" t="s">
        <v>150</v>
      </c>
      <c r="D80" s="17"/>
      <c r="E80" s="20" t="s">
        <v>361</v>
      </c>
      <c r="F80" s="19" t="s">
        <v>264</v>
      </c>
      <c r="G80" s="44"/>
      <c r="H80" s="17"/>
      <c r="I80" s="20" t="s">
        <v>362</v>
      </c>
      <c r="J80" s="19" t="s">
        <v>264</v>
      </c>
      <c r="K80" s="44"/>
      <c r="L80" s="17"/>
      <c r="M80" s="20">
        <v>0</v>
      </c>
      <c r="N80" s="19" t="s">
        <v>150</v>
      </c>
      <c r="O80" s="44"/>
      <c r="P80" s="17"/>
      <c r="Q80" s="18">
        <v>549701</v>
      </c>
      <c r="R80" s="19" t="s">
        <v>150</v>
      </c>
      <c r="S80" s="44"/>
      <c r="T80" s="17"/>
      <c r="U80" s="20">
        <v>0</v>
      </c>
      <c r="V80" s="19" t="s">
        <v>150</v>
      </c>
    </row>
    <row r="81" spans="1:22" x14ac:dyDescent="0.25">
      <c r="A81" s="12"/>
      <c r="B81" s="41"/>
      <c r="C81" s="41" t="s">
        <v>150</v>
      </c>
      <c r="D81" s="42"/>
      <c r="E81" s="42"/>
      <c r="F81" s="41"/>
      <c r="G81" s="41"/>
      <c r="H81" s="42"/>
      <c r="I81" s="42"/>
      <c r="J81" s="41"/>
      <c r="K81" s="41"/>
      <c r="L81" s="42"/>
      <c r="M81" s="42"/>
      <c r="N81" s="41"/>
      <c r="O81" s="41"/>
      <c r="P81" s="42"/>
      <c r="Q81" s="42"/>
      <c r="R81" s="41"/>
      <c r="S81" s="41"/>
      <c r="T81" s="42"/>
      <c r="U81" s="42"/>
      <c r="V81" s="41"/>
    </row>
    <row r="82" spans="1:22" x14ac:dyDescent="0.25">
      <c r="A82" s="12"/>
      <c r="B82" s="21" t="s">
        <v>48</v>
      </c>
      <c r="C82" s="15" t="s">
        <v>150</v>
      </c>
      <c r="D82" s="11"/>
      <c r="E82" s="22">
        <v>345804</v>
      </c>
      <c r="F82" s="14" t="s">
        <v>150</v>
      </c>
      <c r="G82" s="15"/>
      <c r="H82" s="11"/>
      <c r="I82" s="22">
        <v>617393</v>
      </c>
      <c r="J82" s="14" t="s">
        <v>150</v>
      </c>
      <c r="K82" s="15"/>
      <c r="L82" s="11"/>
      <c r="M82" s="22">
        <v>248878</v>
      </c>
      <c r="N82" s="14" t="s">
        <v>150</v>
      </c>
      <c r="O82" s="15"/>
      <c r="P82" s="11"/>
      <c r="Q82" s="23" t="s">
        <v>363</v>
      </c>
      <c r="R82" s="14" t="s">
        <v>264</v>
      </c>
      <c r="S82" s="15"/>
      <c r="T82" s="11"/>
      <c r="U82" s="22">
        <v>662374</v>
      </c>
      <c r="V82" s="14" t="s">
        <v>150</v>
      </c>
    </row>
    <row r="83" spans="1:22" ht="15.75" thickBot="1" x14ac:dyDescent="0.3">
      <c r="A83" s="12"/>
      <c r="B83" s="16" t="s">
        <v>351</v>
      </c>
      <c r="C83" s="44" t="s">
        <v>150</v>
      </c>
      <c r="D83" s="17"/>
      <c r="E83" s="20" t="s">
        <v>364</v>
      </c>
      <c r="F83" s="19" t="s">
        <v>264</v>
      </c>
      <c r="G83" s="44"/>
      <c r="H83" s="17"/>
      <c r="I83" s="18">
        <v>221322</v>
      </c>
      <c r="J83" s="19" t="s">
        <v>150</v>
      </c>
      <c r="K83" s="44"/>
      <c r="L83" s="17"/>
      <c r="M83" s="18">
        <v>60623</v>
      </c>
      <c r="N83" s="19" t="s">
        <v>150</v>
      </c>
      <c r="O83" s="44"/>
      <c r="P83" s="17"/>
      <c r="Q83" s="20">
        <v>0</v>
      </c>
      <c r="R83" s="19" t="s">
        <v>150</v>
      </c>
      <c r="S83" s="44"/>
      <c r="T83" s="17"/>
      <c r="U83" s="18">
        <v>241537</v>
      </c>
      <c r="V83" s="19" t="s">
        <v>150</v>
      </c>
    </row>
    <row r="84" spans="1:22" x14ac:dyDescent="0.25">
      <c r="A84" s="12"/>
      <c r="B84" s="41"/>
      <c r="C84" s="41" t="s">
        <v>150</v>
      </c>
      <c r="D84" s="42"/>
      <c r="E84" s="42"/>
      <c r="F84" s="41"/>
      <c r="G84" s="41"/>
      <c r="H84" s="42"/>
      <c r="I84" s="42"/>
      <c r="J84" s="41"/>
      <c r="K84" s="41"/>
      <c r="L84" s="42"/>
      <c r="M84" s="42"/>
      <c r="N84" s="41"/>
      <c r="O84" s="41"/>
      <c r="P84" s="42"/>
      <c r="Q84" s="42"/>
      <c r="R84" s="41"/>
      <c r="S84" s="41"/>
      <c r="T84" s="42"/>
      <c r="U84" s="42"/>
      <c r="V84" s="41"/>
    </row>
    <row r="85" spans="1:22" x14ac:dyDescent="0.25">
      <c r="A85" s="12"/>
      <c r="B85" s="21" t="s">
        <v>50</v>
      </c>
      <c r="C85" s="15" t="s">
        <v>150</v>
      </c>
      <c r="D85" s="11"/>
      <c r="E85" s="22">
        <v>386212</v>
      </c>
      <c r="F85" s="14" t="s">
        <v>150</v>
      </c>
      <c r="G85" s="15"/>
      <c r="H85" s="11"/>
      <c r="I85" s="22">
        <v>396071</v>
      </c>
      <c r="J85" s="14" t="s">
        <v>150</v>
      </c>
      <c r="K85" s="15"/>
      <c r="L85" s="11"/>
      <c r="M85" s="22">
        <v>188255</v>
      </c>
      <c r="N85" s="14" t="s">
        <v>150</v>
      </c>
      <c r="O85" s="15"/>
      <c r="P85" s="11"/>
      <c r="Q85" s="23" t="s">
        <v>363</v>
      </c>
      <c r="R85" s="14" t="s">
        <v>264</v>
      </c>
      <c r="S85" s="15"/>
      <c r="T85" s="11"/>
      <c r="U85" s="22">
        <v>420837</v>
      </c>
      <c r="V85" s="14" t="s">
        <v>150</v>
      </c>
    </row>
    <row r="86" spans="1:22" ht="26.25" thickBot="1" x14ac:dyDescent="0.3">
      <c r="A86" s="12"/>
      <c r="B86" s="16" t="s">
        <v>51</v>
      </c>
      <c r="C86" s="44" t="s">
        <v>150</v>
      </c>
      <c r="D86" s="17"/>
      <c r="E86" s="20">
        <v>0</v>
      </c>
      <c r="F86" s="19" t="s">
        <v>150</v>
      </c>
      <c r="G86" s="44"/>
      <c r="H86" s="17"/>
      <c r="I86" s="20">
        <v>0</v>
      </c>
      <c r="J86" s="19" t="s">
        <v>150</v>
      </c>
      <c r="K86" s="44"/>
      <c r="L86" s="17"/>
      <c r="M86" s="18">
        <v>34625</v>
      </c>
      <c r="N86" s="19" t="s">
        <v>150</v>
      </c>
      <c r="O86" s="44"/>
      <c r="P86" s="17"/>
      <c r="Q86" s="20">
        <v>0</v>
      </c>
      <c r="R86" s="19" t="s">
        <v>150</v>
      </c>
      <c r="S86" s="44"/>
      <c r="T86" s="17"/>
      <c r="U86" s="18">
        <v>34625</v>
      </c>
      <c r="V86" s="19" t="s">
        <v>150</v>
      </c>
    </row>
    <row r="87" spans="1:22" x14ac:dyDescent="0.25">
      <c r="A87" s="12"/>
      <c r="B87" s="41"/>
      <c r="C87" s="41" t="s">
        <v>150</v>
      </c>
      <c r="D87" s="42"/>
      <c r="E87" s="42"/>
      <c r="F87" s="41"/>
      <c r="G87" s="41"/>
      <c r="H87" s="42"/>
      <c r="I87" s="42"/>
      <c r="J87" s="41"/>
      <c r="K87" s="41"/>
      <c r="L87" s="42"/>
      <c r="M87" s="42"/>
      <c r="N87" s="41"/>
      <c r="O87" s="41"/>
      <c r="P87" s="42"/>
      <c r="Q87" s="42"/>
      <c r="R87" s="41"/>
      <c r="S87" s="41"/>
      <c r="T87" s="42"/>
      <c r="U87" s="42"/>
      <c r="V87" s="41"/>
    </row>
    <row r="88" spans="1:22" ht="15.75" thickBot="1" x14ac:dyDescent="0.3">
      <c r="A88" s="12"/>
      <c r="B88" s="21" t="s">
        <v>52</v>
      </c>
      <c r="C88" s="15" t="s">
        <v>150</v>
      </c>
      <c r="D88" s="11" t="s">
        <v>161</v>
      </c>
      <c r="E88" s="22">
        <v>386212</v>
      </c>
      <c r="F88" s="14" t="s">
        <v>150</v>
      </c>
      <c r="G88" s="15"/>
      <c r="H88" s="11" t="s">
        <v>161</v>
      </c>
      <c r="I88" s="22">
        <v>396071</v>
      </c>
      <c r="J88" s="14" t="s">
        <v>150</v>
      </c>
      <c r="K88" s="15"/>
      <c r="L88" s="11" t="s">
        <v>161</v>
      </c>
      <c r="M88" s="22">
        <v>153630</v>
      </c>
      <c r="N88" s="14" t="s">
        <v>150</v>
      </c>
      <c r="O88" s="15"/>
      <c r="P88" s="11" t="s">
        <v>161</v>
      </c>
      <c r="Q88" s="23" t="s">
        <v>363</v>
      </c>
      <c r="R88" s="14" t="s">
        <v>264</v>
      </c>
      <c r="S88" s="15"/>
      <c r="T88" s="11" t="s">
        <v>161</v>
      </c>
      <c r="U88" s="22">
        <v>386212</v>
      </c>
      <c r="V88" s="14" t="s">
        <v>150</v>
      </c>
    </row>
    <row r="89" spans="1:22" ht="15.75" thickTop="1" x14ac:dyDescent="0.25">
      <c r="A89" s="12"/>
      <c r="B89" s="41"/>
      <c r="C89" s="41" t="s">
        <v>150</v>
      </c>
      <c r="D89" s="43"/>
      <c r="E89" s="43"/>
      <c r="F89" s="41"/>
      <c r="G89" s="41"/>
      <c r="H89" s="43"/>
      <c r="I89" s="43"/>
      <c r="J89" s="41"/>
      <c r="K89" s="41"/>
      <c r="L89" s="43"/>
      <c r="M89" s="43"/>
      <c r="N89" s="41"/>
      <c r="O89" s="41"/>
      <c r="P89" s="43"/>
      <c r="Q89" s="43"/>
      <c r="R89" s="41"/>
      <c r="S89" s="41"/>
      <c r="T89" s="43"/>
      <c r="U89" s="43"/>
      <c r="V89" s="41"/>
    </row>
    <row r="90" spans="1:22" x14ac:dyDescent="0.25">
      <c r="A90" s="12"/>
      <c r="B90" s="40"/>
      <c r="C90" s="40"/>
      <c r="D90" s="40"/>
      <c r="E90" s="40"/>
      <c r="F90" s="40"/>
      <c r="G90" s="40"/>
      <c r="H90" s="40"/>
      <c r="I90" s="40"/>
      <c r="J90" s="40"/>
      <c r="K90" s="40"/>
      <c r="L90" s="40"/>
      <c r="M90" s="40"/>
      <c r="N90" s="40"/>
      <c r="O90" s="40"/>
      <c r="P90" s="40"/>
      <c r="Q90" s="40"/>
      <c r="R90" s="40"/>
      <c r="S90" s="40"/>
      <c r="T90" s="40"/>
      <c r="U90" s="40"/>
      <c r="V90" s="40"/>
    </row>
    <row r="91" spans="1:22" x14ac:dyDescent="0.25">
      <c r="A91" s="12"/>
      <c r="B91" s="63" t="s">
        <v>329</v>
      </c>
      <c r="C91" s="63"/>
      <c r="D91" s="63"/>
      <c r="E91" s="63"/>
      <c r="F91" s="63"/>
      <c r="G91" s="63"/>
      <c r="H91" s="63"/>
      <c r="I91" s="63"/>
      <c r="J91" s="63"/>
      <c r="K91" s="63"/>
      <c r="L91" s="63"/>
      <c r="M91" s="63"/>
      <c r="N91" s="63"/>
      <c r="O91" s="63"/>
      <c r="P91" s="63"/>
      <c r="Q91" s="63"/>
      <c r="R91" s="63"/>
      <c r="S91" s="63"/>
      <c r="T91" s="63"/>
      <c r="U91" s="63"/>
      <c r="V91" s="63"/>
    </row>
    <row r="92" spans="1:22" x14ac:dyDescent="0.25">
      <c r="A92" s="12"/>
      <c r="B92" s="63" t="s">
        <v>330</v>
      </c>
      <c r="C92" s="63"/>
      <c r="D92" s="63"/>
      <c r="E92" s="63"/>
      <c r="F92" s="63"/>
      <c r="G92" s="63"/>
      <c r="H92" s="63"/>
      <c r="I92" s="63"/>
      <c r="J92" s="63"/>
      <c r="K92" s="63"/>
      <c r="L92" s="63"/>
      <c r="M92" s="63"/>
      <c r="N92" s="63"/>
      <c r="O92" s="63"/>
      <c r="P92" s="63"/>
      <c r="Q92" s="63"/>
      <c r="R92" s="63"/>
      <c r="S92" s="63"/>
      <c r="T92" s="63"/>
      <c r="U92" s="63"/>
      <c r="V92" s="63"/>
    </row>
    <row r="93" spans="1:22" x14ac:dyDescent="0.25">
      <c r="A93" s="12"/>
      <c r="B93" s="63" t="s">
        <v>365</v>
      </c>
      <c r="C93" s="63"/>
      <c r="D93" s="63"/>
      <c r="E93" s="63"/>
      <c r="F93" s="63"/>
      <c r="G93" s="63"/>
      <c r="H93" s="63"/>
      <c r="I93" s="63"/>
      <c r="J93" s="63"/>
      <c r="K93" s="63"/>
      <c r="L93" s="63"/>
      <c r="M93" s="63"/>
      <c r="N93" s="63"/>
      <c r="O93" s="63"/>
      <c r="P93" s="63"/>
      <c r="Q93" s="63"/>
      <c r="R93" s="63"/>
      <c r="S93" s="63"/>
      <c r="T93" s="63"/>
      <c r="U93" s="63"/>
      <c r="V93" s="63"/>
    </row>
    <row r="94" spans="1:22" x14ac:dyDescent="0.25">
      <c r="A94" s="12"/>
      <c r="B94" s="64" t="s">
        <v>279</v>
      </c>
      <c r="C94" s="64"/>
      <c r="D94" s="64"/>
      <c r="E94" s="64"/>
      <c r="F94" s="64"/>
      <c r="G94" s="64"/>
      <c r="H94" s="64"/>
      <c r="I94" s="64"/>
      <c r="J94" s="64"/>
      <c r="K94" s="64"/>
      <c r="L94" s="64"/>
      <c r="M94" s="64"/>
      <c r="N94" s="64"/>
      <c r="O94" s="64"/>
      <c r="P94" s="64"/>
      <c r="Q94" s="64"/>
      <c r="R94" s="64"/>
      <c r="S94" s="64"/>
      <c r="T94" s="64"/>
      <c r="U94" s="64"/>
      <c r="V94" s="64"/>
    </row>
    <row r="95" spans="1:22" ht="15.75" x14ac:dyDescent="0.25">
      <c r="A95" s="12"/>
      <c r="B95" s="33"/>
      <c r="C95" s="33"/>
      <c r="D95" s="33"/>
      <c r="E95" s="33"/>
      <c r="F95" s="33"/>
      <c r="G95" s="33"/>
      <c r="H95" s="33"/>
      <c r="I95" s="33"/>
      <c r="J95" s="33"/>
      <c r="K95" s="33"/>
      <c r="L95" s="33"/>
      <c r="M95" s="33"/>
      <c r="N95" s="33"/>
      <c r="O95" s="33"/>
      <c r="P95" s="33"/>
      <c r="Q95" s="33"/>
      <c r="R95" s="33"/>
      <c r="S95" s="33"/>
      <c r="T95" s="33"/>
      <c r="U95" s="33"/>
      <c r="V95" s="33"/>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25"/>
      <c r="C97" s="25" t="s">
        <v>150</v>
      </c>
      <c r="D97" s="26" t="s">
        <v>332</v>
      </c>
      <c r="E97" s="26"/>
      <c r="F97" s="25"/>
      <c r="G97" s="25"/>
      <c r="H97" s="26" t="s">
        <v>333</v>
      </c>
      <c r="I97" s="26"/>
      <c r="J97" s="25"/>
      <c r="K97" s="25"/>
      <c r="L97" s="26" t="s">
        <v>334</v>
      </c>
      <c r="M97" s="26"/>
      <c r="N97" s="25"/>
      <c r="O97" s="25"/>
      <c r="P97" s="26" t="s">
        <v>335</v>
      </c>
      <c r="Q97" s="26"/>
      <c r="R97" s="25"/>
      <c r="S97" s="25"/>
      <c r="T97" s="26" t="s">
        <v>255</v>
      </c>
      <c r="U97" s="26"/>
      <c r="V97" s="25"/>
    </row>
    <row r="98" spans="1:22" x14ac:dyDescent="0.25">
      <c r="A98" s="12"/>
      <c r="B98" s="25"/>
      <c r="C98" s="25"/>
      <c r="D98" s="26"/>
      <c r="E98" s="26"/>
      <c r="F98" s="25"/>
      <c r="G98" s="25"/>
      <c r="H98" s="26"/>
      <c r="I98" s="26"/>
      <c r="J98" s="25"/>
      <c r="K98" s="25"/>
      <c r="L98" s="26" t="s">
        <v>333</v>
      </c>
      <c r="M98" s="26"/>
      <c r="N98" s="25"/>
      <c r="O98" s="25"/>
      <c r="P98" s="26" t="s">
        <v>336</v>
      </c>
      <c r="Q98" s="26"/>
      <c r="R98" s="25"/>
      <c r="S98" s="25"/>
      <c r="T98" s="26" t="s">
        <v>257</v>
      </c>
      <c r="U98" s="26"/>
      <c r="V98" s="25"/>
    </row>
    <row r="99" spans="1:22" ht="15.75" thickBot="1" x14ac:dyDescent="0.3">
      <c r="A99" s="12"/>
      <c r="B99" s="25"/>
      <c r="C99" s="25"/>
      <c r="D99" s="27"/>
      <c r="E99" s="27"/>
      <c r="F99" s="25"/>
      <c r="G99" s="25"/>
      <c r="H99" s="27"/>
      <c r="I99" s="27"/>
      <c r="J99" s="25"/>
      <c r="K99" s="25"/>
      <c r="L99" s="27"/>
      <c r="M99" s="27"/>
      <c r="N99" s="25"/>
      <c r="O99" s="25"/>
      <c r="P99" s="27"/>
      <c r="Q99" s="27"/>
      <c r="R99" s="25"/>
      <c r="S99" s="25"/>
      <c r="T99" s="27" t="s">
        <v>337</v>
      </c>
      <c r="U99" s="27"/>
      <c r="V99" s="25"/>
    </row>
    <row r="100" spans="1:22" x14ac:dyDescent="0.25">
      <c r="A100" s="12"/>
      <c r="B100" s="11"/>
      <c r="C100" s="32"/>
      <c r="D100" s="32"/>
      <c r="E100" s="32"/>
      <c r="F100" s="32"/>
      <c r="G100" s="32"/>
      <c r="H100" s="32"/>
      <c r="I100" s="32"/>
      <c r="J100" s="32"/>
      <c r="K100" s="32"/>
      <c r="L100" s="32"/>
      <c r="M100" s="32"/>
      <c r="N100" s="32"/>
      <c r="O100" s="32"/>
      <c r="P100" s="32"/>
      <c r="Q100" s="32"/>
      <c r="R100" s="32"/>
      <c r="S100" s="32"/>
      <c r="T100" s="32"/>
      <c r="U100" s="32"/>
      <c r="V100" s="32"/>
    </row>
    <row r="101" spans="1:22" ht="25.5" x14ac:dyDescent="0.25">
      <c r="A101" s="12"/>
      <c r="B101" s="16" t="s">
        <v>34</v>
      </c>
      <c r="C101" s="17" t="s">
        <v>150</v>
      </c>
      <c r="D101" s="17" t="s">
        <v>161</v>
      </c>
      <c r="E101" s="20">
        <v>0</v>
      </c>
      <c r="F101" s="19" t="s">
        <v>150</v>
      </c>
      <c r="G101" s="17"/>
      <c r="H101" s="17" t="s">
        <v>161</v>
      </c>
      <c r="I101" s="18">
        <v>1269429</v>
      </c>
      <c r="J101" s="19" t="s">
        <v>150</v>
      </c>
      <c r="K101" s="17"/>
      <c r="L101" s="17" t="s">
        <v>161</v>
      </c>
      <c r="M101" s="18">
        <v>605991</v>
      </c>
      <c r="N101" s="19" t="s">
        <v>150</v>
      </c>
      <c r="O101" s="17"/>
      <c r="P101" s="17" t="s">
        <v>161</v>
      </c>
      <c r="Q101" s="20" t="s">
        <v>366</v>
      </c>
      <c r="R101" s="19" t="s">
        <v>264</v>
      </c>
      <c r="S101" s="17"/>
      <c r="T101" s="17" t="s">
        <v>161</v>
      </c>
      <c r="U101" s="18">
        <v>1869263</v>
      </c>
      <c r="V101" s="19" t="s">
        <v>150</v>
      </c>
    </row>
    <row r="102" spans="1:22" ht="15.75" thickBot="1" x14ac:dyDescent="0.3">
      <c r="A102" s="12"/>
      <c r="B102" s="47" t="s">
        <v>35</v>
      </c>
      <c r="C102" s="11" t="s">
        <v>150</v>
      </c>
      <c r="D102" s="11"/>
      <c r="E102" s="23">
        <v>0</v>
      </c>
      <c r="F102" s="14" t="s">
        <v>150</v>
      </c>
      <c r="G102" s="11"/>
      <c r="H102" s="11"/>
      <c r="I102" s="22">
        <v>110187</v>
      </c>
      <c r="J102" s="14" t="s">
        <v>150</v>
      </c>
      <c r="K102" s="11"/>
      <c r="L102" s="11"/>
      <c r="M102" s="22">
        <v>78723</v>
      </c>
      <c r="N102" s="14" t="s">
        <v>150</v>
      </c>
      <c r="O102" s="11"/>
      <c r="P102" s="11"/>
      <c r="Q102" s="23">
        <v>0</v>
      </c>
      <c r="R102" s="14" t="s">
        <v>150</v>
      </c>
      <c r="S102" s="11"/>
      <c r="T102" s="11"/>
      <c r="U102" s="22">
        <v>188910</v>
      </c>
      <c r="V102" s="14" t="s">
        <v>150</v>
      </c>
    </row>
    <row r="103" spans="1:22" x14ac:dyDescent="0.25">
      <c r="A103" s="12"/>
      <c r="B103" s="41"/>
      <c r="C103" s="41" t="s">
        <v>150</v>
      </c>
      <c r="D103" s="42"/>
      <c r="E103" s="42"/>
      <c r="F103" s="41"/>
      <c r="G103" s="41"/>
      <c r="H103" s="42"/>
      <c r="I103" s="42"/>
      <c r="J103" s="41"/>
      <c r="K103" s="41"/>
      <c r="L103" s="42"/>
      <c r="M103" s="42"/>
      <c r="N103" s="41"/>
      <c r="O103" s="41"/>
      <c r="P103" s="42"/>
      <c r="Q103" s="42"/>
      <c r="R103" s="41"/>
      <c r="S103" s="41"/>
      <c r="T103" s="42"/>
      <c r="U103" s="42"/>
      <c r="V103" s="41"/>
    </row>
    <row r="104" spans="1:22" ht="15.75" thickBot="1" x14ac:dyDescent="0.3">
      <c r="A104" s="12"/>
      <c r="B104" s="16" t="s">
        <v>36</v>
      </c>
      <c r="C104" s="44" t="s">
        <v>150</v>
      </c>
      <c r="D104" s="17"/>
      <c r="E104" s="20">
        <v>0</v>
      </c>
      <c r="F104" s="19" t="s">
        <v>150</v>
      </c>
      <c r="G104" s="44"/>
      <c r="H104" s="17"/>
      <c r="I104" s="18">
        <v>1159242</v>
      </c>
      <c r="J104" s="19" t="s">
        <v>150</v>
      </c>
      <c r="K104" s="44"/>
      <c r="L104" s="17"/>
      <c r="M104" s="18">
        <v>527268</v>
      </c>
      <c r="N104" s="19" t="s">
        <v>150</v>
      </c>
      <c r="O104" s="44"/>
      <c r="P104" s="17"/>
      <c r="Q104" s="20" t="s">
        <v>366</v>
      </c>
      <c r="R104" s="19" t="s">
        <v>264</v>
      </c>
      <c r="S104" s="44"/>
      <c r="T104" s="17"/>
      <c r="U104" s="18">
        <v>1680353</v>
      </c>
      <c r="V104" s="19" t="s">
        <v>150</v>
      </c>
    </row>
    <row r="105" spans="1:22" x14ac:dyDescent="0.25">
      <c r="A105" s="12"/>
      <c r="B105" s="41"/>
      <c r="C105" s="41" t="s">
        <v>150</v>
      </c>
      <c r="D105" s="42"/>
      <c r="E105" s="42"/>
      <c r="F105" s="41"/>
      <c r="G105" s="41"/>
      <c r="H105" s="42"/>
      <c r="I105" s="42"/>
      <c r="J105" s="41"/>
      <c r="K105" s="41"/>
      <c r="L105" s="42"/>
      <c r="M105" s="42"/>
      <c r="N105" s="41"/>
      <c r="O105" s="41"/>
      <c r="P105" s="42"/>
      <c r="Q105" s="42"/>
      <c r="R105" s="41"/>
      <c r="S105" s="41"/>
      <c r="T105" s="42"/>
      <c r="U105" s="42"/>
      <c r="V105" s="41"/>
    </row>
    <row r="106" spans="1:22" x14ac:dyDescent="0.25">
      <c r="A106" s="12"/>
      <c r="B106" s="11"/>
      <c r="C106" s="32"/>
      <c r="D106" s="32"/>
      <c r="E106" s="32"/>
      <c r="F106" s="32"/>
      <c r="G106" s="32"/>
      <c r="H106" s="32"/>
      <c r="I106" s="32"/>
      <c r="J106" s="32"/>
      <c r="K106" s="32"/>
      <c r="L106" s="32"/>
      <c r="M106" s="32"/>
      <c r="N106" s="32"/>
      <c r="O106" s="32"/>
      <c r="P106" s="32"/>
      <c r="Q106" s="32"/>
      <c r="R106" s="32"/>
      <c r="S106" s="32"/>
      <c r="T106" s="32"/>
      <c r="U106" s="32"/>
      <c r="V106" s="32"/>
    </row>
    <row r="107" spans="1:22" x14ac:dyDescent="0.25">
      <c r="A107" s="12"/>
      <c r="B107" s="21" t="s">
        <v>37</v>
      </c>
      <c r="C107" s="15" t="s">
        <v>150</v>
      </c>
      <c r="D107" s="11"/>
      <c r="E107" s="11"/>
      <c r="F107" s="11"/>
      <c r="G107" s="15"/>
      <c r="H107" s="11"/>
      <c r="I107" s="11"/>
      <c r="J107" s="11"/>
      <c r="K107" s="15"/>
      <c r="L107" s="11"/>
      <c r="M107" s="11"/>
      <c r="N107" s="11"/>
      <c r="O107" s="15"/>
      <c r="P107" s="11"/>
      <c r="Q107" s="11"/>
      <c r="R107" s="11"/>
      <c r="S107" s="15"/>
      <c r="T107" s="11"/>
      <c r="U107" s="11"/>
      <c r="V107" s="11"/>
    </row>
    <row r="108" spans="1:22" x14ac:dyDescent="0.25">
      <c r="A108" s="12"/>
      <c r="B108" s="48" t="s">
        <v>38</v>
      </c>
      <c r="C108" s="44" t="s">
        <v>150</v>
      </c>
      <c r="D108" s="17"/>
      <c r="E108" s="20">
        <v>0</v>
      </c>
      <c r="F108" s="19" t="s">
        <v>150</v>
      </c>
      <c r="G108" s="44"/>
      <c r="H108" s="17"/>
      <c r="I108" s="18">
        <v>595546</v>
      </c>
      <c r="J108" s="19" t="s">
        <v>150</v>
      </c>
      <c r="K108" s="44"/>
      <c r="L108" s="17"/>
      <c r="M108" s="18">
        <v>242529</v>
      </c>
      <c r="N108" s="19" t="s">
        <v>150</v>
      </c>
      <c r="O108" s="44"/>
      <c r="P108" s="17"/>
      <c r="Q108" s="20">
        <v>0</v>
      </c>
      <c r="R108" s="19" t="s">
        <v>150</v>
      </c>
      <c r="S108" s="44"/>
      <c r="T108" s="17"/>
      <c r="U108" s="18">
        <v>838075</v>
      </c>
      <c r="V108" s="19" t="s">
        <v>150</v>
      </c>
    </row>
    <row r="109" spans="1:22" x14ac:dyDescent="0.25">
      <c r="A109" s="12"/>
      <c r="B109" s="47" t="s">
        <v>39</v>
      </c>
      <c r="C109" s="15" t="s">
        <v>150</v>
      </c>
      <c r="D109" s="11"/>
      <c r="E109" s="23">
        <v>0</v>
      </c>
      <c r="F109" s="14" t="s">
        <v>150</v>
      </c>
      <c r="G109" s="15"/>
      <c r="H109" s="11"/>
      <c r="I109" s="22">
        <v>236218</v>
      </c>
      <c r="J109" s="14" t="s">
        <v>150</v>
      </c>
      <c r="K109" s="15"/>
      <c r="L109" s="11"/>
      <c r="M109" s="22">
        <v>132531</v>
      </c>
      <c r="N109" s="14" t="s">
        <v>150</v>
      </c>
      <c r="O109" s="15"/>
      <c r="P109" s="11"/>
      <c r="Q109" s="23" t="s">
        <v>367</v>
      </c>
      <c r="R109" s="14" t="s">
        <v>264</v>
      </c>
      <c r="S109" s="15"/>
      <c r="T109" s="11"/>
      <c r="U109" s="22">
        <v>362687</v>
      </c>
      <c r="V109" s="14" t="s">
        <v>150</v>
      </c>
    </row>
    <row r="110" spans="1:22" x14ac:dyDescent="0.25">
      <c r="A110" s="12"/>
      <c r="B110" s="48" t="s">
        <v>40</v>
      </c>
      <c r="C110" s="44" t="s">
        <v>150</v>
      </c>
      <c r="D110" s="17"/>
      <c r="E110" s="20">
        <v>0</v>
      </c>
      <c r="F110" s="19" t="s">
        <v>150</v>
      </c>
      <c r="G110" s="44"/>
      <c r="H110" s="17"/>
      <c r="I110" s="18">
        <v>118357</v>
      </c>
      <c r="J110" s="19" t="s">
        <v>150</v>
      </c>
      <c r="K110" s="44"/>
      <c r="L110" s="17"/>
      <c r="M110" s="18">
        <v>73390</v>
      </c>
      <c r="N110" s="19" t="s">
        <v>150</v>
      </c>
      <c r="O110" s="44"/>
      <c r="P110" s="17"/>
      <c r="Q110" s="20">
        <v>0</v>
      </c>
      <c r="R110" s="19" t="s">
        <v>150</v>
      </c>
      <c r="S110" s="44"/>
      <c r="T110" s="17"/>
      <c r="U110" s="18">
        <v>191747</v>
      </c>
      <c r="V110" s="19" t="s">
        <v>150</v>
      </c>
    </row>
    <row r="111" spans="1:22" ht="25.5" x14ac:dyDescent="0.25">
      <c r="A111" s="12"/>
      <c r="B111" s="47" t="s">
        <v>43</v>
      </c>
      <c r="C111" s="15" t="s">
        <v>150</v>
      </c>
      <c r="D111" s="11"/>
      <c r="E111" s="23">
        <v>0</v>
      </c>
      <c r="F111" s="14" t="s">
        <v>150</v>
      </c>
      <c r="G111" s="15"/>
      <c r="H111" s="11"/>
      <c r="I111" s="23" t="s">
        <v>368</v>
      </c>
      <c r="J111" s="14" t="s">
        <v>264</v>
      </c>
      <c r="K111" s="15"/>
      <c r="L111" s="11"/>
      <c r="M111" s="23" t="s">
        <v>369</v>
      </c>
      <c r="N111" s="14" t="s">
        <v>264</v>
      </c>
      <c r="O111" s="15"/>
      <c r="P111" s="11"/>
      <c r="Q111" s="23">
        <v>0</v>
      </c>
      <c r="R111" s="14" t="s">
        <v>150</v>
      </c>
      <c r="S111" s="15"/>
      <c r="T111" s="11"/>
      <c r="U111" s="23" t="s">
        <v>370</v>
      </c>
      <c r="V111" s="14" t="s">
        <v>264</v>
      </c>
    </row>
    <row r="112" spans="1:22" x14ac:dyDescent="0.25">
      <c r="A112" s="12"/>
      <c r="B112" s="48" t="s">
        <v>41</v>
      </c>
      <c r="C112" s="44" t="s">
        <v>150</v>
      </c>
      <c r="D112" s="17"/>
      <c r="E112" s="20">
        <v>0</v>
      </c>
      <c r="F112" s="19" t="s">
        <v>150</v>
      </c>
      <c r="G112" s="44"/>
      <c r="H112" s="17"/>
      <c r="I112" s="18">
        <v>52985</v>
      </c>
      <c r="J112" s="19" t="s">
        <v>150</v>
      </c>
      <c r="K112" s="44"/>
      <c r="L112" s="17"/>
      <c r="M112" s="18">
        <v>24047</v>
      </c>
      <c r="N112" s="19" t="s">
        <v>150</v>
      </c>
      <c r="O112" s="44"/>
      <c r="P112" s="17"/>
      <c r="Q112" s="20">
        <v>0</v>
      </c>
      <c r="R112" s="19" t="s">
        <v>150</v>
      </c>
      <c r="S112" s="44"/>
      <c r="T112" s="17"/>
      <c r="U112" s="18">
        <v>77032</v>
      </c>
      <c r="V112" s="19" t="s">
        <v>150</v>
      </c>
    </row>
    <row r="113" spans="1:22" x14ac:dyDescent="0.25">
      <c r="A113" s="12"/>
      <c r="B113" s="47" t="s">
        <v>42</v>
      </c>
      <c r="C113" s="15" t="s">
        <v>150</v>
      </c>
      <c r="D113" s="11"/>
      <c r="E113" s="23">
        <v>0</v>
      </c>
      <c r="F113" s="14" t="s">
        <v>150</v>
      </c>
      <c r="G113" s="15"/>
      <c r="H113" s="11"/>
      <c r="I113" s="22">
        <v>14884</v>
      </c>
      <c r="J113" s="14" t="s">
        <v>150</v>
      </c>
      <c r="K113" s="15"/>
      <c r="L113" s="11"/>
      <c r="M113" s="22">
        <v>8692</v>
      </c>
      <c r="N113" s="14" t="s">
        <v>150</v>
      </c>
      <c r="O113" s="15"/>
      <c r="P113" s="11"/>
      <c r="Q113" s="23" t="s">
        <v>371</v>
      </c>
      <c r="R113" s="14" t="s">
        <v>264</v>
      </c>
      <c r="S113" s="15"/>
      <c r="T113" s="11"/>
      <c r="U113" s="22">
        <v>23481</v>
      </c>
      <c r="V113" s="14" t="s">
        <v>150</v>
      </c>
    </row>
    <row r="114" spans="1:22" ht="15.75" thickBot="1" x14ac:dyDescent="0.3">
      <c r="A114" s="12"/>
      <c r="B114" s="48" t="s">
        <v>372</v>
      </c>
      <c r="C114" s="44" t="s">
        <v>150</v>
      </c>
      <c r="D114" s="17"/>
      <c r="E114" s="18">
        <v>29170</v>
      </c>
      <c r="F114" s="19" t="s">
        <v>150</v>
      </c>
      <c r="G114" s="44"/>
      <c r="H114" s="17"/>
      <c r="I114" s="20">
        <v>0</v>
      </c>
      <c r="J114" s="19" t="s">
        <v>150</v>
      </c>
      <c r="K114" s="44"/>
      <c r="L114" s="17"/>
      <c r="M114" s="20">
        <v>0</v>
      </c>
      <c r="N114" s="19" t="s">
        <v>150</v>
      </c>
      <c r="O114" s="44"/>
      <c r="P114" s="17"/>
      <c r="Q114" s="20">
        <v>0</v>
      </c>
      <c r="R114" s="19" t="s">
        <v>150</v>
      </c>
      <c r="S114" s="44"/>
      <c r="T114" s="17"/>
      <c r="U114" s="18">
        <v>29170</v>
      </c>
      <c r="V114" s="19" t="s">
        <v>150</v>
      </c>
    </row>
    <row r="115" spans="1:22" x14ac:dyDescent="0.25">
      <c r="A115" s="12"/>
      <c r="B115" s="41"/>
      <c r="C115" s="41" t="s">
        <v>150</v>
      </c>
      <c r="D115" s="42"/>
      <c r="E115" s="42"/>
      <c r="F115" s="41"/>
      <c r="G115" s="41"/>
      <c r="H115" s="42"/>
      <c r="I115" s="42"/>
      <c r="J115" s="41"/>
      <c r="K115" s="41"/>
      <c r="L115" s="42"/>
      <c r="M115" s="42"/>
      <c r="N115" s="41"/>
      <c r="O115" s="41"/>
      <c r="P115" s="42"/>
      <c r="Q115" s="42"/>
      <c r="R115" s="41"/>
      <c r="S115" s="41"/>
      <c r="T115" s="42"/>
      <c r="U115" s="42"/>
      <c r="V115" s="41"/>
    </row>
    <row r="116" spans="1:22" ht="15.75" thickBot="1" x14ac:dyDescent="0.3">
      <c r="A116" s="12"/>
      <c r="B116" s="50"/>
      <c r="C116" s="15" t="s">
        <v>150</v>
      </c>
      <c r="D116" s="11"/>
      <c r="E116" s="22">
        <v>29170</v>
      </c>
      <c r="F116" s="14" t="s">
        <v>150</v>
      </c>
      <c r="G116" s="15"/>
      <c r="H116" s="11"/>
      <c r="I116" s="22">
        <v>1014881</v>
      </c>
      <c r="J116" s="14" t="s">
        <v>150</v>
      </c>
      <c r="K116" s="15"/>
      <c r="L116" s="11"/>
      <c r="M116" s="22">
        <v>473747</v>
      </c>
      <c r="N116" s="14" t="s">
        <v>150</v>
      </c>
      <c r="O116" s="15"/>
      <c r="P116" s="11"/>
      <c r="Q116" s="23" t="s">
        <v>366</v>
      </c>
      <c r="R116" s="14" t="s">
        <v>264</v>
      </c>
      <c r="S116" s="15"/>
      <c r="T116" s="11"/>
      <c r="U116" s="22">
        <v>1511641</v>
      </c>
      <c r="V116" s="14" t="s">
        <v>150</v>
      </c>
    </row>
    <row r="117" spans="1:22" x14ac:dyDescent="0.25">
      <c r="A117" s="12"/>
      <c r="B117" s="41"/>
      <c r="C117" s="41" t="s">
        <v>150</v>
      </c>
      <c r="D117" s="42"/>
      <c r="E117" s="42"/>
      <c r="F117" s="41"/>
      <c r="G117" s="41"/>
      <c r="H117" s="42"/>
      <c r="I117" s="42"/>
      <c r="J117" s="41"/>
      <c r="K117" s="41"/>
      <c r="L117" s="42"/>
      <c r="M117" s="42"/>
      <c r="N117" s="41"/>
      <c r="O117" s="41"/>
      <c r="P117" s="42"/>
      <c r="Q117" s="42"/>
      <c r="R117" s="41"/>
      <c r="S117" s="41"/>
      <c r="T117" s="42"/>
      <c r="U117" s="42"/>
      <c r="V117" s="41"/>
    </row>
    <row r="118" spans="1:22" x14ac:dyDescent="0.25">
      <c r="A118" s="12"/>
      <c r="B118" s="11"/>
      <c r="C118" s="32"/>
      <c r="D118" s="32"/>
      <c r="E118" s="32"/>
      <c r="F118" s="32"/>
      <c r="G118" s="32"/>
      <c r="H118" s="32"/>
      <c r="I118" s="32"/>
      <c r="J118" s="32"/>
      <c r="K118" s="32"/>
      <c r="L118" s="32"/>
      <c r="M118" s="32"/>
      <c r="N118" s="32"/>
      <c r="O118" s="32"/>
      <c r="P118" s="32"/>
      <c r="Q118" s="32"/>
      <c r="R118" s="32"/>
      <c r="S118" s="32"/>
      <c r="T118" s="32"/>
      <c r="U118" s="32"/>
      <c r="V118" s="32"/>
    </row>
    <row r="119" spans="1:22" x14ac:dyDescent="0.25">
      <c r="A119" s="12"/>
      <c r="B119" s="16" t="s">
        <v>46</v>
      </c>
      <c r="C119" s="44" t="s">
        <v>150</v>
      </c>
      <c r="D119" s="17"/>
      <c r="E119" s="20" t="s">
        <v>373</v>
      </c>
      <c r="F119" s="19" t="s">
        <v>264</v>
      </c>
      <c r="G119" s="44"/>
      <c r="H119" s="17"/>
      <c r="I119" s="18">
        <v>144361</v>
      </c>
      <c r="J119" s="19" t="s">
        <v>150</v>
      </c>
      <c r="K119" s="44"/>
      <c r="L119" s="17"/>
      <c r="M119" s="18">
        <v>53521</v>
      </c>
      <c r="N119" s="19" t="s">
        <v>150</v>
      </c>
      <c r="O119" s="44"/>
      <c r="P119" s="17"/>
      <c r="Q119" s="20">
        <v>0</v>
      </c>
      <c r="R119" s="19" t="s">
        <v>150</v>
      </c>
      <c r="S119" s="44"/>
      <c r="T119" s="17"/>
      <c r="U119" s="18">
        <v>168712</v>
      </c>
      <c r="V119" s="19" t="s">
        <v>150</v>
      </c>
    </row>
    <row r="120" spans="1:22" x14ac:dyDescent="0.25">
      <c r="A120" s="12"/>
      <c r="B120" s="21" t="s">
        <v>344</v>
      </c>
      <c r="C120" s="15" t="s">
        <v>150</v>
      </c>
      <c r="D120" s="11"/>
      <c r="E120" s="22">
        <v>43649</v>
      </c>
      <c r="F120" s="14" t="s">
        <v>150</v>
      </c>
      <c r="G120" s="15"/>
      <c r="H120" s="11"/>
      <c r="I120" s="23">
        <v>886</v>
      </c>
      <c r="J120" s="14" t="s">
        <v>150</v>
      </c>
      <c r="K120" s="15"/>
      <c r="L120" s="11"/>
      <c r="M120" s="23">
        <v>672</v>
      </c>
      <c r="N120" s="14" t="s">
        <v>150</v>
      </c>
      <c r="O120" s="15"/>
      <c r="P120" s="11"/>
      <c r="Q120" s="23">
        <v>0</v>
      </c>
      <c r="R120" s="14" t="s">
        <v>150</v>
      </c>
      <c r="S120" s="15"/>
      <c r="T120" s="11"/>
      <c r="U120" s="22">
        <v>45207</v>
      </c>
      <c r="V120" s="14" t="s">
        <v>150</v>
      </c>
    </row>
    <row r="121" spans="1:22" x14ac:dyDescent="0.25">
      <c r="A121" s="12"/>
      <c r="B121" s="16" t="s">
        <v>345</v>
      </c>
      <c r="C121" s="44" t="s">
        <v>150</v>
      </c>
      <c r="D121" s="17"/>
      <c r="E121" s="20">
        <v>0</v>
      </c>
      <c r="F121" s="19" t="s">
        <v>150</v>
      </c>
      <c r="G121" s="44"/>
      <c r="H121" s="17"/>
      <c r="I121" s="18">
        <v>22782</v>
      </c>
      <c r="J121" s="19" t="s">
        <v>150</v>
      </c>
      <c r="K121" s="44"/>
      <c r="L121" s="17"/>
      <c r="M121" s="20" t="s">
        <v>374</v>
      </c>
      <c r="N121" s="19" t="s">
        <v>264</v>
      </c>
      <c r="O121" s="44"/>
      <c r="P121" s="17"/>
      <c r="Q121" s="20">
        <v>0</v>
      </c>
      <c r="R121" s="19" t="s">
        <v>150</v>
      </c>
      <c r="S121" s="44"/>
      <c r="T121" s="17"/>
      <c r="U121" s="20">
        <v>0</v>
      </c>
      <c r="V121" s="19" t="s">
        <v>150</v>
      </c>
    </row>
    <row r="122" spans="1:22" ht="26.25" thickBot="1" x14ac:dyDescent="0.3">
      <c r="A122" s="12"/>
      <c r="B122" s="21" t="s">
        <v>347</v>
      </c>
      <c r="C122" s="15" t="s">
        <v>150</v>
      </c>
      <c r="D122" s="11"/>
      <c r="E122" s="23" t="s">
        <v>375</v>
      </c>
      <c r="F122" s="14" t="s">
        <v>264</v>
      </c>
      <c r="G122" s="15"/>
      <c r="H122" s="11"/>
      <c r="I122" s="23" t="s">
        <v>376</v>
      </c>
      <c r="J122" s="14" t="s">
        <v>264</v>
      </c>
      <c r="K122" s="15"/>
      <c r="L122" s="11"/>
      <c r="M122" s="23">
        <v>0</v>
      </c>
      <c r="N122" s="14" t="s">
        <v>150</v>
      </c>
      <c r="O122" s="15"/>
      <c r="P122" s="11"/>
      <c r="Q122" s="22">
        <v>141801</v>
      </c>
      <c r="R122" s="14" t="s">
        <v>150</v>
      </c>
      <c r="S122" s="15"/>
      <c r="T122" s="11"/>
      <c r="U122" s="23">
        <v>0</v>
      </c>
      <c r="V122" s="14" t="s">
        <v>150</v>
      </c>
    </row>
    <row r="123" spans="1:22" x14ac:dyDescent="0.25">
      <c r="A123" s="12"/>
      <c r="B123" s="41"/>
      <c r="C123" s="41" t="s">
        <v>150</v>
      </c>
      <c r="D123" s="42"/>
      <c r="E123" s="42"/>
      <c r="F123" s="41"/>
      <c r="G123" s="41"/>
      <c r="H123" s="42"/>
      <c r="I123" s="42"/>
      <c r="J123" s="41"/>
      <c r="K123" s="41"/>
      <c r="L123" s="42"/>
      <c r="M123" s="42"/>
      <c r="N123" s="41"/>
      <c r="O123" s="41"/>
      <c r="P123" s="42"/>
      <c r="Q123" s="42"/>
      <c r="R123" s="41"/>
      <c r="S123" s="41"/>
      <c r="T123" s="42"/>
      <c r="U123" s="42"/>
      <c r="V123" s="41"/>
    </row>
    <row r="124" spans="1:22" x14ac:dyDescent="0.25">
      <c r="A124" s="12"/>
      <c r="B124" s="16" t="s">
        <v>48</v>
      </c>
      <c r="C124" s="44" t="s">
        <v>150</v>
      </c>
      <c r="D124" s="17"/>
      <c r="E124" s="18">
        <v>43945</v>
      </c>
      <c r="F124" s="19" t="s">
        <v>150</v>
      </c>
      <c r="G124" s="44"/>
      <c r="H124" s="17"/>
      <c r="I124" s="18">
        <v>145730</v>
      </c>
      <c r="J124" s="19" t="s">
        <v>150</v>
      </c>
      <c r="K124" s="44"/>
      <c r="L124" s="17"/>
      <c r="M124" s="18">
        <v>75631</v>
      </c>
      <c r="N124" s="19" t="s">
        <v>150</v>
      </c>
      <c r="O124" s="44"/>
      <c r="P124" s="17"/>
      <c r="Q124" s="20" t="s">
        <v>377</v>
      </c>
      <c r="R124" s="19" t="s">
        <v>264</v>
      </c>
      <c r="S124" s="44"/>
      <c r="T124" s="17"/>
      <c r="U124" s="18">
        <v>123505</v>
      </c>
      <c r="V124" s="19" t="s">
        <v>150</v>
      </c>
    </row>
    <row r="125" spans="1:22" ht="15.75" thickBot="1" x14ac:dyDescent="0.3">
      <c r="A125" s="12"/>
      <c r="B125" s="21" t="s">
        <v>351</v>
      </c>
      <c r="C125" s="15" t="s">
        <v>150</v>
      </c>
      <c r="D125" s="11"/>
      <c r="E125" s="23" t="s">
        <v>378</v>
      </c>
      <c r="F125" s="14" t="s">
        <v>264</v>
      </c>
      <c r="G125" s="15"/>
      <c r="H125" s="11"/>
      <c r="I125" s="22">
        <v>50012</v>
      </c>
      <c r="J125" s="14" t="s">
        <v>150</v>
      </c>
      <c r="K125" s="15"/>
      <c r="L125" s="11"/>
      <c r="M125" s="22">
        <v>19992</v>
      </c>
      <c r="N125" s="14" t="s">
        <v>150</v>
      </c>
      <c r="O125" s="15"/>
      <c r="P125" s="11"/>
      <c r="Q125" s="23">
        <v>0</v>
      </c>
      <c r="R125" s="14" t="s">
        <v>150</v>
      </c>
      <c r="S125" s="15"/>
      <c r="T125" s="11"/>
      <c r="U125" s="22">
        <v>42132</v>
      </c>
      <c r="V125" s="14" t="s">
        <v>150</v>
      </c>
    </row>
    <row r="126" spans="1:22" x14ac:dyDescent="0.25">
      <c r="A126" s="12"/>
      <c r="B126" s="41"/>
      <c r="C126" s="41" t="s">
        <v>150</v>
      </c>
      <c r="D126" s="42"/>
      <c r="E126" s="42"/>
      <c r="F126" s="41"/>
      <c r="G126" s="41"/>
      <c r="H126" s="42"/>
      <c r="I126" s="42"/>
      <c r="J126" s="41"/>
      <c r="K126" s="41"/>
      <c r="L126" s="42"/>
      <c r="M126" s="42"/>
      <c r="N126" s="41"/>
      <c r="O126" s="41"/>
      <c r="P126" s="42"/>
      <c r="Q126" s="42"/>
      <c r="R126" s="41"/>
      <c r="S126" s="41"/>
      <c r="T126" s="42"/>
      <c r="U126" s="42"/>
      <c r="V126" s="41"/>
    </row>
    <row r="127" spans="1:22" x14ac:dyDescent="0.25">
      <c r="A127" s="12"/>
      <c r="B127" s="16" t="s">
        <v>50</v>
      </c>
      <c r="C127" s="44" t="s">
        <v>150</v>
      </c>
      <c r="D127" s="17"/>
      <c r="E127" s="18">
        <v>71817</v>
      </c>
      <c r="F127" s="19" t="s">
        <v>150</v>
      </c>
      <c r="G127" s="44"/>
      <c r="H127" s="17"/>
      <c r="I127" s="18">
        <v>95718</v>
      </c>
      <c r="J127" s="19" t="s">
        <v>150</v>
      </c>
      <c r="K127" s="44"/>
      <c r="L127" s="17"/>
      <c r="M127" s="18">
        <v>55639</v>
      </c>
      <c r="N127" s="19" t="s">
        <v>150</v>
      </c>
      <c r="O127" s="44"/>
      <c r="P127" s="17"/>
      <c r="Q127" s="20" t="s">
        <v>377</v>
      </c>
      <c r="R127" s="19" t="s">
        <v>264</v>
      </c>
      <c r="S127" s="44"/>
      <c r="T127" s="17"/>
      <c r="U127" s="18">
        <v>81373</v>
      </c>
      <c r="V127" s="19" t="s">
        <v>150</v>
      </c>
    </row>
    <row r="128" spans="1:22" ht="26.25" thickBot="1" x14ac:dyDescent="0.3">
      <c r="A128" s="12"/>
      <c r="B128" s="21" t="s">
        <v>51</v>
      </c>
      <c r="C128" s="15" t="s">
        <v>150</v>
      </c>
      <c r="D128" s="11"/>
      <c r="E128" s="23">
        <v>0</v>
      </c>
      <c r="F128" s="14" t="s">
        <v>150</v>
      </c>
      <c r="G128" s="15"/>
      <c r="H128" s="11"/>
      <c r="I128" s="23">
        <v>0</v>
      </c>
      <c r="J128" s="14" t="s">
        <v>150</v>
      </c>
      <c r="K128" s="15"/>
      <c r="L128" s="11"/>
      <c r="M128" s="22">
        <v>9556</v>
      </c>
      <c r="N128" s="14" t="s">
        <v>150</v>
      </c>
      <c r="O128" s="15"/>
      <c r="P128" s="11"/>
      <c r="Q128" s="23">
        <v>0</v>
      </c>
      <c r="R128" s="14" t="s">
        <v>150</v>
      </c>
      <c r="S128" s="15"/>
      <c r="T128" s="11"/>
      <c r="U128" s="22">
        <v>9556</v>
      </c>
      <c r="V128" s="14" t="s">
        <v>150</v>
      </c>
    </row>
    <row r="129" spans="1:22" x14ac:dyDescent="0.25">
      <c r="A129" s="12"/>
      <c r="B129" s="41"/>
      <c r="C129" s="41" t="s">
        <v>150</v>
      </c>
      <c r="D129" s="42"/>
      <c r="E129" s="42"/>
      <c r="F129" s="41"/>
      <c r="G129" s="41"/>
      <c r="H129" s="42"/>
      <c r="I129" s="42"/>
      <c r="J129" s="41"/>
      <c r="K129" s="41"/>
      <c r="L129" s="42"/>
      <c r="M129" s="42"/>
      <c r="N129" s="41"/>
      <c r="O129" s="41"/>
      <c r="P129" s="42"/>
      <c r="Q129" s="42"/>
      <c r="R129" s="41"/>
      <c r="S129" s="41"/>
      <c r="T129" s="42"/>
      <c r="U129" s="42"/>
      <c r="V129" s="41"/>
    </row>
    <row r="130" spans="1:22" ht="15.75" thickBot="1" x14ac:dyDescent="0.3">
      <c r="A130" s="12"/>
      <c r="B130" s="16" t="s">
        <v>52</v>
      </c>
      <c r="C130" s="44" t="s">
        <v>150</v>
      </c>
      <c r="D130" s="17" t="s">
        <v>161</v>
      </c>
      <c r="E130" s="18">
        <v>71817</v>
      </c>
      <c r="F130" s="19" t="s">
        <v>150</v>
      </c>
      <c r="G130" s="44"/>
      <c r="H130" s="17" t="s">
        <v>161</v>
      </c>
      <c r="I130" s="18">
        <v>95718</v>
      </c>
      <c r="J130" s="19" t="s">
        <v>150</v>
      </c>
      <c r="K130" s="44"/>
      <c r="L130" s="17" t="s">
        <v>161</v>
      </c>
      <c r="M130" s="18">
        <v>46083</v>
      </c>
      <c r="N130" s="19" t="s">
        <v>150</v>
      </c>
      <c r="O130" s="44"/>
      <c r="P130" s="17" t="s">
        <v>161</v>
      </c>
      <c r="Q130" s="20" t="s">
        <v>377</v>
      </c>
      <c r="R130" s="19" t="s">
        <v>264</v>
      </c>
      <c r="S130" s="44"/>
      <c r="T130" s="17" t="s">
        <v>161</v>
      </c>
      <c r="U130" s="18">
        <v>71817</v>
      </c>
      <c r="V130" s="19" t="s">
        <v>150</v>
      </c>
    </row>
    <row r="131" spans="1:22" ht="15.75" thickTop="1" x14ac:dyDescent="0.25">
      <c r="A131" s="12"/>
      <c r="B131" s="41"/>
      <c r="C131" s="41" t="s">
        <v>150</v>
      </c>
      <c r="D131" s="43"/>
      <c r="E131" s="43"/>
      <c r="F131" s="41"/>
      <c r="G131" s="41"/>
      <c r="H131" s="43"/>
      <c r="I131" s="43"/>
      <c r="J131" s="41"/>
      <c r="K131" s="41"/>
      <c r="L131" s="43"/>
      <c r="M131" s="43"/>
      <c r="N131" s="41"/>
      <c r="O131" s="41"/>
      <c r="P131" s="43"/>
      <c r="Q131" s="43"/>
      <c r="R131" s="41"/>
      <c r="S131" s="41"/>
      <c r="T131" s="43"/>
      <c r="U131" s="43"/>
      <c r="V131" s="41"/>
    </row>
    <row r="132" spans="1:22" x14ac:dyDescent="0.25">
      <c r="A132" s="12"/>
      <c r="B132" s="40"/>
      <c r="C132" s="40"/>
      <c r="D132" s="40"/>
      <c r="E132" s="40"/>
      <c r="F132" s="40"/>
      <c r="G132" s="40"/>
      <c r="H132" s="40"/>
      <c r="I132" s="40"/>
      <c r="J132" s="40"/>
      <c r="K132" s="40"/>
      <c r="L132" s="40"/>
      <c r="M132" s="40"/>
      <c r="N132" s="40"/>
      <c r="O132" s="40"/>
      <c r="P132" s="40"/>
      <c r="Q132" s="40"/>
      <c r="R132" s="40"/>
      <c r="S132" s="40"/>
      <c r="T132" s="40"/>
      <c r="U132" s="40"/>
      <c r="V132" s="40"/>
    </row>
    <row r="133" spans="1:22" x14ac:dyDescent="0.25">
      <c r="A133" s="12"/>
      <c r="B133" s="63" t="s">
        <v>329</v>
      </c>
      <c r="C133" s="63"/>
      <c r="D133" s="63"/>
      <c r="E133" s="63"/>
      <c r="F133" s="63"/>
      <c r="G133" s="63"/>
      <c r="H133" s="63"/>
      <c r="I133" s="63"/>
      <c r="J133" s="63"/>
      <c r="K133" s="63"/>
      <c r="L133" s="63"/>
      <c r="M133" s="63"/>
      <c r="N133" s="63"/>
      <c r="O133" s="63"/>
      <c r="P133" s="63"/>
      <c r="Q133" s="63"/>
      <c r="R133" s="63"/>
      <c r="S133" s="63"/>
      <c r="T133" s="63"/>
      <c r="U133" s="63"/>
      <c r="V133" s="63"/>
    </row>
    <row r="134" spans="1:22" x14ac:dyDescent="0.25">
      <c r="A134" s="12"/>
      <c r="B134" s="63" t="s">
        <v>330</v>
      </c>
      <c r="C134" s="63"/>
      <c r="D134" s="63"/>
      <c r="E134" s="63"/>
      <c r="F134" s="63"/>
      <c r="G134" s="63"/>
      <c r="H134" s="63"/>
      <c r="I134" s="63"/>
      <c r="J134" s="63"/>
      <c r="K134" s="63"/>
      <c r="L134" s="63"/>
      <c r="M134" s="63"/>
      <c r="N134" s="63"/>
      <c r="O134" s="63"/>
      <c r="P134" s="63"/>
      <c r="Q134" s="63"/>
      <c r="R134" s="63"/>
      <c r="S134" s="63"/>
      <c r="T134" s="63"/>
      <c r="U134" s="63"/>
      <c r="V134" s="63"/>
    </row>
    <row r="135" spans="1:22" x14ac:dyDescent="0.25">
      <c r="A135" s="12"/>
      <c r="B135" s="63" t="s">
        <v>379</v>
      </c>
      <c r="C135" s="63"/>
      <c r="D135" s="63"/>
      <c r="E135" s="63"/>
      <c r="F135" s="63"/>
      <c r="G135" s="63"/>
      <c r="H135" s="63"/>
      <c r="I135" s="63"/>
      <c r="J135" s="63"/>
      <c r="K135" s="63"/>
      <c r="L135" s="63"/>
      <c r="M135" s="63"/>
      <c r="N135" s="63"/>
      <c r="O135" s="63"/>
      <c r="P135" s="63"/>
      <c r="Q135" s="63"/>
      <c r="R135" s="63"/>
      <c r="S135" s="63"/>
      <c r="T135" s="63"/>
      <c r="U135" s="63"/>
      <c r="V135" s="63"/>
    </row>
    <row r="136" spans="1:22" x14ac:dyDescent="0.25">
      <c r="A136" s="12"/>
      <c r="B136" s="64" t="s">
        <v>279</v>
      </c>
      <c r="C136" s="64"/>
      <c r="D136" s="64"/>
      <c r="E136" s="64"/>
      <c r="F136" s="64"/>
      <c r="G136" s="64"/>
      <c r="H136" s="64"/>
      <c r="I136" s="64"/>
      <c r="J136" s="64"/>
      <c r="K136" s="64"/>
      <c r="L136" s="64"/>
      <c r="M136" s="64"/>
      <c r="N136" s="64"/>
      <c r="O136" s="64"/>
      <c r="P136" s="64"/>
      <c r="Q136" s="64"/>
      <c r="R136" s="64"/>
      <c r="S136" s="64"/>
      <c r="T136" s="64"/>
      <c r="U136" s="64"/>
      <c r="V136" s="64"/>
    </row>
    <row r="137" spans="1:22" ht="15.75" x14ac:dyDescent="0.25">
      <c r="A137" s="12"/>
      <c r="B137" s="33"/>
      <c r="C137" s="33"/>
      <c r="D137" s="33"/>
      <c r="E137" s="33"/>
      <c r="F137" s="33"/>
      <c r="G137" s="33"/>
      <c r="H137" s="33"/>
      <c r="I137" s="33"/>
      <c r="J137" s="33"/>
      <c r="K137" s="33"/>
      <c r="L137" s="33"/>
      <c r="M137" s="33"/>
      <c r="N137" s="33"/>
      <c r="O137" s="33"/>
      <c r="P137" s="33"/>
      <c r="Q137" s="33"/>
      <c r="R137" s="33"/>
      <c r="S137" s="33"/>
      <c r="T137" s="33"/>
      <c r="U137" s="33"/>
      <c r="V137" s="33"/>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25"/>
      <c r="C139" s="25" t="s">
        <v>150</v>
      </c>
      <c r="D139" s="26" t="s">
        <v>332</v>
      </c>
      <c r="E139" s="26"/>
      <c r="F139" s="25"/>
      <c r="G139" s="25"/>
      <c r="H139" s="26" t="s">
        <v>333</v>
      </c>
      <c r="I139" s="26"/>
      <c r="J139" s="25"/>
      <c r="K139" s="25"/>
      <c r="L139" s="26" t="s">
        <v>334</v>
      </c>
      <c r="M139" s="26"/>
      <c r="N139" s="25"/>
      <c r="O139" s="25"/>
      <c r="P139" s="26" t="s">
        <v>335</v>
      </c>
      <c r="Q139" s="26"/>
      <c r="R139" s="25"/>
      <c r="S139" s="25"/>
      <c r="T139" s="26" t="s">
        <v>255</v>
      </c>
      <c r="U139" s="26"/>
      <c r="V139" s="25"/>
    </row>
    <row r="140" spans="1:22" x14ac:dyDescent="0.25">
      <c r="A140" s="12"/>
      <c r="B140" s="25"/>
      <c r="C140" s="25"/>
      <c r="D140" s="26"/>
      <c r="E140" s="26"/>
      <c r="F140" s="25"/>
      <c r="G140" s="25"/>
      <c r="H140" s="26"/>
      <c r="I140" s="26"/>
      <c r="J140" s="25"/>
      <c r="K140" s="25"/>
      <c r="L140" s="26" t="s">
        <v>333</v>
      </c>
      <c r="M140" s="26"/>
      <c r="N140" s="25"/>
      <c r="O140" s="25"/>
      <c r="P140" s="26" t="s">
        <v>336</v>
      </c>
      <c r="Q140" s="26"/>
      <c r="R140" s="25"/>
      <c r="S140" s="25"/>
      <c r="T140" s="26" t="s">
        <v>257</v>
      </c>
      <c r="U140" s="26"/>
      <c r="V140" s="25"/>
    </row>
    <row r="141" spans="1:22" ht="15.75" thickBot="1" x14ac:dyDescent="0.3">
      <c r="A141" s="12"/>
      <c r="B141" s="25"/>
      <c r="C141" s="25"/>
      <c r="D141" s="27"/>
      <c r="E141" s="27"/>
      <c r="F141" s="25"/>
      <c r="G141" s="25"/>
      <c r="H141" s="27"/>
      <c r="I141" s="27"/>
      <c r="J141" s="25"/>
      <c r="K141" s="25"/>
      <c r="L141" s="27"/>
      <c r="M141" s="27"/>
      <c r="N141" s="25"/>
      <c r="O141" s="25"/>
      <c r="P141" s="27"/>
      <c r="Q141" s="27"/>
      <c r="R141" s="25"/>
      <c r="S141" s="25"/>
      <c r="T141" s="27" t="s">
        <v>337</v>
      </c>
      <c r="U141" s="27"/>
      <c r="V141" s="25"/>
    </row>
    <row r="142" spans="1:22" x14ac:dyDescent="0.25">
      <c r="A142" s="12"/>
      <c r="B142" s="11"/>
      <c r="C142" s="32"/>
      <c r="D142" s="32"/>
      <c r="E142" s="32"/>
      <c r="F142" s="32"/>
      <c r="G142" s="32"/>
      <c r="H142" s="32"/>
      <c r="I142" s="32"/>
      <c r="J142" s="32"/>
      <c r="K142" s="32"/>
      <c r="L142" s="32"/>
      <c r="M142" s="32"/>
      <c r="N142" s="32"/>
      <c r="O142" s="32"/>
      <c r="P142" s="32"/>
      <c r="Q142" s="32"/>
      <c r="R142" s="32"/>
      <c r="S142" s="32"/>
      <c r="T142" s="32"/>
      <c r="U142" s="32"/>
      <c r="V142" s="32"/>
    </row>
    <row r="143" spans="1:22" ht="25.5" x14ac:dyDescent="0.25">
      <c r="A143" s="12"/>
      <c r="B143" s="16" t="s">
        <v>34</v>
      </c>
      <c r="C143" s="17" t="s">
        <v>150</v>
      </c>
      <c r="D143" s="17" t="s">
        <v>161</v>
      </c>
      <c r="E143" s="20">
        <v>0</v>
      </c>
      <c r="F143" s="19" t="s">
        <v>150</v>
      </c>
      <c r="G143" s="17"/>
      <c r="H143" s="17" t="s">
        <v>161</v>
      </c>
      <c r="I143" s="18">
        <v>3896741</v>
      </c>
      <c r="J143" s="19" t="s">
        <v>150</v>
      </c>
      <c r="K143" s="17"/>
      <c r="L143" s="17" t="s">
        <v>161</v>
      </c>
      <c r="M143" s="18">
        <v>1840971</v>
      </c>
      <c r="N143" s="19" t="s">
        <v>150</v>
      </c>
      <c r="O143" s="17"/>
      <c r="P143" s="17" t="s">
        <v>161</v>
      </c>
      <c r="Q143" s="20" t="s">
        <v>380</v>
      </c>
      <c r="R143" s="19" t="s">
        <v>264</v>
      </c>
      <c r="S143" s="17"/>
      <c r="T143" s="17" t="s">
        <v>161</v>
      </c>
      <c r="U143" s="18">
        <v>5718676</v>
      </c>
      <c r="V143" s="19" t="s">
        <v>150</v>
      </c>
    </row>
    <row r="144" spans="1:22" ht="15.75" thickBot="1" x14ac:dyDescent="0.3">
      <c r="A144" s="12"/>
      <c r="B144" s="47" t="s">
        <v>35</v>
      </c>
      <c r="C144" s="11" t="s">
        <v>150</v>
      </c>
      <c r="D144" s="11"/>
      <c r="E144" s="23">
        <v>0</v>
      </c>
      <c r="F144" s="14" t="s">
        <v>150</v>
      </c>
      <c r="G144" s="11"/>
      <c r="H144" s="11"/>
      <c r="I144" s="22">
        <v>304955</v>
      </c>
      <c r="J144" s="14" t="s">
        <v>150</v>
      </c>
      <c r="K144" s="11"/>
      <c r="L144" s="11"/>
      <c r="M144" s="22">
        <v>217248</v>
      </c>
      <c r="N144" s="14" t="s">
        <v>150</v>
      </c>
      <c r="O144" s="11"/>
      <c r="P144" s="11"/>
      <c r="Q144" s="23">
        <v>0</v>
      </c>
      <c r="R144" s="14" t="s">
        <v>150</v>
      </c>
      <c r="S144" s="11"/>
      <c r="T144" s="11"/>
      <c r="U144" s="22">
        <v>522203</v>
      </c>
      <c r="V144" s="14" t="s">
        <v>150</v>
      </c>
    </row>
    <row r="145" spans="1:22" x14ac:dyDescent="0.25">
      <c r="A145" s="12"/>
      <c r="B145" s="41"/>
      <c r="C145" s="41" t="s">
        <v>150</v>
      </c>
      <c r="D145" s="42"/>
      <c r="E145" s="42"/>
      <c r="F145" s="41"/>
      <c r="G145" s="41"/>
      <c r="H145" s="42"/>
      <c r="I145" s="42"/>
      <c r="J145" s="41"/>
      <c r="K145" s="41"/>
      <c r="L145" s="42"/>
      <c r="M145" s="42"/>
      <c r="N145" s="41"/>
      <c r="O145" s="41"/>
      <c r="P145" s="42"/>
      <c r="Q145" s="42"/>
      <c r="R145" s="41"/>
      <c r="S145" s="41"/>
      <c r="T145" s="42"/>
      <c r="U145" s="42"/>
      <c r="V145" s="41"/>
    </row>
    <row r="146" spans="1:22" ht="15.75" thickBot="1" x14ac:dyDescent="0.3">
      <c r="A146" s="12"/>
      <c r="B146" s="16" t="s">
        <v>36</v>
      </c>
      <c r="C146" s="44" t="s">
        <v>150</v>
      </c>
      <c r="D146" s="17"/>
      <c r="E146" s="20">
        <v>0</v>
      </c>
      <c r="F146" s="19" t="s">
        <v>150</v>
      </c>
      <c r="G146" s="44"/>
      <c r="H146" s="17"/>
      <c r="I146" s="18">
        <v>3591786</v>
      </c>
      <c r="J146" s="19" t="s">
        <v>150</v>
      </c>
      <c r="K146" s="44"/>
      <c r="L146" s="17"/>
      <c r="M146" s="18">
        <v>1623723</v>
      </c>
      <c r="N146" s="19" t="s">
        <v>150</v>
      </c>
      <c r="O146" s="44"/>
      <c r="P146" s="17"/>
      <c r="Q146" s="20" t="s">
        <v>380</v>
      </c>
      <c r="R146" s="19" t="s">
        <v>264</v>
      </c>
      <c r="S146" s="44"/>
      <c r="T146" s="17"/>
      <c r="U146" s="18">
        <v>5196473</v>
      </c>
      <c r="V146" s="19" t="s">
        <v>150</v>
      </c>
    </row>
    <row r="147" spans="1:22" x14ac:dyDescent="0.25">
      <c r="A147" s="12"/>
      <c r="B147" s="41"/>
      <c r="C147" s="41" t="s">
        <v>150</v>
      </c>
      <c r="D147" s="42"/>
      <c r="E147" s="42"/>
      <c r="F147" s="41"/>
      <c r="G147" s="41"/>
      <c r="H147" s="42"/>
      <c r="I147" s="42"/>
      <c r="J147" s="41"/>
      <c r="K147" s="41"/>
      <c r="L147" s="42"/>
      <c r="M147" s="42"/>
      <c r="N147" s="41"/>
      <c r="O147" s="41"/>
      <c r="P147" s="42"/>
      <c r="Q147" s="42"/>
      <c r="R147" s="41"/>
      <c r="S147" s="41"/>
      <c r="T147" s="42"/>
      <c r="U147" s="42"/>
      <c r="V147" s="41"/>
    </row>
    <row r="148" spans="1:22" x14ac:dyDescent="0.25">
      <c r="A148" s="12"/>
      <c r="B148" s="11"/>
      <c r="C148" s="32"/>
      <c r="D148" s="32"/>
      <c r="E148" s="32"/>
      <c r="F148" s="32"/>
      <c r="G148" s="32"/>
      <c r="H148" s="32"/>
      <c r="I148" s="32"/>
      <c r="J148" s="32"/>
      <c r="K148" s="32"/>
      <c r="L148" s="32"/>
      <c r="M148" s="32"/>
      <c r="N148" s="32"/>
      <c r="O148" s="32"/>
      <c r="P148" s="32"/>
      <c r="Q148" s="32"/>
      <c r="R148" s="32"/>
      <c r="S148" s="32"/>
      <c r="T148" s="32"/>
      <c r="U148" s="32"/>
      <c r="V148" s="32"/>
    </row>
    <row r="149" spans="1:22" x14ac:dyDescent="0.25">
      <c r="A149" s="12"/>
      <c r="B149" s="21" t="s">
        <v>37</v>
      </c>
      <c r="C149" s="15" t="s">
        <v>150</v>
      </c>
      <c r="D149" s="11"/>
      <c r="E149" s="11"/>
      <c r="F149" s="11"/>
      <c r="G149" s="15"/>
      <c r="H149" s="11"/>
      <c r="I149" s="11"/>
      <c r="J149" s="11"/>
      <c r="K149" s="15"/>
      <c r="L149" s="11"/>
      <c r="M149" s="11"/>
      <c r="N149" s="11"/>
      <c r="O149" s="15"/>
      <c r="P149" s="11"/>
      <c r="Q149" s="11"/>
      <c r="R149" s="11"/>
      <c r="S149" s="15"/>
      <c r="T149" s="11"/>
      <c r="U149" s="11"/>
      <c r="V149" s="11"/>
    </row>
    <row r="150" spans="1:22" x14ac:dyDescent="0.25">
      <c r="A150" s="12"/>
      <c r="B150" s="48" t="s">
        <v>38</v>
      </c>
      <c r="C150" s="44" t="s">
        <v>150</v>
      </c>
      <c r="D150" s="17"/>
      <c r="E150" s="20">
        <v>0</v>
      </c>
      <c r="F150" s="19" t="s">
        <v>150</v>
      </c>
      <c r="G150" s="44"/>
      <c r="H150" s="17"/>
      <c r="I150" s="18">
        <v>1825547</v>
      </c>
      <c r="J150" s="19" t="s">
        <v>150</v>
      </c>
      <c r="K150" s="44"/>
      <c r="L150" s="17"/>
      <c r="M150" s="18">
        <v>739505</v>
      </c>
      <c r="N150" s="19" t="s">
        <v>150</v>
      </c>
      <c r="O150" s="44"/>
      <c r="P150" s="17"/>
      <c r="Q150" s="20">
        <v>0</v>
      </c>
      <c r="R150" s="19" t="s">
        <v>150</v>
      </c>
      <c r="S150" s="44"/>
      <c r="T150" s="17"/>
      <c r="U150" s="18">
        <v>2565052</v>
      </c>
      <c r="V150" s="19" t="s">
        <v>150</v>
      </c>
    </row>
    <row r="151" spans="1:22" x14ac:dyDescent="0.25">
      <c r="A151" s="12"/>
      <c r="B151" s="47" t="s">
        <v>39</v>
      </c>
      <c r="C151" s="15" t="s">
        <v>150</v>
      </c>
      <c r="D151" s="11"/>
      <c r="E151" s="23">
        <v>0</v>
      </c>
      <c r="F151" s="14" t="s">
        <v>150</v>
      </c>
      <c r="G151" s="15"/>
      <c r="H151" s="11"/>
      <c r="I151" s="22">
        <v>695599</v>
      </c>
      <c r="J151" s="14" t="s">
        <v>150</v>
      </c>
      <c r="K151" s="15"/>
      <c r="L151" s="11"/>
      <c r="M151" s="22">
        <v>382201</v>
      </c>
      <c r="N151" s="14" t="s">
        <v>150</v>
      </c>
      <c r="O151" s="15"/>
      <c r="P151" s="11"/>
      <c r="Q151" s="23" t="s">
        <v>381</v>
      </c>
      <c r="R151" s="14" t="s">
        <v>264</v>
      </c>
      <c r="S151" s="15"/>
      <c r="T151" s="11"/>
      <c r="U151" s="22">
        <v>1059048</v>
      </c>
      <c r="V151" s="14" t="s">
        <v>150</v>
      </c>
    </row>
    <row r="152" spans="1:22" x14ac:dyDescent="0.25">
      <c r="A152" s="12"/>
      <c r="B152" s="48" t="s">
        <v>40</v>
      </c>
      <c r="C152" s="44" t="s">
        <v>150</v>
      </c>
      <c r="D152" s="17"/>
      <c r="E152" s="20">
        <v>0</v>
      </c>
      <c r="F152" s="19" t="s">
        <v>150</v>
      </c>
      <c r="G152" s="44"/>
      <c r="H152" s="17"/>
      <c r="I152" s="18">
        <v>369190</v>
      </c>
      <c r="J152" s="19" t="s">
        <v>150</v>
      </c>
      <c r="K152" s="44"/>
      <c r="L152" s="17"/>
      <c r="M152" s="18">
        <v>225734</v>
      </c>
      <c r="N152" s="19" t="s">
        <v>150</v>
      </c>
      <c r="O152" s="44"/>
      <c r="P152" s="17"/>
      <c r="Q152" s="20">
        <v>0</v>
      </c>
      <c r="R152" s="19" t="s">
        <v>150</v>
      </c>
      <c r="S152" s="44"/>
      <c r="T152" s="17"/>
      <c r="U152" s="18">
        <v>594924</v>
      </c>
      <c r="V152" s="19" t="s">
        <v>150</v>
      </c>
    </row>
    <row r="153" spans="1:22" ht="25.5" x14ac:dyDescent="0.25">
      <c r="A153" s="12"/>
      <c r="B153" s="47" t="s">
        <v>43</v>
      </c>
      <c r="C153" s="15" t="s">
        <v>150</v>
      </c>
      <c r="D153" s="11"/>
      <c r="E153" s="23">
        <v>0</v>
      </c>
      <c r="F153" s="14" t="s">
        <v>150</v>
      </c>
      <c r="G153" s="15"/>
      <c r="H153" s="11"/>
      <c r="I153" s="23" t="s">
        <v>382</v>
      </c>
      <c r="J153" s="14" t="s">
        <v>264</v>
      </c>
      <c r="K153" s="15"/>
      <c r="L153" s="11"/>
      <c r="M153" s="23" t="s">
        <v>369</v>
      </c>
      <c r="N153" s="14" t="s">
        <v>264</v>
      </c>
      <c r="O153" s="15"/>
      <c r="P153" s="11"/>
      <c r="Q153" s="23">
        <v>0</v>
      </c>
      <c r="R153" s="14" t="s">
        <v>150</v>
      </c>
      <c r="S153" s="15"/>
      <c r="T153" s="11"/>
      <c r="U153" s="23" t="s">
        <v>383</v>
      </c>
      <c r="V153" s="14" t="s">
        <v>264</v>
      </c>
    </row>
    <row r="154" spans="1:22" x14ac:dyDescent="0.25">
      <c r="A154" s="12"/>
      <c r="B154" s="48" t="s">
        <v>41</v>
      </c>
      <c r="C154" s="44" t="s">
        <v>150</v>
      </c>
      <c r="D154" s="17"/>
      <c r="E154" s="20">
        <v>0</v>
      </c>
      <c r="F154" s="19" t="s">
        <v>150</v>
      </c>
      <c r="G154" s="44"/>
      <c r="H154" s="17"/>
      <c r="I154" s="18">
        <v>155242</v>
      </c>
      <c r="J154" s="19" t="s">
        <v>150</v>
      </c>
      <c r="K154" s="44"/>
      <c r="L154" s="17"/>
      <c r="M154" s="18">
        <v>66565</v>
      </c>
      <c r="N154" s="19" t="s">
        <v>150</v>
      </c>
      <c r="O154" s="44"/>
      <c r="P154" s="17"/>
      <c r="Q154" s="20">
        <v>0</v>
      </c>
      <c r="R154" s="19" t="s">
        <v>150</v>
      </c>
      <c r="S154" s="44"/>
      <c r="T154" s="17"/>
      <c r="U154" s="18">
        <v>221807</v>
      </c>
      <c r="V154" s="19" t="s">
        <v>150</v>
      </c>
    </row>
    <row r="155" spans="1:22" x14ac:dyDescent="0.25">
      <c r="A155" s="12"/>
      <c r="B155" s="47" t="s">
        <v>42</v>
      </c>
      <c r="C155" s="15" t="s">
        <v>150</v>
      </c>
      <c r="D155" s="11"/>
      <c r="E155" s="23">
        <v>0</v>
      </c>
      <c r="F155" s="14" t="s">
        <v>150</v>
      </c>
      <c r="G155" s="15"/>
      <c r="H155" s="11"/>
      <c r="I155" s="22">
        <v>44122</v>
      </c>
      <c r="J155" s="14" t="s">
        <v>150</v>
      </c>
      <c r="K155" s="15"/>
      <c r="L155" s="11"/>
      <c r="M155" s="22">
        <v>27068</v>
      </c>
      <c r="N155" s="14" t="s">
        <v>150</v>
      </c>
      <c r="O155" s="15"/>
      <c r="P155" s="11"/>
      <c r="Q155" s="23" t="s">
        <v>384</v>
      </c>
      <c r="R155" s="14" t="s">
        <v>264</v>
      </c>
      <c r="S155" s="15"/>
      <c r="T155" s="11"/>
      <c r="U155" s="22">
        <v>70906</v>
      </c>
      <c r="V155" s="14" t="s">
        <v>150</v>
      </c>
    </row>
    <row r="156" spans="1:22" ht="15.75" thickBot="1" x14ac:dyDescent="0.3">
      <c r="A156" s="12"/>
      <c r="B156" s="48" t="s">
        <v>44</v>
      </c>
      <c r="C156" s="44" t="s">
        <v>150</v>
      </c>
      <c r="D156" s="17"/>
      <c r="E156" s="18">
        <v>29170</v>
      </c>
      <c r="F156" s="19" t="s">
        <v>150</v>
      </c>
      <c r="G156" s="44"/>
      <c r="H156" s="17"/>
      <c r="I156" s="20">
        <v>0</v>
      </c>
      <c r="J156" s="19" t="s">
        <v>150</v>
      </c>
      <c r="K156" s="44"/>
      <c r="L156" s="17"/>
      <c r="M156" s="20">
        <v>0</v>
      </c>
      <c r="N156" s="19" t="s">
        <v>150</v>
      </c>
      <c r="O156" s="44"/>
      <c r="P156" s="17"/>
      <c r="Q156" s="20">
        <v>0</v>
      </c>
      <c r="R156" s="19" t="s">
        <v>150</v>
      </c>
      <c r="S156" s="44"/>
      <c r="T156" s="17"/>
      <c r="U156" s="18">
        <v>29170</v>
      </c>
      <c r="V156" s="19" t="s">
        <v>150</v>
      </c>
    </row>
    <row r="157" spans="1:22" x14ac:dyDescent="0.25">
      <c r="A157" s="12"/>
      <c r="B157" s="41"/>
      <c r="C157" s="41" t="s">
        <v>150</v>
      </c>
      <c r="D157" s="42"/>
      <c r="E157" s="42"/>
      <c r="F157" s="41"/>
      <c r="G157" s="41"/>
      <c r="H157" s="42"/>
      <c r="I157" s="42"/>
      <c r="J157" s="41"/>
      <c r="K157" s="41"/>
      <c r="L157" s="42"/>
      <c r="M157" s="42"/>
      <c r="N157" s="41"/>
      <c r="O157" s="41"/>
      <c r="P157" s="42"/>
      <c r="Q157" s="42"/>
      <c r="R157" s="41"/>
      <c r="S157" s="41"/>
      <c r="T157" s="42"/>
      <c r="U157" s="42"/>
      <c r="V157" s="41"/>
    </row>
    <row r="158" spans="1:22" ht="15.75" thickBot="1" x14ac:dyDescent="0.3">
      <c r="A158" s="12"/>
      <c r="B158" s="50"/>
      <c r="C158" s="15" t="s">
        <v>150</v>
      </c>
      <c r="D158" s="11"/>
      <c r="E158" s="22">
        <v>29170</v>
      </c>
      <c r="F158" s="14" t="s">
        <v>150</v>
      </c>
      <c r="G158" s="15"/>
      <c r="H158" s="11"/>
      <c r="I158" s="22">
        <v>3084636</v>
      </c>
      <c r="J158" s="14" t="s">
        <v>150</v>
      </c>
      <c r="K158" s="15"/>
      <c r="L158" s="11"/>
      <c r="M158" s="22">
        <v>1433631</v>
      </c>
      <c r="N158" s="14" t="s">
        <v>150</v>
      </c>
      <c r="O158" s="15"/>
      <c r="P158" s="11"/>
      <c r="Q158" s="23" t="s">
        <v>380</v>
      </c>
      <c r="R158" s="14" t="s">
        <v>264</v>
      </c>
      <c r="S158" s="15"/>
      <c r="T158" s="11"/>
      <c r="U158" s="22">
        <v>4528401</v>
      </c>
      <c r="V158" s="14" t="s">
        <v>150</v>
      </c>
    </row>
    <row r="159" spans="1:22" x14ac:dyDescent="0.25">
      <c r="A159" s="12"/>
      <c r="B159" s="41"/>
      <c r="C159" s="41" t="s">
        <v>150</v>
      </c>
      <c r="D159" s="42"/>
      <c r="E159" s="42"/>
      <c r="F159" s="41"/>
      <c r="G159" s="41"/>
      <c r="H159" s="42"/>
      <c r="I159" s="42"/>
      <c r="J159" s="41"/>
      <c r="K159" s="41"/>
      <c r="L159" s="42"/>
      <c r="M159" s="42"/>
      <c r="N159" s="41"/>
      <c r="O159" s="41"/>
      <c r="P159" s="42"/>
      <c r="Q159" s="42"/>
      <c r="R159" s="41"/>
      <c r="S159" s="41"/>
      <c r="T159" s="42"/>
      <c r="U159" s="42"/>
      <c r="V159" s="41"/>
    </row>
    <row r="160" spans="1:22" x14ac:dyDescent="0.25">
      <c r="A160" s="12"/>
      <c r="B160" s="11"/>
      <c r="C160" s="32"/>
      <c r="D160" s="32"/>
      <c r="E160" s="32"/>
      <c r="F160" s="32"/>
      <c r="G160" s="32"/>
      <c r="H160" s="32"/>
      <c r="I160" s="32"/>
      <c r="J160" s="32"/>
      <c r="K160" s="32"/>
      <c r="L160" s="32"/>
      <c r="M160" s="32"/>
      <c r="N160" s="32"/>
      <c r="O160" s="32"/>
      <c r="P160" s="32"/>
      <c r="Q160" s="32"/>
      <c r="R160" s="32"/>
      <c r="S160" s="32"/>
      <c r="T160" s="32"/>
      <c r="U160" s="32"/>
      <c r="V160" s="32"/>
    </row>
    <row r="161" spans="1:22" x14ac:dyDescent="0.25">
      <c r="A161" s="12"/>
      <c r="B161" s="16" t="s">
        <v>46</v>
      </c>
      <c r="C161" s="44" t="s">
        <v>150</v>
      </c>
      <c r="D161" s="17"/>
      <c r="E161" s="20" t="s">
        <v>373</v>
      </c>
      <c r="F161" s="19" t="s">
        <v>264</v>
      </c>
      <c r="G161" s="44"/>
      <c r="H161" s="17"/>
      <c r="I161" s="18">
        <v>507150</v>
      </c>
      <c r="J161" s="19" t="s">
        <v>150</v>
      </c>
      <c r="K161" s="44"/>
      <c r="L161" s="17"/>
      <c r="M161" s="18">
        <v>190092</v>
      </c>
      <c r="N161" s="19" t="s">
        <v>150</v>
      </c>
      <c r="O161" s="44"/>
      <c r="P161" s="17"/>
      <c r="Q161" s="20">
        <v>0</v>
      </c>
      <c r="R161" s="19" t="s">
        <v>150</v>
      </c>
      <c r="S161" s="44"/>
      <c r="T161" s="17"/>
      <c r="U161" s="18">
        <v>668072</v>
      </c>
      <c r="V161" s="19" t="s">
        <v>150</v>
      </c>
    </row>
    <row r="162" spans="1:22" x14ac:dyDescent="0.25">
      <c r="A162" s="12"/>
      <c r="B162" s="21" t="s">
        <v>344</v>
      </c>
      <c r="C162" s="15" t="s">
        <v>150</v>
      </c>
      <c r="D162" s="11"/>
      <c r="E162" s="22">
        <v>133101</v>
      </c>
      <c r="F162" s="14" t="s">
        <v>150</v>
      </c>
      <c r="G162" s="15"/>
      <c r="H162" s="11"/>
      <c r="I162" s="22">
        <v>2511</v>
      </c>
      <c r="J162" s="14" t="s">
        <v>150</v>
      </c>
      <c r="K162" s="15"/>
      <c r="L162" s="11"/>
      <c r="M162" s="22">
        <v>2193</v>
      </c>
      <c r="N162" s="14" t="s">
        <v>150</v>
      </c>
      <c r="O162" s="15"/>
      <c r="P162" s="11"/>
      <c r="Q162" s="23">
        <v>0</v>
      </c>
      <c r="R162" s="14" t="s">
        <v>150</v>
      </c>
      <c r="S162" s="15"/>
      <c r="T162" s="11"/>
      <c r="U162" s="22">
        <v>137805</v>
      </c>
      <c r="V162" s="14" t="s">
        <v>150</v>
      </c>
    </row>
    <row r="163" spans="1:22" x14ac:dyDescent="0.25">
      <c r="A163" s="12"/>
      <c r="B163" s="16" t="s">
        <v>345</v>
      </c>
      <c r="C163" s="44" t="s">
        <v>150</v>
      </c>
      <c r="D163" s="17"/>
      <c r="E163" s="20">
        <v>0</v>
      </c>
      <c r="F163" s="19" t="s">
        <v>150</v>
      </c>
      <c r="G163" s="44"/>
      <c r="H163" s="17"/>
      <c r="I163" s="18">
        <v>68347</v>
      </c>
      <c r="J163" s="19" t="s">
        <v>150</v>
      </c>
      <c r="K163" s="44"/>
      <c r="L163" s="17"/>
      <c r="M163" s="20" t="s">
        <v>385</v>
      </c>
      <c r="N163" s="19" t="s">
        <v>264</v>
      </c>
      <c r="O163" s="44"/>
      <c r="P163" s="17"/>
      <c r="Q163" s="20">
        <v>0</v>
      </c>
      <c r="R163" s="19" t="s">
        <v>150</v>
      </c>
      <c r="S163" s="44"/>
      <c r="T163" s="17"/>
      <c r="U163" s="20">
        <v>0</v>
      </c>
      <c r="V163" s="19" t="s">
        <v>150</v>
      </c>
    </row>
    <row r="164" spans="1:22" ht="26.25" thickBot="1" x14ac:dyDescent="0.3">
      <c r="A164" s="12"/>
      <c r="B164" s="21" t="s">
        <v>347</v>
      </c>
      <c r="C164" s="15" t="s">
        <v>150</v>
      </c>
      <c r="D164" s="11"/>
      <c r="E164" s="23" t="s">
        <v>386</v>
      </c>
      <c r="F164" s="14" t="s">
        <v>264</v>
      </c>
      <c r="G164" s="15"/>
      <c r="H164" s="11"/>
      <c r="I164" s="23" t="s">
        <v>387</v>
      </c>
      <c r="J164" s="14" t="s">
        <v>264</v>
      </c>
      <c r="K164" s="15"/>
      <c r="L164" s="11"/>
      <c r="M164" s="23">
        <v>0</v>
      </c>
      <c r="N164" s="14" t="s">
        <v>150</v>
      </c>
      <c r="O164" s="15"/>
      <c r="P164" s="11"/>
      <c r="Q164" s="22">
        <v>502808</v>
      </c>
      <c r="R164" s="14" t="s">
        <v>150</v>
      </c>
      <c r="S164" s="15"/>
      <c r="T164" s="11"/>
      <c r="U164" s="23">
        <v>0</v>
      </c>
      <c r="V164" s="14" t="s">
        <v>150</v>
      </c>
    </row>
    <row r="165" spans="1:22" x14ac:dyDescent="0.25">
      <c r="A165" s="12"/>
      <c r="B165" s="41"/>
      <c r="C165" s="41" t="s">
        <v>150</v>
      </c>
      <c r="D165" s="42"/>
      <c r="E165" s="42"/>
      <c r="F165" s="41"/>
      <c r="G165" s="41"/>
      <c r="H165" s="42"/>
      <c r="I165" s="42"/>
      <c r="J165" s="41"/>
      <c r="K165" s="41"/>
      <c r="L165" s="42"/>
      <c r="M165" s="42"/>
      <c r="N165" s="41"/>
      <c r="O165" s="41"/>
      <c r="P165" s="42"/>
      <c r="Q165" s="42"/>
      <c r="R165" s="41"/>
      <c r="S165" s="41"/>
      <c r="T165" s="42"/>
      <c r="U165" s="42"/>
      <c r="V165" s="41"/>
    </row>
    <row r="166" spans="1:22" x14ac:dyDescent="0.25">
      <c r="A166" s="12"/>
      <c r="B166" s="16" t="s">
        <v>48</v>
      </c>
      <c r="C166" s="44" t="s">
        <v>150</v>
      </c>
      <c r="D166" s="17"/>
      <c r="E166" s="18">
        <v>245875</v>
      </c>
      <c r="F166" s="19" t="s">
        <v>150</v>
      </c>
      <c r="G166" s="44"/>
      <c r="H166" s="17"/>
      <c r="I166" s="18">
        <v>530954</v>
      </c>
      <c r="J166" s="19" t="s">
        <v>150</v>
      </c>
      <c r="K166" s="44"/>
      <c r="L166" s="17"/>
      <c r="M166" s="18">
        <v>256246</v>
      </c>
      <c r="N166" s="19" t="s">
        <v>150</v>
      </c>
      <c r="O166" s="44"/>
      <c r="P166" s="17"/>
      <c r="Q166" s="20" t="s">
        <v>388</v>
      </c>
      <c r="R166" s="19" t="s">
        <v>264</v>
      </c>
      <c r="S166" s="44"/>
      <c r="T166" s="17"/>
      <c r="U166" s="18">
        <v>530267</v>
      </c>
      <c r="V166" s="19" t="s">
        <v>150</v>
      </c>
    </row>
    <row r="167" spans="1:22" ht="15.75" thickBot="1" x14ac:dyDescent="0.3">
      <c r="A167" s="12"/>
      <c r="B167" s="21" t="s">
        <v>351</v>
      </c>
      <c r="C167" s="15" t="s">
        <v>150</v>
      </c>
      <c r="D167" s="11"/>
      <c r="E167" s="23" t="s">
        <v>389</v>
      </c>
      <c r="F167" s="14" t="s">
        <v>264</v>
      </c>
      <c r="G167" s="15"/>
      <c r="H167" s="11"/>
      <c r="I167" s="22">
        <v>186641</v>
      </c>
      <c r="J167" s="14" t="s">
        <v>150</v>
      </c>
      <c r="K167" s="15"/>
      <c r="L167" s="11"/>
      <c r="M167" s="22">
        <v>64349</v>
      </c>
      <c r="N167" s="14" t="s">
        <v>150</v>
      </c>
      <c r="O167" s="15"/>
      <c r="P167" s="11"/>
      <c r="Q167" s="23">
        <v>0</v>
      </c>
      <c r="R167" s="14" t="s">
        <v>150</v>
      </c>
      <c r="S167" s="15"/>
      <c r="T167" s="11"/>
      <c r="U167" s="22">
        <v>188880</v>
      </c>
      <c r="V167" s="14" t="s">
        <v>150</v>
      </c>
    </row>
    <row r="168" spans="1:22" x14ac:dyDescent="0.25">
      <c r="A168" s="12"/>
      <c r="B168" s="41"/>
      <c r="C168" s="41" t="s">
        <v>150</v>
      </c>
      <c r="D168" s="42"/>
      <c r="E168" s="42"/>
      <c r="F168" s="41"/>
      <c r="G168" s="41"/>
      <c r="H168" s="42"/>
      <c r="I168" s="42"/>
      <c r="J168" s="41"/>
      <c r="K168" s="41"/>
      <c r="L168" s="42"/>
      <c r="M168" s="42"/>
      <c r="N168" s="41"/>
      <c r="O168" s="41"/>
      <c r="P168" s="42"/>
      <c r="Q168" s="42"/>
      <c r="R168" s="41"/>
      <c r="S168" s="41"/>
      <c r="T168" s="42"/>
      <c r="U168" s="42"/>
      <c r="V168" s="41"/>
    </row>
    <row r="169" spans="1:22" x14ac:dyDescent="0.25">
      <c r="A169" s="12"/>
      <c r="B169" s="16" t="s">
        <v>50</v>
      </c>
      <c r="C169" s="44" t="s">
        <v>150</v>
      </c>
      <c r="D169" s="17"/>
      <c r="E169" s="18">
        <v>307985</v>
      </c>
      <c r="F169" s="19" t="s">
        <v>150</v>
      </c>
      <c r="G169" s="44"/>
      <c r="H169" s="17"/>
      <c r="I169" s="18">
        <v>344313</v>
      </c>
      <c r="J169" s="19" t="s">
        <v>150</v>
      </c>
      <c r="K169" s="44"/>
      <c r="L169" s="17"/>
      <c r="M169" s="18">
        <v>191897</v>
      </c>
      <c r="N169" s="19" t="s">
        <v>150</v>
      </c>
      <c r="O169" s="44"/>
      <c r="P169" s="17"/>
      <c r="Q169" s="20" t="s">
        <v>388</v>
      </c>
      <c r="R169" s="19" t="s">
        <v>264</v>
      </c>
      <c r="S169" s="44"/>
      <c r="T169" s="17"/>
      <c r="U169" s="18">
        <v>341387</v>
      </c>
      <c r="V169" s="19" t="s">
        <v>150</v>
      </c>
    </row>
    <row r="170" spans="1:22" ht="26.25" thickBot="1" x14ac:dyDescent="0.3">
      <c r="A170" s="12"/>
      <c r="B170" s="21" t="s">
        <v>51</v>
      </c>
      <c r="C170" s="15" t="s">
        <v>150</v>
      </c>
      <c r="D170" s="11"/>
      <c r="E170" s="23">
        <v>0</v>
      </c>
      <c r="F170" s="14" t="s">
        <v>150</v>
      </c>
      <c r="G170" s="15"/>
      <c r="H170" s="11"/>
      <c r="I170" s="23">
        <v>0</v>
      </c>
      <c r="J170" s="14" t="s">
        <v>150</v>
      </c>
      <c r="K170" s="15"/>
      <c r="L170" s="11"/>
      <c r="M170" s="22">
        <v>33402</v>
      </c>
      <c r="N170" s="14" t="s">
        <v>150</v>
      </c>
      <c r="O170" s="15"/>
      <c r="P170" s="11"/>
      <c r="Q170" s="23">
        <v>0</v>
      </c>
      <c r="R170" s="14" t="s">
        <v>150</v>
      </c>
      <c r="S170" s="15"/>
      <c r="T170" s="11"/>
      <c r="U170" s="22">
        <v>33402</v>
      </c>
      <c r="V170" s="14" t="s">
        <v>150</v>
      </c>
    </row>
    <row r="171" spans="1:22" x14ac:dyDescent="0.25">
      <c r="A171" s="12"/>
      <c r="B171" s="41"/>
      <c r="C171" s="41" t="s">
        <v>150</v>
      </c>
      <c r="D171" s="42"/>
      <c r="E171" s="42"/>
      <c r="F171" s="41"/>
      <c r="G171" s="41"/>
      <c r="H171" s="42"/>
      <c r="I171" s="42"/>
      <c r="J171" s="41"/>
      <c r="K171" s="41"/>
      <c r="L171" s="42"/>
      <c r="M171" s="42"/>
      <c r="N171" s="41"/>
      <c r="O171" s="41"/>
      <c r="P171" s="42"/>
      <c r="Q171" s="42"/>
      <c r="R171" s="41"/>
      <c r="S171" s="41"/>
      <c r="T171" s="42"/>
      <c r="U171" s="42"/>
      <c r="V171" s="41"/>
    </row>
    <row r="172" spans="1:22" ht="15.75" thickBot="1" x14ac:dyDescent="0.3">
      <c r="A172" s="12"/>
      <c r="B172" s="16" t="s">
        <v>52</v>
      </c>
      <c r="C172" s="44" t="s">
        <v>150</v>
      </c>
      <c r="D172" s="17" t="s">
        <v>161</v>
      </c>
      <c r="E172" s="18">
        <v>307985</v>
      </c>
      <c r="F172" s="19" t="s">
        <v>150</v>
      </c>
      <c r="G172" s="44"/>
      <c r="H172" s="17" t="s">
        <v>161</v>
      </c>
      <c r="I172" s="18">
        <v>344313</v>
      </c>
      <c r="J172" s="19" t="s">
        <v>150</v>
      </c>
      <c r="K172" s="44"/>
      <c r="L172" s="17" t="s">
        <v>161</v>
      </c>
      <c r="M172" s="18">
        <v>158495</v>
      </c>
      <c r="N172" s="19" t="s">
        <v>150</v>
      </c>
      <c r="O172" s="44"/>
      <c r="P172" s="17" t="s">
        <v>161</v>
      </c>
      <c r="Q172" s="20" t="s">
        <v>388</v>
      </c>
      <c r="R172" s="19" t="s">
        <v>264</v>
      </c>
      <c r="S172" s="44"/>
      <c r="T172" s="17" t="s">
        <v>161</v>
      </c>
      <c r="U172" s="18">
        <v>307985</v>
      </c>
      <c r="V172" s="19" t="s">
        <v>150</v>
      </c>
    </row>
    <row r="173" spans="1:22" ht="15.75" thickTop="1" x14ac:dyDescent="0.25">
      <c r="A173" s="12"/>
      <c r="B173" s="41"/>
      <c r="C173" s="41" t="s">
        <v>150</v>
      </c>
      <c r="D173" s="43"/>
      <c r="E173" s="43"/>
      <c r="F173" s="41"/>
      <c r="G173" s="41"/>
      <c r="H173" s="43"/>
      <c r="I173" s="43"/>
      <c r="J173" s="41"/>
      <c r="K173" s="41"/>
      <c r="L173" s="43"/>
      <c r="M173" s="43"/>
      <c r="N173" s="41"/>
      <c r="O173" s="41"/>
      <c r="P173" s="43"/>
      <c r="Q173" s="43"/>
      <c r="R173" s="41"/>
      <c r="S173" s="41"/>
      <c r="T173" s="43"/>
      <c r="U173" s="43"/>
      <c r="V173" s="41"/>
    </row>
    <row r="174" spans="1:22" x14ac:dyDescent="0.25">
      <c r="A174" s="12"/>
      <c r="B174" s="40"/>
      <c r="C174" s="40"/>
      <c r="D174" s="40"/>
      <c r="E174" s="40"/>
      <c r="F174" s="40"/>
      <c r="G174" s="40"/>
      <c r="H174" s="40"/>
      <c r="I174" s="40"/>
      <c r="J174" s="40"/>
      <c r="K174" s="40"/>
      <c r="L174" s="40"/>
      <c r="M174" s="40"/>
      <c r="N174" s="40"/>
      <c r="O174" s="40"/>
      <c r="P174" s="40"/>
      <c r="Q174" s="40"/>
      <c r="R174" s="40"/>
      <c r="S174" s="40"/>
      <c r="T174" s="40"/>
      <c r="U174" s="40"/>
      <c r="V174" s="40"/>
    </row>
    <row r="175" spans="1:22" x14ac:dyDescent="0.25">
      <c r="A175" s="12"/>
      <c r="B175" s="63" t="s">
        <v>329</v>
      </c>
      <c r="C175" s="63"/>
      <c r="D175" s="63"/>
      <c r="E175" s="63"/>
      <c r="F175" s="63"/>
      <c r="G175" s="63"/>
      <c r="H175" s="63"/>
      <c r="I175" s="63"/>
      <c r="J175" s="63"/>
      <c r="K175" s="63"/>
      <c r="L175" s="63"/>
      <c r="M175" s="63"/>
      <c r="N175" s="63"/>
      <c r="O175" s="63"/>
      <c r="P175" s="63"/>
      <c r="Q175" s="63"/>
      <c r="R175" s="63"/>
      <c r="S175" s="63"/>
      <c r="T175" s="63"/>
      <c r="U175" s="63"/>
      <c r="V175" s="63"/>
    </row>
    <row r="176" spans="1:22" x14ac:dyDescent="0.25">
      <c r="A176" s="12"/>
      <c r="B176" s="63" t="s">
        <v>390</v>
      </c>
      <c r="C176" s="63"/>
      <c r="D176" s="63"/>
      <c r="E176" s="63"/>
      <c r="F176" s="63"/>
      <c r="G176" s="63"/>
      <c r="H176" s="63"/>
      <c r="I176" s="63"/>
      <c r="J176" s="63"/>
      <c r="K176" s="63"/>
      <c r="L176" s="63"/>
      <c r="M176" s="63"/>
      <c r="N176" s="63"/>
      <c r="O176" s="63"/>
      <c r="P176" s="63"/>
      <c r="Q176" s="63"/>
      <c r="R176" s="63"/>
      <c r="S176" s="63"/>
      <c r="T176" s="63"/>
      <c r="U176" s="63"/>
      <c r="V176" s="63"/>
    </row>
    <row r="177" spans="1:22" x14ac:dyDescent="0.25">
      <c r="A177" s="12"/>
      <c r="B177" s="63" t="s">
        <v>331</v>
      </c>
      <c r="C177" s="63"/>
      <c r="D177" s="63"/>
      <c r="E177" s="63"/>
      <c r="F177" s="63"/>
      <c r="G177" s="63"/>
      <c r="H177" s="63"/>
      <c r="I177" s="63"/>
      <c r="J177" s="63"/>
      <c r="K177" s="63"/>
      <c r="L177" s="63"/>
      <c r="M177" s="63"/>
      <c r="N177" s="63"/>
      <c r="O177" s="63"/>
      <c r="P177" s="63"/>
      <c r="Q177" s="63"/>
      <c r="R177" s="63"/>
      <c r="S177" s="63"/>
      <c r="T177" s="63"/>
      <c r="U177" s="63"/>
      <c r="V177" s="63"/>
    </row>
    <row r="178" spans="1:22" x14ac:dyDescent="0.25">
      <c r="A178" s="12"/>
      <c r="B178" s="64" t="s">
        <v>279</v>
      </c>
      <c r="C178" s="64"/>
      <c r="D178" s="64"/>
      <c r="E178" s="64"/>
      <c r="F178" s="64"/>
      <c r="G178" s="64"/>
      <c r="H178" s="64"/>
      <c r="I178" s="64"/>
      <c r="J178" s="64"/>
      <c r="K178" s="64"/>
      <c r="L178" s="64"/>
      <c r="M178" s="64"/>
      <c r="N178" s="64"/>
      <c r="O178" s="64"/>
      <c r="P178" s="64"/>
      <c r="Q178" s="64"/>
      <c r="R178" s="64"/>
      <c r="S178" s="64"/>
      <c r="T178" s="64"/>
      <c r="U178" s="64"/>
      <c r="V178" s="64"/>
    </row>
    <row r="179" spans="1:22" ht="15.75" x14ac:dyDescent="0.25">
      <c r="A179" s="12"/>
      <c r="B179" s="33"/>
      <c r="C179" s="33"/>
      <c r="D179" s="33"/>
      <c r="E179" s="33"/>
      <c r="F179" s="33"/>
      <c r="G179" s="33"/>
      <c r="H179" s="33"/>
      <c r="I179" s="33"/>
      <c r="J179" s="33"/>
      <c r="K179" s="33"/>
      <c r="L179" s="33"/>
      <c r="M179" s="33"/>
      <c r="N179" s="33"/>
      <c r="O179" s="33"/>
      <c r="P179" s="33"/>
      <c r="Q179" s="33"/>
      <c r="R179" s="33"/>
      <c r="S179" s="33"/>
      <c r="T179" s="33"/>
      <c r="U179" s="33"/>
      <c r="V179" s="33"/>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25"/>
      <c r="C181" s="25" t="s">
        <v>150</v>
      </c>
      <c r="D181" s="26" t="s">
        <v>332</v>
      </c>
      <c r="E181" s="26"/>
      <c r="F181" s="25"/>
      <c r="G181" s="25"/>
      <c r="H181" s="26" t="s">
        <v>333</v>
      </c>
      <c r="I181" s="26"/>
      <c r="J181" s="25"/>
      <c r="K181" s="25" t="s">
        <v>150</v>
      </c>
      <c r="L181" s="26" t="s">
        <v>334</v>
      </c>
      <c r="M181" s="26"/>
      <c r="N181" s="25"/>
      <c r="O181" s="25" t="s">
        <v>150</v>
      </c>
      <c r="P181" s="26" t="s">
        <v>335</v>
      </c>
      <c r="Q181" s="26"/>
      <c r="R181" s="25"/>
      <c r="S181" s="25"/>
      <c r="T181" s="26" t="s">
        <v>255</v>
      </c>
      <c r="U181" s="26"/>
      <c r="V181" s="25"/>
    </row>
    <row r="182" spans="1:22" x14ac:dyDescent="0.25">
      <c r="A182" s="12"/>
      <c r="B182" s="25"/>
      <c r="C182" s="25"/>
      <c r="D182" s="26"/>
      <c r="E182" s="26"/>
      <c r="F182" s="25"/>
      <c r="G182" s="25"/>
      <c r="H182" s="26"/>
      <c r="I182" s="26"/>
      <c r="J182" s="25"/>
      <c r="K182" s="25"/>
      <c r="L182" s="26" t="s">
        <v>333</v>
      </c>
      <c r="M182" s="26"/>
      <c r="N182" s="25"/>
      <c r="O182" s="25"/>
      <c r="P182" s="26" t="s">
        <v>336</v>
      </c>
      <c r="Q182" s="26"/>
      <c r="R182" s="25"/>
      <c r="S182" s="25"/>
      <c r="T182" s="26" t="s">
        <v>257</v>
      </c>
      <c r="U182" s="26"/>
      <c r="V182" s="25"/>
    </row>
    <row r="183" spans="1:22" ht="15.75" thickBot="1" x14ac:dyDescent="0.3">
      <c r="A183" s="12"/>
      <c r="B183" s="25"/>
      <c r="C183" s="25"/>
      <c r="D183" s="27"/>
      <c r="E183" s="27"/>
      <c r="F183" s="25"/>
      <c r="G183" s="25"/>
      <c r="H183" s="27"/>
      <c r="I183" s="27"/>
      <c r="J183" s="25"/>
      <c r="K183" s="25"/>
      <c r="L183" s="27"/>
      <c r="M183" s="27"/>
      <c r="N183" s="25"/>
      <c r="O183" s="25"/>
      <c r="P183" s="27"/>
      <c r="Q183" s="27"/>
      <c r="R183" s="25"/>
      <c r="S183" s="25"/>
      <c r="T183" s="27" t="s">
        <v>337</v>
      </c>
      <c r="U183" s="27"/>
      <c r="V183" s="25"/>
    </row>
    <row r="184" spans="1:22" x14ac:dyDescent="0.25">
      <c r="A184" s="12"/>
      <c r="B184" s="11"/>
      <c r="C184" s="32"/>
      <c r="D184" s="32"/>
      <c r="E184" s="32"/>
      <c r="F184" s="32"/>
      <c r="G184" s="32"/>
      <c r="H184" s="32"/>
      <c r="I184" s="32"/>
      <c r="J184" s="32"/>
      <c r="K184" s="32"/>
      <c r="L184" s="32"/>
      <c r="M184" s="32"/>
      <c r="N184" s="32"/>
      <c r="O184" s="32"/>
      <c r="P184" s="32"/>
      <c r="Q184" s="32"/>
      <c r="R184" s="32"/>
      <c r="S184" s="32"/>
      <c r="T184" s="32"/>
      <c r="U184" s="32"/>
      <c r="V184" s="32"/>
    </row>
    <row r="185" spans="1:22" x14ac:dyDescent="0.25">
      <c r="A185" s="12"/>
      <c r="B185" s="16" t="s">
        <v>50</v>
      </c>
      <c r="C185" s="17" t="s">
        <v>150</v>
      </c>
      <c r="D185" s="17" t="s">
        <v>161</v>
      </c>
      <c r="E185" s="18">
        <v>114587</v>
      </c>
      <c r="F185" s="19" t="s">
        <v>150</v>
      </c>
      <c r="G185" s="17"/>
      <c r="H185" s="17" t="s">
        <v>161</v>
      </c>
      <c r="I185" s="18">
        <v>113812</v>
      </c>
      <c r="J185" s="19" t="s">
        <v>150</v>
      </c>
      <c r="K185" s="17" t="s">
        <v>150</v>
      </c>
      <c r="L185" s="17" t="s">
        <v>161</v>
      </c>
      <c r="M185" s="18">
        <v>56378</v>
      </c>
      <c r="N185" s="19" t="s">
        <v>150</v>
      </c>
      <c r="O185" s="17" t="s">
        <v>150</v>
      </c>
      <c r="P185" s="17" t="s">
        <v>161</v>
      </c>
      <c r="Q185" s="20" t="s">
        <v>350</v>
      </c>
      <c r="R185" s="19" t="s">
        <v>264</v>
      </c>
      <c r="S185" s="17"/>
      <c r="T185" s="17" t="s">
        <v>161</v>
      </c>
      <c r="U185" s="18">
        <v>123099</v>
      </c>
      <c r="V185" s="19" t="s">
        <v>150</v>
      </c>
    </row>
    <row r="186" spans="1:22" x14ac:dyDescent="0.25">
      <c r="A186" s="12"/>
      <c r="B186" s="21" t="s">
        <v>60</v>
      </c>
      <c r="C186" s="11" t="s">
        <v>150</v>
      </c>
      <c r="D186" s="11"/>
      <c r="E186" s="11"/>
      <c r="F186" s="11"/>
      <c r="G186" s="11"/>
      <c r="H186" s="11"/>
      <c r="I186" s="11"/>
      <c r="J186" s="11"/>
      <c r="K186" s="11" t="s">
        <v>150</v>
      </c>
      <c r="L186" s="11"/>
      <c r="M186" s="11"/>
      <c r="N186" s="11"/>
      <c r="O186" s="11" t="s">
        <v>150</v>
      </c>
      <c r="P186" s="11"/>
      <c r="Q186" s="11"/>
      <c r="R186" s="11"/>
      <c r="S186" s="11"/>
      <c r="T186" s="11"/>
      <c r="U186" s="11"/>
      <c r="V186" s="11"/>
    </row>
    <row r="187" spans="1:22" ht="25.5" x14ac:dyDescent="0.25">
      <c r="A187" s="12"/>
      <c r="B187" s="48" t="s">
        <v>61</v>
      </c>
      <c r="C187" s="17" t="s">
        <v>150</v>
      </c>
      <c r="D187" s="17"/>
      <c r="E187" s="18">
        <v>3054</v>
      </c>
      <c r="F187" s="19" t="s">
        <v>150</v>
      </c>
      <c r="G187" s="17"/>
      <c r="H187" s="17"/>
      <c r="I187" s="20">
        <v>0</v>
      </c>
      <c r="J187" s="19" t="s">
        <v>150</v>
      </c>
      <c r="K187" s="17" t="s">
        <v>150</v>
      </c>
      <c r="L187" s="17"/>
      <c r="M187" s="20">
        <v>0</v>
      </c>
      <c r="N187" s="19" t="s">
        <v>150</v>
      </c>
      <c r="O187" s="17" t="s">
        <v>150</v>
      </c>
      <c r="P187" s="17"/>
      <c r="Q187" s="20">
        <v>0</v>
      </c>
      <c r="R187" s="19" t="s">
        <v>150</v>
      </c>
      <c r="S187" s="17"/>
      <c r="T187" s="17"/>
      <c r="U187" s="18">
        <v>3054</v>
      </c>
      <c r="V187" s="19" t="s">
        <v>150</v>
      </c>
    </row>
    <row r="188" spans="1:22" ht="15.75" thickBot="1" x14ac:dyDescent="0.3">
      <c r="A188" s="12"/>
      <c r="B188" s="47" t="s">
        <v>62</v>
      </c>
      <c r="C188" s="11" t="s">
        <v>150</v>
      </c>
      <c r="D188" s="11"/>
      <c r="E188" s="23" t="s">
        <v>391</v>
      </c>
      <c r="F188" s="14" t="s">
        <v>264</v>
      </c>
      <c r="G188" s="11"/>
      <c r="H188" s="11"/>
      <c r="I188" s="23">
        <v>0</v>
      </c>
      <c r="J188" s="14" t="s">
        <v>150</v>
      </c>
      <c r="K188" s="11" t="s">
        <v>150</v>
      </c>
      <c r="L188" s="11"/>
      <c r="M188" s="23">
        <v>0</v>
      </c>
      <c r="N188" s="14" t="s">
        <v>150</v>
      </c>
      <c r="O188" s="11" t="s">
        <v>150</v>
      </c>
      <c r="P188" s="11"/>
      <c r="Q188" s="23">
        <v>0</v>
      </c>
      <c r="R188" s="14" t="s">
        <v>150</v>
      </c>
      <c r="S188" s="11"/>
      <c r="T188" s="11"/>
      <c r="U188" s="23" t="s">
        <v>391</v>
      </c>
      <c r="V188" s="14" t="s">
        <v>264</v>
      </c>
    </row>
    <row r="189" spans="1:22" x14ac:dyDescent="0.25">
      <c r="A189" s="12"/>
      <c r="B189" s="41"/>
      <c r="C189" s="41" t="s">
        <v>150</v>
      </c>
      <c r="D189" s="42"/>
      <c r="E189" s="42"/>
      <c r="F189" s="41"/>
      <c r="G189" s="41"/>
      <c r="H189" s="42"/>
      <c r="I189" s="42"/>
      <c r="J189" s="41"/>
      <c r="K189" s="41" t="s">
        <v>150</v>
      </c>
      <c r="L189" s="42"/>
      <c r="M189" s="42"/>
      <c r="N189" s="41"/>
      <c r="O189" s="41" t="s">
        <v>150</v>
      </c>
      <c r="P189" s="42"/>
      <c r="Q189" s="42"/>
      <c r="R189" s="41"/>
      <c r="S189" s="41"/>
      <c r="T189" s="42"/>
      <c r="U189" s="42"/>
      <c r="V189" s="41"/>
    </row>
    <row r="190" spans="1:22" x14ac:dyDescent="0.25">
      <c r="A190" s="12"/>
      <c r="B190" s="16" t="s">
        <v>63</v>
      </c>
      <c r="C190" s="44" t="s">
        <v>150</v>
      </c>
      <c r="D190" s="17"/>
      <c r="E190" s="18">
        <v>2970</v>
      </c>
      <c r="F190" s="19" t="s">
        <v>150</v>
      </c>
      <c r="G190" s="44"/>
      <c r="H190" s="17"/>
      <c r="I190" s="20">
        <v>0</v>
      </c>
      <c r="J190" s="19" t="s">
        <v>150</v>
      </c>
      <c r="K190" s="44" t="s">
        <v>150</v>
      </c>
      <c r="L190" s="17"/>
      <c r="M190" s="20">
        <v>0</v>
      </c>
      <c r="N190" s="19" t="s">
        <v>150</v>
      </c>
      <c r="O190" s="44" t="s">
        <v>150</v>
      </c>
      <c r="P190" s="17"/>
      <c r="Q190" s="20">
        <v>0</v>
      </c>
      <c r="R190" s="19" t="s">
        <v>150</v>
      </c>
      <c r="S190" s="44"/>
      <c r="T190" s="17"/>
      <c r="U190" s="18">
        <v>2970</v>
      </c>
      <c r="V190" s="19" t="s">
        <v>150</v>
      </c>
    </row>
    <row r="191" spans="1:22" ht="26.25" thickBot="1" x14ac:dyDescent="0.3">
      <c r="A191" s="12"/>
      <c r="B191" s="21" t="s">
        <v>64</v>
      </c>
      <c r="C191" s="15" t="s">
        <v>150</v>
      </c>
      <c r="D191" s="11"/>
      <c r="E191" s="22">
        <v>1120</v>
      </c>
      <c r="F191" s="14" t="s">
        <v>150</v>
      </c>
      <c r="G191" s="15"/>
      <c r="H191" s="11"/>
      <c r="I191" s="23">
        <v>0</v>
      </c>
      <c r="J191" s="14" t="s">
        <v>150</v>
      </c>
      <c r="K191" s="15" t="s">
        <v>150</v>
      </c>
      <c r="L191" s="11"/>
      <c r="M191" s="23">
        <v>0</v>
      </c>
      <c r="N191" s="14" t="s">
        <v>150</v>
      </c>
      <c r="O191" s="15" t="s">
        <v>150</v>
      </c>
      <c r="P191" s="11"/>
      <c r="Q191" s="23">
        <v>0</v>
      </c>
      <c r="R191" s="14" t="s">
        <v>150</v>
      </c>
      <c r="S191" s="15"/>
      <c r="T191" s="11"/>
      <c r="U191" s="22">
        <v>1120</v>
      </c>
      <c r="V191" s="14" t="s">
        <v>150</v>
      </c>
    </row>
    <row r="192" spans="1:22" x14ac:dyDescent="0.25">
      <c r="A192" s="12"/>
      <c r="B192" s="41"/>
      <c r="C192" s="41" t="s">
        <v>150</v>
      </c>
      <c r="D192" s="42"/>
      <c r="E192" s="42"/>
      <c r="F192" s="41"/>
      <c r="G192" s="41"/>
      <c r="H192" s="42"/>
      <c r="I192" s="42"/>
      <c r="J192" s="41"/>
      <c r="K192" s="41" t="s">
        <v>150</v>
      </c>
      <c r="L192" s="42"/>
      <c r="M192" s="42"/>
      <c r="N192" s="41"/>
      <c r="O192" s="41" t="s">
        <v>150</v>
      </c>
      <c r="P192" s="42"/>
      <c r="Q192" s="42"/>
      <c r="R192" s="41"/>
      <c r="S192" s="41"/>
      <c r="T192" s="42"/>
      <c r="U192" s="42"/>
      <c r="V192" s="41"/>
    </row>
    <row r="193" spans="1:22" ht="26.25" thickBot="1" x14ac:dyDescent="0.3">
      <c r="A193" s="12"/>
      <c r="B193" s="16" t="s">
        <v>65</v>
      </c>
      <c r="C193" s="44" t="s">
        <v>150</v>
      </c>
      <c r="D193" s="17"/>
      <c r="E193" s="18">
        <v>1850</v>
      </c>
      <c r="F193" s="19" t="s">
        <v>150</v>
      </c>
      <c r="G193" s="44"/>
      <c r="H193" s="17"/>
      <c r="I193" s="20">
        <v>0</v>
      </c>
      <c r="J193" s="19" t="s">
        <v>150</v>
      </c>
      <c r="K193" s="44" t="s">
        <v>150</v>
      </c>
      <c r="L193" s="17"/>
      <c r="M193" s="20">
        <v>0</v>
      </c>
      <c r="N193" s="19" t="s">
        <v>150</v>
      </c>
      <c r="O193" s="44" t="s">
        <v>150</v>
      </c>
      <c r="P193" s="17"/>
      <c r="Q193" s="20">
        <v>0</v>
      </c>
      <c r="R193" s="19" t="s">
        <v>150</v>
      </c>
      <c r="S193" s="44"/>
      <c r="T193" s="17"/>
      <c r="U193" s="18">
        <v>1850</v>
      </c>
      <c r="V193" s="19" t="s">
        <v>150</v>
      </c>
    </row>
    <row r="194" spans="1:22" x14ac:dyDescent="0.25">
      <c r="A194" s="12"/>
      <c r="B194" s="41"/>
      <c r="C194" s="41" t="s">
        <v>150</v>
      </c>
      <c r="D194" s="42"/>
      <c r="E194" s="42"/>
      <c r="F194" s="41"/>
      <c r="G194" s="41"/>
      <c r="H194" s="42"/>
      <c r="I194" s="42"/>
      <c r="J194" s="41"/>
      <c r="K194" s="41" t="s">
        <v>150</v>
      </c>
      <c r="L194" s="42"/>
      <c r="M194" s="42"/>
      <c r="N194" s="41"/>
      <c r="O194" s="41" t="s">
        <v>150</v>
      </c>
      <c r="P194" s="42"/>
      <c r="Q194" s="42"/>
      <c r="R194" s="41"/>
      <c r="S194" s="41"/>
      <c r="T194" s="42"/>
      <c r="U194" s="42"/>
      <c r="V194" s="41"/>
    </row>
    <row r="195" spans="1:22" x14ac:dyDescent="0.25">
      <c r="A195" s="12"/>
      <c r="B195" s="11"/>
      <c r="C195" s="32"/>
      <c r="D195" s="32"/>
      <c r="E195" s="32"/>
      <c r="F195" s="32"/>
      <c r="G195" s="32"/>
      <c r="H195" s="32"/>
      <c r="I195" s="32"/>
      <c r="J195" s="32"/>
      <c r="K195" s="32"/>
      <c r="L195" s="32"/>
      <c r="M195" s="32"/>
      <c r="N195" s="32"/>
      <c r="O195" s="32"/>
      <c r="P195" s="32"/>
      <c r="Q195" s="32"/>
      <c r="R195" s="32"/>
      <c r="S195" s="32"/>
      <c r="T195" s="32"/>
      <c r="U195" s="32"/>
      <c r="V195" s="32"/>
    </row>
    <row r="196" spans="1:22" x14ac:dyDescent="0.25">
      <c r="A196" s="12"/>
      <c r="B196" s="21" t="s">
        <v>66</v>
      </c>
      <c r="C196" s="15" t="s">
        <v>150</v>
      </c>
      <c r="D196" s="11"/>
      <c r="E196" s="22">
        <v>116437</v>
      </c>
      <c r="F196" s="14" t="s">
        <v>150</v>
      </c>
      <c r="G196" s="15"/>
      <c r="H196" s="11"/>
      <c r="I196" s="22">
        <v>113812</v>
      </c>
      <c r="J196" s="14" t="s">
        <v>150</v>
      </c>
      <c r="K196" s="15" t="s">
        <v>150</v>
      </c>
      <c r="L196" s="11"/>
      <c r="M196" s="22">
        <v>56378</v>
      </c>
      <c r="N196" s="14" t="s">
        <v>150</v>
      </c>
      <c r="O196" s="15" t="s">
        <v>150</v>
      </c>
      <c r="P196" s="11"/>
      <c r="Q196" s="23" t="s">
        <v>350</v>
      </c>
      <c r="R196" s="14" t="s">
        <v>264</v>
      </c>
      <c r="S196" s="15"/>
      <c r="T196" s="11"/>
      <c r="U196" s="22">
        <v>124949</v>
      </c>
      <c r="V196" s="14" t="s">
        <v>150</v>
      </c>
    </row>
    <row r="197" spans="1:22" ht="26.25" thickBot="1" x14ac:dyDescent="0.3">
      <c r="A197" s="12"/>
      <c r="B197" s="16" t="s">
        <v>67</v>
      </c>
      <c r="C197" s="44" t="s">
        <v>150</v>
      </c>
      <c r="D197" s="17"/>
      <c r="E197" s="20">
        <v>0</v>
      </c>
      <c r="F197" s="19" t="s">
        <v>150</v>
      </c>
      <c r="G197" s="44"/>
      <c r="H197" s="17"/>
      <c r="I197" s="20">
        <v>0</v>
      </c>
      <c r="J197" s="19" t="s">
        <v>150</v>
      </c>
      <c r="K197" s="44" t="s">
        <v>150</v>
      </c>
      <c r="L197" s="17"/>
      <c r="M197" s="18">
        <v>8512</v>
      </c>
      <c r="N197" s="19" t="s">
        <v>150</v>
      </c>
      <c r="O197" s="44" t="s">
        <v>150</v>
      </c>
      <c r="P197" s="17"/>
      <c r="Q197" s="20">
        <v>0</v>
      </c>
      <c r="R197" s="19" t="s">
        <v>150</v>
      </c>
      <c r="S197" s="44"/>
      <c r="T197" s="17"/>
      <c r="U197" s="18">
        <v>8512</v>
      </c>
      <c r="V197" s="19" t="s">
        <v>150</v>
      </c>
    </row>
    <row r="198" spans="1:22" x14ac:dyDescent="0.25">
      <c r="A198" s="12"/>
      <c r="B198" s="41"/>
      <c r="C198" s="41" t="s">
        <v>150</v>
      </c>
      <c r="D198" s="42"/>
      <c r="E198" s="42"/>
      <c r="F198" s="41"/>
      <c r="G198" s="41"/>
      <c r="H198" s="42"/>
      <c r="I198" s="42"/>
      <c r="J198" s="41"/>
      <c r="K198" s="41" t="s">
        <v>150</v>
      </c>
      <c r="L198" s="42"/>
      <c r="M198" s="42"/>
      <c r="N198" s="41"/>
      <c r="O198" s="41" t="s">
        <v>150</v>
      </c>
      <c r="P198" s="42"/>
      <c r="Q198" s="42"/>
      <c r="R198" s="41"/>
      <c r="S198" s="41"/>
      <c r="T198" s="42"/>
      <c r="U198" s="42"/>
      <c r="V198" s="41"/>
    </row>
    <row r="199" spans="1:22" ht="15.75" thickBot="1" x14ac:dyDescent="0.3">
      <c r="A199" s="12"/>
      <c r="B199" s="21" t="s">
        <v>68</v>
      </c>
      <c r="C199" s="15" t="s">
        <v>150</v>
      </c>
      <c r="D199" s="11" t="s">
        <v>161</v>
      </c>
      <c r="E199" s="22">
        <v>116437</v>
      </c>
      <c r="F199" s="14" t="s">
        <v>150</v>
      </c>
      <c r="G199" s="15"/>
      <c r="H199" s="11" t="s">
        <v>161</v>
      </c>
      <c r="I199" s="22">
        <v>113812</v>
      </c>
      <c r="J199" s="14" t="s">
        <v>150</v>
      </c>
      <c r="K199" s="15" t="s">
        <v>150</v>
      </c>
      <c r="L199" s="11" t="s">
        <v>161</v>
      </c>
      <c r="M199" s="22">
        <v>47866</v>
      </c>
      <c r="N199" s="14" t="s">
        <v>150</v>
      </c>
      <c r="O199" s="15" t="s">
        <v>150</v>
      </c>
      <c r="P199" s="11" t="s">
        <v>161</v>
      </c>
      <c r="Q199" s="23" t="s">
        <v>350</v>
      </c>
      <c r="R199" s="14" t="s">
        <v>264</v>
      </c>
      <c r="S199" s="15"/>
      <c r="T199" s="11" t="s">
        <v>161</v>
      </c>
      <c r="U199" s="22">
        <v>116437</v>
      </c>
      <c r="V199" s="14" t="s">
        <v>150</v>
      </c>
    </row>
    <row r="200" spans="1:22" ht="15.75" thickTop="1" x14ac:dyDescent="0.25">
      <c r="A200" s="12"/>
      <c r="B200" s="41"/>
      <c r="C200" s="41" t="s">
        <v>150</v>
      </c>
      <c r="D200" s="43"/>
      <c r="E200" s="43"/>
      <c r="F200" s="41"/>
      <c r="G200" s="41"/>
      <c r="H200" s="43"/>
      <c r="I200" s="43"/>
      <c r="J200" s="41"/>
      <c r="K200" s="41" t="s">
        <v>150</v>
      </c>
      <c r="L200" s="43"/>
      <c r="M200" s="43"/>
      <c r="N200" s="41"/>
      <c r="O200" s="41" t="s">
        <v>150</v>
      </c>
      <c r="P200" s="43"/>
      <c r="Q200" s="43"/>
      <c r="R200" s="41"/>
      <c r="S200" s="41"/>
      <c r="T200" s="43"/>
      <c r="U200" s="43"/>
      <c r="V200" s="41"/>
    </row>
    <row r="201" spans="1:22" x14ac:dyDescent="0.25">
      <c r="A201" s="12"/>
      <c r="B201" s="63" t="s">
        <v>329</v>
      </c>
      <c r="C201" s="63"/>
      <c r="D201" s="63"/>
      <c r="E201" s="63"/>
      <c r="F201" s="63"/>
      <c r="G201" s="63"/>
      <c r="H201" s="63"/>
      <c r="I201" s="63"/>
      <c r="J201" s="63"/>
      <c r="K201" s="63"/>
      <c r="L201" s="63"/>
      <c r="M201" s="63"/>
      <c r="N201" s="63"/>
      <c r="O201" s="63"/>
      <c r="P201" s="63"/>
      <c r="Q201" s="63"/>
      <c r="R201" s="63"/>
      <c r="S201" s="63"/>
      <c r="T201" s="63"/>
      <c r="U201" s="63"/>
      <c r="V201" s="63"/>
    </row>
    <row r="202" spans="1:22" x14ac:dyDescent="0.25">
      <c r="A202" s="12"/>
      <c r="B202" s="63" t="s">
        <v>390</v>
      </c>
      <c r="C202" s="63"/>
      <c r="D202" s="63"/>
      <c r="E202" s="63"/>
      <c r="F202" s="63"/>
      <c r="G202" s="63"/>
      <c r="H202" s="63"/>
      <c r="I202" s="63"/>
      <c r="J202" s="63"/>
      <c r="K202" s="63"/>
      <c r="L202" s="63"/>
      <c r="M202" s="63"/>
      <c r="N202" s="63"/>
      <c r="O202" s="63"/>
      <c r="P202" s="63"/>
      <c r="Q202" s="63"/>
      <c r="R202" s="63"/>
      <c r="S202" s="63"/>
      <c r="T202" s="63"/>
      <c r="U202" s="63"/>
      <c r="V202" s="63"/>
    </row>
    <row r="203" spans="1:22" x14ac:dyDescent="0.25">
      <c r="A203" s="12"/>
      <c r="B203" s="63" t="s">
        <v>353</v>
      </c>
      <c r="C203" s="63"/>
      <c r="D203" s="63"/>
      <c r="E203" s="63"/>
      <c r="F203" s="63"/>
      <c r="G203" s="63"/>
      <c r="H203" s="63"/>
      <c r="I203" s="63"/>
      <c r="J203" s="63"/>
      <c r="K203" s="63"/>
      <c r="L203" s="63"/>
      <c r="M203" s="63"/>
      <c r="N203" s="63"/>
      <c r="O203" s="63"/>
      <c r="P203" s="63"/>
      <c r="Q203" s="63"/>
      <c r="R203" s="63"/>
      <c r="S203" s="63"/>
      <c r="T203" s="63"/>
      <c r="U203" s="63"/>
      <c r="V203" s="63"/>
    </row>
    <row r="204" spans="1:22" x14ac:dyDescent="0.25">
      <c r="A204" s="12"/>
      <c r="B204" s="64" t="s">
        <v>279</v>
      </c>
      <c r="C204" s="64"/>
      <c r="D204" s="64"/>
      <c r="E204" s="64"/>
      <c r="F204" s="64"/>
      <c r="G204" s="64"/>
      <c r="H204" s="64"/>
      <c r="I204" s="64"/>
      <c r="J204" s="64"/>
      <c r="K204" s="64"/>
      <c r="L204" s="64"/>
      <c r="M204" s="64"/>
      <c r="N204" s="64"/>
      <c r="O204" s="64"/>
      <c r="P204" s="64"/>
      <c r="Q204" s="64"/>
      <c r="R204" s="64"/>
      <c r="S204" s="64"/>
      <c r="T204" s="64"/>
      <c r="U204" s="64"/>
      <c r="V204" s="64"/>
    </row>
    <row r="205" spans="1:22" ht="15.75" x14ac:dyDescent="0.25">
      <c r="A205" s="12"/>
      <c r="B205" s="33"/>
      <c r="C205" s="33"/>
      <c r="D205" s="33"/>
      <c r="E205" s="33"/>
      <c r="F205" s="33"/>
      <c r="G205" s="33"/>
      <c r="H205" s="33"/>
      <c r="I205" s="33"/>
      <c r="J205" s="33"/>
      <c r="K205" s="33"/>
      <c r="L205" s="33"/>
      <c r="M205" s="33"/>
      <c r="N205" s="33"/>
      <c r="O205" s="33"/>
      <c r="P205" s="33"/>
      <c r="Q205" s="33"/>
      <c r="R205" s="33"/>
      <c r="S205" s="33"/>
      <c r="T205" s="33"/>
      <c r="U205" s="33"/>
      <c r="V205" s="33"/>
    </row>
    <row r="206" spans="1:22"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row>
    <row r="207" spans="1:22" x14ac:dyDescent="0.25">
      <c r="A207" s="12"/>
      <c r="B207" s="25"/>
      <c r="C207" s="25" t="s">
        <v>150</v>
      </c>
      <c r="D207" s="26" t="s">
        <v>332</v>
      </c>
      <c r="E207" s="26"/>
      <c r="F207" s="25"/>
      <c r="G207" s="25"/>
      <c r="H207" s="26" t="s">
        <v>333</v>
      </c>
      <c r="I207" s="26"/>
      <c r="J207" s="25"/>
      <c r="K207" s="25" t="s">
        <v>150</v>
      </c>
      <c r="L207" s="26" t="s">
        <v>334</v>
      </c>
      <c r="M207" s="26"/>
      <c r="N207" s="25"/>
      <c r="O207" s="25" t="s">
        <v>150</v>
      </c>
      <c r="P207" s="26" t="s">
        <v>335</v>
      </c>
      <c r="Q207" s="26"/>
      <c r="R207" s="25"/>
      <c r="S207" s="25"/>
      <c r="T207" s="26" t="s">
        <v>255</v>
      </c>
      <c r="U207" s="26"/>
      <c r="V207" s="25"/>
    </row>
    <row r="208" spans="1:22" x14ac:dyDescent="0.25">
      <c r="A208" s="12"/>
      <c r="B208" s="25"/>
      <c r="C208" s="25"/>
      <c r="D208" s="26"/>
      <c r="E208" s="26"/>
      <c r="F208" s="25"/>
      <c r="G208" s="25"/>
      <c r="H208" s="26"/>
      <c r="I208" s="26"/>
      <c r="J208" s="25"/>
      <c r="K208" s="25"/>
      <c r="L208" s="26" t="s">
        <v>333</v>
      </c>
      <c r="M208" s="26"/>
      <c r="N208" s="25"/>
      <c r="O208" s="25"/>
      <c r="P208" s="26" t="s">
        <v>336</v>
      </c>
      <c r="Q208" s="26"/>
      <c r="R208" s="25"/>
      <c r="S208" s="25"/>
      <c r="T208" s="26" t="s">
        <v>257</v>
      </c>
      <c r="U208" s="26"/>
      <c r="V208" s="25"/>
    </row>
    <row r="209" spans="1:22" ht="15.75" thickBot="1" x14ac:dyDescent="0.3">
      <c r="A209" s="12"/>
      <c r="B209" s="25"/>
      <c r="C209" s="25"/>
      <c r="D209" s="27"/>
      <c r="E209" s="27"/>
      <c r="F209" s="25"/>
      <c r="G209" s="25"/>
      <c r="H209" s="27"/>
      <c r="I209" s="27"/>
      <c r="J209" s="25"/>
      <c r="K209" s="25"/>
      <c r="L209" s="27"/>
      <c r="M209" s="27"/>
      <c r="N209" s="25"/>
      <c r="O209" s="25"/>
      <c r="P209" s="27"/>
      <c r="Q209" s="27"/>
      <c r="R209" s="25"/>
      <c r="S209" s="25"/>
      <c r="T209" s="27" t="s">
        <v>337</v>
      </c>
      <c r="U209" s="27"/>
      <c r="V209" s="25"/>
    </row>
    <row r="210" spans="1:22" x14ac:dyDescent="0.25">
      <c r="A210" s="12"/>
      <c r="B210" s="11"/>
      <c r="C210" s="32"/>
      <c r="D210" s="32"/>
      <c r="E210" s="32"/>
      <c r="F210" s="32"/>
      <c r="G210" s="32"/>
      <c r="H210" s="32"/>
      <c r="I210" s="32"/>
      <c r="J210" s="32"/>
      <c r="K210" s="32"/>
      <c r="L210" s="32"/>
      <c r="M210" s="32"/>
      <c r="N210" s="32"/>
      <c r="O210" s="32"/>
      <c r="P210" s="32"/>
      <c r="Q210" s="32"/>
      <c r="R210" s="32"/>
      <c r="S210" s="32"/>
      <c r="T210" s="32"/>
      <c r="U210" s="32"/>
      <c r="V210" s="32"/>
    </row>
    <row r="211" spans="1:22" x14ac:dyDescent="0.25">
      <c r="A211" s="12"/>
      <c r="B211" s="16" t="s">
        <v>50</v>
      </c>
      <c r="C211" s="17" t="s">
        <v>150</v>
      </c>
      <c r="D211" s="17" t="s">
        <v>161</v>
      </c>
      <c r="E211" s="18">
        <v>386212</v>
      </c>
      <c r="F211" s="19" t="s">
        <v>150</v>
      </c>
      <c r="G211" s="17"/>
      <c r="H211" s="17" t="s">
        <v>161</v>
      </c>
      <c r="I211" s="18">
        <v>396071</v>
      </c>
      <c r="J211" s="19" t="s">
        <v>150</v>
      </c>
      <c r="K211" s="17" t="s">
        <v>150</v>
      </c>
      <c r="L211" s="17" t="s">
        <v>161</v>
      </c>
      <c r="M211" s="18">
        <v>188255</v>
      </c>
      <c r="N211" s="19" t="s">
        <v>150</v>
      </c>
      <c r="O211" s="17" t="s">
        <v>150</v>
      </c>
      <c r="P211" s="17" t="s">
        <v>161</v>
      </c>
      <c r="Q211" s="20" t="s">
        <v>363</v>
      </c>
      <c r="R211" s="19" t="s">
        <v>264</v>
      </c>
      <c r="S211" s="17"/>
      <c r="T211" s="17" t="s">
        <v>161</v>
      </c>
      <c r="U211" s="18">
        <v>420837</v>
      </c>
      <c r="V211" s="19" t="s">
        <v>150</v>
      </c>
    </row>
    <row r="212" spans="1:22" x14ac:dyDescent="0.25">
      <c r="A212" s="12"/>
      <c r="B212" s="21" t="s">
        <v>60</v>
      </c>
      <c r="C212" s="11" t="s">
        <v>150</v>
      </c>
      <c r="D212" s="11"/>
      <c r="E212" s="11"/>
      <c r="F212" s="11"/>
      <c r="G212" s="11"/>
      <c r="H212" s="11"/>
      <c r="I212" s="11"/>
      <c r="J212" s="11"/>
      <c r="K212" s="11" t="s">
        <v>150</v>
      </c>
      <c r="L212" s="11"/>
      <c r="M212" s="11"/>
      <c r="N212" s="11"/>
      <c r="O212" s="11" t="s">
        <v>150</v>
      </c>
      <c r="P212" s="11"/>
      <c r="Q212" s="11"/>
      <c r="R212" s="11"/>
      <c r="S212" s="11"/>
      <c r="T212" s="11"/>
      <c r="U212" s="11"/>
      <c r="V212" s="11"/>
    </row>
    <row r="213" spans="1:22" ht="25.5" x14ac:dyDescent="0.25">
      <c r="A213" s="12"/>
      <c r="B213" s="48" t="s">
        <v>61</v>
      </c>
      <c r="C213" s="17" t="s">
        <v>150</v>
      </c>
      <c r="D213" s="17"/>
      <c r="E213" s="18">
        <v>12871</v>
      </c>
      <c r="F213" s="19" t="s">
        <v>150</v>
      </c>
      <c r="G213" s="17"/>
      <c r="H213" s="17"/>
      <c r="I213" s="20">
        <v>0</v>
      </c>
      <c r="J213" s="19" t="s">
        <v>150</v>
      </c>
      <c r="K213" s="17" t="s">
        <v>150</v>
      </c>
      <c r="L213" s="17"/>
      <c r="M213" s="20">
        <v>0</v>
      </c>
      <c r="N213" s="19" t="s">
        <v>150</v>
      </c>
      <c r="O213" s="17" t="s">
        <v>150</v>
      </c>
      <c r="P213" s="17"/>
      <c r="Q213" s="20">
        <v>0</v>
      </c>
      <c r="R213" s="19" t="s">
        <v>150</v>
      </c>
      <c r="S213" s="17"/>
      <c r="T213" s="17"/>
      <c r="U213" s="18">
        <v>12871</v>
      </c>
      <c r="V213" s="19" t="s">
        <v>150</v>
      </c>
    </row>
    <row r="214" spans="1:22" ht="15.75" thickBot="1" x14ac:dyDescent="0.3">
      <c r="A214" s="12"/>
      <c r="B214" s="47" t="s">
        <v>62</v>
      </c>
      <c r="C214" s="11" t="s">
        <v>150</v>
      </c>
      <c r="D214" s="11"/>
      <c r="E214" s="23" t="s">
        <v>392</v>
      </c>
      <c r="F214" s="14" t="s">
        <v>264</v>
      </c>
      <c r="G214" s="11"/>
      <c r="H214" s="11"/>
      <c r="I214" s="23">
        <v>0</v>
      </c>
      <c r="J214" s="14" t="s">
        <v>150</v>
      </c>
      <c r="K214" s="11" t="s">
        <v>150</v>
      </c>
      <c r="L214" s="11"/>
      <c r="M214" s="23">
        <v>0</v>
      </c>
      <c r="N214" s="14" t="s">
        <v>150</v>
      </c>
      <c r="O214" s="11" t="s">
        <v>150</v>
      </c>
      <c r="P214" s="11"/>
      <c r="Q214" s="23">
        <v>0</v>
      </c>
      <c r="R214" s="14" t="s">
        <v>150</v>
      </c>
      <c r="S214" s="11"/>
      <c r="T214" s="11"/>
      <c r="U214" s="23" t="s">
        <v>392</v>
      </c>
      <c r="V214" s="14" t="s">
        <v>264</v>
      </c>
    </row>
    <row r="215" spans="1:22" x14ac:dyDescent="0.25">
      <c r="A215" s="12"/>
      <c r="B215" s="41"/>
      <c r="C215" s="41" t="s">
        <v>150</v>
      </c>
      <c r="D215" s="42"/>
      <c r="E215" s="42"/>
      <c r="F215" s="41"/>
      <c r="G215" s="41"/>
      <c r="H215" s="42"/>
      <c r="I215" s="42"/>
      <c r="J215" s="41"/>
      <c r="K215" s="41" t="s">
        <v>150</v>
      </c>
      <c r="L215" s="42"/>
      <c r="M215" s="42"/>
      <c r="N215" s="41"/>
      <c r="O215" s="41" t="s">
        <v>150</v>
      </c>
      <c r="P215" s="42"/>
      <c r="Q215" s="42"/>
      <c r="R215" s="41"/>
      <c r="S215" s="41"/>
      <c r="T215" s="42"/>
      <c r="U215" s="42"/>
      <c r="V215" s="41"/>
    </row>
    <row r="216" spans="1:22" x14ac:dyDescent="0.25">
      <c r="A216" s="12"/>
      <c r="B216" s="16" t="s">
        <v>63</v>
      </c>
      <c r="C216" s="44" t="s">
        <v>150</v>
      </c>
      <c r="D216" s="17"/>
      <c r="E216" s="18">
        <v>12619</v>
      </c>
      <c r="F216" s="19" t="s">
        <v>150</v>
      </c>
      <c r="G216" s="44"/>
      <c r="H216" s="17"/>
      <c r="I216" s="20">
        <v>0</v>
      </c>
      <c r="J216" s="19" t="s">
        <v>150</v>
      </c>
      <c r="K216" s="44" t="s">
        <v>150</v>
      </c>
      <c r="L216" s="17"/>
      <c r="M216" s="20">
        <v>0</v>
      </c>
      <c r="N216" s="19" t="s">
        <v>150</v>
      </c>
      <c r="O216" s="44" t="s">
        <v>150</v>
      </c>
      <c r="P216" s="17"/>
      <c r="Q216" s="20">
        <v>0</v>
      </c>
      <c r="R216" s="19" t="s">
        <v>150</v>
      </c>
      <c r="S216" s="44"/>
      <c r="T216" s="17"/>
      <c r="U216" s="18">
        <v>12619</v>
      </c>
      <c r="V216" s="19" t="s">
        <v>150</v>
      </c>
    </row>
    <row r="217" spans="1:22" ht="26.25" thickBot="1" x14ac:dyDescent="0.3">
      <c r="A217" s="12"/>
      <c r="B217" s="21" t="s">
        <v>64</v>
      </c>
      <c r="C217" s="15" t="s">
        <v>150</v>
      </c>
      <c r="D217" s="11"/>
      <c r="E217" s="22">
        <v>4758</v>
      </c>
      <c r="F217" s="14" t="s">
        <v>150</v>
      </c>
      <c r="G217" s="15"/>
      <c r="H217" s="11"/>
      <c r="I217" s="23">
        <v>0</v>
      </c>
      <c r="J217" s="14" t="s">
        <v>150</v>
      </c>
      <c r="K217" s="15" t="s">
        <v>150</v>
      </c>
      <c r="L217" s="11"/>
      <c r="M217" s="23">
        <v>0</v>
      </c>
      <c r="N217" s="14" t="s">
        <v>150</v>
      </c>
      <c r="O217" s="15" t="s">
        <v>150</v>
      </c>
      <c r="P217" s="11"/>
      <c r="Q217" s="23">
        <v>0</v>
      </c>
      <c r="R217" s="14" t="s">
        <v>150</v>
      </c>
      <c r="S217" s="15"/>
      <c r="T217" s="11"/>
      <c r="U217" s="22">
        <v>4758</v>
      </c>
      <c r="V217" s="14" t="s">
        <v>150</v>
      </c>
    </row>
    <row r="218" spans="1:22" x14ac:dyDescent="0.25">
      <c r="A218" s="12"/>
      <c r="B218" s="41"/>
      <c r="C218" s="41" t="s">
        <v>150</v>
      </c>
      <c r="D218" s="42"/>
      <c r="E218" s="42"/>
      <c r="F218" s="41"/>
      <c r="G218" s="41"/>
      <c r="H218" s="42"/>
      <c r="I218" s="42"/>
      <c r="J218" s="41"/>
      <c r="K218" s="41" t="s">
        <v>150</v>
      </c>
      <c r="L218" s="42"/>
      <c r="M218" s="42"/>
      <c r="N218" s="41"/>
      <c r="O218" s="41" t="s">
        <v>150</v>
      </c>
      <c r="P218" s="42"/>
      <c r="Q218" s="42"/>
      <c r="R218" s="41"/>
      <c r="S218" s="41"/>
      <c r="T218" s="42"/>
      <c r="U218" s="42"/>
      <c r="V218" s="41"/>
    </row>
    <row r="219" spans="1:22" ht="26.25" thickBot="1" x14ac:dyDescent="0.3">
      <c r="A219" s="12"/>
      <c r="B219" s="16" t="s">
        <v>65</v>
      </c>
      <c r="C219" s="44" t="s">
        <v>150</v>
      </c>
      <c r="D219" s="17"/>
      <c r="E219" s="18">
        <v>7861</v>
      </c>
      <c r="F219" s="19" t="s">
        <v>150</v>
      </c>
      <c r="G219" s="44"/>
      <c r="H219" s="17"/>
      <c r="I219" s="20">
        <v>0</v>
      </c>
      <c r="J219" s="19" t="s">
        <v>150</v>
      </c>
      <c r="K219" s="44" t="s">
        <v>150</v>
      </c>
      <c r="L219" s="17"/>
      <c r="M219" s="20">
        <v>0</v>
      </c>
      <c r="N219" s="19" t="s">
        <v>150</v>
      </c>
      <c r="O219" s="44" t="s">
        <v>150</v>
      </c>
      <c r="P219" s="17"/>
      <c r="Q219" s="20">
        <v>0</v>
      </c>
      <c r="R219" s="19" t="s">
        <v>150</v>
      </c>
      <c r="S219" s="44"/>
      <c r="T219" s="17"/>
      <c r="U219" s="18">
        <v>7861</v>
      </c>
      <c r="V219" s="19" t="s">
        <v>150</v>
      </c>
    </row>
    <row r="220" spans="1:22" x14ac:dyDescent="0.25">
      <c r="A220" s="12"/>
      <c r="B220" s="41"/>
      <c r="C220" s="41" t="s">
        <v>150</v>
      </c>
      <c r="D220" s="42"/>
      <c r="E220" s="42"/>
      <c r="F220" s="41"/>
      <c r="G220" s="41"/>
      <c r="H220" s="42"/>
      <c r="I220" s="42"/>
      <c r="J220" s="41"/>
      <c r="K220" s="41" t="s">
        <v>150</v>
      </c>
      <c r="L220" s="42"/>
      <c r="M220" s="42"/>
      <c r="N220" s="41"/>
      <c r="O220" s="41" t="s">
        <v>150</v>
      </c>
      <c r="P220" s="42"/>
      <c r="Q220" s="42"/>
      <c r="R220" s="41"/>
      <c r="S220" s="41"/>
      <c r="T220" s="42"/>
      <c r="U220" s="42"/>
      <c r="V220" s="41"/>
    </row>
    <row r="221" spans="1:22" x14ac:dyDescent="0.25">
      <c r="A221" s="12"/>
      <c r="B221" s="11"/>
      <c r="C221" s="32"/>
      <c r="D221" s="32"/>
      <c r="E221" s="32"/>
      <c r="F221" s="32"/>
      <c r="G221" s="32"/>
      <c r="H221" s="32"/>
      <c r="I221" s="32"/>
      <c r="J221" s="32"/>
      <c r="K221" s="32"/>
      <c r="L221" s="32"/>
      <c r="M221" s="32"/>
      <c r="N221" s="32"/>
      <c r="O221" s="32"/>
      <c r="P221" s="32"/>
      <c r="Q221" s="32"/>
      <c r="R221" s="32"/>
      <c r="S221" s="32"/>
      <c r="T221" s="32"/>
      <c r="U221" s="32"/>
      <c r="V221" s="32"/>
    </row>
    <row r="222" spans="1:22" x14ac:dyDescent="0.25">
      <c r="A222" s="12"/>
      <c r="B222" s="21" t="s">
        <v>66</v>
      </c>
      <c r="C222" s="15" t="s">
        <v>150</v>
      </c>
      <c r="D222" s="11"/>
      <c r="E222" s="22">
        <v>394073</v>
      </c>
      <c r="F222" s="14" t="s">
        <v>150</v>
      </c>
      <c r="G222" s="15"/>
      <c r="H222" s="11"/>
      <c r="I222" s="22">
        <v>396071</v>
      </c>
      <c r="J222" s="14" t="s">
        <v>150</v>
      </c>
      <c r="K222" s="15" t="s">
        <v>150</v>
      </c>
      <c r="L222" s="11"/>
      <c r="M222" s="22">
        <v>188255</v>
      </c>
      <c r="N222" s="14" t="s">
        <v>150</v>
      </c>
      <c r="O222" s="15" t="s">
        <v>150</v>
      </c>
      <c r="P222" s="11"/>
      <c r="Q222" s="23" t="s">
        <v>363</v>
      </c>
      <c r="R222" s="14" t="s">
        <v>264</v>
      </c>
      <c r="S222" s="15"/>
      <c r="T222" s="11"/>
      <c r="U222" s="22">
        <v>428698</v>
      </c>
      <c r="V222" s="14" t="s">
        <v>150</v>
      </c>
    </row>
    <row r="223" spans="1:22" ht="26.25" thickBot="1" x14ac:dyDescent="0.3">
      <c r="A223" s="12"/>
      <c r="B223" s="16" t="s">
        <v>67</v>
      </c>
      <c r="C223" s="44" t="s">
        <v>150</v>
      </c>
      <c r="D223" s="17"/>
      <c r="E223" s="20">
        <v>0</v>
      </c>
      <c r="F223" s="19" t="s">
        <v>150</v>
      </c>
      <c r="G223" s="44"/>
      <c r="H223" s="17"/>
      <c r="I223" s="20">
        <v>0</v>
      </c>
      <c r="J223" s="19" t="s">
        <v>150</v>
      </c>
      <c r="K223" s="44" t="s">
        <v>150</v>
      </c>
      <c r="L223" s="17"/>
      <c r="M223" s="18">
        <v>34625</v>
      </c>
      <c r="N223" s="19" t="s">
        <v>150</v>
      </c>
      <c r="O223" s="44" t="s">
        <v>150</v>
      </c>
      <c r="P223" s="17"/>
      <c r="Q223" s="20">
        <v>0</v>
      </c>
      <c r="R223" s="19" t="s">
        <v>150</v>
      </c>
      <c r="S223" s="44"/>
      <c r="T223" s="17"/>
      <c r="U223" s="18">
        <v>34625</v>
      </c>
      <c r="V223" s="19" t="s">
        <v>150</v>
      </c>
    </row>
    <row r="224" spans="1:22" x14ac:dyDescent="0.25">
      <c r="A224" s="12"/>
      <c r="B224" s="41"/>
      <c r="C224" s="41" t="s">
        <v>150</v>
      </c>
      <c r="D224" s="42"/>
      <c r="E224" s="42"/>
      <c r="F224" s="41"/>
      <c r="G224" s="41"/>
      <c r="H224" s="42"/>
      <c r="I224" s="42"/>
      <c r="J224" s="41"/>
      <c r="K224" s="41" t="s">
        <v>150</v>
      </c>
      <c r="L224" s="42"/>
      <c r="M224" s="42"/>
      <c r="N224" s="41"/>
      <c r="O224" s="41" t="s">
        <v>150</v>
      </c>
      <c r="P224" s="42"/>
      <c r="Q224" s="42"/>
      <c r="R224" s="41"/>
      <c r="S224" s="41"/>
      <c r="T224" s="42"/>
      <c r="U224" s="42"/>
      <c r="V224" s="41"/>
    </row>
    <row r="225" spans="1:22" ht="15.75" thickBot="1" x14ac:dyDescent="0.3">
      <c r="A225" s="12"/>
      <c r="B225" s="21" t="s">
        <v>68</v>
      </c>
      <c r="C225" s="15" t="s">
        <v>150</v>
      </c>
      <c r="D225" s="11" t="s">
        <v>161</v>
      </c>
      <c r="E225" s="22">
        <v>394073</v>
      </c>
      <c r="F225" s="14" t="s">
        <v>150</v>
      </c>
      <c r="G225" s="15"/>
      <c r="H225" s="11" t="s">
        <v>161</v>
      </c>
      <c r="I225" s="22">
        <v>396071</v>
      </c>
      <c r="J225" s="14" t="s">
        <v>150</v>
      </c>
      <c r="K225" s="15" t="s">
        <v>150</v>
      </c>
      <c r="L225" s="11" t="s">
        <v>161</v>
      </c>
      <c r="M225" s="22">
        <v>153630</v>
      </c>
      <c r="N225" s="14" t="s">
        <v>150</v>
      </c>
      <c r="O225" s="15" t="s">
        <v>150</v>
      </c>
      <c r="P225" s="11" t="s">
        <v>161</v>
      </c>
      <c r="Q225" s="23" t="s">
        <v>363</v>
      </c>
      <c r="R225" s="14" t="s">
        <v>264</v>
      </c>
      <c r="S225" s="15"/>
      <c r="T225" s="11" t="s">
        <v>161</v>
      </c>
      <c r="U225" s="22">
        <v>394073</v>
      </c>
      <c r="V225" s="14" t="s">
        <v>150</v>
      </c>
    </row>
    <row r="226" spans="1:22" ht="15.75" thickTop="1" x14ac:dyDescent="0.25">
      <c r="A226" s="12"/>
      <c r="B226" s="41"/>
      <c r="C226" s="41" t="s">
        <v>150</v>
      </c>
      <c r="D226" s="43"/>
      <c r="E226" s="43"/>
      <c r="F226" s="41"/>
      <c r="G226" s="41"/>
      <c r="H226" s="43"/>
      <c r="I226" s="43"/>
      <c r="J226" s="41"/>
      <c r="K226" s="41" t="s">
        <v>150</v>
      </c>
      <c r="L226" s="43"/>
      <c r="M226" s="43"/>
      <c r="N226" s="41"/>
      <c r="O226" s="41" t="s">
        <v>150</v>
      </c>
      <c r="P226" s="43"/>
      <c r="Q226" s="43"/>
      <c r="R226" s="41"/>
      <c r="S226" s="41"/>
      <c r="T226" s="43"/>
      <c r="U226" s="43"/>
      <c r="V226" s="41"/>
    </row>
    <row r="227" spans="1:22" x14ac:dyDescent="0.25">
      <c r="A227" s="12"/>
      <c r="B227" s="40"/>
      <c r="C227" s="40"/>
      <c r="D227" s="40"/>
      <c r="E227" s="40"/>
      <c r="F227" s="40"/>
      <c r="G227" s="40"/>
      <c r="H227" s="40"/>
      <c r="I227" s="40"/>
      <c r="J227" s="40"/>
      <c r="K227" s="40"/>
      <c r="L227" s="40"/>
      <c r="M227" s="40"/>
      <c r="N227" s="40"/>
      <c r="O227" s="40"/>
      <c r="P227" s="40"/>
      <c r="Q227" s="40"/>
      <c r="R227" s="40"/>
      <c r="S227" s="40"/>
      <c r="T227" s="40"/>
      <c r="U227" s="40"/>
      <c r="V227" s="40"/>
    </row>
    <row r="228" spans="1:22" x14ac:dyDescent="0.25">
      <c r="A228" s="12"/>
      <c r="B228" s="63" t="s">
        <v>329</v>
      </c>
      <c r="C228" s="63"/>
      <c r="D228" s="63"/>
      <c r="E228" s="63"/>
      <c r="F228" s="63"/>
      <c r="G228" s="63"/>
      <c r="H228" s="63"/>
      <c r="I228" s="63"/>
      <c r="J228" s="63"/>
      <c r="K228" s="63"/>
      <c r="L228" s="63"/>
      <c r="M228" s="63"/>
      <c r="N228" s="63"/>
      <c r="O228" s="63"/>
      <c r="P228" s="63"/>
      <c r="Q228" s="63"/>
      <c r="R228" s="63"/>
      <c r="S228" s="63"/>
      <c r="T228" s="63"/>
      <c r="U228" s="63"/>
      <c r="V228" s="63"/>
    </row>
    <row r="229" spans="1:22" x14ac:dyDescent="0.25">
      <c r="A229" s="12"/>
      <c r="B229" s="63" t="s">
        <v>390</v>
      </c>
      <c r="C229" s="63"/>
      <c r="D229" s="63"/>
      <c r="E229" s="63"/>
      <c r="F229" s="63"/>
      <c r="G229" s="63"/>
      <c r="H229" s="63"/>
      <c r="I229" s="63"/>
      <c r="J229" s="63"/>
      <c r="K229" s="63"/>
      <c r="L229" s="63"/>
      <c r="M229" s="63"/>
      <c r="N229" s="63"/>
      <c r="O229" s="63"/>
      <c r="P229" s="63"/>
      <c r="Q229" s="63"/>
      <c r="R229" s="63"/>
      <c r="S229" s="63"/>
      <c r="T229" s="63"/>
      <c r="U229" s="63"/>
      <c r="V229" s="63"/>
    </row>
    <row r="230" spans="1:22" x14ac:dyDescent="0.25">
      <c r="A230" s="12"/>
      <c r="B230" s="63" t="s">
        <v>365</v>
      </c>
      <c r="C230" s="63"/>
      <c r="D230" s="63"/>
      <c r="E230" s="63"/>
      <c r="F230" s="63"/>
      <c r="G230" s="63"/>
      <c r="H230" s="63"/>
      <c r="I230" s="63"/>
      <c r="J230" s="63"/>
      <c r="K230" s="63"/>
      <c r="L230" s="63"/>
      <c r="M230" s="63"/>
      <c r="N230" s="63"/>
      <c r="O230" s="63"/>
      <c r="P230" s="63"/>
      <c r="Q230" s="63"/>
      <c r="R230" s="63"/>
      <c r="S230" s="63"/>
      <c r="T230" s="63"/>
      <c r="U230" s="63"/>
      <c r="V230" s="63"/>
    </row>
    <row r="231" spans="1:22" x14ac:dyDescent="0.25">
      <c r="A231" s="12"/>
      <c r="B231" s="64" t="s">
        <v>279</v>
      </c>
      <c r="C231" s="64"/>
      <c r="D231" s="64"/>
      <c r="E231" s="64"/>
      <c r="F231" s="64"/>
      <c r="G231" s="64"/>
      <c r="H231" s="64"/>
      <c r="I231" s="64"/>
      <c r="J231" s="64"/>
      <c r="K231" s="64"/>
      <c r="L231" s="64"/>
      <c r="M231" s="64"/>
      <c r="N231" s="64"/>
      <c r="O231" s="64"/>
      <c r="P231" s="64"/>
      <c r="Q231" s="64"/>
      <c r="R231" s="64"/>
      <c r="S231" s="64"/>
      <c r="T231" s="64"/>
      <c r="U231" s="64"/>
      <c r="V231" s="64"/>
    </row>
    <row r="232" spans="1:22" ht="15.75" x14ac:dyDescent="0.25">
      <c r="A232" s="12"/>
      <c r="B232" s="33"/>
      <c r="C232" s="33"/>
      <c r="D232" s="33"/>
      <c r="E232" s="33"/>
      <c r="F232" s="33"/>
      <c r="G232" s="33"/>
      <c r="H232" s="33"/>
      <c r="I232" s="33"/>
      <c r="J232" s="33"/>
      <c r="K232" s="33"/>
      <c r="L232" s="33"/>
      <c r="M232" s="33"/>
      <c r="N232" s="33"/>
      <c r="O232" s="33"/>
      <c r="P232" s="33"/>
      <c r="Q232" s="33"/>
      <c r="R232" s="33"/>
      <c r="S232" s="33"/>
      <c r="T232" s="33"/>
      <c r="U232" s="33"/>
      <c r="V232" s="33"/>
    </row>
    <row r="233" spans="1:22"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x14ac:dyDescent="0.25">
      <c r="A234" s="12"/>
      <c r="B234" s="25"/>
      <c r="C234" s="25" t="s">
        <v>150</v>
      </c>
      <c r="D234" s="26" t="s">
        <v>332</v>
      </c>
      <c r="E234" s="26"/>
      <c r="F234" s="25"/>
      <c r="G234" s="25"/>
      <c r="H234" s="26" t="s">
        <v>333</v>
      </c>
      <c r="I234" s="26"/>
      <c r="J234" s="25"/>
      <c r="K234" s="25" t="s">
        <v>150</v>
      </c>
      <c r="L234" s="26" t="s">
        <v>334</v>
      </c>
      <c r="M234" s="26"/>
      <c r="N234" s="25"/>
      <c r="O234" s="25" t="s">
        <v>150</v>
      </c>
      <c r="P234" s="26" t="s">
        <v>335</v>
      </c>
      <c r="Q234" s="26"/>
      <c r="R234" s="25"/>
      <c r="S234" s="25"/>
      <c r="T234" s="26" t="s">
        <v>255</v>
      </c>
      <c r="U234" s="26"/>
      <c r="V234" s="25"/>
    </row>
    <row r="235" spans="1:22" x14ac:dyDescent="0.25">
      <c r="A235" s="12"/>
      <c r="B235" s="25"/>
      <c r="C235" s="25"/>
      <c r="D235" s="26"/>
      <c r="E235" s="26"/>
      <c r="F235" s="25"/>
      <c r="G235" s="25"/>
      <c r="H235" s="26"/>
      <c r="I235" s="26"/>
      <c r="J235" s="25"/>
      <c r="K235" s="25"/>
      <c r="L235" s="26" t="s">
        <v>333</v>
      </c>
      <c r="M235" s="26"/>
      <c r="N235" s="25"/>
      <c r="O235" s="25"/>
      <c r="P235" s="26" t="s">
        <v>336</v>
      </c>
      <c r="Q235" s="26"/>
      <c r="R235" s="25"/>
      <c r="S235" s="25"/>
      <c r="T235" s="26" t="s">
        <v>257</v>
      </c>
      <c r="U235" s="26"/>
      <c r="V235" s="25"/>
    </row>
    <row r="236" spans="1:22" ht="15.75" thickBot="1" x14ac:dyDescent="0.3">
      <c r="A236" s="12"/>
      <c r="B236" s="25"/>
      <c r="C236" s="25"/>
      <c r="D236" s="27"/>
      <c r="E236" s="27"/>
      <c r="F236" s="25"/>
      <c r="G236" s="25"/>
      <c r="H236" s="27"/>
      <c r="I236" s="27"/>
      <c r="J236" s="25"/>
      <c r="K236" s="25"/>
      <c r="L236" s="27"/>
      <c r="M236" s="27"/>
      <c r="N236" s="25"/>
      <c r="O236" s="25"/>
      <c r="P236" s="27"/>
      <c r="Q236" s="27"/>
      <c r="R236" s="25"/>
      <c r="S236" s="25"/>
      <c r="T236" s="27" t="s">
        <v>337</v>
      </c>
      <c r="U236" s="27"/>
      <c r="V236" s="25"/>
    </row>
    <row r="237" spans="1:22" x14ac:dyDescent="0.25">
      <c r="A237" s="12"/>
      <c r="B237" s="11"/>
      <c r="C237" s="32"/>
      <c r="D237" s="32"/>
      <c r="E237" s="32"/>
      <c r="F237" s="32"/>
      <c r="G237" s="32"/>
      <c r="H237" s="32"/>
      <c r="I237" s="32"/>
      <c r="J237" s="32"/>
      <c r="K237" s="32"/>
      <c r="L237" s="32"/>
      <c r="M237" s="32"/>
      <c r="N237" s="32"/>
      <c r="O237" s="32"/>
      <c r="P237" s="32"/>
      <c r="Q237" s="32"/>
      <c r="R237" s="32"/>
      <c r="S237" s="32"/>
      <c r="T237" s="32"/>
      <c r="U237" s="32"/>
      <c r="V237" s="32"/>
    </row>
    <row r="238" spans="1:22" x14ac:dyDescent="0.25">
      <c r="A238" s="12"/>
      <c r="B238" s="16" t="s">
        <v>50</v>
      </c>
      <c r="C238" s="17" t="s">
        <v>150</v>
      </c>
      <c r="D238" s="17" t="s">
        <v>161</v>
      </c>
      <c r="E238" s="18">
        <v>71817</v>
      </c>
      <c r="F238" s="19" t="s">
        <v>150</v>
      </c>
      <c r="G238" s="17"/>
      <c r="H238" s="17" t="s">
        <v>161</v>
      </c>
      <c r="I238" s="18">
        <v>95718</v>
      </c>
      <c r="J238" s="19" t="s">
        <v>150</v>
      </c>
      <c r="K238" s="17" t="s">
        <v>150</v>
      </c>
      <c r="L238" s="17" t="s">
        <v>161</v>
      </c>
      <c r="M238" s="18">
        <v>55639</v>
      </c>
      <c r="N238" s="19" t="s">
        <v>150</v>
      </c>
      <c r="O238" s="17" t="s">
        <v>150</v>
      </c>
      <c r="P238" s="17" t="s">
        <v>161</v>
      </c>
      <c r="Q238" s="20" t="s">
        <v>377</v>
      </c>
      <c r="R238" s="19" t="s">
        <v>264</v>
      </c>
      <c r="S238" s="17"/>
      <c r="T238" s="17" t="s">
        <v>161</v>
      </c>
      <c r="U238" s="18">
        <v>81373</v>
      </c>
      <c r="V238" s="19" t="s">
        <v>150</v>
      </c>
    </row>
    <row r="239" spans="1:22" x14ac:dyDescent="0.25">
      <c r="A239" s="12"/>
      <c r="B239" s="21" t="s">
        <v>60</v>
      </c>
      <c r="C239" s="11" t="s">
        <v>150</v>
      </c>
      <c r="D239" s="11"/>
      <c r="E239" s="11"/>
      <c r="F239" s="11"/>
      <c r="G239" s="11"/>
      <c r="H239" s="11"/>
      <c r="I239" s="11"/>
      <c r="J239" s="11"/>
      <c r="K239" s="11" t="s">
        <v>150</v>
      </c>
      <c r="L239" s="11"/>
      <c r="M239" s="11"/>
      <c r="N239" s="11"/>
      <c r="O239" s="11" t="s">
        <v>150</v>
      </c>
      <c r="P239" s="11"/>
      <c r="Q239" s="11"/>
      <c r="R239" s="11"/>
      <c r="S239" s="11"/>
      <c r="T239" s="11"/>
      <c r="U239" s="11"/>
      <c r="V239" s="11"/>
    </row>
    <row r="240" spans="1:22" ht="25.5" x14ac:dyDescent="0.25">
      <c r="A240" s="12"/>
      <c r="B240" s="48" t="s">
        <v>61</v>
      </c>
      <c r="C240" s="17" t="s">
        <v>150</v>
      </c>
      <c r="D240" s="17"/>
      <c r="E240" s="20" t="s">
        <v>393</v>
      </c>
      <c r="F240" s="19" t="s">
        <v>264</v>
      </c>
      <c r="G240" s="17"/>
      <c r="H240" s="17"/>
      <c r="I240" s="20">
        <v>0</v>
      </c>
      <c r="J240" s="19" t="s">
        <v>150</v>
      </c>
      <c r="K240" s="17" t="s">
        <v>150</v>
      </c>
      <c r="L240" s="17"/>
      <c r="M240" s="20">
        <v>0</v>
      </c>
      <c r="N240" s="19" t="s">
        <v>150</v>
      </c>
      <c r="O240" s="17" t="s">
        <v>150</v>
      </c>
      <c r="P240" s="17"/>
      <c r="Q240" s="20">
        <v>0</v>
      </c>
      <c r="R240" s="19" t="s">
        <v>150</v>
      </c>
      <c r="S240" s="17"/>
      <c r="T240" s="17"/>
      <c r="U240" s="20" t="s">
        <v>393</v>
      </c>
      <c r="V240" s="19" t="s">
        <v>264</v>
      </c>
    </row>
    <row r="241" spans="1:22" ht="15.75" thickBot="1" x14ac:dyDescent="0.3">
      <c r="A241" s="12"/>
      <c r="B241" s="47" t="s">
        <v>62</v>
      </c>
      <c r="C241" s="11" t="s">
        <v>150</v>
      </c>
      <c r="D241" s="11"/>
      <c r="E241" s="23" t="s">
        <v>391</v>
      </c>
      <c r="F241" s="14" t="s">
        <v>264</v>
      </c>
      <c r="G241" s="11"/>
      <c r="H241" s="11"/>
      <c r="I241" s="23">
        <v>0</v>
      </c>
      <c r="J241" s="14" t="s">
        <v>150</v>
      </c>
      <c r="K241" s="11" t="s">
        <v>150</v>
      </c>
      <c r="L241" s="11"/>
      <c r="M241" s="23">
        <v>0</v>
      </c>
      <c r="N241" s="14" t="s">
        <v>150</v>
      </c>
      <c r="O241" s="11" t="s">
        <v>150</v>
      </c>
      <c r="P241" s="11"/>
      <c r="Q241" s="23">
        <v>0</v>
      </c>
      <c r="R241" s="14" t="s">
        <v>150</v>
      </c>
      <c r="S241" s="11"/>
      <c r="T241" s="11"/>
      <c r="U241" s="23" t="s">
        <v>391</v>
      </c>
      <c r="V241" s="14" t="s">
        <v>264</v>
      </c>
    </row>
    <row r="242" spans="1:22" x14ac:dyDescent="0.25">
      <c r="A242" s="12"/>
      <c r="B242" s="41"/>
      <c r="C242" s="41" t="s">
        <v>150</v>
      </c>
      <c r="D242" s="42"/>
      <c r="E242" s="42"/>
      <c r="F242" s="41"/>
      <c r="G242" s="41"/>
      <c r="H242" s="42"/>
      <c r="I242" s="42"/>
      <c r="J242" s="41"/>
      <c r="K242" s="41" t="s">
        <v>150</v>
      </c>
      <c r="L242" s="42"/>
      <c r="M242" s="42"/>
      <c r="N242" s="41"/>
      <c r="O242" s="41" t="s">
        <v>150</v>
      </c>
      <c r="P242" s="42"/>
      <c r="Q242" s="42"/>
      <c r="R242" s="41"/>
      <c r="S242" s="41"/>
      <c r="T242" s="42"/>
      <c r="U242" s="42"/>
      <c r="V242" s="41"/>
    </row>
    <row r="243" spans="1:22" x14ac:dyDescent="0.25">
      <c r="A243" s="12"/>
      <c r="B243" s="16" t="s">
        <v>63</v>
      </c>
      <c r="C243" s="44" t="s">
        <v>150</v>
      </c>
      <c r="D243" s="17"/>
      <c r="E243" s="20" t="s">
        <v>394</v>
      </c>
      <c r="F243" s="19" t="s">
        <v>264</v>
      </c>
      <c r="G243" s="44"/>
      <c r="H243" s="17"/>
      <c r="I243" s="20">
        <v>0</v>
      </c>
      <c r="J243" s="19" t="s">
        <v>150</v>
      </c>
      <c r="K243" s="44" t="s">
        <v>150</v>
      </c>
      <c r="L243" s="17"/>
      <c r="M243" s="20">
        <v>0</v>
      </c>
      <c r="N243" s="19" t="s">
        <v>150</v>
      </c>
      <c r="O243" s="44" t="s">
        <v>150</v>
      </c>
      <c r="P243" s="17"/>
      <c r="Q243" s="20">
        <v>0</v>
      </c>
      <c r="R243" s="19" t="s">
        <v>150</v>
      </c>
      <c r="S243" s="44"/>
      <c r="T243" s="17"/>
      <c r="U243" s="20" t="s">
        <v>394</v>
      </c>
      <c r="V243" s="19" t="s">
        <v>264</v>
      </c>
    </row>
    <row r="244" spans="1:22" ht="26.25" thickBot="1" x14ac:dyDescent="0.3">
      <c r="A244" s="12"/>
      <c r="B244" s="21" t="s">
        <v>64</v>
      </c>
      <c r="C244" s="15" t="s">
        <v>150</v>
      </c>
      <c r="D244" s="11"/>
      <c r="E244" s="23" t="s">
        <v>395</v>
      </c>
      <c r="F244" s="14" t="s">
        <v>264</v>
      </c>
      <c r="G244" s="15"/>
      <c r="H244" s="11"/>
      <c r="I244" s="23">
        <v>0</v>
      </c>
      <c r="J244" s="14" t="s">
        <v>150</v>
      </c>
      <c r="K244" s="15" t="s">
        <v>150</v>
      </c>
      <c r="L244" s="11"/>
      <c r="M244" s="23">
        <v>0</v>
      </c>
      <c r="N244" s="14" t="s">
        <v>150</v>
      </c>
      <c r="O244" s="15" t="s">
        <v>150</v>
      </c>
      <c r="P244" s="11"/>
      <c r="Q244" s="23">
        <v>0</v>
      </c>
      <c r="R244" s="14" t="s">
        <v>150</v>
      </c>
      <c r="S244" s="15"/>
      <c r="T244" s="11"/>
      <c r="U244" s="23" t="s">
        <v>395</v>
      </c>
      <c r="V244" s="14" t="s">
        <v>264</v>
      </c>
    </row>
    <row r="245" spans="1:22" x14ac:dyDescent="0.25">
      <c r="A245" s="12"/>
      <c r="B245" s="41"/>
      <c r="C245" s="41" t="s">
        <v>150</v>
      </c>
      <c r="D245" s="42"/>
      <c r="E245" s="42"/>
      <c r="F245" s="41"/>
      <c r="G245" s="41"/>
      <c r="H245" s="42"/>
      <c r="I245" s="42"/>
      <c r="J245" s="41"/>
      <c r="K245" s="41" t="s">
        <v>150</v>
      </c>
      <c r="L245" s="42"/>
      <c r="M245" s="42"/>
      <c r="N245" s="41"/>
      <c r="O245" s="41" t="s">
        <v>150</v>
      </c>
      <c r="P245" s="42"/>
      <c r="Q245" s="42"/>
      <c r="R245" s="41"/>
      <c r="S245" s="41"/>
      <c r="T245" s="42"/>
      <c r="U245" s="42"/>
      <c r="V245" s="41"/>
    </row>
    <row r="246" spans="1:22" ht="26.25" thickBot="1" x14ac:dyDescent="0.3">
      <c r="A246" s="12"/>
      <c r="B246" s="16" t="s">
        <v>65</v>
      </c>
      <c r="C246" s="44" t="s">
        <v>150</v>
      </c>
      <c r="D246" s="17"/>
      <c r="E246" s="20" t="s">
        <v>396</v>
      </c>
      <c r="F246" s="19" t="s">
        <v>264</v>
      </c>
      <c r="G246" s="44"/>
      <c r="H246" s="17"/>
      <c r="I246" s="20">
        <v>0</v>
      </c>
      <c r="J246" s="19" t="s">
        <v>150</v>
      </c>
      <c r="K246" s="44" t="s">
        <v>150</v>
      </c>
      <c r="L246" s="17"/>
      <c r="M246" s="20">
        <v>0</v>
      </c>
      <c r="N246" s="19" t="s">
        <v>150</v>
      </c>
      <c r="O246" s="44" t="s">
        <v>150</v>
      </c>
      <c r="P246" s="17"/>
      <c r="Q246" s="20">
        <v>0</v>
      </c>
      <c r="R246" s="19" t="s">
        <v>150</v>
      </c>
      <c r="S246" s="44"/>
      <c r="T246" s="17"/>
      <c r="U246" s="20" t="s">
        <v>396</v>
      </c>
      <c r="V246" s="19" t="s">
        <v>264</v>
      </c>
    </row>
    <row r="247" spans="1:22" x14ac:dyDescent="0.25">
      <c r="A247" s="12"/>
      <c r="B247" s="41"/>
      <c r="C247" s="41" t="s">
        <v>150</v>
      </c>
      <c r="D247" s="42"/>
      <c r="E247" s="42"/>
      <c r="F247" s="41"/>
      <c r="G247" s="41"/>
      <c r="H247" s="42"/>
      <c r="I247" s="42"/>
      <c r="J247" s="41"/>
      <c r="K247" s="41" t="s">
        <v>150</v>
      </c>
      <c r="L247" s="42"/>
      <c r="M247" s="42"/>
      <c r="N247" s="41"/>
      <c r="O247" s="41" t="s">
        <v>150</v>
      </c>
      <c r="P247" s="42"/>
      <c r="Q247" s="42"/>
      <c r="R247" s="41"/>
      <c r="S247" s="41"/>
      <c r="T247" s="42"/>
      <c r="U247" s="42"/>
      <c r="V247" s="41"/>
    </row>
    <row r="248" spans="1:22" x14ac:dyDescent="0.25">
      <c r="A248" s="12"/>
      <c r="B248" s="11"/>
      <c r="C248" s="32"/>
      <c r="D248" s="32"/>
      <c r="E248" s="32"/>
      <c r="F248" s="32"/>
      <c r="G248" s="32"/>
      <c r="H248" s="32"/>
      <c r="I248" s="32"/>
      <c r="J248" s="32"/>
      <c r="K248" s="32"/>
      <c r="L248" s="32"/>
      <c r="M248" s="32"/>
      <c r="N248" s="32"/>
      <c r="O248" s="32"/>
      <c r="P248" s="32"/>
      <c r="Q248" s="32"/>
      <c r="R248" s="32"/>
      <c r="S248" s="32"/>
      <c r="T248" s="32"/>
      <c r="U248" s="32"/>
      <c r="V248" s="32"/>
    </row>
    <row r="249" spans="1:22" x14ac:dyDescent="0.25">
      <c r="A249" s="12"/>
      <c r="B249" s="21" t="s">
        <v>66</v>
      </c>
      <c r="C249" s="15" t="s">
        <v>150</v>
      </c>
      <c r="D249" s="11"/>
      <c r="E249" s="22">
        <v>71735</v>
      </c>
      <c r="F249" s="14" t="s">
        <v>150</v>
      </c>
      <c r="G249" s="15"/>
      <c r="H249" s="11"/>
      <c r="I249" s="22">
        <v>95718</v>
      </c>
      <c r="J249" s="14" t="s">
        <v>150</v>
      </c>
      <c r="K249" s="15" t="s">
        <v>150</v>
      </c>
      <c r="L249" s="11"/>
      <c r="M249" s="22">
        <v>55639</v>
      </c>
      <c r="N249" s="14" t="s">
        <v>150</v>
      </c>
      <c r="O249" s="15" t="s">
        <v>150</v>
      </c>
      <c r="P249" s="11"/>
      <c r="Q249" s="23" t="s">
        <v>377</v>
      </c>
      <c r="R249" s="14" t="s">
        <v>264</v>
      </c>
      <c r="S249" s="15"/>
      <c r="T249" s="11"/>
      <c r="U249" s="22">
        <v>81291</v>
      </c>
      <c r="V249" s="14" t="s">
        <v>150</v>
      </c>
    </row>
    <row r="250" spans="1:22" ht="26.25" thickBot="1" x14ac:dyDescent="0.3">
      <c r="A250" s="12"/>
      <c r="B250" s="16" t="s">
        <v>67</v>
      </c>
      <c r="C250" s="44" t="s">
        <v>150</v>
      </c>
      <c r="D250" s="17"/>
      <c r="E250" s="20">
        <v>0</v>
      </c>
      <c r="F250" s="19" t="s">
        <v>150</v>
      </c>
      <c r="G250" s="44"/>
      <c r="H250" s="17"/>
      <c r="I250" s="20">
        <v>0</v>
      </c>
      <c r="J250" s="19" t="s">
        <v>150</v>
      </c>
      <c r="K250" s="44" t="s">
        <v>150</v>
      </c>
      <c r="L250" s="17"/>
      <c r="M250" s="18">
        <v>9556</v>
      </c>
      <c r="N250" s="19" t="s">
        <v>150</v>
      </c>
      <c r="O250" s="44" t="s">
        <v>150</v>
      </c>
      <c r="P250" s="17"/>
      <c r="Q250" s="20">
        <v>0</v>
      </c>
      <c r="R250" s="19" t="s">
        <v>150</v>
      </c>
      <c r="S250" s="44"/>
      <c r="T250" s="17"/>
      <c r="U250" s="18">
        <v>9556</v>
      </c>
      <c r="V250" s="19" t="s">
        <v>150</v>
      </c>
    </row>
    <row r="251" spans="1:22" x14ac:dyDescent="0.25">
      <c r="A251" s="12"/>
      <c r="B251" s="41"/>
      <c r="C251" s="41" t="s">
        <v>150</v>
      </c>
      <c r="D251" s="42"/>
      <c r="E251" s="42"/>
      <c r="F251" s="41"/>
      <c r="G251" s="41"/>
      <c r="H251" s="42"/>
      <c r="I251" s="42"/>
      <c r="J251" s="41"/>
      <c r="K251" s="41" t="s">
        <v>150</v>
      </c>
      <c r="L251" s="42"/>
      <c r="M251" s="42"/>
      <c r="N251" s="41"/>
      <c r="O251" s="41" t="s">
        <v>150</v>
      </c>
      <c r="P251" s="42"/>
      <c r="Q251" s="42"/>
      <c r="R251" s="41"/>
      <c r="S251" s="41"/>
      <c r="T251" s="42"/>
      <c r="U251" s="42"/>
      <c r="V251" s="41"/>
    </row>
    <row r="252" spans="1:22" ht="15.75" thickBot="1" x14ac:dyDescent="0.3">
      <c r="A252" s="12"/>
      <c r="B252" s="21" t="s">
        <v>68</v>
      </c>
      <c r="C252" s="15" t="s">
        <v>150</v>
      </c>
      <c r="D252" s="11" t="s">
        <v>161</v>
      </c>
      <c r="E252" s="22">
        <v>71735</v>
      </c>
      <c r="F252" s="14" t="s">
        <v>150</v>
      </c>
      <c r="G252" s="15"/>
      <c r="H252" s="11" t="s">
        <v>161</v>
      </c>
      <c r="I252" s="22">
        <v>95718</v>
      </c>
      <c r="J252" s="14" t="s">
        <v>150</v>
      </c>
      <c r="K252" s="15" t="s">
        <v>150</v>
      </c>
      <c r="L252" s="11" t="s">
        <v>161</v>
      </c>
      <c r="M252" s="22">
        <v>46083</v>
      </c>
      <c r="N252" s="14" t="s">
        <v>150</v>
      </c>
      <c r="O252" s="15" t="s">
        <v>150</v>
      </c>
      <c r="P252" s="11" t="s">
        <v>161</v>
      </c>
      <c r="Q252" s="23" t="s">
        <v>377</v>
      </c>
      <c r="R252" s="14" t="s">
        <v>264</v>
      </c>
      <c r="S252" s="15"/>
      <c r="T252" s="11" t="s">
        <v>161</v>
      </c>
      <c r="U252" s="22">
        <v>71735</v>
      </c>
      <c r="V252" s="14" t="s">
        <v>150</v>
      </c>
    </row>
    <row r="253" spans="1:22" ht="15.75" thickTop="1" x14ac:dyDescent="0.25">
      <c r="A253" s="12"/>
      <c r="B253" s="41"/>
      <c r="C253" s="41" t="s">
        <v>150</v>
      </c>
      <c r="D253" s="43"/>
      <c r="E253" s="43"/>
      <c r="F253" s="41"/>
      <c r="G253" s="41"/>
      <c r="H253" s="43"/>
      <c r="I253" s="43"/>
      <c r="J253" s="41"/>
      <c r="K253" s="41" t="s">
        <v>150</v>
      </c>
      <c r="L253" s="43"/>
      <c r="M253" s="43"/>
      <c r="N253" s="41"/>
      <c r="O253" s="41" t="s">
        <v>150</v>
      </c>
      <c r="P253" s="43"/>
      <c r="Q253" s="43"/>
      <c r="R253" s="41"/>
      <c r="S253" s="41"/>
      <c r="T253" s="43"/>
      <c r="U253" s="43"/>
      <c r="V253" s="41"/>
    </row>
    <row r="254" spans="1:22" x14ac:dyDescent="0.25">
      <c r="A254" s="12"/>
      <c r="B254" s="63" t="s">
        <v>329</v>
      </c>
      <c r="C254" s="63"/>
      <c r="D254" s="63"/>
      <c r="E254" s="63"/>
      <c r="F254" s="63"/>
      <c r="G254" s="63"/>
      <c r="H254" s="63"/>
      <c r="I254" s="63"/>
      <c r="J254" s="63"/>
      <c r="K254" s="63"/>
      <c r="L254" s="63"/>
      <c r="M254" s="63"/>
      <c r="N254" s="63"/>
      <c r="O254" s="63"/>
      <c r="P254" s="63"/>
      <c r="Q254" s="63"/>
      <c r="R254" s="63"/>
      <c r="S254" s="63"/>
      <c r="T254" s="63"/>
      <c r="U254" s="63"/>
      <c r="V254" s="63"/>
    </row>
    <row r="255" spans="1:22" x14ac:dyDescent="0.25">
      <c r="A255" s="12"/>
      <c r="B255" s="63" t="s">
        <v>390</v>
      </c>
      <c r="C255" s="63"/>
      <c r="D255" s="63"/>
      <c r="E255" s="63"/>
      <c r="F255" s="63"/>
      <c r="G255" s="63"/>
      <c r="H255" s="63"/>
      <c r="I255" s="63"/>
      <c r="J255" s="63"/>
      <c r="K255" s="63"/>
      <c r="L255" s="63"/>
      <c r="M255" s="63"/>
      <c r="N255" s="63"/>
      <c r="O255" s="63"/>
      <c r="P255" s="63"/>
      <c r="Q255" s="63"/>
      <c r="R255" s="63"/>
      <c r="S255" s="63"/>
      <c r="T255" s="63"/>
      <c r="U255" s="63"/>
      <c r="V255" s="63"/>
    </row>
    <row r="256" spans="1:22" x14ac:dyDescent="0.25">
      <c r="A256" s="12"/>
      <c r="B256" s="63" t="s">
        <v>379</v>
      </c>
      <c r="C256" s="63"/>
      <c r="D256" s="63"/>
      <c r="E256" s="63"/>
      <c r="F256" s="63"/>
      <c r="G256" s="63"/>
      <c r="H256" s="63"/>
      <c r="I256" s="63"/>
      <c r="J256" s="63"/>
      <c r="K256" s="63"/>
      <c r="L256" s="63"/>
      <c r="M256" s="63"/>
      <c r="N256" s="63"/>
      <c r="O256" s="63"/>
      <c r="P256" s="63"/>
      <c r="Q256" s="63"/>
      <c r="R256" s="63"/>
      <c r="S256" s="63"/>
      <c r="T256" s="63"/>
      <c r="U256" s="63"/>
      <c r="V256" s="63"/>
    </row>
    <row r="257" spans="1:22" x14ac:dyDescent="0.25">
      <c r="A257" s="12"/>
      <c r="B257" s="64" t="s">
        <v>279</v>
      </c>
      <c r="C257" s="64"/>
      <c r="D257" s="64"/>
      <c r="E257" s="64"/>
      <c r="F257" s="64"/>
      <c r="G257" s="64"/>
      <c r="H257" s="64"/>
      <c r="I257" s="64"/>
      <c r="J257" s="64"/>
      <c r="K257" s="64"/>
      <c r="L257" s="64"/>
      <c r="M257" s="64"/>
      <c r="N257" s="64"/>
      <c r="O257" s="64"/>
      <c r="P257" s="64"/>
      <c r="Q257" s="64"/>
      <c r="R257" s="64"/>
      <c r="S257" s="64"/>
      <c r="T257" s="64"/>
      <c r="U257" s="64"/>
      <c r="V257" s="64"/>
    </row>
    <row r="258" spans="1:22" ht="15.75" x14ac:dyDescent="0.25">
      <c r="A258" s="12"/>
      <c r="B258" s="33"/>
      <c r="C258" s="33"/>
      <c r="D258" s="33"/>
      <c r="E258" s="33"/>
      <c r="F258" s="33"/>
      <c r="G258" s="33"/>
      <c r="H258" s="33"/>
      <c r="I258" s="33"/>
      <c r="J258" s="33"/>
      <c r="K258" s="33"/>
      <c r="L258" s="33"/>
      <c r="M258" s="33"/>
      <c r="N258" s="33"/>
      <c r="O258" s="33"/>
      <c r="P258" s="33"/>
      <c r="Q258" s="33"/>
      <c r="R258" s="33"/>
      <c r="S258" s="33"/>
      <c r="T258" s="33"/>
      <c r="U258" s="33"/>
      <c r="V258" s="33"/>
    </row>
    <row r="259" spans="1:22"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row>
    <row r="260" spans="1:22" x14ac:dyDescent="0.25">
      <c r="A260" s="12"/>
      <c r="B260" s="25"/>
      <c r="C260" s="25" t="s">
        <v>150</v>
      </c>
      <c r="D260" s="26" t="s">
        <v>332</v>
      </c>
      <c r="E260" s="26"/>
      <c r="F260" s="25"/>
      <c r="G260" s="25"/>
      <c r="H260" s="26" t="s">
        <v>333</v>
      </c>
      <c r="I260" s="26"/>
      <c r="J260" s="25"/>
      <c r="K260" s="25" t="s">
        <v>150</v>
      </c>
      <c r="L260" s="26" t="s">
        <v>334</v>
      </c>
      <c r="M260" s="26"/>
      <c r="N260" s="25"/>
      <c r="O260" s="25" t="s">
        <v>150</v>
      </c>
      <c r="P260" s="26" t="s">
        <v>335</v>
      </c>
      <c r="Q260" s="26"/>
      <c r="R260" s="25"/>
      <c r="S260" s="25"/>
      <c r="T260" s="26" t="s">
        <v>255</v>
      </c>
      <c r="U260" s="26"/>
      <c r="V260" s="25"/>
    </row>
    <row r="261" spans="1:22" x14ac:dyDescent="0.25">
      <c r="A261" s="12"/>
      <c r="B261" s="25"/>
      <c r="C261" s="25"/>
      <c r="D261" s="26"/>
      <c r="E261" s="26"/>
      <c r="F261" s="25"/>
      <c r="G261" s="25"/>
      <c r="H261" s="26"/>
      <c r="I261" s="26"/>
      <c r="J261" s="25"/>
      <c r="K261" s="25"/>
      <c r="L261" s="26" t="s">
        <v>333</v>
      </c>
      <c r="M261" s="26"/>
      <c r="N261" s="25"/>
      <c r="O261" s="25"/>
      <c r="P261" s="26" t="s">
        <v>336</v>
      </c>
      <c r="Q261" s="26"/>
      <c r="R261" s="25"/>
      <c r="S261" s="25"/>
      <c r="T261" s="26" t="s">
        <v>257</v>
      </c>
      <c r="U261" s="26"/>
      <c r="V261" s="25"/>
    </row>
    <row r="262" spans="1:22" ht="15.75" thickBot="1" x14ac:dyDescent="0.3">
      <c r="A262" s="12"/>
      <c r="B262" s="25"/>
      <c r="C262" s="25"/>
      <c r="D262" s="27"/>
      <c r="E262" s="27"/>
      <c r="F262" s="25"/>
      <c r="G262" s="25"/>
      <c r="H262" s="27"/>
      <c r="I262" s="27"/>
      <c r="J262" s="25"/>
      <c r="K262" s="25"/>
      <c r="L262" s="27"/>
      <c r="M262" s="27"/>
      <c r="N262" s="25"/>
      <c r="O262" s="25"/>
      <c r="P262" s="27"/>
      <c r="Q262" s="27"/>
      <c r="R262" s="25"/>
      <c r="S262" s="25"/>
      <c r="T262" s="27" t="s">
        <v>337</v>
      </c>
      <c r="U262" s="27"/>
      <c r="V262" s="25"/>
    </row>
    <row r="263" spans="1:22" x14ac:dyDescent="0.25">
      <c r="A263" s="12"/>
      <c r="B263" s="11"/>
      <c r="C263" s="32"/>
      <c r="D263" s="32"/>
      <c r="E263" s="32"/>
      <c r="F263" s="32"/>
      <c r="G263" s="32"/>
      <c r="H263" s="32"/>
      <c r="I263" s="32"/>
      <c r="J263" s="32"/>
      <c r="K263" s="32"/>
      <c r="L263" s="32"/>
      <c r="M263" s="32"/>
      <c r="N263" s="32"/>
      <c r="O263" s="32"/>
      <c r="P263" s="32"/>
      <c r="Q263" s="32"/>
      <c r="R263" s="32"/>
      <c r="S263" s="32"/>
      <c r="T263" s="32"/>
      <c r="U263" s="32"/>
      <c r="V263" s="32"/>
    </row>
    <row r="264" spans="1:22" x14ac:dyDescent="0.25">
      <c r="A264" s="12"/>
      <c r="B264" s="16" t="s">
        <v>50</v>
      </c>
      <c r="C264" s="17" t="s">
        <v>150</v>
      </c>
      <c r="D264" s="17" t="s">
        <v>161</v>
      </c>
      <c r="E264" s="18">
        <v>307985</v>
      </c>
      <c r="F264" s="19" t="s">
        <v>150</v>
      </c>
      <c r="G264" s="17"/>
      <c r="H264" s="17" t="s">
        <v>161</v>
      </c>
      <c r="I264" s="18">
        <v>344313</v>
      </c>
      <c r="J264" s="19" t="s">
        <v>150</v>
      </c>
      <c r="K264" s="17" t="s">
        <v>150</v>
      </c>
      <c r="L264" s="17" t="s">
        <v>161</v>
      </c>
      <c r="M264" s="18">
        <v>191897</v>
      </c>
      <c r="N264" s="19" t="s">
        <v>150</v>
      </c>
      <c r="O264" s="17" t="s">
        <v>150</v>
      </c>
      <c r="P264" s="17" t="s">
        <v>161</v>
      </c>
      <c r="Q264" s="20" t="s">
        <v>388</v>
      </c>
      <c r="R264" s="19" t="s">
        <v>264</v>
      </c>
      <c r="S264" s="17"/>
      <c r="T264" s="17" t="s">
        <v>161</v>
      </c>
      <c r="U264" s="18">
        <v>341387</v>
      </c>
      <c r="V264" s="19" t="s">
        <v>150</v>
      </c>
    </row>
    <row r="265" spans="1:22" x14ac:dyDescent="0.25">
      <c r="A265" s="12"/>
      <c r="B265" s="21" t="s">
        <v>60</v>
      </c>
      <c r="C265" s="11" t="s">
        <v>150</v>
      </c>
      <c r="D265" s="11"/>
      <c r="E265" s="11"/>
      <c r="F265" s="11"/>
      <c r="G265" s="11"/>
      <c r="H265" s="11"/>
      <c r="I265" s="11"/>
      <c r="J265" s="11"/>
      <c r="K265" s="11" t="s">
        <v>150</v>
      </c>
      <c r="L265" s="11"/>
      <c r="M265" s="11"/>
      <c r="N265" s="11"/>
      <c r="O265" s="11" t="s">
        <v>150</v>
      </c>
      <c r="P265" s="11"/>
      <c r="Q265" s="11"/>
      <c r="R265" s="11"/>
      <c r="S265" s="11"/>
      <c r="T265" s="11"/>
      <c r="U265" s="11"/>
      <c r="V265" s="11"/>
    </row>
    <row r="266" spans="1:22" ht="25.5" x14ac:dyDescent="0.25">
      <c r="A266" s="12"/>
      <c r="B266" s="48" t="s">
        <v>61</v>
      </c>
      <c r="C266" s="17" t="s">
        <v>150</v>
      </c>
      <c r="D266" s="17"/>
      <c r="E266" s="18">
        <v>1782</v>
      </c>
      <c r="F266" s="19" t="s">
        <v>150</v>
      </c>
      <c r="G266" s="17"/>
      <c r="H266" s="17"/>
      <c r="I266" s="20">
        <v>0</v>
      </c>
      <c r="J266" s="19" t="s">
        <v>150</v>
      </c>
      <c r="K266" s="17" t="s">
        <v>150</v>
      </c>
      <c r="L266" s="17"/>
      <c r="M266" s="20">
        <v>0</v>
      </c>
      <c r="N266" s="19" t="s">
        <v>150</v>
      </c>
      <c r="O266" s="17" t="s">
        <v>150</v>
      </c>
      <c r="P266" s="17"/>
      <c r="Q266" s="20">
        <v>0</v>
      </c>
      <c r="R266" s="19" t="s">
        <v>150</v>
      </c>
      <c r="S266" s="17"/>
      <c r="T266" s="17"/>
      <c r="U266" s="18">
        <v>1782</v>
      </c>
      <c r="V266" s="19" t="s">
        <v>150</v>
      </c>
    </row>
    <row r="267" spans="1:22" ht="15.75" thickBot="1" x14ac:dyDescent="0.3">
      <c r="A267" s="12"/>
      <c r="B267" s="47" t="s">
        <v>62</v>
      </c>
      <c r="C267" s="11" t="s">
        <v>150</v>
      </c>
      <c r="D267" s="11"/>
      <c r="E267" s="23" t="s">
        <v>392</v>
      </c>
      <c r="F267" s="14" t="s">
        <v>264</v>
      </c>
      <c r="G267" s="11"/>
      <c r="H267" s="11"/>
      <c r="I267" s="23">
        <v>0</v>
      </c>
      <c r="J267" s="14" t="s">
        <v>150</v>
      </c>
      <c r="K267" s="11" t="s">
        <v>150</v>
      </c>
      <c r="L267" s="11"/>
      <c r="M267" s="23">
        <v>0</v>
      </c>
      <c r="N267" s="14" t="s">
        <v>150</v>
      </c>
      <c r="O267" s="11" t="s">
        <v>150</v>
      </c>
      <c r="P267" s="11"/>
      <c r="Q267" s="23">
        <v>0</v>
      </c>
      <c r="R267" s="14" t="s">
        <v>150</v>
      </c>
      <c r="S267" s="11"/>
      <c r="T267" s="11"/>
      <c r="U267" s="23" t="s">
        <v>392</v>
      </c>
      <c r="V267" s="14" t="s">
        <v>264</v>
      </c>
    </row>
    <row r="268" spans="1:22" x14ac:dyDescent="0.25">
      <c r="A268" s="12"/>
      <c r="B268" s="41"/>
      <c r="C268" s="41" t="s">
        <v>150</v>
      </c>
      <c r="D268" s="42"/>
      <c r="E268" s="42"/>
      <c r="F268" s="41"/>
      <c r="G268" s="41"/>
      <c r="H268" s="42"/>
      <c r="I268" s="42"/>
      <c r="J268" s="41"/>
      <c r="K268" s="41" t="s">
        <v>150</v>
      </c>
      <c r="L268" s="42"/>
      <c r="M268" s="42"/>
      <c r="N268" s="41"/>
      <c r="O268" s="41" t="s">
        <v>150</v>
      </c>
      <c r="P268" s="42"/>
      <c r="Q268" s="42"/>
      <c r="R268" s="41"/>
      <c r="S268" s="41"/>
      <c r="T268" s="42"/>
      <c r="U268" s="42"/>
      <c r="V268" s="41"/>
    </row>
    <row r="269" spans="1:22" x14ac:dyDescent="0.25">
      <c r="A269" s="12"/>
      <c r="B269" s="16" t="s">
        <v>63</v>
      </c>
      <c r="C269" s="44" t="s">
        <v>150</v>
      </c>
      <c r="D269" s="17"/>
      <c r="E269" s="18">
        <v>1530</v>
      </c>
      <c r="F269" s="19" t="s">
        <v>150</v>
      </c>
      <c r="G269" s="44"/>
      <c r="H269" s="17"/>
      <c r="I269" s="20">
        <v>0</v>
      </c>
      <c r="J269" s="19" t="s">
        <v>150</v>
      </c>
      <c r="K269" s="44" t="s">
        <v>150</v>
      </c>
      <c r="L269" s="17"/>
      <c r="M269" s="20">
        <v>0</v>
      </c>
      <c r="N269" s="19" t="s">
        <v>150</v>
      </c>
      <c r="O269" s="44" t="s">
        <v>150</v>
      </c>
      <c r="P269" s="17"/>
      <c r="Q269" s="20">
        <v>0</v>
      </c>
      <c r="R269" s="19" t="s">
        <v>150</v>
      </c>
      <c r="S269" s="44"/>
      <c r="T269" s="17"/>
      <c r="U269" s="18">
        <v>1530</v>
      </c>
      <c r="V269" s="19" t="s">
        <v>150</v>
      </c>
    </row>
    <row r="270" spans="1:22" ht="26.25" thickBot="1" x14ac:dyDescent="0.3">
      <c r="A270" s="12"/>
      <c r="B270" s="21" t="s">
        <v>64</v>
      </c>
      <c r="C270" s="15" t="s">
        <v>150</v>
      </c>
      <c r="D270" s="11"/>
      <c r="E270" s="23">
        <v>585</v>
      </c>
      <c r="F270" s="14" t="s">
        <v>150</v>
      </c>
      <c r="G270" s="15"/>
      <c r="H270" s="11"/>
      <c r="I270" s="23">
        <v>0</v>
      </c>
      <c r="J270" s="14" t="s">
        <v>150</v>
      </c>
      <c r="K270" s="15" t="s">
        <v>150</v>
      </c>
      <c r="L270" s="11"/>
      <c r="M270" s="23">
        <v>0</v>
      </c>
      <c r="N270" s="14" t="s">
        <v>150</v>
      </c>
      <c r="O270" s="15" t="s">
        <v>150</v>
      </c>
      <c r="P270" s="11"/>
      <c r="Q270" s="23">
        <v>0</v>
      </c>
      <c r="R270" s="14" t="s">
        <v>150</v>
      </c>
      <c r="S270" s="15"/>
      <c r="T270" s="11"/>
      <c r="U270" s="23">
        <v>585</v>
      </c>
      <c r="V270" s="14" t="s">
        <v>150</v>
      </c>
    </row>
    <row r="271" spans="1:22" x14ac:dyDescent="0.25">
      <c r="A271" s="12"/>
      <c r="B271" s="41"/>
      <c r="C271" s="41" t="s">
        <v>150</v>
      </c>
      <c r="D271" s="42"/>
      <c r="E271" s="42"/>
      <c r="F271" s="41"/>
      <c r="G271" s="41"/>
      <c r="H271" s="42"/>
      <c r="I271" s="42"/>
      <c r="J271" s="41"/>
      <c r="K271" s="41" t="s">
        <v>150</v>
      </c>
      <c r="L271" s="42"/>
      <c r="M271" s="42"/>
      <c r="N271" s="41"/>
      <c r="O271" s="41" t="s">
        <v>150</v>
      </c>
      <c r="P271" s="42"/>
      <c r="Q271" s="42"/>
      <c r="R271" s="41"/>
      <c r="S271" s="41"/>
      <c r="T271" s="42"/>
      <c r="U271" s="42"/>
      <c r="V271" s="41"/>
    </row>
    <row r="272" spans="1:22" ht="26.25" thickBot="1" x14ac:dyDescent="0.3">
      <c r="A272" s="12"/>
      <c r="B272" s="16" t="s">
        <v>65</v>
      </c>
      <c r="C272" s="44" t="s">
        <v>150</v>
      </c>
      <c r="D272" s="17"/>
      <c r="E272" s="20">
        <v>945</v>
      </c>
      <c r="F272" s="19" t="s">
        <v>150</v>
      </c>
      <c r="G272" s="44"/>
      <c r="H272" s="17"/>
      <c r="I272" s="20">
        <v>0</v>
      </c>
      <c r="J272" s="19" t="s">
        <v>150</v>
      </c>
      <c r="K272" s="44" t="s">
        <v>150</v>
      </c>
      <c r="L272" s="17"/>
      <c r="M272" s="20">
        <v>0</v>
      </c>
      <c r="N272" s="19" t="s">
        <v>150</v>
      </c>
      <c r="O272" s="44" t="s">
        <v>150</v>
      </c>
      <c r="P272" s="17"/>
      <c r="Q272" s="20">
        <v>0</v>
      </c>
      <c r="R272" s="19" t="s">
        <v>150</v>
      </c>
      <c r="S272" s="44"/>
      <c r="T272" s="17"/>
      <c r="U272" s="20">
        <v>945</v>
      </c>
      <c r="V272" s="19" t="s">
        <v>150</v>
      </c>
    </row>
    <row r="273" spans="1:22" x14ac:dyDescent="0.25">
      <c r="A273" s="12"/>
      <c r="B273" s="41"/>
      <c r="C273" s="41" t="s">
        <v>150</v>
      </c>
      <c r="D273" s="42"/>
      <c r="E273" s="42"/>
      <c r="F273" s="41"/>
      <c r="G273" s="41"/>
      <c r="H273" s="42"/>
      <c r="I273" s="42"/>
      <c r="J273" s="41"/>
      <c r="K273" s="41" t="s">
        <v>150</v>
      </c>
      <c r="L273" s="42"/>
      <c r="M273" s="42"/>
      <c r="N273" s="41"/>
      <c r="O273" s="41" t="s">
        <v>150</v>
      </c>
      <c r="P273" s="42"/>
      <c r="Q273" s="42"/>
      <c r="R273" s="41"/>
      <c r="S273" s="41"/>
      <c r="T273" s="42"/>
      <c r="U273" s="42"/>
      <c r="V273" s="41"/>
    </row>
    <row r="274" spans="1:22" x14ac:dyDescent="0.25">
      <c r="A274" s="12"/>
      <c r="B274" s="11"/>
      <c r="C274" s="32"/>
      <c r="D274" s="32"/>
      <c r="E274" s="32"/>
      <c r="F274" s="32"/>
      <c r="G274" s="32"/>
      <c r="H274" s="32"/>
      <c r="I274" s="32"/>
      <c r="J274" s="32"/>
      <c r="K274" s="32"/>
      <c r="L274" s="32"/>
      <c r="M274" s="32"/>
      <c r="N274" s="32"/>
      <c r="O274" s="32"/>
      <c r="P274" s="32"/>
      <c r="Q274" s="32"/>
      <c r="R274" s="32"/>
      <c r="S274" s="32"/>
      <c r="T274" s="32"/>
      <c r="U274" s="32"/>
      <c r="V274" s="32"/>
    </row>
    <row r="275" spans="1:22" x14ac:dyDescent="0.25">
      <c r="A275" s="12"/>
      <c r="B275" s="21" t="s">
        <v>66</v>
      </c>
      <c r="C275" s="15" t="s">
        <v>150</v>
      </c>
      <c r="D275" s="11"/>
      <c r="E275" s="22">
        <v>308930</v>
      </c>
      <c r="F275" s="14" t="s">
        <v>150</v>
      </c>
      <c r="G275" s="15"/>
      <c r="H275" s="11"/>
      <c r="I275" s="22">
        <v>344313</v>
      </c>
      <c r="J275" s="14" t="s">
        <v>150</v>
      </c>
      <c r="K275" s="15" t="s">
        <v>150</v>
      </c>
      <c r="L275" s="11"/>
      <c r="M275" s="22">
        <v>191897</v>
      </c>
      <c r="N275" s="14" t="s">
        <v>150</v>
      </c>
      <c r="O275" s="15" t="s">
        <v>150</v>
      </c>
      <c r="P275" s="11"/>
      <c r="Q275" s="23" t="s">
        <v>388</v>
      </c>
      <c r="R275" s="14" t="s">
        <v>264</v>
      </c>
      <c r="S275" s="15"/>
      <c r="T275" s="11"/>
      <c r="U275" s="22">
        <v>342332</v>
      </c>
      <c r="V275" s="14" t="s">
        <v>150</v>
      </c>
    </row>
    <row r="276" spans="1:22" ht="26.25" thickBot="1" x14ac:dyDescent="0.3">
      <c r="A276" s="12"/>
      <c r="B276" s="16" t="s">
        <v>67</v>
      </c>
      <c r="C276" s="44" t="s">
        <v>150</v>
      </c>
      <c r="D276" s="17"/>
      <c r="E276" s="20">
        <v>0</v>
      </c>
      <c r="F276" s="19" t="s">
        <v>150</v>
      </c>
      <c r="G276" s="44"/>
      <c r="H276" s="17"/>
      <c r="I276" s="20">
        <v>0</v>
      </c>
      <c r="J276" s="19" t="s">
        <v>150</v>
      </c>
      <c r="K276" s="44" t="s">
        <v>150</v>
      </c>
      <c r="L276" s="17"/>
      <c r="M276" s="18">
        <v>33402</v>
      </c>
      <c r="N276" s="19" t="s">
        <v>150</v>
      </c>
      <c r="O276" s="44" t="s">
        <v>150</v>
      </c>
      <c r="P276" s="17"/>
      <c r="Q276" s="20">
        <v>0</v>
      </c>
      <c r="R276" s="19" t="s">
        <v>150</v>
      </c>
      <c r="S276" s="44"/>
      <c r="T276" s="17"/>
      <c r="U276" s="18">
        <v>33402</v>
      </c>
      <c r="V276" s="19" t="s">
        <v>150</v>
      </c>
    </row>
    <row r="277" spans="1:22" x14ac:dyDescent="0.25">
      <c r="A277" s="12"/>
      <c r="B277" s="41"/>
      <c r="C277" s="41" t="s">
        <v>150</v>
      </c>
      <c r="D277" s="42"/>
      <c r="E277" s="42"/>
      <c r="F277" s="41"/>
      <c r="G277" s="41"/>
      <c r="H277" s="42"/>
      <c r="I277" s="42"/>
      <c r="J277" s="41"/>
      <c r="K277" s="41" t="s">
        <v>150</v>
      </c>
      <c r="L277" s="42"/>
      <c r="M277" s="42"/>
      <c r="N277" s="41"/>
      <c r="O277" s="41" t="s">
        <v>150</v>
      </c>
      <c r="P277" s="42"/>
      <c r="Q277" s="42"/>
      <c r="R277" s="41"/>
      <c r="S277" s="41"/>
      <c r="T277" s="42"/>
      <c r="U277" s="42"/>
      <c r="V277" s="41"/>
    </row>
    <row r="278" spans="1:22" ht="15.75" thickBot="1" x14ac:dyDescent="0.3">
      <c r="A278" s="12"/>
      <c r="B278" s="21" t="s">
        <v>68</v>
      </c>
      <c r="C278" s="15" t="s">
        <v>150</v>
      </c>
      <c r="D278" s="11" t="s">
        <v>161</v>
      </c>
      <c r="E278" s="22">
        <v>308930</v>
      </c>
      <c r="F278" s="14" t="s">
        <v>150</v>
      </c>
      <c r="G278" s="15"/>
      <c r="H278" s="11" t="s">
        <v>161</v>
      </c>
      <c r="I278" s="22">
        <v>344313</v>
      </c>
      <c r="J278" s="14" t="s">
        <v>150</v>
      </c>
      <c r="K278" s="15" t="s">
        <v>150</v>
      </c>
      <c r="L278" s="11" t="s">
        <v>161</v>
      </c>
      <c r="M278" s="22">
        <v>158495</v>
      </c>
      <c r="N278" s="14" t="s">
        <v>150</v>
      </c>
      <c r="O278" s="15" t="s">
        <v>150</v>
      </c>
      <c r="P278" s="11" t="s">
        <v>161</v>
      </c>
      <c r="Q278" s="23" t="s">
        <v>388</v>
      </c>
      <c r="R278" s="14" t="s">
        <v>264</v>
      </c>
      <c r="S278" s="15"/>
      <c r="T278" s="11" t="s">
        <v>161</v>
      </c>
      <c r="U278" s="22">
        <v>308930</v>
      </c>
      <c r="V278" s="14" t="s">
        <v>150</v>
      </c>
    </row>
    <row r="279" spans="1:22" ht="15.75" thickTop="1" x14ac:dyDescent="0.25">
      <c r="A279" s="12"/>
      <c r="B279" s="41"/>
      <c r="C279" s="41" t="s">
        <v>150</v>
      </c>
      <c r="D279" s="43"/>
      <c r="E279" s="43"/>
      <c r="F279" s="41"/>
      <c r="G279" s="41"/>
      <c r="H279" s="43"/>
      <c r="I279" s="43"/>
      <c r="J279" s="41"/>
      <c r="K279" s="41" t="s">
        <v>150</v>
      </c>
      <c r="L279" s="43"/>
      <c r="M279" s="43"/>
      <c r="N279" s="41"/>
      <c r="O279" s="41" t="s">
        <v>150</v>
      </c>
      <c r="P279" s="43"/>
      <c r="Q279" s="43"/>
      <c r="R279" s="41"/>
      <c r="S279" s="41"/>
      <c r="T279" s="43"/>
      <c r="U279" s="43"/>
      <c r="V279" s="41"/>
    </row>
    <row r="280" spans="1:22" x14ac:dyDescent="0.25">
      <c r="A280" s="12"/>
      <c r="B280" s="40"/>
      <c r="C280" s="40"/>
      <c r="D280" s="40"/>
      <c r="E280" s="40"/>
      <c r="F280" s="40"/>
      <c r="G280" s="40"/>
      <c r="H280" s="40"/>
      <c r="I280" s="40"/>
      <c r="J280" s="40"/>
      <c r="K280" s="40"/>
      <c r="L280" s="40"/>
      <c r="M280" s="40"/>
      <c r="N280" s="40"/>
      <c r="O280" s="40"/>
      <c r="P280" s="40"/>
      <c r="Q280" s="40"/>
      <c r="R280" s="40"/>
      <c r="S280" s="40"/>
      <c r="T280" s="40"/>
      <c r="U280" s="40"/>
      <c r="V280" s="40"/>
    </row>
    <row r="281" spans="1:22" x14ac:dyDescent="0.25">
      <c r="A281" s="12"/>
      <c r="B281" s="63" t="s">
        <v>329</v>
      </c>
      <c r="C281" s="63"/>
      <c r="D281" s="63"/>
      <c r="E281" s="63"/>
      <c r="F281" s="63"/>
      <c r="G281" s="63"/>
      <c r="H281" s="63"/>
      <c r="I281" s="63"/>
      <c r="J281" s="63"/>
      <c r="K281" s="63"/>
      <c r="L281" s="63"/>
      <c r="M281" s="63"/>
      <c r="N281" s="63"/>
      <c r="O281" s="63"/>
      <c r="P281" s="63"/>
      <c r="Q281" s="63"/>
      <c r="R281" s="63"/>
      <c r="S281" s="63"/>
      <c r="T281" s="63"/>
      <c r="U281" s="63"/>
      <c r="V281" s="63"/>
    </row>
    <row r="282" spans="1:22" x14ac:dyDescent="0.25">
      <c r="A282" s="12"/>
      <c r="B282" s="63" t="s">
        <v>397</v>
      </c>
      <c r="C282" s="63"/>
      <c r="D282" s="63"/>
      <c r="E282" s="63"/>
      <c r="F282" s="63"/>
      <c r="G282" s="63"/>
      <c r="H282" s="63"/>
      <c r="I282" s="63"/>
      <c r="J282" s="63"/>
      <c r="K282" s="63"/>
      <c r="L282" s="63"/>
      <c r="M282" s="63"/>
      <c r="N282" s="63"/>
      <c r="O282" s="63"/>
      <c r="P282" s="63"/>
      <c r="Q282" s="63"/>
      <c r="R282" s="63"/>
      <c r="S282" s="63"/>
      <c r="T282" s="63"/>
      <c r="U282" s="63"/>
      <c r="V282" s="63"/>
    </row>
    <row r="283" spans="1:22" x14ac:dyDescent="0.25">
      <c r="A283" s="12"/>
      <c r="B283" s="63" t="s">
        <v>398</v>
      </c>
      <c r="C283" s="63"/>
      <c r="D283" s="63"/>
      <c r="E283" s="63"/>
      <c r="F283" s="63"/>
      <c r="G283" s="63"/>
      <c r="H283" s="63"/>
      <c r="I283" s="63"/>
      <c r="J283" s="63"/>
      <c r="K283" s="63"/>
      <c r="L283" s="63"/>
      <c r="M283" s="63"/>
      <c r="N283" s="63"/>
      <c r="O283" s="63"/>
      <c r="P283" s="63"/>
      <c r="Q283" s="63"/>
      <c r="R283" s="63"/>
      <c r="S283" s="63"/>
      <c r="T283" s="63"/>
      <c r="U283" s="63"/>
      <c r="V283" s="63"/>
    </row>
    <row r="284" spans="1:22" x14ac:dyDescent="0.25">
      <c r="A284" s="12"/>
      <c r="B284" s="64" t="s">
        <v>279</v>
      </c>
      <c r="C284" s="64"/>
      <c r="D284" s="64"/>
      <c r="E284" s="64"/>
      <c r="F284" s="64"/>
      <c r="G284" s="64"/>
      <c r="H284" s="64"/>
      <c r="I284" s="64"/>
      <c r="J284" s="64"/>
      <c r="K284" s="64"/>
      <c r="L284" s="64"/>
      <c r="M284" s="64"/>
      <c r="N284" s="64"/>
      <c r="O284" s="64"/>
      <c r="P284" s="64"/>
      <c r="Q284" s="64"/>
      <c r="R284" s="64"/>
      <c r="S284" s="64"/>
      <c r="T284" s="64"/>
      <c r="U284" s="64"/>
      <c r="V284" s="64"/>
    </row>
    <row r="285" spans="1:22" ht="15.75" x14ac:dyDescent="0.25">
      <c r="A285" s="12"/>
      <c r="B285" s="33"/>
      <c r="C285" s="33"/>
      <c r="D285" s="33"/>
      <c r="E285" s="33"/>
      <c r="F285" s="33"/>
      <c r="G285" s="33"/>
      <c r="H285" s="33"/>
      <c r="I285" s="33"/>
      <c r="J285" s="33"/>
      <c r="K285" s="33"/>
      <c r="L285" s="33"/>
      <c r="M285" s="33"/>
      <c r="N285" s="33"/>
      <c r="O285" s="33"/>
      <c r="P285" s="33"/>
      <c r="Q285" s="33"/>
      <c r="R285" s="33"/>
      <c r="S285" s="33"/>
      <c r="T285" s="33"/>
      <c r="U285" s="33"/>
      <c r="V285" s="33"/>
    </row>
    <row r="286" spans="1:22"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row>
    <row r="287" spans="1:22" x14ac:dyDescent="0.25">
      <c r="A287" s="12"/>
      <c r="B287" s="25"/>
      <c r="C287" s="25" t="s">
        <v>150</v>
      </c>
      <c r="D287" s="26" t="s">
        <v>332</v>
      </c>
      <c r="E287" s="26"/>
      <c r="F287" s="25"/>
      <c r="G287" s="25" t="s">
        <v>150</v>
      </c>
      <c r="H287" s="26" t="s">
        <v>333</v>
      </c>
      <c r="I287" s="26"/>
      <c r="J287" s="25"/>
      <c r="K287" s="25"/>
      <c r="L287" s="26" t="s">
        <v>334</v>
      </c>
      <c r="M287" s="26"/>
      <c r="N287" s="25"/>
      <c r="O287" s="25"/>
      <c r="P287" s="26" t="s">
        <v>335</v>
      </c>
      <c r="Q287" s="26"/>
      <c r="R287" s="25"/>
      <c r="S287" s="25"/>
      <c r="T287" s="26" t="s">
        <v>255</v>
      </c>
      <c r="U287" s="26"/>
      <c r="V287" s="25"/>
    </row>
    <row r="288" spans="1:22" x14ac:dyDescent="0.25">
      <c r="A288" s="12"/>
      <c r="B288" s="25"/>
      <c r="C288" s="25"/>
      <c r="D288" s="26"/>
      <c r="E288" s="26"/>
      <c r="F288" s="25"/>
      <c r="G288" s="25"/>
      <c r="H288" s="26"/>
      <c r="I288" s="26"/>
      <c r="J288" s="25"/>
      <c r="K288" s="25"/>
      <c r="L288" s="26" t="s">
        <v>333</v>
      </c>
      <c r="M288" s="26"/>
      <c r="N288" s="25"/>
      <c r="O288" s="25"/>
      <c r="P288" s="26" t="s">
        <v>336</v>
      </c>
      <c r="Q288" s="26"/>
      <c r="R288" s="25"/>
      <c r="S288" s="25"/>
      <c r="T288" s="26" t="s">
        <v>257</v>
      </c>
      <c r="U288" s="26"/>
      <c r="V288" s="25"/>
    </row>
    <row r="289" spans="1:22" ht="15.75" thickBot="1" x14ac:dyDescent="0.3">
      <c r="A289" s="12"/>
      <c r="B289" s="25"/>
      <c r="C289" s="25"/>
      <c r="D289" s="27"/>
      <c r="E289" s="27"/>
      <c r="F289" s="25"/>
      <c r="G289" s="25"/>
      <c r="H289" s="27"/>
      <c r="I289" s="27"/>
      <c r="J289" s="25"/>
      <c r="K289" s="25"/>
      <c r="L289" s="27"/>
      <c r="M289" s="27"/>
      <c r="N289" s="25"/>
      <c r="O289" s="25"/>
      <c r="P289" s="27"/>
      <c r="Q289" s="27"/>
      <c r="R289" s="25"/>
      <c r="S289" s="25"/>
      <c r="T289" s="27" t="s">
        <v>337</v>
      </c>
      <c r="U289" s="27"/>
      <c r="V289" s="25"/>
    </row>
    <row r="290" spans="1:22" x14ac:dyDescent="0.25">
      <c r="A290" s="12"/>
      <c r="B290" s="16" t="s">
        <v>399</v>
      </c>
      <c r="C290" s="17" t="s">
        <v>150</v>
      </c>
      <c r="D290" s="17"/>
      <c r="E290" s="17"/>
      <c r="F290" s="17"/>
      <c r="G290" s="17" t="s">
        <v>150</v>
      </c>
      <c r="H290" s="17"/>
      <c r="I290" s="17"/>
      <c r="J290" s="17"/>
      <c r="K290" s="17"/>
      <c r="L290" s="17"/>
      <c r="M290" s="17"/>
      <c r="N290" s="17"/>
      <c r="O290" s="17"/>
      <c r="P290" s="17"/>
      <c r="Q290" s="17"/>
      <c r="R290" s="17"/>
      <c r="S290" s="17"/>
      <c r="T290" s="17"/>
      <c r="U290" s="17"/>
      <c r="V290" s="17"/>
    </row>
    <row r="291" spans="1:22" x14ac:dyDescent="0.25">
      <c r="A291" s="12"/>
      <c r="B291" s="21" t="s">
        <v>72</v>
      </c>
      <c r="C291" s="11" t="s">
        <v>150</v>
      </c>
      <c r="D291" s="11"/>
      <c r="E291" s="11"/>
      <c r="F291" s="11"/>
      <c r="G291" s="11" t="s">
        <v>150</v>
      </c>
      <c r="H291" s="11"/>
      <c r="I291" s="11"/>
      <c r="J291" s="11"/>
      <c r="K291" s="11"/>
      <c r="L291" s="11"/>
      <c r="M291" s="11"/>
      <c r="N291" s="11"/>
      <c r="O291" s="11"/>
      <c r="P291" s="11"/>
      <c r="Q291" s="11"/>
      <c r="R291" s="11"/>
      <c r="S291" s="11"/>
      <c r="T291" s="11"/>
      <c r="U291" s="11"/>
      <c r="V291" s="11"/>
    </row>
    <row r="292" spans="1:22" x14ac:dyDescent="0.25">
      <c r="A292" s="12"/>
      <c r="B292" s="48" t="s">
        <v>73</v>
      </c>
      <c r="C292" s="17" t="s">
        <v>150</v>
      </c>
      <c r="D292" s="17" t="s">
        <v>161</v>
      </c>
      <c r="E292" s="20">
        <v>0</v>
      </c>
      <c r="F292" s="19" t="s">
        <v>150</v>
      </c>
      <c r="G292" s="17" t="s">
        <v>150</v>
      </c>
      <c r="H292" s="17" t="s">
        <v>161</v>
      </c>
      <c r="I292" s="18">
        <v>4364</v>
      </c>
      <c r="J292" s="19" t="s">
        <v>150</v>
      </c>
      <c r="K292" s="17"/>
      <c r="L292" s="17" t="s">
        <v>161</v>
      </c>
      <c r="M292" s="18">
        <v>7758</v>
      </c>
      <c r="N292" s="19" t="s">
        <v>150</v>
      </c>
      <c r="O292" s="17"/>
      <c r="P292" s="17" t="s">
        <v>161</v>
      </c>
      <c r="Q292" s="20">
        <v>0</v>
      </c>
      <c r="R292" s="19" t="s">
        <v>150</v>
      </c>
      <c r="S292" s="17"/>
      <c r="T292" s="17" t="s">
        <v>161</v>
      </c>
      <c r="U292" s="18">
        <v>12122</v>
      </c>
      <c r="V292" s="19" t="s">
        <v>150</v>
      </c>
    </row>
    <row r="293" spans="1:22" x14ac:dyDescent="0.25">
      <c r="A293" s="12"/>
      <c r="B293" s="47" t="s">
        <v>74</v>
      </c>
      <c r="C293" s="11" t="s">
        <v>150</v>
      </c>
      <c r="D293" s="11"/>
      <c r="E293" s="22">
        <v>2935</v>
      </c>
      <c r="F293" s="14" t="s">
        <v>150</v>
      </c>
      <c r="G293" s="11" t="s">
        <v>150</v>
      </c>
      <c r="H293" s="11"/>
      <c r="I293" s="22">
        <v>812583</v>
      </c>
      <c r="J293" s="14" t="s">
        <v>150</v>
      </c>
      <c r="K293" s="11"/>
      <c r="L293" s="11"/>
      <c r="M293" s="22">
        <v>350996</v>
      </c>
      <c r="N293" s="14" t="s">
        <v>150</v>
      </c>
      <c r="O293" s="11"/>
      <c r="P293" s="11"/>
      <c r="Q293" s="23">
        <v>0</v>
      </c>
      <c r="R293" s="14" t="s">
        <v>150</v>
      </c>
      <c r="S293" s="11"/>
      <c r="T293" s="11"/>
      <c r="U293" s="22">
        <v>1166514</v>
      </c>
      <c r="V293" s="14" t="s">
        <v>150</v>
      </c>
    </row>
    <row r="294" spans="1:22" x14ac:dyDescent="0.25">
      <c r="A294" s="12"/>
      <c r="B294" s="48" t="s">
        <v>75</v>
      </c>
      <c r="C294" s="17" t="s">
        <v>150</v>
      </c>
      <c r="D294" s="17"/>
      <c r="E294" s="20">
        <v>0</v>
      </c>
      <c r="F294" s="19" t="s">
        <v>150</v>
      </c>
      <c r="G294" s="17" t="s">
        <v>150</v>
      </c>
      <c r="H294" s="17"/>
      <c r="I294" s="18">
        <v>63431</v>
      </c>
      <c r="J294" s="19" t="s">
        <v>150</v>
      </c>
      <c r="K294" s="17"/>
      <c r="L294" s="17"/>
      <c r="M294" s="18">
        <v>37818</v>
      </c>
      <c r="N294" s="19" t="s">
        <v>150</v>
      </c>
      <c r="O294" s="17"/>
      <c r="P294" s="17"/>
      <c r="Q294" s="20">
        <v>0</v>
      </c>
      <c r="R294" s="19" t="s">
        <v>150</v>
      </c>
      <c r="S294" s="17"/>
      <c r="T294" s="17"/>
      <c r="U294" s="18">
        <v>101249</v>
      </c>
      <c r="V294" s="19" t="s">
        <v>150</v>
      </c>
    </row>
    <row r="295" spans="1:22" x14ac:dyDescent="0.25">
      <c r="A295" s="12"/>
      <c r="B295" s="47" t="s">
        <v>76</v>
      </c>
      <c r="C295" s="11" t="s">
        <v>150</v>
      </c>
      <c r="D295" s="11"/>
      <c r="E295" s="22">
        <v>2344</v>
      </c>
      <c r="F295" s="14" t="s">
        <v>150</v>
      </c>
      <c r="G295" s="11" t="s">
        <v>150</v>
      </c>
      <c r="H295" s="11"/>
      <c r="I295" s="22">
        <v>78183</v>
      </c>
      <c r="J295" s="14" t="s">
        <v>150</v>
      </c>
      <c r="K295" s="11"/>
      <c r="L295" s="11"/>
      <c r="M295" s="22">
        <v>10244</v>
      </c>
      <c r="N295" s="14" t="s">
        <v>150</v>
      </c>
      <c r="O295" s="11"/>
      <c r="P295" s="11"/>
      <c r="Q295" s="23">
        <v>0</v>
      </c>
      <c r="R295" s="14" t="s">
        <v>150</v>
      </c>
      <c r="S295" s="11"/>
      <c r="T295" s="11"/>
      <c r="U295" s="22">
        <v>90771</v>
      </c>
      <c r="V295" s="14" t="s">
        <v>150</v>
      </c>
    </row>
    <row r="296" spans="1:22" ht="15.75" thickBot="1" x14ac:dyDescent="0.3">
      <c r="A296" s="12"/>
      <c r="B296" s="48" t="s">
        <v>77</v>
      </c>
      <c r="C296" s="17" t="s">
        <v>150</v>
      </c>
      <c r="D296" s="17"/>
      <c r="E296" s="18">
        <v>89342</v>
      </c>
      <c r="F296" s="19" t="s">
        <v>150</v>
      </c>
      <c r="G296" s="17" t="s">
        <v>150</v>
      </c>
      <c r="H296" s="17"/>
      <c r="I296" s="18">
        <v>43282</v>
      </c>
      <c r="J296" s="19" t="s">
        <v>150</v>
      </c>
      <c r="K296" s="17"/>
      <c r="L296" s="17"/>
      <c r="M296" s="20">
        <v>0</v>
      </c>
      <c r="N296" s="19" t="s">
        <v>150</v>
      </c>
      <c r="O296" s="17"/>
      <c r="P296" s="17"/>
      <c r="Q296" s="20">
        <v>0</v>
      </c>
      <c r="R296" s="19" t="s">
        <v>150</v>
      </c>
      <c r="S296" s="17"/>
      <c r="T296" s="17"/>
      <c r="U296" s="18">
        <v>132624</v>
      </c>
      <c r="V296" s="19" t="s">
        <v>150</v>
      </c>
    </row>
    <row r="297" spans="1:22" x14ac:dyDescent="0.25">
      <c r="A297" s="12"/>
      <c r="B297" s="41"/>
      <c r="C297" s="41" t="s">
        <v>150</v>
      </c>
      <c r="D297" s="42"/>
      <c r="E297" s="42"/>
      <c r="F297" s="41"/>
      <c r="G297" s="41" t="s">
        <v>150</v>
      </c>
      <c r="H297" s="42"/>
      <c r="I297" s="42"/>
      <c r="J297" s="41"/>
      <c r="K297" s="41"/>
      <c r="L297" s="42"/>
      <c r="M297" s="42"/>
      <c r="N297" s="41"/>
      <c r="O297" s="41"/>
      <c r="P297" s="42"/>
      <c r="Q297" s="42"/>
      <c r="R297" s="41"/>
      <c r="S297" s="41"/>
      <c r="T297" s="42"/>
      <c r="U297" s="42"/>
      <c r="V297" s="41"/>
    </row>
    <row r="298" spans="1:22" ht="15.75" thickBot="1" x14ac:dyDescent="0.3">
      <c r="A298" s="12"/>
      <c r="B298" s="51" t="s">
        <v>79</v>
      </c>
      <c r="C298" s="15" t="s">
        <v>150</v>
      </c>
      <c r="D298" s="11"/>
      <c r="E298" s="22">
        <v>94621</v>
      </c>
      <c r="F298" s="14" t="s">
        <v>150</v>
      </c>
      <c r="G298" s="15" t="s">
        <v>150</v>
      </c>
      <c r="H298" s="11"/>
      <c r="I298" s="22">
        <v>1001843</v>
      </c>
      <c r="J298" s="14" t="s">
        <v>150</v>
      </c>
      <c r="K298" s="15"/>
      <c r="L298" s="11"/>
      <c r="M298" s="22">
        <v>406816</v>
      </c>
      <c r="N298" s="14" t="s">
        <v>150</v>
      </c>
      <c r="O298" s="15"/>
      <c r="P298" s="11"/>
      <c r="Q298" s="23">
        <v>0</v>
      </c>
      <c r="R298" s="14" t="s">
        <v>150</v>
      </c>
      <c r="S298" s="15"/>
      <c r="T298" s="11"/>
      <c r="U298" s="22">
        <v>1503280</v>
      </c>
      <c r="V298" s="14" t="s">
        <v>150</v>
      </c>
    </row>
    <row r="299" spans="1:22" x14ac:dyDescent="0.25">
      <c r="A299" s="12"/>
      <c r="B299" s="41"/>
      <c r="C299" s="41" t="s">
        <v>150</v>
      </c>
      <c r="D299" s="42"/>
      <c r="E299" s="42"/>
      <c r="F299" s="41"/>
      <c r="G299" s="41" t="s">
        <v>150</v>
      </c>
      <c r="H299" s="42"/>
      <c r="I299" s="42"/>
      <c r="J299" s="41"/>
      <c r="K299" s="41"/>
      <c r="L299" s="42"/>
      <c r="M299" s="42"/>
      <c r="N299" s="41"/>
      <c r="O299" s="41"/>
      <c r="P299" s="42"/>
      <c r="Q299" s="42"/>
      <c r="R299" s="41"/>
      <c r="S299" s="41"/>
      <c r="T299" s="42"/>
      <c r="U299" s="42"/>
      <c r="V299" s="41"/>
    </row>
    <row r="300" spans="1:22" x14ac:dyDescent="0.25">
      <c r="A300" s="12"/>
      <c r="B300" s="11"/>
      <c r="C300" s="32"/>
      <c r="D300" s="32"/>
      <c r="E300" s="32"/>
      <c r="F300" s="32"/>
      <c r="G300" s="32"/>
      <c r="H300" s="32"/>
      <c r="I300" s="32"/>
      <c r="J300" s="32"/>
      <c r="K300" s="32"/>
      <c r="L300" s="32"/>
      <c r="M300" s="32"/>
      <c r="N300" s="32"/>
      <c r="O300" s="32"/>
      <c r="P300" s="32"/>
      <c r="Q300" s="32"/>
      <c r="R300" s="32"/>
      <c r="S300" s="32"/>
      <c r="T300" s="32"/>
      <c r="U300" s="32"/>
      <c r="V300" s="32"/>
    </row>
    <row r="301" spans="1:22" x14ac:dyDescent="0.25">
      <c r="A301" s="12"/>
      <c r="B301" s="16" t="s">
        <v>400</v>
      </c>
      <c r="C301" s="44" t="s">
        <v>150</v>
      </c>
      <c r="D301" s="17"/>
      <c r="E301" s="18">
        <v>6232854</v>
      </c>
      <c r="F301" s="19" t="s">
        <v>150</v>
      </c>
      <c r="G301" s="44" t="s">
        <v>150</v>
      </c>
      <c r="H301" s="17"/>
      <c r="I301" s="18">
        <v>1422158</v>
      </c>
      <c r="J301" s="19" t="s">
        <v>150</v>
      </c>
      <c r="K301" s="44"/>
      <c r="L301" s="17"/>
      <c r="M301" s="20">
        <v>0</v>
      </c>
      <c r="N301" s="19" t="s">
        <v>150</v>
      </c>
      <c r="O301" s="44"/>
      <c r="P301" s="17"/>
      <c r="Q301" s="20" t="s">
        <v>401</v>
      </c>
      <c r="R301" s="19" t="s">
        <v>264</v>
      </c>
      <c r="S301" s="44"/>
      <c r="T301" s="17"/>
      <c r="U301" s="20">
        <v>0</v>
      </c>
      <c r="V301" s="19" t="s">
        <v>150</v>
      </c>
    </row>
    <row r="302" spans="1:22" x14ac:dyDescent="0.25">
      <c r="A302" s="12"/>
      <c r="B302" s="21" t="s">
        <v>402</v>
      </c>
      <c r="C302" s="15" t="s">
        <v>150</v>
      </c>
      <c r="D302" s="11"/>
      <c r="E302" s="22">
        <v>395486</v>
      </c>
      <c r="F302" s="14" t="s">
        <v>150</v>
      </c>
      <c r="G302" s="15" t="s">
        <v>150</v>
      </c>
      <c r="H302" s="11"/>
      <c r="I302" s="23">
        <v>0</v>
      </c>
      <c r="J302" s="14" t="s">
        <v>150</v>
      </c>
      <c r="K302" s="15"/>
      <c r="L302" s="11"/>
      <c r="M302" s="22">
        <v>500227</v>
      </c>
      <c r="N302" s="14" t="s">
        <v>150</v>
      </c>
      <c r="O302" s="15"/>
      <c r="P302" s="11"/>
      <c r="Q302" s="23" t="s">
        <v>403</v>
      </c>
      <c r="R302" s="14" t="s">
        <v>264</v>
      </c>
      <c r="S302" s="15"/>
      <c r="T302" s="11"/>
      <c r="U302" s="23">
        <v>0</v>
      </c>
      <c r="V302" s="14" t="s">
        <v>150</v>
      </c>
    </row>
    <row r="303" spans="1:22" x14ac:dyDescent="0.25">
      <c r="A303" s="12"/>
      <c r="B303" s="16" t="s">
        <v>404</v>
      </c>
      <c r="C303" s="44" t="s">
        <v>150</v>
      </c>
      <c r="D303" s="17"/>
      <c r="E303" s="20">
        <v>0</v>
      </c>
      <c r="F303" s="19" t="s">
        <v>150</v>
      </c>
      <c r="G303" s="44" t="s">
        <v>150</v>
      </c>
      <c r="H303" s="17"/>
      <c r="I303" s="20">
        <v>0</v>
      </c>
      <c r="J303" s="19" t="s">
        <v>150</v>
      </c>
      <c r="K303" s="44"/>
      <c r="L303" s="17"/>
      <c r="M303" s="18">
        <v>1007453</v>
      </c>
      <c r="N303" s="19" t="s">
        <v>150</v>
      </c>
      <c r="O303" s="44"/>
      <c r="P303" s="17"/>
      <c r="Q303" s="20" t="s">
        <v>405</v>
      </c>
      <c r="R303" s="19" t="s">
        <v>264</v>
      </c>
      <c r="S303" s="44"/>
      <c r="T303" s="17"/>
      <c r="U303" s="20">
        <v>0</v>
      </c>
      <c r="V303" s="19" t="s">
        <v>150</v>
      </c>
    </row>
    <row r="304" spans="1:22" x14ac:dyDescent="0.25">
      <c r="A304" s="12"/>
      <c r="B304" s="11"/>
      <c r="C304" s="32"/>
      <c r="D304" s="32"/>
      <c r="E304" s="32"/>
      <c r="F304" s="32"/>
      <c r="G304" s="32"/>
      <c r="H304" s="32"/>
      <c r="I304" s="32"/>
      <c r="J304" s="32"/>
      <c r="K304" s="32"/>
      <c r="L304" s="32"/>
      <c r="M304" s="32"/>
      <c r="N304" s="32"/>
      <c r="O304" s="32"/>
      <c r="P304" s="32"/>
      <c r="Q304" s="32"/>
      <c r="R304" s="32"/>
      <c r="S304" s="32"/>
      <c r="T304" s="32"/>
      <c r="U304" s="32"/>
      <c r="V304" s="32"/>
    </row>
    <row r="305" spans="1:22" x14ac:dyDescent="0.25">
      <c r="A305" s="12"/>
      <c r="B305" s="21" t="s">
        <v>80</v>
      </c>
      <c r="C305" s="15" t="s">
        <v>150</v>
      </c>
      <c r="D305" s="11"/>
      <c r="E305" s="23">
        <v>0</v>
      </c>
      <c r="F305" s="14" t="s">
        <v>150</v>
      </c>
      <c r="G305" s="15" t="s">
        <v>150</v>
      </c>
      <c r="H305" s="11"/>
      <c r="I305" s="22">
        <v>4044182</v>
      </c>
      <c r="J305" s="14" t="s">
        <v>150</v>
      </c>
      <c r="K305" s="15"/>
      <c r="L305" s="11"/>
      <c r="M305" s="22">
        <v>1565894</v>
      </c>
      <c r="N305" s="14" t="s">
        <v>150</v>
      </c>
      <c r="O305" s="15"/>
      <c r="P305" s="11"/>
      <c r="Q305" s="23">
        <v>0</v>
      </c>
      <c r="R305" s="14" t="s">
        <v>150</v>
      </c>
      <c r="S305" s="15"/>
      <c r="T305" s="11"/>
      <c r="U305" s="22">
        <v>5610076</v>
      </c>
      <c r="V305" s="14" t="s">
        <v>150</v>
      </c>
    </row>
    <row r="306" spans="1:22" ht="15.75" thickBot="1" x14ac:dyDescent="0.3">
      <c r="A306" s="12"/>
      <c r="B306" s="16" t="s">
        <v>81</v>
      </c>
      <c r="C306" s="44" t="s">
        <v>150</v>
      </c>
      <c r="D306" s="17"/>
      <c r="E306" s="20">
        <v>0</v>
      </c>
      <c r="F306" s="19" t="s">
        <v>150</v>
      </c>
      <c r="G306" s="44" t="s">
        <v>150</v>
      </c>
      <c r="H306" s="17"/>
      <c r="I306" s="20" t="s">
        <v>406</v>
      </c>
      <c r="J306" s="19" t="s">
        <v>264</v>
      </c>
      <c r="K306" s="44"/>
      <c r="L306" s="17"/>
      <c r="M306" s="20" t="s">
        <v>407</v>
      </c>
      <c r="N306" s="19" t="s">
        <v>264</v>
      </c>
      <c r="O306" s="44"/>
      <c r="P306" s="17"/>
      <c r="Q306" s="20">
        <v>0</v>
      </c>
      <c r="R306" s="19" t="s">
        <v>150</v>
      </c>
      <c r="S306" s="44"/>
      <c r="T306" s="17"/>
      <c r="U306" s="20" t="s">
        <v>408</v>
      </c>
      <c r="V306" s="19" t="s">
        <v>264</v>
      </c>
    </row>
    <row r="307" spans="1:22" x14ac:dyDescent="0.25">
      <c r="A307" s="12"/>
      <c r="B307" s="41"/>
      <c r="C307" s="41" t="s">
        <v>150</v>
      </c>
      <c r="D307" s="42"/>
      <c r="E307" s="42"/>
      <c r="F307" s="41"/>
      <c r="G307" s="41" t="s">
        <v>150</v>
      </c>
      <c r="H307" s="42"/>
      <c r="I307" s="42"/>
      <c r="J307" s="41"/>
      <c r="K307" s="41"/>
      <c r="L307" s="42"/>
      <c r="M307" s="42"/>
      <c r="N307" s="41"/>
      <c r="O307" s="41"/>
      <c r="P307" s="42"/>
      <c r="Q307" s="42"/>
      <c r="R307" s="41"/>
      <c r="S307" s="41"/>
      <c r="T307" s="42"/>
      <c r="U307" s="42"/>
      <c r="V307" s="41"/>
    </row>
    <row r="308" spans="1:22" ht="15.75" thickBot="1" x14ac:dyDescent="0.3">
      <c r="A308" s="12"/>
      <c r="B308" s="50"/>
      <c r="C308" s="15" t="s">
        <v>150</v>
      </c>
      <c r="D308" s="11"/>
      <c r="E308" s="23">
        <v>0</v>
      </c>
      <c r="F308" s="14" t="s">
        <v>150</v>
      </c>
      <c r="G308" s="15" t="s">
        <v>150</v>
      </c>
      <c r="H308" s="11"/>
      <c r="I308" s="22">
        <v>2609438</v>
      </c>
      <c r="J308" s="14" t="s">
        <v>150</v>
      </c>
      <c r="K308" s="15"/>
      <c r="L308" s="11"/>
      <c r="M308" s="22">
        <v>815463</v>
      </c>
      <c r="N308" s="14" t="s">
        <v>150</v>
      </c>
      <c r="O308" s="15"/>
      <c r="P308" s="11"/>
      <c r="Q308" s="23">
        <v>0</v>
      </c>
      <c r="R308" s="14" t="s">
        <v>150</v>
      </c>
      <c r="S308" s="15"/>
      <c r="T308" s="11"/>
      <c r="U308" s="22">
        <v>3424901</v>
      </c>
      <c r="V308" s="14" t="s">
        <v>150</v>
      </c>
    </row>
    <row r="309" spans="1:22" x14ac:dyDescent="0.25">
      <c r="A309" s="12"/>
      <c r="B309" s="41"/>
      <c r="C309" s="41" t="s">
        <v>150</v>
      </c>
      <c r="D309" s="42"/>
      <c r="E309" s="42"/>
      <c r="F309" s="41"/>
      <c r="G309" s="41" t="s">
        <v>150</v>
      </c>
      <c r="H309" s="42"/>
      <c r="I309" s="42"/>
      <c r="J309" s="41"/>
      <c r="K309" s="41"/>
      <c r="L309" s="42"/>
      <c r="M309" s="42"/>
      <c r="N309" s="41"/>
      <c r="O309" s="41"/>
      <c r="P309" s="42"/>
      <c r="Q309" s="42"/>
      <c r="R309" s="41"/>
      <c r="S309" s="41"/>
      <c r="T309" s="42"/>
      <c r="U309" s="42"/>
      <c r="V309" s="41"/>
    </row>
    <row r="310" spans="1:22" x14ac:dyDescent="0.25">
      <c r="A310" s="12"/>
      <c r="B310" s="11"/>
      <c r="C310" s="32"/>
      <c r="D310" s="32"/>
      <c r="E310" s="32"/>
      <c r="F310" s="32"/>
      <c r="G310" s="32"/>
      <c r="H310" s="32"/>
      <c r="I310" s="32"/>
      <c r="J310" s="32"/>
      <c r="K310" s="32"/>
      <c r="L310" s="32"/>
      <c r="M310" s="32"/>
      <c r="N310" s="32"/>
      <c r="O310" s="32"/>
      <c r="P310" s="32"/>
      <c r="Q310" s="32"/>
      <c r="R310" s="32"/>
      <c r="S310" s="32"/>
      <c r="T310" s="32"/>
      <c r="U310" s="32"/>
      <c r="V310" s="32"/>
    </row>
    <row r="311" spans="1:22" x14ac:dyDescent="0.25">
      <c r="A311" s="12"/>
      <c r="B311" s="16" t="s">
        <v>83</v>
      </c>
      <c r="C311" s="44" t="s">
        <v>150</v>
      </c>
      <c r="D311" s="17"/>
      <c r="E311" s="17"/>
      <c r="F311" s="17"/>
      <c r="G311" s="44" t="s">
        <v>150</v>
      </c>
      <c r="H311" s="17"/>
      <c r="I311" s="17"/>
      <c r="J311" s="17"/>
      <c r="K311" s="44"/>
      <c r="L311" s="17"/>
      <c r="M311" s="17"/>
      <c r="N311" s="17"/>
      <c r="O311" s="44"/>
      <c r="P311" s="17"/>
      <c r="Q311" s="17"/>
      <c r="R311" s="17"/>
      <c r="S311" s="44"/>
      <c r="T311" s="17"/>
      <c r="U311" s="17"/>
      <c r="V311" s="17"/>
    </row>
    <row r="312" spans="1:22" x14ac:dyDescent="0.25">
      <c r="A312" s="12"/>
      <c r="B312" s="47" t="s">
        <v>84</v>
      </c>
      <c r="C312" s="15" t="s">
        <v>150</v>
      </c>
      <c r="D312" s="11"/>
      <c r="E312" s="23">
        <v>820</v>
      </c>
      <c r="F312" s="14" t="s">
        <v>150</v>
      </c>
      <c r="G312" s="15" t="s">
        <v>150</v>
      </c>
      <c r="H312" s="11"/>
      <c r="I312" s="22">
        <v>2541523</v>
      </c>
      <c r="J312" s="14" t="s">
        <v>150</v>
      </c>
      <c r="K312" s="15"/>
      <c r="L312" s="11"/>
      <c r="M312" s="22">
        <v>496826</v>
      </c>
      <c r="N312" s="14" t="s">
        <v>150</v>
      </c>
      <c r="O312" s="15"/>
      <c r="P312" s="11"/>
      <c r="Q312" s="23">
        <v>0</v>
      </c>
      <c r="R312" s="14" t="s">
        <v>150</v>
      </c>
      <c r="S312" s="15"/>
      <c r="T312" s="11"/>
      <c r="U312" s="22">
        <v>3039169</v>
      </c>
      <c r="V312" s="14" t="s">
        <v>150</v>
      </c>
    </row>
    <row r="313" spans="1:22" x14ac:dyDescent="0.25">
      <c r="A313" s="12"/>
      <c r="B313" s="48" t="s">
        <v>85</v>
      </c>
      <c r="C313" s="44" t="s">
        <v>150</v>
      </c>
      <c r="D313" s="17"/>
      <c r="E313" s="18">
        <v>54160</v>
      </c>
      <c r="F313" s="19" t="s">
        <v>150</v>
      </c>
      <c r="G313" s="44" t="s">
        <v>150</v>
      </c>
      <c r="H313" s="17"/>
      <c r="I313" s="18">
        <v>6002</v>
      </c>
      <c r="J313" s="19" t="s">
        <v>150</v>
      </c>
      <c r="K313" s="44"/>
      <c r="L313" s="17"/>
      <c r="M313" s="18">
        <v>2457</v>
      </c>
      <c r="N313" s="19" t="s">
        <v>150</v>
      </c>
      <c r="O313" s="44"/>
      <c r="P313" s="17"/>
      <c r="Q313" s="20">
        <v>0</v>
      </c>
      <c r="R313" s="19" t="s">
        <v>150</v>
      </c>
      <c r="S313" s="44"/>
      <c r="T313" s="17"/>
      <c r="U313" s="18">
        <v>62619</v>
      </c>
      <c r="V313" s="19" t="s">
        <v>150</v>
      </c>
    </row>
    <row r="314" spans="1:22" ht="15.75" thickBot="1" x14ac:dyDescent="0.3">
      <c r="A314" s="12"/>
      <c r="B314" s="47" t="s">
        <v>86</v>
      </c>
      <c r="C314" s="15" t="s">
        <v>150</v>
      </c>
      <c r="D314" s="11"/>
      <c r="E314" s="22">
        <v>8147</v>
      </c>
      <c r="F314" s="14" t="s">
        <v>150</v>
      </c>
      <c r="G314" s="15" t="s">
        <v>150</v>
      </c>
      <c r="H314" s="11"/>
      <c r="I314" s="22">
        <v>240659</v>
      </c>
      <c r="J314" s="14" t="s">
        <v>150</v>
      </c>
      <c r="K314" s="15"/>
      <c r="L314" s="11"/>
      <c r="M314" s="22">
        <v>72968</v>
      </c>
      <c r="N314" s="14" t="s">
        <v>150</v>
      </c>
      <c r="O314" s="15"/>
      <c r="P314" s="11"/>
      <c r="Q314" s="23">
        <v>0</v>
      </c>
      <c r="R314" s="14" t="s">
        <v>150</v>
      </c>
      <c r="S314" s="15"/>
      <c r="T314" s="11"/>
      <c r="U314" s="22">
        <v>321774</v>
      </c>
      <c r="V314" s="14" t="s">
        <v>150</v>
      </c>
    </row>
    <row r="315" spans="1:22" x14ac:dyDescent="0.25">
      <c r="A315" s="12"/>
      <c r="B315" s="41"/>
      <c r="C315" s="41" t="s">
        <v>150</v>
      </c>
      <c r="D315" s="42"/>
      <c r="E315" s="42"/>
      <c r="F315" s="41"/>
      <c r="G315" s="41" t="s">
        <v>150</v>
      </c>
      <c r="H315" s="42"/>
      <c r="I315" s="42"/>
      <c r="J315" s="41"/>
      <c r="K315" s="41"/>
      <c r="L315" s="42"/>
      <c r="M315" s="42"/>
      <c r="N315" s="41"/>
      <c r="O315" s="41"/>
      <c r="P315" s="42"/>
      <c r="Q315" s="42"/>
      <c r="R315" s="41"/>
      <c r="S315" s="41"/>
      <c r="T315" s="42"/>
      <c r="U315" s="42"/>
      <c r="V315" s="41"/>
    </row>
    <row r="316" spans="1:22" ht="15.75" thickBot="1" x14ac:dyDescent="0.3">
      <c r="A316" s="12"/>
      <c r="B316" s="49"/>
      <c r="C316" s="44" t="s">
        <v>150</v>
      </c>
      <c r="D316" s="17" t="s">
        <v>161</v>
      </c>
      <c r="E316" s="18">
        <v>6786088</v>
      </c>
      <c r="F316" s="19" t="s">
        <v>150</v>
      </c>
      <c r="G316" s="44" t="s">
        <v>150</v>
      </c>
      <c r="H316" s="17" t="s">
        <v>161</v>
      </c>
      <c r="I316" s="18">
        <v>7821623</v>
      </c>
      <c r="J316" s="19" t="s">
        <v>150</v>
      </c>
      <c r="K316" s="44"/>
      <c r="L316" s="17" t="s">
        <v>161</v>
      </c>
      <c r="M316" s="18">
        <v>3302210</v>
      </c>
      <c r="N316" s="19" t="s">
        <v>150</v>
      </c>
      <c r="O316" s="44"/>
      <c r="P316" s="17" t="s">
        <v>161</v>
      </c>
      <c r="Q316" s="20" t="s">
        <v>409</v>
      </c>
      <c r="R316" s="19" t="s">
        <v>264</v>
      </c>
      <c r="S316" s="44"/>
      <c r="T316" s="17" t="s">
        <v>161</v>
      </c>
      <c r="U316" s="18">
        <v>8351743</v>
      </c>
      <c r="V316" s="19" t="s">
        <v>150</v>
      </c>
    </row>
    <row r="317" spans="1:22" ht="15.75" thickTop="1" x14ac:dyDescent="0.25">
      <c r="A317" s="12"/>
      <c r="B317" s="41"/>
      <c r="C317" s="41" t="s">
        <v>150</v>
      </c>
      <c r="D317" s="43"/>
      <c r="E317" s="43"/>
      <c r="F317" s="41"/>
      <c r="G317" s="41" t="s">
        <v>150</v>
      </c>
      <c r="H317" s="43"/>
      <c r="I317" s="43"/>
      <c r="J317" s="41"/>
      <c r="K317" s="41"/>
      <c r="L317" s="43"/>
      <c r="M317" s="43"/>
      <c r="N317" s="41"/>
      <c r="O317" s="41"/>
      <c r="P317" s="43"/>
      <c r="Q317" s="43"/>
      <c r="R317" s="41"/>
      <c r="S317" s="41"/>
      <c r="T317" s="43"/>
      <c r="U317" s="43"/>
      <c r="V317" s="41"/>
    </row>
    <row r="318" spans="1:22" x14ac:dyDescent="0.25">
      <c r="A318" s="12"/>
      <c r="B318" s="11"/>
      <c r="C318" s="32"/>
      <c r="D318" s="32"/>
      <c r="E318" s="32"/>
      <c r="F318" s="32"/>
      <c r="G318" s="32"/>
      <c r="H318" s="32"/>
      <c r="I318" s="32"/>
      <c r="J318" s="32"/>
      <c r="K318" s="32"/>
      <c r="L318" s="32"/>
      <c r="M318" s="32"/>
      <c r="N318" s="32"/>
      <c r="O318" s="32"/>
      <c r="P318" s="32"/>
      <c r="Q318" s="32"/>
      <c r="R318" s="32"/>
      <c r="S318" s="32"/>
      <c r="T318" s="32"/>
      <c r="U318" s="32"/>
      <c r="V318" s="32"/>
    </row>
    <row r="319" spans="1:22" x14ac:dyDescent="0.25">
      <c r="A319" s="12"/>
      <c r="B319" s="21" t="s">
        <v>410</v>
      </c>
      <c r="C319" s="15" t="s">
        <v>150</v>
      </c>
      <c r="D319" s="11"/>
      <c r="E319" s="11"/>
      <c r="F319" s="11"/>
      <c r="G319" s="15" t="s">
        <v>150</v>
      </c>
      <c r="H319" s="11"/>
      <c r="I319" s="11"/>
      <c r="J319" s="11"/>
      <c r="K319" s="15"/>
      <c r="L319" s="11"/>
      <c r="M319" s="11"/>
      <c r="N319" s="11"/>
      <c r="O319" s="15"/>
      <c r="P319" s="11"/>
      <c r="Q319" s="11"/>
      <c r="R319" s="11"/>
      <c r="S319" s="15"/>
      <c r="T319" s="11"/>
      <c r="U319" s="11"/>
      <c r="V319" s="11"/>
    </row>
    <row r="320" spans="1:22" x14ac:dyDescent="0.25">
      <c r="A320" s="12"/>
      <c r="B320" s="16" t="s">
        <v>88</v>
      </c>
      <c r="C320" s="44" t="s">
        <v>150</v>
      </c>
      <c r="D320" s="17"/>
      <c r="E320" s="17"/>
      <c r="F320" s="17"/>
      <c r="G320" s="44" t="s">
        <v>150</v>
      </c>
      <c r="H320" s="17"/>
      <c r="I320" s="17"/>
      <c r="J320" s="17"/>
      <c r="K320" s="44"/>
      <c r="L320" s="17"/>
      <c r="M320" s="17"/>
      <c r="N320" s="17"/>
      <c r="O320" s="44"/>
      <c r="P320" s="17"/>
      <c r="Q320" s="17"/>
      <c r="R320" s="17"/>
      <c r="S320" s="44"/>
      <c r="T320" s="17"/>
      <c r="U320" s="17"/>
      <c r="V320" s="17"/>
    </row>
    <row r="321" spans="1:22" x14ac:dyDescent="0.25">
      <c r="A321" s="12"/>
      <c r="B321" s="47" t="s">
        <v>89</v>
      </c>
      <c r="C321" s="15" t="s">
        <v>150</v>
      </c>
      <c r="D321" s="11" t="s">
        <v>161</v>
      </c>
      <c r="E321" s="22">
        <v>86903</v>
      </c>
      <c r="F321" s="14" t="s">
        <v>150</v>
      </c>
      <c r="G321" s="15" t="s">
        <v>150</v>
      </c>
      <c r="H321" s="11" t="s">
        <v>161</v>
      </c>
      <c r="I321" s="23">
        <v>364</v>
      </c>
      <c r="J321" s="14" t="s">
        <v>150</v>
      </c>
      <c r="K321" s="15"/>
      <c r="L321" s="11" t="s">
        <v>161</v>
      </c>
      <c r="M321" s="22">
        <v>1025</v>
      </c>
      <c r="N321" s="14" t="s">
        <v>150</v>
      </c>
      <c r="O321" s="15"/>
      <c r="P321" s="11" t="s">
        <v>161</v>
      </c>
      <c r="Q321" s="23">
        <v>0</v>
      </c>
      <c r="R321" s="14" t="s">
        <v>150</v>
      </c>
      <c r="S321" s="15"/>
      <c r="T321" s="11" t="s">
        <v>161</v>
      </c>
      <c r="U321" s="22">
        <v>88292</v>
      </c>
      <c r="V321" s="14" t="s">
        <v>150</v>
      </c>
    </row>
    <row r="322" spans="1:22" x14ac:dyDescent="0.25">
      <c r="A322" s="12"/>
      <c r="B322" s="48" t="s">
        <v>90</v>
      </c>
      <c r="C322" s="44" t="s">
        <v>150</v>
      </c>
      <c r="D322" s="17"/>
      <c r="E322" s="18">
        <v>39282</v>
      </c>
      <c r="F322" s="19" t="s">
        <v>150</v>
      </c>
      <c r="G322" s="44" t="s">
        <v>150</v>
      </c>
      <c r="H322" s="17"/>
      <c r="I322" s="18">
        <v>714033</v>
      </c>
      <c r="J322" s="19" t="s">
        <v>150</v>
      </c>
      <c r="K322" s="44"/>
      <c r="L322" s="17"/>
      <c r="M322" s="18">
        <v>173453</v>
      </c>
      <c r="N322" s="19" t="s">
        <v>150</v>
      </c>
      <c r="O322" s="44"/>
      <c r="P322" s="17"/>
      <c r="Q322" s="20">
        <v>0</v>
      </c>
      <c r="R322" s="19" t="s">
        <v>150</v>
      </c>
      <c r="S322" s="44"/>
      <c r="T322" s="17"/>
      <c r="U322" s="18">
        <v>926768</v>
      </c>
      <c r="V322" s="19" t="s">
        <v>150</v>
      </c>
    </row>
    <row r="323" spans="1:22" ht="15.75" thickBot="1" x14ac:dyDescent="0.3">
      <c r="A323" s="12"/>
      <c r="B323" s="47" t="s">
        <v>92</v>
      </c>
      <c r="C323" s="15" t="s">
        <v>150</v>
      </c>
      <c r="D323" s="11"/>
      <c r="E323" s="22">
        <v>7274</v>
      </c>
      <c r="F323" s="14" t="s">
        <v>150</v>
      </c>
      <c r="G323" s="15" t="s">
        <v>150</v>
      </c>
      <c r="H323" s="11"/>
      <c r="I323" s="22">
        <v>1983</v>
      </c>
      <c r="J323" s="14" t="s">
        <v>150</v>
      </c>
      <c r="K323" s="15"/>
      <c r="L323" s="11"/>
      <c r="M323" s="23">
        <v>0</v>
      </c>
      <c r="N323" s="14" t="s">
        <v>150</v>
      </c>
      <c r="O323" s="15"/>
      <c r="P323" s="11"/>
      <c r="Q323" s="23">
        <v>0</v>
      </c>
      <c r="R323" s="14" t="s">
        <v>150</v>
      </c>
      <c r="S323" s="15"/>
      <c r="T323" s="11"/>
      <c r="U323" s="22">
        <v>9257</v>
      </c>
      <c r="V323" s="14" t="s">
        <v>150</v>
      </c>
    </row>
    <row r="324" spans="1:22" x14ac:dyDescent="0.25">
      <c r="A324" s="12"/>
      <c r="B324" s="41"/>
      <c r="C324" s="41" t="s">
        <v>150</v>
      </c>
      <c r="D324" s="42"/>
      <c r="E324" s="42"/>
      <c r="F324" s="41"/>
      <c r="G324" s="41" t="s">
        <v>150</v>
      </c>
      <c r="H324" s="42"/>
      <c r="I324" s="42"/>
      <c r="J324" s="41"/>
      <c r="K324" s="41"/>
      <c r="L324" s="42"/>
      <c r="M324" s="42"/>
      <c r="N324" s="41"/>
      <c r="O324" s="41"/>
      <c r="P324" s="42"/>
      <c r="Q324" s="42"/>
      <c r="R324" s="41"/>
      <c r="S324" s="41"/>
      <c r="T324" s="42"/>
      <c r="U324" s="42"/>
      <c r="V324" s="41"/>
    </row>
    <row r="325" spans="1:22" ht="15.75" thickBot="1" x14ac:dyDescent="0.3">
      <c r="A325" s="12"/>
      <c r="B325" s="52" t="s">
        <v>93</v>
      </c>
      <c r="C325" s="44" t="s">
        <v>150</v>
      </c>
      <c r="D325" s="17"/>
      <c r="E325" s="18">
        <v>133459</v>
      </c>
      <c r="F325" s="19" t="s">
        <v>150</v>
      </c>
      <c r="G325" s="44" t="s">
        <v>150</v>
      </c>
      <c r="H325" s="17"/>
      <c r="I325" s="18">
        <v>716380</v>
      </c>
      <c r="J325" s="19" t="s">
        <v>150</v>
      </c>
      <c r="K325" s="44"/>
      <c r="L325" s="17"/>
      <c r="M325" s="18">
        <v>174478</v>
      </c>
      <c r="N325" s="19" t="s">
        <v>150</v>
      </c>
      <c r="O325" s="44"/>
      <c r="P325" s="17"/>
      <c r="Q325" s="20">
        <v>0</v>
      </c>
      <c r="R325" s="19" t="s">
        <v>150</v>
      </c>
      <c r="S325" s="44"/>
      <c r="T325" s="17"/>
      <c r="U325" s="18">
        <v>1024317</v>
      </c>
      <c r="V325" s="19" t="s">
        <v>150</v>
      </c>
    </row>
    <row r="326" spans="1:22" x14ac:dyDescent="0.25">
      <c r="A326" s="12"/>
      <c r="B326" s="41"/>
      <c r="C326" s="41" t="s">
        <v>150</v>
      </c>
      <c r="D326" s="42"/>
      <c r="E326" s="42"/>
      <c r="F326" s="41"/>
      <c r="G326" s="41" t="s">
        <v>150</v>
      </c>
      <c r="H326" s="42"/>
      <c r="I326" s="42"/>
      <c r="J326" s="41"/>
      <c r="K326" s="41"/>
      <c r="L326" s="42"/>
      <c r="M326" s="42"/>
      <c r="N326" s="41"/>
      <c r="O326" s="41"/>
      <c r="P326" s="42"/>
      <c r="Q326" s="42"/>
      <c r="R326" s="41"/>
      <c r="S326" s="41"/>
      <c r="T326" s="42"/>
      <c r="U326" s="42"/>
      <c r="V326" s="41"/>
    </row>
    <row r="327" spans="1:22" x14ac:dyDescent="0.25">
      <c r="A327" s="12"/>
      <c r="B327" s="11"/>
      <c r="C327" s="32"/>
      <c r="D327" s="32"/>
      <c r="E327" s="32"/>
      <c r="F327" s="32"/>
      <c r="G327" s="32"/>
      <c r="H327" s="32"/>
      <c r="I327" s="32"/>
      <c r="J327" s="32"/>
      <c r="K327" s="32"/>
      <c r="L327" s="32"/>
      <c r="M327" s="32"/>
      <c r="N327" s="32"/>
      <c r="O327" s="32"/>
      <c r="P327" s="32"/>
      <c r="Q327" s="32"/>
      <c r="R327" s="32"/>
      <c r="S327" s="32"/>
      <c r="T327" s="32"/>
      <c r="U327" s="32"/>
      <c r="V327" s="32"/>
    </row>
    <row r="328" spans="1:22" x14ac:dyDescent="0.25">
      <c r="A328" s="12"/>
      <c r="B328" s="21" t="s">
        <v>411</v>
      </c>
      <c r="C328" s="15" t="s">
        <v>150</v>
      </c>
      <c r="D328" s="11"/>
      <c r="E328" s="23">
        <v>0</v>
      </c>
      <c r="F328" s="14" t="s">
        <v>150</v>
      </c>
      <c r="G328" s="15" t="s">
        <v>150</v>
      </c>
      <c r="H328" s="11"/>
      <c r="I328" s="22">
        <v>895713</v>
      </c>
      <c r="J328" s="14" t="s">
        <v>150</v>
      </c>
      <c r="K328" s="15"/>
      <c r="L328" s="11"/>
      <c r="M328" s="23">
        <v>0</v>
      </c>
      <c r="N328" s="14" t="s">
        <v>150</v>
      </c>
      <c r="O328" s="15"/>
      <c r="P328" s="11"/>
      <c r="Q328" s="23" t="s">
        <v>403</v>
      </c>
      <c r="R328" s="14" t="s">
        <v>264</v>
      </c>
      <c r="S328" s="15"/>
      <c r="T328" s="11"/>
      <c r="U328" s="23">
        <v>0</v>
      </c>
      <c r="V328" s="14" t="s">
        <v>150</v>
      </c>
    </row>
    <row r="329" spans="1:22" x14ac:dyDescent="0.25">
      <c r="A329" s="12"/>
      <c r="B329" s="16" t="s">
        <v>94</v>
      </c>
      <c r="C329" s="44" t="s">
        <v>150</v>
      </c>
      <c r="D329" s="17"/>
      <c r="E329" s="18">
        <v>15326</v>
      </c>
      <c r="F329" s="19" t="s">
        <v>150</v>
      </c>
      <c r="G329" s="44" t="s">
        <v>150</v>
      </c>
      <c r="H329" s="17"/>
      <c r="I329" s="18">
        <v>199061</v>
      </c>
      <c r="J329" s="19" t="s">
        <v>150</v>
      </c>
      <c r="K329" s="44"/>
      <c r="L329" s="17"/>
      <c r="M329" s="18">
        <v>105827</v>
      </c>
      <c r="N329" s="19" t="s">
        <v>150</v>
      </c>
      <c r="O329" s="44"/>
      <c r="P329" s="17"/>
      <c r="Q329" s="20">
        <v>0</v>
      </c>
      <c r="R329" s="19" t="s">
        <v>150</v>
      </c>
      <c r="S329" s="44"/>
      <c r="T329" s="17"/>
      <c r="U329" s="18">
        <v>320214</v>
      </c>
      <c r="V329" s="19" t="s">
        <v>150</v>
      </c>
    </row>
    <row r="330" spans="1:22" x14ac:dyDescent="0.25">
      <c r="A330" s="12"/>
      <c r="B330" s="21" t="s">
        <v>95</v>
      </c>
      <c r="C330" s="15" t="s">
        <v>150</v>
      </c>
      <c r="D330" s="11"/>
      <c r="E330" s="22">
        <v>3367414</v>
      </c>
      <c r="F330" s="14" t="s">
        <v>150</v>
      </c>
      <c r="G330" s="15" t="s">
        <v>150</v>
      </c>
      <c r="H330" s="11"/>
      <c r="I330" s="22">
        <v>5191</v>
      </c>
      <c r="J330" s="14" t="s">
        <v>150</v>
      </c>
      <c r="K330" s="15"/>
      <c r="L330" s="11"/>
      <c r="M330" s="22">
        <v>39030</v>
      </c>
      <c r="N330" s="14" t="s">
        <v>150</v>
      </c>
      <c r="O330" s="15"/>
      <c r="P330" s="11"/>
      <c r="Q330" s="23">
        <v>0</v>
      </c>
      <c r="R330" s="14" t="s">
        <v>150</v>
      </c>
      <c r="S330" s="15"/>
      <c r="T330" s="11"/>
      <c r="U330" s="22">
        <v>3411635</v>
      </c>
      <c r="V330" s="14" t="s">
        <v>150</v>
      </c>
    </row>
    <row r="331" spans="1:22" x14ac:dyDescent="0.25">
      <c r="A331" s="12"/>
      <c r="B331" s="16" t="s">
        <v>412</v>
      </c>
      <c r="C331" s="44" t="s">
        <v>150</v>
      </c>
      <c r="D331" s="17"/>
      <c r="E331" s="20">
        <v>0</v>
      </c>
      <c r="F331" s="19" t="s">
        <v>150</v>
      </c>
      <c r="G331" s="44" t="s">
        <v>150</v>
      </c>
      <c r="H331" s="17"/>
      <c r="I331" s="18">
        <v>1007453</v>
      </c>
      <c r="J331" s="19" t="s">
        <v>150</v>
      </c>
      <c r="K331" s="44"/>
      <c r="L331" s="17"/>
      <c r="M331" s="20">
        <v>0</v>
      </c>
      <c r="N331" s="19" t="s">
        <v>150</v>
      </c>
      <c r="O331" s="44"/>
      <c r="P331" s="17"/>
      <c r="Q331" s="20" t="s">
        <v>405</v>
      </c>
      <c r="R331" s="19" t="s">
        <v>264</v>
      </c>
      <c r="S331" s="44"/>
      <c r="T331" s="17"/>
      <c r="U331" s="20">
        <v>0</v>
      </c>
      <c r="V331" s="19" t="s">
        <v>150</v>
      </c>
    </row>
    <row r="332" spans="1:22" x14ac:dyDescent="0.25">
      <c r="A332" s="12"/>
      <c r="B332" s="21" t="s">
        <v>77</v>
      </c>
      <c r="C332" s="15" t="s">
        <v>150</v>
      </c>
      <c r="D332" s="11"/>
      <c r="E332" s="22">
        <v>159111</v>
      </c>
      <c r="F332" s="14" t="s">
        <v>150</v>
      </c>
      <c r="G332" s="15" t="s">
        <v>150</v>
      </c>
      <c r="H332" s="11"/>
      <c r="I332" s="22">
        <v>55915</v>
      </c>
      <c r="J332" s="14" t="s">
        <v>150</v>
      </c>
      <c r="K332" s="15"/>
      <c r="L332" s="11"/>
      <c r="M332" s="23">
        <v>0</v>
      </c>
      <c r="N332" s="14" t="s">
        <v>150</v>
      </c>
      <c r="O332" s="15"/>
      <c r="P332" s="11"/>
      <c r="Q332" s="23">
        <v>0</v>
      </c>
      <c r="R332" s="14" t="s">
        <v>150</v>
      </c>
      <c r="S332" s="15"/>
      <c r="T332" s="11"/>
      <c r="U332" s="22">
        <v>215026</v>
      </c>
      <c r="V332" s="14" t="s">
        <v>150</v>
      </c>
    </row>
    <row r="333" spans="1:22" x14ac:dyDescent="0.25">
      <c r="A333" s="12"/>
      <c r="B333" s="11"/>
      <c r="C333" s="32"/>
      <c r="D333" s="32"/>
      <c r="E333" s="32"/>
      <c r="F333" s="32"/>
      <c r="G333" s="32"/>
      <c r="H333" s="32"/>
      <c r="I333" s="32"/>
      <c r="J333" s="32"/>
      <c r="K333" s="32"/>
      <c r="L333" s="32"/>
      <c r="M333" s="32"/>
      <c r="N333" s="32"/>
      <c r="O333" s="32"/>
      <c r="P333" s="32"/>
      <c r="Q333" s="32"/>
      <c r="R333" s="32"/>
      <c r="S333" s="32"/>
      <c r="T333" s="32"/>
      <c r="U333" s="32"/>
      <c r="V333" s="32"/>
    </row>
    <row r="334" spans="1:22" x14ac:dyDescent="0.25">
      <c r="A334" s="12"/>
      <c r="B334" s="16" t="s">
        <v>96</v>
      </c>
      <c r="C334" s="44" t="s">
        <v>150</v>
      </c>
      <c r="D334" s="17"/>
      <c r="E334" s="20">
        <v>0</v>
      </c>
      <c r="F334" s="19" t="s">
        <v>150</v>
      </c>
      <c r="G334" s="44" t="s">
        <v>150</v>
      </c>
      <c r="H334" s="17"/>
      <c r="I334" s="20">
        <v>0</v>
      </c>
      <c r="J334" s="19" t="s">
        <v>150</v>
      </c>
      <c r="K334" s="44"/>
      <c r="L334" s="17"/>
      <c r="M334" s="18">
        <v>218080</v>
      </c>
      <c r="N334" s="19" t="s">
        <v>150</v>
      </c>
      <c r="O334" s="44"/>
      <c r="P334" s="17"/>
      <c r="Q334" s="20">
        <v>0</v>
      </c>
      <c r="R334" s="19" t="s">
        <v>150</v>
      </c>
      <c r="S334" s="44"/>
      <c r="T334" s="17"/>
      <c r="U334" s="18">
        <v>218080</v>
      </c>
      <c r="V334" s="19" t="s">
        <v>150</v>
      </c>
    </row>
    <row r="335" spans="1:22" x14ac:dyDescent="0.25">
      <c r="A335" s="12"/>
      <c r="B335" s="11"/>
      <c r="C335" s="32"/>
      <c r="D335" s="32"/>
      <c r="E335" s="32"/>
      <c r="F335" s="32"/>
      <c r="G335" s="32"/>
      <c r="H335" s="32"/>
      <c r="I335" s="32"/>
      <c r="J335" s="32"/>
      <c r="K335" s="32"/>
      <c r="L335" s="32"/>
      <c r="M335" s="32"/>
      <c r="N335" s="32"/>
      <c r="O335" s="32"/>
      <c r="P335" s="32"/>
      <c r="Q335" s="32"/>
      <c r="R335" s="32"/>
      <c r="S335" s="32"/>
      <c r="T335" s="32"/>
      <c r="U335" s="32"/>
      <c r="V335" s="32"/>
    </row>
    <row r="336" spans="1:22" x14ac:dyDescent="0.25">
      <c r="A336" s="12"/>
      <c r="B336" s="21" t="s">
        <v>413</v>
      </c>
      <c r="C336" s="15" t="s">
        <v>150</v>
      </c>
      <c r="D336" s="11"/>
      <c r="E336" s="22">
        <v>3110778</v>
      </c>
      <c r="F336" s="14" t="s">
        <v>150</v>
      </c>
      <c r="G336" s="15" t="s">
        <v>150</v>
      </c>
      <c r="H336" s="11"/>
      <c r="I336" s="22">
        <v>4941910</v>
      </c>
      <c r="J336" s="14" t="s">
        <v>150</v>
      </c>
      <c r="K336" s="15"/>
      <c r="L336" s="11"/>
      <c r="M336" s="22">
        <v>2713102</v>
      </c>
      <c r="N336" s="14" t="s">
        <v>150</v>
      </c>
      <c r="O336" s="15"/>
      <c r="P336" s="11"/>
      <c r="Q336" s="23" t="s">
        <v>401</v>
      </c>
      <c r="R336" s="14" t="s">
        <v>264</v>
      </c>
      <c r="S336" s="15"/>
      <c r="T336" s="11"/>
      <c r="U336" s="22">
        <v>3110778</v>
      </c>
      <c r="V336" s="14" t="s">
        <v>150</v>
      </c>
    </row>
    <row r="337" spans="1:22" ht="15.75" thickBot="1" x14ac:dyDescent="0.3">
      <c r="A337" s="12"/>
      <c r="B337" s="16" t="s">
        <v>99</v>
      </c>
      <c r="C337" s="44" t="s">
        <v>150</v>
      </c>
      <c r="D337" s="17"/>
      <c r="E337" s="20">
        <v>0</v>
      </c>
      <c r="F337" s="19" t="s">
        <v>150</v>
      </c>
      <c r="G337" s="44" t="s">
        <v>150</v>
      </c>
      <c r="H337" s="17"/>
      <c r="I337" s="20">
        <v>0</v>
      </c>
      <c r="J337" s="19" t="s">
        <v>150</v>
      </c>
      <c r="K337" s="44"/>
      <c r="L337" s="17"/>
      <c r="M337" s="18">
        <v>51693</v>
      </c>
      <c r="N337" s="19" t="s">
        <v>150</v>
      </c>
      <c r="O337" s="44"/>
      <c r="P337" s="17"/>
      <c r="Q337" s="20">
        <v>0</v>
      </c>
      <c r="R337" s="19" t="s">
        <v>150</v>
      </c>
      <c r="S337" s="44"/>
      <c r="T337" s="17"/>
      <c r="U337" s="18">
        <v>51693</v>
      </c>
      <c r="V337" s="19" t="s">
        <v>150</v>
      </c>
    </row>
    <row r="338" spans="1:22" x14ac:dyDescent="0.25">
      <c r="A338" s="12"/>
      <c r="B338" s="41"/>
      <c r="C338" s="41" t="s">
        <v>150</v>
      </c>
      <c r="D338" s="42"/>
      <c r="E338" s="42"/>
      <c r="F338" s="41"/>
      <c r="G338" s="41" t="s">
        <v>150</v>
      </c>
      <c r="H338" s="42"/>
      <c r="I338" s="42"/>
      <c r="J338" s="41"/>
      <c r="K338" s="41"/>
      <c r="L338" s="42"/>
      <c r="M338" s="42"/>
      <c r="N338" s="41"/>
      <c r="O338" s="41"/>
      <c r="P338" s="42"/>
      <c r="Q338" s="42"/>
      <c r="R338" s="41"/>
      <c r="S338" s="41"/>
      <c r="T338" s="42"/>
      <c r="U338" s="42"/>
      <c r="V338" s="41"/>
    </row>
    <row r="339" spans="1:22" ht="15.75" thickBot="1" x14ac:dyDescent="0.3">
      <c r="A339" s="12"/>
      <c r="B339" s="51" t="s">
        <v>100</v>
      </c>
      <c r="C339" s="15" t="s">
        <v>150</v>
      </c>
      <c r="D339" s="11"/>
      <c r="E339" s="22">
        <v>3110778</v>
      </c>
      <c r="F339" s="14" t="s">
        <v>150</v>
      </c>
      <c r="G339" s="15" t="s">
        <v>150</v>
      </c>
      <c r="H339" s="11"/>
      <c r="I339" s="22">
        <v>4941910</v>
      </c>
      <c r="J339" s="14" t="s">
        <v>150</v>
      </c>
      <c r="K339" s="15"/>
      <c r="L339" s="11"/>
      <c r="M339" s="22">
        <v>2764795</v>
      </c>
      <c r="N339" s="14" t="s">
        <v>150</v>
      </c>
      <c r="O339" s="15"/>
      <c r="P339" s="11"/>
      <c r="Q339" s="23" t="s">
        <v>401</v>
      </c>
      <c r="R339" s="14" t="s">
        <v>264</v>
      </c>
      <c r="S339" s="15"/>
      <c r="T339" s="11"/>
      <c r="U339" s="22">
        <v>3162471</v>
      </c>
      <c r="V339" s="14" t="s">
        <v>150</v>
      </c>
    </row>
    <row r="340" spans="1:22" x14ac:dyDescent="0.25">
      <c r="A340" s="12"/>
      <c r="B340" s="41"/>
      <c r="C340" s="41" t="s">
        <v>150</v>
      </c>
      <c r="D340" s="42"/>
      <c r="E340" s="42"/>
      <c r="F340" s="41"/>
      <c r="G340" s="41" t="s">
        <v>150</v>
      </c>
      <c r="H340" s="42"/>
      <c r="I340" s="42"/>
      <c r="J340" s="41"/>
      <c r="K340" s="41"/>
      <c r="L340" s="42"/>
      <c r="M340" s="42"/>
      <c r="N340" s="41"/>
      <c r="O340" s="41"/>
      <c r="P340" s="42"/>
      <c r="Q340" s="42"/>
      <c r="R340" s="41"/>
      <c r="S340" s="41"/>
      <c r="T340" s="42"/>
      <c r="U340" s="42"/>
      <c r="V340" s="41"/>
    </row>
    <row r="341" spans="1:22" ht="15.75" thickBot="1" x14ac:dyDescent="0.3">
      <c r="A341" s="12"/>
      <c r="B341" s="49"/>
      <c r="C341" s="44" t="s">
        <v>150</v>
      </c>
      <c r="D341" s="17" t="s">
        <v>161</v>
      </c>
      <c r="E341" s="18">
        <v>6786088</v>
      </c>
      <c r="F341" s="19" t="s">
        <v>150</v>
      </c>
      <c r="G341" s="44" t="s">
        <v>150</v>
      </c>
      <c r="H341" s="17" t="s">
        <v>161</v>
      </c>
      <c r="I341" s="18">
        <v>7821623</v>
      </c>
      <c r="J341" s="19" t="s">
        <v>150</v>
      </c>
      <c r="K341" s="44"/>
      <c r="L341" s="17" t="s">
        <v>161</v>
      </c>
      <c r="M341" s="18">
        <v>3302210</v>
      </c>
      <c r="N341" s="19" t="s">
        <v>150</v>
      </c>
      <c r="O341" s="44"/>
      <c r="P341" s="17" t="s">
        <v>161</v>
      </c>
      <c r="Q341" s="20" t="s">
        <v>409</v>
      </c>
      <c r="R341" s="19" t="s">
        <v>264</v>
      </c>
      <c r="S341" s="44"/>
      <c r="T341" s="17" t="s">
        <v>161</v>
      </c>
      <c r="U341" s="18">
        <v>8351743</v>
      </c>
      <c r="V341" s="19" t="s">
        <v>150</v>
      </c>
    </row>
    <row r="342" spans="1:22" ht="15.75" thickTop="1" x14ac:dyDescent="0.25">
      <c r="A342" s="12"/>
      <c r="B342" s="41"/>
      <c r="C342" s="41" t="s">
        <v>150</v>
      </c>
      <c r="D342" s="43"/>
      <c r="E342" s="43"/>
      <c r="F342" s="41"/>
      <c r="G342" s="41" t="s">
        <v>150</v>
      </c>
      <c r="H342" s="43"/>
      <c r="I342" s="43"/>
      <c r="J342" s="41"/>
      <c r="K342" s="41"/>
      <c r="L342" s="43"/>
      <c r="M342" s="43"/>
      <c r="N342" s="41"/>
      <c r="O342" s="41"/>
      <c r="P342" s="43"/>
      <c r="Q342" s="43"/>
      <c r="R342" s="41"/>
      <c r="S342" s="41"/>
      <c r="T342" s="43"/>
      <c r="U342" s="43"/>
      <c r="V342" s="41"/>
    </row>
    <row r="343" spans="1:22" x14ac:dyDescent="0.25">
      <c r="A343" s="12"/>
      <c r="B343" s="40"/>
      <c r="C343" s="40"/>
      <c r="D343" s="40"/>
      <c r="E343" s="40"/>
      <c r="F343" s="40"/>
      <c r="G343" s="40"/>
      <c r="H343" s="40"/>
      <c r="I343" s="40"/>
      <c r="J343" s="40"/>
      <c r="K343" s="40"/>
      <c r="L343" s="40"/>
      <c r="M343" s="40"/>
      <c r="N343" s="40"/>
      <c r="O343" s="40"/>
      <c r="P343" s="40"/>
      <c r="Q343" s="40"/>
      <c r="R343" s="40"/>
      <c r="S343" s="40"/>
      <c r="T343" s="40"/>
      <c r="U343" s="40"/>
      <c r="V343" s="40"/>
    </row>
    <row r="344" spans="1:22" x14ac:dyDescent="0.25">
      <c r="A344" s="12"/>
      <c r="B344" s="63" t="s">
        <v>329</v>
      </c>
      <c r="C344" s="63"/>
      <c r="D344" s="63"/>
      <c r="E344" s="63"/>
      <c r="F344" s="63"/>
      <c r="G344" s="63"/>
      <c r="H344" s="63"/>
      <c r="I344" s="63"/>
      <c r="J344" s="63"/>
      <c r="K344" s="63"/>
      <c r="L344" s="63"/>
      <c r="M344" s="63"/>
      <c r="N344" s="63"/>
      <c r="O344" s="63"/>
      <c r="P344" s="63"/>
      <c r="Q344" s="63"/>
      <c r="R344" s="63"/>
      <c r="S344" s="63"/>
      <c r="T344" s="63"/>
      <c r="U344" s="63"/>
      <c r="V344" s="63"/>
    </row>
    <row r="345" spans="1:22" x14ac:dyDescent="0.25">
      <c r="A345" s="12"/>
      <c r="B345" s="63" t="s">
        <v>397</v>
      </c>
      <c r="C345" s="63"/>
      <c r="D345" s="63"/>
      <c r="E345" s="63"/>
      <c r="F345" s="63"/>
      <c r="G345" s="63"/>
      <c r="H345" s="63"/>
      <c r="I345" s="63"/>
      <c r="J345" s="63"/>
      <c r="K345" s="63"/>
      <c r="L345" s="63"/>
      <c r="M345" s="63"/>
      <c r="N345" s="63"/>
      <c r="O345" s="63"/>
      <c r="P345" s="63"/>
      <c r="Q345" s="63"/>
      <c r="R345" s="63"/>
      <c r="S345" s="63"/>
      <c r="T345" s="63"/>
      <c r="U345" s="63"/>
      <c r="V345" s="63"/>
    </row>
    <row r="346" spans="1:22" x14ac:dyDescent="0.25">
      <c r="A346" s="12"/>
      <c r="B346" s="63" t="s">
        <v>414</v>
      </c>
      <c r="C346" s="63"/>
      <c r="D346" s="63"/>
      <c r="E346" s="63"/>
      <c r="F346" s="63"/>
      <c r="G346" s="63"/>
      <c r="H346" s="63"/>
      <c r="I346" s="63"/>
      <c r="J346" s="63"/>
      <c r="K346" s="63"/>
      <c r="L346" s="63"/>
      <c r="M346" s="63"/>
      <c r="N346" s="63"/>
      <c r="O346" s="63"/>
      <c r="P346" s="63"/>
      <c r="Q346" s="63"/>
      <c r="R346" s="63"/>
      <c r="S346" s="63"/>
      <c r="T346" s="63"/>
      <c r="U346" s="63"/>
      <c r="V346" s="63"/>
    </row>
    <row r="347" spans="1:22" x14ac:dyDescent="0.25">
      <c r="A347" s="12"/>
      <c r="B347" s="64" t="s">
        <v>279</v>
      </c>
      <c r="C347" s="64"/>
      <c r="D347" s="64"/>
      <c r="E347" s="64"/>
      <c r="F347" s="64"/>
      <c r="G347" s="64"/>
      <c r="H347" s="64"/>
      <c r="I347" s="64"/>
      <c r="J347" s="64"/>
      <c r="K347" s="64"/>
      <c r="L347" s="64"/>
      <c r="M347" s="64"/>
      <c r="N347" s="64"/>
      <c r="O347" s="64"/>
      <c r="P347" s="64"/>
      <c r="Q347" s="64"/>
      <c r="R347" s="64"/>
      <c r="S347" s="64"/>
      <c r="T347" s="64"/>
      <c r="U347" s="64"/>
      <c r="V347" s="64"/>
    </row>
    <row r="348" spans="1:22" ht="15.75" x14ac:dyDescent="0.25">
      <c r="A348" s="12"/>
      <c r="B348" s="33"/>
      <c r="C348" s="33"/>
      <c r="D348" s="33"/>
      <c r="E348" s="33"/>
      <c r="F348" s="33"/>
      <c r="G348" s="33"/>
      <c r="H348" s="33"/>
      <c r="I348" s="33"/>
      <c r="J348" s="33"/>
      <c r="K348" s="33"/>
      <c r="L348" s="33"/>
      <c r="M348" s="33"/>
      <c r="N348" s="33"/>
      <c r="O348" s="33"/>
      <c r="P348" s="33"/>
      <c r="Q348" s="33"/>
      <c r="R348" s="33"/>
      <c r="S348" s="33"/>
      <c r="T348" s="33"/>
      <c r="U348" s="33"/>
      <c r="V348" s="33"/>
    </row>
    <row r="349" spans="1:22"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row>
    <row r="350" spans="1:22" x14ac:dyDescent="0.25">
      <c r="A350" s="12"/>
      <c r="B350" s="25"/>
      <c r="C350" s="25" t="s">
        <v>150</v>
      </c>
      <c r="D350" s="26" t="s">
        <v>332</v>
      </c>
      <c r="E350" s="26"/>
      <c r="F350" s="25"/>
      <c r="G350" s="25" t="s">
        <v>150</v>
      </c>
      <c r="H350" s="26" t="s">
        <v>333</v>
      </c>
      <c r="I350" s="26"/>
      <c r="J350" s="25"/>
      <c r="K350" s="25"/>
      <c r="L350" s="26" t="s">
        <v>334</v>
      </c>
      <c r="M350" s="26"/>
      <c r="N350" s="25"/>
      <c r="O350" s="25"/>
      <c r="P350" s="26" t="s">
        <v>335</v>
      </c>
      <c r="Q350" s="26"/>
      <c r="R350" s="25"/>
      <c r="S350" s="25"/>
      <c r="T350" s="26" t="s">
        <v>255</v>
      </c>
      <c r="U350" s="26"/>
      <c r="V350" s="25"/>
    </row>
    <row r="351" spans="1:22" x14ac:dyDescent="0.25">
      <c r="A351" s="12"/>
      <c r="B351" s="25"/>
      <c r="C351" s="25"/>
      <c r="D351" s="26"/>
      <c r="E351" s="26"/>
      <c r="F351" s="25"/>
      <c r="G351" s="25"/>
      <c r="H351" s="26"/>
      <c r="I351" s="26"/>
      <c r="J351" s="25"/>
      <c r="K351" s="25"/>
      <c r="L351" s="26" t="s">
        <v>333</v>
      </c>
      <c r="M351" s="26"/>
      <c r="N351" s="25"/>
      <c r="O351" s="25"/>
      <c r="P351" s="26" t="s">
        <v>336</v>
      </c>
      <c r="Q351" s="26"/>
      <c r="R351" s="25"/>
      <c r="S351" s="25"/>
      <c r="T351" s="26" t="s">
        <v>257</v>
      </c>
      <c r="U351" s="26"/>
      <c r="V351" s="25"/>
    </row>
    <row r="352" spans="1:22" ht="15.75" thickBot="1" x14ac:dyDescent="0.3">
      <c r="A352" s="12"/>
      <c r="B352" s="25"/>
      <c r="C352" s="25"/>
      <c r="D352" s="27"/>
      <c r="E352" s="27"/>
      <c r="F352" s="25"/>
      <c r="G352" s="25"/>
      <c r="H352" s="27"/>
      <c r="I352" s="27"/>
      <c r="J352" s="25"/>
      <c r="K352" s="25"/>
      <c r="L352" s="27"/>
      <c r="M352" s="27"/>
      <c r="N352" s="25"/>
      <c r="O352" s="25"/>
      <c r="P352" s="27"/>
      <c r="Q352" s="27"/>
      <c r="R352" s="25"/>
      <c r="S352" s="25"/>
      <c r="T352" s="27" t="s">
        <v>337</v>
      </c>
      <c r="U352" s="27"/>
      <c r="V352" s="25"/>
    </row>
    <row r="353" spans="1:22" x14ac:dyDescent="0.25">
      <c r="A353" s="12"/>
      <c r="B353" s="16" t="s">
        <v>399</v>
      </c>
      <c r="C353" s="17" t="s">
        <v>150</v>
      </c>
      <c r="D353" s="17"/>
      <c r="E353" s="17"/>
      <c r="F353" s="17"/>
      <c r="G353" s="17" t="s">
        <v>150</v>
      </c>
      <c r="H353" s="17"/>
      <c r="I353" s="17"/>
      <c r="J353" s="17"/>
      <c r="K353" s="17"/>
      <c r="L353" s="17"/>
      <c r="M353" s="17"/>
      <c r="N353" s="17"/>
      <c r="O353" s="17"/>
      <c r="P353" s="17"/>
      <c r="Q353" s="17"/>
      <c r="R353" s="17"/>
      <c r="S353" s="17"/>
      <c r="T353" s="17"/>
      <c r="U353" s="17"/>
      <c r="V353" s="17"/>
    </row>
    <row r="354" spans="1:22" x14ac:dyDescent="0.25">
      <c r="A354" s="12"/>
      <c r="B354" s="21" t="s">
        <v>72</v>
      </c>
      <c r="C354" s="11" t="s">
        <v>150</v>
      </c>
      <c r="D354" s="11"/>
      <c r="E354" s="11"/>
      <c r="F354" s="11"/>
      <c r="G354" s="11" t="s">
        <v>150</v>
      </c>
      <c r="H354" s="11"/>
      <c r="I354" s="11"/>
      <c r="J354" s="11"/>
      <c r="K354" s="11"/>
      <c r="L354" s="11"/>
      <c r="M354" s="11"/>
      <c r="N354" s="11"/>
      <c r="O354" s="11"/>
      <c r="P354" s="11"/>
      <c r="Q354" s="11"/>
      <c r="R354" s="11"/>
      <c r="S354" s="11"/>
      <c r="T354" s="11"/>
      <c r="U354" s="11"/>
      <c r="V354" s="11"/>
    </row>
    <row r="355" spans="1:22" x14ac:dyDescent="0.25">
      <c r="A355" s="12"/>
      <c r="B355" s="48" t="s">
        <v>73</v>
      </c>
      <c r="C355" s="17" t="s">
        <v>150</v>
      </c>
      <c r="D355" s="17" t="s">
        <v>161</v>
      </c>
      <c r="E355" s="20">
        <v>0</v>
      </c>
      <c r="F355" s="19" t="s">
        <v>150</v>
      </c>
      <c r="G355" s="17" t="s">
        <v>150</v>
      </c>
      <c r="H355" s="17" t="s">
        <v>161</v>
      </c>
      <c r="I355" s="18">
        <v>11949</v>
      </c>
      <c r="J355" s="19" t="s">
        <v>150</v>
      </c>
      <c r="K355" s="17"/>
      <c r="L355" s="17" t="s">
        <v>161</v>
      </c>
      <c r="M355" s="18">
        <v>11522</v>
      </c>
      <c r="N355" s="19" t="s">
        <v>150</v>
      </c>
      <c r="O355" s="17"/>
      <c r="P355" s="17" t="s">
        <v>161</v>
      </c>
      <c r="Q355" s="20">
        <v>0</v>
      </c>
      <c r="R355" s="19" t="s">
        <v>150</v>
      </c>
      <c r="S355" s="17"/>
      <c r="T355" s="17" t="s">
        <v>161</v>
      </c>
      <c r="U355" s="18">
        <v>23471</v>
      </c>
      <c r="V355" s="19" t="s">
        <v>150</v>
      </c>
    </row>
    <row r="356" spans="1:22" x14ac:dyDescent="0.25">
      <c r="A356" s="12"/>
      <c r="B356" s="47" t="s">
        <v>74</v>
      </c>
      <c r="C356" s="11" t="s">
        <v>150</v>
      </c>
      <c r="D356" s="11"/>
      <c r="E356" s="22">
        <v>7154</v>
      </c>
      <c r="F356" s="14" t="s">
        <v>150</v>
      </c>
      <c r="G356" s="11" t="s">
        <v>150</v>
      </c>
      <c r="H356" s="11"/>
      <c r="I356" s="22">
        <v>741983</v>
      </c>
      <c r="J356" s="14" t="s">
        <v>150</v>
      </c>
      <c r="K356" s="11"/>
      <c r="L356" s="11"/>
      <c r="M356" s="22">
        <v>318060</v>
      </c>
      <c r="N356" s="14" t="s">
        <v>150</v>
      </c>
      <c r="O356" s="11"/>
      <c r="P356" s="11"/>
      <c r="Q356" s="23">
        <v>0</v>
      </c>
      <c r="R356" s="14" t="s">
        <v>150</v>
      </c>
      <c r="S356" s="11"/>
      <c r="T356" s="11"/>
      <c r="U356" s="22">
        <v>1067197</v>
      </c>
      <c r="V356" s="14" t="s">
        <v>150</v>
      </c>
    </row>
    <row r="357" spans="1:22" x14ac:dyDescent="0.25">
      <c r="A357" s="12"/>
      <c r="B357" s="48" t="s">
        <v>75</v>
      </c>
      <c r="C357" s="17" t="s">
        <v>150</v>
      </c>
      <c r="D357" s="17"/>
      <c r="E357" s="20">
        <v>0</v>
      </c>
      <c r="F357" s="19" t="s">
        <v>150</v>
      </c>
      <c r="G357" s="17" t="s">
        <v>150</v>
      </c>
      <c r="H357" s="17"/>
      <c r="I357" s="18">
        <v>61100</v>
      </c>
      <c r="J357" s="19" t="s">
        <v>150</v>
      </c>
      <c r="K357" s="17"/>
      <c r="L357" s="17"/>
      <c r="M357" s="18">
        <v>37900</v>
      </c>
      <c r="N357" s="19" t="s">
        <v>150</v>
      </c>
      <c r="O357" s="17"/>
      <c r="P357" s="17"/>
      <c r="Q357" s="20">
        <v>0</v>
      </c>
      <c r="R357" s="19" t="s">
        <v>150</v>
      </c>
      <c r="S357" s="17"/>
      <c r="T357" s="17"/>
      <c r="U357" s="18">
        <v>99000</v>
      </c>
      <c r="V357" s="19" t="s">
        <v>150</v>
      </c>
    </row>
    <row r="358" spans="1:22" x14ac:dyDescent="0.25">
      <c r="A358" s="12"/>
      <c r="B358" s="47" t="s">
        <v>76</v>
      </c>
      <c r="C358" s="11" t="s">
        <v>150</v>
      </c>
      <c r="D358" s="11"/>
      <c r="E358" s="22">
        <v>2188</v>
      </c>
      <c r="F358" s="14" t="s">
        <v>150</v>
      </c>
      <c r="G358" s="11" t="s">
        <v>150</v>
      </c>
      <c r="H358" s="11"/>
      <c r="I358" s="22">
        <v>75117</v>
      </c>
      <c r="J358" s="14" t="s">
        <v>150</v>
      </c>
      <c r="K358" s="11"/>
      <c r="L358" s="11"/>
      <c r="M358" s="22">
        <v>10631</v>
      </c>
      <c r="N358" s="14" t="s">
        <v>150</v>
      </c>
      <c r="O358" s="11"/>
      <c r="P358" s="11"/>
      <c r="Q358" s="23">
        <v>0</v>
      </c>
      <c r="R358" s="14" t="s">
        <v>150</v>
      </c>
      <c r="S358" s="11"/>
      <c r="T358" s="11"/>
      <c r="U358" s="22">
        <v>87936</v>
      </c>
      <c r="V358" s="14" t="s">
        <v>150</v>
      </c>
    </row>
    <row r="359" spans="1:22" x14ac:dyDescent="0.25">
      <c r="A359" s="12"/>
      <c r="B359" s="48" t="s">
        <v>77</v>
      </c>
      <c r="C359" s="17" t="s">
        <v>150</v>
      </c>
      <c r="D359" s="17"/>
      <c r="E359" s="18">
        <v>61364</v>
      </c>
      <c r="F359" s="19" t="s">
        <v>150</v>
      </c>
      <c r="G359" s="17" t="s">
        <v>150</v>
      </c>
      <c r="H359" s="17"/>
      <c r="I359" s="18">
        <v>43555</v>
      </c>
      <c r="J359" s="19" t="s">
        <v>150</v>
      </c>
      <c r="K359" s="17"/>
      <c r="L359" s="17"/>
      <c r="M359" s="20">
        <v>322</v>
      </c>
      <c r="N359" s="19" t="s">
        <v>150</v>
      </c>
      <c r="O359" s="17"/>
      <c r="P359" s="17"/>
      <c r="Q359" s="20" t="s">
        <v>415</v>
      </c>
      <c r="R359" s="19" t="s">
        <v>264</v>
      </c>
      <c r="S359" s="17"/>
      <c r="T359" s="17"/>
      <c r="U359" s="18">
        <v>104461</v>
      </c>
      <c r="V359" s="19" t="s">
        <v>150</v>
      </c>
    </row>
    <row r="360" spans="1:22" ht="15.75" thickBot="1" x14ac:dyDescent="0.3">
      <c r="A360" s="12"/>
      <c r="B360" s="47" t="s">
        <v>78</v>
      </c>
      <c r="C360" s="11" t="s">
        <v>150</v>
      </c>
      <c r="D360" s="11"/>
      <c r="E360" s="23">
        <v>0</v>
      </c>
      <c r="F360" s="14" t="s">
        <v>150</v>
      </c>
      <c r="G360" s="11" t="s">
        <v>150</v>
      </c>
      <c r="H360" s="11"/>
      <c r="I360" s="23">
        <v>0</v>
      </c>
      <c r="J360" s="14" t="s">
        <v>150</v>
      </c>
      <c r="K360" s="11"/>
      <c r="L360" s="11"/>
      <c r="M360" s="22">
        <v>25431</v>
      </c>
      <c r="N360" s="14" t="s">
        <v>150</v>
      </c>
      <c r="O360" s="11"/>
      <c r="P360" s="11"/>
      <c r="Q360" s="23">
        <v>0</v>
      </c>
      <c r="R360" s="14" t="s">
        <v>150</v>
      </c>
      <c r="S360" s="11"/>
      <c r="T360" s="11"/>
      <c r="U360" s="22">
        <v>25431</v>
      </c>
      <c r="V360" s="14" t="s">
        <v>150</v>
      </c>
    </row>
    <row r="361" spans="1:22" x14ac:dyDescent="0.25">
      <c r="A361" s="12"/>
      <c r="B361" s="41"/>
      <c r="C361" s="41" t="s">
        <v>150</v>
      </c>
      <c r="D361" s="42"/>
      <c r="E361" s="42"/>
      <c r="F361" s="41"/>
      <c r="G361" s="41" t="s">
        <v>150</v>
      </c>
      <c r="H361" s="42"/>
      <c r="I361" s="42"/>
      <c r="J361" s="41"/>
      <c r="K361" s="41"/>
      <c r="L361" s="42"/>
      <c r="M361" s="42"/>
      <c r="N361" s="41"/>
      <c r="O361" s="41"/>
      <c r="P361" s="42"/>
      <c r="Q361" s="42"/>
      <c r="R361" s="41"/>
      <c r="S361" s="41"/>
      <c r="T361" s="42"/>
      <c r="U361" s="42"/>
      <c r="V361" s="41"/>
    </row>
    <row r="362" spans="1:22" ht="15.75" thickBot="1" x14ac:dyDescent="0.3">
      <c r="A362" s="12"/>
      <c r="B362" s="52" t="s">
        <v>79</v>
      </c>
      <c r="C362" s="44" t="s">
        <v>150</v>
      </c>
      <c r="D362" s="17"/>
      <c r="E362" s="18">
        <v>70706</v>
      </c>
      <c r="F362" s="19" t="s">
        <v>150</v>
      </c>
      <c r="G362" s="44" t="s">
        <v>150</v>
      </c>
      <c r="H362" s="17"/>
      <c r="I362" s="18">
        <v>933704</v>
      </c>
      <c r="J362" s="19" t="s">
        <v>150</v>
      </c>
      <c r="K362" s="44"/>
      <c r="L362" s="17"/>
      <c r="M362" s="18">
        <v>403866</v>
      </c>
      <c r="N362" s="19" t="s">
        <v>150</v>
      </c>
      <c r="O362" s="44"/>
      <c r="P362" s="17"/>
      <c r="Q362" s="20" t="s">
        <v>415</v>
      </c>
      <c r="R362" s="19" t="s">
        <v>264</v>
      </c>
      <c r="S362" s="44"/>
      <c r="T362" s="17"/>
      <c r="U362" s="18">
        <v>1407496</v>
      </c>
      <c r="V362" s="19" t="s">
        <v>150</v>
      </c>
    </row>
    <row r="363" spans="1:22" x14ac:dyDescent="0.25">
      <c r="A363" s="12"/>
      <c r="B363" s="41"/>
      <c r="C363" s="41" t="s">
        <v>150</v>
      </c>
      <c r="D363" s="42"/>
      <c r="E363" s="42"/>
      <c r="F363" s="41"/>
      <c r="G363" s="41" t="s">
        <v>150</v>
      </c>
      <c r="H363" s="42"/>
      <c r="I363" s="42"/>
      <c r="J363" s="41"/>
      <c r="K363" s="41"/>
      <c r="L363" s="42"/>
      <c r="M363" s="42"/>
      <c r="N363" s="41"/>
      <c r="O363" s="41"/>
      <c r="P363" s="42"/>
      <c r="Q363" s="42"/>
      <c r="R363" s="41"/>
      <c r="S363" s="41"/>
      <c r="T363" s="42"/>
      <c r="U363" s="42"/>
      <c r="V363" s="41"/>
    </row>
    <row r="364" spans="1:22" x14ac:dyDescent="0.25">
      <c r="A364" s="12"/>
      <c r="B364" s="11"/>
      <c r="C364" s="32"/>
      <c r="D364" s="32"/>
      <c r="E364" s="32"/>
      <c r="F364" s="32"/>
      <c r="G364" s="32"/>
      <c r="H364" s="32"/>
      <c r="I364" s="32"/>
      <c r="J364" s="32"/>
      <c r="K364" s="32"/>
      <c r="L364" s="32"/>
      <c r="M364" s="32"/>
      <c r="N364" s="32"/>
      <c r="O364" s="32"/>
      <c r="P364" s="32"/>
      <c r="Q364" s="32"/>
      <c r="R364" s="32"/>
      <c r="S364" s="32"/>
      <c r="T364" s="32"/>
      <c r="U364" s="32"/>
      <c r="V364" s="32"/>
    </row>
    <row r="365" spans="1:22" x14ac:dyDescent="0.25">
      <c r="A365" s="12"/>
      <c r="B365" s="21" t="s">
        <v>400</v>
      </c>
      <c r="C365" s="15" t="s">
        <v>150</v>
      </c>
      <c r="D365" s="11"/>
      <c r="E365" s="22">
        <v>5781479</v>
      </c>
      <c r="F365" s="14" t="s">
        <v>150</v>
      </c>
      <c r="G365" s="15" t="s">
        <v>150</v>
      </c>
      <c r="H365" s="11"/>
      <c r="I365" s="22">
        <v>1323832</v>
      </c>
      <c r="J365" s="14" t="s">
        <v>150</v>
      </c>
      <c r="K365" s="15"/>
      <c r="L365" s="11"/>
      <c r="M365" s="23">
        <v>0</v>
      </c>
      <c r="N365" s="14" t="s">
        <v>150</v>
      </c>
      <c r="O365" s="15"/>
      <c r="P365" s="11"/>
      <c r="Q365" s="23" t="s">
        <v>416</v>
      </c>
      <c r="R365" s="14" t="s">
        <v>264</v>
      </c>
      <c r="S365" s="15"/>
      <c r="T365" s="11"/>
      <c r="U365" s="23">
        <v>0</v>
      </c>
      <c r="V365" s="14" t="s">
        <v>150</v>
      </c>
    </row>
    <row r="366" spans="1:22" x14ac:dyDescent="0.25">
      <c r="A366" s="12"/>
      <c r="B366" s="16" t="s">
        <v>402</v>
      </c>
      <c r="C366" s="44" t="s">
        <v>150</v>
      </c>
      <c r="D366" s="17"/>
      <c r="E366" s="18">
        <v>644105</v>
      </c>
      <c r="F366" s="19" t="s">
        <v>150</v>
      </c>
      <c r="G366" s="44" t="s">
        <v>150</v>
      </c>
      <c r="H366" s="17"/>
      <c r="I366" s="20">
        <v>0</v>
      </c>
      <c r="J366" s="19" t="s">
        <v>150</v>
      </c>
      <c r="K366" s="44"/>
      <c r="L366" s="17"/>
      <c r="M366" s="18">
        <v>360538</v>
      </c>
      <c r="N366" s="19" t="s">
        <v>150</v>
      </c>
      <c r="O366" s="44"/>
      <c r="P366" s="17"/>
      <c r="Q366" s="20" t="s">
        <v>417</v>
      </c>
      <c r="R366" s="19" t="s">
        <v>264</v>
      </c>
      <c r="S366" s="44"/>
      <c r="T366" s="17"/>
      <c r="U366" s="20">
        <v>0</v>
      </c>
      <c r="V366" s="19" t="s">
        <v>150</v>
      </c>
    </row>
    <row r="367" spans="1:22" x14ac:dyDescent="0.25">
      <c r="A367" s="12"/>
      <c r="B367" s="21" t="s">
        <v>404</v>
      </c>
      <c r="C367" s="15" t="s">
        <v>150</v>
      </c>
      <c r="D367" s="11"/>
      <c r="E367" s="23">
        <v>0</v>
      </c>
      <c r="F367" s="14" t="s">
        <v>150</v>
      </c>
      <c r="G367" s="15" t="s">
        <v>150</v>
      </c>
      <c r="H367" s="11"/>
      <c r="I367" s="23">
        <v>0</v>
      </c>
      <c r="J367" s="14" t="s">
        <v>150</v>
      </c>
      <c r="K367" s="15"/>
      <c r="L367" s="11"/>
      <c r="M367" s="22">
        <v>1007453</v>
      </c>
      <c r="N367" s="14" t="s">
        <v>150</v>
      </c>
      <c r="O367" s="15"/>
      <c r="P367" s="11"/>
      <c r="Q367" s="23" t="s">
        <v>405</v>
      </c>
      <c r="R367" s="14" t="s">
        <v>264</v>
      </c>
      <c r="S367" s="15"/>
      <c r="T367" s="11"/>
      <c r="U367" s="23">
        <v>0</v>
      </c>
      <c r="V367" s="14" t="s">
        <v>150</v>
      </c>
    </row>
    <row r="368" spans="1:22" x14ac:dyDescent="0.25">
      <c r="A368" s="12"/>
      <c r="B368" s="11"/>
      <c r="C368" s="32"/>
      <c r="D368" s="32"/>
      <c r="E368" s="32"/>
      <c r="F368" s="32"/>
      <c r="G368" s="32"/>
      <c r="H368" s="32"/>
      <c r="I368" s="32"/>
      <c r="J368" s="32"/>
      <c r="K368" s="32"/>
      <c r="L368" s="32"/>
      <c r="M368" s="32"/>
      <c r="N368" s="32"/>
      <c r="O368" s="32"/>
      <c r="P368" s="32"/>
      <c r="Q368" s="32"/>
      <c r="R368" s="32"/>
      <c r="S368" s="32"/>
      <c r="T368" s="32"/>
      <c r="U368" s="32"/>
      <c r="V368" s="32"/>
    </row>
    <row r="369" spans="1:22" x14ac:dyDescent="0.25">
      <c r="A369" s="12"/>
      <c r="B369" s="16" t="s">
        <v>80</v>
      </c>
      <c r="C369" s="44" t="s">
        <v>150</v>
      </c>
      <c r="D369" s="17"/>
      <c r="E369" s="20">
        <v>0</v>
      </c>
      <c r="F369" s="19" t="s">
        <v>150</v>
      </c>
      <c r="G369" s="44" t="s">
        <v>150</v>
      </c>
      <c r="H369" s="17"/>
      <c r="I369" s="18">
        <v>3867471</v>
      </c>
      <c r="J369" s="19" t="s">
        <v>150</v>
      </c>
      <c r="K369" s="44"/>
      <c r="L369" s="17"/>
      <c r="M369" s="18">
        <v>1500874</v>
      </c>
      <c r="N369" s="19" t="s">
        <v>150</v>
      </c>
      <c r="O369" s="44"/>
      <c r="P369" s="17"/>
      <c r="Q369" s="20">
        <v>0</v>
      </c>
      <c r="R369" s="19" t="s">
        <v>150</v>
      </c>
      <c r="S369" s="44"/>
      <c r="T369" s="17"/>
      <c r="U369" s="18">
        <v>5368345</v>
      </c>
      <c r="V369" s="19" t="s">
        <v>150</v>
      </c>
    </row>
    <row r="370" spans="1:22" ht="15.75" thickBot="1" x14ac:dyDescent="0.3">
      <c r="A370" s="12"/>
      <c r="B370" s="21" t="s">
        <v>81</v>
      </c>
      <c r="C370" s="15" t="s">
        <v>150</v>
      </c>
      <c r="D370" s="11"/>
      <c r="E370" s="23">
        <v>0</v>
      </c>
      <c r="F370" s="14" t="s">
        <v>150</v>
      </c>
      <c r="G370" s="15" t="s">
        <v>150</v>
      </c>
      <c r="H370" s="11"/>
      <c r="I370" s="23" t="s">
        <v>418</v>
      </c>
      <c r="J370" s="14" t="s">
        <v>264</v>
      </c>
      <c r="K370" s="15"/>
      <c r="L370" s="11"/>
      <c r="M370" s="23" t="s">
        <v>419</v>
      </c>
      <c r="N370" s="14" t="s">
        <v>264</v>
      </c>
      <c r="O370" s="15"/>
      <c r="P370" s="11"/>
      <c r="Q370" s="23">
        <v>0</v>
      </c>
      <c r="R370" s="14" t="s">
        <v>150</v>
      </c>
      <c r="S370" s="15"/>
      <c r="T370" s="11"/>
      <c r="U370" s="23" t="s">
        <v>420</v>
      </c>
      <c r="V370" s="14" t="s">
        <v>264</v>
      </c>
    </row>
    <row r="371" spans="1:22" x14ac:dyDescent="0.25">
      <c r="A371" s="12"/>
      <c r="B371" s="41"/>
      <c r="C371" s="41" t="s">
        <v>150</v>
      </c>
      <c r="D371" s="42"/>
      <c r="E371" s="42"/>
      <c r="F371" s="41"/>
      <c r="G371" s="41" t="s">
        <v>150</v>
      </c>
      <c r="H371" s="42"/>
      <c r="I371" s="42"/>
      <c r="J371" s="41"/>
      <c r="K371" s="41"/>
      <c r="L371" s="42"/>
      <c r="M371" s="42"/>
      <c r="N371" s="41"/>
      <c r="O371" s="41"/>
      <c r="P371" s="42"/>
      <c r="Q371" s="42"/>
      <c r="R371" s="41"/>
      <c r="S371" s="41"/>
      <c r="T371" s="42"/>
      <c r="U371" s="42"/>
      <c r="V371" s="41"/>
    </row>
    <row r="372" spans="1:22" ht="15.75" thickBot="1" x14ac:dyDescent="0.3">
      <c r="A372" s="12"/>
      <c r="B372" s="49"/>
      <c r="C372" s="44" t="s">
        <v>150</v>
      </c>
      <c r="D372" s="17"/>
      <c r="E372" s="20">
        <v>0</v>
      </c>
      <c r="F372" s="19" t="s">
        <v>150</v>
      </c>
      <c r="G372" s="44" t="s">
        <v>150</v>
      </c>
      <c r="H372" s="17"/>
      <c r="I372" s="18">
        <v>2578496</v>
      </c>
      <c r="J372" s="19" t="s">
        <v>150</v>
      </c>
      <c r="K372" s="44"/>
      <c r="L372" s="17"/>
      <c r="M372" s="18">
        <v>803739</v>
      </c>
      <c r="N372" s="19" t="s">
        <v>150</v>
      </c>
      <c r="O372" s="44"/>
      <c r="P372" s="17"/>
      <c r="Q372" s="20">
        <v>0</v>
      </c>
      <c r="R372" s="19" t="s">
        <v>150</v>
      </c>
      <c r="S372" s="44"/>
      <c r="T372" s="17"/>
      <c r="U372" s="18">
        <v>3382235</v>
      </c>
      <c r="V372" s="19" t="s">
        <v>150</v>
      </c>
    </row>
    <row r="373" spans="1:22" x14ac:dyDescent="0.25">
      <c r="A373" s="12"/>
      <c r="B373" s="41"/>
      <c r="C373" s="41" t="s">
        <v>150</v>
      </c>
      <c r="D373" s="42"/>
      <c r="E373" s="42"/>
      <c r="F373" s="41"/>
      <c r="G373" s="41" t="s">
        <v>150</v>
      </c>
      <c r="H373" s="42"/>
      <c r="I373" s="42"/>
      <c r="J373" s="41"/>
      <c r="K373" s="41"/>
      <c r="L373" s="42"/>
      <c r="M373" s="42"/>
      <c r="N373" s="41"/>
      <c r="O373" s="41"/>
      <c r="P373" s="42"/>
      <c r="Q373" s="42"/>
      <c r="R373" s="41"/>
      <c r="S373" s="41"/>
      <c r="T373" s="42"/>
      <c r="U373" s="42"/>
      <c r="V373" s="41"/>
    </row>
    <row r="374" spans="1:22" x14ac:dyDescent="0.25">
      <c r="A374" s="12"/>
      <c r="B374" s="11"/>
      <c r="C374" s="32"/>
      <c r="D374" s="32"/>
      <c r="E374" s="32"/>
      <c r="F374" s="32"/>
      <c r="G374" s="32"/>
      <c r="H374" s="32"/>
      <c r="I374" s="32"/>
      <c r="J374" s="32"/>
      <c r="K374" s="32"/>
      <c r="L374" s="32"/>
      <c r="M374" s="32"/>
      <c r="N374" s="32"/>
      <c r="O374" s="32"/>
      <c r="P374" s="32"/>
      <c r="Q374" s="32"/>
      <c r="R374" s="32"/>
      <c r="S374" s="32"/>
      <c r="T374" s="32"/>
      <c r="U374" s="32"/>
      <c r="V374" s="32"/>
    </row>
    <row r="375" spans="1:22" x14ac:dyDescent="0.25">
      <c r="A375" s="12"/>
      <c r="B375" s="21" t="s">
        <v>83</v>
      </c>
      <c r="C375" s="15" t="s">
        <v>150</v>
      </c>
      <c r="D375" s="11"/>
      <c r="E375" s="11"/>
      <c r="F375" s="11"/>
      <c r="G375" s="15" t="s">
        <v>150</v>
      </c>
      <c r="H375" s="11"/>
      <c r="I375" s="11"/>
      <c r="J375" s="11"/>
      <c r="K375" s="15"/>
      <c r="L375" s="11"/>
      <c r="M375" s="11"/>
      <c r="N375" s="11"/>
      <c r="O375" s="15"/>
      <c r="P375" s="11"/>
      <c r="Q375" s="11"/>
      <c r="R375" s="11"/>
      <c r="S375" s="15"/>
      <c r="T375" s="11"/>
      <c r="U375" s="11"/>
      <c r="V375" s="11"/>
    </row>
    <row r="376" spans="1:22" x14ac:dyDescent="0.25">
      <c r="A376" s="12"/>
      <c r="B376" s="48" t="s">
        <v>84</v>
      </c>
      <c r="C376" s="44" t="s">
        <v>150</v>
      </c>
      <c r="D376" s="17"/>
      <c r="E376" s="20">
        <v>820</v>
      </c>
      <c r="F376" s="19" t="s">
        <v>150</v>
      </c>
      <c r="G376" s="44" t="s">
        <v>150</v>
      </c>
      <c r="H376" s="17"/>
      <c r="I376" s="18">
        <v>2554531</v>
      </c>
      <c r="J376" s="19" t="s">
        <v>150</v>
      </c>
      <c r="K376" s="44"/>
      <c r="L376" s="17"/>
      <c r="M376" s="18">
        <v>481414</v>
      </c>
      <c r="N376" s="19" t="s">
        <v>150</v>
      </c>
      <c r="O376" s="44"/>
      <c r="P376" s="17"/>
      <c r="Q376" s="20">
        <v>0</v>
      </c>
      <c r="R376" s="19" t="s">
        <v>150</v>
      </c>
      <c r="S376" s="44"/>
      <c r="T376" s="17"/>
      <c r="U376" s="18">
        <v>3036765</v>
      </c>
      <c r="V376" s="19" t="s">
        <v>150</v>
      </c>
    </row>
    <row r="377" spans="1:22" x14ac:dyDescent="0.25">
      <c r="A377" s="12"/>
      <c r="B377" s="47" t="s">
        <v>85</v>
      </c>
      <c r="C377" s="15" t="s">
        <v>150</v>
      </c>
      <c r="D377" s="11"/>
      <c r="E377" s="22">
        <v>67831</v>
      </c>
      <c r="F377" s="14" t="s">
        <v>150</v>
      </c>
      <c r="G377" s="15" t="s">
        <v>150</v>
      </c>
      <c r="H377" s="11"/>
      <c r="I377" s="22">
        <v>5839</v>
      </c>
      <c r="J377" s="14" t="s">
        <v>150</v>
      </c>
      <c r="K377" s="15"/>
      <c r="L377" s="11"/>
      <c r="M377" s="22">
        <v>2218</v>
      </c>
      <c r="N377" s="14" t="s">
        <v>150</v>
      </c>
      <c r="O377" s="15"/>
      <c r="P377" s="11"/>
      <c r="Q377" s="23">
        <v>0</v>
      </c>
      <c r="R377" s="14" t="s">
        <v>150</v>
      </c>
      <c r="S377" s="15"/>
      <c r="T377" s="11"/>
      <c r="U377" s="22">
        <v>75888</v>
      </c>
      <c r="V377" s="14" t="s">
        <v>150</v>
      </c>
    </row>
    <row r="378" spans="1:22" ht="15.75" thickBot="1" x14ac:dyDescent="0.3">
      <c r="A378" s="12"/>
      <c r="B378" s="48" t="s">
        <v>86</v>
      </c>
      <c r="C378" s="44" t="s">
        <v>150</v>
      </c>
      <c r="D378" s="17"/>
      <c r="E378" s="18">
        <v>9645</v>
      </c>
      <c r="F378" s="19" t="s">
        <v>150</v>
      </c>
      <c r="G378" s="44" t="s">
        <v>150</v>
      </c>
      <c r="H378" s="17"/>
      <c r="I378" s="18">
        <v>209558</v>
      </c>
      <c r="J378" s="19" t="s">
        <v>150</v>
      </c>
      <c r="K378" s="44"/>
      <c r="L378" s="17"/>
      <c r="M378" s="18">
        <v>79256</v>
      </c>
      <c r="N378" s="19" t="s">
        <v>150</v>
      </c>
      <c r="O378" s="44"/>
      <c r="P378" s="17"/>
      <c r="Q378" s="20">
        <v>0</v>
      </c>
      <c r="R378" s="19" t="s">
        <v>150</v>
      </c>
      <c r="S378" s="44"/>
      <c r="T378" s="17"/>
      <c r="U378" s="18">
        <v>298459</v>
      </c>
      <c r="V378" s="19" t="s">
        <v>150</v>
      </c>
    </row>
    <row r="379" spans="1:22" x14ac:dyDescent="0.25">
      <c r="A379" s="12"/>
      <c r="B379" s="41"/>
      <c r="C379" s="41" t="s">
        <v>150</v>
      </c>
      <c r="D379" s="42"/>
      <c r="E379" s="42"/>
      <c r="F379" s="41"/>
      <c r="G379" s="41" t="s">
        <v>150</v>
      </c>
      <c r="H379" s="42"/>
      <c r="I379" s="42"/>
      <c r="J379" s="41"/>
      <c r="K379" s="41"/>
      <c r="L379" s="42"/>
      <c r="M379" s="42"/>
      <c r="N379" s="41"/>
      <c r="O379" s="41"/>
      <c r="P379" s="42"/>
      <c r="Q379" s="42"/>
      <c r="R379" s="41"/>
      <c r="S379" s="41"/>
      <c r="T379" s="42"/>
      <c r="U379" s="42"/>
      <c r="V379" s="41"/>
    </row>
    <row r="380" spans="1:22" ht="15.75" thickBot="1" x14ac:dyDescent="0.3">
      <c r="A380" s="12"/>
      <c r="B380" s="50"/>
      <c r="C380" s="15" t="s">
        <v>150</v>
      </c>
      <c r="D380" s="11" t="s">
        <v>161</v>
      </c>
      <c r="E380" s="22">
        <v>6574586</v>
      </c>
      <c r="F380" s="14" t="s">
        <v>150</v>
      </c>
      <c r="G380" s="15" t="s">
        <v>150</v>
      </c>
      <c r="H380" s="11" t="s">
        <v>161</v>
      </c>
      <c r="I380" s="22">
        <v>7605960</v>
      </c>
      <c r="J380" s="14" t="s">
        <v>150</v>
      </c>
      <c r="K380" s="15"/>
      <c r="L380" s="11" t="s">
        <v>161</v>
      </c>
      <c r="M380" s="22">
        <v>3138484</v>
      </c>
      <c r="N380" s="14" t="s">
        <v>150</v>
      </c>
      <c r="O380" s="15"/>
      <c r="P380" s="11" t="s">
        <v>161</v>
      </c>
      <c r="Q380" s="23" t="s">
        <v>421</v>
      </c>
      <c r="R380" s="14" t="s">
        <v>264</v>
      </c>
      <c r="S380" s="15"/>
      <c r="T380" s="11" t="s">
        <v>161</v>
      </c>
      <c r="U380" s="22">
        <v>8200843</v>
      </c>
      <c r="V380" s="14" t="s">
        <v>150</v>
      </c>
    </row>
    <row r="381" spans="1:22" ht="15.75" thickTop="1" x14ac:dyDescent="0.25">
      <c r="A381" s="12"/>
      <c r="B381" s="41"/>
      <c r="C381" s="41" t="s">
        <v>150</v>
      </c>
      <c r="D381" s="43"/>
      <c r="E381" s="43"/>
      <c r="F381" s="41"/>
      <c r="G381" s="41" t="s">
        <v>150</v>
      </c>
      <c r="H381" s="43"/>
      <c r="I381" s="43"/>
      <c r="J381" s="41"/>
      <c r="K381" s="41"/>
      <c r="L381" s="43"/>
      <c r="M381" s="43"/>
      <c r="N381" s="41"/>
      <c r="O381" s="41"/>
      <c r="P381" s="43"/>
      <c r="Q381" s="43"/>
      <c r="R381" s="41"/>
      <c r="S381" s="41"/>
      <c r="T381" s="43"/>
      <c r="U381" s="43"/>
      <c r="V381" s="41"/>
    </row>
    <row r="382" spans="1:22" x14ac:dyDescent="0.25">
      <c r="A382" s="12"/>
      <c r="B382" s="11"/>
      <c r="C382" s="32"/>
      <c r="D382" s="32"/>
      <c r="E382" s="32"/>
      <c r="F382" s="32"/>
      <c r="G382" s="32"/>
      <c r="H382" s="32"/>
      <c r="I382" s="32"/>
      <c r="J382" s="32"/>
      <c r="K382" s="32"/>
      <c r="L382" s="32"/>
      <c r="M382" s="32"/>
      <c r="N382" s="32"/>
      <c r="O382" s="32"/>
      <c r="P382" s="32"/>
      <c r="Q382" s="32"/>
      <c r="R382" s="32"/>
      <c r="S382" s="32"/>
      <c r="T382" s="32"/>
      <c r="U382" s="32"/>
      <c r="V382" s="32"/>
    </row>
    <row r="383" spans="1:22" x14ac:dyDescent="0.25">
      <c r="A383" s="12"/>
      <c r="B383" s="16" t="s">
        <v>410</v>
      </c>
      <c r="C383" s="44" t="s">
        <v>150</v>
      </c>
      <c r="D383" s="17"/>
      <c r="E383" s="17"/>
      <c r="F383" s="17"/>
      <c r="G383" s="44" t="s">
        <v>150</v>
      </c>
      <c r="H383" s="17"/>
      <c r="I383" s="17"/>
      <c r="J383" s="17"/>
      <c r="K383" s="44"/>
      <c r="L383" s="17"/>
      <c r="M383" s="17"/>
      <c r="N383" s="17"/>
      <c r="O383" s="44"/>
      <c r="P383" s="17"/>
      <c r="Q383" s="17"/>
      <c r="R383" s="17"/>
      <c r="S383" s="44"/>
      <c r="T383" s="17"/>
      <c r="U383" s="17"/>
      <c r="V383" s="17"/>
    </row>
    <row r="384" spans="1:22" x14ac:dyDescent="0.25">
      <c r="A384" s="12"/>
      <c r="B384" s="21" t="s">
        <v>88</v>
      </c>
      <c r="C384" s="15" t="s">
        <v>150</v>
      </c>
      <c r="D384" s="11"/>
      <c r="E384" s="11"/>
      <c r="F384" s="11"/>
      <c r="G384" s="15" t="s">
        <v>150</v>
      </c>
      <c r="H384" s="11"/>
      <c r="I384" s="11"/>
      <c r="J384" s="11"/>
      <c r="K384" s="15"/>
      <c r="L384" s="11"/>
      <c r="M384" s="11"/>
      <c r="N384" s="11"/>
      <c r="O384" s="15"/>
      <c r="P384" s="11"/>
      <c r="Q384" s="11"/>
      <c r="R384" s="11"/>
      <c r="S384" s="15"/>
      <c r="T384" s="11"/>
      <c r="U384" s="11"/>
      <c r="V384" s="11"/>
    </row>
    <row r="385" spans="1:22" x14ac:dyDescent="0.25">
      <c r="A385" s="12"/>
      <c r="B385" s="48" t="s">
        <v>89</v>
      </c>
      <c r="C385" s="44" t="s">
        <v>150</v>
      </c>
      <c r="D385" s="17" t="s">
        <v>161</v>
      </c>
      <c r="E385" s="20">
        <v>0</v>
      </c>
      <c r="F385" s="19" t="s">
        <v>150</v>
      </c>
      <c r="G385" s="44" t="s">
        <v>150</v>
      </c>
      <c r="H385" s="17" t="s">
        <v>161</v>
      </c>
      <c r="I385" s="20">
        <v>990</v>
      </c>
      <c r="J385" s="19" t="s">
        <v>150</v>
      </c>
      <c r="K385" s="44"/>
      <c r="L385" s="17" t="s">
        <v>161</v>
      </c>
      <c r="M385" s="18">
        <v>1599</v>
      </c>
      <c r="N385" s="19" t="s">
        <v>150</v>
      </c>
      <c r="O385" s="44"/>
      <c r="P385" s="17" t="s">
        <v>161</v>
      </c>
      <c r="Q385" s="20">
        <v>0</v>
      </c>
      <c r="R385" s="19" t="s">
        <v>150</v>
      </c>
      <c r="S385" s="44"/>
      <c r="T385" s="17" t="s">
        <v>161</v>
      </c>
      <c r="U385" s="18">
        <v>2589</v>
      </c>
      <c r="V385" s="19" t="s">
        <v>150</v>
      </c>
    </row>
    <row r="386" spans="1:22" x14ac:dyDescent="0.25">
      <c r="A386" s="12"/>
      <c r="B386" s="47" t="s">
        <v>90</v>
      </c>
      <c r="C386" s="15" t="s">
        <v>150</v>
      </c>
      <c r="D386" s="11"/>
      <c r="E386" s="22">
        <v>10985</v>
      </c>
      <c r="F386" s="14" t="s">
        <v>150</v>
      </c>
      <c r="G386" s="15" t="s">
        <v>150</v>
      </c>
      <c r="H386" s="11"/>
      <c r="I386" s="22">
        <v>740484</v>
      </c>
      <c r="J386" s="14" t="s">
        <v>150</v>
      </c>
      <c r="K386" s="15"/>
      <c r="L386" s="11"/>
      <c r="M386" s="22">
        <v>138088</v>
      </c>
      <c r="N386" s="14" t="s">
        <v>150</v>
      </c>
      <c r="O386" s="15"/>
      <c r="P386" s="11"/>
      <c r="Q386" s="23">
        <v>0</v>
      </c>
      <c r="R386" s="14" t="s">
        <v>150</v>
      </c>
      <c r="S386" s="15"/>
      <c r="T386" s="11"/>
      <c r="U386" s="22">
        <v>889557</v>
      </c>
      <c r="V386" s="14" t="s">
        <v>150</v>
      </c>
    </row>
    <row r="387" spans="1:22" x14ac:dyDescent="0.25">
      <c r="A387" s="12"/>
      <c r="B387" s="48" t="s">
        <v>91</v>
      </c>
      <c r="C387" s="44" t="s">
        <v>150</v>
      </c>
      <c r="D387" s="17"/>
      <c r="E387" s="20">
        <v>0</v>
      </c>
      <c r="F387" s="19" t="s">
        <v>150</v>
      </c>
      <c r="G387" s="44" t="s">
        <v>150</v>
      </c>
      <c r="H387" s="17"/>
      <c r="I387" s="20">
        <v>0</v>
      </c>
      <c r="J387" s="19" t="s">
        <v>150</v>
      </c>
      <c r="K387" s="44"/>
      <c r="L387" s="17"/>
      <c r="M387" s="20">
        <v>850</v>
      </c>
      <c r="N387" s="19" t="s">
        <v>150</v>
      </c>
      <c r="O387" s="44"/>
      <c r="P387" s="17"/>
      <c r="Q387" s="20">
        <v>0</v>
      </c>
      <c r="R387" s="19" t="s">
        <v>150</v>
      </c>
      <c r="S387" s="44"/>
      <c r="T387" s="17"/>
      <c r="U387" s="20">
        <v>850</v>
      </c>
      <c r="V387" s="19" t="s">
        <v>150</v>
      </c>
    </row>
    <row r="388" spans="1:22" ht="15.75" thickBot="1" x14ac:dyDescent="0.3">
      <c r="A388" s="12"/>
      <c r="B388" s="47" t="s">
        <v>92</v>
      </c>
      <c r="C388" s="15" t="s">
        <v>150</v>
      </c>
      <c r="D388" s="11"/>
      <c r="E388" s="23">
        <v>0</v>
      </c>
      <c r="F388" s="14" t="s">
        <v>150</v>
      </c>
      <c r="G388" s="15" t="s">
        <v>150</v>
      </c>
      <c r="H388" s="11"/>
      <c r="I388" s="23">
        <v>900</v>
      </c>
      <c r="J388" s="14" t="s">
        <v>150</v>
      </c>
      <c r="K388" s="15"/>
      <c r="L388" s="11"/>
      <c r="M388" s="23">
        <v>620</v>
      </c>
      <c r="N388" s="14" t="s">
        <v>150</v>
      </c>
      <c r="O388" s="15"/>
      <c r="P388" s="11"/>
      <c r="Q388" s="23" t="s">
        <v>422</v>
      </c>
      <c r="R388" s="14" t="s">
        <v>264</v>
      </c>
      <c r="S388" s="15"/>
      <c r="T388" s="11"/>
      <c r="U388" s="22">
        <v>1062</v>
      </c>
      <c r="V388" s="14" t="s">
        <v>150</v>
      </c>
    </row>
    <row r="389" spans="1:22" x14ac:dyDescent="0.25">
      <c r="A389" s="12"/>
      <c r="B389" s="41"/>
      <c r="C389" s="41" t="s">
        <v>150</v>
      </c>
      <c r="D389" s="42"/>
      <c r="E389" s="42"/>
      <c r="F389" s="41"/>
      <c r="G389" s="41" t="s">
        <v>150</v>
      </c>
      <c r="H389" s="42"/>
      <c r="I389" s="42"/>
      <c r="J389" s="41"/>
      <c r="K389" s="41"/>
      <c r="L389" s="42"/>
      <c r="M389" s="42"/>
      <c r="N389" s="41"/>
      <c r="O389" s="41"/>
      <c r="P389" s="42"/>
      <c r="Q389" s="42"/>
      <c r="R389" s="41"/>
      <c r="S389" s="41"/>
      <c r="T389" s="42"/>
      <c r="U389" s="42"/>
      <c r="V389" s="41"/>
    </row>
    <row r="390" spans="1:22" ht="15.75" thickBot="1" x14ac:dyDescent="0.3">
      <c r="A390" s="12"/>
      <c r="B390" s="52" t="s">
        <v>93</v>
      </c>
      <c r="C390" s="44" t="s">
        <v>150</v>
      </c>
      <c r="D390" s="17"/>
      <c r="E390" s="18">
        <v>10985</v>
      </c>
      <c r="F390" s="19" t="s">
        <v>150</v>
      </c>
      <c r="G390" s="44" t="s">
        <v>150</v>
      </c>
      <c r="H390" s="17"/>
      <c r="I390" s="18">
        <v>742374</v>
      </c>
      <c r="J390" s="19" t="s">
        <v>150</v>
      </c>
      <c r="K390" s="44"/>
      <c r="L390" s="17"/>
      <c r="M390" s="18">
        <v>141157</v>
      </c>
      <c r="N390" s="19" t="s">
        <v>150</v>
      </c>
      <c r="O390" s="44"/>
      <c r="P390" s="17"/>
      <c r="Q390" s="20" t="s">
        <v>422</v>
      </c>
      <c r="R390" s="19" t="s">
        <v>264</v>
      </c>
      <c r="S390" s="44"/>
      <c r="T390" s="17"/>
      <c r="U390" s="18">
        <v>894058</v>
      </c>
      <c r="V390" s="19" t="s">
        <v>150</v>
      </c>
    </row>
    <row r="391" spans="1:22" x14ac:dyDescent="0.25">
      <c r="A391" s="12"/>
      <c r="B391" s="41"/>
      <c r="C391" s="41" t="s">
        <v>150</v>
      </c>
      <c r="D391" s="42"/>
      <c r="E391" s="42"/>
      <c r="F391" s="41"/>
      <c r="G391" s="41" t="s">
        <v>150</v>
      </c>
      <c r="H391" s="42"/>
      <c r="I391" s="42"/>
      <c r="J391" s="41"/>
      <c r="K391" s="41"/>
      <c r="L391" s="42"/>
      <c r="M391" s="42"/>
      <c r="N391" s="41"/>
      <c r="O391" s="41"/>
      <c r="P391" s="42"/>
      <c r="Q391" s="42"/>
      <c r="R391" s="41"/>
      <c r="S391" s="41"/>
      <c r="T391" s="42"/>
      <c r="U391" s="42"/>
      <c r="V391" s="41"/>
    </row>
    <row r="392" spans="1:22" x14ac:dyDescent="0.25">
      <c r="A392" s="12"/>
      <c r="B392" s="11"/>
      <c r="C392" s="32"/>
      <c r="D392" s="32"/>
      <c r="E392" s="32"/>
      <c r="F392" s="32"/>
      <c r="G392" s="32"/>
      <c r="H392" s="32"/>
      <c r="I392" s="32"/>
      <c r="J392" s="32"/>
      <c r="K392" s="32"/>
      <c r="L392" s="32"/>
      <c r="M392" s="32"/>
      <c r="N392" s="32"/>
      <c r="O392" s="32"/>
      <c r="P392" s="32"/>
      <c r="Q392" s="32"/>
      <c r="R392" s="32"/>
      <c r="S392" s="32"/>
      <c r="T392" s="32"/>
      <c r="U392" s="32"/>
      <c r="V392" s="32"/>
    </row>
    <row r="393" spans="1:22" x14ac:dyDescent="0.25">
      <c r="A393" s="12"/>
      <c r="B393" s="21" t="s">
        <v>411</v>
      </c>
      <c r="C393" s="15" t="s">
        <v>150</v>
      </c>
      <c r="D393" s="11"/>
      <c r="E393" s="23">
        <v>0</v>
      </c>
      <c r="F393" s="14" t="s">
        <v>150</v>
      </c>
      <c r="G393" s="15" t="s">
        <v>150</v>
      </c>
      <c r="H393" s="11"/>
      <c r="I393" s="22">
        <v>1004643</v>
      </c>
      <c r="J393" s="14" t="s">
        <v>150</v>
      </c>
      <c r="K393" s="15"/>
      <c r="L393" s="11"/>
      <c r="M393" s="23">
        <v>0</v>
      </c>
      <c r="N393" s="14" t="s">
        <v>150</v>
      </c>
      <c r="O393" s="15"/>
      <c r="P393" s="11"/>
      <c r="Q393" s="23" t="s">
        <v>417</v>
      </c>
      <c r="R393" s="14" t="s">
        <v>264</v>
      </c>
      <c r="S393" s="15"/>
      <c r="T393" s="11"/>
      <c r="U393" s="23">
        <v>0</v>
      </c>
      <c r="V393" s="14" t="s">
        <v>150</v>
      </c>
    </row>
    <row r="394" spans="1:22" x14ac:dyDescent="0.25">
      <c r="A394" s="12"/>
      <c r="B394" s="16" t="s">
        <v>94</v>
      </c>
      <c r="C394" s="44" t="s">
        <v>150</v>
      </c>
      <c r="D394" s="17"/>
      <c r="E394" s="18">
        <v>46048</v>
      </c>
      <c r="F394" s="19" t="s">
        <v>150</v>
      </c>
      <c r="G394" s="44" t="s">
        <v>150</v>
      </c>
      <c r="H394" s="17"/>
      <c r="I394" s="18">
        <v>243478</v>
      </c>
      <c r="J394" s="19" t="s">
        <v>150</v>
      </c>
      <c r="K394" s="44"/>
      <c r="L394" s="17"/>
      <c r="M394" s="18">
        <v>105829</v>
      </c>
      <c r="N394" s="19" t="s">
        <v>150</v>
      </c>
      <c r="O394" s="44"/>
      <c r="P394" s="17"/>
      <c r="Q394" s="20">
        <v>0</v>
      </c>
      <c r="R394" s="19" t="s">
        <v>150</v>
      </c>
      <c r="S394" s="44"/>
      <c r="T394" s="17"/>
      <c r="U394" s="18">
        <v>395355</v>
      </c>
      <c r="V394" s="19" t="s">
        <v>150</v>
      </c>
    </row>
    <row r="395" spans="1:22" x14ac:dyDescent="0.25">
      <c r="A395" s="12"/>
      <c r="B395" s="21" t="s">
        <v>95</v>
      </c>
      <c r="C395" s="15" t="s">
        <v>150</v>
      </c>
      <c r="D395" s="11"/>
      <c r="E395" s="22">
        <v>3676940</v>
      </c>
      <c r="F395" s="14" t="s">
        <v>150</v>
      </c>
      <c r="G395" s="15" t="s">
        <v>150</v>
      </c>
      <c r="H395" s="11"/>
      <c r="I395" s="22">
        <v>5372</v>
      </c>
      <c r="J395" s="14" t="s">
        <v>150</v>
      </c>
      <c r="K395" s="15"/>
      <c r="L395" s="11"/>
      <c r="M395" s="22">
        <v>45119</v>
      </c>
      <c r="N395" s="14" t="s">
        <v>150</v>
      </c>
      <c r="O395" s="15"/>
      <c r="P395" s="11"/>
      <c r="Q395" s="23">
        <v>0</v>
      </c>
      <c r="R395" s="14" t="s">
        <v>150</v>
      </c>
      <c r="S395" s="15"/>
      <c r="T395" s="11"/>
      <c r="U395" s="22">
        <v>3727431</v>
      </c>
      <c r="V395" s="14" t="s">
        <v>150</v>
      </c>
    </row>
    <row r="396" spans="1:22" x14ac:dyDescent="0.25">
      <c r="A396" s="12"/>
      <c r="B396" s="16" t="s">
        <v>412</v>
      </c>
      <c r="C396" s="44" t="s">
        <v>150</v>
      </c>
      <c r="D396" s="17"/>
      <c r="E396" s="20">
        <v>0</v>
      </c>
      <c r="F396" s="19" t="s">
        <v>150</v>
      </c>
      <c r="G396" s="44" t="s">
        <v>150</v>
      </c>
      <c r="H396" s="17"/>
      <c r="I396" s="18">
        <v>1007453</v>
      </c>
      <c r="J396" s="19" t="s">
        <v>150</v>
      </c>
      <c r="K396" s="44"/>
      <c r="L396" s="17"/>
      <c r="M396" s="20">
        <v>0</v>
      </c>
      <c r="N396" s="19" t="s">
        <v>150</v>
      </c>
      <c r="O396" s="44"/>
      <c r="P396" s="17"/>
      <c r="Q396" s="20" t="s">
        <v>405</v>
      </c>
      <c r="R396" s="19" t="s">
        <v>264</v>
      </c>
      <c r="S396" s="44"/>
      <c r="T396" s="17"/>
      <c r="U396" s="20">
        <v>0</v>
      </c>
      <c r="V396" s="19" t="s">
        <v>150</v>
      </c>
    </row>
    <row r="397" spans="1:22" x14ac:dyDescent="0.25">
      <c r="A397" s="12"/>
      <c r="B397" s="21" t="s">
        <v>77</v>
      </c>
      <c r="C397" s="15" t="s">
        <v>150</v>
      </c>
      <c r="D397" s="11"/>
      <c r="E397" s="22">
        <v>127268</v>
      </c>
      <c r="F397" s="14" t="s">
        <v>150</v>
      </c>
      <c r="G397" s="15" t="s">
        <v>150</v>
      </c>
      <c r="H397" s="11"/>
      <c r="I397" s="22">
        <v>56801</v>
      </c>
      <c r="J397" s="14" t="s">
        <v>150</v>
      </c>
      <c r="K397" s="15"/>
      <c r="L397" s="11"/>
      <c r="M397" s="23">
        <v>0</v>
      </c>
      <c r="N397" s="14" t="s">
        <v>150</v>
      </c>
      <c r="O397" s="15"/>
      <c r="P397" s="11"/>
      <c r="Q397" s="23" t="s">
        <v>423</v>
      </c>
      <c r="R397" s="14" t="s">
        <v>264</v>
      </c>
      <c r="S397" s="15"/>
      <c r="T397" s="11"/>
      <c r="U397" s="22">
        <v>183747</v>
      </c>
      <c r="V397" s="14" t="s">
        <v>150</v>
      </c>
    </row>
    <row r="398" spans="1:22" x14ac:dyDescent="0.25">
      <c r="A398" s="12"/>
      <c r="B398" s="11"/>
      <c r="C398" s="32"/>
      <c r="D398" s="32"/>
      <c r="E398" s="32"/>
      <c r="F398" s="32"/>
      <c r="G398" s="32"/>
      <c r="H398" s="32"/>
      <c r="I398" s="32"/>
      <c r="J398" s="32"/>
      <c r="K398" s="32"/>
      <c r="L398" s="32"/>
      <c r="M398" s="32"/>
      <c r="N398" s="32"/>
      <c r="O398" s="32"/>
      <c r="P398" s="32"/>
      <c r="Q398" s="32"/>
      <c r="R398" s="32"/>
      <c r="S398" s="32"/>
      <c r="T398" s="32"/>
      <c r="U398" s="32"/>
      <c r="V398" s="32"/>
    </row>
    <row r="399" spans="1:22" x14ac:dyDescent="0.25">
      <c r="A399" s="12"/>
      <c r="B399" s="16" t="s">
        <v>96</v>
      </c>
      <c r="C399" s="44" t="s">
        <v>150</v>
      </c>
      <c r="D399" s="17"/>
      <c r="E399" s="20">
        <v>0</v>
      </c>
      <c r="F399" s="19" t="s">
        <v>150</v>
      </c>
      <c r="G399" s="44" t="s">
        <v>150</v>
      </c>
      <c r="H399" s="17"/>
      <c r="I399" s="20">
        <v>0</v>
      </c>
      <c r="J399" s="19" t="s">
        <v>150</v>
      </c>
      <c r="K399" s="44"/>
      <c r="L399" s="17"/>
      <c r="M399" s="18">
        <v>234303</v>
      </c>
      <c r="N399" s="19" t="s">
        <v>150</v>
      </c>
      <c r="O399" s="44"/>
      <c r="P399" s="17"/>
      <c r="Q399" s="20">
        <v>0</v>
      </c>
      <c r="R399" s="19" t="s">
        <v>150</v>
      </c>
      <c r="S399" s="44"/>
      <c r="T399" s="17"/>
      <c r="U399" s="18">
        <v>234303</v>
      </c>
      <c r="V399" s="19" t="s">
        <v>150</v>
      </c>
    </row>
    <row r="400" spans="1:22" x14ac:dyDescent="0.25">
      <c r="A400" s="12"/>
      <c r="B400" s="11"/>
      <c r="C400" s="32"/>
      <c r="D400" s="32"/>
      <c r="E400" s="32"/>
      <c r="F400" s="32"/>
      <c r="G400" s="32"/>
      <c r="H400" s="32"/>
      <c r="I400" s="32"/>
      <c r="J400" s="32"/>
      <c r="K400" s="32"/>
      <c r="L400" s="32"/>
      <c r="M400" s="32"/>
      <c r="N400" s="32"/>
      <c r="O400" s="32"/>
      <c r="P400" s="32"/>
      <c r="Q400" s="32"/>
      <c r="R400" s="32"/>
      <c r="S400" s="32"/>
      <c r="T400" s="32"/>
      <c r="U400" s="32"/>
      <c r="V400" s="32"/>
    </row>
    <row r="401" spans="1:22" x14ac:dyDescent="0.25">
      <c r="A401" s="12"/>
      <c r="B401" s="21" t="s">
        <v>413</v>
      </c>
      <c r="C401" s="15" t="s">
        <v>150</v>
      </c>
      <c r="D401" s="11"/>
      <c r="E401" s="22">
        <v>2713345</v>
      </c>
      <c r="F401" s="14" t="s">
        <v>150</v>
      </c>
      <c r="G401" s="15" t="s">
        <v>150</v>
      </c>
      <c r="H401" s="11"/>
      <c r="I401" s="22">
        <v>4545839</v>
      </c>
      <c r="J401" s="14" t="s">
        <v>150</v>
      </c>
      <c r="K401" s="15"/>
      <c r="L401" s="11"/>
      <c r="M401" s="22">
        <v>2559472</v>
      </c>
      <c r="N401" s="14" t="s">
        <v>150</v>
      </c>
      <c r="O401" s="15"/>
      <c r="P401" s="11"/>
      <c r="Q401" s="23" t="s">
        <v>416</v>
      </c>
      <c r="R401" s="14" t="s">
        <v>264</v>
      </c>
      <c r="S401" s="15"/>
      <c r="T401" s="11"/>
      <c r="U401" s="22">
        <v>2713345</v>
      </c>
      <c r="V401" s="14" t="s">
        <v>150</v>
      </c>
    </row>
    <row r="402" spans="1:22" ht="15.75" thickBot="1" x14ac:dyDescent="0.3">
      <c r="A402" s="12"/>
      <c r="B402" s="16" t="s">
        <v>99</v>
      </c>
      <c r="C402" s="44" t="s">
        <v>150</v>
      </c>
      <c r="D402" s="17"/>
      <c r="E402" s="20">
        <v>0</v>
      </c>
      <c r="F402" s="19" t="s">
        <v>150</v>
      </c>
      <c r="G402" s="44" t="s">
        <v>150</v>
      </c>
      <c r="H402" s="17"/>
      <c r="I402" s="20">
        <v>0</v>
      </c>
      <c r="J402" s="19" t="s">
        <v>150</v>
      </c>
      <c r="K402" s="44"/>
      <c r="L402" s="17"/>
      <c r="M402" s="18">
        <v>52604</v>
      </c>
      <c r="N402" s="19" t="s">
        <v>150</v>
      </c>
      <c r="O402" s="44"/>
      <c r="P402" s="17"/>
      <c r="Q402" s="20">
        <v>0</v>
      </c>
      <c r="R402" s="19" t="s">
        <v>150</v>
      </c>
      <c r="S402" s="44"/>
      <c r="T402" s="17"/>
      <c r="U402" s="18">
        <v>52604</v>
      </c>
      <c r="V402" s="19" t="s">
        <v>150</v>
      </c>
    </row>
    <row r="403" spans="1:22" x14ac:dyDescent="0.25">
      <c r="A403" s="12"/>
      <c r="B403" s="41"/>
      <c r="C403" s="41" t="s">
        <v>150</v>
      </c>
      <c r="D403" s="42"/>
      <c r="E403" s="42"/>
      <c r="F403" s="41"/>
      <c r="G403" s="41" t="s">
        <v>150</v>
      </c>
      <c r="H403" s="42"/>
      <c r="I403" s="42"/>
      <c r="J403" s="41"/>
      <c r="K403" s="41"/>
      <c r="L403" s="42"/>
      <c r="M403" s="42"/>
      <c r="N403" s="41"/>
      <c r="O403" s="41"/>
      <c r="P403" s="42"/>
      <c r="Q403" s="42"/>
      <c r="R403" s="41"/>
      <c r="S403" s="41"/>
      <c r="T403" s="42"/>
      <c r="U403" s="42"/>
      <c r="V403" s="41"/>
    </row>
    <row r="404" spans="1:22" ht="15.75" thickBot="1" x14ac:dyDescent="0.3">
      <c r="A404" s="12"/>
      <c r="B404" s="51" t="s">
        <v>100</v>
      </c>
      <c r="C404" s="15" t="s">
        <v>150</v>
      </c>
      <c r="D404" s="11"/>
      <c r="E404" s="22">
        <v>2713345</v>
      </c>
      <c r="F404" s="14" t="s">
        <v>150</v>
      </c>
      <c r="G404" s="15" t="s">
        <v>150</v>
      </c>
      <c r="H404" s="11"/>
      <c r="I404" s="22">
        <v>4545839</v>
      </c>
      <c r="J404" s="14" t="s">
        <v>150</v>
      </c>
      <c r="K404" s="15"/>
      <c r="L404" s="11"/>
      <c r="M404" s="22">
        <v>2612076</v>
      </c>
      <c r="N404" s="14" t="s">
        <v>150</v>
      </c>
      <c r="O404" s="15"/>
      <c r="P404" s="11"/>
      <c r="Q404" s="23" t="s">
        <v>416</v>
      </c>
      <c r="R404" s="14" t="s">
        <v>264</v>
      </c>
      <c r="S404" s="15"/>
      <c r="T404" s="11"/>
      <c r="U404" s="22">
        <v>2765949</v>
      </c>
      <c r="V404" s="14" t="s">
        <v>150</v>
      </c>
    </row>
    <row r="405" spans="1:22" x14ac:dyDescent="0.25">
      <c r="A405" s="12"/>
      <c r="B405" s="41"/>
      <c r="C405" s="41" t="s">
        <v>150</v>
      </c>
      <c r="D405" s="42"/>
      <c r="E405" s="42"/>
      <c r="F405" s="41"/>
      <c r="G405" s="41" t="s">
        <v>150</v>
      </c>
      <c r="H405" s="42"/>
      <c r="I405" s="42"/>
      <c r="J405" s="41"/>
      <c r="K405" s="41"/>
      <c r="L405" s="42"/>
      <c r="M405" s="42"/>
      <c r="N405" s="41"/>
      <c r="O405" s="41"/>
      <c r="P405" s="42"/>
      <c r="Q405" s="42"/>
      <c r="R405" s="41"/>
      <c r="S405" s="41"/>
      <c r="T405" s="42"/>
      <c r="U405" s="42"/>
      <c r="V405" s="41"/>
    </row>
    <row r="406" spans="1:22" ht="15.75" thickBot="1" x14ac:dyDescent="0.3">
      <c r="A406" s="12"/>
      <c r="B406" s="49"/>
      <c r="C406" s="44" t="s">
        <v>150</v>
      </c>
      <c r="D406" s="17" t="s">
        <v>161</v>
      </c>
      <c r="E406" s="18">
        <v>6574586</v>
      </c>
      <c r="F406" s="19" t="s">
        <v>150</v>
      </c>
      <c r="G406" s="44" t="s">
        <v>150</v>
      </c>
      <c r="H406" s="17" t="s">
        <v>161</v>
      </c>
      <c r="I406" s="18">
        <v>7605960</v>
      </c>
      <c r="J406" s="19" t="s">
        <v>150</v>
      </c>
      <c r="K406" s="44"/>
      <c r="L406" s="17" t="s">
        <v>161</v>
      </c>
      <c r="M406" s="18">
        <v>3138484</v>
      </c>
      <c r="N406" s="19" t="s">
        <v>150</v>
      </c>
      <c r="O406" s="44"/>
      <c r="P406" s="17" t="s">
        <v>161</v>
      </c>
      <c r="Q406" s="20" t="s">
        <v>421</v>
      </c>
      <c r="R406" s="19" t="s">
        <v>264</v>
      </c>
      <c r="S406" s="44"/>
      <c r="T406" s="17" t="s">
        <v>161</v>
      </c>
      <c r="U406" s="18">
        <v>8200843</v>
      </c>
      <c r="V406" s="19" t="s">
        <v>150</v>
      </c>
    </row>
    <row r="407" spans="1:22" ht="15.75" thickTop="1" x14ac:dyDescent="0.25">
      <c r="A407" s="12"/>
      <c r="B407" s="41"/>
      <c r="C407" s="41" t="s">
        <v>150</v>
      </c>
      <c r="D407" s="43"/>
      <c r="E407" s="43"/>
      <c r="F407" s="41"/>
      <c r="G407" s="41" t="s">
        <v>150</v>
      </c>
      <c r="H407" s="43"/>
      <c r="I407" s="43"/>
      <c r="J407" s="41"/>
      <c r="K407" s="41"/>
      <c r="L407" s="43"/>
      <c r="M407" s="43"/>
      <c r="N407" s="41"/>
      <c r="O407" s="41"/>
      <c r="P407" s="43"/>
      <c r="Q407" s="43"/>
      <c r="R407" s="41"/>
      <c r="S407" s="41"/>
      <c r="T407" s="43"/>
      <c r="U407" s="43"/>
      <c r="V407" s="41"/>
    </row>
    <row r="408" spans="1:22" x14ac:dyDescent="0.25">
      <c r="A408" s="12"/>
      <c r="B408" s="40"/>
      <c r="C408" s="40"/>
      <c r="D408" s="40"/>
      <c r="E408" s="40"/>
      <c r="F408" s="40"/>
      <c r="G408" s="40"/>
      <c r="H408" s="40"/>
      <c r="I408" s="40"/>
      <c r="J408" s="40"/>
      <c r="K408" s="40"/>
      <c r="L408" s="40"/>
      <c r="M408" s="40"/>
      <c r="N408" s="40"/>
      <c r="O408" s="40"/>
      <c r="P408" s="40"/>
      <c r="Q408" s="40"/>
      <c r="R408" s="40"/>
      <c r="S408" s="40"/>
      <c r="T408" s="40"/>
      <c r="U408" s="40"/>
      <c r="V408" s="40"/>
    </row>
    <row r="409" spans="1:22" x14ac:dyDescent="0.25">
      <c r="A409" s="12"/>
      <c r="B409" s="63" t="s">
        <v>329</v>
      </c>
      <c r="C409" s="63"/>
      <c r="D409" s="63"/>
      <c r="E409" s="63"/>
      <c r="F409" s="63"/>
      <c r="G409" s="63"/>
      <c r="H409" s="63"/>
      <c r="I409" s="63"/>
      <c r="J409" s="63"/>
      <c r="K409" s="63"/>
      <c r="L409" s="63"/>
      <c r="M409" s="63"/>
      <c r="N409" s="63"/>
      <c r="O409" s="63"/>
      <c r="P409" s="63"/>
      <c r="Q409" s="63"/>
      <c r="R409" s="63"/>
      <c r="S409" s="63"/>
      <c r="T409" s="63"/>
      <c r="U409" s="63"/>
      <c r="V409" s="63"/>
    </row>
    <row r="410" spans="1:22" x14ac:dyDescent="0.25">
      <c r="A410" s="12"/>
      <c r="B410" s="63" t="s">
        <v>424</v>
      </c>
      <c r="C410" s="63"/>
      <c r="D410" s="63"/>
      <c r="E410" s="63"/>
      <c r="F410" s="63"/>
      <c r="G410" s="63"/>
      <c r="H410" s="63"/>
      <c r="I410" s="63"/>
      <c r="J410" s="63"/>
      <c r="K410" s="63"/>
      <c r="L410" s="63"/>
      <c r="M410" s="63"/>
      <c r="N410" s="63"/>
      <c r="O410" s="63"/>
      <c r="P410" s="63"/>
      <c r="Q410" s="63"/>
      <c r="R410" s="63"/>
      <c r="S410" s="63"/>
      <c r="T410" s="63"/>
      <c r="U410" s="63"/>
      <c r="V410" s="63"/>
    </row>
    <row r="411" spans="1:22" x14ac:dyDescent="0.25">
      <c r="A411" s="12"/>
      <c r="B411" s="63" t="s">
        <v>353</v>
      </c>
      <c r="C411" s="63"/>
      <c r="D411" s="63"/>
      <c r="E411" s="63"/>
      <c r="F411" s="63"/>
      <c r="G411" s="63"/>
      <c r="H411" s="63"/>
      <c r="I411" s="63"/>
      <c r="J411" s="63"/>
      <c r="K411" s="63"/>
      <c r="L411" s="63"/>
      <c r="M411" s="63"/>
      <c r="N411" s="63"/>
      <c r="O411" s="63"/>
      <c r="P411" s="63"/>
      <c r="Q411" s="63"/>
      <c r="R411" s="63"/>
      <c r="S411" s="63"/>
      <c r="T411" s="63"/>
      <c r="U411" s="63"/>
      <c r="V411" s="63"/>
    </row>
    <row r="412" spans="1:22" x14ac:dyDescent="0.25">
      <c r="A412" s="12"/>
      <c r="B412" s="64" t="s">
        <v>279</v>
      </c>
      <c r="C412" s="64"/>
      <c r="D412" s="64"/>
      <c r="E412" s="64"/>
      <c r="F412" s="64"/>
      <c r="G412" s="64"/>
      <c r="H412" s="64"/>
      <c r="I412" s="64"/>
      <c r="J412" s="64"/>
      <c r="K412" s="64"/>
      <c r="L412" s="64"/>
      <c r="M412" s="64"/>
      <c r="N412" s="64"/>
      <c r="O412" s="64"/>
      <c r="P412" s="64"/>
      <c r="Q412" s="64"/>
      <c r="R412" s="64"/>
      <c r="S412" s="64"/>
      <c r="T412" s="64"/>
      <c r="U412" s="64"/>
      <c r="V412" s="64"/>
    </row>
    <row r="413" spans="1:22" ht="15.75" x14ac:dyDescent="0.25">
      <c r="A413" s="12"/>
      <c r="B413" s="33"/>
      <c r="C413" s="33"/>
      <c r="D413" s="33"/>
      <c r="E413" s="33"/>
      <c r="F413" s="33"/>
      <c r="G413" s="33"/>
      <c r="H413" s="33"/>
      <c r="I413" s="33"/>
      <c r="J413" s="33"/>
      <c r="K413" s="33"/>
      <c r="L413" s="33"/>
      <c r="M413" s="33"/>
      <c r="N413" s="33"/>
      <c r="O413" s="33"/>
      <c r="P413" s="33"/>
      <c r="Q413" s="33"/>
      <c r="R413" s="33"/>
      <c r="S413" s="33"/>
      <c r="T413" s="33"/>
      <c r="U413" s="33"/>
      <c r="V413" s="33"/>
    </row>
    <row r="414" spans="1:22" x14ac:dyDescent="0.25">
      <c r="A414" s="12"/>
      <c r="B414" s="11"/>
      <c r="C414" s="11"/>
      <c r="D414" s="11"/>
      <c r="E414" s="11"/>
      <c r="F414" s="11"/>
      <c r="G414" s="11"/>
      <c r="H414" s="11"/>
      <c r="I414" s="11"/>
      <c r="J414" s="11"/>
      <c r="K414" s="11"/>
      <c r="L414" s="11"/>
      <c r="M414" s="11"/>
      <c r="N414" s="11"/>
      <c r="O414" s="11"/>
      <c r="P414" s="11"/>
      <c r="Q414" s="11"/>
      <c r="R414" s="11"/>
      <c r="S414" s="11"/>
      <c r="T414" s="11"/>
      <c r="U414" s="11"/>
      <c r="V414" s="11"/>
    </row>
    <row r="415" spans="1:22" x14ac:dyDescent="0.25">
      <c r="A415" s="12"/>
      <c r="B415" s="25"/>
      <c r="C415" s="25" t="s">
        <v>150</v>
      </c>
      <c r="D415" s="26" t="s">
        <v>332</v>
      </c>
      <c r="E415" s="26"/>
      <c r="F415" s="25"/>
      <c r="G415" s="25"/>
      <c r="H415" s="26" t="s">
        <v>333</v>
      </c>
      <c r="I415" s="26"/>
      <c r="J415" s="25"/>
      <c r="K415" s="25"/>
      <c r="L415" s="26" t="s">
        <v>334</v>
      </c>
      <c r="M415" s="26"/>
      <c r="N415" s="25"/>
      <c r="O415" s="25"/>
      <c r="P415" s="26" t="s">
        <v>335</v>
      </c>
      <c r="Q415" s="26"/>
      <c r="R415" s="25"/>
      <c r="S415" s="25" t="s">
        <v>150</v>
      </c>
      <c r="T415" s="26" t="s">
        <v>255</v>
      </c>
      <c r="U415" s="26"/>
      <c r="V415" s="25"/>
    </row>
    <row r="416" spans="1:22" x14ac:dyDescent="0.25">
      <c r="A416" s="12"/>
      <c r="B416" s="25"/>
      <c r="C416" s="25"/>
      <c r="D416" s="26"/>
      <c r="E416" s="26"/>
      <c r="F416" s="25"/>
      <c r="G416" s="25"/>
      <c r="H416" s="26"/>
      <c r="I416" s="26"/>
      <c r="J416" s="25"/>
      <c r="K416" s="25"/>
      <c r="L416" s="26" t="s">
        <v>333</v>
      </c>
      <c r="M416" s="26"/>
      <c r="N416" s="25"/>
      <c r="O416" s="25"/>
      <c r="P416" s="26" t="s">
        <v>336</v>
      </c>
      <c r="Q416" s="26"/>
      <c r="R416" s="25"/>
      <c r="S416" s="25"/>
      <c r="T416" s="26" t="s">
        <v>257</v>
      </c>
      <c r="U416" s="26"/>
      <c r="V416" s="25"/>
    </row>
    <row r="417" spans="1:22" ht="15.75" thickBot="1" x14ac:dyDescent="0.3">
      <c r="A417" s="12"/>
      <c r="B417" s="25"/>
      <c r="C417" s="25"/>
      <c r="D417" s="27"/>
      <c r="E417" s="27"/>
      <c r="F417" s="25"/>
      <c r="G417" s="25"/>
      <c r="H417" s="27"/>
      <c r="I417" s="27"/>
      <c r="J417" s="25"/>
      <c r="K417" s="25"/>
      <c r="L417" s="27"/>
      <c r="M417" s="27"/>
      <c r="N417" s="25"/>
      <c r="O417" s="25"/>
      <c r="P417" s="27"/>
      <c r="Q417" s="27"/>
      <c r="R417" s="25"/>
      <c r="S417" s="25"/>
      <c r="T417" s="27" t="s">
        <v>337</v>
      </c>
      <c r="U417" s="27"/>
      <c r="V417" s="25"/>
    </row>
    <row r="418" spans="1:22" x14ac:dyDescent="0.25">
      <c r="A418" s="12"/>
      <c r="B418" s="11"/>
      <c r="C418" s="32"/>
      <c r="D418" s="32"/>
      <c r="E418" s="32"/>
      <c r="F418" s="32"/>
      <c r="G418" s="32"/>
      <c r="H418" s="32"/>
      <c r="I418" s="32"/>
      <c r="J418" s="32"/>
      <c r="K418" s="32"/>
      <c r="L418" s="32"/>
      <c r="M418" s="32"/>
      <c r="N418" s="32"/>
      <c r="O418" s="32"/>
      <c r="P418" s="32"/>
      <c r="Q418" s="32"/>
      <c r="R418" s="32"/>
      <c r="S418" s="32"/>
      <c r="T418" s="32"/>
      <c r="U418" s="32"/>
      <c r="V418" s="32"/>
    </row>
    <row r="419" spans="1:22" ht="15.75" thickBot="1" x14ac:dyDescent="0.3">
      <c r="A419" s="12"/>
      <c r="B419" s="53" t="s">
        <v>116</v>
      </c>
      <c r="C419" s="17" t="s">
        <v>150</v>
      </c>
      <c r="D419" s="17" t="s">
        <v>161</v>
      </c>
      <c r="E419" s="54">
        <v>9438</v>
      </c>
      <c r="F419" s="55" t="s">
        <v>150</v>
      </c>
      <c r="G419" s="17"/>
      <c r="H419" s="17" t="s">
        <v>161</v>
      </c>
      <c r="I419" s="54">
        <v>341031</v>
      </c>
      <c r="J419" s="55" t="s">
        <v>150</v>
      </c>
      <c r="K419" s="17"/>
      <c r="L419" s="56"/>
      <c r="M419" s="54">
        <v>241263</v>
      </c>
      <c r="N419" s="55" t="s">
        <v>150</v>
      </c>
      <c r="O419" s="17"/>
      <c r="P419" s="17" t="s">
        <v>161</v>
      </c>
      <c r="Q419" s="57">
        <v>0</v>
      </c>
      <c r="R419" s="55" t="s">
        <v>150</v>
      </c>
      <c r="S419" s="17" t="s">
        <v>150</v>
      </c>
      <c r="T419" s="17" t="s">
        <v>161</v>
      </c>
      <c r="U419" s="54">
        <v>591732</v>
      </c>
      <c r="V419" s="55" t="s">
        <v>150</v>
      </c>
    </row>
    <row r="420" spans="1:22" x14ac:dyDescent="0.25">
      <c r="A420" s="12"/>
      <c r="B420" s="41"/>
      <c r="C420" s="41" t="s">
        <v>150</v>
      </c>
      <c r="D420" s="42"/>
      <c r="E420" s="42"/>
      <c r="F420" s="41"/>
      <c r="G420" s="41"/>
      <c r="H420" s="42"/>
      <c r="I420" s="42"/>
      <c r="J420" s="41"/>
      <c r="K420" s="41"/>
      <c r="L420" s="42"/>
      <c r="M420" s="42"/>
      <c r="N420" s="41"/>
      <c r="O420" s="41"/>
      <c r="P420" s="42"/>
      <c r="Q420" s="42"/>
      <c r="R420" s="41"/>
      <c r="S420" s="41" t="s">
        <v>150</v>
      </c>
      <c r="T420" s="42"/>
      <c r="U420" s="42"/>
      <c r="V420" s="41"/>
    </row>
    <row r="421" spans="1:22" x14ac:dyDescent="0.25">
      <c r="A421" s="12"/>
      <c r="B421" s="11"/>
      <c r="C421" s="32"/>
      <c r="D421" s="32"/>
      <c r="E421" s="32"/>
      <c r="F421" s="32"/>
      <c r="G421" s="32"/>
      <c r="H421" s="32"/>
      <c r="I421" s="32"/>
      <c r="J421" s="32"/>
      <c r="K421" s="32"/>
      <c r="L421" s="32"/>
      <c r="M421" s="32"/>
      <c r="N421" s="32"/>
      <c r="O421" s="32"/>
      <c r="P421" s="32"/>
      <c r="Q421" s="32"/>
      <c r="R421" s="32"/>
      <c r="S421" s="32"/>
      <c r="T421" s="32"/>
      <c r="U421" s="32"/>
      <c r="V421" s="32"/>
    </row>
    <row r="422" spans="1:22" x14ac:dyDescent="0.25">
      <c r="A422" s="12"/>
      <c r="B422" s="58" t="s">
        <v>117</v>
      </c>
      <c r="C422" s="15" t="s">
        <v>150</v>
      </c>
      <c r="D422" s="11"/>
      <c r="E422" s="11"/>
      <c r="F422" s="11"/>
      <c r="G422" s="15"/>
      <c r="H422" s="11"/>
      <c r="I422" s="11"/>
      <c r="J422" s="11"/>
      <c r="K422" s="15"/>
      <c r="L422" s="11"/>
      <c r="M422" s="11"/>
      <c r="N422" s="11"/>
      <c r="O422" s="15"/>
      <c r="P422" s="11"/>
      <c r="Q422" s="11"/>
      <c r="R422" s="11"/>
      <c r="S422" s="15" t="s">
        <v>150</v>
      </c>
      <c r="T422" s="11"/>
      <c r="U422" s="11"/>
      <c r="V422" s="11"/>
    </row>
    <row r="423" spans="1:22" ht="25.5" x14ac:dyDescent="0.25">
      <c r="A423" s="12"/>
      <c r="B423" s="48" t="s">
        <v>118</v>
      </c>
      <c r="C423" s="44" t="s">
        <v>150</v>
      </c>
      <c r="D423" s="17"/>
      <c r="E423" s="20">
        <v>0</v>
      </c>
      <c r="F423" s="19" t="s">
        <v>150</v>
      </c>
      <c r="G423" s="44"/>
      <c r="H423" s="17"/>
      <c r="I423" s="20" t="s">
        <v>425</v>
      </c>
      <c r="J423" s="19" t="s">
        <v>264</v>
      </c>
      <c r="K423" s="44"/>
      <c r="L423" s="17"/>
      <c r="M423" s="20" t="s">
        <v>426</v>
      </c>
      <c r="N423" s="19" t="s">
        <v>264</v>
      </c>
      <c r="O423" s="44"/>
      <c r="P423" s="17"/>
      <c r="Q423" s="20">
        <v>0</v>
      </c>
      <c r="R423" s="19" t="s">
        <v>150</v>
      </c>
      <c r="S423" s="44" t="s">
        <v>150</v>
      </c>
      <c r="T423" s="17"/>
      <c r="U423" s="20" t="s">
        <v>427</v>
      </c>
      <c r="V423" s="19" t="s">
        <v>264</v>
      </c>
    </row>
    <row r="424" spans="1:22" ht="25.5" x14ac:dyDescent="0.25">
      <c r="A424" s="12"/>
      <c r="B424" s="47" t="s">
        <v>119</v>
      </c>
      <c r="C424" s="15" t="s">
        <v>150</v>
      </c>
      <c r="D424" s="11"/>
      <c r="E424" s="23">
        <v>0</v>
      </c>
      <c r="F424" s="14" t="s">
        <v>150</v>
      </c>
      <c r="G424" s="15"/>
      <c r="H424" s="11"/>
      <c r="I424" s="22">
        <v>7552</v>
      </c>
      <c r="J424" s="14" t="s">
        <v>150</v>
      </c>
      <c r="K424" s="15"/>
      <c r="L424" s="11"/>
      <c r="M424" s="22">
        <v>29566</v>
      </c>
      <c r="N424" s="14" t="s">
        <v>150</v>
      </c>
      <c r="O424" s="15"/>
      <c r="P424" s="11"/>
      <c r="Q424" s="23">
        <v>0</v>
      </c>
      <c r="R424" s="14" t="s">
        <v>150</v>
      </c>
      <c r="S424" s="15" t="s">
        <v>150</v>
      </c>
      <c r="T424" s="11"/>
      <c r="U424" s="22">
        <v>37118</v>
      </c>
      <c r="V424" s="14" t="s">
        <v>150</v>
      </c>
    </row>
    <row r="425" spans="1:22" x14ac:dyDescent="0.25">
      <c r="A425" s="12"/>
      <c r="B425" s="48" t="s">
        <v>120</v>
      </c>
      <c r="C425" s="44" t="s">
        <v>150</v>
      </c>
      <c r="D425" s="17"/>
      <c r="E425" s="20">
        <v>0</v>
      </c>
      <c r="F425" s="19" t="s">
        <v>150</v>
      </c>
      <c r="G425" s="44"/>
      <c r="H425" s="17"/>
      <c r="I425" s="20" t="s">
        <v>428</v>
      </c>
      <c r="J425" s="19" t="s">
        <v>264</v>
      </c>
      <c r="K425" s="44"/>
      <c r="L425" s="17"/>
      <c r="M425" s="20">
        <v>0</v>
      </c>
      <c r="N425" s="19" t="s">
        <v>150</v>
      </c>
      <c r="O425" s="44"/>
      <c r="P425" s="17"/>
      <c r="Q425" s="20">
        <v>0</v>
      </c>
      <c r="R425" s="19" t="s">
        <v>150</v>
      </c>
      <c r="S425" s="44" t="s">
        <v>150</v>
      </c>
      <c r="T425" s="17"/>
      <c r="U425" s="20" t="s">
        <v>428</v>
      </c>
      <c r="V425" s="19" t="s">
        <v>264</v>
      </c>
    </row>
    <row r="426" spans="1:22" ht="39" thickBot="1" x14ac:dyDescent="0.3">
      <c r="A426" s="12"/>
      <c r="B426" s="47" t="s">
        <v>121</v>
      </c>
      <c r="C426" s="15" t="s">
        <v>150</v>
      </c>
      <c r="D426" s="11"/>
      <c r="E426" s="23">
        <v>0</v>
      </c>
      <c r="F426" s="14" t="s">
        <v>150</v>
      </c>
      <c r="G426" s="15"/>
      <c r="H426" s="11"/>
      <c r="I426" s="23" t="s">
        <v>429</v>
      </c>
      <c r="J426" s="14" t="s">
        <v>264</v>
      </c>
      <c r="K426" s="15"/>
      <c r="L426" s="11"/>
      <c r="M426" s="23">
        <v>0</v>
      </c>
      <c r="N426" s="14" t="s">
        <v>150</v>
      </c>
      <c r="O426" s="15"/>
      <c r="P426" s="11"/>
      <c r="Q426" s="23">
        <v>0</v>
      </c>
      <c r="R426" s="14" t="s">
        <v>150</v>
      </c>
      <c r="S426" s="15" t="s">
        <v>150</v>
      </c>
      <c r="T426" s="11"/>
      <c r="U426" s="23" t="s">
        <v>429</v>
      </c>
      <c r="V426" s="14" t="s">
        <v>264</v>
      </c>
    </row>
    <row r="427" spans="1:22" x14ac:dyDescent="0.25">
      <c r="A427" s="12"/>
      <c r="B427" s="41"/>
      <c r="C427" s="41" t="s">
        <v>150</v>
      </c>
      <c r="D427" s="42"/>
      <c r="E427" s="42"/>
      <c r="F427" s="41"/>
      <c r="G427" s="41"/>
      <c r="H427" s="42"/>
      <c r="I427" s="42"/>
      <c r="J427" s="41"/>
      <c r="K427" s="41"/>
      <c r="L427" s="42"/>
      <c r="M427" s="42"/>
      <c r="N427" s="41"/>
      <c r="O427" s="41"/>
      <c r="P427" s="42"/>
      <c r="Q427" s="42"/>
      <c r="R427" s="41"/>
      <c r="S427" s="41" t="s">
        <v>150</v>
      </c>
      <c r="T427" s="42"/>
      <c r="U427" s="42"/>
      <c r="V427" s="41"/>
    </row>
    <row r="428" spans="1:22" ht="15.75" thickBot="1" x14ac:dyDescent="0.3">
      <c r="A428" s="12"/>
      <c r="B428" s="59" t="s">
        <v>123</v>
      </c>
      <c r="C428" s="44" t="s">
        <v>150</v>
      </c>
      <c r="D428" s="56"/>
      <c r="E428" s="57">
        <v>0</v>
      </c>
      <c r="F428" s="55" t="s">
        <v>150</v>
      </c>
      <c r="G428" s="44"/>
      <c r="H428" s="56"/>
      <c r="I428" s="57" t="s">
        <v>430</v>
      </c>
      <c r="J428" s="55" t="s">
        <v>264</v>
      </c>
      <c r="K428" s="44"/>
      <c r="L428" s="56"/>
      <c r="M428" s="57" t="s">
        <v>431</v>
      </c>
      <c r="N428" s="55" t="s">
        <v>264</v>
      </c>
      <c r="O428" s="44"/>
      <c r="P428" s="56"/>
      <c r="Q428" s="57">
        <v>0</v>
      </c>
      <c r="R428" s="55" t="s">
        <v>150</v>
      </c>
      <c r="S428" s="44" t="s">
        <v>150</v>
      </c>
      <c r="T428" s="56"/>
      <c r="U428" s="57" t="s">
        <v>432</v>
      </c>
      <c r="V428" s="55" t="s">
        <v>264</v>
      </c>
    </row>
    <row r="429" spans="1:22" x14ac:dyDescent="0.25">
      <c r="A429" s="12"/>
      <c r="B429" s="41"/>
      <c r="C429" s="41" t="s">
        <v>150</v>
      </c>
      <c r="D429" s="42"/>
      <c r="E429" s="42"/>
      <c r="F429" s="41"/>
      <c r="G429" s="41"/>
      <c r="H429" s="42"/>
      <c r="I429" s="42"/>
      <c r="J429" s="41"/>
      <c r="K429" s="41"/>
      <c r="L429" s="42"/>
      <c r="M429" s="42"/>
      <c r="N429" s="41"/>
      <c r="O429" s="41"/>
      <c r="P429" s="42"/>
      <c r="Q429" s="42"/>
      <c r="R429" s="41"/>
      <c r="S429" s="41" t="s">
        <v>150</v>
      </c>
      <c r="T429" s="42"/>
      <c r="U429" s="42"/>
      <c r="V429" s="41"/>
    </row>
    <row r="430" spans="1:22" x14ac:dyDescent="0.25">
      <c r="A430" s="12"/>
      <c r="B430" s="11"/>
      <c r="C430" s="32"/>
      <c r="D430" s="32"/>
      <c r="E430" s="32"/>
      <c r="F430" s="32"/>
      <c r="G430" s="32"/>
      <c r="H430" s="32"/>
      <c r="I430" s="32"/>
      <c r="J430" s="32"/>
      <c r="K430" s="32"/>
      <c r="L430" s="32"/>
      <c r="M430" s="32"/>
      <c r="N430" s="32"/>
      <c r="O430" s="32"/>
      <c r="P430" s="32"/>
      <c r="Q430" s="32"/>
      <c r="R430" s="32"/>
      <c r="S430" s="32"/>
      <c r="T430" s="32"/>
      <c r="U430" s="32"/>
      <c r="V430" s="32"/>
    </row>
    <row r="431" spans="1:22" x14ac:dyDescent="0.25">
      <c r="A431" s="12"/>
      <c r="B431" s="58" t="s">
        <v>124</v>
      </c>
      <c r="C431" s="15" t="s">
        <v>150</v>
      </c>
      <c r="D431" s="11"/>
      <c r="E431" s="11"/>
      <c r="F431" s="11"/>
      <c r="G431" s="15"/>
      <c r="H431" s="11"/>
      <c r="I431" s="11"/>
      <c r="J431" s="11"/>
      <c r="K431" s="15"/>
      <c r="L431" s="11"/>
      <c r="M431" s="11"/>
      <c r="N431" s="11"/>
      <c r="O431" s="15"/>
      <c r="P431" s="11"/>
      <c r="Q431" s="11"/>
      <c r="R431" s="11"/>
      <c r="S431" s="15" t="s">
        <v>150</v>
      </c>
      <c r="T431" s="11"/>
      <c r="U431" s="11"/>
      <c r="V431" s="11"/>
    </row>
    <row r="432" spans="1:22" x14ac:dyDescent="0.25">
      <c r="A432" s="12"/>
      <c r="B432" s="48" t="s">
        <v>125</v>
      </c>
      <c r="C432" s="44" t="s">
        <v>150</v>
      </c>
      <c r="D432" s="17"/>
      <c r="E432" s="20" t="s">
        <v>433</v>
      </c>
      <c r="F432" s="19" t="s">
        <v>264</v>
      </c>
      <c r="G432" s="44"/>
      <c r="H432" s="17"/>
      <c r="I432" s="20" t="s">
        <v>434</v>
      </c>
      <c r="J432" s="19" t="s">
        <v>264</v>
      </c>
      <c r="K432" s="44"/>
      <c r="L432" s="17"/>
      <c r="M432" s="20" t="s">
        <v>435</v>
      </c>
      <c r="N432" s="19" t="s">
        <v>264</v>
      </c>
      <c r="O432" s="44"/>
      <c r="P432" s="17"/>
      <c r="Q432" s="20">
        <v>0</v>
      </c>
      <c r="R432" s="19" t="s">
        <v>150</v>
      </c>
      <c r="S432" s="44" t="s">
        <v>150</v>
      </c>
      <c r="T432" s="17"/>
      <c r="U432" s="20" t="s">
        <v>436</v>
      </c>
      <c r="V432" s="19" t="s">
        <v>264</v>
      </c>
    </row>
    <row r="433" spans="1:22" x14ac:dyDescent="0.25">
      <c r="A433" s="12"/>
      <c r="B433" s="47" t="s">
        <v>126</v>
      </c>
      <c r="C433" s="15" t="s">
        <v>150</v>
      </c>
      <c r="D433" s="11"/>
      <c r="E433" s="22">
        <v>1500</v>
      </c>
      <c r="F433" s="14" t="s">
        <v>150</v>
      </c>
      <c r="G433" s="15"/>
      <c r="H433" s="11"/>
      <c r="I433" s="23">
        <v>0</v>
      </c>
      <c r="J433" s="14" t="s">
        <v>150</v>
      </c>
      <c r="K433" s="15"/>
      <c r="L433" s="11"/>
      <c r="M433" s="23">
        <v>0</v>
      </c>
      <c r="N433" s="14" t="s">
        <v>150</v>
      </c>
      <c r="O433" s="15"/>
      <c r="P433" s="11"/>
      <c r="Q433" s="23">
        <v>0</v>
      </c>
      <c r="R433" s="14" t="s">
        <v>150</v>
      </c>
      <c r="S433" s="15" t="s">
        <v>150</v>
      </c>
      <c r="T433" s="11"/>
      <c r="U433" s="22">
        <v>1500</v>
      </c>
      <c r="V433" s="14" t="s">
        <v>150</v>
      </c>
    </row>
    <row r="434" spans="1:22" x14ac:dyDescent="0.25">
      <c r="A434" s="12"/>
      <c r="B434" s="48" t="s">
        <v>128</v>
      </c>
      <c r="C434" s="44" t="s">
        <v>150</v>
      </c>
      <c r="D434" s="17"/>
      <c r="E434" s="20" t="s">
        <v>437</v>
      </c>
      <c r="F434" s="19" t="s">
        <v>264</v>
      </c>
      <c r="G434" s="44"/>
      <c r="H434" s="17"/>
      <c r="I434" s="20">
        <v>0</v>
      </c>
      <c r="J434" s="19" t="s">
        <v>150</v>
      </c>
      <c r="K434" s="44"/>
      <c r="L434" s="17"/>
      <c r="M434" s="20">
        <v>0</v>
      </c>
      <c r="N434" s="19" t="s">
        <v>150</v>
      </c>
      <c r="O434" s="44"/>
      <c r="P434" s="17"/>
      <c r="Q434" s="20">
        <v>0</v>
      </c>
      <c r="R434" s="19" t="s">
        <v>150</v>
      </c>
      <c r="S434" s="44" t="s">
        <v>150</v>
      </c>
      <c r="T434" s="17"/>
      <c r="U434" s="20" t="s">
        <v>437</v>
      </c>
      <c r="V434" s="19" t="s">
        <v>264</v>
      </c>
    </row>
    <row r="435" spans="1:22" x14ac:dyDescent="0.25">
      <c r="A435" s="12"/>
      <c r="B435" s="47" t="s">
        <v>129</v>
      </c>
      <c r="C435" s="15" t="s">
        <v>150</v>
      </c>
      <c r="D435" s="11"/>
      <c r="E435" s="23" t="s">
        <v>438</v>
      </c>
      <c r="F435" s="14" t="s">
        <v>264</v>
      </c>
      <c r="G435" s="15"/>
      <c r="H435" s="11"/>
      <c r="I435" s="23">
        <v>0</v>
      </c>
      <c r="J435" s="14" t="s">
        <v>150</v>
      </c>
      <c r="K435" s="15"/>
      <c r="L435" s="11"/>
      <c r="M435" s="23">
        <v>0</v>
      </c>
      <c r="N435" s="14" t="s">
        <v>150</v>
      </c>
      <c r="O435" s="15"/>
      <c r="P435" s="11"/>
      <c r="Q435" s="23">
        <v>0</v>
      </c>
      <c r="R435" s="14" t="s">
        <v>150</v>
      </c>
      <c r="S435" s="15" t="s">
        <v>150</v>
      </c>
      <c r="T435" s="11"/>
      <c r="U435" s="23" t="s">
        <v>438</v>
      </c>
      <c r="V435" s="14" t="s">
        <v>264</v>
      </c>
    </row>
    <row r="436" spans="1:22" x14ac:dyDescent="0.25">
      <c r="A436" s="12"/>
      <c r="B436" s="48" t="s">
        <v>130</v>
      </c>
      <c r="C436" s="44" t="s">
        <v>150</v>
      </c>
      <c r="D436" s="17"/>
      <c r="E436" s="18">
        <v>4096</v>
      </c>
      <c r="F436" s="19" t="s">
        <v>150</v>
      </c>
      <c r="G436" s="44"/>
      <c r="H436" s="17"/>
      <c r="I436" s="20">
        <v>0</v>
      </c>
      <c r="J436" s="19" t="s">
        <v>150</v>
      </c>
      <c r="K436" s="44"/>
      <c r="L436" s="17"/>
      <c r="M436" s="20">
        <v>0</v>
      </c>
      <c r="N436" s="19" t="s">
        <v>150</v>
      </c>
      <c r="O436" s="44"/>
      <c r="P436" s="17"/>
      <c r="Q436" s="20">
        <v>0</v>
      </c>
      <c r="R436" s="19" t="s">
        <v>150</v>
      </c>
      <c r="S436" s="44" t="s">
        <v>150</v>
      </c>
      <c r="T436" s="17"/>
      <c r="U436" s="18">
        <v>4096</v>
      </c>
      <c r="V436" s="19" t="s">
        <v>150</v>
      </c>
    </row>
    <row r="437" spans="1:22" ht="25.5" x14ac:dyDescent="0.25">
      <c r="A437" s="12"/>
      <c r="B437" s="47" t="s">
        <v>131</v>
      </c>
      <c r="C437" s="15" t="s">
        <v>150</v>
      </c>
      <c r="D437" s="11"/>
      <c r="E437" s="23">
        <v>0</v>
      </c>
      <c r="F437" s="14" t="s">
        <v>150</v>
      </c>
      <c r="G437" s="15"/>
      <c r="H437" s="11"/>
      <c r="I437" s="23">
        <v>0</v>
      </c>
      <c r="J437" s="14" t="s">
        <v>150</v>
      </c>
      <c r="K437" s="15"/>
      <c r="L437" s="11"/>
      <c r="M437" s="23" t="s">
        <v>439</v>
      </c>
      <c r="N437" s="14" t="s">
        <v>264</v>
      </c>
      <c r="O437" s="15"/>
      <c r="P437" s="11"/>
      <c r="Q437" s="23">
        <v>0</v>
      </c>
      <c r="R437" s="14" t="s">
        <v>150</v>
      </c>
      <c r="S437" s="15" t="s">
        <v>150</v>
      </c>
      <c r="T437" s="11"/>
      <c r="U437" s="23" t="s">
        <v>439</v>
      </c>
      <c r="V437" s="14" t="s">
        <v>264</v>
      </c>
    </row>
    <row r="438" spans="1:22" ht="26.25" thickBot="1" x14ac:dyDescent="0.3">
      <c r="A438" s="12"/>
      <c r="B438" s="48" t="s">
        <v>440</v>
      </c>
      <c r="C438" s="44" t="s">
        <v>150</v>
      </c>
      <c r="D438" s="17"/>
      <c r="E438" s="18">
        <v>248619</v>
      </c>
      <c r="F438" s="19" t="s">
        <v>150</v>
      </c>
      <c r="G438" s="44"/>
      <c r="H438" s="17"/>
      <c r="I438" s="20" t="s">
        <v>441</v>
      </c>
      <c r="J438" s="19" t="s">
        <v>264</v>
      </c>
      <c r="K438" s="44"/>
      <c r="L438" s="17"/>
      <c r="M438" s="20" t="s">
        <v>442</v>
      </c>
      <c r="N438" s="19" t="s">
        <v>264</v>
      </c>
      <c r="O438" s="44"/>
      <c r="P438" s="17"/>
      <c r="Q438" s="20">
        <v>0</v>
      </c>
      <c r="R438" s="19" t="s">
        <v>150</v>
      </c>
      <c r="S438" s="44" t="s">
        <v>150</v>
      </c>
      <c r="T438" s="17"/>
      <c r="U438" s="20">
        <v>0</v>
      </c>
      <c r="V438" s="19" t="s">
        <v>150</v>
      </c>
    </row>
    <row r="439" spans="1:22" x14ac:dyDescent="0.25">
      <c r="A439" s="12"/>
      <c r="B439" s="41"/>
      <c r="C439" s="41" t="s">
        <v>150</v>
      </c>
      <c r="D439" s="42"/>
      <c r="E439" s="42"/>
      <c r="F439" s="41"/>
      <c r="G439" s="41"/>
      <c r="H439" s="42"/>
      <c r="I439" s="42"/>
      <c r="J439" s="41"/>
      <c r="K439" s="41"/>
      <c r="L439" s="42"/>
      <c r="M439" s="42"/>
      <c r="N439" s="41"/>
      <c r="O439" s="41"/>
      <c r="P439" s="42"/>
      <c r="Q439" s="42"/>
      <c r="R439" s="41"/>
      <c r="S439" s="41" t="s">
        <v>150</v>
      </c>
      <c r="T439" s="42"/>
      <c r="U439" s="42"/>
      <c r="V439" s="41"/>
    </row>
    <row r="440" spans="1:22" ht="15.75" thickBot="1" x14ac:dyDescent="0.3">
      <c r="A440" s="12"/>
      <c r="B440" s="60" t="s">
        <v>443</v>
      </c>
      <c r="C440" s="15" t="s">
        <v>150</v>
      </c>
      <c r="D440" s="10"/>
      <c r="E440" s="61" t="s">
        <v>444</v>
      </c>
      <c r="F440" s="45" t="s">
        <v>264</v>
      </c>
      <c r="G440" s="15"/>
      <c r="H440" s="10"/>
      <c r="I440" s="61" t="s">
        <v>445</v>
      </c>
      <c r="J440" s="45" t="s">
        <v>264</v>
      </c>
      <c r="K440" s="15"/>
      <c r="L440" s="10"/>
      <c r="M440" s="61" t="s">
        <v>446</v>
      </c>
      <c r="N440" s="45" t="s">
        <v>264</v>
      </c>
      <c r="O440" s="15"/>
      <c r="P440" s="10"/>
      <c r="Q440" s="61">
        <v>0</v>
      </c>
      <c r="R440" s="45" t="s">
        <v>150</v>
      </c>
      <c r="S440" s="15" t="s">
        <v>150</v>
      </c>
      <c r="T440" s="10"/>
      <c r="U440" s="61" t="s">
        <v>447</v>
      </c>
      <c r="V440" s="45" t="s">
        <v>264</v>
      </c>
    </row>
    <row r="441" spans="1:22" x14ac:dyDescent="0.25">
      <c r="A441" s="12"/>
      <c r="B441" s="41"/>
      <c r="C441" s="41" t="s">
        <v>150</v>
      </c>
      <c r="D441" s="42"/>
      <c r="E441" s="42"/>
      <c r="F441" s="41"/>
      <c r="G441" s="41"/>
      <c r="H441" s="42"/>
      <c r="I441" s="42"/>
      <c r="J441" s="41"/>
      <c r="K441" s="41"/>
      <c r="L441" s="42"/>
      <c r="M441" s="42"/>
      <c r="N441" s="41"/>
      <c r="O441" s="41"/>
      <c r="P441" s="42"/>
      <c r="Q441" s="42"/>
      <c r="R441" s="41"/>
      <c r="S441" s="41" t="s">
        <v>150</v>
      </c>
      <c r="T441" s="42"/>
      <c r="U441" s="42"/>
      <c r="V441" s="41"/>
    </row>
    <row r="442" spans="1:22" x14ac:dyDescent="0.25">
      <c r="A442" s="12"/>
      <c r="B442" s="11"/>
      <c r="C442" s="32"/>
      <c r="D442" s="32"/>
      <c r="E442" s="32"/>
      <c r="F442" s="32"/>
      <c r="G442" s="32"/>
      <c r="H442" s="32"/>
      <c r="I442" s="32"/>
      <c r="J442" s="32"/>
      <c r="K442" s="32"/>
      <c r="L442" s="32"/>
      <c r="M442" s="32"/>
      <c r="N442" s="32"/>
      <c r="O442" s="32"/>
      <c r="P442" s="32"/>
      <c r="Q442" s="32"/>
      <c r="R442" s="32"/>
      <c r="S442" s="32"/>
      <c r="T442" s="32"/>
      <c r="U442" s="32"/>
      <c r="V442" s="32"/>
    </row>
    <row r="443" spans="1:22" x14ac:dyDescent="0.25">
      <c r="A443" s="12"/>
      <c r="B443" s="16" t="s">
        <v>133</v>
      </c>
      <c r="C443" s="44" t="s">
        <v>150</v>
      </c>
      <c r="D443" s="17"/>
      <c r="E443" s="20">
        <v>0</v>
      </c>
      <c r="F443" s="19" t="s">
        <v>150</v>
      </c>
      <c r="G443" s="44"/>
      <c r="H443" s="17"/>
      <c r="I443" s="20" t="s">
        <v>448</v>
      </c>
      <c r="J443" s="19" t="s">
        <v>264</v>
      </c>
      <c r="K443" s="44"/>
      <c r="L443" s="17"/>
      <c r="M443" s="20" t="s">
        <v>449</v>
      </c>
      <c r="N443" s="19" t="s">
        <v>264</v>
      </c>
      <c r="O443" s="44"/>
      <c r="P443" s="17"/>
      <c r="Q443" s="20">
        <v>0</v>
      </c>
      <c r="R443" s="19" t="s">
        <v>150</v>
      </c>
      <c r="S443" s="44" t="s">
        <v>150</v>
      </c>
      <c r="T443" s="17"/>
      <c r="U443" s="20" t="s">
        <v>450</v>
      </c>
      <c r="V443" s="19" t="s">
        <v>264</v>
      </c>
    </row>
    <row r="444" spans="1:22" ht="26.25" thickBot="1" x14ac:dyDescent="0.3">
      <c r="A444" s="12"/>
      <c r="B444" s="21" t="s">
        <v>134</v>
      </c>
      <c r="C444" s="15" t="s">
        <v>150</v>
      </c>
      <c r="D444" s="11"/>
      <c r="E444" s="23">
        <v>0</v>
      </c>
      <c r="F444" s="14" t="s">
        <v>150</v>
      </c>
      <c r="G444" s="15"/>
      <c r="H444" s="11"/>
      <c r="I444" s="22">
        <v>11949</v>
      </c>
      <c r="J444" s="14" t="s">
        <v>150</v>
      </c>
      <c r="K444" s="15"/>
      <c r="L444" s="11"/>
      <c r="M444" s="22">
        <v>11522</v>
      </c>
      <c r="N444" s="14" t="s">
        <v>150</v>
      </c>
      <c r="O444" s="15"/>
      <c r="P444" s="11"/>
      <c r="Q444" s="23">
        <v>0</v>
      </c>
      <c r="R444" s="14" t="s">
        <v>150</v>
      </c>
      <c r="S444" s="15" t="s">
        <v>150</v>
      </c>
      <c r="T444" s="11"/>
      <c r="U444" s="22">
        <v>23471</v>
      </c>
      <c r="V444" s="14" t="s">
        <v>150</v>
      </c>
    </row>
    <row r="445" spans="1:22" x14ac:dyDescent="0.25">
      <c r="A445" s="12"/>
      <c r="B445" s="41"/>
      <c r="C445" s="41" t="s">
        <v>150</v>
      </c>
      <c r="D445" s="42"/>
      <c r="E445" s="42"/>
      <c r="F445" s="41"/>
      <c r="G445" s="41"/>
      <c r="H445" s="42"/>
      <c r="I445" s="42"/>
      <c r="J445" s="41"/>
      <c r="K445" s="41"/>
      <c r="L445" s="42"/>
      <c r="M445" s="42"/>
      <c r="N445" s="41"/>
      <c r="O445" s="41"/>
      <c r="P445" s="42"/>
      <c r="Q445" s="42"/>
      <c r="R445" s="41"/>
      <c r="S445" s="41" t="s">
        <v>150</v>
      </c>
      <c r="T445" s="42"/>
      <c r="U445" s="42"/>
      <c r="V445" s="41"/>
    </row>
    <row r="446" spans="1:22" ht="15.75" thickBot="1" x14ac:dyDescent="0.3">
      <c r="A446" s="12"/>
      <c r="B446" s="16" t="s">
        <v>135</v>
      </c>
      <c r="C446" s="44" t="s">
        <v>150</v>
      </c>
      <c r="D446" s="17" t="s">
        <v>161</v>
      </c>
      <c r="E446" s="20">
        <v>0</v>
      </c>
      <c r="F446" s="19" t="s">
        <v>150</v>
      </c>
      <c r="G446" s="44"/>
      <c r="H446" s="17" t="s">
        <v>161</v>
      </c>
      <c r="I446" s="18">
        <v>4364</v>
      </c>
      <c r="J446" s="19" t="s">
        <v>150</v>
      </c>
      <c r="K446" s="44"/>
      <c r="L446" s="17" t="s">
        <v>161</v>
      </c>
      <c r="M446" s="18">
        <v>7758</v>
      </c>
      <c r="N446" s="19" t="s">
        <v>150</v>
      </c>
      <c r="O446" s="44"/>
      <c r="P446" s="17" t="s">
        <v>161</v>
      </c>
      <c r="Q446" s="20">
        <v>0</v>
      </c>
      <c r="R446" s="19" t="s">
        <v>150</v>
      </c>
      <c r="S446" s="44" t="s">
        <v>150</v>
      </c>
      <c r="T446" s="17" t="s">
        <v>161</v>
      </c>
      <c r="U446" s="18">
        <v>12122</v>
      </c>
      <c r="V446" s="19" t="s">
        <v>150</v>
      </c>
    </row>
    <row r="447" spans="1:22" ht="15.75" thickTop="1" x14ac:dyDescent="0.25">
      <c r="A447" s="12"/>
      <c r="B447" s="41"/>
      <c r="C447" s="41" t="s">
        <v>150</v>
      </c>
      <c r="D447" s="43"/>
      <c r="E447" s="43"/>
      <c r="F447" s="41"/>
      <c r="G447" s="41"/>
      <c r="H447" s="43"/>
      <c r="I447" s="43"/>
      <c r="J447" s="41"/>
      <c r="K447" s="41"/>
      <c r="L447" s="43"/>
      <c r="M447" s="43"/>
      <c r="N447" s="41"/>
      <c r="O447" s="41"/>
      <c r="P447" s="43"/>
      <c r="Q447" s="43"/>
      <c r="R447" s="41"/>
      <c r="S447" s="41" t="s">
        <v>150</v>
      </c>
      <c r="T447" s="43"/>
      <c r="U447" s="43"/>
      <c r="V447" s="41"/>
    </row>
    <row r="448" spans="1:22" x14ac:dyDescent="0.25">
      <c r="A448" s="12"/>
      <c r="B448" s="40"/>
      <c r="C448" s="40"/>
      <c r="D448" s="40"/>
      <c r="E448" s="40"/>
      <c r="F448" s="40"/>
      <c r="G448" s="40"/>
      <c r="H448" s="40"/>
      <c r="I448" s="40"/>
      <c r="J448" s="40"/>
      <c r="K448" s="40"/>
      <c r="L448" s="40"/>
      <c r="M448" s="40"/>
      <c r="N448" s="40"/>
      <c r="O448" s="40"/>
      <c r="P448" s="40"/>
      <c r="Q448" s="40"/>
      <c r="R448" s="40"/>
      <c r="S448" s="40"/>
      <c r="T448" s="40"/>
      <c r="U448" s="40"/>
      <c r="V448" s="40"/>
    </row>
    <row r="449" spans="1:22" x14ac:dyDescent="0.25">
      <c r="A449" s="12"/>
      <c r="B449" s="63" t="s">
        <v>329</v>
      </c>
      <c r="C449" s="63"/>
      <c r="D449" s="63"/>
      <c r="E449" s="63"/>
      <c r="F449" s="63"/>
      <c r="G449" s="63"/>
      <c r="H449" s="63"/>
      <c r="I449" s="63"/>
      <c r="J449" s="63"/>
      <c r="K449" s="63"/>
      <c r="L449" s="63"/>
      <c r="M449" s="63"/>
      <c r="N449" s="63"/>
      <c r="O449" s="63"/>
      <c r="P449" s="63"/>
      <c r="Q449" s="63"/>
      <c r="R449" s="63"/>
      <c r="S449" s="63"/>
      <c r="T449" s="63"/>
      <c r="U449" s="63"/>
      <c r="V449" s="63"/>
    </row>
    <row r="450" spans="1:22" x14ac:dyDescent="0.25">
      <c r="A450" s="12"/>
      <c r="B450" s="63" t="s">
        <v>424</v>
      </c>
      <c r="C450" s="63"/>
      <c r="D450" s="63"/>
      <c r="E450" s="63"/>
      <c r="F450" s="63"/>
      <c r="G450" s="63"/>
      <c r="H450" s="63"/>
      <c r="I450" s="63"/>
      <c r="J450" s="63"/>
      <c r="K450" s="63"/>
      <c r="L450" s="63"/>
      <c r="M450" s="63"/>
      <c r="N450" s="63"/>
      <c r="O450" s="63"/>
      <c r="P450" s="63"/>
      <c r="Q450" s="63"/>
      <c r="R450" s="63"/>
      <c r="S450" s="63"/>
      <c r="T450" s="63"/>
      <c r="U450" s="63"/>
      <c r="V450" s="63"/>
    </row>
    <row r="451" spans="1:22" x14ac:dyDescent="0.25">
      <c r="A451" s="12"/>
      <c r="B451" s="63" t="s">
        <v>379</v>
      </c>
      <c r="C451" s="63"/>
      <c r="D451" s="63"/>
      <c r="E451" s="63"/>
      <c r="F451" s="63"/>
      <c r="G451" s="63"/>
      <c r="H451" s="63"/>
      <c r="I451" s="63"/>
      <c r="J451" s="63"/>
      <c r="K451" s="63"/>
      <c r="L451" s="63"/>
      <c r="M451" s="63"/>
      <c r="N451" s="63"/>
      <c r="O451" s="63"/>
      <c r="P451" s="63"/>
      <c r="Q451" s="63"/>
      <c r="R451" s="63"/>
      <c r="S451" s="63"/>
      <c r="T451" s="63"/>
      <c r="U451" s="63"/>
      <c r="V451" s="63"/>
    </row>
    <row r="452" spans="1:22" x14ac:dyDescent="0.25">
      <c r="A452" s="12"/>
      <c r="B452" s="64" t="s">
        <v>279</v>
      </c>
      <c r="C452" s="64"/>
      <c r="D452" s="64"/>
      <c r="E452" s="64"/>
      <c r="F452" s="64"/>
      <c r="G452" s="64"/>
      <c r="H452" s="64"/>
      <c r="I452" s="64"/>
      <c r="J452" s="64"/>
      <c r="K452" s="64"/>
      <c r="L452" s="64"/>
      <c r="M452" s="64"/>
      <c r="N452" s="64"/>
      <c r="O452" s="64"/>
      <c r="P452" s="64"/>
      <c r="Q452" s="64"/>
      <c r="R452" s="64"/>
      <c r="S452" s="64"/>
      <c r="T452" s="64"/>
      <c r="U452" s="64"/>
      <c r="V452" s="64"/>
    </row>
    <row r="453" spans="1:22" ht="15.75" x14ac:dyDescent="0.25">
      <c r="A453" s="12"/>
      <c r="B453" s="33"/>
      <c r="C453" s="33"/>
      <c r="D453" s="33"/>
      <c r="E453" s="33"/>
      <c r="F453" s="33"/>
      <c r="G453" s="33"/>
      <c r="H453" s="33"/>
      <c r="I453" s="33"/>
      <c r="J453" s="33"/>
      <c r="K453" s="33"/>
      <c r="L453" s="33"/>
      <c r="M453" s="33"/>
      <c r="N453" s="33"/>
      <c r="O453" s="33"/>
      <c r="P453" s="33"/>
      <c r="Q453" s="33"/>
      <c r="R453" s="33"/>
      <c r="S453" s="33"/>
      <c r="T453" s="33"/>
      <c r="U453" s="33"/>
      <c r="V453" s="33"/>
    </row>
    <row r="454" spans="1:22" x14ac:dyDescent="0.25">
      <c r="A454" s="12"/>
      <c r="B454" s="11"/>
      <c r="C454" s="11"/>
      <c r="D454" s="11"/>
      <c r="E454" s="11"/>
      <c r="F454" s="11"/>
      <c r="G454" s="11"/>
      <c r="H454" s="11"/>
      <c r="I454" s="11"/>
      <c r="J454" s="11"/>
      <c r="K454" s="11"/>
      <c r="L454" s="11"/>
      <c r="M454" s="11"/>
      <c r="N454" s="11"/>
      <c r="O454" s="11"/>
      <c r="P454" s="11"/>
      <c r="Q454" s="11"/>
      <c r="R454" s="11"/>
      <c r="S454" s="11"/>
      <c r="T454" s="11"/>
      <c r="U454" s="11"/>
      <c r="V454" s="11"/>
    </row>
    <row r="455" spans="1:22" x14ac:dyDescent="0.25">
      <c r="A455" s="12"/>
      <c r="B455" s="25"/>
      <c r="C455" s="25"/>
      <c r="D455" s="26" t="s">
        <v>332</v>
      </c>
      <c r="E455" s="26"/>
      <c r="F455" s="25"/>
      <c r="G455" s="25"/>
      <c r="H455" s="26" t="s">
        <v>333</v>
      </c>
      <c r="I455" s="26"/>
      <c r="J455" s="25"/>
      <c r="K455" s="25"/>
      <c r="L455" s="26" t="s">
        <v>334</v>
      </c>
      <c r="M455" s="26"/>
      <c r="N455" s="25"/>
      <c r="O455" s="25"/>
      <c r="P455" s="26" t="s">
        <v>335</v>
      </c>
      <c r="Q455" s="26"/>
      <c r="R455" s="25"/>
      <c r="S455" s="25"/>
      <c r="T455" s="26" t="s">
        <v>255</v>
      </c>
      <c r="U455" s="26"/>
      <c r="V455" s="25"/>
    </row>
    <row r="456" spans="1:22" x14ac:dyDescent="0.25">
      <c r="A456" s="12"/>
      <c r="B456" s="25"/>
      <c r="C456" s="25"/>
      <c r="D456" s="26"/>
      <c r="E456" s="26"/>
      <c r="F456" s="25"/>
      <c r="G456" s="25"/>
      <c r="H456" s="26"/>
      <c r="I456" s="26"/>
      <c r="J456" s="25"/>
      <c r="K456" s="25"/>
      <c r="L456" s="26" t="s">
        <v>333</v>
      </c>
      <c r="M456" s="26"/>
      <c r="N456" s="25"/>
      <c r="O456" s="25"/>
      <c r="P456" s="26" t="s">
        <v>336</v>
      </c>
      <c r="Q456" s="26"/>
      <c r="R456" s="25"/>
      <c r="S456" s="25"/>
      <c r="T456" s="26" t="s">
        <v>257</v>
      </c>
      <c r="U456" s="26"/>
      <c r="V456" s="25"/>
    </row>
    <row r="457" spans="1:22" ht="15.75" thickBot="1" x14ac:dyDescent="0.3">
      <c r="A457" s="12"/>
      <c r="B457" s="25"/>
      <c r="C457" s="25"/>
      <c r="D457" s="27"/>
      <c r="E457" s="27"/>
      <c r="F457" s="25"/>
      <c r="G457" s="25"/>
      <c r="H457" s="27"/>
      <c r="I457" s="27"/>
      <c r="J457" s="25"/>
      <c r="K457" s="25"/>
      <c r="L457" s="27"/>
      <c r="M457" s="27"/>
      <c r="N457" s="25"/>
      <c r="O457" s="25"/>
      <c r="P457" s="27"/>
      <c r="Q457" s="27"/>
      <c r="R457" s="25"/>
      <c r="S457" s="25"/>
      <c r="T457" s="27" t="s">
        <v>337</v>
      </c>
      <c r="U457" s="27"/>
      <c r="V457" s="25"/>
    </row>
    <row r="458" spans="1:22" x14ac:dyDescent="0.25">
      <c r="A458" s="12"/>
      <c r="B458" s="11"/>
      <c r="C458" s="32"/>
      <c r="D458" s="32"/>
      <c r="E458" s="32"/>
      <c r="F458" s="32"/>
      <c r="G458" s="32"/>
      <c r="H458" s="32"/>
      <c r="I458" s="32"/>
      <c r="J458" s="32"/>
      <c r="K458" s="32"/>
      <c r="L458" s="32"/>
      <c r="M458" s="32"/>
      <c r="N458" s="32"/>
      <c r="O458" s="32"/>
      <c r="P458" s="32"/>
      <c r="Q458" s="32"/>
      <c r="R458" s="32"/>
      <c r="S458" s="32"/>
      <c r="T458" s="32"/>
      <c r="U458" s="32"/>
      <c r="V458" s="32"/>
    </row>
    <row r="459" spans="1:22" ht="26.25" thickBot="1" x14ac:dyDescent="0.3">
      <c r="A459" s="12"/>
      <c r="B459" s="53" t="s">
        <v>451</v>
      </c>
      <c r="C459" s="17"/>
      <c r="D459" s="17" t="s">
        <v>161</v>
      </c>
      <c r="E459" s="57" t="s">
        <v>452</v>
      </c>
      <c r="F459" s="55" t="s">
        <v>264</v>
      </c>
      <c r="G459" s="17"/>
      <c r="H459" s="17" t="s">
        <v>161</v>
      </c>
      <c r="I459" s="54">
        <v>379574</v>
      </c>
      <c r="J459" s="55" t="s">
        <v>150</v>
      </c>
      <c r="K459" s="17"/>
      <c r="L459" s="56"/>
      <c r="M459" s="54">
        <v>163039</v>
      </c>
      <c r="N459" s="55" t="s">
        <v>150</v>
      </c>
      <c r="O459" s="17"/>
      <c r="P459" s="17" t="s">
        <v>161</v>
      </c>
      <c r="Q459" s="57">
        <v>0</v>
      </c>
      <c r="R459" s="55" t="s">
        <v>150</v>
      </c>
      <c r="S459" s="17"/>
      <c r="T459" s="17" t="s">
        <v>161</v>
      </c>
      <c r="U459" s="54">
        <v>535006</v>
      </c>
      <c r="V459" s="55" t="s">
        <v>150</v>
      </c>
    </row>
    <row r="460" spans="1:22" x14ac:dyDescent="0.25">
      <c r="A460" s="12"/>
      <c r="B460" s="41"/>
      <c r="C460" s="41"/>
      <c r="D460" s="42"/>
      <c r="E460" s="42"/>
      <c r="F460" s="41"/>
      <c r="G460" s="41"/>
      <c r="H460" s="42"/>
      <c r="I460" s="42"/>
      <c r="J460" s="41"/>
      <c r="K460" s="41"/>
      <c r="L460" s="42"/>
      <c r="M460" s="42"/>
      <c r="N460" s="41"/>
      <c r="O460" s="41"/>
      <c r="P460" s="42"/>
      <c r="Q460" s="42"/>
      <c r="R460" s="41"/>
      <c r="S460" s="41"/>
      <c r="T460" s="42"/>
      <c r="U460" s="42"/>
      <c r="V460" s="41"/>
    </row>
    <row r="461" spans="1:22" x14ac:dyDescent="0.25">
      <c r="A461" s="12"/>
      <c r="B461" s="11"/>
      <c r="C461" s="32"/>
      <c r="D461" s="32"/>
      <c r="E461" s="32"/>
      <c r="F461" s="32"/>
      <c r="G461" s="32"/>
      <c r="H461" s="32"/>
      <c r="I461" s="32"/>
      <c r="J461" s="32"/>
      <c r="K461" s="32"/>
      <c r="L461" s="32"/>
      <c r="M461" s="32"/>
      <c r="N461" s="32"/>
      <c r="O461" s="32"/>
      <c r="P461" s="32"/>
      <c r="Q461" s="32"/>
      <c r="R461" s="32"/>
      <c r="S461" s="32"/>
      <c r="T461" s="32"/>
      <c r="U461" s="32"/>
      <c r="V461" s="32"/>
    </row>
    <row r="462" spans="1:22" x14ac:dyDescent="0.25">
      <c r="A462" s="12"/>
      <c r="B462" s="58" t="s">
        <v>117</v>
      </c>
      <c r="C462" s="15"/>
      <c r="D462" s="11"/>
      <c r="E462" s="11"/>
      <c r="F462" s="11"/>
      <c r="G462" s="15"/>
      <c r="H462" s="11"/>
      <c r="I462" s="11"/>
      <c r="J462" s="11"/>
      <c r="K462" s="15"/>
      <c r="L462" s="11"/>
      <c r="M462" s="11"/>
      <c r="N462" s="11"/>
      <c r="O462" s="15"/>
      <c r="P462" s="11"/>
      <c r="Q462" s="11"/>
      <c r="R462" s="11"/>
      <c r="S462" s="15"/>
      <c r="T462" s="11"/>
      <c r="U462" s="11"/>
      <c r="V462" s="11"/>
    </row>
    <row r="463" spans="1:22" ht="25.5" x14ac:dyDescent="0.25">
      <c r="A463" s="12"/>
      <c r="B463" s="48" t="s">
        <v>118</v>
      </c>
      <c r="C463" s="44"/>
      <c r="D463" s="17"/>
      <c r="E463" s="20">
        <v>0</v>
      </c>
      <c r="F463" s="19" t="s">
        <v>150</v>
      </c>
      <c r="G463" s="44"/>
      <c r="H463" s="17"/>
      <c r="I463" s="20" t="s">
        <v>453</v>
      </c>
      <c r="J463" s="19" t="s">
        <v>264</v>
      </c>
      <c r="K463" s="44"/>
      <c r="L463" s="17"/>
      <c r="M463" s="20" t="s">
        <v>454</v>
      </c>
      <c r="N463" s="19" t="s">
        <v>264</v>
      </c>
      <c r="O463" s="44"/>
      <c r="P463" s="17"/>
      <c r="Q463" s="20">
        <v>0</v>
      </c>
      <c r="R463" s="19" t="s">
        <v>150</v>
      </c>
      <c r="S463" s="44"/>
      <c r="T463" s="17"/>
      <c r="U463" s="20" t="s">
        <v>455</v>
      </c>
      <c r="V463" s="19" t="s">
        <v>264</v>
      </c>
    </row>
    <row r="464" spans="1:22" ht="25.5" x14ac:dyDescent="0.25">
      <c r="A464" s="12"/>
      <c r="B464" s="47" t="s">
        <v>119</v>
      </c>
      <c r="C464" s="15"/>
      <c r="D464" s="11"/>
      <c r="E464" s="23">
        <v>0</v>
      </c>
      <c r="F464" s="14" t="s">
        <v>150</v>
      </c>
      <c r="G464" s="15"/>
      <c r="H464" s="11"/>
      <c r="I464" s="22">
        <v>49984</v>
      </c>
      <c r="J464" s="14" t="s">
        <v>150</v>
      </c>
      <c r="K464" s="15"/>
      <c r="L464" s="11"/>
      <c r="M464" s="22">
        <v>6210</v>
      </c>
      <c r="N464" s="14" t="s">
        <v>150</v>
      </c>
      <c r="O464" s="15"/>
      <c r="P464" s="11"/>
      <c r="Q464" s="23">
        <v>0</v>
      </c>
      <c r="R464" s="14" t="s">
        <v>150</v>
      </c>
      <c r="S464" s="15"/>
      <c r="T464" s="11"/>
      <c r="U464" s="22">
        <v>56194</v>
      </c>
      <c r="V464" s="14" t="s">
        <v>150</v>
      </c>
    </row>
    <row r="465" spans="1:22" x14ac:dyDescent="0.25">
      <c r="A465" s="12"/>
      <c r="B465" s="48" t="s">
        <v>120</v>
      </c>
      <c r="C465" s="44"/>
      <c r="D465" s="17"/>
      <c r="E465" s="20">
        <v>0</v>
      </c>
      <c r="F465" s="19" t="s">
        <v>150</v>
      </c>
      <c r="G465" s="44"/>
      <c r="H465" s="17"/>
      <c r="I465" s="20" t="s">
        <v>456</v>
      </c>
      <c r="J465" s="19" t="s">
        <v>264</v>
      </c>
      <c r="K465" s="44"/>
      <c r="L465" s="17"/>
      <c r="M465" s="20" t="s">
        <v>457</v>
      </c>
      <c r="N465" s="19" t="s">
        <v>264</v>
      </c>
      <c r="O465" s="44"/>
      <c r="P465" s="17"/>
      <c r="Q465" s="20">
        <v>0</v>
      </c>
      <c r="R465" s="19" t="s">
        <v>150</v>
      </c>
      <c r="S465" s="44"/>
      <c r="T465" s="17"/>
      <c r="U465" s="20" t="s">
        <v>458</v>
      </c>
      <c r="V465" s="19" t="s">
        <v>264</v>
      </c>
    </row>
    <row r="466" spans="1:22" ht="38.25" x14ac:dyDescent="0.25">
      <c r="A466" s="12"/>
      <c r="B466" s="47" t="s">
        <v>121</v>
      </c>
      <c r="C466" s="15"/>
      <c r="D466" s="11"/>
      <c r="E466" s="23">
        <v>0</v>
      </c>
      <c r="F466" s="14" t="s">
        <v>150</v>
      </c>
      <c r="G466" s="15"/>
      <c r="H466" s="11"/>
      <c r="I466" s="23" t="s">
        <v>459</v>
      </c>
      <c r="J466" s="14" t="s">
        <v>264</v>
      </c>
      <c r="K466" s="15"/>
      <c r="L466" s="11"/>
      <c r="M466" s="23">
        <v>0</v>
      </c>
      <c r="N466" s="14" t="s">
        <v>150</v>
      </c>
      <c r="O466" s="15"/>
      <c r="P466" s="11"/>
      <c r="Q466" s="23">
        <v>0</v>
      </c>
      <c r="R466" s="14" t="s">
        <v>150</v>
      </c>
      <c r="S466" s="15"/>
      <c r="T466" s="11"/>
      <c r="U466" s="23" t="s">
        <v>459</v>
      </c>
      <c r="V466" s="14" t="s">
        <v>264</v>
      </c>
    </row>
    <row r="467" spans="1:22" ht="26.25" thickBot="1" x14ac:dyDescent="0.3">
      <c r="A467" s="12"/>
      <c r="B467" s="48" t="s">
        <v>122</v>
      </c>
      <c r="C467" s="44"/>
      <c r="D467" s="17"/>
      <c r="E467" s="18">
        <v>6500</v>
      </c>
      <c r="F467" s="19" t="s">
        <v>150</v>
      </c>
      <c r="G467" s="44"/>
      <c r="H467" s="17"/>
      <c r="I467" s="20">
        <v>0</v>
      </c>
      <c r="J467" s="19" t="s">
        <v>150</v>
      </c>
      <c r="K467" s="44"/>
      <c r="L467" s="17"/>
      <c r="M467" s="20">
        <v>0</v>
      </c>
      <c r="N467" s="19" t="s">
        <v>150</v>
      </c>
      <c r="O467" s="44"/>
      <c r="P467" s="17"/>
      <c r="Q467" s="20">
        <v>0</v>
      </c>
      <c r="R467" s="19" t="s">
        <v>150</v>
      </c>
      <c r="S467" s="44"/>
      <c r="T467" s="17"/>
      <c r="U467" s="18">
        <v>6500</v>
      </c>
      <c r="V467" s="19" t="s">
        <v>150</v>
      </c>
    </row>
    <row r="468" spans="1:22" x14ac:dyDescent="0.25">
      <c r="A468" s="12"/>
      <c r="B468" s="41"/>
      <c r="C468" s="41"/>
      <c r="D468" s="42"/>
      <c r="E468" s="42"/>
      <c r="F468" s="41"/>
      <c r="G468" s="41"/>
      <c r="H468" s="42"/>
      <c r="I468" s="42"/>
      <c r="J468" s="41"/>
      <c r="K468" s="41"/>
      <c r="L468" s="42"/>
      <c r="M468" s="42"/>
      <c r="N468" s="41"/>
      <c r="O468" s="41"/>
      <c r="P468" s="42"/>
      <c r="Q468" s="42"/>
      <c r="R468" s="41"/>
      <c r="S468" s="41"/>
      <c r="T468" s="42"/>
      <c r="U468" s="42"/>
      <c r="V468" s="41"/>
    </row>
    <row r="469" spans="1:22" x14ac:dyDescent="0.25">
      <c r="A469" s="12"/>
      <c r="B469" s="11"/>
      <c r="C469" s="32"/>
      <c r="D469" s="32"/>
      <c r="E469" s="32"/>
      <c r="F469" s="32"/>
      <c r="G469" s="32"/>
      <c r="H469" s="32"/>
      <c r="I469" s="32"/>
      <c r="J469" s="32"/>
      <c r="K469" s="32"/>
      <c r="L469" s="32"/>
      <c r="M469" s="32"/>
      <c r="N469" s="32"/>
      <c r="O469" s="32"/>
      <c r="P469" s="32"/>
      <c r="Q469" s="32"/>
      <c r="R469" s="32"/>
      <c r="S469" s="32"/>
      <c r="T469" s="32"/>
      <c r="U469" s="32"/>
      <c r="V469" s="32"/>
    </row>
    <row r="470" spans="1:22" ht="26.25" thickBot="1" x14ac:dyDescent="0.3">
      <c r="A470" s="12"/>
      <c r="B470" s="60" t="s">
        <v>460</v>
      </c>
      <c r="C470" s="15"/>
      <c r="D470" s="10"/>
      <c r="E470" s="62">
        <v>6500</v>
      </c>
      <c r="F470" s="45" t="s">
        <v>150</v>
      </c>
      <c r="G470" s="15"/>
      <c r="H470" s="10"/>
      <c r="I470" s="61" t="s">
        <v>461</v>
      </c>
      <c r="J470" s="45" t="s">
        <v>264</v>
      </c>
      <c r="K470" s="15"/>
      <c r="L470" s="10"/>
      <c r="M470" s="61" t="s">
        <v>462</v>
      </c>
      <c r="N470" s="45" t="s">
        <v>264</v>
      </c>
      <c r="O470" s="15"/>
      <c r="P470" s="10"/>
      <c r="Q470" s="61">
        <v>0</v>
      </c>
      <c r="R470" s="45" t="s">
        <v>150</v>
      </c>
      <c r="S470" s="15"/>
      <c r="T470" s="10"/>
      <c r="U470" s="61" t="s">
        <v>463</v>
      </c>
      <c r="V470" s="45" t="s">
        <v>264</v>
      </c>
    </row>
    <row r="471" spans="1:22" x14ac:dyDescent="0.25">
      <c r="A471" s="12"/>
      <c r="B471" s="41"/>
      <c r="C471" s="41"/>
      <c r="D471" s="42"/>
      <c r="E471" s="42"/>
      <c r="F471" s="41"/>
      <c r="G471" s="41"/>
      <c r="H471" s="42"/>
      <c r="I471" s="42"/>
      <c r="J471" s="41"/>
      <c r="K471" s="41"/>
      <c r="L471" s="42"/>
      <c r="M471" s="42"/>
      <c r="N471" s="41"/>
      <c r="O471" s="41"/>
      <c r="P471" s="42"/>
      <c r="Q471" s="42"/>
      <c r="R471" s="41"/>
      <c r="S471" s="41"/>
      <c r="T471" s="42"/>
      <c r="U471" s="42"/>
      <c r="V471" s="41"/>
    </row>
    <row r="472" spans="1:22" x14ac:dyDescent="0.25">
      <c r="A472" s="12"/>
      <c r="B472" s="11"/>
      <c r="C472" s="32"/>
      <c r="D472" s="32"/>
      <c r="E472" s="32"/>
      <c r="F472" s="32"/>
      <c r="G472" s="32"/>
      <c r="H472" s="32"/>
      <c r="I472" s="32"/>
      <c r="J472" s="32"/>
      <c r="K472" s="32"/>
      <c r="L472" s="32"/>
      <c r="M472" s="32"/>
      <c r="N472" s="32"/>
      <c r="O472" s="32"/>
      <c r="P472" s="32"/>
      <c r="Q472" s="32"/>
      <c r="R472" s="32"/>
      <c r="S472" s="32"/>
      <c r="T472" s="32"/>
      <c r="U472" s="32"/>
      <c r="V472" s="32"/>
    </row>
    <row r="473" spans="1:22" x14ac:dyDescent="0.25">
      <c r="A473" s="12"/>
      <c r="B473" s="53" t="s">
        <v>124</v>
      </c>
      <c r="C473" s="44"/>
      <c r="D473" s="17"/>
      <c r="E473" s="17"/>
      <c r="F473" s="17"/>
      <c r="G473" s="44"/>
      <c r="H473" s="17"/>
      <c r="I473" s="17"/>
      <c r="J473" s="17"/>
      <c r="K473" s="44"/>
      <c r="L473" s="17"/>
      <c r="M473" s="17"/>
      <c r="N473" s="17"/>
      <c r="O473" s="44"/>
      <c r="P473" s="17"/>
      <c r="Q473" s="17"/>
      <c r="R473" s="17"/>
      <c r="S473" s="44"/>
      <c r="T473" s="17"/>
      <c r="U473" s="17"/>
      <c r="V473" s="17"/>
    </row>
    <row r="474" spans="1:22" x14ac:dyDescent="0.25">
      <c r="A474" s="12"/>
      <c r="B474" s="47" t="s">
        <v>125</v>
      </c>
      <c r="C474" s="15"/>
      <c r="D474" s="11"/>
      <c r="E474" s="23" t="s">
        <v>464</v>
      </c>
      <c r="F474" s="14" t="s">
        <v>264</v>
      </c>
      <c r="G474" s="15"/>
      <c r="H474" s="11"/>
      <c r="I474" s="23" t="s">
        <v>465</v>
      </c>
      <c r="J474" s="14" t="s">
        <v>264</v>
      </c>
      <c r="K474" s="15"/>
      <c r="L474" s="11"/>
      <c r="M474" s="23" t="s">
        <v>466</v>
      </c>
      <c r="N474" s="14" t="s">
        <v>264</v>
      </c>
      <c r="O474" s="15"/>
      <c r="P474" s="11"/>
      <c r="Q474" s="23">
        <v>0</v>
      </c>
      <c r="R474" s="14" t="s">
        <v>150</v>
      </c>
      <c r="S474" s="15"/>
      <c r="T474" s="11"/>
      <c r="U474" s="23" t="s">
        <v>467</v>
      </c>
      <c r="V474" s="14" t="s">
        <v>264</v>
      </c>
    </row>
    <row r="475" spans="1:22" x14ac:dyDescent="0.25">
      <c r="A475" s="12"/>
      <c r="B475" s="48" t="s">
        <v>126</v>
      </c>
      <c r="C475" s="44"/>
      <c r="D475" s="17"/>
      <c r="E475" s="18">
        <v>906000</v>
      </c>
      <c r="F475" s="19" t="s">
        <v>150</v>
      </c>
      <c r="G475" s="44"/>
      <c r="H475" s="17"/>
      <c r="I475" s="20">
        <v>0</v>
      </c>
      <c r="J475" s="19" t="s">
        <v>150</v>
      </c>
      <c r="K475" s="44"/>
      <c r="L475" s="17"/>
      <c r="M475" s="20">
        <v>0</v>
      </c>
      <c r="N475" s="19" t="s">
        <v>150</v>
      </c>
      <c r="O475" s="44"/>
      <c r="P475" s="17"/>
      <c r="Q475" s="20">
        <v>0</v>
      </c>
      <c r="R475" s="19" t="s">
        <v>150</v>
      </c>
      <c r="S475" s="44"/>
      <c r="T475" s="17"/>
      <c r="U475" s="18">
        <v>906000</v>
      </c>
      <c r="V475" s="19" t="s">
        <v>150</v>
      </c>
    </row>
    <row r="476" spans="1:22" x14ac:dyDescent="0.25">
      <c r="A476" s="12"/>
      <c r="B476" s="47" t="s">
        <v>127</v>
      </c>
      <c r="C476" s="15"/>
      <c r="D476" s="11"/>
      <c r="E476" s="23" t="s">
        <v>468</v>
      </c>
      <c r="F476" s="14" t="s">
        <v>264</v>
      </c>
      <c r="G476" s="15"/>
      <c r="H476" s="11"/>
      <c r="I476" s="23">
        <v>0</v>
      </c>
      <c r="J476" s="14" t="s">
        <v>150</v>
      </c>
      <c r="K476" s="15"/>
      <c r="L476" s="11"/>
      <c r="M476" s="23">
        <v>0</v>
      </c>
      <c r="N476" s="14" t="s">
        <v>150</v>
      </c>
      <c r="O476" s="15"/>
      <c r="P476" s="11"/>
      <c r="Q476" s="23">
        <v>0</v>
      </c>
      <c r="R476" s="14" t="s">
        <v>150</v>
      </c>
      <c r="S476" s="15"/>
      <c r="T476" s="11"/>
      <c r="U476" s="23" t="s">
        <v>468</v>
      </c>
      <c r="V476" s="14" t="s">
        <v>264</v>
      </c>
    </row>
    <row r="477" spans="1:22" x14ac:dyDescent="0.25">
      <c r="A477" s="12"/>
      <c r="B477" s="48" t="s">
        <v>128</v>
      </c>
      <c r="C477" s="44"/>
      <c r="D477" s="17"/>
      <c r="E477" s="20" t="s">
        <v>469</v>
      </c>
      <c r="F477" s="19" t="s">
        <v>264</v>
      </c>
      <c r="G477" s="44"/>
      <c r="H477" s="17"/>
      <c r="I477" s="20">
        <v>0</v>
      </c>
      <c r="J477" s="19" t="s">
        <v>150</v>
      </c>
      <c r="K477" s="44"/>
      <c r="L477" s="17"/>
      <c r="M477" s="20">
        <v>0</v>
      </c>
      <c r="N477" s="19" t="s">
        <v>150</v>
      </c>
      <c r="O477" s="44"/>
      <c r="P477" s="17"/>
      <c r="Q477" s="20">
        <v>0</v>
      </c>
      <c r="R477" s="19" t="s">
        <v>150</v>
      </c>
      <c r="S477" s="44"/>
      <c r="T477" s="17"/>
      <c r="U477" s="20" t="s">
        <v>469</v>
      </c>
      <c r="V477" s="19" t="s">
        <v>264</v>
      </c>
    </row>
    <row r="478" spans="1:22" x14ac:dyDescent="0.25">
      <c r="A478" s="12"/>
      <c r="B478" s="47" t="s">
        <v>129</v>
      </c>
      <c r="C478" s="15"/>
      <c r="D478" s="11"/>
      <c r="E478" s="23" t="s">
        <v>470</v>
      </c>
      <c r="F478" s="14" t="s">
        <v>264</v>
      </c>
      <c r="G478" s="15"/>
      <c r="H478" s="11"/>
      <c r="I478" s="23">
        <v>0</v>
      </c>
      <c r="J478" s="14" t="s">
        <v>150</v>
      </c>
      <c r="K478" s="15"/>
      <c r="L478" s="11"/>
      <c r="M478" s="23">
        <v>0</v>
      </c>
      <c r="N478" s="14" t="s">
        <v>150</v>
      </c>
      <c r="O478" s="15"/>
      <c r="P478" s="11"/>
      <c r="Q478" s="23">
        <v>0</v>
      </c>
      <c r="R478" s="14" t="s">
        <v>150</v>
      </c>
      <c r="S478" s="15"/>
      <c r="T478" s="11"/>
      <c r="U478" s="23" t="s">
        <v>470</v>
      </c>
      <c r="V478" s="14" t="s">
        <v>264</v>
      </c>
    </row>
    <row r="479" spans="1:22" x14ac:dyDescent="0.25">
      <c r="A479" s="12"/>
      <c r="B479" s="48" t="s">
        <v>130</v>
      </c>
      <c r="C479" s="44"/>
      <c r="D479" s="17"/>
      <c r="E479" s="18">
        <v>3828</v>
      </c>
      <c r="F479" s="19" t="s">
        <v>150</v>
      </c>
      <c r="G479" s="44"/>
      <c r="H479" s="17"/>
      <c r="I479" s="20">
        <v>0</v>
      </c>
      <c r="J479" s="19" t="s">
        <v>150</v>
      </c>
      <c r="K479" s="44"/>
      <c r="L479" s="17"/>
      <c r="M479" s="20">
        <v>0</v>
      </c>
      <c r="N479" s="19" t="s">
        <v>150</v>
      </c>
      <c r="O479" s="44"/>
      <c r="P479" s="17"/>
      <c r="Q479" s="20">
        <v>0</v>
      </c>
      <c r="R479" s="19" t="s">
        <v>150</v>
      </c>
      <c r="S479" s="44"/>
      <c r="T479" s="17"/>
      <c r="U479" s="18">
        <v>3828</v>
      </c>
      <c r="V479" s="19" t="s">
        <v>150</v>
      </c>
    </row>
    <row r="480" spans="1:22" ht="25.5" x14ac:dyDescent="0.25">
      <c r="A480" s="12"/>
      <c r="B480" s="47" t="s">
        <v>131</v>
      </c>
      <c r="C480" s="15"/>
      <c r="D480" s="11"/>
      <c r="E480" s="23">
        <v>0</v>
      </c>
      <c r="F480" s="14" t="s">
        <v>150</v>
      </c>
      <c r="G480" s="15"/>
      <c r="H480" s="11"/>
      <c r="I480" s="23">
        <v>0</v>
      </c>
      <c r="J480" s="14" t="s">
        <v>150</v>
      </c>
      <c r="K480" s="15"/>
      <c r="L480" s="11"/>
      <c r="M480" s="23" t="s">
        <v>471</v>
      </c>
      <c r="N480" s="14" t="s">
        <v>264</v>
      </c>
      <c r="O480" s="15"/>
      <c r="P480" s="11"/>
      <c r="Q480" s="23">
        <v>0</v>
      </c>
      <c r="R480" s="14" t="s">
        <v>150</v>
      </c>
      <c r="S480" s="15"/>
      <c r="T480" s="11"/>
      <c r="U480" s="23" t="s">
        <v>471</v>
      </c>
      <c r="V480" s="14" t="s">
        <v>264</v>
      </c>
    </row>
    <row r="481" spans="1:22" ht="26.25" thickBot="1" x14ac:dyDescent="0.3">
      <c r="A481" s="12"/>
      <c r="B481" s="48" t="s">
        <v>440</v>
      </c>
      <c r="C481" s="44"/>
      <c r="D481" s="17"/>
      <c r="E481" s="18">
        <v>246871</v>
      </c>
      <c r="F481" s="19" t="s">
        <v>150</v>
      </c>
      <c r="G481" s="44"/>
      <c r="H481" s="17"/>
      <c r="I481" s="20" t="s">
        <v>472</v>
      </c>
      <c r="J481" s="19" t="s">
        <v>264</v>
      </c>
      <c r="K481" s="44"/>
      <c r="L481" s="17"/>
      <c r="M481" s="20" t="s">
        <v>473</v>
      </c>
      <c r="N481" s="19" t="s">
        <v>264</v>
      </c>
      <c r="O481" s="44"/>
      <c r="P481" s="17"/>
      <c r="Q481" s="20">
        <v>0</v>
      </c>
      <c r="R481" s="19" t="s">
        <v>150</v>
      </c>
      <c r="S481" s="44"/>
      <c r="T481" s="17"/>
      <c r="U481" s="20">
        <v>0</v>
      </c>
      <c r="V481" s="19" t="s">
        <v>150</v>
      </c>
    </row>
    <row r="482" spans="1:22" x14ac:dyDescent="0.25">
      <c r="A482" s="12"/>
      <c r="B482" s="41"/>
      <c r="C482" s="41"/>
      <c r="D482" s="42"/>
      <c r="E482" s="42"/>
      <c r="F482" s="41"/>
      <c r="G482" s="41"/>
      <c r="H482" s="42"/>
      <c r="I482" s="42"/>
      <c r="J482" s="41"/>
      <c r="K482" s="41"/>
      <c r="L482" s="42"/>
      <c r="M482" s="42"/>
      <c r="N482" s="41"/>
      <c r="O482" s="41"/>
      <c r="P482" s="42"/>
      <c r="Q482" s="42"/>
      <c r="R482" s="41"/>
      <c r="S482" s="41"/>
      <c r="T482" s="42"/>
      <c r="U482" s="42"/>
      <c r="V482" s="41"/>
    </row>
    <row r="483" spans="1:22" x14ac:dyDescent="0.25">
      <c r="A483" s="12"/>
      <c r="B483" s="11"/>
      <c r="C483" s="32"/>
      <c r="D483" s="32"/>
      <c r="E483" s="32"/>
      <c r="F483" s="32"/>
      <c r="G483" s="32"/>
      <c r="H483" s="32"/>
      <c r="I483" s="32"/>
      <c r="J483" s="32"/>
      <c r="K483" s="32"/>
      <c r="L483" s="32"/>
      <c r="M483" s="32"/>
      <c r="N483" s="32"/>
      <c r="O483" s="32"/>
      <c r="P483" s="32"/>
      <c r="Q483" s="32"/>
      <c r="R483" s="32"/>
      <c r="S483" s="32"/>
      <c r="T483" s="32"/>
      <c r="U483" s="32"/>
      <c r="V483" s="32"/>
    </row>
    <row r="484" spans="1:22" ht="26.25" thickBot="1" x14ac:dyDescent="0.3">
      <c r="A484" s="12"/>
      <c r="B484" s="60" t="s">
        <v>132</v>
      </c>
      <c r="C484" s="15"/>
      <c r="D484" s="10"/>
      <c r="E484" s="62">
        <v>1107</v>
      </c>
      <c r="F484" s="45" t="s">
        <v>150</v>
      </c>
      <c r="G484" s="15"/>
      <c r="H484" s="10"/>
      <c r="I484" s="61" t="s">
        <v>474</v>
      </c>
      <c r="J484" s="45" t="s">
        <v>264</v>
      </c>
      <c r="K484" s="15"/>
      <c r="L484" s="10"/>
      <c r="M484" s="61" t="s">
        <v>475</v>
      </c>
      <c r="N484" s="45" t="s">
        <v>264</v>
      </c>
      <c r="O484" s="15"/>
      <c r="P484" s="10"/>
      <c r="Q484" s="61">
        <v>0</v>
      </c>
      <c r="R484" s="45" t="s">
        <v>150</v>
      </c>
      <c r="S484" s="15"/>
      <c r="T484" s="10"/>
      <c r="U484" s="61" t="s">
        <v>476</v>
      </c>
      <c r="V484" s="45" t="s">
        <v>264</v>
      </c>
    </row>
    <row r="485" spans="1:22" x14ac:dyDescent="0.25">
      <c r="A485" s="12"/>
      <c r="B485" s="41"/>
      <c r="C485" s="41"/>
      <c r="D485" s="42"/>
      <c r="E485" s="42"/>
      <c r="F485" s="41"/>
      <c r="G485" s="41"/>
      <c r="H485" s="42"/>
      <c r="I485" s="42"/>
      <c r="J485" s="41"/>
      <c r="K485" s="41"/>
      <c r="L485" s="42"/>
      <c r="M485" s="42"/>
      <c r="N485" s="41"/>
      <c r="O485" s="41"/>
      <c r="P485" s="42"/>
      <c r="Q485" s="42"/>
      <c r="R485" s="41"/>
      <c r="S485" s="41"/>
      <c r="T485" s="42"/>
      <c r="U485" s="42"/>
      <c r="V485" s="41"/>
    </row>
    <row r="486" spans="1:22" x14ac:dyDescent="0.25">
      <c r="A486" s="12"/>
      <c r="B486" s="11"/>
      <c r="C486" s="32"/>
      <c r="D486" s="32"/>
      <c r="E486" s="32"/>
      <c r="F486" s="32"/>
      <c r="G486" s="32"/>
      <c r="H486" s="32"/>
      <c r="I486" s="32"/>
      <c r="J486" s="32"/>
      <c r="K486" s="32"/>
      <c r="L486" s="32"/>
      <c r="M486" s="32"/>
      <c r="N486" s="32"/>
      <c r="O486" s="32"/>
      <c r="P486" s="32"/>
      <c r="Q486" s="32"/>
      <c r="R486" s="32"/>
      <c r="S486" s="32"/>
      <c r="T486" s="32"/>
      <c r="U486" s="32"/>
      <c r="V486" s="32"/>
    </row>
    <row r="487" spans="1:22" x14ac:dyDescent="0.25">
      <c r="A487" s="12"/>
      <c r="B487" s="16" t="s">
        <v>133</v>
      </c>
      <c r="C487" s="44"/>
      <c r="D487" s="17"/>
      <c r="E487" s="20">
        <v>0</v>
      </c>
      <c r="F487" s="19" t="s">
        <v>150</v>
      </c>
      <c r="G487" s="44"/>
      <c r="H487" s="17"/>
      <c r="I487" s="20" t="s">
        <v>477</v>
      </c>
      <c r="J487" s="19" t="s">
        <v>264</v>
      </c>
      <c r="K487" s="44"/>
      <c r="L487" s="17"/>
      <c r="M487" s="20" t="s">
        <v>478</v>
      </c>
      <c r="N487" s="19" t="s">
        <v>264</v>
      </c>
      <c r="O487" s="44"/>
      <c r="P487" s="17"/>
      <c r="Q487" s="20">
        <v>0</v>
      </c>
      <c r="R487" s="19" t="s">
        <v>150</v>
      </c>
      <c r="S487" s="44"/>
      <c r="T487" s="17"/>
      <c r="U487" s="20" t="s">
        <v>479</v>
      </c>
      <c r="V487" s="19" t="s">
        <v>264</v>
      </c>
    </row>
    <row r="488" spans="1:22" ht="26.25" thickBot="1" x14ac:dyDescent="0.3">
      <c r="A488" s="12"/>
      <c r="B488" s="21" t="s">
        <v>134</v>
      </c>
      <c r="C488" s="15"/>
      <c r="D488" s="11"/>
      <c r="E488" s="23">
        <v>0</v>
      </c>
      <c r="F488" s="14" t="s">
        <v>150</v>
      </c>
      <c r="G488" s="15"/>
      <c r="H488" s="11"/>
      <c r="I488" s="22">
        <v>33221</v>
      </c>
      <c r="J488" s="14" t="s">
        <v>150</v>
      </c>
      <c r="K488" s="15"/>
      <c r="L488" s="11"/>
      <c r="M488" s="22">
        <v>8008</v>
      </c>
      <c r="N488" s="14" t="s">
        <v>150</v>
      </c>
      <c r="O488" s="15"/>
      <c r="P488" s="11"/>
      <c r="Q488" s="23">
        <v>0</v>
      </c>
      <c r="R488" s="14" t="s">
        <v>150</v>
      </c>
      <c r="S488" s="15"/>
      <c r="T488" s="11"/>
      <c r="U488" s="22">
        <v>41229</v>
      </c>
      <c r="V488" s="14" t="s">
        <v>150</v>
      </c>
    </row>
    <row r="489" spans="1:22" x14ac:dyDescent="0.25">
      <c r="A489" s="12"/>
      <c r="B489" s="41"/>
      <c r="C489" s="41"/>
      <c r="D489" s="42"/>
      <c r="E489" s="42"/>
      <c r="F489" s="41"/>
      <c r="G489" s="41"/>
      <c r="H489" s="42"/>
      <c r="I489" s="42"/>
      <c r="J489" s="41"/>
      <c r="K489" s="41"/>
      <c r="L489" s="42"/>
      <c r="M489" s="42"/>
      <c r="N489" s="41"/>
      <c r="O489" s="41"/>
      <c r="P489" s="42"/>
      <c r="Q489" s="42"/>
      <c r="R489" s="41"/>
      <c r="S489" s="41"/>
      <c r="T489" s="42"/>
      <c r="U489" s="42"/>
      <c r="V489" s="41"/>
    </row>
    <row r="490" spans="1:22" ht="15.75" thickBot="1" x14ac:dyDescent="0.3">
      <c r="A490" s="12"/>
      <c r="B490" s="16" t="s">
        <v>135</v>
      </c>
      <c r="C490" s="44"/>
      <c r="D490" s="17" t="s">
        <v>161</v>
      </c>
      <c r="E490" s="20">
        <v>0</v>
      </c>
      <c r="F490" s="19" t="s">
        <v>150</v>
      </c>
      <c r="G490" s="44"/>
      <c r="H490" s="17" t="s">
        <v>161</v>
      </c>
      <c r="I490" s="18">
        <v>18487</v>
      </c>
      <c r="J490" s="19" t="s">
        <v>150</v>
      </c>
      <c r="K490" s="44"/>
      <c r="L490" s="17" t="s">
        <v>161</v>
      </c>
      <c r="M490" s="18">
        <v>7165</v>
      </c>
      <c r="N490" s="19" t="s">
        <v>150</v>
      </c>
      <c r="O490" s="44"/>
      <c r="P490" s="17" t="s">
        <v>161</v>
      </c>
      <c r="Q490" s="20">
        <v>0</v>
      </c>
      <c r="R490" s="19" t="s">
        <v>150</v>
      </c>
      <c r="S490" s="44"/>
      <c r="T490" s="17" t="s">
        <v>161</v>
      </c>
      <c r="U490" s="18">
        <v>25652</v>
      </c>
      <c r="V490" s="19" t="s">
        <v>150</v>
      </c>
    </row>
    <row r="491" spans="1:22" ht="15.75" thickTop="1" x14ac:dyDescent="0.25">
      <c r="A491" s="12"/>
      <c r="B491" s="41"/>
      <c r="C491" s="41"/>
      <c r="D491" s="43"/>
      <c r="E491" s="43"/>
      <c r="F491" s="41"/>
      <c r="G491" s="41"/>
      <c r="H491" s="43"/>
      <c r="I491" s="43"/>
      <c r="J491" s="41"/>
      <c r="K491" s="41"/>
      <c r="L491" s="43"/>
      <c r="M491" s="43"/>
      <c r="N491" s="41"/>
      <c r="O491" s="41"/>
      <c r="P491" s="43"/>
      <c r="Q491" s="43"/>
      <c r="R491" s="41"/>
      <c r="S491" s="41"/>
      <c r="T491" s="43"/>
      <c r="U491" s="43"/>
      <c r="V491" s="41"/>
    </row>
  </sheetData>
  <mergeCells count="563">
    <mergeCell ref="B452:V452"/>
    <mergeCell ref="B453:V453"/>
    <mergeCell ref="B412:V412"/>
    <mergeCell ref="B413:V413"/>
    <mergeCell ref="B448:V448"/>
    <mergeCell ref="B449:V449"/>
    <mergeCell ref="B450:V450"/>
    <mergeCell ref="B451:V451"/>
    <mergeCell ref="B347:V347"/>
    <mergeCell ref="B348:V348"/>
    <mergeCell ref="B408:V408"/>
    <mergeCell ref="B409:V409"/>
    <mergeCell ref="B410:V410"/>
    <mergeCell ref="B411:V411"/>
    <mergeCell ref="B284:V284"/>
    <mergeCell ref="B285:V285"/>
    <mergeCell ref="B343:V343"/>
    <mergeCell ref="B344:V344"/>
    <mergeCell ref="B345:V345"/>
    <mergeCell ref="B346:V346"/>
    <mergeCell ref="B257:V257"/>
    <mergeCell ref="B258:V258"/>
    <mergeCell ref="B280:V280"/>
    <mergeCell ref="B281:V281"/>
    <mergeCell ref="B282:V282"/>
    <mergeCell ref="B283:V283"/>
    <mergeCell ref="B230:V230"/>
    <mergeCell ref="B231:V231"/>
    <mergeCell ref="B232:V232"/>
    <mergeCell ref="B254:V254"/>
    <mergeCell ref="B255:V255"/>
    <mergeCell ref="B256:V256"/>
    <mergeCell ref="B203:V203"/>
    <mergeCell ref="B204:V204"/>
    <mergeCell ref="B205:V205"/>
    <mergeCell ref="B227:V227"/>
    <mergeCell ref="B228:V228"/>
    <mergeCell ref="B229:V229"/>
    <mergeCell ref="B176:V176"/>
    <mergeCell ref="B177:V177"/>
    <mergeCell ref="B178:V178"/>
    <mergeCell ref="B179:V179"/>
    <mergeCell ref="B201:V201"/>
    <mergeCell ref="B202:V202"/>
    <mergeCell ref="B134:V134"/>
    <mergeCell ref="B135:V135"/>
    <mergeCell ref="B136:V136"/>
    <mergeCell ref="B137:V137"/>
    <mergeCell ref="B174:V174"/>
    <mergeCell ref="B175:V175"/>
    <mergeCell ref="B92:V92"/>
    <mergeCell ref="B93:V93"/>
    <mergeCell ref="B94:V94"/>
    <mergeCell ref="B95:V95"/>
    <mergeCell ref="B132:V132"/>
    <mergeCell ref="B133:V133"/>
    <mergeCell ref="B51:V51"/>
    <mergeCell ref="B52:V52"/>
    <mergeCell ref="B53:V53"/>
    <mergeCell ref="B54:V54"/>
    <mergeCell ref="B90:V90"/>
    <mergeCell ref="B91:V91"/>
    <mergeCell ref="B10:V10"/>
    <mergeCell ref="B11:V11"/>
    <mergeCell ref="B12:V12"/>
    <mergeCell ref="B13:V13"/>
    <mergeCell ref="B49:V49"/>
    <mergeCell ref="B50:V50"/>
    <mergeCell ref="B4:V4"/>
    <mergeCell ref="B5:V5"/>
    <mergeCell ref="B6:V6"/>
    <mergeCell ref="B7:V7"/>
    <mergeCell ref="B8:V8"/>
    <mergeCell ref="B9:V9"/>
    <mergeCell ref="C486:F486"/>
    <mergeCell ref="G486:J486"/>
    <mergeCell ref="K486:N486"/>
    <mergeCell ref="O486:R486"/>
    <mergeCell ref="S486:V486"/>
    <mergeCell ref="A1:A2"/>
    <mergeCell ref="B1:V1"/>
    <mergeCell ref="B2:V2"/>
    <mergeCell ref="A3:A491"/>
    <mergeCell ref="B3:V3"/>
    <mergeCell ref="C472:F472"/>
    <mergeCell ref="G472:J472"/>
    <mergeCell ref="K472:N472"/>
    <mergeCell ref="O472:R472"/>
    <mergeCell ref="S472:V472"/>
    <mergeCell ref="C483:F483"/>
    <mergeCell ref="G483:J483"/>
    <mergeCell ref="K483:N483"/>
    <mergeCell ref="O483:R483"/>
    <mergeCell ref="S483:V483"/>
    <mergeCell ref="C461:F461"/>
    <mergeCell ref="G461:J461"/>
    <mergeCell ref="K461:N461"/>
    <mergeCell ref="O461:R461"/>
    <mergeCell ref="S461:V461"/>
    <mergeCell ref="C469:F469"/>
    <mergeCell ref="G469:J469"/>
    <mergeCell ref="K469:N469"/>
    <mergeCell ref="O469:R469"/>
    <mergeCell ref="S469:V469"/>
    <mergeCell ref="S455:S457"/>
    <mergeCell ref="T455:U455"/>
    <mergeCell ref="T456:U456"/>
    <mergeCell ref="T457:U457"/>
    <mergeCell ref="V455:V457"/>
    <mergeCell ref="C458:F458"/>
    <mergeCell ref="G458:J458"/>
    <mergeCell ref="K458:N458"/>
    <mergeCell ref="O458:R458"/>
    <mergeCell ref="S458:V458"/>
    <mergeCell ref="N455:N457"/>
    <mergeCell ref="O455:O457"/>
    <mergeCell ref="P455:Q455"/>
    <mergeCell ref="P456:Q456"/>
    <mergeCell ref="P457:Q457"/>
    <mergeCell ref="R455:R457"/>
    <mergeCell ref="H455:I457"/>
    <mergeCell ref="J455:J457"/>
    <mergeCell ref="K455:K457"/>
    <mergeCell ref="L455:M455"/>
    <mergeCell ref="L456:M456"/>
    <mergeCell ref="L457:M457"/>
    <mergeCell ref="C442:F442"/>
    <mergeCell ref="G442:J442"/>
    <mergeCell ref="K442:N442"/>
    <mergeCell ref="O442:R442"/>
    <mergeCell ref="S442:V442"/>
    <mergeCell ref="B455:B457"/>
    <mergeCell ref="C455:C457"/>
    <mergeCell ref="D455:E457"/>
    <mergeCell ref="F455:F457"/>
    <mergeCell ref="G455:G457"/>
    <mergeCell ref="C421:F421"/>
    <mergeCell ref="G421:J421"/>
    <mergeCell ref="K421:N421"/>
    <mergeCell ref="O421:R421"/>
    <mergeCell ref="S421:V421"/>
    <mergeCell ref="C430:F430"/>
    <mergeCell ref="G430:J430"/>
    <mergeCell ref="K430:N430"/>
    <mergeCell ref="O430:R430"/>
    <mergeCell ref="S430:V430"/>
    <mergeCell ref="T415:U415"/>
    <mergeCell ref="T416:U416"/>
    <mergeCell ref="T417:U417"/>
    <mergeCell ref="V415:V417"/>
    <mergeCell ref="C418:F418"/>
    <mergeCell ref="G418:J418"/>
    <mergeCell ref="K418:N418"/>
    <mergeCell ref="O418:R418"/>
    <mergeCell ref="S418:V418"/>
    <mergeCell ref="O415:O417"/>
    <mergeCell ref="P415:Q415"/>
    <mergeCell ref="P416:Q416"/>
    <mergeCell ref="P417:Q417"/>
    <mergeCell ref="R415:R417"/>
    <mergeCell ref="S415:S417"/>
    <mergeCell ref="J415:J417"/>
    <mergeCell ref="K415:K417"/>
    <mergeCell ref="L415:M415"/>
    <mergeCell ref="L416:M416"/>
    <mergeCell ref="L417:M417"/>
    <mergeCell ref="N415:N417"/>
    <mergeCell ref="B415:B417"/>
    <mergeCell ref="C415:C417"/>
    <mergeCell ref="D415:E417"/>
    <mergeCell ref="F415:F417"/>
    <mergeCell ref="G415:G417"/>
    <mergeCell ref="H415:I417"/>
    <mergeCell ref="C398:F398"/>
    <mergeCell ref="G398:J398"/>
    <mergeCell ref="K398:N398"/>
    <mergeCell ref="O398:R398"/>
    <mergeCell ref="S398:V398"/>
    <mergeCell ref="C400:F400"/>
    <mergeCell ref="G400:J400"/>
    <mergeCell ref="K400:N400"/>
    <mergeCell ref="O400:R400"/>
    <mergeCell ref="S400:V400"/>
    <mergeCell ref="C382:F382"/>
    <mergeCell ref="G382:J382"/>
    <mergeCell ref="K382:N382"/>
    <mergeCell ref="O382:R382"/>
    <mergeCell ref="S382:V382"/>
    <mergeCell ref="C392:F392"/>
    <mergeCell ref="G392:J392"/>
    <mergeCell ref="K392:N392"/>
    <mergeCell ref="O392:R392"/>
    <mergeCell ref="S392:V392"/>
    <mergeCell ref="C368:F368"/>
    <mergeCell ref="G368:J368"/>
    <mergeCell ref="K368:N368"/>
    <mergeCell ref="O368:R368"/>
    <mergeCell ref="S368:V368"/>
    <mergeCell ref="C374:F374"/>
    <mergeCell ref="G374:J374"/>
    <mergeCell ref="K374:N374"/>
    <mergeCell ref="O374:R374"/>
    <mergeCell ref="S374:V374"/>
    <mergeCell ref="T350:U350"/>
    <mergeCell ref="T351:U351"/>
    <mergeCell ref="T352:U352"/>
    <mergeCell ref="V350:V352"/>
    <mergeCell ref="C364:F364"/>
    <mergeCell ref="G364:J364"/>
    <mergeCell ref="K364:N364"/>
    <mergeCell ref="O364:R364"/>
    <mergeCell ref="S364:V364"/>
    <mergeCell ref="O350:O352"/>
    <mergeCell ref="P350:Q350"/>
    <mergeCell ref="P351:Q351"/>
    <mergeCell ref="P352:Q352"/>
    <mergeCell ref="R350:R352"/>
    <mergeCell ref="S350:S352"/>
    <mergeCell ref="J350:J352"/>
    <mergeCell ref="K350:K352"/>
    <mergeCell ref="L350:M350"/>
    <mergeCell ref="L351:M351"/>
    <mergeCell ref="L352:M352"/>
    <mergeCell ref="N350:N352"/>
    <mergeCell ref="B350:B352"/>
    <mergeCell ref="C350:C352"/>
    <mergeCell ref="D350:E352"/>
    <mergeCell ref="F350:F352"/>
    <mergeCell ref="G350:G352"/>
    <mergeCell ref="H350:I352"/>
    <mergeCell ref="C333:F333"/>
    <mergeCell ref="G333:J333"/>
    <mergeCell ref="K333:N333"/>
    <mergeCell ref="O333:R333"/>
    <mergeCell ref="S333:V333"/>
    <mergeCell ref="C335:F335"/>
    <mergeCell ref="G335:J335"/>
    <mergeCell ref="K335:N335"/>
    <mergeCell ref="O335:R335"/>
    <mergeCell ref="S335:V335"/>
    <mergeCell ref="C318:F318"/>
    <mergeCell ref="G318:J318"/>
    <mergeCell ref="K318:N318"/>
    <mergeCell ref="O318:R318"/>
    <mergeCell ref="S318:V318"/>
    <mergeCell ref="C327:F327"/>
    <mergeCell ref="G327:J327"/>
    <mergeCell ref="K327:N327"/>
    <mergeCell ref="O327:R327"/>
    <mergeCell ref="S327:V327"/>
    <mergeCell ref="C304:F304"/>
    <mergeCell ref="G304:J304"/>
    <mergeCell ref="K304:N304"/>
    <mergeCell ref="O304:R304"/>
    <mergeCell ref="S304:V304"/>
    <mergeCell ref="C310:F310"/>
    <mergeCell ref="G310:J310"/>
    <mergeCell ref="K310:N310"/>
    <mergeCell ref="O310:R310"/>
    <mergeCell ref="S310:V310"/>
    <mergeCell ref="S287:S289"/>
    <mergeCell ref="T287:U287"/>
    <mergeCell ref="T288:U288"/>
    <mergeCell ref="T289:U289"/>
    <mergeCell ref="V287:V289"/>
    <mergeCell ref="C300:F300"/>
    <mergeCell ref="G300:J300"/>
    <mergeCell ref="K300:N300"/>
    <mergeCell ref="O300:R300"/>
    <mergeCell ref="S300:V300"/>
    <mergeCell ref="N287:N289"/>
    <mergeCell ref="O287:O289"/>
    <mergeCell ref="P287:Q287"/>
    <mergeCell ref="P288:Q288"/>
    <mergeCell ref="P289:Q289"/>
    <mergeCell ref="R287:R289"/>
    <mergeCell ref="H287:I289"/>
    <mergeCell ref="J287:J289"/>
    <mergeCell ref="K287:K289"/>
    <mergeCell ref="L287:M287"/>
    <mergeCell ref="L288:M288"/>
    <mergeCell ref="L289:M289"/>
    <mergeCell ref="C274:F274"/>
    <mergeCell ref="G274:J274"/>
    <mergeCell ref="K274:N274"/>
    <mergeCell ref="O274:R274"/>
    <mergeCell ref="S274:V274"/>
    <mergeCell ref="B287:B289"/>
    <mergeCell ref="C287:C289"/>
    <mergeCell ref="D287:E289"/>
    <mergeCell ref="F287:F289"/>
    <mergeCell ref="G287:G289"/>
    <mergeCell ref="S260:S262"/>
    <mergeCell ref="T260:U260"/>
    <mergeCell ref="T261:U261"/>
    <mergeCell ref="T262:U262"/>
    <mergeCell ref="V260:V262"/>
    <mergeCell ref="C263:F263"/>
    <mergeCell ref="G263:J263"/>
    <mergeCell ref="K263:N263"/>
    <mergeCell ref="O263:R263"/>
    <mergeCell ref="S263:V263"/>
    <mergeCell ref="N260:N262"/>
    <mergeCell ref="O260:O262"/>
    <mergeCell ref="P260:Q260"/>
    <mergeCell ref="P261:Q261"/>
    <mergeCell ref="P262:Q262"/>
    <mergeCell ref="R260:R262"/>
    <mergeCell ref="H260:I262"/>
    <mergeCell ref="J260:J262"/>
    <mergeCell ref="K260:K262"/>
    <mergeCell ref="L260:M260"/>
    <mergeCell ref="L261:M261"/>
    <mergeCell ref="L262:M262"/>
    <mergeCell ref="C248:F248"/>
    <mergeCell ref="G248:J248"/>
    <mergeCell ref="K248:N248"/>
    <mergeCell ref="O248:R248"/>
    <mergeCell ref="S248:V248"/>
    <mergeCell ref="B260:B262"/>
    <mergeCell ref="C260:C262"/>
    <mergeCell ref="D260:E262"/>
    <mergeCell ref="F260:F262"/>
    <mergeCell ref="G260:G262"/>
    <mergeCell ref="S234:S236"/>
    <mergeCell ref="T234:U234"/>
    <mergeCell ref="T235:U235"/>
    <mergeCell ref="T236:U236"/>
    <mergeCell ref="V234:V236"/>
    <mergeCell ref="C237:F237"/>
    <mergeCell ref="G237:J237"/>
    <mergeCell ref="K237:N237"/>
    <mergeCell ref="O237:R237"/>
    <mergeCell ref="S237:V237"/>
    <mergeCell ref="N234:N236"/>
    <mergeCell ref="O234:O236"/>
    <mergeCell ref="P234:Q234"/>
    <mergeCell ref="P235:Q235"/>
    <mergeCell ref="P236:Q236"/>
    <mergeCell ref="R234:R236"/>
    <mergeCell ref="H234:I236"/>
    <mergeCell ref="J234:J236"/>
    <mergeCell ref="K234:K236"/>
    <mergeCell ref="L234:M234"/>
    <mergeCell ref="L235:M235"/>
    <mergeCell ref="L236:M236"/>
    <mergeCell ref="C221:F221"/>
    <mergeCell ref="G221:J221"/>
    <mergeCell ref="K221:N221"/>
    <mergeCell ref="O221:R221"/>
    <mergeCell ref="S221:V221"/>
    <mergeCell ref="B234:B236"/>
    <mergeCell ref="C234:C236"/>
    <mergeCell ref="D234:E236"/>
    <mergeCell ref="F234:F236"/>
    <mergeCell ref="G234:G236"/>
    <mergeCell ref="S207:S209"/>
    <mergeCell ref="T207:U207"/>
    <mergeCell ref="T208:U208"/>
    <mergeCell ref="T209:U209"/>
    <mergeCell ref="V207:V209"/>
    <mergeCell ref="C210:F210"/>
    <mergeCell ref="G210:J210"/>
    <mergeCell ref="K210:N210"/>
    <mergeCell ref="O210:R210"/>
    <mergeCell ref="S210:V210"/>
    <mergeCell ref="N207:N209"/>
    <mergeCell ref="O207:O209"/>
    <mergeCell ref="P207:Q207"/>
    <mergeCell ref="P208:Q208"/>
    <mergeCell ref="P209:Q209"/>
    <mergeCell ref="R207:R209"/>
    <mergeCell ref="H207:I209"/>
    <mergeCell ref="J207:J209"/>
    <mergeCell ref="K207:K209"/>
    <mergeCell ref="L207:M207"/>
    <mergeCell ref="L208:M208"/>
    <mergeCell ref="L209:M209"/>
    <mergeCell ref="C195:F195"/>
    <mergeCell ref="G195:J195"/>
    <mergeCell ref="K195:N195"/>
    <mergeCell ref="O195:R195"/>
    <mergeCell ref="S195:V195"/>
    <mergeCell ref="B207:B209"/>
    <mergeCell ref="C207:C209"/>
    <mergeCell ref="D207:E209"/>
    <mergeCell ref="F207:F209"/>
    <mergeCell ref="G207:G209"/>
    <mergeCell ref="T181:U181"/>
    <mergeCell ref="T182:U182"/>
    <mergeCell ref="T183:U183"/>
    <mergeCell ref="V181:V183"/>
    <mergeCell ref="C184:F184"/>
    <mergeCell ref="G184:J184"/>
    <mergeCell ref="K184:N184"/>
    <mergeCell ref="O184:R184"/>
    <mergeCell ref="S184:V184"/>
    <mergeCell ref="O181:O183"/>
    <mergeCell ref="P181:Q181"/>
    <mergeCell ref="P182:Q182"/>
    <mergeCell ref="P183:Q183"/>
    <mergeCell ref="R181:R183"/>
    <mergeCell ref="S181:S183"/>
    <mergeCell ref="J181:J183"/>
    <mergeCell ref="K181:K183"/>
    <mergeCell ref="L181:M181"/>
    <mergeCell ref="L182:M182"/>
    <mergeCell ref="L183:M183"/>
    <mergeCell ref="N181:N183"/>
    <mergeCell ref="B181:B183"/>
    <mergeCell ref="C181:C183"/>
    <mergeCell ref="D181:E183"/>
    <mergeCell ref="F181:F183"/>
    <mergeCell ref="G181:G183"/>
    <mergeCell ref="H181:I183"/>
    <mergeCell ref="C148:F148"/>
    <mergeCell ref="G148:J148"/>
    <mergeCell ref="K148:N148"/>
    <mergeCell ref="O148:R148"/>
    <mergeCell ref="S148:V148"/>
    <mergeCell ref="C160:F160"/>
    <mergeCell ref="G160:J160"/>
    <mergeCell ref="K160:N160"/>
    <mergeCell ref="O160:R160"/>
    <mergeCell ref="S160:V160"/>
    <mergeCell ref="T139:U139"/>
    <mergeCell ref="T140:U140"/>
    <mergeCell ref="T141:U141"/>
    <mergeCell ref="V139:V141"/>
    <mergeCell ref="C142:F142"/>
    <mergeCell ref="G142:J142"/>
    <mergeCell ref="K142:N142"/>
    <mergeCell ref="O142:R142"/>
    <mergeCell ref="S142:V142"/>
    <mergeCell ref="O139:O141"/>
    <mergeCell ref="P139:Q139"/>
    <mergeCell ref="P140:Q140"/>
    <mergeCell ref="P141:Q141"/>
    <mergeCell ref="R139:R141"/>
    <mergeCell ref="S139:S141"/>
    <mergeCell ref="J139:J141"/>
    <mergeCell ref="K139:K141"/>
    <mergeCell ref="L139:M139"/>
    <mergeCell ref="L140:M140"/>
    <mergeCell ref="L141:M141"/>
    <mergeCell ref="N139:N141"/>
    <mergeCell ref="B139:B141"/>
    <mergeCell ref="C139:C141"/>
    <mergeCell ref="D139:E141"/>
    <mergeCell ref="F139:F141"/>
    <mergeCell ref="G139:G141"/>
    <mergeCell ref="H139:I141"/>
    <mergeCell ref="C106:F106"/>
    <mergeCell ref="G106:J106"/>
    <mergeCell ref="K106:N106"/>
    <mergeCell ref="O106:R106"/>
    <mergeCell ref="S106:V106"/>
    <mergeCell ref="C118:F118"/>
    <mergeCell ref="G118:J118"/>
    <mergeCell ref="K118:N118"/>
    <mergeCell ref="O118:R118"/>
    <mergeCell ref="S118:V118"/>
    <mergeCell ref="T97:U97"/>
    <mergeCell ref="T98:U98"/>
    <mergeCell ref="T99:U99"/>
    <mergeCell ref="V97:V99"/>
    <mergeCell ref="C100:F100"/>
    <mergeCell ref="G100:J100"/>
    <mergeCell ref="K100:N100"/>
    <mergeCell ref="O100:R100"/>
    <mergeCell ref="S100:V100"/>
    <mergeCell ref="O97:O99"/>
    <mergeCell ref="P97:Q97"/>
    <mergeCell ref="P98:Q98"/>
    <mergeCell ref="P99:Q99"/>
    <mergeCell ref="R97:R99"/>
    <mergeCell ref="S97:S99"/>
    <mergeCell ref="J97:J99"/>
    <mergeCell ref="K97:K99"/>
    <mergeCell ref="L97:M97"/>
    <mergeCell ref="L98:M98"/>
    <mergeCell ref="L99:M99"/>
    <mergeCell ref="N97:N99"/>
    <mergeCell ref="B97:B99"/>
    <mergeCell ref="C97:C99"/>
    <mergeCell ref="D97:E99"/>
    <mergeCell ref="F97:F99"/>
    <mergeCell ref="G97:G99"/>
    <mergeCell ref="H97:I99"/>
    <mergeCell ref="C65:F65"/>
    <mergeCell ref="G65:J65"/>
    <mergeCell ref="K65:N65"/>
    <mergeCell ref="O65:R65"/>
    <mergeCell ref="S65:V65"/>
    <mergeCell ref="C76:F76"/>
    <mergeCell ref="G76:J76"/>
    <mergeCell ref="K76:N76"/>
    <mergeCell ref="O76:R76"/>
    <mergeCell ref="S76:V76"/>
    <mergeCell ref="T56:U56"/>
    <mergeCell ref="T57:U57"/>
    <mergeCell ref="T58:U58"/>
    <mergeCell ref="V56:V58"/>
    <mergeCell ref="C59:F59"/>
    <mergeCell ref="G59:J59"/>
    <mergeCell ref="K59:N59"/>
    <mergeCell ref="O59:R59"/>
    <mergeCell ref="S59:V59"/>
    <mergeCell ref="O56:O58"/>
    <mergeCell ref="P56:Q56"/>
    <mergeCell ref="P57:Q57"/>
    <mergeCell ref="P58:Q58"/>
    <mergeCell ref="R56:R58"/>
    <mergeCell ref="S56:S58"/>
    <mergeCell ref="J56:J58"/>
    <mergeCell ref="K56:K58"/>
    <mergeCell ref="L56:M56"/>
    <mergeCell ref="L57:M57"/>
    <mergeCell ref="L58:M58"/>
    <mergeCell ref="N56:N58"/>
    <mergeCell ref="B56:B58"/>
    <mergeCell ref="C56:C58"/>
    <mergeCell ref="D56:E58"/>
    <mergeCell ref="F56:F58"/>
    <mergeCell ref="G56:G58"/>
    <mergeCell ref="H56:I58"/>
    <mergeCell ref="C24:F24"/>
    <mergeCell ref="G24:J24"/>
    <mergeCell ref="K24:N24"/>
    <mergeCell ref="O24:R24"/>
    <mergeCell ref="S24:V24"/>
    <mergeCell ref="C35:F35"/>
    <mergeCell ref="G35:J35"/>
    <mergeCell ref="K35:N35"/>
    <mergeCell ref="O35:R35"/>
    <mergeCell ref="S35:V35"/>
    <mergeCell ref="T15:U15"/>
    <mergeCell ref="T16:U16"/>
    <mergeCell ref="T17:U17"/>
    <mergeCell ref="V15:V17"/>
    <mergeCell ref="C18:F18"/>
    <mergeCell ref="G18:J18"/>
    <mergeCell ref="K18:N18"/>
    <mergeCell ref="O18:R18"/>
    <mergeCell ref="S18:V18"/>
    <mergeCell ref="O15:O17"/>
    <mergeCell ref="P15:Q15"/>
    <mergeCell ref="P16:Q16"/>
    <mergeCell ref="P17:Q17"/>
    <mergeCell ref="R15:R17"/>
    <mergeCell ref="S15:S17"/>
    <mergeCell ref="J15:J17"/>
    <mergeCell ref="K15:K17"/>
    <mergeCell ref="L15:M15"/>
    <mergeCell ref="L16:M16"/>
    <mergeCell ref="L17:M17"/>
    <mergeCell ref="N15:N17"/>
    <mergeCell ref="B15:B17"/>
    <mergeCell ref="C15:C17"/>
    <mergeCell ref="D15:E17"/>
    <mergeCell ref="F15:F17"/>
    <mergeCell ref="G15:G17"/>
    <mergeCell ref="H15: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480</v>
      </c>
      <c r="B1" s="1" t="s">
        <v>1</v>
      </c>
    </row>
    <row r="2" spans="1:2" x14ac:dyDescent="0.25">
      <c r="A2" s="7"/>
      <c r="B2" s="1" t="s">
        <v>2</v>
      </c>
    </row>
    <row r="3" spans="1:2" x14ac:dyDescent="0.25">
      <c r="A3" s="12" t="s">
        <v>480</v>
      </c>
      <c r="B3" s="4" t="s">
        <v>9</v>
      </c>
    </row>
    <row r="4" spans="1:2" x14ac:dyDescent="0.25">
      <c r="A4" s="12"/>
      <c r="B4" s="10" t="s">
        <v>481</v>
      </c>
    </row>
    <row r="5" spans="1:2" ht="192" x14ac:dyDescent="0.25">
      <c r="A5" s="12"/>
      <c r="B5" s="11" t="s">
        <v>482</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3" width="36.5703125" bestFit="1" customWidth="1"/>
    <col min="4" max="4" width="14.7109375" bestFit="1" customWidth="1"/>
    <col min="5" max="6" width="1.85546875" bestFit="1" customWidth="1"/>
    <col min="7" max="7" width="7.85546875" bestFit="1" customWidth="1"/>
    <col min="8" max="9" width="1.85546875" bestFit="1" customWidth="1"/>
    <col min="11" max="11" width="12.85546875" bestFit="1" customWidth="1"/>
    <col min="12" max="13" width="1.85546875" bestFit="1" customWidth="1"/>
    <col min="15" max="15" width="2.7109375" bestFit="1" customWidth="1"/>
    <col min="16" max="16" width="3.5703125" bestFit="1" customWidth="1"/>
  </cols>
  <sheetData>
    <row r="1" spans="1:16" ht="30" customHeight="1" x14ac:dyDescent="0.25">
      <c r="A1" s="7" t="s">
        <v>4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484</v>
      </c>
      <c r="B3" s="29" t="s">
        <v>9</v>
      </c>
      <c r="C3" s="29"/>
      <c r="D3" s="29"/>
      <c r="E3" s="29"/>
      <c r="F3" s="29"/>
      <c r="G3" s="29"/>
      <c r="H3" s="29"/>
      <c r="I3" s="29"/>
      <c r="J3" s="29"/>
      <c r="K3" s="29"/>
      <c r="L3" s="29"/>
      <c r="M3" s="29"/>
      <c r="N3" s="29"/>
      <c r="O3" s="29"/>
      <c r="P3" s="29"/>
    </row>
    <row r="4" spans="1:16" x14ac:dyDescent="0.25">
      <c r="A4" s="12"/>
      <c r="B4" s="32" t="s">
        <v>148</v>
      </c>
      <c r="C4" s="32"/>
      <c r="D4" s="32"/>
      <c r="E4" s="32"/>
      <c r="F4" s="32"/>
      <c r="G4" s="32"/>
      <c r="H4" s="32"/>
      <c r="I4" s="32"/>
      <c r="J4" s="32"/>
      <c r="K4" s="32"/>
      <c r="L4" s="32"/>
      <c r="M4" s="32"/>
      <c r="N4" s="32"/>
      <c r="O4" s="32"/>
      <c r="P4" s="32"/>
    </row>
    <row r="5" spans="1:16" ht="15.75" x14ac:dyDescent="0.25">
      <c r="A5" s="12"/>
      <c r="B5" s="33"/>
      <c r="C5" s="33"/>
      <c r="D5" s="33"/>
      <c r="E5" s="33"/>
      <c r="F5" s="33"/>
      <c r="G5" s="33"/>
      <c r="H5" s="33"/>
      <c r="I5" s="33"/>
      <c r="J5" s="33"/>
      <c r="K5" s="33"/>
      <c r="L5" s="33"/>
      <c r="M5" s="33"/>
      <c r="N5" s="33"/>
      <c r="O5" s="33"/>
      <c r="P5" s="33"/>
    </row>
    <row r="6" spans="1:16" x14ac:dyDescent="0.25">
      <c r="A6" s="12"/>
      <c r="B6" s="11"/>
      <c r="C6" s="11"/>
      <c r="D6" s="11"/>
      <c r="E6" s="11"/>
      <c r="F6" s="11"/>
      <c r="G6" s="11"/>
      <c r="H6" s="11"/>
      <c r="I6" s="11"/>
      <c r="J6" s="11"/>
      <c r="K6" s="11"/>
      <c r="L6" s="11"/>
      <c r="M6" s="11"/>
      <c r="N6" s="11"/>
      <c r="O6" s="11"/>
      <c r="P6" s="11"/>
    </row>
    <row r="7" spans="1:16" x14ac:dyDescent="0.25">
      <c r="A7" s="12"/>
      <c r="B7" s="24" t="s">
        <v>149</v>
      </c>
      <c r="C7" s="25" t="s">
        <v>150</v>
      </c>
      <c r="D7" s="26" t="s">
        <v>151</v>
      </c>
      <c r="E7" s="25" t="s">
        <v>150</v>
      </c>
      <c r="F7" s="26" t="s">
        <v>152</v>
      </c>
      <c r="G7" s="26"/>
      <c r="H7" s="25"/>
      <c r="I7" s="25" t="s">
        <v>150</v>
      </c>
      <c r="J7" s="26" t="s">
        <v>155</v>
      </c>
      <c r="K7" s="26"/>
      <c r="L7" s="25"/>
      <c r="M7" s="25" t="s">
        <v>150</v>
      </c>
      <c r="N7" s="26" t="s">
        <v>156</v>
      </c>
      <c r="O7" s="26"/>
      <c r="P7" s="25"/>
    </row>
    <row r="8" spans="1:16" x14ac:dyDescent="0.25">
      <c r="A8" s="12"/>
      <c r="B8" s="24"/>
      <c r="C8" s="25"/>
      <c r="D8" s="26"/>
      <c r="E8" s="25"/>
      <c r="F8" s="26" t="s">
        <v>153</v>
      </c>
      <c r="G8" s="26"/>
      <c r="H8" s="25"/>
      <c r="I8" s="25"/>
      <c r="J8" s="26"/>
      <c r="K8" s="26"/>
      <c r="L8" s="25"/>
      <c r="M8" s="25"/>
      <c r="N8" s="26" t="s">
        <v>157</v>
      </c>
      <c r="O8" s="26"/>
      <c r="P8" s="25"/>
    </row>
    <row r="9" spans="1:16" ht="15.75" thickBot="1" x14ac:dyDescent="0.3">
      <c r="A9" s="12"/>
      <c r="B9" s="24"/>
      <c r="C9" s="25"/>
      <c r="D9" s="27"/>
      <c r="E9" s="25"/>
      <c r="F9" s="27" t="s">
        <v>154</v>
      </c>
      <c r="G9" s="27"/>
      <c r="H9" s="25"/>
      <c r="I9" s="25"/>
      <c r="J9" s="27"/>
      <c r="K9" s="27"/>
      <c r="L9" s="25"/>
      <c r="M9" s="25"/>
      <c r="N9" s="27" t="s">
        <v>158</v>
      </c>
      <c r="O9" s="27"/>
      <c r="P9" s="25"/>
    </row>
    <row r="10" spans="1:16" x14ac:dyDescent="0.25">
      <c r="A10" s="12"/>
      <c r="B10" s="16" t="s">
        <v>159</v>
      </c>
      <c r="C10" s="17" t="s">
        <v>150</v>
      </c>
      <c r="D10" s="17" t="s">
        <v>160</v>
      </c>
      <c r="E10" s="17" t="s">
        <v>150</v>
      </c>
      <c r="F10" s="17" t="s">
        <v>161</v>
      </c>
      <c r="G10" s="18">
        <v>5485000</v>
      </c>
      <c r="H10" s="19" t="s">
        <v>150</v>
      </c>
      <c r="I10" s="17" t="s">
        <v>150</v>
      </c>
      <c r="J10" s="17"/>
      <c r="K10" s="20" t="s">
        <v>162</v>
      </c>
      <c r="L10" s="19" t="s">
        <v>150</v>
      </c>
      <c r="M10" s="17" t="s">
        <v>150</v>
      </c>
      <c r="N10" s="17"/>
      <c r="O10" s="20">
        <v>15</v>
      </c>
      <c r="P10" s="19" t="s">
        <v>163</v>
      </c>
    </row>
    <row r="11" spans="1:16" x14ac:dyDescent="0.25">
      <c r="A11" s="12"/>
      <c r="B11" s="21" t="s">
        <v>164</v>
      </c>
      <c r="C11" s="11" t="s">
        <v>150</v>
      </c>
      <c r="D11" s="11" t="s">
        <v>165</v>
      </c>
      <c r="E11" s="11" t="s">
        <v>150</v>
      </c>
      <c r="F11" s="11" t="s">
        <v>161</v>
      </c>
      <c r="G11" s="22">
        <v>3030000</v>
      </c>
      <c r="H11" s="14" t="s">
        <v>150</v>
      </c>
      <c r="I11" s="11" t="s">
        <v>150</v>
      </c>
      <c r="J11" s="11"/>
      <c r="K11" s="23" t="s">
        <v>166</v>
      </c>
      <c r="L11" s="14" t="s">
        <v>150</v>
      </c>
      <c r="M11" s="11" t="s">
        <v>150</v>
      </c>
      <c r="N11" s="11"/>
      <c r="O11" s="23">
        <v>15</v>
      </c>
      <c r="P11" s="14" t="s">
        <v>167</v>
      </c>
    </row>
    <row r="12" spans="1:16" ht="25.5" x14ac:dyDescent="0.25">
      <c r="A12" s="12"/>
      <c r="B12" s="16" t="s">
        <v>168</v>
      </c>
      <c r="C12" s="17" t="s">
        <v>150</v>
      </c>
      <c r="D12" s="17" t="s">
        <v>165</v>
      </c>
      <c r="E12" s="17" t="s">
        <v>150</v>
      </c>
      <c r="F12" s="17" t="s">
        <v>161</v>
      </c>
      <c r="G12" s="18">
        <v>2648000</v>
      </c>
      <c r="H12" s="19" t="s">
        <v>150</v>
      </c>
      <c r="I12" s="17" t="s">
        <v>150</v>
      </c>
      <c r="J12" s="17"/>
      <c r="K12" s="20" t="s">
        <v>166</v>
      </c>
      <c r="L12" s="19" t="s">
        <v>150</v>
      </c>
      <c r="M12" s="17" t="s">
        <v>150</v>
      </c>
      <c r="N12" s="17"/>
      <c r="O12" s="20">
        <v>15</v>
      </c>
      <c r="P12" s="19" t="s">
        <v>167</v>
      </c>
    </row>
    <row r="13" spans="1:16" x14ac:dyDescent="0.25">
      <c r="A13" s="12"/>
      <c r="B13" s="21" t="s">
        <v>169</v>
      </c>
      <c r="C13" s="11" t="s">
        <v>150</v>
      </c>
      <c r="D13" s="11" t="s">
        <v>170</v>
      </c>
      <c r="E13" s="11" t="s">
        <v>150</v>
      </c>
      <c r="F13" s="11" t="s">
        <v>161</v>
      </c>
      <c r="G13" s="22">
        <v>930000</v>
      </c>
      <c r="H13" s="14" t="s">
        <v>150</v>
      </c>
      <c r="I13" s="11" t="s">
        <v>150</v>
      </c>
      <c r="J13" s="11"/>
      <c r="K13" s="23" t="s">
        <v>171</v>
      </c>
      <c r="L13" s="14" t="s">
        <v>150</v>
      </c>
      <c r="M13" s="11" t="s">
        <v>150</v>
      </c>
      <c r="N13" s="11"/>
      <c r="O13" s="23">
        <v>10</v>
      </c>
      <c r="P13" s="14" t="s">
        <v>172</v>
      </c>
    </row>
    <row r="14" spans="1:16" ht="15.75" x14ac:dyDescent="0.25">
      <c r="A14" s="12"/>
      <c r="B14" s="33"/>
      <c r="C14" s="33"/>
      <c r="D14" s="33"/>
      <c r="E14" s="33"/>
      <c r="F14" s="33"/>
      <c r="G14" s="33"/>
      <c r="H14" s="33"/>
      <c r="I14" s="33"/>
      <c r="J14" s="33"/>
      <c r="K14" s="33"/>
      <c r="L14" s="33"/>
      <c r="M14" s="33"/>
      <c r="N14" s="33"/>
      <c r="O14" s="33"/>
      <c r="P14" s="33"/>
    </row>
    <row r="15" spans="1:16" ht="25.5" x14ac:dyDescent="0.25">
      <c r="A15" s="12"/>
      <c r="B15" s="28" t="s">
        <v>173</v>
      </c>
      <c r="C15" s="28" t="s">
        <v>174</v>
      </c>
    </row>
    <row r="16" spans="1:16" ht="51" x14ac:dyDescent="0.25">
      <c r="A16" s="12"/>
      <c r="B16" s="28" t="s">
        <v>175</v>
      </c>
      <c r="C16" s="28" t="s">
        <v>176</v>
      </c>
    </row>
    <row r="17" spans="1:3" ht="25.5" x14ac:dyDescent="0.25">
      <c r="A17" s="12"/>
      <c r="B17" s="28" t="s">
        <v>177</v>
      </c>
      <c r="C17" s="28" t="s">
        <v>178</v>
      </c>
    </row>
  </sheetData>
  <mergeCells count="24">
    <mergeCell ref="P7:P9"/>
    <mergeCell ref="A1:A2"/>
    <mergeCell ref="B1:P1"/>
    <mergeCell ref="B2:P2"/>
    <mergeCell ref="A3:A17"/>
    <mergeCell ref="B3:P3"/>
    <mergeCell ref="B4:P4"/>
    <mergeCell ref="B5:P5"/>
    <mergeCell ref="B14:P14"/>
    <mergeCell ref="H7:H9"/>
    <mergeCell ref="I7:I9"/>
    <mergeCell ref="J7:K9"/>
    <mergeCell ref="L7:L9"/>
    <mergeCell ref="M7:M9"/>
    <mergeCell ref="N7:O7"/>
    <mergeCell ref="N8:O8"/>
    <mergeCell ref="N9:O9"/>
    <mergeCell ref="B7:B9"/>
    <mergeCell ref="C7:C9"/>
    <mergeCell ref="D7:D9"/>
    <mergeCell ref="E7:E9"/>
    <mergeCell ref="F7:G7"/>
    <mergeCell ref="F8:G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v>
      </c>
      <c r="B1" s="7" t="s">
        <v>32</v>
      </c>
      <c r="C1" s="7"/>
      <c r="D1" s="7" t="s">
        <v>1</v>
      </c>
      <c r="E1" s="7"/>
    </row>
    <row r="2" spans="1:5" ht="30" x14ac:dyDescent="0.25">
      <c r="A2" s="1" t="s">
        <v>31</v>
      </c>
      <c r="B2" s="1" t="s">
        <v>2</v>
      </c>
      <c r="C2" s="1" t="s">
        <v>33</v>
      </c>
      <c r="D2" s="1" t="s">
        <v>2</v>
      </c>
      <c r="E2" s="1" t="s">
        <v>33</v>
      </c>
    </row>
    <row r="3" spans="1:5" ht="30" x14ac:dyDescent="0.25">
      <c r="A3" s="2" t="s">
        <v>34</v>
      </c>
      <c r="B3" s="8">
        <v>2134740</v>
      </c>
      <c r="C3" s="8">
        <v>1869263</v>
      </c>
      <c r="D3" s="8">
        <v>6294750</v>
      </c>
      <c r="E3" s="8">
        <v>5718676</v>
      </c>
    </row>
    <row r="4" spans="1:5" x14ac:dyDescent="0.25">
      <c r="A4" s="2" t="s">
        <v>35</v>
      </c>
      <c r="B4" s="6">
        <v>318371</v>
      </c>
      <c r="C4" s="6">
        <v>188910</v>
      </c>
      <c r="D4" s="6">
        <v>811774</v>
      </c>
      <c r="E4" s="6">
        <v>522203</v>
      </c>
    </row>
    <row r="5" spans="1:5" x14ac:dyDescent="0.25">
      <c r="A5" s="2" t="s">
        <v>36</v>
      </c>
      <c r="B5" s="6">
        <v>1816369</v>
      </c>
      <c r="C5" s="6">
        <v>1680353</v>
      </c>
      <c r="D5" s="6">
        <v>5482976</v>
      </c>
      <c r="E5" s="6">
        <v>5196473</v>
      </c>
    </row>
    <row r="6" spans="1:5" x14ac:dyDescent="0.25">
      <c r="A6" s="3" t="s">
        <v>37</v>
      </c>
      <c r="B6" s="4" t="s">
        <v>9</v>
      </c>
      <c r="C6" s="4" t="s">
        <v>9</v>
      </c>
      <c r="D6" s="4" t="s">
        <v>9</v>
      </c>
      <c r="E6" s="4" t="s">
        <v>9</v>
      </c>
    </row>
    <row r="7" spans="1:5" x14ac:dyDescent="0.25">
      <c r="A7" s="2" t="s">
        <v>38</v>
      </c>
      <c r="B7" s="6">
        <v>903212</v>
      </c>
      <c r="C7" s="6">
        <v>838075</v>
      </c>
      <c r="D7" s="6">
        <v>2702842</v>
      </c>
      <c r="E7" s="6">
        <v>2565052</v>
      </c>
    </row>
    <row r="8" spans="1:5" x14ac:dyDescent="0.25">
      <c r="A8" s="2" t="s">
        <v>39</v>
      </c>
      <c r="B8" s="6">
        <v>393549</v>
      </c>
      <c r="C8" s="6">
        <v>362687</v>
      </c>
      <c r="D8" s="6">
        <v>1100118</v>
      </c>
      <c r="E8" s="6">
        <v>1059048</v>
      </c>
    </row>
    <row r="9" spans="1:5" x14ac:dyDescent="0.25">
      <c r="A9" s="2" t="s">
        <v>40</v>
      </c>
      <c r="B9" s="6">
        <v>206995</v>
      </c>
      <c r="C9" s="6">
        <v>191747</v>
      </c>
      <c r="D9" s="6">
        <v>613981</v>
      </c>
      <c r="E9" s="6">
        <v>594924</v>
      </c>
    </row>
    <row r="10" spans="1:5" x14ac:dyDescent="0.25">
      <c r="A10" s="2" t="s">
        <v>41</v>
      </c>
      <c r="B10" s="6">
        <v>86971</v>
      </c>
      <c r="C10" s="6">
        <v>77032</v>
      </c>
      <c r="D10" s="6">
        <v>248465</v>
      </c>
      <c r="E10" s="6">
        <v>221807</v>
      </c>
    </row>
    <row r="11" spans="1:5" x14ac:dyDescent="0.25">
      <c r="A11" s="2" t="s">
        <v>42</v>
      </c>
      <c r="B11" s="6">
        <v>23904</v>
      </c>
      <c r="C11" s="6">
        <v>23481</v>
      </c>
      <c r="D11" s="6">
        <v>72651</v>
      </c>
      <c r="E11" s="6">
        <v>70906</v>
      </c>
    </row>
    <row r="12" spans="1:5" ht="30" x14ac:dyDescent="0.25">
      <c r="A12" s="2" t="s">
        <v>43</v>
      </c>
      <c r="B12" s="6">
        <v>-23148</v>
      </c>
      <c r="C12" s="6">
        <v>-10551</v>
      </c>
      <c r="D12" s="6">
        <v>-27943</v>
      </c>
      <c r="E12" s="6">
        <v>-12506</v>
      </c>
    </row>
    <row r="13" spans="1:5" ht="30" x14ac:dyDescent="0.25">
      <c r="A13" s="2" t="s">
        <v>44</v>
      </c>
      <c r="B13" s="4">
        <v>0</v>
      </c>
      <c r="C13" s="6">
        <v>29170</v>
      </c>
      <c r="D13" s="4">
        <v>0</v>
      </c>
      <c r="E13" s="6">
        <v>29170</v>
      </c>
    </row>
    <row r="14" spans="1:5" x14ac:dyDescent="0.25">
      <c r="A14" s="2" t="s">
        <v>45</v>
      </c>
      <c r="B14" s="6">
        <v>1591483</v>
      </c>
      <c r="C14" s="6">
        <v>1511641</v>
      </c>
      <c r="D14" s="6">
        <v>4710114</v>
      </c>
      <c r="E14" s="6">
        <v>4528401</v>
      </c>
    </row>
    <row r="15" spans="1:5" x14ac:dyDescent="0.25">
      <c r="A15" s="2" t="s">
        <v>46</v>
      </c>
      <c r="B15" s="6">
        <v>224886</v>
      </c>
      <c r="C15" s="6">
        <v>168712</v>
      </c>
      <c r="D15" s="6">
        <v>772862</v>
      </c>
      <c r="E15" s="6">
        <v>668072</v>
      </c>
    </row>
    <row r="16" spans="1:5" x14ac:dyDescent="0.25">
      <c r="A16" s="2" t="s">
        <v>47</v>
      </c>
      <c r="B16" s="6">
        <v>32314</v>
      </c>
      <c r="C16" s="6">
        <v>45207</v>
      </c>
      <c r="D16" s="6">
        <v>110488</v>
      </c>
      <c r="E16" s="6">
        <v>137805</v>
      </c>
    </row>
    <row r="17" spans="1:5" x14ac:dyDescent="0.25">
      <c r="A17" s="2" t="s">
        <v>48</v>
      </c>
      <c r="B17" s="6">
        <v>192572</v>
      </c>
      <c r="C17" s="6">
        <v>123505</v>
      </c>
      <c r="D17" s="6">
        <v>662374</v>
      </c>
      <c r="E17" s="6">
        <v>530267</v>
      </c>
    </row>
    <row r="18" spans="1:5" x14ac:dyDescent="0.25">
      <c r="A18" s="2" t="s">
        <v>49</v>
      </c>
      <c r="B18" s="6">
        <v>69473</v>
      </c>
      <c r="C18" s="6">
        <v>42132</v>
      </c>
      <c r="D18" s="6">
        <v>241537</v>
      </c>
      <c r="E18" s="6">
        <v>188880</v>
      </c>
    </row>
    <row r="19" spans="1:5" x14ac:dyDescent="0.25">
      <c r="A19" s="2" t="s">
        <v>50</v>
      </c>
      <c r="B19" s="6">
        <v>123099</v>
      </c>
      <c r="C19" s="6">
        <v>81373</v>
      </c>
      <c r="D19" s="6">
        <v>420837</v>
      </c>
      <c r="E19" s="6">
        <v>341387</v>
      </c>
    </row>
    <row r="20" spans="1:5" ht="30" x14ac:dyDescent="0.25">
      <c r="A20" s="2" t="s">
        <v>51</v>
      </c>
      <c r="B20" s="6">
        <v>8512</v>
      </c>
      <c r="C20" s="6">
        <v>9556</v>
      </c>
      <c r="D20" s="6">
        <v>34625</v>
      </c>
      <c r="E20" s="6">
        <v>33402</v>
      </c>
    </row>
    <row r="21" spans="1:5" x14ac:dyDescent="0.25">
      <c r="A21" s="2" t="s">
        <v>52</v>
      </c>
      <c r="B21" s="8">
        <v>114587</v>
      </c>
      <c r="C21" s="8">
        <v>71817</v>
      </c>
      <c r="D21" s="8">
        <v>386212</v>
      </c>
      <c r="E21" s="8">
        <v>307985</v>
      </c>
    </row>
    <row r="22" spans="1:5" ht="30" x14ac:dyDescent="0.25">
      <c r="A22" s="2" t="s">
        <v>53</v>
      </c>
      <c r="B22" s="9">
        <v>1.17</v>
      </c>
      <c r="C22" s="9">
        <v>0.74</v>
      </c>
      <c r="D22" s="9">
        <v>3.94</v>
      </c>
      <c r="E22" s="9">
        <v>3.18</v>
      </c>
    </row>
    <row r="23" spans="1:5" ht="30" x14ac:dyDescent="0.25">
      <c r="A23" s="2" t="s">
        <v>54</v>
      </c>
      <c r="B23" s="9">
        <v>1.1499999999999999</v>
      </c>
      <c r="C23" s="9">
        <v>0.73</v>
      </c>
      <c r="D23" s="9">
        <v>3.89</v>
      </c>
      <c r="E23" s="9">
        <v>3.15</v>
      </c>
    </row>
    <row r="24" spans="1:5" ht="30" x14ac:dyDescent="0.25">
      <c r="A24" s="2" t="s">
        <v>55</v>
      </c>
      <c r="B24" s="6">
        <v>98151</v>
      </c>
      <c r="C24" s="6">
        <v>96817</v>
      </c>
      <c r="D24" s="6">
        <v>97965</v>
      </c>
      <c r="E24" s="6">
        <v>96701</v>
      </c>
    </row>
    <row r="25" spans="1:5" x14ac:dyDescent="0.25">
      <c r="A25" s="2" t="s">
        <v>56</v>
      </c>
      <c r="B25" s="6">
        <v>1436</v>
      </c>
      <c r="C25" s="4">
        <v>794</v>
      </c>
      <c r="D25" s="6">
        <v>1158</v>
      </c>
      <c r="E25" s="6">
        <v>1010</v>
      </c>
    </row>
    <row r="26" spans="1:5" ht="30" x14ac:dyDescent="0.25">
      <c r="A26" s="2" t="s">
        <v>57</v>
      </c>
      <c r="B26" s="6">
        <v>99587</v>
      </c>
      <c r="C26" s="6">
        <v>97611</v>
      </c>
      <c r="D26" s="6">
        <v>99123</v>
      </c>
      <c r="E26" s="6">
        <v>9771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2.42578125" bestFit="1" customWidth="1"/>
    <col min="6" max="6" width="2" bestFit="1" customWidth="1"/>
    <col min="8" max="8" width="2.42578125" bestFit="1" customWidth="1"/>
    <col min="10" max="10" width="2" bestFit="1" customWidth="1"/>
    <col min="12" max="12" width="2.42578125" bestFit="1" customWidth="1"/>
    <col min="14" max="14" width="2" bestFit="1" customWidth="1"/>
    <col min="16" max="16" width="1.85546875" bestFit="1" customWidth="1"/>
    <col min="18" max="18" width="1.85546875" bestFit="1"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7</v>
      </c>
      <c r="B3" s="29" t="s">
        <v>9</v>
      </c>
      <c r="C3" s="29"/>
      <c r="D3" s="29"/>
      <c r="E3" s="29"/>
      <c r="F3" s="29"/>
      <c r="G3" s="29"/>
      <c r="H3" s="29"/>
      <c r="I3" s="29"/>
      <c r="J3" s="29"/>
      <c r="K3" s="29"/>
      <c r="L3" s="29"/>
      <c r="M3" s="29"/>
      <c r="N3" s="29"/>
      <c r="O3" s="29"/>
      <c r="P3" s="29"/>
      <c r="Q3" s="29"/>
      <c r="R3" s="29"/>
    </row>
    <row r="4" spans="1:18" x14ac:dyDescent="0.25">
      <c r="A4" s="12"/>
      <c r="B4" s="37"/>
      <c r="C4" s="37"/>
      <c r="D4" s="37"/>
      <c r="E4" s="36" t="s">
        <v>250</v>
      </c>
      <c r="F4" s="37"/>
      <c r="G4" s="37"/>
      <c r="H4" s="37"/>
      <c r="I4" s="36" t="s">
        <v>250</v>
      </c>
      <c r="J4" s="37"/>
      <c r="K4" s="37"/>
      <c r="L4" s="37"/>
      <c r="M4" s="36" t="s">
        <v>250</v>
      </c>
      <c r="N4" s="37"/>
      <c r="O4" s="37"/>
      <c r="P4" s="37"/>
      <c r="Q4" s="36" t="s">
        <v>250</v>
      </c>
      <c r="R4" s="37"/>
    </row>
    <row r="5" spans="1:18" ht="15.75" thickBot="1" x14ac:dyDescent="0.3">
      <c r="A5" s="12"/>
      <c r="B5" s="15"/>
      <c r="C5" s="15" t="s">
        <v>150</v>
      </c>
      <c r="D5" s="27" t="s">
        <v>251</v>
      </c>
      <c r="E5" s="27"/>
      <c r="F5" s="27"/>
      <c r="G5" s="27"/>
      <c r="H5" s="27"/>
      <c r="I5" s="27"/>
      <c r="J5" s="27"/>
      <c r="K5" s="27"/>
      <c r="L5" s="27"/>
      <c r="M5" s="27"/>
      <c r="N5" s="27"/>
      <c r="O5" s="27"/>
      <c r="P5" s="27"/>
      <c r="Q5" s="27"/>
      <c r="R5" s="15"/>
    </row>
    <row r="6" spans="1:18" x14ac:dyDescent="0.25">
      <c r="A6" s="12"/>
      <c r="B6" s="15"/>
      <c r="C6" s="15" t="s">
        <v>150</v>
      </c>
      <c r="D6" s="38" t="s">
        <v>165</v>
      </c>
      <c r="E6" s="38"/>
      <c r="F6" s="15"/>
      <c r="G6" s="15"/>
      <c r="H6" s="38" t="s">
        <v>252</v>
      </c>
      <c r="I6" s="38"/>
      <c r="J6" s="15"/>
      <c r="K6" s="15"/>
      <c r="L6" s="39"/>
      <c r="M6" s="39"/>
      <c r="N6" s="15"/>
      <c r="O6" s="15"/>
      <c r="P6" s="39"/>
      <c r="Q6" s="39"/>
      <c r="R6" s="15"/>
    </row>
    <row r="7" spans="1:18" x14ac:dyDescent="0.25">
      <c r="A7" s="12"/>
      <c r="B7" s="15"/>
      <c r="C7" s="15" t="s">
        <v>150</v>
      </c>
      <c r="D7" s="26" t="s">
        <v>253</v>
      </c>
      <c r="E7" s="26"/>
      <c r="F7" s="15"/>
      <c r="G7" s="15"/>
      <c r="H7" s="26" t="s">
        <v>254</v>
      </c>
      <c r="I7" s="26"/>
      <c r="J7" s="15"/>
      <c r="K7" s="15"/>
      <c r="L7" s="25"/>
      <c r="M7" s="25"/>
      <c r="N7" s="15"/>
      <c r="O7" s="15"/>
      <c r="P7" s="26" t="s">
        <v>255</v>
      </c>
      <c r="Q7" s="26"/>
      <c r="R7" s="15"/>
    </row>
    <row r="8" spans="1:18" ht="15.75" thickBot="1" x14ac:dyDescent="0.3">
      <c r="A8" s="12"/>
      <c r="B8" s="15"/>
      <c r="C8" s="15" t="s">
        <v>150</v>
      </c>
      <c r="D8" s="27" t="s">
        <v>256</v>
      </c>
      <c r="E8" s="27"/>
      <c r="F8" s="15"/>
      <c r="G8" s="15"/>
      <c r="H8" s="27" t="s">
        <v>256</v>
      </c>
      <c r="I8" s="27"/>
      <c r="J8" s="15"/>
      <c r="K8" s="15"/>
      <c r="L8" s="27" t="s">
        <v>86</v>
      </c>
      <c r="M8" s="27"/>
      <c r="N8" s="15"/>
      <c r="O8" s="15"/>
      <c r="P8" s="27" t="s">
        <v>257</v>
      </c>
      <c r="Q8" s="27"/>
      <c r="R8" s="15"/>
    </row>
    <row r="9" spans="1:18" x14ac:dyDescent="0.25">
      <c r="A9" s="12"/>
      <c r="B9" s="15"/>
      <c r="C9" s="15" t="s">
        <v>150</v>
      </c>
      <c r="D9" s="26" t="s">
        <v>258</v>
      </c>
      <c r="E9" s="26"/>
      <c r="F9" s="26"/>
      <c r="G9" s="26"/>
      <c r="H9" s="26"/>
      <c r="I9" s="26"/>
      <c r="J9" s="26"/>
      <c r="K9" s="26"/>
      <c r="L9" s="26"/>
      <c r="M9" s="26"/>
      <c r="N9" s="26"/>
      <c r="O9" s="26"/>
      <c r="P9" s="26"/>
      <c r="Q9" s="26"/>
      <c r="R9" s="15"/>
    </row>
    <row r="10" spans="1:18" x14ac:dyDescent="0.25">
      <c r="A10" s="12"/>
      <c r="B10" s="16" t="s">
        <v>259</v>
      </c>
      <c r="C10" s="17" t="s">
        <v>150</v>
      </c>
      <c r="D10" s="17" t="s">
        <v>161</v>
      </c>
      <c r="E10" s="18">
        <v>3296484</v>
      </c>
      <c r="F10" s="19" t="s">
        <v>150</v>
      </c>
      <c r="G10" s="17"/>
      <c r="H10" s="17" t="s">
        <v>161</v>
      </c>
      <c r="I10" s="18">
        <v>1567436</v>
      </c>
      <c r="J10" s="19" t="s">
        <v>150</v>
      </c>
      <c r="K10" s="17"/>
      <c r="L10" s="17" t="s">
        <v>161</v>
      </c>
      <c r="M10" s="20">
        <v>0</v>
      </c>
      <c r="N10" s="19" t="s">
        <v>150</v>
      </c>
      <c r="O10" s="17"/>
      <c r="P10" s="17" t="s">
        <v>161</v>
      </c>
      <c r="Q10" s="18">
        <v>4863920</v>
      </c>
      <c r="R10" s="19" t="s">
        <v>150</v>
      </c>
    </row>
    <row r="11" spans="1:18" x14ac:dyDescent="0.25">
      <c r="A11" s="12"/>
      <c r="B11" s="21" t="s">
        <v>260</v>
      </c>
      <c r="C11" s="11" t="s">
        <v>150</v>
      </c>
      <c r="D11" s="11" t="s">
        <v>161</v>
      </c>
      <c r="E11" s="22">
        <v>1712290</v>
      </c>
      <c r="F11" s="14" t="s">
        <v>150</v>
      </c>
      <c r="G11" s="11"/>
      <c r="H11" s="11" t="s">
        <v>161</v>
      </c>
      <c r="I11" s="22">
        <v>179783</v>
      </c>
      <c r="J11" s="14" t="s">
        <v>150</v>
      </c>
      <c r="K11" s="11"/>
      <c r="L11" s="11" t="s">
        <v>161</v>
      </c>
      <c r="M11" s="22">
        <v>10207</v>
      </c>
      <c r="N11" s="14" t="s">
        <v>150</v>
      </c>
      <c r="O11" s="11"/>
      <c r="P11" s="11" t="s">
        <v>161</v>
      </c>
      <c r="Q11" s="22">
        <v>1902280</v>
      </c>
      <c r="R11" s="14" t="s">
        <v>150</v>
      </c>
    </row>
    <row r="12" spans="1:18" x14ac:dyDescent="0.25">
      <c r="A12" s="12"/>
      <c r="B12" s="16" t="s">
        <v>261</v>
      </c>
      <c r="C12" s="17" t="s">
        <v>150</v>
      </c>
      <c r="D12" s="17" t="s">
        <v>161</v>
      </c>
      <c r="E12" s="18">
        <v>899533</v>
      </c>
      <c r="F12" s="19" t="s">
        <v>150</v>
      </c>
      <c r="G12" s="17"/>
      <c r="H12" s="17" t="s">
        <v>161</v>
      </c>
      <c r="I12" s="18">
        <v>907935</v>
      </c>
      <c r="J12" s="19" t="s">
        <v>150</v>
      </c>
      <c r="K12" s="17"/>
      <c r="L12" s="17" t="s">
        <v>161</v>
      </c>
      <c r="M12" s="18">
        <v>8901</v>
      </c>
      <c r="N12" s="19" t="s">
        <v>150</v>
      </c>
      <c r="O12" s="17"/>
      <c r="P12" s="17" t="s">
        <v>161</v>
      </c>
      <c r="Q12" s="18">
        <v>1816369</v>
      </c>
      <c r="R12" s="19" t="s">
        <v>150</v>
      </c>
    </row>
    <row r="13" spans="1:18" ht="25.5" x14ac:dyDescent="0.25">
      <c r="A13" s="12"/>
      <c r="B13" s="21" t="s">
        <v>262</v>
      </c>
      <c r="C13" s="11" t="s">
        <v>150</v>
      </c>
      <c r="D13" s="11" t="s">
        <v>161</v>
      </c>
      <c r="E13" s="22">
        <v>68266</v>
      </c>
      <c r="F13" s="14" t="s">
        <v>150</v>
      </c>
      <c r="G13" s="11"/>
      <c r="H13" s="11" t="s">
        <v>161</v>
      </c>
      <c r="I13" s="22">
        <v>211456</v>
      </c>
      <c r="J13" s="14" t="s">
        <v>150</v>
      </c>
      <c r="K13" s="11"/>
      <c r="L13" s="11" t="s">
        <v>263</v>
      </c>
      <c r="M13" s="22">
        <v>87150</v>
      </c>
      <c r="N13" s="14" t="s">
        <v>264</v>
      </c>
      <c r="O13" s="11"/>
      <c r="P13" s="11" t="s">
        <v>161</v>
      </c>
      <c r="Q13" s="22">
        <v>192572</v>
      </c>
      <c r="R13" s="14" t="s">
        <v>150</v>
      </c>
    </row>
    <row r="14" spans="1:18" x14ac:dyDescent="0.25">
      <c r="A14" s="12"/>
      <c r="B14" s="16" t="s">
        <v>265</v>
      </c>
      <c r="C14" s="17" t="s">
        <v>150</v>
      </c>
      <c r="D14" s="17" t="s">
        <v>263</v>
      </c>
      <c r="E14" s="18">
        <v>46112</v>
      </c>
      <c r="F14" s="19" t="s">
        <v>264</v>
      </c>
      <c r="G14" s="17"/>
      <c r="H14" s="17" t="s">
        <v>263</v>
      </c>
      <c r="I14" s="18">
        <v>22265</v>
      </c>
      <c r="J14" s="19" t="s">
        <v>264</v>
      </c>
      <c r="K14" s="17"/>
      <c r="L14" s="17" t="s">
        <v>161</v>
      </c>
      <c r="M14" s="18">
        <v>68377</v>
      </c>
      <c r="N14" s="19" t="s">
        <v>150</v>
      </c>
      <c r="O14" s="17"/>
      <c r="P14" s="17" t="s">
        <v>161</v>
      </c>
      <c r="Q14" s="20">
        <v>0</v>
      </c>
      <c r="R14" s="19" t="s">
        <v>150</v>
      </c>
    </row>
    <row r="15" spans="1:18" ht="25.5" x14ac:dyDescent="0.25">
      <c r="A15" s="12"/>
      <c r="B15" s="21" t="s">
        <v>266</v>
      </c>
      <c r="C15" s="11" t="s">
        <v>150</v>
      </c>
      <c r="D15" s="11" t="s">
        <v>161</v>
      </c>
      <c r="E15" s="22">
        <v>22154</v>
      </c>
      <c r="F15" s="14" t="s">
        <v>150</v>
      </c>
      <c r="G15" s="11"/>
      <c r="H15" s="11" t="s">
        <v>161</v>
      </c>
      <c r="I15" s="22">
        <v>189191</v>
      </c>
      <c r="J15" s="14" t="s">
        <v>150</v>
      </c>
      <c r="K15" s="11"/>
      <c r="L15" s="11" t="s">
        <v>263</v>
      </c>
      <c r="M15" s="22">
        <v>18773</v>
      </c>
      <c r="N15" s="14" t="s">
        <v>264</v>
      </c>
      <c r="O15" s="11"/>
      <c r="P15" s="11" t="s">
        <v>161</v>
      </c>
      <c r="Q15" s="22">
        <v>192572</v>
      </c>
      <c r="R15" s="14" t="s">
        <v>150</v>
      </c>
    </row>
    <row r="16" spans="1:18" x14ac:dyDescent="0.25">
      <c r="A16" s="12"/>
      <c r="B16" s="16" t="s">
        <v>267</v>
      </c>
      <c r="C16" s="17" t="s">
        <v>150</v>
      </c>
      <c r="D16" s="17" t="s">
        <v>161</v>
      </c>
      <c r="E16" s="18">
        <v>3123780</v>
      </c>
      <c r="F16" s="19" t="s">
        <v>150</v>
      </c>
      <c r="G16" s="17"/>
      <c r="H16" s="17" t="s">
        <v>161</v>
      </c>
      <c r="I16" s="18">
        <v>4926271</v>
      </c>
      <c r="J16" s="19" t="s">
        <v>150</v>
      </c>
      <c r="K16" s="17"/>
      <c r="L16" s="17" t="s">
        <v>161</v>
      </c>
      <c r="M16" s="18">
        <v>301692</v>
      </c>
      <c r="N16" s="19" t="s">
        <v>150</v>
      </c>
      <c r="O16" s="17"/>
      <c r="P16" s="17" t="s">
        <v>161</v>
      </c>
      <c r="Q16" s="18">
        <v>8351743</v>
      </c>
      <c r="R16" s="19" t="s">
        <v>150</v>
      </c>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37"/>
      <c r="C18" s="37"/>
      <c r="D18" s="37"/>
      <c r="E18" s="36" t="s">
        <v>250</v>
      </c>
      <c r="F18" s="37"/>
      <c r="G18" s="37"/>
      <c r="H18" s="37"/>
      <c r="I18" s="36" t="s">
        <v>250</v>
      </c>
      <c r="J18" s="37"/>
      <c r="K18" s="37"/>
      <c r="L18" s="37"/>
      <c r="M18" s="36" t="s">
        <v>250</v>
      </c>
      <c r="N18" s="37"/>
      <c r="O18" s="37"/>
      <c r="P18" s="37"/>
      <c r="Q18" s="36" t="s">
        <v>250</v>
      </c>
      <c r="R18" s="37"/>
    </row>
    <row r="19" spans="1:18" ht="15.75" thickBot="1" x14ac:dyDescent="0.3">
      <c r="A19" s="12"/>
      <c r="B19" s="15"/>
      <c r="C19" s="15" t="s">
        <v>150</v>
      </c>
      <c r="D19" s="27" t="s">
        <v>268</v>
      </c>
      <c r="E19" s="27"/>
      <c r="F19" s="27"/>
      <c r="G19" s="27"/>
      <c r="H19" s="27"/>
      <c r="I19" s="27"/>
      <c r="J19" s="27"/>
      <c r="K19" s="27"/>
      <c r="L19" s="27"/>
      <c r="M19" s="27"/>
      <c r="N19" s="27"/>
      <c r="O19" s="27"/>
      <c r="P19" s="27"/>
      <c r="Q19" s="27"/>
      <c r="R19" s="15"/>
    </row>
    <row r="20" spans="1:18" x14ac:dyDescent="0.25">
      <c r="A20" s="12"/>
      <c r="B20" s="25"/>
      <c r="C20" s="25" t="s">
        <v>150</v>
      </c>
      <c r="D20" s="38" t="s">
        <v>165</v>
      </c>
      <c r="E20" s="38"/>
      <c r="F20" s="39"/>
      <c r="G20" s="39"/>
      <c r="H20" s="38" t="s">
        <v>252</v>
      </c>
      <c r="I20" s="38"/>
      <c r="J20" s="39"/>
      <c r="K20" s="39"/>
      <c r="L20" s="38" t="s">
        <v>86</v>
      </c>
      <c r="M20" s="38"/>
      <c r="N20" s="39"/>
      <c r="O20" s="39"/>
      <c r="P20" s="38" t="s">
        <v>255</v>
      </c>
      <c r="Q20" s="38"/>
      <c r="R20" s="25"/>
    </row>
    <row r="21" spans="1:18" x14ac:dyDescent="0.25">
      <c r="A21" s="12"/>
      <c r="B21" s="25"/>
      <c r="C21" s="25"/>
      <c r="D21" s="26" t="s">
        <v>253</v>
      </c>
      <c r="E21" s="26"/>
      <c r="F21" s="25"/>
      <c r="G21" s="25"/>
      <c r="H21" s="26" t="s">
        <v>254</v>
      </c>
      <c r="I21" s="26"/>
      <c r="J21" s="25"/>
      <c r="K21" s="25"/>
      <c r="L21" s="26"/>
      <c r="M21" s="26"/>
      <c r="N21" s="25"/>
      <c r="O21" s="25"/>
      <c r="P21" s="26" t="s">
        <v>257</v>
      </c>
      <c r="Q21" s="26"/>
      <c r="R21" s="25"/>
    </row>
    <row r="22" spans="1:18" ht="15.75" thickBot="1" x14ac:dyDescent="0.3">
      <c r="A22" s="12"/>
      <c r="B22" s="25"/>
      <c r="C22" s="25"/>
      <c r="D22" s="27" t="s">
        <v>256</v>
      </c>
      <c r="E22" s="27"/>
      <c r="F22" s="25"/>
      <c r="G22" s="25"/>
      <c r="H22" s="27" t="s">
        <v>256</v>
      </c>
      <c r="I22" s="27"/>
      <c r="J22" s="25"/>
      <c r="K22" s="25"/>
      <c r="L22" s="27"/>
      <c r="M22" s="27"/>
      <c r="N22" s="25"/>
      <c r="O22" s="25"/>
      <c r="P22" s="27"/>
      <c r="Q22" s="27"/>
      <c r="R22" s="25"/>
    </row>
    <row r="23" spans="1:18" x14ac:dyDescent="0.25">
      <c r="A23" s="12"/>
      <c r="B23" s="15"/>
      <c r="C23" s="15" t="s">
        <v>150</v>
      </c>
      <c r="D23" s="26" t="s">
        <v>258</v>
      </c>
      <c r="E23" s="26"/>
      <c r="F23" s="26"/>
      <c r="G23" s="26"/>
      <c r="H23" s="26"/>
      <c r="I23" s="26"/>
      <c r="J23" s="26"/>
      <c r="K23" s="26"/>
      <c r="L23" s="26"/>
      <c r="M23" s="26"/>
      <c r="N23" s="26"/>
      <c r="O23" s="26"/>
      <c r="P23" s="26"/>
      <c r="Q23" s="26"/>
      <c r="R23" s="15"/>
    </row>
    <row r="24" spans="1:18" x14ac:dyDescent="0.25">
      <c r="A24" s="12"/>
      <c r="B24" s="16" t="s">
        <v>259</v>
      </c>
      <c r="C24" s="17" t="s">
        <v>150</v>
      </c>
      <c r="D24" s="17" t="s">
        <v>161</v>
      </c>
      <c r="E24" s="18">
        <v>10124908</v>
      </c>
      <c r="F24" s="19" t="s">
        <v>150</v>
      </c>
      <c r="G24" s="17"/>
      <c r="H24" s="17" t="s">
        <v>161</v>
      </c>
      <c r="I24" s="18">
        <v>4741967</v>
      </c>
      <c r="J24" s="19" t="s">
        <v>150</v>
      </c>
      <c r="K24" s="17"/>
      <c r="L24" s="17" t="s">
        <v>161</v>
      </c>
      <c r="M24" s="20">
        <v>0</v>
      </c>
      <c r="N24" s="19" t="s">
        <v>150</v>
      </c>
      <c r="O24" s="17"/>
      <c r="P24" s="17" t="s">
        <v>161</v>
      </c>
      <c r="Q24" s="18">
        <v>14866875</v>
      </c>
      <c r="R24" s="19" t="s">
        <v>150</v>
      </c>
    </row>
    <row r="25" spans="1:18" x14ac:dyDescent="0.25">
      <c r="A25" s="12"/>
      <c r="B25" s="21" t="s">
        <v>260</v>
      </c>
      <c r="C25" s="11" t="s">
        <v>150</v>
      </c>
      <c r="D25" s="11" t="s">
        <v>161</v>
      </c>
      <c r="E25" s="22">
        <v>5072065</v>
      </c>
      <c r="F25" s="14" t="s">
        <v>150</v>
      </c>
      <c r="G25" s="11"/>
      <c r="H25" s="11" t="s">
        <v>161</v>
      </c>
      <c r="I25" s="22">
        <v>559288</v>
      </c>
      <c r="J25" s="14" t="s">
        <v>150</v>
      </c>
      <c r="K25" s="11"/>
      <c r="L25" s="11" t="s">
        <v>161</v>
      </c>
      <c r="M25" s="22">
        <v>31680</v>
      </c>
      <c r="N25" s="14" t="s">
        <v>150</v>
      </c>
      <c r="O25" s="11"/>
      <c r="P25" s="11" t="s">
        <v>161</v>
      </c>
      <c r="Q25" s="22">
        <v>5663033</v>
      </c>
      <c r="R25" s="14" t="s">
        <v>150</v>
      </c>
    </row>
    <row r="26" spans="1:18" x14ac:dyDescent="0.25">
      <c r="A26" s="12"/>
      <c r="B26" s="16" t="s">
        <v>261</v>
      </c>
      <c r="C26" s="17" t="s">
        <v>150</v>
      </c>
      <c r="D26" s="17" t="s">
        <v>161</v>
      </c>
      <c r="E26" s="18">
        <v>2702913</v>
      </c>
      <c r="F26" s="19" t="s">
        <v>150</v>
      </c>
      <c r="G26" s="17"/>
      <c r="H26" s="17" t="s">
        <v>161</v>
      </c>
      <c r="I26" s="18">
        <v>2746949</v>
      </c>
      <c r="J26" s="19" t="s">
        <v>150</v>
      </c>
      <c r="K26" s="17"/>
      <c r="L26" s="17" t="s">
        <v>161</v>
      </c>
      <c r="M26" s="18">
        <v>33114</v>
      </c>
      <c r="N26" s="19" t="s">
        <v>150</v>
      </c>
      <c r="O26" s="17"/>
      <c r="P26" s="17" t="s">
        <v>161</v>
      </c>
      <c r="Q26" s="18">
        <v>5482976</v>
      </c>
      <c r="R26" s="19" t="s">
        <v>150</v>
      </c>
    </row>
    <row r="27" spans="1:18" ht="25.5" x14ac:dyDescent="0.25">
      <c r="A27" s="12"/>
      <c r="B27" s="21" t="s">
        <v>262</v>
      </c>
      <c r="C27" s="11" t="s">
        <v>150</v>
      </c>
      <c r="D27" s="11" t="s">
        <v>161</v>
      </c>
      <c r="E27" s="22">
        <v>267285</v>
      </c>
      <c r="F27" s="14" t="s">
        <v>150</v>
      </c>
      <c r="G27" s="11"/>
      <c r="H27" s="11" t="s">
        <v>161</v>
      </c>
      <c r="I27" s="22">
        <v>672787</v>
      </c>
      <c r="J27" s="14" t="s">
        <v>150</v>
      </c>
      <c r="K27" s="11"/>
      <c r="L27" s="11" t="s">
        <v>263</v>
      </c>
      <c r="M27" s="22">
        <v>277698</v>
      </c>
      <c r="N27" s="14" t="s">
        <v>264</v>
      </c>
      <c r="O27" s="11"/>
      <c r="P27" s="11" t="s">
        <v>161</v>
      </c>
      <c r="Q27" s="22">
        <v>662374</v>
      </c>
      <c r="R27" s="14" t="s">
        <v>150</v>
      </c>
    </row>
    <row r="28" spans="1:18" x14ac:dyDescent="0.25">
      <c r="A28" s="12"/>
      <c r="B28" s="16" t="s">
        <v>265</v>
      </c>
      <c r="C28" s="17" t="s">
        <v>150</v>
      </c>
      <c r="D28" s="17" t="s">
        <v>263</v>
      </c>
      <c r="E28" s="18">
        <v>138333</v>
      </c>
      <c r="F28" s="19" t="s">
        <v>264</v>
      </c>
      <c r="G28" s="17"/>
      <c r="H28" s="17" t="s">
        <v>263</v>
      </c>
      <c r="I28" s="18">
        <v>67093</v>
      </c>
      <c r="J28" s="19" t="s">
        <v>264</v>
      </c>
      <c r="K28" s="17"/>
      <c r="L28" s="17" t="s">
        <v>161</v>
      </c>
      <c r="M28" s="18">
        <v>205426</v>
      </c>
      <c r="N28" s="19" t="s">
        <v>150</v>
      </c>
      <c r="O28" s="17"/>
      <c r="P28" s="17" t="s">
        <v>161</v>
      </c>
      <c r="Q28" s="20">
        <v>0</v>
      </c>
      <c r="R28" s="19" t="s">
        <v>150</v>
      </c>
    </row>
    <row r="29" spans="1:18" ht="25.5" x14ac:dyDescent="0.25">
      <c r="A29" s="12"/>
      <c r="B29" s="21" t="s">
        <v>266</v>
      </c>
      <c r="C29" s="11" t="s">
        <v>150</v>
      </c>
      <c r="D29" s="11" t="s">
        <v>161</v>
      </c>
      <c r="E29" s="22">
        <v>128952</v>
      </c>
      <c r="F29" s="14" t="s">
        <v>150</v>
      </c>
      <c r="G29" s="11"/>
      <c r="H29" s="11" t="s">
        <v>161</v>
      </c>
      <c r="I29" s="22">
        <v>605694</v>
      </c>
      <c r="J29" s="14" t="s">
        <v>150</v>
      </c>
      <c r="K29" s="11"/>
      <c r="L29" s="11" t="s">
        <v>263</v>
      </c>
      <c r="M29" s="22">
        <v>72272</v>
      </c>
      <c r="N29" s="14" t="s">
        <v>264</v>
      </c>
      <c r="O29" s="11"/>
      <c r="P29" s="11" t="s">
        <v>161</v>
      </c>
      <c r="Q29" s="22">
        <v>662374</v>
      </c>
      <c r="R29" s="14" t="s">
        <v>150</v>
      </c>
    </row>
    <row r="30" spans="1:18" x14ac:dyDescent="0.25">
      <c r="A30" s="12"/>
      <c r="B30" s="16" t="s">
        <v>267</v>
      </c>
      <c r="C30" s="17" t="s">
        <v>150</v>
      </c>
      <c r="D30" s="17" t="s">
        <v>161</v>
      </c>
      <c r="E30" s="18">
        <v>3123780</v>
      </c>
      <c r="F30" s="19" t="s">
        <v>150</v>
      </c>
      <c r="G30" s="17"/>
      <c r="H30" s="17" t="s">
        <v>161</v>
      </c>
      <c r="I30" s="18">
        <v>4926271</v>
      </c>
      <c r="J30" s="19" t="s">
        <v>150</v>
      </c>
      <c r="K30" s="17"/>
      <c r="L30" s="17" t="s">
        <v>161</v>
      </c>
      <c r="M30" s="18">
        <v>301692</v>
      </c>
      <c r="N30" s="19" t="s">
        <v>150</v>
      </c>
      <c r="O30" s="17"/>
      <c r="P30" s="17" t="s">
        <v>161</v>
      </c>
      <c r="Q30" s="18">
        <v>8351743</v>
      </c>
      <c r="R30" s="19" t="s">
        <v>150</v>
      </c>
    </row>
    <row r="31" spans="1:18" ht="15.75" x14ac:dyDescent="0.25">
      <c r="A31" s="12"/>
      <c r="B31" s="33"/>
      <c r="C31" s="33"/>
      <c r="D31" s="33"/>
      <c r="E31" s="33"/>
      <c r="F31" s="33"/>
      <c r="G31" s="33"/>
      <c r="H31" s="33"/>
      <c r="I31" s="33"/>
      <c r="J31" s="33"/>
      <c r="K31" s="33"/>
      <c r="L31" s="33"/>
      <c r="M31" s="33"/>
      <c r="N31" s="33"/>
      <c r="O31" s="33"/>
      <c r="P31" s="33"/>
      <c r="Q31" s="33"/>
      <c r="R31" s="33"/>
    </row>
    <row r="32" spans="1:18" x14ac:dyDescent="0.25">
      <c r="A32" s="12"/>
      <c r="B32" s="37"/>
      <c r="C32" s="37"/>
      <c r="D32" s="37"/>
      <c r="E32" s="36" t="s">
        <v>250</v>
      </c>
      <c r="F32" s="37"/>
      <c r="G32" s="37"/>
      <c r="H32" s="37"/>
      <c r="I32" s="36" t="s">
        <v>250</v>
      </c>
      <c r="J32" s="37"/>
      <c r="K32" s="37"/>
      <c r="L32" s="37"/>
      <c r="M32" s="36" t="s">
        <v>250</v>
      </c>
      <c r="N32" s="37"/>
      <c r="O32" s="37"/>
      <c r="P32" s="37"/>
      <c r="Q32" s="36" t="s">
        <v>250</v>
      </c>
      <c r="R32" s="37"/>
    </row>
    <row r="33" spans="1:18" ht="15.75" thickBot="1" x14ac:dyDescent="0.3">
      <c r="A33" s="12"/>
      <c r="B33" s="15"/>
      <c r="C33" s="15" t="s">
        <v>150</v>
      </c>
      <c r="D33" s="27" t="s">
        <v>269</v>
      </c>
      <c r="E33" s="27"/>
      <c r="F33" s="27"/>
      <c r="G33" s="27"/>
      <c r="H33" s="27"/>
      <c r="I33" s="27"/>
      <c r="J33" s="27"/>
      <c r="K33" s="27"/>
      <c r="L33" s="27"/>
      <c r="M33" s="27"/>
      <c r="N33" s="27"/>
      <c r="O33" s="27"/>
      <c r="P33" s="27"/>
      <c r="Q33" s="27"/>
      <c r="R33" s="15"/>
    </row>
    <row r="34" spans="1:18" x14ac:dyDescent="0.25">
      <c r="A34" s="12"/>
      <c r="B34" s="25"/>
      <c r="C34" s="25" t="s">
        <v>150</v>
      </c>
      <c r="D34" s="38" t="s">
        <v>165</v>
      </c>
      <c r="E34" s="38"/>
      <c r="F34" s="39"/>
      <c r="G34" s="39"/>
      <c r="H34" s="38" t="s">
        <v>252</v>
      </c>
      <c r="I34" s="38"/>
      <c r="J34" s="39"/>
      <c r="K34" s="39"/>
      <c r="L34" s="38" t="s">
        <v>86</v>
      </c>
      <c r="M34" s="38"/>
      <c r="N34" s="39"/>
      <c r="O34" s="39"/>
      <c r="P34" s="38" t="s">
        <v>255</v>
      </c>
      <c r="Q34" s="38"/>
      <c r="R34" s="25"/>
    </row>
    <row r="35" spans="1:18" x14ac:dyDescent="0.25">
      <c r="A35" s="12"/>
      <c r="B35" s="25"/>
      <c r="C35" s="25"/>
      <c r="D35" s="26" t="s">
        <v>253</v>
      </c>
      <c r="E35" s="26"/>
      <c r="F35" s="25"/>
      <c r="G35" s="25"/>
      <c r="H35" s="26" t="s">
        <v>254</v>
      </c>
      <c r="I35" s="26"/>
      <c r="J35" s="25"/>
      <c r="K35" s="25"/>
      <c r="L35" s="26"/>
      <c r="M35" s="26"/>
      <c r="N35" s="25"/>
      <c r="O35" s="25"/>
      <c r="P35" s="26" t="s">
        <v>257</v>
      </c>
      <c r="Q35" s="26"/>
      <c r="R35" s="25"/>
    </row>
    <row r="36" spans="1:18" ht="15.75" thickBot="1" x14ac:dyDescent="0.3">
      <c r="A36" s="12"/>
      <c r="B36" s="25"/>
      <c r="C36" s="25"/>
      <c r="D36" s="27" t="s">
        <v>256</v>
      </c>
      <c r="E36" s="27"/>
      <c r="F36" s="25"/>
      <c r="G36" s="25"/>
      <c r="H36" s="27" t="s">
        <v>256</v>
      </c>
      <c r="I36" s="27"/>
      <c r="J36" s="25"/>
      <c r="K36" s="25"/>
      <c r="L36" s="27"/>
      <c r="M36" s="27"/>
      <c r="N36" s="25"/>
      <c r="O36" s="25"/>
      <c r="P36" s="27"/>
      <c r="Q36" s="27"/>
      <c r="R36" s="25"/>
    </row>
    <row r="37" spans="1:18" x14ac:dyDescent="0.25">
      <c r="A37" s="12"/>
      <c r="B37" s="15"/>
      <c r="C37" s="15" t="s">
        <v>150</v>
      </c>
      <c r="D37" s="26" t="s">
        <v>258</v>
      </c>
      <c r="E37" s="26"/>
      <c r="F37" s="26"/>
      <c r="G37" s="26"/>
      <c r="H37" s="26"/>
      <c r="I37" s="26"/>
      <c r="J37" s="26"/>
      <c r="K37" s="26"/>
      <c r="L37" s="26"/>
      <c r="M37" s="26"/>
      <c r="N37" s="26"/>
      <c r="O37" s="26"/>
      <c r="P37" s="26"/>
      <c r="Q37" s="26"/>
      <c r="R37" s="15"/>
    </row>
    <row r="38" spans="1:18" x14ac:dyDescent="0.25">
      <c r="A38" s="12"/>
      <c r="B38" s="16" t="s">
        <v>259</v>
      </c>
      <c r="C38" s="17" t="s">
        <v>150</v>
      </c>
      <c r="D38" s="17" t="s">
        <v>161</v>
      </c>
      <c r="E38" s="18">
        <v>3013482</v>
      </c>
      <c r="F38" s="19" t="s">
        <v>150</v>
      </c>
      <c r="G38" s="17"/>
      <c r="H38" s="17" t="s">
        <v>161</v>
      </c>
      <c r="I38" s="18">
        <v>1410170</v>
      </c>
      <c r="J38" s="19" t="s">
        <v>150</v>
      </c>
      <c r="K38" s="17"/>
      <c r="L38" s="17" t="s">
        <v>161</v>
      </c>
      <c r="M38" s="20">
        <v>0</v>
      </c>
      <c r="N38" s="19" t="s">
        <v>150</v>
      </c>
      <c r="O38" s="17"/>
      <c r="P38" s="17" t="s">
        <v>161</v>
      </c>
      <c r="Q38" s="18">
        <v>4423652</v>
      </c>
      <c r="R38" s="19" t="s">
        <v>150</v>
      </c>
    </row>
    <row r="39" spans="1:18" x14ac:dyDescent="0.25">
      <c r="A39" s="12"/>
      <c r="B39" s="21" t="s">
        <v>260</v>
      </c>
      <c r="C39" s="11" t="s">
        <v>150</v>
      </c>
      <c r="D39" s="11" t="s">
        <v>161</v>
      </c>
      <c r="E39" s="22">
        <v>1517261</v>
      </c>
      <c r="F39" s="14" t="s">
        <v>150</v>
      </c>
      <c r="G39" s="11"/>
      <c r="H39" s="11" t="s">
        <v>161</v>
      </c>
      <c r="I39" s="22">
        <v>151788</v>
      </c>
      <c r="J39" s="14" t="s">
        <v>150</v>
      </c>
      <c r="K39" s="11"/>
      <c r="L39" s="11" t="s">
        <v>161</v>
      </c>
      <c r="M39" s="22">
        <v>14475</v>
      </c>
      <c r="N39" s="14" t="s">
        <v>150</v>
      </c>
      <c r="O39" s="11"/>
      <c r="P39" s="11" t="s">
        <v>161</v>
      </c>
      <c r="Q39" s="22">
        <v>1683524</v>
      </c>
      <c r="R39" s="14" t="s">
        <v>150</v>
      </c>
    </row>
    <row r="40" spans="1:18" x14ac:dyDescent="0.25">
      <c r="A40" s="12"/>
      <c r="B40" s="16" t="s">
        <v>261</v>
      </c>
      <c r="C40" s="17" t="s">
        <v>150</v>
      </c>
      <c r="D40" s="17" t="s">
        <v>161</v>
      </c>
      <c r="E40" s="18">
        <v>828399</v>
      </c>
      <c r="F40" s="19" t="s">
        <v>150</v>
      </c>
      <c r="G40" s="17"/>
      <c r="H40" s="17" t="s">
        <v>161</v>
      </c>
      <c r="I40" s="18">
        <v>841669</v>
      </c>
      <c r="J40" s="19" t="s">
        <v>150</v>
      </c>
      <c r="K40" s="17"/>
      <c r="L40" s="17" t="s">
        <v>161</v>
      </c>
      <c r="M40" s="18">
        <v>10285</v>
      </c>
      <c r="N40" s="19" t="s">
        <v>150</v>
      </c>
      <c r="O40" s="17"/>
      <c r="P40" s="17" t="s">
        <v>161</v>
      </c>
      <c r="Q40" s="18">
        <v>1680353</v>
      </c>
      <c r="R40" s="19" t="s">
        <v>150</v>
      </c>
    </row>
    <row r="41" spans="1:18" ht="25.5" x14ac:dyDescent="0.25">
      <c r="A41" s="12"/>
      <c r="B41" s="21" t="s">
        <v>262</v>
      </c>
      <c r="C41" s="11" t="s">
        <v>150</v>
      </c>
      <c r="D41" s="11" t="s">
        <v>161</v>
      </c>
      <c r="E41" s="22">
        <v>51591</v>
      </c>
      <c r="F41" s="14" t="s">
        <v>150</v>
      </c>
      <c r="G41" s="11"/>
      <c r="H41" s="11" t="s">
        <v>161</v>
      </c>
      <c r="I41" s="22">
        <v>199275</v>
      </c>
      <c r="J41" s="14" t="s">
        <v>150</v>
      </c>
      <c r="K41" s="11"/>
      <c r="L41" s="11" t="s">
        <v>263</v>
      </c>
      <c r="M41" s="22">
        <v>127361</v>
      </c>
      <c r="N41" s="14" t="s">
        <v>264</v>
      </c>
      <c r="O41" s="11"/>
      <c r="P41" s="11" t="s">
        <v>161</v>
      </c>
      <c r="Q41" s="22">
        <v>123505</v>
      </c>
      <c r="R41" s="14" t="s">
        <v>150</v>
      </c>
    </row>
    <row r="42" spans="1:18" x14ac:dyDescent="0.25">
      <c r="A42" s="12"/>
      <c r="B42" s="16" t="s">
        <v>265</v>
      </c>
      <c r="C42" s="17" t="s">
        <v>150</v>
      </c>
      <c r="D42" s="17" t="s">
        <v>263</v>
      </c>
      <c r="E42" s="18">
        <v>39360</v>
      </c>
      <c r="F42" s="19" t="s">
        <v>264</v>
      </c>
      <c r="G42" s="17"/>
      <c r="H42" s="17" t="s">
        <v>263</v>
      </c>
      <c r="I42" s="18">
        <v>20727</v>
      </c>
      <c r="J42" s="19" t="s">
        <v>264</v>
      </c>
      <c r="K42" s="17"/>
      <c r="L42" s="17" t="s">
        <v>161</v>
      </c>
      <c r="M42" s="18">
        <v>60087</v>
      </c>
      <c r="N42" s="19" t="s">
        <v>150</v>
      </c>
      <c r="O42" s="17"/>
      <c r="P42" s="17" t="s">
        <v>161</v>
      </c>
      <c r="Q42" s="20">
        <v>0</v>
      </c>
      <c r="R42" s="19" t="s">
        <v>150</v>
      </c>
    </row>
    <row r="43" spans="1:18" ht="25.5" x14ac:dyDescent="0.25">
      <c r="A43" s="12"/>
      <c r="B43" s="21" t="s">
        <v>266</v>
      </c>
      <c r="C43" s="11" t="s">
        <v>150</v>
      </c>
      <c r="D43" s="11" t="s">
        <v>161</v>
      </c>
      <c r="E43" s="22">
        <v>12231</v>
      </c>
      <c r="F43" s="14" t="s">
        <v>150</v>
      </c>
      <c r="G43" s="11"/>
      <c r="H43" s="11" t="s">
        <v>161</v>
      </c>
      <c r="I43" s="22">
        <v>178548</v>
      </c>
      <c r="J43" s="14" t="s">
        <v>150</v>
      </c>
      <c r="K43" s="11"/>
      <c r="L43" s="11" t="s">
        <v>263</v>
      </c>
      <c r="M43" s="22">
        <v>67274</v>
      </c>
      <c r="N43" s="14" t="s">
        <v>264</v>
      </c>
      <c r="O43" s="11"/>
      <c r="P43" s="11" t="s">
        <v>161</v>
      </c>
      <c r="Q43" s="22">
        <v>123505</v>
      </c>
      <c r="R43" s="14" t="s">
        <v>150</v>
      </c>
    </row>
    <row r="44" spans="1:18" x14ac:dyDescent="0.25">
      <c r="A44" s="12"/>
      <c r="B44" s="16" t="s">
        <v>270</v>
      </c>
      <c r="C44" s="17" t="s">
        <v>150</v>
      </c>
      <c r="D44" s="17" t="s">
        <v>161</v>
      </c>
      <c r="E44" s="18">
        <v>2925327</v>
      </c>
      <c r="F44" s="19" t="s">
        <v>150</v>
      </c>
      <c r="G44" s="17"/>
      <c r="H44" s="17" t="s">
        <v>161</v>
      </c>
      <c r="I44" s="18">
        <v>4448775</v>
      </c>
      <c r="J44" s="19" t="s">
        <v>150</v>
      </c>
      <c r="K44" s="17"/>
      <c r="L44" s="17" t="s">
        <v>161</v>
      </c>
      <c r="M44" s="18">
        <v>406964</v>
      </c>
      <c r="N44" s="19" t="s">
        <v>150</v>
      </c>
      <c r="O44" s="17"/>
      <c r="P44" s="17" t="s">
        <v>161</v>
      </c>
      <c r="Q44" s="18">
        <v>7781066</v>
      </c>
      <c r="R44" s="19" t="s">
        <v>150</v>
      </c>
    </row>
    <row r="45" spans="1:18" ht="15.75" x14ac:dyDescent="0.25">
      <c r="A45" s="12"/>
      <c r="B45" s="33"/>
      <c r="C45" s="33"/>
      <c r="D45" s="33"/>
      <c r="E45" s="33"/>
      <c r="F45" s="33"/>
      <c r="G45" s="33"/>
      <c r="H45" s="33"/>
      <c r="I45" s="33"/>
      <c r="J45" s="33"/>
      <c r="K45" s="33"/>
      <c r="L45" s="33"/>
      <c r="M45" s="33"/>
      <c r="N45" s="33"/>
      <c r="O45" s="33"/>
      <c r="P45" s="33"/>
      <c r="Q45" s="33"/>
      <c r="R45" s="33"/>
    </row>
    <row r="46" spans="1:18" x14ac:dyDescent="0.25">
      <c r="A46" s="12"/>
      <c r="B46" s="37"/>
      <c r="C46" s="37"/>
      <c r="D46" s="37"/>
      <c r="E46" s="36" t="s">
        <v>250</v>
      </c>
      <c r="F46" s="37"/>
      <c r="G46" s="37"/>
      <c r="H46" s="37"/>
      <c r="I46" s="36" t="s">
        <v>250</v>
      </c>
      <c r="J46" s="37"/>
      <c r="K46" s="37"/>
      <c r="L46" s="37"/>
      <c r="M46" s="36" t="s">
        <v>250</v>
      </c>
      <c r="N46" s="37"/>
      <c r="O46" s="37"/>
      <c r="P46" s="37"/>
      <c r="Q46" s="36" t="s">
        <v>250</v>
      </c>
      <c r="R46" s="37"/>
    </row>
    <row r="47" spans="1:18" ht="15.75" thickBot="1" x14ac:dyDescent="0.3">
      <c r="A47" s="12"/>
      <c r="B47" s="15"/>
      <c r="C47" s="15" t="s">
        <v>150</v>
      </c>
      <c r="D47" s="27" t="s">
        <v>271</v>
      </c>
      <c r="E47" s="27"/>
      <c r="F47" s="27"/>
      <c r="G47" s="27"/>
      <c r="H47" s="27"/>
      <c r="I47" s="27"/>
      <c r="J47" s="27"/>
      <c r="K47" s="27"/>
      <c r="L47" s="27"/>
      <c r="M47" s="27"/>
      <c r="N47" s="27"/>
      <c r="O47" s="27"/>
      <c r="P47" s="27"/>
      <c r="Q47" s="27"/>
      <c r="R47" s="15"/>
    </row>
    <row r="48" spans="1:18" x14ac:dyDescent="0.25">
      <c r="A48" s="12"/>
      <c r="B48" s="25"/>
      <c r="C48" s="25" t="s">
        <v>150</v>
      </c>
      <c r="D48" s="38" t="s">
        <v>165</v>
      </c>
      <c r="E48" s="38"/>
      <c r="F48" s="39"/>
      <c r="G48" s="39"/>
      <c r="H48" s="38" t="s">
        <v>252</v>
      </c>
      <c r="I48" s="38"/>
      <c r="J48" s="39"/>
      <c r="K48" s="39"/>
      <c r="L48" s="38" t="s">
        <v>86</v>
      </c>
      <c r="M48" s="38"/>
      <c r="N48" s="39"/>
      <c r="O48" s="39"/>
      <c r="P48" s="38" t="s">
        <v>255</v>
      </c>
      <c r="Q48" s="38"/>
      <c r="R48" s="25"/>
    </row>
    <row r="49" spans="1:18" x14ac:dyDescent="0.25">
      <c r="A49" s="12"/>
      <c r="B49" s="25"/>
      <c r="C49" s="25"/>
      <c r="D49" s="26" t="s">
        <v>253</v>
      </c>
      <c r="E49" s="26"/>
      <c r="F49" s="25"/>
      <c r="G49" s="25"/>
      <c r="H49" s="26" t="s">
        <v>254</v>
      </c>
      <c r="I49" s="26"/>
      <c r="J49" s="25"/>
      <c r="K49" s="25"/>
      <c r="L49" s="26"/>
      <c r="M49" s="26"/>
      <c r="N49" s="25"/>
      <c r="O49" s="25"/>
      <c r="P49" s="26" t="s">
        <v>257</v>
      </c>
      <c r="Q49" s="26"/>
      <c r="R49" s="25"/>
    </row>
    <row r="50" spans="1:18" ht="15.75" thickBot="1" x14ac:dyDescent="0.3">
      <c r="A50" s="12"/>
      <c r="B50" s="25"/>
      <c r="C50" s="25"/>
      <c r="D50" s="27" t="s">
        <v>256</v>
      </c>
      <c r="E50" s="27"/>
      <c r="F50" s="25"/>
      <c r="G50" s="25"/>
      <c r="H50" s="27" t="s">
        <v>256</v>
      </c>
      <c r="I50" s="27"/>
      <c r="J50" s="25"/>
      <c r="K50" s="25"/>
      <c r="L50" s="27"/>
      <c r="M50" s="27"/>
      <c r="N50" s="25"/>
      <c r="O50" s="25"/>
      <c r="P50" s="27"/>
      <c r="Q50" s="27"/>
      <c r="R50" s="25"/>
    </row>
    <row r="51" spans="1:18" x14ac:dyDescent="0.25">
      <c r="A51" s="12"/>
      <c r="B51" s="15"/>
      <c r="C51" s="15" t="s">
        <v>150</v>
      </c>
      <c r="D51" s="26" t="s">
        <v>258</v>
      </c>
      <c r="E51" s="26"/>
      <c r="F51" s="26"/>
      <c r="G51" s="26"/>
      <c r="H51" s="26"/>
      <c r="I51" s="26"/>
      <c r="J51" s="26"/>
      <c r="K51" s="26"/>
      <c r="L51" s="26"/>
      <c r="M51" s="26"/>
      <c r="N51" s="26"/>
      <c r="O51" s="26"/>
      <c r="P51" s="26"/>
      <c r="Q51" s="26"/>
      <c r="R51" s="15"/>
    </row>
    <row r="52" spans="1:18" x14ac:dyDescent="0.25">
      <c r="A52" s="12"/>
      <c r="B52" s="16" t="s">
        <v>259</v>
      </c>
      <c r="C52" s="17" t="s">
        <v>150</v>
      </c>
      <c r="D52" s="17" t="s">
        <v>161</v>
      </c>
      <c r="E52" s="18">
        <v>9326344</v>
      </c>
      <c r="F52" s="19" t="s">
        <v>150</v>
      </c>
      <c r="G52" s="17"/>
      <c r="H52" s="17" t="s">
        <v>161</v>
      </c>
      <c r="I52" s="18">
        <v>4242528</v>
      </c>
      <c r="J52" s="19" t="s">
        <v>150</v>
      </c>
      <c r="K52" s="17"/>
      <c r="L52" s="17" t="s">
        <v>161</v>
      </c>
      <c r="M52" s="20">
        <v>0</v>
      </c>
      <c r="N52" s="19" t="s">
        <v>150</v>
      </c>
      <c r="O52" s="17"/>
      <c r="P52" s="17" t="s">
        <v>161</v>
      </c>
      <c r="Q52" s="18">
        <v>13568872</v>
      </c>
      <c r="R52" s="19" t="s">
        <v>150</v>
      </c>
    </row>
    <row r="53" spans="1:18" x14ac:dyDescent="0.25">
      <c r="A53" s="12"/>
      <c r="B53" s="21" t="s">
        <v>260</v>
      </c>
      <c r="C53" s="11" t="s">
        <v>150</v>
      </c>
      <c r="D53" s="11" t="s">
        <v>161</v>
      </c>
      <c r="E53" s="22">
        <v>4606680</v>
      </c>
      <c r="F53" s="14" t="s">
        <v>150</v>
      </c>
      <c r="G53" s="11"/>
      <c r="H53" s="11" t="s">
        <v>161</v>
      </c>
      <c r="I53" s="22">
        <v>474623</v>
      </c>
      <c r="J53" s="14" t="s">
        <v>150</v>
      </c>
      <c r="K53" s="11"/>
      <c r="L53" s="11" t="s">
        <v>161</v>
      </c>
      <c r="M53" s="22">
        <v>39468</v>
      </c>
      <c r="N53" s="14" t="s">
        <v>150</v>
      </c>
      <c r="O53" s="11"/>
      <c r="P53" s="11" t="s">
        <v>161</v>
      </c>
      <c r="Q53" s="22">
        <v>5120771</v>
      </c>
      <c r="R53" s="14" t="s">
        <v>150</v>
      </c>
    </row>
    <row r="54" spans="1:18" x14ac:dyDescent="0.25">
      <c r="A54" s="12"/>
      <c r="B54" s="16" t="s">
        <v>261</v>
      </c>
      <c r="C54" s="17" t="s">
        <v>150</v>
      </c>
      <c r="D54" s="17" t="s">
        <v>161</v>
      </c>
      <c r="E54" s="18">
        <v>2598527</v>
      </c>
      <c r="F54" s="19" t="s">
        <v>150</v>
      </c>
      <c r="G54" s="17"/>
      <c r="H54" s="17" t="s">
        <v>161</v>
      </c>
      <c r="I54" s="18">
        <v>2572256</v>
      </c>
      <c r="J54" s="19" t="s">
        <v>150</v>
      </c>
      <c r="K54" s="17"/>
      <c r="L54" s="17" t="s">
        <v>161</v>
      </c>
      <c r="M54" s="18">
        <v>25690</v>
      </c>
      <c r="N54" s="19" t="s">
        <v>150</v>
      </c>
      <c r="O54" s="17"/>
      <c r="P54" s="17" t="s">
        <v>161</v>
      </c>
      <c r="Q54" s="18">
        <v>5196473</v>
      </c>
      <c r="R54" s="19" t="s">
        <v>150</v>
      </c>
    </row>
    <row r="55" spans="1:18" ht="25.5" x14ac:dyDescent="0.25">
      <c r="A55" s="12"/>
      <c r="B55" s="21" t="s">
        <v>262</v>
      </c>
      <c r="C55" s="11" t="s">
        <v>150</v>
      </c>
      <c r="D55" s="11" t="s">
        <v>161</v>
      </c>
      <c r="E55" s="22">
        <v>245718</v>
      </c>
      <c r="F55" s="14" t="s">
        <v>150</v>
      </c>
      <c r="G55" s="11"/>
      <c r="H55" s="11" t="s">
        <v>161</v>
      </c>
      <c r="I55" s="22">
        <v>623524</v>
      </c>
      <c r="J55" s="14" t="s">
        <v>150</v>
      </c>
      <c r="K55" s="11"/>
      <c r="L55" s="11" t="s">
        <v>263</v>
      </c>
      <c r="M55" s="22">
        <v>338975</v>
      </c>
      <c r="N55" s="14" t="s">
        <v>264</v>
      </c>
      <c r="O55" s="11"/>
      <c r="P55" s="11" t="s">
        <v>161</v>
      </c>
      <c r="Q55" s="22">
        <v>530267</v>
      </c>
      <c r="R55" s="14" t="s">
        <v>150</v>
      </c>
    </row>
    <row r="56" spans="1:18" x14ac:dyDescent="0.25">
      <c r="A56" s="12"/>
      <c r="B56" s="16" t="s">
        <v>265</v>
      </c>
      <c r="C56" s="17" t="s">
        <v>150</v>
      </c>
      <c r="D56" s="17" t="s">
        <v>263</v>
      </c>
      <c r="E56" s="18">
        <v>118082</v>
      </c>
      <c r="F56" s="19" t="s">
        <v>264</v>
      </c>
      <c r="G56" s="17"/>
      <c r="H56" s="17" t="s">
        <v>263</v>
      </c>
      <c r="I56" s="18">
        <v>62665</v>
      </c>
      <c r="J56" s="19" t="s">
        <v>264</v>
      </c>
      <c r="K56" s="17"/>
      <c r="L56" s="17" t="s">
        <v>161</v>
      </c>
      <c r="M56" s="18">
        <v>180747</v>
      </c>
      <c r="N56" s="19" t="s">
        <v>150</v>
      </c>
      <c r="O56" s="17"/>
      <c r="P56" s="17" t="s">
        <v>161</v>
      </c>
      <c r="Q56" s="20">
        <v>0</v>
      </c>
      <c r="R56" s="19" t="s">
        <v>150</v>
      </c>
    </row>
    <row r="57" spans="1:18" ht="25.5" x14ac:dyDescent="0.25">
      <c r="A57" s="12"/>
      <c r="B57" s="21" t="s">
        <v>266</v>
      </c>
      <c r="C57" s="11" t="s">
        <v>150</v>
      </c>
      <c r="D57" s="11" t="s">
        <v>161</v>
      </c>
      <c r="E57" s="22">
        <v>127636</v>
      </c>
      <c r="F57" s="14" t="s">
        <v>150</v>
      </c>
      <c r="G57" s="11"/>
      <c r="H57" s="11" t="s">
        <v>161</v>
      </c>
      <c r="I57" s="22">
        <v>560859</v>
      </c>
      <c r="J57" s="14" t="s">
        <v>150</v>
      </c>
      <c r="K57" s="11"/>
      <c r="L57" s="11" t="s">
        <v>263</v>
      </c>
      <c r="M57" s="22">
        <v>158228</v>
      </c>
      <c r="N57" s="14" t="s">
        <v>264</v>
      </c>
      <c r="O57" s="11"/>
      <c r="P57" s="11" t="s">
        <v>161</v>
      </c>
      <c r="Q57" s="22">
        <v>530267</v>
      </c>
      <c r="R57" s="14" t="s">
        <v>150</v>
      </c>
    </row>
    <row r="58" spans="1:18" x14ac:dyDescent="0.25">
      <c r="A58" s="12"/>
      <c r="B58" s="16" t="s">
        <v>270</v>
      </c>
      <c r="C58" s="17" t="s">
        <v>150</v>
      </c>
      <c r="D58" s="17" t="s">
        <v>161</v>
      </c>
      <c r="E58" s="18">
        <v>2925327</v>
      </c>
      <c r="F58" s="19" t="s">
        <v>150</v>
      </c>
      <c r="G58" s="17"/>
      <c r="H58" s="17" t="s">
        <v>161</v>
      </c>
      <c r="I58" s="18">
        <v>4448775</v>
      </c>
      <c r="J58" s="19" t="s">
        <v>150</v>
      </c>
      <c r="K58" s="17"/>
      <c r="L58" s="17" t="s">
        <v>161</v>
      </c>
      <c r="M58" s="18">
        <v>406964</v>
      </c>
      <c r="N58" s="19" t="s">
        <v>150</v>
      </c>
      <c r="O58" s="17"/>
      <c r="P58" s="17" t="s">
        <v>161</v>
      </c>
      <c r="Q58" s="18">
        <v>7781066</v>
      </c>
      <c r="R58" s="19" t="s">
        <v>150</v>
      </c>
    </row>
  </sheetData>
  <mergeCells count="85">
    <mergeCell ref="A1:A2"/>
    <mergeCell ref="B1:R1"/>
    <mergeCell ref="B2:R2"/>
    <mergeCell ref="A3:A58"/>
    <mergeCell ref="B3:R3"/>
    <mergeCell ref="B17:R17"/>
    <mergeCell ref="B31:R31"/>
    <mergeCell ref="B45:R45"/>
    <mergeCell ref="O48:O50"/>
    <mergeCell ref="P48:Q48"/>
    <mergeCell ref="P49:Q49"/>
    <mergeCell ref="P50:Q50"/>
    <mergeCell ref="R48:R50"/>
    <mergeCell ref="D51:Q51"/>
    <mergeCell ref="H49:I49"/>
    <mergeCell ref="H50:I50"/>
    <mergeCell ref="J48:J50"/>
    <mergeCell ref="K48:K50"/>
    <mergeCell ref="L48:M50"/>
    <mergeCell ref="N48:N50"/>
    <mergeCell ref="D37:Q37"/>
    <mergeCell ref="D47:Q47"/>
    <mergeCell ref="B48:B50"/>
    <mergeCell ref="C48:C50"/>
    <mergeCell ref="D48:E48"/>
    <mergeCell ref="D49:E49"/>
    <mergeCell ref="D50:E50"/>
    <mergeCell ref="F48:F50"/>
    <mergeCell ref="G48:G50"/>
    <mergeCell ref="H48:I48"/>
    <mergeCell ref="N34:N36"/>
    <mergeCell ref="O34:O36"/>
    <mergeCell ref="P34:Q34"/>
    <mergeCell ref="P35:Q35"/>
    <mergeCell ref="P36:Q36"/>
    <mergeCell ref="R34:R36"/>
    <mergeCell ref="H34:I34"/>
    <mergeCell ref="H35:I35"/>
    <mergeCell ref="H36:I36"/>
    <mergeCell ref="J34:J36"/>
    <mergeCell ref="K34:K36"/>
    <mergeCell ref="L34:M36"/>
    <mergeCell ref="R20:R22"/>
    <mergeCell ref="D23:Q23"/>
    <mergeCell ref="D33:Q33"/>
    <mergeCell ref="B34:B36"/>
    <mergeCell ref="C34:C36"/>
    <mergeCell ref="D34:E34"/>
    <mergeCell ref="D35:E35"/>
    <mergeCell ref="D36:E36"/>
    <mergeCell ref="F34:F36"/>
    <mergeCell ref="G34:G36"/>
    <mergeCell ref="L20: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D8:E8"/>
    <mergeCell ref="H8:I8"/>
    <mergeCell ref="L8:M8"/>
    <mergeCell ref="P8:Q8"/>
    <mergeCell ref="D9:Q9"/>
    <mergeCell ref="D19:Q19"/>
    <mergeCell ref="D5:Q5"/>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 customWidth="1"/>
    <col min="5" max="5" width="7.140625" customWidth="1"/>
    <col min="6" max="6" width="2.140625" customWidth="1"/>
    <col min="7" max="7" width="10" customWidth="1"/>
    <col min="8" max="8" width="2" customWidth="1"/>
    <col min="9" max="9" width="6.28515625" customWidth="1"/>
    <col min="10" max="10" width="2.140625" customWidth="1"/>
    <col min="11" max="11" width="10" customWidth="1"/>
    <col min="12" max="12" width="2" customWidth="1"/>
    <col min="13" max="13" width="7.140625" customWidth="1"/>
    <col min="14" max="14" width="2.140625" customWidth="1"/>
    <col min="15" max="15" width="10" customWidth="1"/>
    <col min="16" max="16" width="2" customWidth="1"/>
    <col min="17" max="17" width="7.140625" customWidth="1"/>
    <col min="18" max="18" width="2.14062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7</v>
      </c>
      <c r="B3" s="29" t="s">
        <v>9</v>
      </c>
      <c r="C3" s="29"/>
      <c r="D3" s="29"/>
      <c r="E3" s="29"/>
      <c r="F3" s="29"/>
      <c r="G3" s="29"/>
      <c r="H3" s="29"/>
      <c r="I3" s="29"/>
      <c r="J3" s="29"/>
      <c r="K3" s="29"/>
      <c r="L3" s="29"/>
      <c r="M3" s="29"/>
      <c r="N3" s="29"/>
      <c r="O3" s="29"/>
      <c r="P3" s="29"/>
      <c r="Q3" s="29"/>
      <c r="R3" s="29"/>
    </row>
    <row r="4" spans="1:18" ht="25.5" customHeight="1" x14ac:dyDescent="0.25">
      <c r="A4" s="12"/>
      <c r="B4" s="32" t="s">
        <v>275</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25"/>
      <c r="C7" s="25" t="s">
        <v>150</v>
      </c>
      <c r="D7" s="26" t="s">
        <v>276</v>
      </c>
      <c r="E7" s="26"/>
      <c r="F7" s="26"/>
      <c r="G7" s="26"/>
      <c r="H7" s="26"/>
      <c r="I7" s="26"/>
      <c r="J7" s="25"/>
      <c r="K7" s="25"/>
      <c r="L7" s="26" t="s">
        <v>278</v>
      </c>
      <c r="M7" s="26"/>
      <c r="N7" s="26"/>
      <c r="O7" s="26"/>
      <c r="P7" s="26"/>
      <c r="Q7" s="26"/>
      <c r="R7" s="25"/>
    </row>
    <row r="8" spans="1:18" ht="15.75" thickBot="1" x14ac:dyDescent="0.3">
      <c r="A8" s="12"/>
      <c r="B8" s="25"/>
      <c r="C8" s="25"/>
      <c r="D8" s="27" t="s">
        <v>277</v>
      </c>
      <c r="E8" s="27"/>
      <c r="F8" s="27"/>
      <c r="G8" s="27"/>
      <c r="H8" s="27"/>
      <c r="I8" s="27"/>
      <c r="J8" s="25"/>
      <c r="K8" s="25"/>
      <c r="L8" s="27" t="s">
        <v>277</v>
      </c>
      <c r="M8" s="27"/>
      <c r="N8" s="27"/>
      <c r="O8" s="27"/>
      <c r="P8" s="27"/>
      <c r="Q8" s="27"/>
      <c r="R8" s="25"/>
    </row>
    <row r="9" spans="1:18" x14ac:dyDescent="0.25">
      <c r="A9" s="12"/>
      <c r="B9" s="15"/>
      <c r="C9" s="15" t="s">
        <v>150</v>
      </c>
      <c r="D9" s="26" t="s">
        <v>279</v>
      </c>
      <c r="E9" s="26"/>
      <c r="F9" s="26"/>
      <c r="G9" s="26"/>
      <c r="H9" s="26"/>
      <c r="I9" s="26"/>
      <c r="J9" s="26"/>
      <c r="K9" s="26"/>
      <c r="L9" s="26"/>
      <c r="M9" s="26"/>
      <c r="N9" s="26"/>
      <c r="O9" s="26"/>
      <c r="P9" s="26"/>
      <c r="Q9" s="26"/>
      <c r="R9" s="15"/>
    </row>
    <row r="10" spans="1:18" ht="15.75" thickBot="1" x14ac:dyDescent="0.3">
      <c r="A10" s="12"/>
      <c r="B10" s="15"/>
      <c r="C10" s="15" t="s">
        <v>150</v>
      </c>
      <c r="D10" s="27">
        <v>2013</v>
      </c>
      <c r="E10" s="27"/>
      <c r="F10" s="15"/>
      <c r="G10" s="15"/>
      <c r="H10" s="27">
        <v>2012</v>
      </c>
      <c r="I10" s="27"/>
      <c r="J10" s="15"/>
      <c r="K10" s="15"/>
      <c r="L10" s="27">
        <v>2013</v>
      </c>
      <c r="M10" s="27"/>
      <c r="N10" s="15"/>
      <c r="O10" s="15"/>
      <c r="P10" s="27">
        <v>2012</v>
      </c>
      <c r="Q10" s="27"/>
      <c r="R10" s="15"/>
    </row>
    <row r="11" spans="1:18" x14ac:dyDescent="0.25">
      <c r="A11" s="12"/>
      <c r="B11" s="16" t="s">
        <v>280</v>
      </c>
      <c r="C11" s="17" t="s">
        <v>150</v>
      </c>
      <c r="D11" s="17"/>
      <c r="E11" s="17"/>
      <c r="F11" s="17"/>
      <c r="G11" s="17"/>
      <c r="H11" s="17"/>
      <c r="I11" s="17"/>
      <c r="J11" s="17"/>
      <c r="K11" s="17"/>
      <c r="L11" s="17"/>
      <c r="M11" s="17"/>
      <c r="N11" s="17"/>
      <c r="O11" s="17"/>
      <c r="P11" s="17"/>
      <c r="Q11" s="17"/>
      <c r="R11" s="17"/>
    </row>
    <row r="12" spans="1:18" x14ac:dyDescent="0.25">
      <c r="A12" s="12"/>
      <c r="B12" s="21" t="s">
        <v>52</v>
      </c>
      <c r="C12" s="11" t="s">
        <v>150</v>
      </c>
      <c r="D12" s="11" t="s">
        <v>161</v>
      </c>
      <c r="E12" s="22">
        <v>114587</v>
      </c>
      <c r="F12" s="14" t="s">
        <v>150</v>
      </c>
      <c r="G12" s="11"/>
      <c r="H12" s="11" t="s">
        <v>161</v>
      </c>
      <c r="I12" s="22">
        <v>71817</v>
      </c>
      <c r="J12" s="14" t="s">
        <v>150</v>
      </c>
      <c r="K12" s="11"/>
      <c r="L12" s="11" t="s">
        <v>161</v>
      </c>
      <c r="M12" s="22">
        <v>386212</v>
      </c>
      <c r="N12" s="14" t="s">
        <v>150</v>
      </c>
      <c r="O12" s="11"/>
      <c r="P12" s="11" t="s">
        <v>161</v>
      </c>
      <c r="Q12" s="22">
        <v>307985</v>
      </c>
      <c r="R12" s="14" t="s">
        <v>150</v>
      </c>
    </row>
    <row r="13" spans="1:18" ht="26.25" thickBot="1" x14ac:dyDescent="0.3">
      <c r="A13" s="12"/>
      <c r="B13" s="16" t="s">
        <v>281</v>
      </c>
      <c r="C13" s="17" t="s">
        <v>150</v>
      </c>
      <c r="D13" s="17"/>
      <c r="E13" s="20" t="s">
        <v>282</v>
      </c>
      <c r="F13" s="19" t="s">
        <v>264</v>
      </c>
      <c r="G13" s="17"/>
      <c r="H13" s="17"/>
      <c r="I13" s="20" t="s">
        <v>283</v>
      </c>
      <c r="J13" s="19" t="s">
        <v>264</v>
      </c>
      <c r="K13" s="17"/>
      <c r="L13" s="17"/>
      <c r="M13" s="20" t="s">
        <v>284</v>
      </c>
      <c r="N13" s="19" t="s">
        <v>264</v>
      </c>
      <c r="O13" s="17"/>
      <c r="P13" s="17"/>
      <c r="Q13" s="20" t="s">
        <v>285</v>
      </c>
      <c r="R13" s="19" t="s">
        <v>264</v>
      </c>
    </row>
    <row r="14" spans="1:18" x14ac:dyDescent="0.25">
      <c r="A14" s="12"/>
      <c r="B14" s="41"/>
      <c r="C14" s="41" t="s">
        <v>150</v>
      </c>
      <c r="D14" s="42"/>
      <c r="E14" s="42"/>
      <c r="F14" s="41"/>
      <c r="G14" s="41"/>
      <c r="H14" s="42"/>
      <c r="I14" s="42"/>
      <c r="J14" s="41"/>
      <c r="K14" s="41"/>
      <c r="L14" s="42"/>
      <c r="M14" s="42"/>
      <c r="N14" s="41"/>
      <c r="O14" s="41"/>
      <c r="P14" s="42"/>
      <c r="Q14" s="42"/>
      <c r="R14" s="41"/>
    </row>
    <row r="15" spans="1:18" ht="26.25" thickBot="1" x14ac:dyDescent="0.3">
      <c r="A15" s="12"/>
      <c r="B15" s="21" t="s">
        <v>286</v>
      </c>
      <c r="C15" s="15" t="s">
        <v>150</v>
      </c>
      <c r="D15" s="11" t="s">
        <v>161</v>
      </c>
      <c r="E15" s="22">
        <v>114544</v>
      </c>
      <c r="F15" s="14" t="s">
        <v>150</v>
      </c>
      <c r="G15" s="15"/>
      <c r="H15" s="11" t="s">
        <v>161</v>
      </c>
      <c r="I15" s="22">
        <v>71732</v>
      </c>
      <c r="J15" s="14" t="s">
        <v>150</v>
      </c>
      <c r="K15" s="15"/>
      <c r="L15" s="11" t="s">
        <v>161</v>
      </c>
      <c r="M15" s="22">
        <v>386012</v>
      </c>
      <c r="N15" s="14" t="s">
        <v>150</v>
      </c>
      <c r="O15" s="15"/>
      <c r="P15" s="11" t="s">
        <v>161</v>
      </c>
      <c r="Q15" s="22">
        <v>307606</v>
      </c>
      <c r="R15" s="14" t="s">
        <v>150</v>
      </c>
    </row>
    <row r="16" spans="1:18" ht="15.75" thickTop="1" x14ac:dyDescent="0.25">
      <c r="A16" s="12"/>
      <c r="B16" s="41"/>
      <c r="C16" s="41" t="s">
        <v>150</v>
      </c>
      <c r="D16" s="43"/>
      <c r="E16" s="43"/>
      <c r="F16" s="41"/>
      <c r="G16" s="41"/>
      <c r="H16" s="43"/>
      <c r="I16" s="43"/>
      <c r="J16" s="41"/>
      <c r="K16" s="41"/>
      <c r="L16" s="43"/>
      <c r="M16" s="43"/>
      <c r="N16" s="41"/>
      <c r="O16" s="41"/>
      <c r="P16" s="43"/>
      <c r="Q16" s="43"/>
      <c r="R16" s="41"/>
    </row>
    <row r="17" spans="1:18" ht="25.5" x14ac:dyDescent="0.25">
      <c r="A17" s="12"/>
      <c r="B17" s="16" t="s">
        <v>287</v>
      </c>
      <c r="C17" s="44" t="s">
        <v>150</v>
      </c>
      <c r="D17" s="17"/>
      <c r="E17" s="18">
        <v>98151</v>
      </c>
      <c r="F17" s="19" t="s">
        <v>150</v>
      </c>
      <c r="G17" s="44"/>
      <c r="H17" s="17"/>
      <c r="I17" s="18">
        <v>96817</v>
      </c>
      <c r="J17" s="19" t="s">
        <v>150</v>
      </c>
      <c r="K17" s="44"/>
      <c r="L17" s="17"/>
      <c r="M17" s="18">
        <v>97965</v>
      </c>
      <c r="N17" s="19" t="s">
        <v>150</v>
      </c>
      <c r="O17" s="44"/>
      <c r="P17" s="17"/>
      <c r="Q17" s="18">
        <v>96701</v>
      </c>
      <c r="R17" s="19" t="s">
        <v>150</v>
      </c>
    </row>
    <row r="18" spans="1:18" ht="26.25" thickBot="1" x14ac:dyDescent="0.3">
      <c r="A18" s="12"/>
      <c r="B18" s="21" t="s">
        <v>288</v>
      </c>
      <c r="C18" s="15" t="s">
        <v>150</v>
      </c>
      <c r="D18" s="11"/>
      <c r="E18" s="22">
        <v>1436</v>
      </c>
      <c r="F18" s="14" t="s">
        <v>150</v>
      </c>
      <c r="G18" s="15"/>
      <c r="H18" s="11"/>
      <c r="I18" s="23">
        <v>794</v>
      </c>
      <c r="J18" s="14" t="s">
        <v>150</v>
      </c>
      <c r="K18" s="15"/>
      <c r="L18" s="11"/>
      <c r="M18" s="22">
        <v>1158</v>
      </c>
      <c r="N18" s="14" t="s">
        <v>150</v>
      </c>
      <c r="O18" s="15"/>
      <c r="P18" s="11"/>
      <c r="Q18" s="22">
        <v>1010</v>
      </c>
      <c r="R18" s="14" t="s">
        <v>150</v>
      </c>
    </row>
    <row r="19" spans="1:18" x14ac:dyDescent="0.25">
      <c r="A19" s="12"/>
      <c r="B19" s="41"/>
      <c r="C19" s="41" t="s">
        <v>150</v>
      </c>
      <c r="D19" s="42"/>
      <c r="E19" s="42"/>
      <c r="F19" s="41"/>
      <c r="G19" s="41"/>
      <c r="H19" s="42"/>
      <c r="I19" s="42"/>
      <c r="J19" s="41"/>
      <c r="K19" s="41"/>
      <c r="L19" s="42"/>
      <c r="M19" s="42"/>
      <c r="N19" s="41"/>
      <c r="O19" s="41"/>
      <c r="P19" s="42"/>
      <c r="Q19" s="42"/>
      <c r="R19" s="41"/>
    </row>
    <row r="20" spans="1:18" ht="26.25" thickBot="1" x14ac:dyDescent="0.3">
      <c r="A20" s="12"/>
      <c r="B20" s="16" t="s">
        <v>289</v>
      </c>
      <c r="C20" s="44" t="s">
        <v>150</v>
      </c>
      <c r="D20" s="17"/>
      <c r="E20" s="18">
        <v>99587</v>
      </c>
      <c r="F20" s="19" t="s">
        <v>150</v>
      </c>
      <c r="G20" s="44"/>
      <c r="H20" s="17"/>
      <c r="I20" s="18">
        <v>97611</v>
      </c>
      <c r="J20" s="19" t="s">
        <v>150</v>
      </c>
      <c r="K20" s="44"/>
      <c r="L20" s="17"/>
      <c r="M20" s="18">
        <v>99123</v>
      </c>
      <c r="N20" s="19" t="s">
        <v>150</v>
      </c>
      <c r="O20" s="44"/>
      <c r="P20" s="17"/>
      <c r="Q20" s="18">
        <v>97711</v>
      </c>
      <c r="R20" s="19" t="s">
        <v>150</v>
      </c>
    </row>
    <row r="21" spans="1:18" ht="15.75" thickTop="1" x14ac:dyDescent="0.25">
      <c r="A21" s="12"/>
      <c r="B21" s="41"/>
      <c r="C21" s="41" t="s">
        <v>150</v>
      </c>
      <c r="D21" s="43"/>
      <c r="E21" s="43"/>
      <c r="F21" s="41"/>
      <c r="G21" s="41"/>
      <c r="H21" s="43"/>
      <c r="I21" s="43"/>
      <c r="J21" s="41"/>
      <c r="K21" s="41"/>
      <c r="L21" s="43"/>
      <c r="M21" s="43"/>
      <c r="N21" s="41"/>
      <c r="O21" s="41"/>
      <c r="P21" s="43"/>
      <c r="Q21" s="43"/>
      <c r="R21" s="41"/>
    </row>
    <row r="22" spans="1:18" ht="26.25" thickBot="1" x14ac:dyDescent="0.3">
      <c r="A22" s="12"/>
      <c r="B22" s="21" t="s">
        <v>290</v>
      </c>
      <c r="C22" s="15" t="s">
        <v>150</v>
      </c>
      <c r="D22" s="11" t="s">
        <v>161</v>
      </c>
      <c r="E22" s="23">
        <v>1.17</v>
      </c>
      <c r="F22" s="14" t="s">
        <v>150</v>
      </c>
      <c r="G22" s="15"/>
      <c r="H22" s="11" t="s">
        <v>161</v>
      </c>
      <c r="I22" s="23">
        <v>0.74</v>
      </c>
      <c r="J22" s="14" t="s">
        <v>150</v>
      </c>
      <c r="K22" s="15"/>
      <c r="L22" s="11" t="s">
        <v>161</v>
      </c>
      <c r="M22" s="23">
        <v>3.94</v>
      </c>
      <c r="N22" s="14" t="s">
        <v>150</v>
      </c>
      <c r="O22" s="15"/>
      <c r="P22" s="11" t="s">
        <v>161</v>
      </c>
      <c r="Q22" s="23">
        <v>3.18</v>
      </c>
      <c r="R22" s="14" t="s">
        <v>150</v>
      </c>
    </row>
    <row r="23" spans="1:18" ht="15.75" thickTop="1" x14ac:dyDescent="0.25">
      <c r="A23" s="12"/>
      <c r="B23" s="41"/>
      <c r="C23" s="41" t="s">
        <v>150</v>
      </c>
      <c r="D23" s="43"/>
      <c r="E23" s="43"/>
      <c r="F23" s="41"/>
      <c r="G23" s="41"/>
      <c r="H23" s="43"/>
      <c r="I23" s="43"/>
      <c r="J23" s="41"/>
      <c r="K23" s="41"/>
      <c r="L23" s="43"/>
      <c r="M23" s="43"/>
      <c r="N23" s="41"/>
      <c r="O23" s="41"/>
      <c r="P23" s="43"/>
      <c r="Q23" s="43"/>
      <c r="R23" s="41"/>
    </row>
    <row r="24" spans="1:18" ht="26.25" thickBot="1" x14ac:dyDescent="0.3">
      <c r="A24" s="12"/>
      <c r="B24" s="16" t="s">
        <v>291</v>
      </c>
      <c r="C24" s="44" t="s">
        <v>150</v>
      </c>
      <c r="D24" s="17" t="s">
        <v>161</v>
      </c>
      <c r="E24" s="20">
        <v>1.1499999999999999</v>
      </c>
      <c r="F24" s="19" t="s">
        <v>150</v>
      </c>
      <c r="G24" s="44"/>
      <c r="H24" s="17" t="s">
        <v>161</v>
      </c>
      <c r="I24" s="20">
        <v>0.73</v>
      </c>
      <c r="J24" s="19" t="s">
        <v>150</v>
      </c>
      <c r="K24" s="44"/>
      <c r="L24" s="17" t="s">
        <v>161</v>
      </c>
      <c r="M24" s="20">
        <v>3.89</v>
      </c>
      <c r="N24" s="19" t="s">
        <v>150</v>
      </c>
      <c r="O24" s="44"/>
      <c r="P24" s="17" t="s">
        <v>161</v>
      </c>
      <c r="Q24" s="20">
        <v>3.15</v>
      </c>
      <c r="R24" s="19" t="s">
        <v>150</v>
      </c>
    </row>
    <row r="25" spans="1:18" ht="15.75" thickTop="1" x14ac:dyDescent="0.25">
      <c r="A25" s="12"/>
      <c r="B25" s="41"/>
      <c r="C25" s="41" t="s">
        <v>150</v>
      </c>
      <c r="D25" s="43"/>
      <c r="E25" s="43"/>
      <c r="F25" s="41"/>
      <c r="G25" s="41"/>
      <c r="H25" s="43"/>
      <c r="I25" s="43"/>
      <c r="J25" s="41"/>
      <c r="K25" s="41"/>
      <c r="L25" s="43"/>
      <c r="M25" s="43"/>
      <c r="N25" s="41"/>
      <c r="O25" s="41"/>
      <c r="P25" s="43"/>
      <c r="Q25" s="43"/>
      <c r="R25" s="41"/>
    </row>
  </sheetData>
  <mergeCells count="21">
    <mergeCell ref="A1:A2"/>
    <mergeCell ref="B1:R1"/>
    <mergeCell ref="B2:R2"/>
    <mergeCell ref="A3:A25"/>
    <mergeCell ref="B3:R3"/>
    <mergeCell ref="B4:R4"/>
    <mergeCell ref="B5:R5"/>
    <mergeCell ref="L7:Q7"/>
    <mergeCell ref="L8:Q8"/>
    <mergeCell ref="R7:R8"/>
    <mergeCell ref="D9:Q9"/>
    <mergeCell ref="D10:E10"/>
    <mergeCell ref="H10:I10"/>
    <mergeCell ref="L10:M10"/>
    <mergeCell ref="P10:Q10"/>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140625" customWidth="1"/>
    <col min="3" max="4" width="2.7109375" customWidth="1"/>
    <col min="5" max="5" width="8" customWidth="1"/>
    <col min="6" max="6" width="2.85546875" customWidth="1"/>
    <col min="7" max="7" width="13.5703125" customWidth="1"/>
    <col min="8" max="8" width="2.7109375" customWidth="1"/>
    <col min="9" max="9" width="8" customWidth="1"/>
    <col min="10" max="10" width="2.85546875" customWidth="1"/>
    <col min="11" max="11" width="13.5703125" customWidth="1"/>
    <col min="12" max="12" width="2.7109375" customWidth="1"/>
    <col min="13" max="13" width="8" customWidth="1"/>
    <col min="14" max="14" width="2.85546875" customWidth="1"/>
    <col min="15" max="15" width="13.5703125" customWidth="1"/>
    <col min="16" max="16" width="2.7109375" customWidth="1"/>
    <col min="17" max="17" width="8" customWidth="1"/>
    <col min="18" max="18" width="2.8554687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9</v>
      </c>
      <c r="B3" s="29" t="s">
        <v>9</v>
      </c>
      <c r="C3" s="29"/>
      <c r="D3" s="29"/>
      <c r="E3" s="29"/>
      <c r="F3" s="29"/>
      <c r="G3" s="29"/>
      <c r="H3" s="29"/>
      <c r="I3" s="29"/>
      <c r="J3" s="29"/>
      <c r="K3" s="29"/>
      <c r="L3" s="29"/>
      <c r="M3" s="29"/>
      <c r="N3" s="29"/>
      <c r="O3" s="29"/>
      <c r="P3" s="29"/>
      <c r="Q3" s="29"/>
      <c r="R3" s="29"/>
    </row>
    <row r="4" spans="1:18" x14ac:dyDescent="0.25">
      <c r="A4" s="12"/>
      <c r="B4" s="32" t="s">
        <v>308</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25"/>
      <c r="C7" s="25" t="s">
        <v>150</v>
      </c>
      <c r="D7" s="26" t="s">
        <v>276</v>
      </c>
      <c r="E7" s="26"/>
      <c r="F7" s="26"/>
      <c r="G7" s="26"/>
      <c r="H7" s="26"/>
      <c r="I7" s="26"/>
      <c r="J7" s="25"/>
      <c r="K7" s="25"/>
      <c r="L7" s="26" t="s">
        <v>278</v>
      </c>
      <c r="M7" s="26"/>
      <c r="N7" s="26"/>
      <c r="O7" s="26"/>
      <c r="P7" s="26"/>
      <c r="Q7" s="26"/>
      <c r="R7" s="25"/>
    </row>
    <row r="8" spans="1:18" x14ac:dyDescent="0.25">
      <c r="A8" s="12"/>
      <c r="B8" s="25"/>
      <c r="C8" s="25"/>
      <c r="D8" s="26" t="s">
        <v>277</v>
      </c>
      <c r="E8" s="26"/>
      <c r="F8" s="26"/>
      <c r="G8" s="26"/>
      <c r="H8" s="26"/>
      <c r="I8" s="26"/>
      <c r="J8" s="25"/>
      <c r="K8" s="25"/>
      <c r="L8" s="26" t="s">
        <v>277</v>
      </c>
      <c r="M8" s="26"/>
      <c r="N8" s="26"/>
      <c r="O8" s="26"/>
      <c r="P8" s="26"/>
      <c r="Q8" s="26"/>
      <c r="R8" s="25"/>
    </row>
    <row r="9" spans="1:18" ht="15.75" thickBot="1" x14ac:dyDescent="0.3">
      <c r="A9" s="12"/>
      <c r="B9" s="15"/>
      <c r="C9" s="15" t="s">
        <v>150</v>
      </c>
      <c r="D9" s="27">
        <v>2013</v>
      </c>
      <c r="E9" s="27"/>
      <c r="F9" s="15"/>
      <c r="G9" s="15"/>
      <c r="H9" s="27">
        <v>2012</v>
      </c>
      <c r="I9" s="27"/>
      <c r="J9" s="15"/>
      <c r="K9" s="15"/>
      <c r="L9" s="27">
        <v>2013</v>
      </c>
      <c r="M9" s="27"/>
      <c r="N9" s="15"/>
      <c r="O9" s="15"/>
      <c r="P9" s="27">
        <v>2012</v>
      </c>
      <c r="Q9" s="27"/>
      <c r="R9" s="15"/>
    </row>
    <row r="10" spans="1:18" x14ac:dyDescent="0.25">
      <c r="A10" s="12"/>
      <c r="B10" s="16" t="s">
        <v>309</v>
      </c>
      <c r="C10" s="17" t="s">
        <v>150</v>
      </c>
      <c r="D10" s="17" t="s">
        <v>161</v>
      </c>
      <c r="E10" s="20">
        <v>265</v>
      </c>
      <c r="F10" s="19" t="s">
        <v>150</v>
      </c>
      <c r="G10" s="17"/>
      <c r="H10" s="17" t="s">
        <v>161</v>
      </c>
      <c r="I10" s="20">
        <v>286</v>
      </c>
      <c r="J10" s="19" t="s">
        <v>150</v>
      </c>
      <c r="K10" s="17"/>
      <c r="L10" s="17" t="s">
        <v>161</v>
      </c>
      <c r="M10" s="20">
        <v>795</v>
      </c>
      <c r="N10" s="19" t="s">
        <v>150</v>
      </c>
      <c r="O10" s="17"/>
      <c r="P10" s="17" t="s">
        <v>161</v>
      </c>
      <c r="Q10" s="20">
        <v>858</v>
      </c>
      <c r="R10" s="19" t="s">
        <v>150</v>
      </c>
    </row>
    <row r="11" spans="1:18" x14ac:dyDescent="0.25">
      <c r="A11" s="12"/>
      <c r="B11" s="21" t="s">
        <v>310</v>
      </c>
      <c r="C11" s="11" t="s">
        <v>150</v>
      </c>
      <c r="D11" s="11"/>
      <c r="E11" s="22">
        <v>1132</v>
      </c>
      <c r="F11" s="14" t="s">
        <v>150</v>
      </c>
      <c r="G11" s="11"/>
      <c r="H11" s="11"/>
      <c r="I11" s="22">
        <v>1165</v>
      </c>
      <c r="J11" s="14" t="s">
        <v>150</v>
      </c>
      <c r="K11" s="11"/>
      <c r="L11" s="11"/>
      <c r="M11" s="22">
        <v>3396</v>
      </c>
      <c r="N11" s="14" t="s">
        <v>150</v>
      </c>
      <c r="O11" s="11"/>
      <c r="P11" s="11"/>
      <c r="Q11" s="22">
        <v>3495</v>
      </c>
      <c r="R11" s="14" t="s">
        <v>150</v>
      </c>
    </row>
    <row r="12" spans="1:18" x14ac:dyDescent="0.25">
      <c r="A12" s="12"/>
      <c r="B12" s="16" t="s">
        <v>311</v>
      </c>
      <c r="C12" s="17" t="s">
        <v>150</v>
      </c>
      <c r="D12" s="17"/>
      <c r="E12" s="20" t="s">
        <v>312</v>
      </c>
      <c r="F12" s="19" t="s">
        <v>264</v>
      </c>
      <c r="G12" s="17"/>
      <c r="H12" s="17"/>
      <c r="I12" s="20" t="s">
        <v>313</v>
      </c>
      <c r="J12" s="19" t="s">
        <v>264</v>
      </c>
      <c r="K12" s="17"/>
      <c r="L12" s="17"/>
      <c r="M12" s="20" t="s">
        <v>314</v>
      </c>
      <c r="N12" s="19" t="s">
        <v>264</v>
      </c>
      <c r="O12" s="17"/>
      <c r="P12" s="17"/>
      <c r="Q12" s="20" t="s">
        <v>315</v>
      </c>
      <c r="R12" s="19" t="s">
        <v>264</v>
      </c>
    </row>
    <row r="13" spans="1:18" ht="15.75" thickBot="1" x14ac:dyDescent="0.3">
      <c r="A13" s="12"/>
      <c r="B13" s="21" t="s">
        <v>316</v>
      </c>
      <c r="C13" s="11" t="s">
        <v>150</v>
      </c>
      <c r="D13" s="11"/>
      <c r="E13" s="23">
        <v>827</v>
      </c>
      <c r="F13" s="14" t="s">
        <v>150</v>
      </c>
      <c r="G13" s="11"/>
      <c r="H13" s="11"/>
      <c r="I13" s="22">
        <v>1055</v>
      </c>
      <c r="J13" s="14" t="s">
        <v>150</v>
      </c>
      <c r="K13" s="11"/>
      <c r="L13" s="11"/>
      <c r="M13" s="22">
        <v>2480</v>
      </c>
      <c r="N13" s="14" t="s">
        <v>150</v>
      </c>
      <c r="O13" s="11"/>
      <c r="P13" s="11"/>
      <c r="Q13" s="22">
        <v>3165</v>
      </c>
      <c r="R13" s="14" t="s">
        <v>150</v>
      </c>
    </row>
    <row r="14" spans="1:18" x14ac:dyDescent="0.25">
      <c r="A14" s="12"/>
      <c r="B14" s="41"/>
      <c r="C14" s="41" t="s">
        <v>150</v>
      </c>
      <c r="D14" s="42"/>
      <c r="E14" s="42"/>
      <c r="F14" s="41"/>
      <c r="G14" s="41"/>
      <c r="H14" s="42"/>
      <c r="I14" s="42"/>
      <c r="J14" s="41"/>
      <c r="K14" s="41"/>
      <c r="L14" s="42"/>
      <c r="M14" s="42"/>
      <c r="N14" s="41"/>
      <c r="O14" s="41"/>
      <c r="P14" s="42"/>
      <c r="Q14" s="42"/>
      <c r="R14" s="41"/>
    </row>
    <row r="15" spans="1:18" ht="15.75" thickBot="1" x14ac:dyDescent="0.3">
      <c r="A15" s="12"/>
      <c r="B15" s="16" t="s">
        <v>317</v>
      </c>
      <c r="C15" s="44" t="s">
        <v>150</v>
      </c>
      <c r="D15" s="17" t="s">
        <v>161</v>
      </c>
      <c r="E15" s="20">
        <v>323</v>
      </c>
      <c r="F15" s="19" t="s">
        <v>150</v>
      </c>
      <c r="G15" s="44"/>
      <c r="H15" s="17" t="s">
        <v>161</v>
      </c>
      <c r="I15" s="20">
        <v>681</v>
      </c>
      <c r="J15" s="19" t="s">
        <v>150</v>
      </c>
      <c r="K15" s="44"/>
      <c r="L15" s="17" t="s">
        <v>161</v>
      </c>
      <c r="M15" s="20">
        <v>969</v>
      </c>
      <c r="N15" s="19" t="s">
        <v>150</v>
      </c>
      <c r="O15" s="44"/>
      <c r="P15" s="17" t="s">
        <v>161</v>
      </c>
      <c r="Q15" s="18">
        <v>2042</v>
      </c>
      <c r="R15" s="19" t="s">
        <v>150</v>
      </c>
    </row>
    <row r="16" spans="1:18" ht="15.75" thickTop="1" x14ac:dyDescent="0.25">
      <c r="A16" s="12"/>
      <c r="B16" s="41"/>
      <c r="C16" s="41" t="s">
        <v>150</v>
      </c>
      <c r="D16" s="43"/>
      <c r="E16" s="43"/>
      <c r="F16" s="41"/>
      <c r="G16" s="41"/>
      <c r="H16" s="43"/>
      <c r="I16" s="43"/>
      <c r="J16" s="41"/>
      <c r="K16" s="41"/>
      <c r="L16" s="43"/>
      <c r="M16" s="43"/>
      <c r="N16" s="41"/>
      <c r="O16" s="41"/>
      <c r="P16" s="43"/>
      <c r="Q16" s="43"/>
      <c r="R16" s="41"/>
    </row>
  </sheetData>
  <mergeCells count="2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6"/>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 min="11" max="12" width="1.85546875" bestFit="1" customWidth="1"/>
    <col min="13" max="13" width="8" bestFit="1" customWidth="1"/>
    <col min="14" max="14" width="2" bestFit="1" customWidth="1"/>
    <col min="15" max="15" width="1.85546875" bestFit="1" customWidth="1"/>
    <col min="16" max="16" width="2" customWidth="1"/>
    <col min="17" max="17" width="9.28515625" customWidth="1"/>
    <col min="18" max="18" width="2" bestFit="1" customWidth="1"/>
    <col min="19" max="19" width="1.85546875" bestFit="1" customWidth="1"/>
    <col min="20" max="20" width="1.85546875" customWidth="1"/>
    <col min="21" max="21" width="8.7109375" customWidth="1"/>
    <col min="22" max="22" width="2" bestFit="1" customWidth="1"/>
  </cols>
  <sheetData>
    <row r="1" spans="1:22" ht="15" customHeight="1" x14ac:dyDescent="0.25">
      <c r="A1" s="7" t="s">
        <v>4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91</v>
      </c>
      <c r="B3" s="29" t="s">
        <v>9</v>
      </c>
      <c r="C3" s="29"/>
      <c r="D3" s="29"/>
      <c r="E3" s="29"/>
      <c r="F3" s="29"/>
      <c r="G3" s="29"/>
      <c r="H3" s="29"/>
      <c r="I3" s="29"/>
      <c r="J3" s="29"/>
      <c r="K3" s="29"/>
      <c r="L3" s="29"/>
      <c r="M3" s="29"/>
      <c r="N3" s="29"/>
      <c r="O3" s="29"/>
      <c r="P3" s="29"/>
      <c r="Q3" s="29"/>
      <c r="R3" s="29"/>
      <c r="S3" s="29"/>
      <c r="T3" s="29"/>
      <c r="U3" s="29"/>
      <c r="V3" s="29"/>
    </row>
    <row r="4" spans="1:22" x14ac:dyDescent="0.25">
      <c r="A4" s="12"/>
      <c r="B4" s="63" t="s">
        <v>329</v>
      </c>
      <c r="C4" s="63"/>
      <c r="D4" s="63"/>
      <c r="E4" s="63"/>
      <c r="F4" s="63"/>
      <c r="G4" s="63"/>
      <c r="H4" s="63"/>
      <c r="I4" s="63"/>
      <c r="J4" s="63"/>
      <c r="K4" s="63"/>
      <c r="L4" s="63"/>
      <c r="M4" s="63"/>
      <c r="N4" s="63"/>
      <c r="O4" s="63"/>
      <c r="P4" s="63"/>
      <c r="Q4" s="63"/>
      <c r="R4" s="63"/>
      <c r="S4" s="63"/>
      <c r="T4" s="63"/>
      <c r="U4" s="63"/>
      <c r="V4" s="63"/>
    </row>
    <row r="5" spans="1:22" x14ac:dyDescent="0.25">
      <c r="A5" s="12"/>
      <c r="B5" s="63" t="s">
        <v>330</v>
      </c>
      <c r="C5" s="63"/>
      <c r="D5" s="63"/>
      <c r="E5" s="63"/>
      <c r="F5" s="63"/>
      <c r="G5" s="63"/>
      <c r="H5" s="63"/>
      <c r="I5" s="63"/>
      <c r="J5" s="63"/>
      <c r="K5" s="63"/>
      <c r="L5" s="63"/>
      <c r="M5" s="63"/>
      <c r="N5" s="63"/>
      <c r="O5" s="63"/>
      <c r="P5" s="63"/>
      <c r="Q5" s="63"/>
      <c r="R5" s="63"/>
      <c r="S5" s="63"/>
      <c r="T5" s="63"/>
      <c r="U5" s="63"/>
      <c r="V5" s="63"/>
    </row>
    <row r="6" spans="1:22" x14ac:dyDescent="0.25">
      <c r="A6" s="12"/>
      <c r="B6" s="63" t="s">
        <v>331</v>
      </c>
      <c r="C6" s="63"/>
      <c r="D6" s="63"/>
      <c r="E6" s="63"/>
      <c r="F6" s="63"/>
      <c r="G6" s="63"/>
      <c r="H6" s="63"/>
      <c r="I6" s="63"/>
      <c r="J6" s="63"/>
      <c r="K6" s="63"/>
      <c r="L6" s="63"/>
      <c r="M6" s="63"/>
      <c r="N6" s="63"/>
      <c r="O6" s="63"/>
      <c r="P6" s="63"/>
      <c r="Q6" s="63"/>
      <c r="R6" s="63"/>
      <c r="S6" s="63"/>
      <c r="T6" s="63"/>
      <c r="U6" s="63"/>
      <c r="V6" s="63"/>
    </row>
    <row r="7" spans="1:22" x14ac:dyDescent="0.25">
      <c r="A7" s="12"/>
      <c r="B7" s="64" t="s">
        <v>279</v>
      </c>
      <c r="C7" s="64"/>
      <c r="D7" s="64"/>
      <c r="E7" s="64"/>
      <c r="F7" s="64"/>
      <c r="G7" s="64"/>
      <c r="H7" s="64"/>
      <c r="I7" s="64"/>
      <c r="J7" s="64"/>
      <c r="K7" s="64"/>
      <c r="L7" s="64"/>
      <c r="M7" s="64"/>
      <c r="N7" s="64"/>
      <c r="O7" s="64"/>
      <c r="P7" s="64"/>
      <c r="Q7" s="64"/>
      <c r="R7" s="64"/>
      <c r="S7" s="64"/>
      <c r="T7" s="64"/>
      <c r="U7" s="64"/>
      <c r="V7" s="64"/>
    </row>
    <row r="8" spans="1:22" ht="15.75" x14ac:dyDescent="0.25">
      <c r="A8" s="12"/>
      <c r="B8" s="33"/>
      <c r="C8" s="33"/>
      <c r="D8" s="33"/>
      <c r="E8" s="33"/>
      <c r="F8" s="33"/>
      <c r="G8" s="33"/>
      <c r="H8" s="33"/>
      <c r="I8" s="33"/>
      <c r="J8" s="33"/>
      <c r="K8" s="33"/>
      <c r="L8" s="33"/>
      <c r="M8" s="33"/>
      <c r="N8" s="33"/>
      <c r="O8" s="33"/>
      <c r="P8" s="33"/>
      <c r="Q8" s="33"/>
      <c r="R8" s="33"/>
      <c r="S8" s="33"/>
      <c r="T8" s="33"/>
      <c r="U8" s="33"/>
      <c r="V8" s="3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25"/>
      <c r="C10" s="25" t="s">
        <v>150</v>
      </c>
      <c r="D10" s="26" t="s">
        <v>332</v>
      </c>
      <c r="E10" s="26"/>
      <c r="F10" s="25"/>
      <c r="G10" s="25"/>
      <c r="H10" s="26" t="s">
        <v>333</v>
      </c>
      <c r="I10" s="26"/>
      <c r="J10" s="25"/>
      <c r="K10" s="25"/>
      <c r="L10" s="26" t="s">
        <v>334</v>
      </c>
      <c r="M10" s="26"/>
      <c r="N10" s="25"/>
      <c r="O10" s="25"/>
      <c r="P10" s="26" t="s">
        <v>335</v>
      </c>
      <c r="Q10" s="26"/>
      <c r="R10" s="25"/>
      <c r="S10" s="25"/>
      <c r="T10" s="26" t="s">
        <v>255</v>
      </c>
      <c r="U10" s="26"/>
      <c r="V10" s="25"/>
    </row>
    <row r="11" spans="1:22" x14ac:dyDescent="0.25">
      <c r="A11" s="12"/>
      <c r="B11" s="25"/>
      <c r="C11" s="25"/>
      <c r="D11" s="26"/>
      <c r="E11" s="26"/>
      <c r="F11" s="25"/>
      <c r="G11" s="25"/>
      <c r="H11" s="26"/>
      <c r="I11" s="26"/>
      <c r="J11" s="25"/>
      <c r="K11" s="25"/>
      <c r="L11" s="26" t="s">
        <v>333</v>
      </c>
      <c r="M11" s="26"/>
      <c r="N11" s="25"/>
      <c r="O11" s="25"/>
      <c r="P11" s="26" t="s">
        <v>336</v>
      </c>
      <c r="Q11" s="26"/>
      <c r="R11" s="25"/>
      <c r="S11" s="25"/>
      <c r="T11" s="26" t="s">
        <v>257</v>
      </c>
      <c r="U11" s="26"/>
      <c r="V11" s="25"/>
    </row>
    <row r="12" spans="1:22" ht="15.75" thickBot="1" x14ac:dyDescent="0.3">
      <c r="A12" s="12"/>
      <c r="B12" s="25"/>
      <c r="C12" s="25"/>
      <c r="D12" s="27"/>
      <c r="E12" s="27"/>
      <c r="F12" s="25"/>
      <c r="G12" s="25"/>
      <c r="H12" s="27"/>
      <c r="I12" s="27"/>
      <c r="J12" s="25"/>
      <c r="K12" s="25"/>
      <c r="L12" s="27"/>
      <c r="M12" s="27"/>
      <c r="N12" s="25"/>
      <c r="O12" s="25"/>
      <c r="P12" s="27"/>
      <c r="Q12" s="27"/>
      <c r="R12" s="25"/>
      <c r="S12" s="25"/>
      <c r="T12" s="27" t="s">
        <v>337</v>
      </c>
      <c r="U12" s="27"/>
      <c r="V12" s="25"/>
    </row>
    <row r="13" spans="1:22" x14ac:dyDescent="0.25">
      <c r="A13" s="12"/>
      <c r="B13" s="11"/>
      <c r="C13" s="32"/>
      <c r="D13" s="32"/>
      <c r="E13" s="32"/>
      <c r="F13" s="32"/>
      <c r="G13" s="32"/>
      <c r="H13" s="32"/>
      <c r="I13" s="32"/>
      <c r="J13" s="32"/>
      <c r="K13" s="32"/>
      <c r="L13" s="32"/>
      <c r="M13" s="32"/>
      <c r="N13" s="32"/>
      <c r="O13" s="32"/>
      <c r="P13" s="32"/>
      <c r="Q13" s="32"/>
      <c r="R13" s="32"/>
      <c r="S13" s="32"/>
      <c r="T13" s="32"/>
      <c r="U13" s="32"/>
      <c r="V13" s="32"/>
    </row>
    <row r="14" spans="1:22" ht="25.5" x14ac:dyDescent="0.25">
      <c r="A14" s="12"/>
      <c r="B14" s="16" t="s">
        <v>34</v>
      </c>
      <c r="C14" s="17" t="s">
        <v>150</v>
      </c>
      <c r="D14" s="17" t="s">
        <v>161</v>
      </c>
      <c r="E14" s="20">
        <v>0</v>
      </c>
      <c r="F14" s="19" t="s">
        <v>150</v>
      </c>
      <c r="G14" s="17"/>
      <c r="H14" s="17" t="s">
        <v>161</v>
      </c>
      <c r="I14" s="18">
        <v>1451793</v>
      </c>
      <c r="J14" s="19" t="s">
        <v>150</v>
      </c>
      <c r="K14" s="17"/>
      <c r="L14" s="17" t="s">
        <v>161</v>
      </c>
      <c r="M14" s="18">
        <v>690311</v>
      </c>
      <c r="N14" s="19" t="s">
        <v>150</v>
      </c>
      <c r="O14" s="17"/>
      <c r="P14" s="17" t="s">
        <v>161</v>
      </c>
      <c r="Q14" s="20" t="s">
        <v>338</v>
      </c>
      <c r="R14" s="19" t="s">
        <v>264</v>
      </c>
      <c r="S14" s="17"/>
      <c r="T14" s="17" t="s">
        <v>161</v>
      </c>
      <c r="U14" s="18">
        <v>2134740</v>
      </c>
      <c r="V14" s="19" t="s">
        <v>150</v>
      </c>
    </row>
    <row r="15" spans="1:22" ht="15.75" thickBot="1" x14ac:dyDescent="0.3">
      <c r="A15" s="12"/>
      <c r="B15" s="47" t="s">
        <v>35</v>
      </c>
      <c r="C15" s="11" t="s">
        <v>150</v>
      </c>
      <c r="D15" s="11"/>
      <c r="E15" s="23">
        <v>0</v>
      </c>
      <c r="F15" s="14" t="s">
        <v>150</v>
      </c>
      <c r="G15" s="11"/>
      <c r="H15" s="11"/>
      <c r="I15" s="22">
        <v>188151</v>
      </c>
      <c r="J15" s="14" t="s">
        <v>150</v>
      </c>
      <c r="K15" s="11"/>
      <c r="L15" s="11"/>
      <c r="M15" s="22">
        <v>130220</v>
      </c>
      <c r="N15" s="14" t="s">
        <v>150</v>
      </c>
      <c r="O15" s="11"/>
      <c r="P15" s="11"/>
      <c r="Q15" s="23">
        <v>0</v>
      </c>
      <c r="R15" s="14" t="s">
        <v>150</v>
      </c>
      <c r="S15" s="11"/>
      <c r="T15" s="11"/>
      <c r="U15" s="22">
        <v>318371</v>
      </c>
      <c r="V15" s="14" t="s">
        <v>150</v>
      </c>
    </row>
    <row r="16" spans="1:22" x14ac:dyDescent="0.25">
      <c r="A16" s="12"/>
      <c r="B16" s="41"/>
      <c r="C16" s="41" t="s">
        <v>150</v>
      </c>
      <c r="D16" s="42"/>
      <c r="E16" s="42"/>
      <c r="F16" s="41"/>
      <c r="G16" s="41"/>
      <c r="H16" s="42"/>
      <c r="I16" s="42"/>
      <c r="J16" s="41"/>
      <c r="K16" s="41"/>
      <c r="L16" s="42"/>
      <c r="M16" s="42"/>
      <c r="N16" s="41"/>
      <c r="O16" s="41"/>
      <c r="P16" s="42"/>
      <c r="Q16" s="42"/>
      <c r="R16" s="41"/>
      <c r="S16" s="41"/>
      <c r="T16" s="42"/>
      <c r="U16" s="42"/>
      <c r="V16" s="41"/>
    </row>
    <row r="17" spans="1:22" ht="15.75" thickBot="1" x14ac:dyDescent="0.3">
      <c r="A17" s="12"/>
      <c r="B17" s="16" t="s">
        <v>36</v>
      </c>
      <c r="C17" s="44" t="s">
        <v>150</v>
      </c>
      <c r="D17" s="17"/>
      <c r="E17" s="20">
        <v>0</v>
      </c>
      <c r="F17" s="19" t="s">
        <v>150</v>
      </c>
      <c r="G17" s="44"/>
      <c r="H17" s="17"/>
      <c r="I17" s="18">
        <v>1263642</v>
      </c>
      <c r="J17" s="19" t="s">
        <v>150</v>
      </c>
      <c r="K17" s="44"/>
      <c r="L17" s="17"/>
      <c r="M17" s="18">
        <v>560091</v>
      </c>
      <c r="N17" s="19" t="s">
        <v>150</v>
      </c>
      <c r="O17" s="44"/>
      <c r="P17" s="17"/>
      <c r="Q17" s="20" t="s">
        <v>338</v>
      </c>
      <c r="R17" s="19" t="s">
        <v>264</v>
      </c>
      <c r="S17" s="44"/>
      <c r="T17" s="17"/>
      <c r="U17" s="18">
        <v>1816369</v>
      </c>
      <c r="V17" s="19" t="s">
        <v>150</v>
      </c>
    </row>
    <row r="18" spans="1:22" x14ac:dyDescent="0.25">
      <c r="A18" s="12"/>
      <c r="B18" s="41"/>
      <c r="C18" s="41" t="s">
        <v>150</v>
      </c>
      <c r="D18" s="42"/>
      <c r="E18" s="42"/>
      <c r="F18" s="41"/>
      <c r="G18" s="41"/>
      <c r="H18" s="42"/>
      <c r="I18" s="42"/>
      <c r="J18" s="41"/>
      <c r="K18" s="41"/>
      <c r="L18" s="42"/>
      <c r="M18" s="42"/>
      <c r="N18" s="41"/>
      <c r="O18" s="41"/>
      <c r="P18" s="42"/>
      <c r="Q18" s="42"/>
      <c r="R18" s="41"/>
      <c r="S18" s="41"/>
      <c r="T18" s="42"/>
      <c r="U18" s="42"/>
      <c r="V18" s="41"/>
    </row>
    <row r="19" spans="1:22" x14ac:dyDescent="0.25">
      <c r="A19" s="12"/>
      <c r="B19" s="11"/>
      <c r="C19" s="32"/>
      <c r="D19" s="32"/>
      <c r="E19" s="32"/>
      <c r="F19" s="32"/>
      <c r="G19" s="32"/>
      <c r="H19" s="32"/>
      <c r="I19" s="32"/>
      <c r="J19" s="32"/>
      <c r="K19" s="32"/>
      <c r="L19" s="32"/>
      <c r="M19" s="32"/>
      <c r="N19" s="32"/>
      <c r="O19" s="32"/>
      <c r="P19" s="32"/>
      <c r="Q19" s="32"/>
      <c r="R19" s="32"/>
      <c r="S19" s="32"/>
      <c r="T19" s="32"/>
      <c r="U19" s="32"/>
      <c r="V19" s="32"/>
    </row>
    <row r="20" spans="1:22" x14ac:dyDescent="0.25">
      <c r="A20" s="12"/>
      <c r="B20" s="21" t="s">
        <v>37</v>
      </c>
      <c r="C20" s="15" t="s">
        <v>150</v>
      </c>
      <c r="D20" s="11"/>
      <c r="E20" s="11"/>
      <c r="F20" s="11"/>
      <c r="G20" s="15"/>
      <c r="H20" s="11"/>
      <c r="I20" s="11"/>
      <c r="J20" s="11"/>
      <c r="K20" s="15"/>
      <c r="L20" s="11"/>
      <c r="M20" s="11"/>
      <c r="N20" s="11"/>
      <c r="O20" s="15"/>
      <c r="P20" s="11"/>
      <c r="Q20" s="11"/>
      <c r="R20" s="11"/>
      <c r="S20" s="15"/>
      <c r="T20" s="11"/>
      <c r="U20" s="11"/>
      <c r="V20" s="11"/>
    </row>
    <row r="21" spans="1:22" x14ac:dyDescent="0.25">
      <c r="A21" s="12"/>
      <c r="B21" s="48" t="s">
        <v>38</v>
      </c>
      <c r="C21" s="44" t="s">
        <v>150</v>
      </c>
      <c r="D21" s="17"/>
      <c r="E21" s="20">
        <v>0</v>
      </c>
      <c r="F21" s="19" t="s">
        <v>150</v>
      </c>
      <c r="G21" s="44"/>
      <c r="H21" s="17"/>
      <c r="I21" s="18">
        <v>646595</v>
      </c>
      <c r="J21" s="19" t="s">
        <v>150</v>
      </c>
      <c r="K21" s="44"/>
      <c r="L21" s="17"/>
      <c r="M21" s="18">
        <v>256617</v>
      </c>
      <c r="N21" s="19" t="s">
        <v>150</v>
      </c>
      <c r="O21" s="44"/>
      <c r="P21" s="17"/>
      <c r="Q21" s="20">
        <v>0</v>
      </c>
      <c r="R21" s="19" t="s">
        <v>150</v>
      </c>
      <c r="S21" s="44"/>
      <c r="T21" s="17"/>
      <c r="U21" s="18">
        <v>903212</v>
      </c>
      <c r="V21" s="19" t="s">
        <v>150</v>
      </c>
    </row>
    <row r="22" spans="1:22" x14ac:dyDescent="0.25">
      <c r="A22" s="12"/>
      <c r="B22" s="47" t="s">
        <v>39</v>
      </c>
      <c r="C22" s="15" t="s">
        <v>150</v>
      </c>
      <c r="D22" s="11"/>
      <c r="E22" s="23">
        <v>0</v>
      </c>
      <c r="F22" s="14" t="s">
        <v>150</v>
      </c>
      <c r="G22" s="15"/>
      <c r="H22" s="11"/>
      <c r="I22" s="22">
        <v>255295</v>
      </c>
      <c r="J22" s="14" t="s">
        <v>150</v>
      </c>
      <c r="K22" s="15"/>
      <c r="L22" s="11"/>
      <c r="M22" s="22">
        <v>145222</v>
      </c>
      <c r="N22" s="14" t="s">
        <v>150</v>
      </c>
      <c r="O22" s="15"/>
      <c r="P22" s="11"/>
      <c r="Q22" s="23" t="s">
        <v>339</v>
      </c>
      <c r="R22" s="14" t="s">
        <v>264</v>
      </c>
      <c r="S22" s="15"/>
      <c r="T22" s="11"/>
      <c r="U22" s="22">
        <v>393549</v>
      </c>
      <c r="V22" s="14" t="s">
        <v>150</v>
      </c>
    </row>
    <row r="23" spans="1:22" x14ac:dyDescent="0.25">
      <c r="A23" s="12"/>
      <c r="B23" s="48" t="s">
        <v>40</v>
      </c>
      <c r="C23" s="44" t="s">
        <v>150</v>
      </c>
      <c r="D23" s="17"/>
      <c r="E23" s="20">
        <v>0</v>
      </c>
      <c r="F23" s="19" t="s">
        <v>150</v>
      </c>
      <c r="G23" s="44"/>
      <c r="H23" s="17"/>
      <c r="I23" s="18">
        <v>128284</v>
      </c>
      <c r="J23" s="19" t="s">
        <v>150</v>
      </c>
      <c r="K23" s="44"/>
      <c r="L23" s="17"/>
      <c r="M23" s="18">
        <v>78711</v>
      </c>
      <c r="N23" s="19" t="s">
        <v>150</v>
      </c>
      <c r="O23" s="44"/>
      <c r="P23" s="17"/>
      <c r="Q23" s="20">
        <v>0</v>
      </c>
      <c r="R23" s="19" t="s">
        <v>150</v>
      </c>
      <c r="S23" s="44"/>
      <c r="T23" s="17"/>
      <c r="U23" s="18">
        <v>206995</v>
      </c>
      <c r="V23" s="19" t="s">
        <v>150</v>
      </c>
    </row>
    <row r="24" spans="1:22" ht="25.5" x14ac:dyDescent="0.25">
      <c r="A24" s="12"/>
      <c r="B24" s="47" t="s">
        <v>43</v>
      </c>
      <c r="C24" s="15" t="s">
        <v>150</v>
      </c>
      <c r="D24" s="11"/>
      <c r="E24" s="23">
        <v>0</v>
      </c>
      <c r="F24" s="14" t="s">
        <v>150</v>
      </c>
      <c r="G24" s="15"/>
      <c r="H24" s="11"/>
      <c r="I24" s="23" t="s">
        <v>340</v>
      </c>
      <c r="J24" s="14" t="s">
        <v>264</v>
      </c>
      <c r="K24" s="15"/>
      <c r="L24" s="11"/>
      <c r="M24" s="23" t="s">
        <v>341</v>
      </c>
      <c r="N24" s="14" t="s">
        <v>264</v>
      </c>
      <c r="O24" s="15"/>
      <c r="P24" s="11"/>
      <c r="Q24" s="23">
        <v>0</v>
      </c>
      <c r="R24" s="14" t="s">
        <v>150</v>
      </c>
      <c r="S24" s="15"/>
      <c r="T24" s="11"/>
      <c r="U24" s="23" t="s">
        <v>342</v>
      </c>
      <c r="V24" s="14" t="s">
        <v>264</v>
      </c>
    </row>
    <row r="25" spans="1:22" x14ac:dyDescent="0.25">
      <c r="A25" s="12"/>
      <c r="B25" s="48" t="s">
        <v>41</v>
      </c>
      <c r="C25" s="44" t="s">
        <v>150</v>
      </c>
      <c r="D25" s="17"/>
      <c r="E25" s="20">
        <v>0</v>
      </c>
      <c r="F25" s="19" t="s">
        <v>150</v>
      </c>
      <c r="G25" s="44"/>
      <c r="H25" s="17"/>
      <c r="I25" s="18">
        <v>60615</v>
      </c>
      <c r="J25" s="19" t="s">
        <v>150</v>
      </c>
      <c r="K25" s="44"/>
      <c r="L25" s="17"/>
      <c r="M25" s="18">
        <v>26356</v>
      </c>
      <c r="N25" s="19" t="s">
        <v>150</v>
      </c>
      <c r="O25" s="44"/>
      <c r="P25" s="17"/>
      <c r="Q25" s="20">
        <v>0</v>
      </c>
      <c r="R25" s="19" t="s">
        <v>150</v>
      </c>
      <c r="S25" s="44"/>
      <c r="T25" s="17"/>
      <c r="U25" s="18">
        <v>86971</v>
      </c>
      <c r="V25" s="19" t="s">
        <v>150</v>
      </c>
    </row>
    <row r="26" spans="1:22" ht="15.75" thickBot="1" x14ac:dyDescent="0.3">
      <c r="A26" s="12"/>
      <c r="B26" s="47" t="s">
        <v>42</v>
      </c>
      <c r="C26" s="15" t="s">
        <v>150</v>
      </c>
      <c r="D26" s="11"/>
      <c r="E26" s="23">
        <v>0</v>
      </c>
      <c r="F26" s="14" t="s">
        <v>150</v>
      </c>
      <c r="G26" s="15"/>
      <c r="H26" s="11"/>
      <c r="I26" s="22">
        <v>15518</v>
      </c>
      <c r="J26" s="14" t="s">
        <v>150</v>
      </c>
      <c r="K26" s="15"/>
      <c r="L26" s="11"/>
      <c r="M26" s="22">
        <v>8782</v>
      </c>
      <c r="N26" s="14" t="s">
        <v>150</v>
      </c>
      <c r="O26" s="15"/>
      <c r="P26" s="11"/>
      <c r="Q26" s="23" t="s">
        <v>343</v>
      </c>
      <c r="R26" s="14" t="s">
        <v>264</v>
      </c>
      <c r="S26" s="15"/>
      <c r="T26" s="11"/>
      <c r="U26" s="22">
        <v>23904</v>
      </c>
      <c r="V26" s="14" t="s">
        <v>150</v>
      </c>
    </row>
    <row r="27" spans="1:22" x14ac:dyDescent="0.25">
      <c r="A27" s="12"/>
      <c r="B27" s="41"/>
      <c r="C27" s="41" t="s">
        <v>150</v>
      </c>
      <c r="D27" s="42"/>
      <c r="E27" s="42"/>
      <c r="F27" s="41"/>
      <c r="G27" s="41"/>
      <c r="H27" s="42"/>
      <c r="I27" s="42"/>
      <c r="J27" s="41"/>
      <c r="K27" s="41"/>
      <c r="L27" s="42"/>
      <c r="M27" s="42"/>
      <c r="N27" s="41"/>
      <c r="O27" s="41"/>
      <c r="P27" s="42"/>
      <c r="Q27" s="42"/>
      <c r="R27" s="41"/>
      <c r="S27" s="41"/>
      <c r="T27" s="42"/>
      <c r="U27" s="42"/>
      <c r="V27" s="41"/>
    </row>
    <row r="28" spans="1:22" ht="15.75" thickBot="1" x14ac:dyDescent="0.3">
      <c r="A28" s="12"/>
      <c r="B28" s="49"/>
      <c r="C28" s="44" t="s">
        <v>150</v>
      </c>
      <c r="D28" s="17"/>
      <c r="E28" s="20">
        <v>0</v>
      </c>
      <c r="F28" s="19" t="s">
        <v>150</v>
      </c>
      <c r="G28" s="44"/>
      <c r="H28" s="17"/>
      <c r="I28" s="18">
        <v>1090218</v>
      </c>
      <c r="J28" s="19" t="s">
        <v>150</v>
      </c>
      <c r="K28" s="44"/>
      <c r="L28" s="17"/>
      <c r="M28" s="18">
        <v>508629</v>
      </c>
      <c r="N28" s="19" t="s">
        <v>150</v>
      </c>
      <c r="O28" s="44"/>
      <c r="P28" s="17"/>
      <c r="Q28" s="20" t="s">
        <v>338</v>
      </c>
      <c r="R28" s="19" t="s">
        <v>264</v>
      </c>
      <c r="S28" s="44"/>
      <c r="T28" s="17"/>
      <c r="U28" s="18">
        <v>1591483</v>
      </c>
      <c r="V28" s="19" t="s">
        <v>150</v>
      </c>
    </row>
    <row r="29" spans="1:22" x14ac:dyDescent="0.25">
      <c r="A29" s="12"/>
      <c r="B29" s="41"/>
      <c r="C29" s="41" t="s">
        <v>150</v>
      </c>
      <c r="D29" s="42"/>
      <c r="E29" s="42"/>
      <c r="F29" s="41"/>
      <c r="G29" s="41"/>
      <c r="H29" s="42"/>
      <c r="I29" s="42"/>
      <c r="J29" s="41"/>
      <c r="K29" s="41"/>
      <c r="L29" s="42"/>
      <c r="M29" s="42"/>
      <c r="N29" s="41"/>
      <c r="O29" s="41"/>
      <c r="P29" s="42"/>
      <c r="Q29" s="42"/>
      <c r="R29" s="41"/>
      <c r="S29" s="41"/>
      <c r="T29" s="42"/>
      <c r="U29" s="42"/>
      <c r="V29" s="41"/>
    </row>
    <row r="30" spans="1:22" x14ac:dyDescent="0.25">
      <c r="A30" s="12"/>
      <c r="B30" s="11"/>
      <c r="C30" s="32"/>
      <c r="D30" s="32"/>
      <c r="E30" s="32"/>
      <c r="F30" s="32"/>
      <c r="G30" s="32"/>
      <c r="H30" s="32"/>
      <c r="I30" s="32"/>
      <c r="J30" s="32"/>
      <c r="K30" s="32"/>
      <c r="L30" s="32"/>
      <c r="M30" s="32"/>
      <c r="N30" s="32"/>
      <c r="O30" s="32"/>
      <c r="P30" s="32"/>
      <c r="Q30" s="32"/>
      <c r="R30" s="32"/>
      <c r="S30" s="32"/>
      <c r="T30" s="32"/>
      <c r="U30" s="32"/>
      <c r="V30" s="32"/>
    </row>
    <row r="31" spans="1:22" x14ac:dyDescent="0.25">
      <c r="A31" s="12"/>
      <c r="B31" s="21" t="s">
        <v>46</v>
      </c>
      <c r="C31" s="15" t="s">
        <v>150</v>
      </c>
      <c r="D31" s="11"/>
      <c r="E31" s="23">
        <v>0</v>
      </c>
      <c r="F31" s="14" t="s">
        <v>150</v>
      </c>
      <c r="G31" s="15"/>
      <c r="H31" s="11"/>
      <c r="I31" s="22">
        <v>173424</v>
      </c>
      <c r="J31" s="14" t="s">
        <v>150</v>
      </c>
      <c r="K31" s="15"/>
      <c r="L31" s="11"/>
      <c r="M31" s="22">
        <v>51462</v>
      </c>
      <c r="N31" s="14" t="s">
        <v>150</v>
      </c>
      <c r="O31" s="15"/>
      <c r="P31" s="11"/>
      <c r="Q31" s="23">
        <v>0</v>
      </c>
      <c r="R31" s="14" t="s">
        <v>150</v>
      </c>
      <c r="S31" s="15"/>
      <c r="T31" s="11"/>
      <c r="U31" s="22">
        <v>224886</v>
      </c>
      <c r="V31" s="14" t="s">
        <v>150</v>
      </c>
    </row>
    <row r="32" spans="1:22" x14ac:dyDescent="0.25">
      <c r="A32" s="12"/>
      <c r="B32" s="16" t="s">
        <v>344</v>
      </c>
      <c r="C32" s="44" t="s">
        <v>150</v>
      </c>
      <c r="D32" s="17"/>
      <c r="E32" s="18">
        <v>30853</v>
      </c>
      <c r="F32" s="19" t="s">
        <v>150</v>
      </c>
      <c r="G32" s="44"/>
      <c r="H32" s="17"/>
      <c r="I32" s="20">
        <v>840</v>
      </c>
      <c r="J32" s="19" t="s">
        <v>150</v>
      </c>
      <c r="K32" s="44"/>
      <c r="L32" s="17"/>
      <c r="M32" s="20">
        <v>621</v>
      </c>
      <c r="N32" s="19" t="s">
        <v>150</v>
      </c>
      <c r="O32" s="44"/>
      <c r="P32" s="17"/>
      <c r="Q32" s="20">
        <v>0</v>
      </c>
      <c r="R32" s="19" t="s">
        <v>150</v>
      </c>
      <c r="S32" s="44"/>
      <c r="T32" s="17"/>
      <c r="U32" s="18">
        <v>32314</v>
      </c>
      <c r="V32" s="19" t="s">
        <v>150</v>
      </c>
    </row>
    <row r="33" spans="1:22" x14ac:dyDescent="0.25">
      <c r="A33" s="12"/>
      <c r="B33" s="21" t="s">
        <v>345</v>
      </c>
      <c r="C33" s="15" t="s">
        <v>150</v>
      </c>
      <c r="D33" s="11"/>
      <c r="E33" s="23">
        <v>0</v>
      </c>
      <c r="F33" s="14" t="s">
        <v>150</v>
      </c>
      <c r="G33" s="15"/>
      <c r="H33" s="11"/>
      <c r="I33" s="22">
        <v>24391</v>
      </c>
      <c r="J33" s="14" t="s">
        <v>150</v>
      </c>
      <c r="K33" s="15"/>
      <c r="L33" s="11"/>
      <c r="M33" s="23" t="s">
        <v>346</v>
      </c>
      <c r="N33" s="14" t="s">
        <v>264</v>
      </c>
      <c r="O33" s="15"/>
      <c r="P33" s="11"/>
      <c r="Q33" s="23">
        <v>0</v>
      </c>
      <c r="R33" s="14" t="s">
        <v>150</v>
      </c>
      <c r="S33" s="15"/>
      <c r="T33" s="11"/>
      <c r="U33" s="23">
        <v>0</v>
      </c>
      <c r="V33" s="14" t="s">
        <v>150</v>
      </c>
    </row>
    <row r="34" spans="1:22" ht="26.25" thickBot="1" x14ac:dyDescent="0.3">
      <c r="A34" s="12"/>
      <c r="B34" s="16" t="s">
        <v>347</v>
      </c>
      <c r="C34" s="44" t="s">
        <v>150</v>
      </c>
      <c r="D34" s="17"/>
      <c r="E34" s="20" t="s">
        <v>348</v>
      </c>
      <c r="F34" s="19" t="s">
        <v>264</v>
      </c>
      <c r="G34" s="44"/>
      <c r="H34" s="17"/>
      <c r="I34" s="20" t="s">
        <v>349</v>
      </c>
      <c r="J34" s="19" t="s">
        <v>264</v>
      </c>
      <c r="K34" s="44"/>
      <c r="L34" s="17"/>
      <c r="M34" s="20">
        <v>0</v>
      </c>
      <c r="N34" s="19" t="s">
        <v>150</v>
      </c>
      <c r="O34" s="44"/>
      <c r="P34" s="17"/>
      <c r="Q34" s="18">
        <v>161678</v>
      </c>
      <c r="R34" s="19" t="s">
        <v>150</v>
      </c>
      <c r="S34" s="44"/>
      <c r="T34" s="17"/>
      <c r="U34" s="20">
        <v>0</v>
      </c>
      <c r="V34" s="19" t="s">
        <v>150</v>
      </c>
    </row>
    <row r="35" spans="1:22" x14ac:dyDescent="0.25">
      <c r="A35" s="12"/>
      <c r="B35" s="41"/>
      <c r="C35" s="41" t="s">
        <v>150</v>
      </c>
      <c r="D35" s="42"/>
      <c r="E35" s="42"/>
      <c r="F35" s="41"/>
      <c r="G35" s="41"/>
      <c r="H35" s="42"/>
      <c r="I35" s="42"/>
      <c r="J35" s="41"/>
      <c r="K35" s="41"/>
      <c r="L35" s="42"/>
      <c r="M35" s="42"/>
      <c r="N35" s="41"/>
      <c r="O35" s="41"/>
      <c r="P35" s="42"/>
      <c r="Q35" s="42"/>
      <c r="R35" s="41"/>
      <c r="S35" s="41"/>
      <c r="T35" s="42"/>
      <c r="U35" s="42"/>
      <c r="V35" s="41"/>
    </row>
    <row r="36" spans="1:22" x14ac:dyDescent="0.25">
      <c r="A36" s="12"/>
      <c r="B36" s="21" t="s">
        <v>48</v>
      </c>
      <c r="C36" s="15" t="s">
        <v>150</v>
      </c>
      <c r="D36" s="11"/>
      <c r="E36" s="22">
        <v>102777</v>
      </c>
      <c r="F36" s="14" t="s">
        <v>150</v>
      </c>
      <c r="G36" s="15"/>
      <c r="H36" s="11"/>
      <c r="I36" s="22">
        <v>176241</v>
      </c>
      <c r="J36" s="14" t="s">
        <v>150</v>
      </c>
      <c r="K36" s="15"/>
      <c r="L36" s="11"/>
      <c r="M36" s="22">
        <v>75232</v>
      </c>
      <c r="N36" s="14" t="s">
        <v>150</v>
      </c>
      <c r="O36" s="15"/>
      <c r="P36" s="11"/>
      <c r="Q36" s="23" t="s">
        <v>350</v>
      </c>
      <c r="R36" s="14" t="s">
        <v>264</v>
      </c>
      <c r="S36" s="15"/>
      <c r="T36" s="11"/>
      <c r="U36" s="22">
        <v>192572</v>
      </c>
      <c r="V36" s="14" t="s">
        <v>150</v>
      </c>
    </row>
    <row r="37" spans="1:22" ht="15.75" thickBot="1" x14ac:dyDescent="0.3">
      <c r="A37" s="12"/>
      <c r="B37" s="16" t="s">
        <v>351</v>
      </c>
      <c r="C37" s="44" t="s">
        <v>150</v>
      </c>
      <c r="D37" s="17"/>
      <c r="E37" s="20" t="s">
        <v>352</v>
      </c>
      <c r="F37" s="19" t="s">
        <v>264</v>
      </c>
      <c r="G37" s="44"/>
      <c r="H37" s="17"/>
      <c r="I37" s="18">
        <v>62429</v>
      </c>
      <c r="J37" s="19" t="s">
        <v>150</v>
      </c>
      <c r="K37" s="44"/>
      <c r="L37" s="17"/>
      <c r="M37" s="18">
        <v>18854</v>
      </c>
      <c r="N37" s="19" t="s">
        <v>150</v>
      </c>
      <c r="O37" s="44"/>
      <c r="P37" s="17"/>
      <c r="Q37" s="20">
        <v>0</v>
      </c>
      <c r="R37" s="19" t="s">
        <v>150</v>
      </c>
      <c r="S37" s="44"/>
      <c r="T37" s="17"/>
      <c r="U37" s="18">
        <v>69473</v>
      </c>
      <c r="V37" s="19" t="s">
        <v>150</v>
      </c>
    </row>
    <row r="38" spans="1:22" x14ac:dyDescent="0.25">
      <c r="A38" s="12"/>
      <c r="B38" s="41"/>
      <c r="C38" s="41" t="s">
        <v>150</v>
      </c>
      <c r="D38" s="42"/>
      <c r="E38" s="42"/>
      <c r="F38" s="41"/>
      <c r="G38" s="41"/>
      <c r="H38" s="42"/>
      <c r="I38" s="42"/>
      <c r="J38" s="41"/>
      <c r="K38" s="41"/>
      <c r="L38" s="42"/>
      <c r="M38" s="42"/>
      <c r="N38" s="41"/>
      <c r="O38" s="41"/>
      <c r="P38" s="42"/>
      <c r="Q38" s="42"/>
      <c r="R38" s="41"/>
      <c r="S38" s="41"/>
      <c r="T38" s="42"/>
      <c r="U38" s="42"/>
      <c r="V38" s="41"/>
    </row>
    <row r="39" spans="1:22" x14ac:dyDescent="0.25">
      <c r="A39" s="12"/>
      <c r="B39" s="21" t="s">
        <v>50</v>
      </c>
      <c r="C39" s="15" t="s">
        <v>150</v>
      </c>
      <c r="D39" s="11"/>
      <c r="E39" s="22">
        <v>114587</v>
      </c>
      <c r="F39" s="14" t="s">
        <v>150</v>
      </c>
      <c r="G39" s="15"/>
      <c r="H39" s="11"/>
      <c r="I39" s="22">
        <v>113812</v>
      </c>
      <c r="J39" s="14" t="s">
        <v>150</v>
      </c>
      <c r="K39" s="15"/>
      <c r="L39" s="11"/>
      <c r="M39" s="22">
        <v>56378</v>
      </c>
      <c r="N39" s="14" t="s">
        <v>150</v>
      </c>
      <c r="O39" s="15"/>
      <c r="P39" s="11"/>
      <c r="Q39" s="23" t="s">
        <v>350</v>
      </c>
      <c r="R39" s="14" t="s">
        <v>264</v>
      </c>
      <c r="S39" s="15"/>
      <c r="T39" s="11"/>
      <c r="U39" s="22">
        <v>123099</v>
      </c>
      <c r="V39" s="14" t="s">
        <v>150</v>
      </c>
    </row>
    <row r="40" spans="1:22" ht="26.25" thickBot="1" x14ac:dyDescent="0.3">
      <c r="A40" s="12"/>
      <c r="B40" s="16" t="s">
        <v>51</v>
      </c>
      <c r="C40" s="44" t="s">
        <v>150</v>
      </c>
      <c r="D40" s="17"/>
      <c r="E40" s="20">
        <v>0</v>
      </c>
      <c r="F40" s="19" t="s">
        <v>150</v>
      </c>
      <c r="G40" s="44"/>
      <c r="H40" s="17"/>
      <c r="I40" s="20">
        <v>0</v>
      </c>
      <c r="J40" s="19" t="s">
        <v>150</v>
      </c>
      <c r="K40" s="44"/>
      <c r="L40" s="17"/>
      <c r="M40" s="18">
        <v>8512</v>
      </c>
      <c r="N40" s="19" t="s">
        <v>150</v>
      </c>
      <c r="O40" s="44"/>
      <c r="P40" s="17"/>
      <c r="Q40" s="20">
        <v>0</v>
      </c>
      <c r="R40" s="19" t="s">
        <v>150</v>
      </c>
      <c r="S40" s="44"/>
      <c r="T40" s="17"/>
      <c r="U40" s="18">
        <v>8512</v>
      </c>
      <c r="V40" s="19" t="s">
        <v>150</v>
      </c>
    </row>
    <row r="41" spans="1:22" x14ac:dyDescent="0.25">
      <c r="A41" s="12"/>
      <c r="B41" s="41"/>
      <c r="C41" s="41" t="s">
        <v>150</v>
      </c>
      <c r="D41" s="42"/>
      <c r="E41" s="42"/>
      <c r="F41" s="41"/>
      <c r="G41" s="41"/>
      <c r="H41" s="42"/>
      <c r="I41" s="42"/>
      <c r="J41" s="41"/>
      <c r="K41" s="41"/>
      <c r="L41" s="42"/>
      <c r="M41" s="42"/>
      <c r="N41" s="41"/>
      <c r="O41" s="41"/>
      <c r="P41" s="42"/>
      <c r="Q41" s="42"/>
      <c r="R41" s="41"/>
      <c r="S41" s="41"/>
      <c r="T41" s="42"/>
      <c r="U41" s="42"/>
      <c r="V41" s="41"/>
    </row>
    <row r="42" spans="1:22" ht="15.75" thickBot="1" x14ac:dyDescent="0.3">
      <c r="A42" s="12"/>
      <c r="B42" s="21" t="s">
        <v>52</v>
      </c>
      <c r="C42" s="15" t="s">
        <v>150</v>
      </c>
      <c r="D42" s="11" t="s">
        <v>161</v>
      </c>
      <c r="E42" s="22">
        <v>114587</v>
      </c>
      <c r="F42" s="14" t="s">
        <v>150</v>
      </c>
      <c r="G42" s="15"/>
      <c r="H42" s="11" t="s">
        <v>161</v>
      </c>
      <c r="I42" s="22">
        <v>113812</v>
      </c>
      <c r="J42" s="14" t="s">
        <v>150</v>
      </c>
      <c r="K42" s="15"/>
      <c r="L42" s="11" t="s">
        <v>161</v>
      </c>
      <c r="M42" s="22">
        <v>47866</v>
      </c>
      <c r="N42" s="14" t="s">
        <v>150</v>
      </c>
      <c r="O42" s="15"/>
      <c r="P42" s="11" t="s">
        <v>161</v>
      </c>
      <c r="Q42" s="23" t="s">
        <v>350</v>
      </c>
      <c r="R42" s="14" t="s">
        <v>264</v>
      </c>
      <c r="S42" s="15"/>
      <c r="T42" s="11" t="s">
        <v>161</v>
      </c>
      <c r="U42" s="22">
        <v>114587</v>
      </c>
      <c r="V42" s="14" t="s">
        <v>150</v>
      </c>
    </row>
    <row r="43" spans="1:22" ht="15.75" thickTop="1" x14ac:dyDescent="0.25">
      <c r="A43" s="12"/>
      <c r="B43" s="41"/>
      <c r="C43" s="41" t="s">
        <v>150</v>
      </c>
      <c r="D43" s="43"/>
      <c r="E43" s="43"/>
      <c r="F43" s="41"/>
      <c r="G43" s="41"/>
      <c r="H43" s="43"/>
      <c r="I43" s="43"/>
      <c r="J43" s="41"/>
      <c r="K43" s="41"/>
      <c r="L43" s="43"/>
      <c r="M43" s="43"/>
      <c r="N43" s="41"/>
      <c r="O43" s="41"/>
      <c r="P43" s="43"/>
      <c r="Q43" s="43"/>
      <c r="R43" s="41"/>
      <c r="S43" s="41"/>
      <c r="T43" s="43"/>
      <c r="U43" s="43"/>
      <c r="V43" s="41"/>
    </row>
    <row r="44" spans="1:22" x14ac:dyDescent="0.25">
      <c r="A44" s="12"/>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2"/>
      <c r="B45" s="63" t="s">
        <v>329</v>
      </c>
      <c r="C45" s="63"/>
      <c r="D45" s="63"/>
      <c r="E45" s="63"/>
      <c r="F45" s="63"/>
      <c r="G45" s="63"/>
      <c r="H45" s="63"/>
      <c r="I45" s="63"/>
      <c r="J45" s="63"/>
      <c r="K45" s="63"/>
      <c r="L45" s="63"/>
      <c r="M45" s="63"/>
      <c r="N45" s="63"/>
      <c r="O45" s="63"/>
      <c r="P45" s="63"/>
      <c r="Q45" s="63"/>
      <c r="R45" s="63"/>
      <c r="S45" s="63"/>
      <c r="T45" s="63"/>
      <c r="U45" s="63"/>
      <c r="V45" s="63"/>
    </row>
    <row r="46" spans="1:22" x14ac:dyDescent="0.25">
      <c r="A46" s="12"/>
      <c r="B46" s="63" t="s">
        <v>330</v>
      </c>
      <c r="C46" s="63"/>
      <c r="D46" s="63"/>
      <c r="E46" s="63"/>
      <c r="F46" s="63"/>
      <c r="G46" s="63"/>
      <c r="H46" s="63"/>
      <c r="I46" s="63"/>
      <c r="J46" s="63"/>
      <c r="K46" s="63"/>
      <c r="L46" s="63"/>
      <c r="M46" s="63"/>
      <c r="N46" s="63"/>
      <c r="O46" s="63"/>
      <c r="P46" s="63"/>
      <c r="Q46" s="63"/>
      <c r="R46" s="63"/>
      <c r="S46" s="63"/>
      <c r="T46" s="63"/>
      <c r="U46" s="63"/>
      <c r="V46" s="63"/>
    </row>
    <row r="47" spans="1:22" x14ac:dyDescent="0.25">
      <c r="A47" s="12"/>
      <c r="B47" s="63" t="s">
        <v>353</v>
      </c>
      <c r="C47" s="63"/>
      <c r="D47" s="63"/>
      <c r="E47" s="63"/>
      <c r="F47" s="63"/>
      <c r="G47" s="63"/>
      <c r="H47" s="63"/>
      <c r="I47" s="63"/>
      <c r="J47" s="63"/>
      <c r="K47" s="63"/>
      <c r="L47" s="63"/>
      <c r="M47" s="63"/>
      <c r="N47" s="63"/>
      <c r="O47" s="63"/>
      <c r="P47" s="63"/>
      <c r="Q47" s="63"/>
      <c r="R47" s="63"/>
      <c r="S47" s="63"/>
      <c r="T47" s="63"/>
      <c r="U47" s="63"/>
      <c r="V47" s="63"/>
    </row>
    <row r="48" spans="1:22" x14ac:dyDescent="0.25">
      <c r="A48" s="12"/>
      <c r="B48" s="64" t="s">
        <v>279</v>
      </c>
      <c r="C48" s="64"/>
      <c r="D48" s="64"/>
      <c r="E48" s="64"/>
      <c r="F48" s="64"/>
      <c r="G48" s="64"/>
      <c r="H48" s="64"/>
      <c r="I48" s="64"/>
      <c r="J48" s="64"/>
      <c r="K48" s="64"/>
      <c r="L48" s="64"/>
      <c r="M48" s="64"/>
      <c r="N48" s="64"/>
      <c r="O48" s="64"/>
      <c r="P48" s="64"/>
      <c r="Q48" s="64"/>
      <c r="R48" s="64"/>
      <c r="S48" s="64"/>
      <c r="T48" s="64"/>
      <c r="U48" s="64"/>
      <c r="V48" s="64"/>
    </row>
    <row r="49" spans="1:22" ht="15.75" x14ac:dyDescent="0.25">
      <c r="A49" s="12"/>
      <c r="B49" s="33"/>
      <c r="C49" s="33"/>
      <c r="D49" s="33"/>
      <c r="E49" s="33"/>
      <c r="F49" s="33"/>
      <c r="G49" s="33"/>
      <c r="H49" s="33"/>
      <c r="I49" s="33"/>
      <c r="J49" s="33"/>
      <c r="K49" s="33"/>
      <c r="L49" s="33"/>
      <c r="M49" s="33"/>
      <c r="N49" s="33"/>
      <c r="O49" s="33"/>
      <c r="P49" s="33"/>
      <c r="Q49" s="33"/>
      <c r="R49" s="33"/>
      <c r="S49" s="33"/>
      <c r="T49" s="33"/>
      <c r="U49" s="33"/>
      <c r="V49" s="33"/>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25"/>
      <c r="C51" s="25" t="s">
        <v>150</v>
      </c>
      <c r="D51" s="26" t="s">
        <v>332</v>
      </c>
      <c r="E51" s="26"/>
      <c r="F51" s="25"/>
      <c r="G51" s="25"/>
      <c r="H51" s="26" t="s">
        <v>333</v>
      </c>
      <c r="I51" s="26"/>
      <c r="J51" s="25"/>
      <c r="K51" s="25"/>
      <c r="L51" s="26" t="s">
        <v>334</v>
      </c>
      <c r="M51" s="26"/>
      <c r="N51" s="25"/>
      <c r="O51" s="25"/>
      <c r="P51" s="26" t="s">
        <v>335</v>
      </c>
      <c r="Q51" s="26"/>
      <c r="R51" s="25"/>
      <c r="S51" s="25"/>
      <c r="T51" s="26" t="s">
        <v>255</v>
      </c>
      <c r="U51" s="26"/>
      <c r="V51" s="25"/>
    </row>
    <row r="52" spans="1:22" x14ac:dyDescent="0.25">
      <c r="A52" s="12"/>
      <c r="B52" s="25"/>
      <c r="C52" s="25"/>
      <c r="D52" s="26"/>
      <c r="E52" s="26"/>
      <c r="F52" s="25"/>
      <c r="G52" s="25"/>
      <c r="H52" s="26"/>
      <c r="I52" s="26"/>
      <c r="J52" s="25"/>
      <c r="K52" s="25"/>
      <c r="L52" s="26" t="s">
        <v>333</v>
      </c>
      <c r="M52" s="26"/>
      <c r="N52" s="25"/>
      <c r="O52" s="25"/>
      <c r="P52" s="26" t="s">
        <v>336</v>
      </c>
      <c r="Q52" s="26"/>
      <c r="R52" s="25"/>
      <c r="S52" s="25"/>
      <c r="T52" s="26" t="s">
        <v>257</v>
      </c>
      <c r="U52" s="26"/>
      <c r="V52" s="25"/>
    </row>
    <row r="53" spans="1:22" ht="15.75" thickBot="1" x14ac:dyDescent="0.3">
      <c r="A53" s="12"/>
      <c r="B53" s="25"/>
      <c r="C53" s="25"/>
      <c r="D53" s="27"/>
      <c r="E53" s="27"/>
      <c r="F53" s="25"/>
      <c r="G53" s="25"/>
      <c r="H53" s="27"/>
      <c r="I53" s="27"/>
      <c r="J53" s="25"/>
      <c r="K53" s="25"/>
      <c r="L53" s="27"/>
      <c r="M53" s="27"/>
      <c r="N53" s="25"/>
      <c r="O53" s="25"/>
      <c r="P53" s="27"/>
      <c r="Q53" s="27"/>
      <c r="R53" s="25"/>
      <c r="S53" s="25"/>
      <c r="T53" s="27" t="s">
        <v>337</v>
      </c>
      <c r="U53" s="27"/>
      <c r="V53" s="25"/>
    </row>
    <row r="54" spans="1:22" x14ac:dyDescent="0.25">
      <c r="A54" s="12"/>
      <c r="B54" s="11"/>
      <c r="C54" s="32"/>
      <c r="D54" s="32"/>
      <c r="E54" s="32"/>
      <c r="F54" s="32"/>
      <c r="G54" s="32"/>
      <c r="H54" s="32"/>
      <c r="I54" s="32"/>
      <c r="J54" s="32"/>
      <c r="K54" s="32"/>
      <c r="L54" s="32"/>
      <c r="M54" s="32"/>
      <c r="N54" s="32"/>
      <c r="O54" s="32"/>
      <c r="P54" s="32"/>
      <c r="Q54" s="32"/>
      <c r="R54" s="32"/>
      <c r="S54" s="32"/>
      <c r="T54" s="32"/>
      <c r="U54" s="32"/>
      <c r="V54" s="32"/>
    </row>
    <row r="55" spans="1:22" ht="25.5" x14ac:dyDescent="0.25">
      <c r="A55" s="12"/>
      <c r="B55" s="16" t="s">
        <v>34</v>
      </c>
      <c r="C55" s="17" t="s">
        <v>150</v>
      </c>
      <c r="D55" s="17" t="s">
        <v>161</v>
      </c>
      <c r="E55" s="20">
        <v>0</v>
      </c>
      <c r="F55" s="19" t="s">
        <v>150</v>
      </c>
      <c r="G55" s="17"/>
      <c r="H55" s="17" t="s">
        <v>161</v>
      </c>
      <c r="I55" s="18">
        <v>4289656</v>
      </c>
      <c r="J55" s="19" t="s">
        <v>150</v>
      </c>
      <c r="K55" s="17"/>
      <c r="L55" s="17" t="s">
        <v>161</v>
      </c>
      <c r="M55" s="18">
        <v>2026466</v>
      </c>
      <c r="N55" s="19" t="s">
        <v>150</v>
      </c>
      <c r="O55" s="17"/>
      <c r="P55" s="17" t="s">
        <v>161</v>
      </c>
      <c r="Q55" s="20" t="s">
        <v>354</v>
      </c>
      <c r="R55" s="19" t="s">
        <v>264</v>
      </c>
      <c r="S55" s="17"/>
      <c r="T55" s="17" t="s">
        <v>161</v>
      </c>
      <c r="U55" s="18">
        <v>6294750</v>
      </c>
      <c r="V55" s="19" t="s">
        <v>150</v>
      </c>
    </row>
    <row r="56" spans="1:22" ht="15.75" thickBot="1" x14ac:dyDescent="0.3">
      <c r="A56" s="12"/>
      <c r="B56" s="47" t="s">
        <v>35</v>
      </c>
      <c r="C56" s="11" t="s">
        <v>150</v>
      </c>
      <c r="D56" s="11"/>
      <c r="E56" s="23">
        <v>0</v>
      </c>
      <c r="F56" s="14" t="s">
        <v>150</v>
      </c>
      <c r="G56" s="11"/>
      <c r="H56" s="11"/>
      <c r="I56" s="22">
        <v>488213</v>
      </c>
      <c r="J56" s="14" t="s">
        <v>150</v>
      </c>
      <c r="K56" s="11"/>
      <c r="L56" s="11"/>
      <c r="M56" s="22">
        <v>323561</v>
      </c>
      <c r="N56" s="14" t="s">
        <v>150</v>
      </c>
      <c r="O56" s="11"/>
      <c r="P56" s="11"/>
      <c r="Q56" s="23">
        <v>0</v>
      </c>
      <c r="R56" s="14" t="s">
        <v>150</v>
      </c>
      <c r="S56" s="11"/>
      <c r="T56" s="11"/>
      <c r="U56" s="22">
        <v>811774</v>
      </c>
      <c r="V56" s="14" t="s">
        <v>150</v>
      </c>
    </row>
    <row r="57" spans="1:22" x14ac:dyDescent="0.25">
      <c r="A57" s="12"/>
      <c r="B57" s="41"/>
      <c r="C57" s="41" t="s">
        <v>150</v>
      </c>
      <c r="D57" s="42"/>
      <c r="E57" s="42"/>
      <c r="F57" s="41"/>
      <c r="G57" s="41"/>
      <c r="H57" s="42"/>
      <c r="I57" s="42"/>
      <c r="J57" s="41"/>
      <c r="K57" s="41"/>
      <c r="L57" s="42"/>
      <c r="M57" s="42"/>
      <c r="N57" s="41"/>
      <c r="O57" s="41"/>
      <c r="P57" s="42"/>
      <c r="Q57" s="42"/>
      <c r="R57" s="41"/>
      <c r="S57" s="41"/>
      <c r="T57" s="42"/>
      <c r="U57" s="42"/>
      <c r="V57" s="41"/>
    </row>
    <row r="58" spans="1:22" ht="15.75" thickBot="1" x14ac:dyDescent="0.3">
      <c r="A58" s="12"/>
      <c r="B58" s="16" t="s">
        <v>36</v>
      </c>
      <c r="C58" s="44" t="s">
        <v>150</v>
      </c>
      <c r="D58" s="17"/>
      <c r="E58" s="20">
        <v>0</v>
      </c>
      <c r="F58" s="19" t="s">
        <v>150</v>
      </c>
      <c r="G58" s="44"/>
      <c r="H58" s="17"/>
      <c r="I58" s="18">
        <v>3801443</v>
      </c>
      <c r="J58" s="19" t="s">
        <v>150</v>
      </c>
      <c r="K58" s="44"/>
      <c r="L58" s="17"/>
      <c r="M58" s="18">
        <v>1702905</v>
      </c>
      <c r="N58" s="19" t="s">
        <v>150</v>
      </c>
      <c r="O58" s="44"/>
      <c r="P58" s="17"/>
      <c r="Q58" s="20" t="s">
        <v>354</v>
      </c>
      <c r="R58" s="19" t="s">
        <v>264</v>
      </c>
      <c r="S58" s="44"/>
      <c r="T58" s="17"/>
      <c r="U58" s="18">
        <v>5482976</v>
      </c>
      <c r="V58" s="19" t="s">
        <v>150</v>
      </c>
    </row>
    <row r="59" spans="1:22" x14ac:dyDescent="0.25">
      <c r="A59" s="12"/>
      <c r="B59" s="41"/>
      <c r="C59" s="41" t="s">
        <v>150</v>
      </c>
      <c r="D59" s="42"/>
      <c r="E59" s="42"/>
      <c r="F59" s="41"/>
      <c r="G59" s="41"/>
      <c r="H59" s="42"/>
      <c r="I59" s="42"/>
      <c r="J59" s="41"/>
      <c r="K59" s="41"/>
      <c r="L59" s="42"/>
      <c r="M59" s="42"/>
      <c r="N59" s="41"/>
      <c r="O59" s="41"/>
      <c r="P59" s="42"/>
      <c r="Q59" s="42"/>
      <c r="R59" s="41"/>
      <c r="S59" s="41"/>
      <c r="T59" s="42"/>
      <c r="U59" s="42"/>
      <c r="V59" s="41"/>
    </row>
    <row r="60" spans="1:22" x14ac:dyDescent="0.25">
      <c r="A60" s="12"/>
      <c r="B60" s="11"/>
      <c r="C60" s="32"/>
      <c r="D60" s="32"/>
      <c r="E60" s="32"/>
      <c r="F60" s="32"/>
      <c r="G60" s="32"/>
      <c r="H60" s="32"/>
      <c r="I60" s="32"/>
      <c r="J60" s="32"/>
      <c r="K60" s="32"/>
      <c r="L60" s="32"/>
      <c r="M60" s="32"/>
      <c r="N60" s="32"/>
      <c r="O60" s="32"/>
      <c r="P60" s="32"/>
      <c r="Q60" s="32"/>
      <c r="R60" s="32"/>
      <c r="S60" s="32"/>
      <c r="T60" s="32"/>
      <c r="U60" s="32"/>
      <c r="V60" s="32"/>
    </row>
    <row r="61" spans="1:22" x14ac:dyDescent="0.25">
      <c r="A61" s="12"/>
      <c r="B61" s="21" t="s">
        <v>37</v>
      </c>
      <c r="C61" s="15" t="s">
        <v>150</v>
      </c>
      <c r="D61" s="11"/>
      <c r="E61" s="11"/>
      <c r="F61" s="11"/>
      <c r="G61" s="15"/>
      <c r="H61" s="11"/>
      <c r="I61" s="11"/>
      <c r="J61" s="11"/>
      <c r="K61" s="15"/>
      <c r="L61" s="11"/>
      <c r="M61" s="11"/>
      <c r="N61" s="11"/>
      <c r="O61" s="15"/>
      <c r="P61" s="11"/>
      <c r="Q61" s="11"/>
      <c r="R61" s="11"/>
      <c r="S61" s="15"/>
      <c r="T61" s="11"/>
      <c r="U61" s="11"/>
      <c r="V61" s="11"/>
    </row>
    <row r="62" spans="1:22" x14ac:dyDescent="0.25">
      <c r="A62" s="12"/>
      <c r="B62" s="48" t="s">
        <v>38</v>
      </c>
      <c r="C62" s="44" t="s">
        <v>150</v>
      </c>
      <c r="D62" s="17"/>
      <c r="E62" s="20">
        <v>0</v>
      </c>
      <c r="F62" s="19" t="s">
        <v>150</v>
      </c>
      <c r="G62" s="44"/>
      <c r="H62" s="17"/>
      <c r="I62" s="18">
        <v>1931610</v>
      </c>
      <c r="J62" s="19" t="s">
        <v>150</v>
      </c>
      <c r="K62" s="44"/>
      <c r="L62" s="17"/>
      <c r="M62" s="18">
        <v>771232</v>
      </c>
      <c r="N62" s="19" t="s">
        <v>150</v>
      </c>
      <c r="O62" s="44"/>
      <c r="P62" s="17"/>
      <c r="Q62" s="20">
        <v>0</v>
      </c>
      <c r="R62" s="19" t="s">
        <v>150</v>
      </c>
      <c r="S62" s="44"/>
      <c r="T62" s="17"/>
      <c r="U62" s="18">
        <v>2702842</v>
      </c>
      <c r="V62" s="19" t="s">
        <v>150</v>
      </c>
    </row>
    <row r="63" spans="1:22" x14ac:dyDescent="0.25">
      <c r="A63" s="12"/>
      <c r="B63" s="47" t="s">
        <v>39</v>
      </c>
      <c r="C63" s="15" t="s">
        <v>150</v>
      </c>
      <c r="D63" s="11"/>
      <c r="E63" s="23">
        <v>0</v>
      </c>
      <c r="F63" s="14" t="s">
        <v>150</v>
      </c>
      <c r="G63" s="15"/>
      <c r="H63" s="11"/>
      <c r="I63" s="22">
        <v>693102</v>
      </c>
      <c r="J63" s="14" t="s">
        <v>150</v>
      </c>
      <c r="K63" s="15"/>
      <c r="L63" s="11"/>
      <c r="M63" s="22">
        <v>427488</v>
      </c>
      <c r="N63" s="14" t="s">
        <v>150</v>
      </c>
      <c r="O63" s="15"/>
      <c r="P63" s="11"/>
      <c r="Q63" s="23" t="s">
        <v>355</v>
      </c>
      <c r="R63" s="14" t="s">
        <v>264</v>
      </c>
      <c r="S63" s="15"/>
      <c r="T63" s="11"/>
      <c r="U63" s="22">
        <v>1100118</v>
      </c>
      <c r="V63" s="14" t="s">
        <v>150</v>
      </c>
    </row>
    <row r="64" spans="1:22" x14ac:dyDescent="0.25">
      <c r="A64" s="12"/>
      <c r="B64" s="48" t="s">
        <v>40</v>
      </c>
      <c r="C64" s="44" t="s">
        <v>150</v>
      </c>
      <c r="D64" s="17"/>
      <c r="E64" s="20">
        <v>0</v>
      </c>
      <c r="F64" s="19" t="s">
        <v>150</v>
      </c>
      <c r="G64" s="44"/>
      <c r="H64" s="17"/>
      <c r="I64" s="18">
        <v>380888</v>
      </c>
      <c r="J64" s="19" t="s">
        <v>150</v>
      </c>
      <c r="K64" s="44"/>
      <c r="L64" s="17"/>
      <c r="M64" s="18">
        <v>233093</v>
      </c>
      <c r="N64" s="19" t="s">
        <v>150</v>
      </c>
      <c r="O64" s="44"/>
      <c r="P64" s="17"/>
      <c r="Q64" s="20">
        <v>0</v>
      </c>
      <c r="R64" s="19" t="s">
        <v>150</v>
      </c>
      <c r="S64" s="44"/>
      <c r="T64" s="17"/>
      <c r="U64" s="18">
        <v>613981</v>
      </c>
      <c r="V64" s="19" t="s">
        <v>150</v>
      </c>
    </row>
    <row r="65" spans="1:22" ht="25.5" x14ac:dyDescent="0.25">
      <c r="A65" s="12"/>
      <c r="B65" s="47" t="s">
        <v>43</v>
      </c>
      <c r="C65" s="15" t="s">
        <v>150</v>
      </c>
      <c r="D65" s="11"/>
      <c r="E65" s="23">
        <v>0</v>
      </c>
      <c r="F65" s="14" t="s">
        <v>150</v>
      </c>
      <c r="G65" s="15"/>
      <c r="H65" s="11"/>
      <c r="I65" s="23" t="s">
        <v>356</v>
      </c>
      <c r="J65" s="14" t="s">
        <v>264</v>
      </c>
      <c r="K65" s="15"/>
      <c r="L65" s="11"/>
      <c r="M65" s="23" t="s">
        <v>357</v>
      </c>
      <c r="N65" s="14" t="s">
        <v>264</v>
      </c>
      <c r="O65" s="15"/>
      <c r="P65" s="11"/>
      <c r="Q65" s="23">
        <v>0</v>
      </c>
      <c r="R65" s="14" t="s">
        <v>150</v>
      </c>
      <c r="S65" s="15"/>
      <c r="T65" s="11"/>
      <c r="U65" s="23" t="s">
        <v>358</v>
      </c>
      <c r="V65" s="14" t="s">
        <v>264</v>
      </c>
    </row>
    <row r="66" spans="1:22" x14ac:dyDescent="0.25">
      <c r="A66" s="12"/>
      <c r="B66" s="48" t="s">
        <v>41</v>
      </c>
      <c r="C66" s="44" t="s">
        <v>150</v>
      </c>
      <c r="D66" s="17"/>
      <c r="E66" s="20">
        <v>0</v>
      </c>
      <c r="F66" s="19" t="s">
        <v>150</v>
      </c>
      <c r="G66" s="44"/>
      <c r="H66" s="17"/>
      <c r="I66" s="18">
        <v>173991</v>
      </c>
      <c r="J66" s="19" t="s">
        <v>150</v>
      </c>
      <c r="K66" s="44"/>
      <c r="L66" s="17"/>
      <c r="M66" s="18">
        <v>74474</v>
      </c>
      <c r="N66" s="19" t="s">
        <v>150</v>
      </c>
      <c r="O66" s="44"/>
      <c r="P66" s="17"/>
      <c r="Q66" s="20">
        <v>0</v>
      </c>
      <c r="R66" s="19" t="s">
        <v>150</v>
      </c>
      <c r="S66" s="44"/>
      <c r="T66" s="17"/>
      <c r="U66" s="18">
        <v>248465</v>
      </c>
      <c r="V66" s="19" t="s">
        <v>150</v>
      </c>
    </row>
    <row r="67" spans="1:22" ht="15.75" thickBot="1" x14ac:dyDescent="0.3">
      <c r="A67" s="12"/>
      <c r="B67" s="47" t="s">
        <v>42</v>
      </c>
      <c r="C67" s="15" t="s">
        <v>150</v>
      </c>
      <c r="D67" s="11"/>
      <c r="E67" s="23">
        <v>0</v>
      </c>
      <c r="F67" s="14" t="s">
        <v>150</v>
      </c>
      <c r="G67" s="15"/>
      <c r="H67" s="11"/>
      <c r="I67" s="22">
        <v>46729</v>
      </c>
      <c r="J67" s="14" t="s">
        <v>150</v>
      </c>
      <c r="K67" s="15"/>
      <c r="L67" s="11"/>
      <c r="M67" s="22">
        <v>26822</v>
      </c>
      <c r="N67" s="14" t="s">
        <v>150</v>
      </c>
      <c r="O67" s="15"/>
      <c r="P67" s="11"/>
      <c r="Q67" s="23" t="s">
        <v>359</v>
      </c>
      <c r="R67" s="14" t="s">
        <v>264</v>
      </c>
      <c r="S67" s="15"/>
      <c r="T67" s="11"/>
      <c r="U67" s="22">
        <v>72651</v>
      </c>
      <c r="V67" s="14" t="s">
        <v>150</v>
      </c>
    </row>
    <row r="68" spans="1:22" x14ac:dyDescent="0.25">
      <c r="A68" s="12"/>
      <c r="B68" s="41"/>
      <c r="C68" s="41" t="s">
        <v>150</v>
      </c>
      <c r="D68" s="42"/>
      <c r="E68" s="42"/>
      <c r="F68" s="41"/>
      <c r="G68" s="41"/>
      <c r="H68" s="42"/>
      <c r="I68" s="42"/>
      <c r="J68" s="41"/>
      <c r="K68" s="41"/>
      <c r="L68" s="42"/>
      <c r="M68" s="42"/>
      <c r="N68" s="41"/>
      <c r="O68" s="41"/>
      <c r="P68" s="42"/>
      <c r="Q68" s="42"/>
      <c r="R68" s="41"/>
      <c r="S68" s="41"/>
      <c r="T68" s="42"/>
      <c r="U68" s="42"/>
      <c r="V68" s="41"/>
    </row>
    <row r="69" spans="1:22" ht="15.75" thickBot="1" x14ac:dyDescent="0.3">
      <c r="A69" s="12"/>
      <c r="B69" s="49"/>
      <c r="C69" s="44" t="s">
        <v>150</v>
      </c>
      <c r="D69" s="17"/>
      <c r="E69" s="20">
        <v>0</v>
      </c>
      <c r="F69" s="19" t="s">
        <v>150</v>
      </c>
      <c r="G69" s="44"/>
      <c r="H69" s="17"/>
      <c r="I69" s="18">
        <v>3206663</v>
      </c>
      <c r="J69" s="19" t="s">
        <v>150</v>
      </c>
      <c r="K69" s="44"/>
      <c r="L69" s="17"/>
      <c r="M69" s="18">
        <v>1524823</v>
      </c>
      <c r="N69" s="19" t="s">
        <v>150</v>
      </c>
      <c r="O69" s="44"/>
      <c r="P69" s="17"/>
      <c r="Q69" s="20" t="s">
        <v>354</v>
      </c>
      <c r="R69" s="19" t="s">
        <v>264</v>
      </c>
      <c r="S69" s="44"/>
      <c r="T69" s="17"/>
      <c r="U69" s="18">
        <v>4710114</v>
      </c>
      <c r="V69" s="19" t="s">
        <v>150</v>
      </c>
    </row>
    <row r="70" spans="1:22" x14ac:dyDescent="0.25">
      <c r="A70" s="12"/>
      <c r="B70" s="41"/>
      <c r="C70" s="41" t="s">
        <v>150</v>
      </c>
      <c r="D70" s="42"/>
      <c r="E70" s="42"/>
      <c r="F70" s="41"/>
      <c r="G70" s="41"/>
      <c r="H70" s="42"/>
      <c r="I70" s="42"/>
      <c r="J70" s="41"/>
      <c r="K70" s="41"/>
      <c r="L70" s="42"/>
      <c r="M70" s="42"/>
      <c r="N70" s="41"/>
      <c r="O70" s="41"/>
      <c r="P70" s="42"/>
      <c r="Q70" s="42"/>
      <c r="R70" s="41"/>
      <c r="S70" s="41"/>
      <c r="T70" s="42"/>
      <c r="U70" s="42"/>
      <c r="V70" s="41"/>
    </row>
    <row r="71" spans="1:22" x14ac:dyDescent="0.25">
      <c r="A71" s="12"/>
      <c r="B71" s="11"/>
      <c r="C71" s="32"/>
      <c r="D71" s="32"/>
      <c r="E71" s="32"/>
      <c r="F71" s="32"/>
      <c r="G71" s="32"/>
      <c r="H71" s="32"/>
      <c r="I71" s="32"/>
      <c r="J71" s="32"/>
      <c r="K71" s="32"/>
      <c r="L71" s="32"/>
      <c r="M71" s="32"/>
      <c r="N71" s="32"/>
      <c r="O71" s="32"/>
      <c r="P71" s="32"/>
      <c r="Q71" s="32"/>
      <c r="R71" s="32"/>
      <c r="S71" s="32"/>
      <c r="T71" s="32"/>
      <c r="U71" s="32"/>
      <c r="V71" s="32"/>
    </row>
    <row r="72" spans="1:22" x14ac:dyDescent="0.25">
      <c r="A72" s="12"/>
      <c r="B72" s="21" t="s">
        <v>46</v>
      </c>
      <c r="C72" s="15" t="s">
        <v>150</v>
      </c>
      <c r="D72" s="11"/>
      <c r="E72" s="23">
        <v>0</v>
      </c>
      <c r="F72" s="14" t="s">
        <v>150</v>
      </c>
      <c r="G72" s="15"/>
      <c r="H72" s="11"/>
      <c r="I72" s="22">
        <v>594780</v>
      </c>
      <c r="J72" s="14" t="s">
        <v>150</v>
      </c>
      <c r="K72" s="15"/>
      <c r="L72" s="11"/>
      <c r="M72" s="22">
        <v>178082</v>
      </c>
      <c r="N72" s="14" t="s">
        <v>150</v>
      </c>
      <c r="O72" s="15"/>
      <c r="P72" s="11"/>
      <c r="Q72" s="23">
        <v>0</v>
      </c>
      <c r="R72" s="14" t="s">
        <v>150</v>
      </c>
      <c r="S72" s="15"/>
      <c r="T72" s="11"/>
      <c r="U72" s="22">
        <v>772862</v>
      </c>
      <c r="V72" s="14" t="s">
        <v>150</v>
      </c>
    </row>
    <row r="73" spans="1:22" x14ac:dyDescent="0.25">
      <c r="A73" s="12"/>
      <c r="B73" s="16" t="s">
        <v>344</v>
      </c>
      <c r="C73" s="44" t="s">
        <v>150</v>
      </c>
      <c r="D73" s="17"/>
      <c r="E73" s="18">
        <v>105571</v>
      </c>
      <c r="F73" s="19" t="s">
        <v>150</v>
      </c>
      <c r="G73" s="44"/>
      <c r="H73" s="17"/>
      <c r="I73" s="18">
        <v>2540</v>
      </c>
      <c r="J73" s="19" t="s">
        <v>150</v>
      </c>
      <c r="K73" s="44"/>
      <c r="L73" s="17"/>
      <c r="M73" s="18">
        <v>2377</v>
      </c>
      <c r="N73" s="19" t="s">
        <v>150</v>
      </c>
      <c r="O73" s="44"/>
      <c r="P73" s="17"/>
      <c r="Q73" s="20">
        <v>0</v>
      </c>
      <c r="R73" s="19" t="s">
        <v>150</v>
      </c>
      <c r="S73" s="44"/>
      <c r="T73" s="17"/>
      <c r="U73" s="18">
        <v>110488</v>
      </c>
      <c r="V73" s="19" t="s">
        <v>150</v>
      </c>
    </row>
    <row r="74" spans="1:22" x14ac:dyDescent="0.25">
      <c r="A74" s="12"/>
      <c r="B74" s="21" t="s">
        <v>345</v>
      </c>
      <c r="C74" s="15" t="s">
        <v>150</v>
      </c>
      <c r="D74" s="11"/>
      <c r="E74" s="23">
        <v>0</v>
      </c>
      <c r="F74" s="14" t="s">
        <v>150</v>
      </c>
      <c r="G74" s="15"/>
      <c r="H74" s="11"/>
      <c r="I74" s="22">
        <v>73173</v>
      </c>
      <c r="J74" s="14" t="s">
        <v>150</v>
      </c>
      <c r="K74" s="15"/>
      <c r="L74" s="11"/>
      <c r="M74" s="23" t="s">
        <v>360</v>
      </c>
      <c r="N74" s="14" t="s">
        <v>264</v>
      </c>
      <c r="O74" s="15"/>
      <c r="P74" s="11"/>
      <c r="Q74" s="23">
        <v>0</v>
      </c>
      <c r="R74" s="14" t="s">
        <v>150</v>
      </c>
      <c r="S74" s="15"/>
      <c r="T74" s="11"/>
      <c r="U74" s="23">
        <v>0</v>
      </c>
      <c r="V74" s="14" t="s">
        <v>150</v>
      </c>
    </row>
    <row r="75" spans="1:22" ht="26.25" thickBot="1" x14ac:dyDescent="0.3">
      <c r="A75" s="12"/>
      <c r="B75" s="16" t="s">
        <v>347</v>
      </c>
      <c r="C75" s="44" t="s">
        <v>150</v>
      </c>
      <c r="D75" s="17"/>
      <c r="E75" s="20" t="s">
        <v>361</v>
      </c>
      <c r="F75" s="19" t="s">
        <v>264</v>
      </c>
      <c r="G75" s="44"/>
      <c r="H75" s="17"/>
      <c r="I75" s="20" t="s">
        <v>362</v>
      </c>
      <c r="J75" s="19" t="s">
        <v>264</v>
      </c>
      <c r="K75" s="44"/>
      <c r="L75" s="17"/>
      <c r="M75" s="20">
        <v>0</v>
      </c>
      <c r="N75" s="19" t="s">
        <v>150</v>
      </c>
      <c r="O75" s="44"/>
      <c r="P75" s="17"/>
      <c r="Q75" s="18">
        <v>549701</v>
      </c>
      <c r="R75" s="19" t="s">
        <v>150</v>
      </c>
      <c r="S75" s="44"/>
      <c r="T75" s="17"/>
      <c r="U75" s="20">
        <v>0</v>
      </c>
      <c r="V75" s="19" t="s">
        <v>150</v>
      </c>
    </row>
    <row r="76" spans="1:22" x14ac:dyDescent="0.25">
      <c r="A76" s="12"/>
      <c r="B76" s="41"/>
      <c r="C76" s="41" t="s">
        <v>150</v>
      </c>
      <c r="D76" s="42"/>
      <c r="E76" s="42"/>
      <c r="F76" s="41"/>
      <c r="G76" s="41"/>
      <c r="H76" s="42"/>
      <c r="I76" s="42"/>
      <c r="J76" s="41"/>
      <c r="K76" s="41"/>
      <c r="L76" s="42"/>
      <c r="M76" s="42"/>
      <c r="N76" s="41"/>
      <c r="O76" s="41"/>
      <c r="P76" s="42"/>
      <c r="Q76" s="42"/>
      <c r="R76" s="41"/>
      <c r="S76" s="41"/>
      <c r="T76" s="42"/>
      <c r="U76" s="42"/>
      <c r="V76" s="41"/>
    </row>
    <row r="77" spans="1:22" x14ac:dyDescent="0.25">
      <c r="A77" s="12"/>
      <c r="B77" s="21" t="s">
        <v>48</v>
      </c>
      <c r="C77" s="15" t="s">
        <v>150</v>
      </c>
      <c r="D77" s="11"/>
      <c r="E77" s="22">
        <v>345804</v>
      </c>
      <c r="F77" s="14" t="s">
        <v>150</v>
      </c>
      <c r="G77" s="15"/>
      <c r="H77" s="11"/>
      <c r="I77" s="22">
        <v>617393</v>
      </c>
      <c r="J77" s="14" t="s">
        <v>150</v>
      </c>
      <c r="K77" s="15"/>
      <c r="L77" s="11"/>
      <c r="M77" s="22">
        <v>248878</v>
      </c>
      <c r="N77" s="14" t="s">
        <v>150</v>
      </c>
      <c r="O77" s="15"/>
      <c r="P77" s="11"/>
      <c r="Q77" s="23" t="s">
        <v>363</v>
      </c>
      <c r="R77" s="14" t="s">
        <v>264</v>
      </c>
      <c r="S77" s="15"/>
      <c r="T77" s="11"/>
      <c r="U77" s="22">
        <v>662374</v>
      </c>
      <c r="V77" s="14" t="s">
        <v>150</v>
      </c>
    </row>
    <row r="78" spans="1:22" ht="15.75" thickBot="1" x14ac:dyDescent="0.3">
      <c r="A78" s="12"/>
      <c r="B78" s="16" t="s">
        <v>351</v>
      </c>
      <c r="C78" s="44" t="s">
        <v>150</v>
      </c>
      <c r="D78" s="17"/>
      <c r="E78" s="20" t="s">
        <v>364</v>
      </c>
      <c r="F78" s="19" t="s">
        <v>264</v>
      </c>
      <c r="G78" s="44"/>
      <c r="H78" s="17"/>
      <c r="I78" s="18">
        <v>221322</v>
      </c>
      <c r="J78" s="19" t="s">
        <v>150</v>
      </c>
      <c r="K78" s="44"/>
      <c r="L78" s="17"/>
      <c r="M78" s="18">
        <v>60623</v>
      </c>
      <c r="N78" s="19" t="s">
        <v>150</v>
      </c>
      <c r="O78" s="44"/>
      <c r="P78" s="17"/>
      <c r="Q78" s="20">
        <v>0</v>
      </c>
      <c r="R78" s="19" t="s">
        <v>150</v>
      </c>
      <c r="S78" s="44"/>
      <c r="T78" s="17"/>
      <c r="U78" s="18">
        <v>241537</v>
      </c>
      <c r="V78" s="19" t="s">
        <v>150</v>
      </c>
    </row>
    <row r="79" spans="1:22" x14ac:dyDescent="0.25">
      <c r="A79" s="12"/>
      <c r="B79" s="41"/>
      <c r="C79" s="41" t="s">
        <v>150</v>
      </c>
      <c r="D79" s="42"/>
      <c r="E79" s="42"/>
      <c r="F79" s="41"/>
      <c r="G79" s="41"/>
      <c r="H79" s="42"/>
      <c r="I79" s="42"/>
      <c r="J79" s="41"/>
      <c r="K79" s="41"/>
      <c r="L79" s="42"/>
      <c r="M79" s="42"/>
      <c r="N79" s="41"/>
      <c r="O79" s="41"/>
      <c r="P79" s="42"/>
      <c r="Q79" s="42"/>
      <c r="R79" s="41"/>
      <c r="S79" s="41"/>
      <c r="T79" s="42"/>
      <c r="U79" s="42"/>
      <c r="V79" s="41"/>
    </row>
    <row r="80" spans="1:22" x14ac:dyDescent="0.25">
      <c r="A80" s="12"/>
      <c r="B80" s="21" t="s">
        <v>50</v>
      </c>
      <c r="C80" s="15" t="s">
        <v>150</v>
      </c>
      <c r="D80" s="11"/>
      <c r="E80" s="22">
        <v>386212</v>
      </c>
      <c r="F80" s="14" t="s">
        <v>150</v>
      </c>
      <c r="G80" s="15"/>
      <c r="H80" s="11"/>
      <c r="I80" s="22">
        <v>396071</v>
      </c>
      <c r="J80" s="14" t="s">
        <v>150</v>
      </c>
      <c r="K80" s="15"/>
      <c r="L80" s="11"/>
      <c r="M80" s="22">
        <v>188255</v>
      </c>
      <c r="N80" s="14" t="s">
        <v>150</v>
      </c>
      <c r="O80" s="15"/>
      <c r="P80" s="11"/>
      <c r="Q80" s="23" t="s">
        <v>363</v>
      </c>
      <c r="R80" s="14" t="s">
        <v>264</v>
      </c>
      <c r="S80" s="15"/>
      <c r="T80" s="11"/>
      <c r="U80" s="22">
        <v>420837</v>
      </c>
      <c r="V80" s="14" t="s">
        <v>150</v>
      </c>
    </row>
    <row r="81" spans="1:22" ht="26.25" thickBot="1" x14ac:dyDescent="0.3">
      <c r="A81" s="12"/>
      <c r="B81" s="16" t="s">
        <v>51</v>
      </c>
      <c r="C81" s="44" t="s">
        <v>150</v>
      </c>
      <c r="D81" s="17"/>
      <c r="E81" s="20">
        <v>0</v>
      </c>
      <c r="F81" s="19" t="s">
        <v>150</v>
      </c>
      <c r="G81" s="44"/>
      <c r="H81" s="17"/>
      <c r="I81" s="20">
        <v>0</v>
      </c>
      <c r="J81" s="19" t="s">
        <v>150</v>
      </c>
      <c r="K81" s="44"/>
      <c r="L81" s="17"/>
      <c r="M81" s="18">
        <v>34625</v>
      </c>
      <c r="N81" s="19" t="s">
        <v>150</v>
      </c>
      <c r="O81" s="44"/>
      <c r="P81" s="17"/>
      <c r="Q81" s="20">
        <v>0</v>
      </c>
      <c r="R81" s="19" t="s">
        <v>150</v>
      </c>
      <c r="S81" s="44"/>
      <c r="T81" s="17"/>
      <c r="U81" s="18">
        <v>34625</v>
      </c>
      <c r="V81" s="19" t="s">
        <v>150</v>
      </c>
    </row>
    <row r="82" spans="1:22" x14ac:dyDescent="0.25">
      <c r="A82" s="12"/>
      <c r="B82" s="41"/>
      <c r="C82" s="41" t="s">
        <v>150</v>
      </c>
      <c r="D82" s="42"/>
      <c r="E82" s="42"/>
      <c r="F82" s="41"/>
      <c r="G82" s="41"/>
      <c r="H82" s="42"/>
      <c r="I82" s="42"/>
      <c r="J82" s="41"/>
      <c r="K82" s="41"/>
      <c r="L82" s="42"/>
      <c r="M82" s="42"/>
      <c r="N82" s="41"/>
      <c r="O82" s="41"/>
      <c r="P82" s="42"/>
      <c r="Q82" s="42"/>
      <c r="R82" s="41"/>
      <c r="S82" s="41"/>
      <c r="T82" s="42"/>
      <c r="U82" s="42"/>
      <c r="V82" s="41"/>
    </row>
    <row r="83" spans="1:22" ht="15.75" thickBot="1" x14ac:dyDescent="0.3">
      <c r="A83" s="12"/>
      <c r="B83" s="21" t="s">
        <v>52</v>
      </c>
      <c r="C83" s="15" t="s">
        <v>150</v>
      </c>
      <c r="D83" s="11" t="s">
        <v>161</v>
      </c>
      <c r="E83" s="22">
        <v>386212</v>
      </c>
      <c r="F83" s="14" t="s">
        <v>150</v>
      </c>
      <c r="G83" s="15"/>
      <c r="H83" s="11" t="s">
        <v>161</v>
      </c>
      <c r="I83" s="22">
        <v>396071</v>
      </c>
      <c r="J83" s="14" t="s">
        <v>150</v>
      </c>
      <c r="K83" s="15"/>
      <c r="L83" s="11" t="s">
        <v>161</v>
      </c>
      <c r="M83" s="22">
        <v>153630</v>
      </c>
      <c r="N83" s="14" t="s">
        <v>150</v>
      </c>
      <c r="O83" s="15"/>
      <c r="P83" s="11" t="s">
        <v>161</v>
      </c>
      <c r="Q83" s="23" t="s">
        <v>363</v>
      </c>
      <c r="R83" s="14" t="s">
        <v>264</v>
      </c>
      <c r="S83" s="15"/>
      <c r="T83" s="11" t="s">
        <v>161</v>
      </c>
      <c r="U83" s="22">
        <v>386212</v>
      </c>
      <c r="V83" s="14" t="s">
        <v>150</v>
      </c>
    </row>
    <row r="84" spans="1:22" ht="15.75" thickTop="1" x14ac:dyDescent="0.25">
      <c r="A84" s="12"/>
      <c r="B84" s="41"/>
      <c r="C84" s="41" t="s">
        <v>150</v>
      </c>
      <c r="D84" s="43"/>
      <c r="E84" s="43"/>
      <c r="F84" s="41"/>
      <c r="G84" s="41"/>
      <c r="H84" s="43"/>
      <c r="I84" s="43"/>
      <c r="J84" s="41"/>
      <c r="K84" s="41"/>
      <c r="L84" s="43"/>
      <c r="M84" s="43"/>
      <c r="N84" s="41"/>
      <c r="O84" s="41"/>
      <c r="P84" s="43"/>
      <c r="Q84" s="43"/>
      <c r="R84" s="41"/>
      <c r="S84" s="41"/>
      <c r="T84" s="43"/>
      <c r="U84" s="43"/>
      <c r="V84" s="41"/>
    </row>
    <row r="85" spans="1:22" x14ac:dyDescent="0.25">
      <c r="A85" s="12"/>
      <c r="B85" s="40"/>
      <c r="C85" s="40"/>
      <c r="D85" s="40"/>
      <c r="E85" s="40"/>
      <c r="F85" s="40"/>
      <c r="G85" s="40"/>
      <c r="H85" s="40"/>
      <c r="I85" s="40"/>
      <c r="J85" s="40"/>
      <c r="K85" s="40"/>
      <c r="L85" s="40"/>
      <c r="M85" s="40"/>
      <c r="N85" s="40"/>
      <c r="O85" s="40"/>
      <c r="P85" s="40"/>
      <c r="Q85" s="40"/>
      <c r="R85" s="40"/>
      <c r="S85" s="40"/>
      <c r="T85" s="40"/>
      <c r="U85" s="40"/>
      <c r="V85" s="40"/>
    </row>
    <row r="86" spans="1:22" x14ac:dyDescent="0.25">
      <c r="A86" s="12"/>
      <c r="B86" s="63" t="s">
        <v>329</v>
      </c>
      <c r="C86" s="63"/>
      <c r="D86" s="63"/>
      <c r="E86" s="63"/>
      <c r="F86" s="63"/>
      <c r="G86" s="63"/>
      <c r="H86" s="63"/>
      <c r="I86" s="63"/>
      <c r="J86" s="63"/>
      <c r="K86" s="63"/>
      <c r="L86" s="63"/>
      <c r="M86" s="63"/>
      <c r="N86" s="63"/>
      <c r="O86" s="63"/>
      <c r="P86" s="63"/>
      <c r="Q86" s="63"/>
      <c r="R86" s="63"/>
      <c r="S86" s="63"/>
      <c r="T86" s="63"/>
      <c r="U86" s="63"/>
      <c r="V86" s="63"/>
    </row>
    <row r="87" spans="1:22" x14ac:dyDescent="0.25">
      <c r="A87" s="12"/>
      <c r="B87" s="63" t="s">
        <v>330</v>
      </c>
      <c r="C87" s="63"/>
      <c r="D87" s="63"/>
      <c r="E87" s="63"/>
      <c r="F87" s="63"/>
      <c r="G87" s="63"/>
      <c r="H87" s="63"/>
      <c r="I87" s="63"/>
      <c r="J87" s="63"/>
      <c r="K87" s="63"/>
      <c r="L87" s="63"/>
      <c r="M87" s="63"/>
      <c r="N87" s="63"/>
      <c r="O87" s="63"/>
      <c r="P87" s="63"/>
      <c r="Q87" s="63"/>
      <c r="R87" s="63"/>
      <c r="S87" s="63"/>
      <c r="T87" s="63"/>
      <c r="U87" s="63"/>
      <c r="V87" s="63"/>
    </row>
    <row r="88" spans="1:22" x14ac:dyDescent="0.25">
      <c r="A88" s="12"/>
      <c r="B88" s="63" t="s">
        <v>365</v>
      </c>
      <c r="C88" s="63"/>
      <c r="D88" s="63"/>
      <c r="E88" s="63"/>
      <c r="F88" s="63"/>
      <c r="G88" s="63"/>
      <c r="H88" s="63"/>
      <c r="I88" s="63"/>
      <c r="J88" s="63"/>
      <c r="K88" s="63"/>
      <c r="L88" s="63"/>
      <c r="M88" s="63"/>
      <c r="N88" s="63"/>
      <c r="O88" s="63"/>
      <c r="P88" s="63"/>
      <c r="Q88" s="63"/>
      <c r="R88" s="63"/>
      <c r="S88" s="63"/>
      <c r="T88" s="63"/>
      <c r="U88" s="63"/>
      <c r="V88" s="63"/>
    </row>
    <row r="89" spans="1:22" x14ac:dyDescent="0.25">
      <c r="A89" s="12"/>
      <c r="B89" s="64" t="s">
        <v>279</v>
      </c>
      <c r="C89" s="64"/>
      <c r="D89" s="64"/>
      <c r="E89" s="64"/>
      <c r="F89" s="64"/>
      <c r="G89" s="64"/>
      <c r="H89" s="64"/>
      <c r="I89" s="64"/>
      <c r="J89" s="64"/>
      <c r="K89" s="64"/>
      <c r="L89" s="64"/>
      <c r="M89" s="64"/>
      <c r="N89" s="64"/>
      <c r="O89" s="64"/>
      <c r="P89" s="64"/>
      <c r="Q89" s="64"/>
      <c r="R89" s="64"/>
      <c r="S89" s="64"/>
      <c r="T89" s="64"/>
      <c r="U89" s="64"/>
      <c r="V89" s="64"/>
    </row>
    <row r="90" spans="1:22" ht="15.75" x14ac:dyDescent="0.25">
      <c r="A90" s="12"/>
      <c r="B90" s="33"/>
      <c r="C90" s="33"/>
      <c r="D90" s="33"/>
      <c r="E90" s="33"/>
      <c r="F90" s="33"/>
      <c r="G90" s="33"/>
      <c r="H90" s="33"/>
      <c r="I90" s="33"/>
      <c r="J90" s="33"/>
      <c r="K90" s="33"/>
      <c r="L90" s="33"/>
      <c r="M90" s="33"/>
      <c r="N90" s="33"/>
      <c r="O90" s="33"/>
      <c r="P90" s="33"/>
      <c r="Q90" s="33"/>
      <c r="R90" s="33"/>
      <c r="S90" s="33"/>
      <c r="T90" s="33"/>
      <c r="U90" s="33"/>
      <c r="V90" s="33"/>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25"/>
      <c r="C92" s="25" t="s">
        <v>150</v>
      </c>
      <c r="D92" s="26" t="s">
        <v>332</v>
      </c>
      <c r="E92" s="26"/>
      <c r="F92" s="25"/>
      <c r="G92" s="25"/>
      <c r="H92" s="26" t="s">
        <v>333</v>
      </c>
      <c r="I92" s="26"/>
      <c r="J92" s="25"/>
      <c r="K92" s="25"/>
      <c r="L92" s="26" t="s">
        <v>334</v>
      </c>
      <c r="M92" s="26"/>
      <c r="N92" s="25"/>
      <c r="O92" s="25"/>
      <c r="P92" s="26" t="s">
        <v>335</v>
      </c>
      <c r="Q92" s="26"/>
      <c r="R92" s="25"/>
      <c r="S92" s="25"/>
      <c r="T92" s="26" t="s">
        <v>255</v>
      </c>
      <c r="U92" s="26"/>
      <c r="V92" s="25"/>
    </row>
    <row r="93" spans="1:22" x14ac:dyDescent="0.25">
      <c r="A93" s="12"/>
      <c r="B93" s="25"/>
      <c r="C93" s="25"/>
      <c r="D93" s="26"/>
      <c r="E93" s="26"/>
      <c r="F93" s="25"/>
      <c r="G93" s="25"/>
      <c r="H93" s="26"/>
      <c r="I93" s="26"/>
      <c r="J93" s="25"/>
      <c r="K93" s="25"/>
      <c r="L93" s="26" t="s">
        <v>333</v>
      </c>
      <c r="M93" s="26"/>
      <c r="N93" s="25"/>
      <c r="O93" s="25"/>
      <c r="P93" s="26" t="s">
        <v>336</v>
      </c>
      <c r="Q93" s="26"/>
      <c r="R93" s="25"/>
      <c r="S93" s="25"/>
      <c r="T93" s="26" t="s">
        <v>257</v>
      </c>
      <c r="U93" s="26"/>
      <c r="V93" s="25"/>
    </row>
    <row r="94" spans="1:22" ht="15.75" thickBot="1" x14ac:dyDescent="0.3">
      <c r="A94" s="12"/>
      <c r="B94" s="25"/>
      <c r="C94" s="25"/>
      <c r="D94" s="27"/>
      <c r="E94" s="27"/>
      <c r="F94" s="25"/>
      <c r="G94" s="25"/>
      <c r="H94" s="27"/>
      <c r="I94" s="27"/>
      <c r="J94" s="25"/>
      <c r="K94" s="25"/>
      <c r="L94" s="27"/>
      <c r="M94" s="27"/>
      <c r="N94" s="25"/>
      <c r="O94" s="25"/>
      <c r="P94" s="27"/>
      <c r="Q94" s="27"/>
      <c r="R94" s="25"/>
      <c r="S94" s="25"/>
      <c r="T94" s="27" t="s">
        <v>337</v>
      </c>
      <c r="U94" s="27"/>
      <c r="V94" s="25"/>
    </row>
    <row r="95" spans="1:22" x14ac:dyDescent="0.25">
      <c r="A95" s="12"/>
      <c r="B95" s="11"/>
      <c r="C95" s="32"/>
      <c r="D95" s="32"/>
      <c r="E95" s="32"/>
      <c r="F95" s="32"/>
      <c r="G95" s="32"/>
      <c r="H95" s="32"/>
      <c r="I95" s="32"/>
      <c r="J95" s="32"/>
      <c r="K95" s="32"/>
      <c r="L95" s="32"/>
      <c r="M95" s="32"/>
      <c r="N95" s="32"/>
      <c r="O95" s="32"/>
      <c r="P95" s="32"/>
      <c r="Q95" s="32"/>
      <c r="R95" s="32"/>
      <c r="S95" s="32"/>
      <c r="T95" s="32"/>
      <c r="U95" s="32"/>
      <c r="V95" s="32"/>
    </row>
    <row r="96" spans="1:22" ht="25.5" x14ac:dyDescent="0.25">
      <c r="A96" s="12"/>
      <c r="B96" s="16" t="s">
        <v>34</v>
      </c>
      <c r="C96" s="17" t="s">
        <v>150</v>
      </c>
      <c r="D96" s="17" t="s">
        <v>161</v>
      </c>
      <c r="E96" s="20">
        <v>0</v>
      </c>
      <c r="F96" s="19" t="s">
        <v>150</v>
      </c>
      <c r="G96" s="17"/>
      <c r="H96" s="17" t="s">
        <v>161</v>
      </c>
      <c r="I96" s="18">
        <v>1269429</v>
      </c>
      <c r="J96" s="19" t="s">
        <v>150</v>
      </c>
      <c r="K96" s="17"/>
      <c r="L96" s="17" t="s">
        <v>161</v>
      </c>
      <c r="M96" s="18">
        <v>605991</v>
      </c>
      <c r="N96" s="19" t="s">
        <v>150</v>
      </c>
      <c r="O96" s="17"/>
      <c r="P96" s="17" t="s">
        <v>161</v>
      </c>
      <c r="Q96" s="20" t="s">
        <v>366</v>
      </c>
      <c r="R96" s="19" t="s">
        <v>264</v>
      </c>
      <c r="S96" s="17"/>
      <c r="T96" s="17" t="s">
        <v>161</v>
      </c>
      <c r="U96" s="18">
        <v>1869263</v>
      </c>
      <c r="V96" s="19" t="s">
        <v>150</v>
      </c>
    </row>
    <row r="97" spans="1:22" ht="15.75" thickBot="1" x14ac:dyDescent="0.3">
      <c r="A97" s="12"/>
      <c r="B97" s="47" t="s">
        <v>35</v>
      </c>
      <c r="C97" s="11" t="s">
        <v>150</v>
      </c>
      <c r="D97" s="11"/>
      <c r="E97" s="23">
        <v>0</v>
      </c>
      <c r="F97" s="14" t="s">
        <v>150</v>
      </c>
      <c r="G97" s="11"/>
      <c r="H97" s="11"/>
      <c r="I97" s="22">
        <v>110187</v>
      </c>
      <c r="J97" s="14" t="s">
        <v>150</v>
      </c>
      <c r="K97" s="11"/>
      <c r="L97" s="11"/>
      <c r="M97" s="22">
        <v>78723</v>
      </c>
      <c r="N97" s="14" t="s">
        <v>150</v>
      </c>
      <c r="O97" s="11"/>
      <c r="P97" s="11"/>
      <c r="Q97" s="23">
        <v>0</v>
      </c>
      <c r="R97" s="14" t="s">
        <v>150</v>
      </c>
      <c r="S97" s="11"/>
      <c r="T97" s="11"/>
      <c r="U97" s="22">
        <v>188910</v>
      </c>
      <c r="V97" s="14" t="s">
        <v>150</v>
      </c>
    </row>
    <row r="98" spans="1:22" x14ac:dyDescent="0.25">
      <c r="A98" s="12"/>
      <c r="B98" s="41"/>
      <c r="C98" s="41" t="s">
        <v>150</v>
      </c>
      <c r="D98" s="42"/>
      <c r="E98" s="42"/>
      <c r="F98" s="41"/>
      <c r="G98" s="41"/>
      <c r="H98" s="42"/>
      <c r="I98" s="42"/>
      <c r="J98" s="41"/>
      <c r="K98" s="41"/>
      <c r="L98" s="42"/>
      <c r="M98" s="42"/>
      <c r="N98" s="41"/>
      <c r="O98" s="41"/>
      <c r="P98" s="42"/>
      <c r="Q98" s="42"/>
      <c r="R98" s="41"/>
      <c r="S98" s="41"/>
      <c r="T98" s="42"/>
      <c r="U98" s="42"/>
      <c r="V98" s="41"/>
    </row>
    <row r="99" spans="1:22" ht="15.75" thickBot="1" x14ac:dyDescent="0.3">
      <c r="A99" s="12"/>
      <c r="B99" s="16" t="s">
        <v>36</v>
      </c>
      <c r="C99" s="44" t="s">
        <v>150</v>
      </c>
      <c r="D99" s="17"/>
      <c r="E99" s="20">
        <v>0</v>
      </c>
      <c r="F99" s="19" t="s">
        <v>150</v>
      </c>
      <c r="G99" s="44"/>
      <c r="H99" s="17"/>
      <c r="I99" s="18">
        <v>1159242</v>
      </c>
      <c r="J99" s="19" t="s">
        <v>150</v>
      </c>
      <c r="K99" s="44"/>
      <c r="L99" s="17"/>
      <c r="M99" s="18">
        <v>527268</v>
      </c>
      <c r="N99" s="19" t="s">
        <v>150</v>
      </c>
      <c r="O99" s="44"/>
      <c r="P99" s="17"/>
      <c r="Q99" s="20" t="s">
        <v>366</v>
      </c>
      <c r="R99" s="19" t="s">
        <v>264</v>
      </c>
      <c r="S99" s="44"/>
      <c r="T99" s="17"/>
      <c r="U99" s="18">
        <v>1680353</v>
      </c>
      <c r="V99" s="19" t="s">
        <v>150</v>
      </c>
    </row>
    <row r="100" spans="1:22" x14ac:dyDescent="0.25">
      <c r="A100" s="12"/>
      <c r="B100" s="41"/>
      <c r="C100" s="41" t="s">
        <v>150</v>
      </c>
      <c r="D100" s="42"/>
      <c r="E100" s="42"/>
      <c r="F100" s="41"/>
      <c r="G100" s="41"/>
      <c r="H100" s="42"/>
      <c r="I100" s="42"/>
      <c r="J100" s="41"/>
      <c r="K100" s="41"/>
      <c r="L100" s="42"/>
      <c r="M100" s="42"/>
      <c r="N100" s="41"/>
      <c r="O100" s="41"/>
      <c r="P100" s="42"/>
      <c r="Q100" s="42"/>
      <c r="R100" s="41"/>
      <c r="S100" s="41"/>
      <c r="T100" s="42"/>
      <c r="U100" s="42"/>
      <c r="V100" s="41"/>
    </row>
    <row r="101" spans="1:22" x14ac:dyDescent="0.25">
      <c r="A101" s="12"/>
      <c r="B101" s="11"/>
      <c r="C101" s="32"/>
      <c r="D101" s="32"/>
      <c r="E101" s="32"/>
      <c r="F101" s="32"/>
      <c r="G101" s="32"/>
      <c r="H101" s="32"/>
      <c r="I101" s="32"/>
      <c r="J101" s="32"/>
      <c r="K101" s="32"/>
      <c r="L101" s="32"/>
      <c r="M101" s="32"/>
      <c r="N101" s="32"/>
      <c r="O101" s="32"/>
      <c r="P101" s="32"/>
      <c r="Q101" s="32"/>
      <c r="R101" s="32"/>
      <c r="S101" s="32"/>
      <c r="T101" s="32"/>
      <c r="U101" s="32"/>
      <c r="V101" s="32"/>
    </row>
    <row r="102" spans="1:22" x14ac:dyDescent="0.25">
      <c r="A102" s="12"/>
      <c r="B102" s="21" t="s">
        <v>37</v>
      </c>
      <c r="C102" s="15" t="s">
        <v>150</v>
      </c>
      <c r="D102" s="11"/>
      <c r="E102" s="11"/>
      <c r="F102" s="11"/>
      <c r="G102" s="15"/>
      <c r="H102" s="11"/>
      <c r="I102" s="11"/>
      <c r="J102" s="11"/>
      <c r="K102" s="15"/>
      <c r="L102" s="11"/>
      <c r="M102" s="11"/>
      <c r="N102" s="11"/>
      <c r="O102" s="15"/>
      <c r="P102" s="11"/>
      <c r="Q102" s="11"/>
      <c r="R102" s="11"/>
      <c r="S102" s="15"/>
      <c r="T102" s="11"/>
      <c r="U102" s="11"/>
      <c r="V102" s="11"/>
    </row>
    <row r="103" spans="1:22" x14ac:dyDescent="0.25">
      <c r="A103" s="12"/>
      <c r="B103" s="48" t="s">
        <v>38</v>
      </c>
      <c r="C103" s="44" t="s">
        <v>150</v>
      </c>
      <c r="D103" s="17"/>
      <c r="E103" s="20">
        <v>0</v>
      </c>
      <c r="F103" s="19" t="s">
        <v>150</v>
      </c>
      <c r="G103" s="44"/>
      <c r="H103" s="17"/>
      <c r="I103" s="18">
        <v>595546</v>
      </c>
      <c r="J103" s="19" t="s">
        <v>150</v>
      </c>
      <c r="K103" s="44"/>
      <c r="L103" s="17"/>
      <c r="M103" s="18">
        <v>242529</v>
      </c>
      <c r="N103" s="19" t="s">
        <v>150</v>
      </c>
      <c r="O103" s="44"/>
      <c r="P103" s="17"/>
      <c r="Q103" s="20">
        <v>0</v>
      </c>
      <c r="R103" s="19" t="s">
        <v>150</v>
      </c>
      <c r="S103" s="44"/>
      <c r="T103" s="17"/>
      <c r="U103" s="18">
        <v>838075</v>
      </c>
      <c r="V103" s="19" t="s">
        <v>150</v>
      </c>
    </row>
    <row r="104" spans="1:22" x14ac:dyDescent="0.25">
      <c r="A104" s="12"/>
      <c r="B104" s="47" t="s">
        <v>39</v>
      </c>
      <c r="C104" s="15" t="s">
        <v>150</v>
      </c>
      <c r="D104" s="11"/>
      <c r="E104" s="23">
        <v>0</v>
      </c>
      <c r="F104" s="14" t="s">
        <v>150</v>
      </c>
      <c r="G104" s="15"/>
      <c r="H104" s="11"/>
      <c r="I104" s="22">
        <v>236218</v>
      </c>
      <c r="J104" s="14" t="s">
        <v>150</v>
      </c>
      <c r="K104" s="15"/>
      <c r="L104" s="11"/>
      <c r="M104" s="22">
        <v>132531</v>
      </c>
      <c r="N104" s="14" t="s">
        <v>150</v>
      </c>
      <c r="O104" s="15"/>
      <c r="P104" s="11"/>
      <c r="Q104" s="23" t="s">
        <v>367</v>
      </c>
      <c r="R104" s="14" t="s">
        <v>264</v>
      </c>
      <c r="S104" s="15"/>
      <c r="T104" s="11"/>
      <c r="U104" s="22">
        <v>362687</v>
      </c>
      <c r="V104" s="14" t="s">
        <v>150</v>
      </c>
    </row>
    <row r="105" spans="1:22" x14ac:dyDescent="0.25">
      <c r="A105" s="12"/>
      <c r="B105" s="48" t="s">
        <v>40</v>
      </c>
      <c r="C105" s="44" t="s">
        <v>150</v>
      </c>
      <c r="D105" s="17"/>
      <c r="E105" s="20">
        <v>0</v>
      </c>
      <c r="F105" s="19" t="s">
        <v>150</v>
      </c>
      <c r="G105" s="44"/>
      <c r="H105" s="17"/>
      <c r="I105" s="18">
        <v>118357</v>
      </c>
      <c r="J105" s="19" t="s">
        <v>150</v>
      </c>
      <c r="K105" s="44"/>
      <c r="L105" s="17"/>
      <c r="M105" s="18">
        <v>73390</v>
      </c>
      <c r="N105" s="19" t="s">
        <v>150</v>
      </c>
      <c r="O105" s="44"/>
      <c r="P105" s="17"/>
      <c r="Q105" s="20">
        <v>0</v>
      </c>
      <c r="R105" s="19" t="s">
        <v>150</v>
      </c>
      <c r="S105" s="44"/>
      <c r="T105" s="17"/>
      <c r="U105" s="18">
        <v>191747</v>
      </c>
      <c r="V105" s="19" t="s">
        <v>150</v>
      </c>
    </row>
    <row r="106" spans="1:22" ht="25.5" x14ac:dyDescent="0.25">
      <c r="A106" s="12"/>
      <c r="B106" s="47" t="s">
        <v>43</v>
      </c>
      <c r="C106" s="15" t="s">
        <v>150</v>
      </c>
      <c r="D106" s="11"/>
      <c r="E106" s="23">
        <v>0</v>
      </c>
      <c r="F106" s="14" t="s">
        <v>150</v>
      </c>
      <c r="G106" s="15"/>
      <c r="H106" s="11"/>
      <c r="I106" s="23" t="s">
        <v>368</v>
      </c>
      <c r="J106" s="14" t="s">
        <v>264</v>
      </c>
      <c r="K106" s="15"/>
      <c r="L106" s="11"/>
      <c r="M106" s="23" t="s">
        <v>369</v>
      </c>
      <c r="N106" s="14" t="s">
        <v>264</v>
      </c>
      <c r="O106" s="15"/>
      <c r="P106" s="11"/>
      <c r="Q106" s="23">
        <v>0</v>
      </c>
      <c r="R106" s="14" t="s">
        <v>150</v>
      </c>
      <c r="S106" s="15"/>
      <c r="T106" s="11"/>
      <c r="U106" s="23" t="s">
        <v>370</v>
      </c>
      <c r="V106" s="14" t="s">
        <v>264</v>
      </c>
    </row>
    <row r="107" spans="1:22" x14ac:dyDescent="0.25">
      <c r="A107" s="12"/>
      <c r="B107" s="48" t="s">
        <v>41</v>
      </c>
      <c r="C107" s="44" t="s">
        <v>150</v>
      </c>
      <c r="D107" s="17"/>
      <c r="E107" s="20">
        <v>0</v>
      </c>
      <c r="F107" s="19" t="s">
        <v>150</v>
      </c>
      <c r="G107" s="44"/>
      <c r="H107" s="17"/>
      <c r="I107" s="18">
        <v>52985</v>
      </c>
      <c r="J107" s="19" t="s">
        <v>150</v>
      </c>
      <c r="K107" s="44"/>
      <c r="L107" s="17"/>
      <c r="M107" s="18">
        <v>24047</v>
      </c>
      <c r="N107" s="19" t="s">
        <v>150</v>
      </c>
      <c r="O107" s="44"/>
      <c r="P107" s="17"/>
      <c r="Q107" s="20">
        <v>0</v>
      </c>
      <c r="R107" s="19" t="s">
        <v>150</v>
      </c>
      <c r="S107" s="44"/>
      <c r="T107" s="17"/>
      <c r="U107" s="18">
        <v>77032</v>
      </c>
      <c r="V107" s="19" t="s">
        <v>150</v>
      </c>
    </row>
    <row r="108" spans="1:22" x14ac:dyDescent="0.25">
      <c r="A108" s="12"/>
      <c r="B108" s="47" t="s">
        <v>42</v>
      </c>
      <c r="C108" s="15" t="s">
        <v>150</v>
      </c>
      <c r="D108" s="11"/>
      <c r="E108" s="23">
        <v>0</v>
      </c>
      <c r="F108" s="14" t="s">
        <v>150</v>
      </c>
      <c r="G108" s="15"/>
      <c r="H108" s="11"/>
      <c r="I108" s="22">
        <v>14884</v>
      </c>
      <c r="J108" s="14" t="s">
        <v>150</v>
      </c>
      <c r="K108" s="15"/>
      <c r="L108" s="11"/>
      <c r="M108" s="22">
        <v>8692</v>
      </c>
      <c r="N108" s="14" t="s">
        <v>150</v>
      </c>
      <c r="O108" s="15"/>
      <c r="P108" s="11"/>
      <c r="Q108" s="23" t="s">
        <v>371</v>
      </c>
      <c r="R108" s="14" t="s">
        <v>264</v>
      </c>
      <c r="S108" s="15"/>
      <c r="T108" s="11"/>
      <c r="U108" s="22">
        <v>23481</v>
      </c>
      <c r="V108" s="14" t="s">
        <v>150</v>
      </c>
    </row>
    <row r="109" spans="1:22" ht="15.75" thickBot="1" x14ac:dyDescent="0.3">
      <c r="A109" s="12"/>
      <c r="B109" s="48" t="s">
        <v>372</v>
      </c>
      <c r="C109" s="44" t="s">
        <v>150</v>
      </c>
      <c r="D109" s="17"/>
      <c r="E109" s="18">
        <v>29170</v>
      </c>
      <c r="F109" s="19" t="s">
        <v>150</v>
      </c>
      <c r="G109" s="44"/>
      <c r="H109" s="17"/>
      <c r="I109" s="20">
        <v>0</v>
      </c>
      <c r="J109" s="19" t="s">
        <v>150</v>
      </c>
      <c r="K109" s="44"/>
      <c r="L109" s="17"/>
      <c r="M109" s="20">
        <v>0</v>
      </c>
      <c r="N109" s="19" t="s">
        <v>150</v>
      </c>
      <c r="O109" s="44"/>
      <c r="P109" s="17"/>
      <c r="Q109" s="20">
        <v>0</v>
      </c>
      <c r="R109" s="19" t="s">
        <v>150</v>
      </c>
      <c r="S109" s="44"/>
      <c r="T109" s="17"/>
      <c r="U109" s="18">
        <v>29170</v>
      </c>
      <c r="V109" s="19" t="s">
        <v>150</v>
      </c>
    </row>
    <row r="110" spans="1:22" x14ac:dyDescent="0.25">
      <c r="A110" s="12"/>
      <c r="B110" s="41"/>
      <c r="C110" s="41" t="s">
        <v>150</v>
      </c>
      <c r="D110" s="42"/>
      <c r="E110" s="42"/>
      <c r="F110" s="41"/>
      <c r="G110" s="41"/>
      <c r="H110" s="42"/>
      <c r="I110" s="42"/>
      <c r="J110" s="41"/>
      <c r="K110" s="41"/>
      <c r="L110" s="42"/>
      <c r="M110" s="42"/>
      <c r="N110" s="41"/>
      <c r="O110" s="41"/>
      <c r="P110" s="42"/>
      <c r="Q110" s="42"/>
      <c r="R110" s="41"/>
      <c r="S110" s="41"/>
      <c r="T110" s="42"/>
      <c r="U110" s="42"/>
      <c r="V110" s="41"/>
    </row>
    <row r="111" spans="1:22" ht="15.75" thickBot="1" x14ac:dyDescent="0.3">
      <c r="A111" s="12"/>
      <c r="B111" s="50"/>
      <c r="C111" s="15" t="s">
        <v>150</v>
      </c>
      <c r="D111" s="11"/>
      <c r="E111" s="22">
        <v>29170</v>
      </c>
      <c r="F111" s="14" t="s">
        <v>150</v>
      </c>
      <c r="G111" s="15"/>
      <c r="H111" s="11"/>
      <c r="I111" s="22">
        <v>1014881</v>
      </c>
      <c r="J111" s="14" t="s">
        <v>150</v>
      </c>
      <c r="K111" s="15"/>
      <c r="L111" s="11"/>
      <c r="M111" s="22">
        <v>473747</v>
      </c>
      <c r="N111" s="14" t="s">
        <v>150</v>
      </c>
      <c r="O111" s="15"/>
      <c r="P111" s="11"/>
      <c r="Q111" s="23" t="s">
        <v>366</v>
      </c>
      <c r="R111" s="14" t="s">
        <v>264</v>
      </c>
      <c r="S111" s="15"/>
      <c r="T111" s="11"/>
      <c r="U111" s="22">
        <v>1511641</v>
      </c>
      <c r="V111" s="14" t="s">
        <v>150</v>
      </c>
    </row>
    <row r="112" spans="1:22" x14ac:dyDescent="0.25">
      <c r="A112" s="12"/>
      <c r="B112" s="41"/>
      <c r="C112" s="41" t="s">
        <v>150</v>
      </c>
      <c r="D112" s="42"/>
      <c r="E112" s="42"/>
      <c r="F112" s="41"/>
      <c r="G112" s="41"/>
      <c r="H112" s="42"/>
      <c r="I112" s="42"/>
      <c r="J112" s="41"/>
      <c r="K112" s="41"/>
      <c r="L112" s="42"/>
      <c r="M112" s="42"/>
      <c r="N112" s="41"/>
      <c r="O112" s="41"/>
      <c r="P112" s="42"/>
      <c r="Q112" s="42"/>
      <c r="R112" s="41"/>
      <c r="S112" s="41"/>
      <c r="T112" s="42"/>
      <c r="U112" s="42"/>
      <c r="V112" s="41"/>
    </row>
    <row r="113" spans="1:22" x14ac:dyDescent="0.25">
      <c r="A113" s="12"/>
      <c r="B113" s="11"/>
      <c r="C113" s="32"/>
      <c r="D113" s="32"/>
      <c r="E113" s="32"/>
      <c r="F113" s="32"/>
      <c r="G113" s="32"/>
      <c r="H113" s="32"/>
      <c r="I113" s="32"/>
      <c r="J113" s="32"/>
      <c r="K113" s="32"/>
      <c r="L113" s="32"/>
      <c r="M113" s="32"/>
      <c r="N113" s="32"/>
      <c r="O113" s="32"/>
      <c r="P113" s="32"/>
      <c r="Q113" s="32"/>
      <c r="R113" s="32"/>
      <c r="S113" s="32"/>
      <c r="T113" s="32"/>
      <c r="U113" s="32"/>
      <c r="V113" s="32"/>
    </row>
    <row r="114" spans="1:22" x14ac:dyDescent="0.25">
      <c r="A114" s="12"/>
      <c r="B114" s="16" t="s">
        <v>46</v>
      </c>
      <c r="C114" s="44" t="s">
        <v>150</v>
      </c>
      <c r="D114" s="17"/>
      <c r="E114" s="20" t="s">
        <v>373</v>
      </c>
      <c r="F114" s="19" t="s">
        <v>264</v>
      </c>
      <c r="G114" s="44"/>
      <c r="H114" s="17"/>
      <c r="I114" s="18">
        <v>144361</v>
      </c>
      <c r="J114" s="19" t="s">
        <v>150</v>
      </c>
      <c r="K114" s="44"/>
      <c r="L114" s="17"/>
      <c r="M114" s="18">
        <v>53521</v>
      </c>
      <c r="N114" s="19" t="s">
        <v>150</v>
      </c>
      <c r="O114" s="44"/>
      <c r="P114" s="17"/>
      <c r="Q114" s="20">
        <v>0</v>
      </c>
      <c r="R114" s="19" t="s">
        <v>150</v>
      </c>
      <c r="S114" s="44"/>
      <c r="T114" s="17"/>
      <c r="U114" s="18">
        <v>168712</v>
      </c>
      <c r="V114" s="19" t="s">
        <v>150</v>
      </c>
    </row>
    <row r="115" spans="1:22" x14ac:dyDescent="0.25">
      <c r="A115" s="12"/>
      <c r="B115" s="21" t="s">
        <v>344</v>
      </c>
      <c r="C115" s="15" t="s">
        <v>150</v>
      </c>
      <c r="D115" s="11"/>
      <c r="E115" s="22">
        <v>43649</v>
      </c>
      <c r="F115" s="14" t="s">
        <v>150</v>
      </c>
      <c r="G115" s="15"/>
      <c r="H115" s="11"/>
      <c r="I115" s="23">
        <v>886</v>
      </c>
      <c r="J115" s="14" t="s">
        <v>150</v>
      </c>
      <c r="K115" s="15"/>
      <c r="L115" s="11"/>
      <c r="M115" s="23">
        <v>672</v>
      </c>
      <c r="N115" s="14" t="s">
        <v>150</v>
      </c>
      <c r="O115" s="15"/>
      <c r="P115" s="11"/>
      <c r="Q115" s="23">
        <v>0</v>
      </c>
      <c r="R115" s="14" t="s">
        <v>150</v>
      </c>
      <c r="S115" s="15"/>
      <c r="T115" s="11"/>
      <c r="U115" s="22">
        <v>45207</v>
      </c>
      <c r="V115" s="14" t="s">
        <v>150</v>
      </c>
    </row>
    <row r="116" spans="1:22" x14ac:dyDescent="0.25">
      <c r="A116" s="12"/>
      <c r="B116" s="16" t="s">
        <v>345</v>
      </c>
      <c r="C116" s="44" t="s">
        <v>150</v>
      </c>
      <c r="D116" s="17"/>
      <c r="E116" s="20">
        <v>0</v>
      </c>
      <c r="F116" s="19" t="s">
        <v>150</v>
      </c>
      <c r="G116" s="44"/>
      <c r="H116" s="17"/>
      <c r="I116" s="18">
        <v>22782</v>
      </c>
      <c r="J116" s="19" t="s">
        <v>150</v>
      </c>
      <c r="K116" s="44"/>
      <c r="L116" s="17"/>
      <c r="M116" s="20" t="s">
        <v>374</v>
      </c>
      <c r="N116" s="19" t="s">
        <v>264</v>
      </c>
      <c r="O116" s="44"/>
      <c r="P116" s="17"/>
      <c r="Q116" s="20">
        <v>0</v>
      </c>
      <c r="R116" s="19" t="s">
        <v>150</v>
      </c>
      <c r="S116" s="44"/>
      <c r="T116" s="17"/>
      <c r="U116" s="20">
        <v>0</v>
      </c>
      <c r="V116" s="19" t="s">
        <v>150</v>
      </c>
    </row>
    <row r="117" spans="1:22" ht="26.25" thickBot="1" x14ac:dyDescent="0.3">
      <c r="A117" s="12"/>
      <c r="B117" s="21" t="s">
        <v>347</v>
      </c>
      <c r="C117" s="15" t="s">
        <v>150</v>
      </c>
      <c r="D117" s="11"/>
      <c r="E117" s="23" t="s">
        <v>375</v>
      </c>
      <c r="F117" s="14" t="s">
        <v>264</v>
      </c>
      <c r="G117" s="15"/>
      <c r="H117" s="11"/>
      <c r="I117" s="23" t="s">
        <v>376</v>
      </c>
      <c r="J117" s="14" t="s">
        <v>264</v>
      </c>
      <c r="K117" s="15"/>
      <c r="L117" s="11"/>
      <c r="M117" s="23">
        <v>0</v>
      </c>
      <c r="N117" s="14" t="s">
        <v>150</v>
      </c>
      <c r="O117" s="15"/>
      <c r="P117" s="11"/>
      <c r="Q117" s="22">
        <v>141801</v>
      </c>
      <c r="R117" s="14" t="s">
        <v>150</v>
      </c>
      <c r="S117" s="15"/>
      <c r="T117" s="11"/>
      <c r="U117" s="23">
        <v>0</v>
      </c>
      <c r="V117" s="14" t="s">
        <v>150</v>
      </c>
    </row>
    <row r="118" spans="1:22" x14ac:dyDescent="0.25">
      <c r="A118" s="12"/>
      <c r="B118" s="41"/>
      <c r="C118" s="41" t="s">
        <v>150</v>
      </c>
      <c r="D118" s="42"/>
      <c r="E118" s="42"/>
      <c r="F118" s="41"/>
      <c r="G118" s="41"/>
      <c r="H118" s="42"/>
      <c r="I118" s="42"/>
      <c r="J118" s="41"/>
      <c r="K118" s="41"/>
      <c r="L118" s="42"/>
      <c r="M118" s="42"/>
      <c r="N118" s="41"/>
      <c r="O118" s="41"/>
      <c r="P118" s="42"/>
      <c r="Q118" s="42"/>
      <c r="R118" s="41"/>
      <c r="S118" s="41"/>
      <c r="T118" s="42"/>
      <c r="U118" s="42"/>
      <c r="V118" s="41"/>
    </row>
    <row r="119" spans="1:22" x14ac:dyDescent="0.25">
      <c r="A119" s="12"/>
      <c r="B119" s="16" t="s">
        <v>48</v>
      </c>
      <c r="C119" s="44" t="s">
        <v>150</v>
      </c>
      <c r="D119" s="17"/>
      <c r="E119" s="18">
        <v>43945</v>
      </c>
      <c r="F119" s="19" t="s">
        <v>150</v>
      </c>
      <c r="G119" s="44"/>
      <c r="H119" s="17"/>
      <c r="I119" s="18">
        <v>145730</v>
      </c>
      <c r="J119" s="19" t="s">
        <v>150</v>
      </c>
      <c r="K119" s="44"/>
      <c r="L119" s="17"/>
      <c r="M119" s="18">
        <v>75631</v>
      </c>
      <c r="N119" s="19" t="s">
        <v>150</v>
      </c>
      <c r="O119" s="44"/>
      <c r="P119" s="17"/>
      <c r="Q119" s="20" t="s">
        <v>377</v>
      </c>
      <c r="R119" s="19" t="s">
        <v>264</v>
      </c>
      <c r="S119" s="44"/>
      <c r="T119" s="17"/>
      <c r="U119" s="18">
        <v>123505</v>
      </c>
      <c r="V119" s="19" t="s">
        <v>150</v>
      </c>
    </row>
    <row r="120" spans="1:22" ht="15.75" thickBot="1" x14ac:dyDescent="0.3">
      <c r="A120" s="12"/>
      <c r="B120" s="21" t="s">
        <v>351</v>
      </c>
      <c r="C120" s="15" t="s">
        <v>150</v>
      </c>
      <c r="D120" s="11"/>
      <c r="E120" s="23" t="s">
        <v>378</v>
      </c>
      <c r="F120" s="14" t="s">
        <v>264</v>
      </c>
      <c r="G120" s="15"/>
      <c r="H120" s="11"/>
      <c r="I120" s="22">
        <v>50012</v>
      </c>
      <c r="J120" s="14" t="s">
        <v>150</v>
      </c>
      <c r="K120" s="15"/>
      <c r="L120" s="11"/>
      <c r="M120" s="22">
        <v>19992</v>
      </c>
      <c r="N120" s="14" t="s">
        <v>150</v>
      </c>
      <c r="O120" s="15"/>
      <c r="P120" s="11"/>
      <c r="Q120" s="23">
        <v>0</v>
      </c>
      <c r="R120" s="14" t="s">
        <v>150</v>
      </c>
      <c r="S120" s="15"/>
      <c r="T120" s="11"/>
      <c r="U120" s="22">
        <v>42132</v>
      </c>
      <c r="V120" s="14" t="s">
        <v>150</v>
      </c>
    </row>
    <row r="121" spans="1:22" x14ac:dyDescent="0.25">
      <c r="A121" s="12"/>
      <c r="B121" s="41"/>
      <c r="C121" s="41" t="s">
        <v>150</v>
      </c>
      <c r="D121" s="42"/>
      <c r="E121" s="42"/>
      <c r="F121" s="41"/>
      <c r="G121" s="41"/>
      <c r="H121" s="42"/>
      <c r="I121" s="42"/>
      <c r="J121" s="41"/>
      <c r="K121" s="41"/>
      <c r="L121" s="42"/>
      <c r="M121" s="42"/>
      <c r="N121" s="41"/>
      <c r="O121" s="41"/>
      <c r="P121" s="42"/>
      <c r="Q121" s="42"/>
      <c r="R121" s="41"/>
      <c r="S121" s="41"/>
      <c r="T121" s="42"/>
      <c r="U121" s="42"/>
      <c r="V121" s="41"/>
    </row>
    <row r="122" spans="1:22" x14ac:dyDescent="0.25">
      <c r="A122" s="12"/>
      <c r="B122" s="16" t="s">
        <v>50</v>
      </c>
      <c r="C122" s="44" t="s">
        <v>150</v>
      </c>
      <c r="D122" s="17"/>
      <c r="E122" s="18">
        <v>71817</v>
      </c>
      <c r="F122" s="19" t="s">
        <v>150</v>
      </c>
      <c r="G122" s="44"/>
      <c r="H122" s="17"/>
      <c r="I122" s="18">
        <v>95718</v>
      </c>
      <c r="J122" s="19" t="s">
        <v>150</v>
      </c>
      <c r="K122" s="44"/>
      <c r="L122" s="17"/>
      <c r="M122" s="18">
        <v>55639</v>
      </c>
      <c r="N122" s="19" t="s">
        <v>150</v>
      </c>
      <c r="O122" s="44"/>
      <c r="P122" s="17"/>
      <c r="Q122" s="20" t="s">
        <v>377</v>
      </c>
      <c r="R122" s="19" t="s">
        <v>264</v>
      </c>
      <c r="S122" s="44"/>
      <c r="T122" s="17"/>
      <c r="U122" s="18">
        <v>81373</v>
      </c>
      <c r="V122" s="19" t="s">
        <v>150</v>
      </c>
    </row>
    <row r="123" spans="1:22" ht="26.25" thickBot="1" x14ac:dyDescent="0.3">
      <c r="A123" s="12"/>
      <c r="B123" s="21" t="s">
        <v>51</v>
      </c>
      <c r="C123" s="15" t="s">
        <v>150</v>
      </c>
      <c r="D123" s="11"/>
      <c r="E123" s="23">
        <v>0</v>
      </c>
      <c r="F123" s="14" t="s">
        <v>150</v>
      </c>
      <c r="G123" s="15"/>
      <c r="H123" s="11"/>
      <c r="I123" s="23">
        <v>0</v>
      </c>
      <c r="J123" s="14" t="s">
        <v>150</v>
      </c>
      <c r="K123" s="15"/>
      <c r="L123" s="11"/>
      <c r="M123" s="22">
        <v>9556</v>
      </c>
      <c r="N123" s="14" t="s">
        <v>150</v>
      </c>
      <c r="O123" s="15"/>
      <c r="P123" s="11"/>
      <c r="Q123" s="23">
        <v>0</v>
      </c>
      <c r="R123" s="14" t="s">
        <v>150</v>
      </c>
      <c r="S123" s="15"/>
      <c r="T123" s="11"/>
      <c r="U123" s="22">
        <v>9556</v>
      </c>
      <c r="V123" s="14" t="s">
        <v>150</v>
      </c>
    </row>
    <row r="124" spans="1:22" x14ac:dyDescent="0.25">
      <c r="A124" s="12"/>
      <c r="B124" s="41"/>
      <c r="C124" s="41" t="s">
        <v>150</v>
      </c>
      <c r="D124" s="42"/>
      <c r="E124" s="42"/>
      <c r="F124" s="41"/>
      <c r="G124" s="41"/>
      <c r="H124" s="42"/>
      <c r="I124" s="42"/>
      <c r="J124" s="41"/>
      <c r="K124" s="41"/>
      <c r="L124" s="42"/>
      <c r="M124" s="42"/>
      <c r="N124" s="41"/>
      <c r="O124" s="41"/>
      <c r="P124" s="42"/>
      <c r="Q124" s="42"/>
      <c r="R124" s="41"/>
      <c r="S124" s="41"/>
      <c r="T124" s="42"/>
      <c r="U124" s="42"/>
      <c r="V124" s="41"/>
    </row>
    <row r="125" spans="1:22" ht="15.75" thickBot="1" x14ac:dyDescent="0.3">
      <c r="A125" s="12"/>
      <c r="B125" s="16" t="s">
        <v>52</v>
      </c>
      <c r="C125" s="44" t="s">
        <v>150</v>
      </c>
      <c r="D125" s="17" t="s">
        <v>161</v>
      </c>
      <c r="E125" s="18">
        <v>71817</v>
      </c>
      <c r="F125" s="19" t="s">
        <v>150</v>
      </c>
      <c r="G125" s="44"/>
      <c r="H125" s="17" t="s">
        <v>161</v>
      </c>
      <c r="I125" s="18">
        <v>95718</v>
      </c>
      <c r="J125" s="19" t="s">
        <v>150</v>
      </c>
      <c r="K125" s="44"/>
      <c r="L125" s="17" t="s">
        <v>161</v>
      </c>
      <c r="M125" s="18">
        <v>46083</v>
      </c>
      <c r="N125" s="19" t="s">
        <v>150</v>
      </c>
      <c r="O125" s="44"/>
      <c r="P125" s="17" t="s">
        <v>161</v>
      </c>
      <c r="Q125" s="20" t="s">
        <v>377</v>
      </c>
      <c r="R125" s="19" t="s">
        <v>264</v>
      </c>
      <c r="S125" s="44"/>
      <c r="T125" s="17" t="s">
        <v>161</v>
      </c>
      <c r="U125" s="18">
        <v>71817</v>
      </c>
      <c r="V125" s="19" t="s">
        <v>150</v>
      </c>
    </row>
    <row r="126" spans="1:22" ht="15.75" thickTop="1" x14ac:dyDescent="0.25">
      <c r="A126" s="12"/>
      <c r="B126" s="41"/>
      <c r="C126" s="41" t="s">
        <v>150</v>
      </c>
      <c r="D126" s="43"/>
      <c r="E126" s="43"/>
      <c r="F126" s="41"/>
      <c r="G126" s="41"/>
      <c r="H126" s="43"/>
      <c r="I126" s="43"/>
      <c r="J126" s="41"/>
      <c r="K126" s="41"/>
      <c r="L126" s="43"/>
      <c r="M126" s="43"/>
      <c r="N126" s="41"/>
      <c r="O126" s="41"/>
      <c r="P126" s="43"/>
      <c r="Q126" s="43"/>
      <c r="R126" s="41"/>
      <c r="S126" s="41"/>
      <c r="T126" s="43"/>
      <c r="U126" s="43"/>
      <c r="V126" s="41"/>
    </row>
    <row r="127" spans="1:22" x14ac:dyDescent="0.25">
      <c r="A127" s="12"/>
      <c r="B127" s="40"/>
      <c r="C127" s="40"/>
      <c r="D127" s="40"/>
      <c r="E127" s="40"/>
      <c r="F127" s="40"/>
      <c r="G127" s="40"/>
      <c r="H127" s="40"/>
      <c r="I127" s="40"/>
      <c r="J127" s="40"/>
      <c r="K127" s="40"/>
      <c r="L127" s="40"/>
      <c r="M127" s="40"/>
      <c r="N127" s="40"/>
      <c r="O127" s="40"/>
      <c r="P127" s="40"/>
      <c r="Q127" s="40"/>
      <c r="R127" s="40"/>
      <c r="S127" s="40"/>
      <c r="T127" s="40"/>
      <c r="U127" s="40"/>
      <c r="V127" s="40"/>
    </row>
    <row r="128" spans="1:22" x14ac:dyDescent="0.25">
      <c r="A128" s="12"/>
      <c r="B128" s="63" t="s">
        <v>329</v>
      </c>
      <c r="C128" s="63"/>
      <c r="D128" s="63"/>
      <c r="E128" s="63"/>
      <c r="F128" s="63"/>
      <c r="G128" s="63"/>
      <c r="H128" s="63"/>
      <c r="I128" s="63"/>
      <c r="J128" s="63"/>
      <c r="K128" s="63"/>
      <c r="L128" s="63"/>
      <c r="M128" s="63"/>
      <c r="N128" s="63"/>
      <c r="O128" s="63"/>
      <c r="P128" s="63"/>
      <c r="Q128" s="63"/>
      <c r="R128" s="63"/>
      <c r="S128" s="63"/>
      <c r="T128" s="63"/>
      <c r="U128" s="63"/>
      <c r="V128" s="63"/>
    </row>
    <row r="129" spans="1:22" x14ac:dyDescent="0.25">
      <c r="A129" s="12"/>
      <c r="B129" s="63" t="s">
        <v>330</v>
      </c>
      <c r="C129" s="63"/>
      <c r="D129" s="63"/>
      <c r="E129" s="63"/>
      <c r="F129" s="63"/>
      <c r="G129" s="63"/>
      <c r="H129" s="63"/>
      <c r="I129" s="63"/>
      <c r="J129" s="63"/>
      <c r="K129" s="63"/>
      <c r="L129" s="63"/>
      <c r="M129" s="63"/>
      <c r="N129" s="63"/>
      <c r="O129" s="63"/>
      <c r="P129" s="63"/>
      <c r="Q129" s="63"/>
      <c r="R129" s="63"/>
      <c r="S129" s="63"/>
      <c r="T129" s="63"/>
      <c r="U129" s="63"/>
      <c r="V129" s="63"/>
    </row>
    <row r="130" spans="1:22" x14ac:dyDescent="0.25">
      <c r="A130" s="12"/>
      <c r="B130" s="63" t="s">
        <v>379</v>
      </c>
      <c r="C130" s="63"/>
      <c r="D130" s="63"/>
      <c r="E130" s="63"/>
      <c r="F130" s="63"/>
      <c r="G130" s="63"/>
      <c r="H130" s="63"/>
      <c r="I130" s="63"/>
      <c r="J130" s="63"/>
      <c r="K130" s="63"/>
      <c r="L130" s="63"/>
      <c r="M130" s="63"/>
      <c r="N130" s="63"/>
      <c r="O130" s="63"/>
      <c r="P130" s="63"/>
      <c r="Q130" s="63"/>
      <c r="R130" s="63"/>
      <c r="S130" s="63"/>
      <c r="T130" s="63"/>
      <c r="U130" s="63"/>
      <c r="V130" s="63"/>
    </row>
    <row r="131" spans="1:22" x14ac:dyDescent="0.25">
      <c r="A131" s="12"/>
      <c r="B131" s="64" t="s">
        <v>279</v>
      </c>
      <c r="C131" s="64"/>
      <c r="D131" s="64"/>
      <c r="E131" s="64"/>
      <c r="F131" s="64"/>
      <c r="G131" s="64"/>
      <c r="H131" s="64"/>
      <c r="I131" s="64"/>
      <c r="J131" s="64"/>
      <c r="K131" s="64"/>
      <c r="L131" s="64"/>
      <c r="M131" s="64"/>
      <c r="N131" s="64"/>
      <c r="O131" s="64"/>
      <c r="P131" s="64"/>
      <c r="Q131" s="64"/>
      <c r="R131" s="64"/>
      <c r="S131" s="64"/>
      <c r="T131" s="64"/>
      <c r="U131" s="64"/>
      <c r="V131" s="64"/>
    </row>
    <row r="132" spans="1:22" ht="15.75" x14ac:dyDescent="0.25">
      <c r="A132" s="12"/>
      <c r="B132" s="33"/>
      <c r="C132" s="33"/>
      <c r="D132" s="33"/>
      <c r="E132" s="33"/>
      <c r="F132" s="33"/>
      <c r="G132" s="33"/>
      <c r="H132" s="33"/>
      <c r="I132" s="33"/>
      <c r="J132" s="33"/>
      <c r="K132" s="33"/>
      <c r="L132" s="33"/>
      <c r="M132" s="33"/>
      <c r="N132" s="33"/>
      <c r="O132" s="33"/>
      <c r="P132" s="33"/>
      <c r="Q132" s="33"/>
      <c r="R132" s="33"/>
      <c r="S132" s="33"/>
      <c r="T132" s="33"/>
      <c r="U132" s="33"/>
      <c r="V132" s="33"/>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25"/>
      <c r="C134" s="25" t="s">
        <v>150</v>
      </c>
      <c r="D134" s="26" t="s">
        <v>332</v>
      </c>
      <c r="E134" s="26"/>
      <c r="F134" s="25"/>
      <c r="G134" s="25"/>
      <c r="H134" s="26" t="s">
        <v>333</v>
      </c>
      <c r="I134" s="26"/>
      <c r="J134" s="25"/>
      <c r="K134" s="25"/>
      <c r="L134" s="26" t="s">
        <v>334</v>
      </c>
      <c r="M134" s="26"/>
      <c r="N134" s="25"/>
      <c r="O134" s="25"/>
      <c r="P134" s="26" t="s">
        <v>335</v>
      </c>
      <c r="Q134" s="26"/>
      <c r="R134" s="25"/>
      <c r="S134" s="25"/>
      <c r="T134" s="26" t="s">
        <v>255</v>
      </c>
      <c r="U134" s="26"/>
      <c r="V134" s="25"/>
    </row>
    <row r="135" spans="1:22" x14ac:dyDescent="0.25">
      <c r="A135" s="12"/>
      <c r="B135" s="25"/>
      <c r="C135" s="25"/>
      <c r="D135" s="26"/>
      <c r="E135" s="26"/>
      <c r="F135" s="25"/>
      <c r="G135" s="25"/>
      <c r="H135" s="26"/>
      <c r="I135" s="26"/>
      <c r="J135" s="25"/>
      <c r="K135" s="25"/>
      <c r="L135" s="26" t="s">
        <v>333</v>
      </c>
      <c r="M135" s="26"/>
      <c r="N135" s="25"/>
      <c r="O135" s="25"/>
      <c r="P135" s="26" t="s">
        <v>336</v>
      </c>
      <c r="Q135" s="26"/>
      <c r="R135" s="25"/>
      <c r="S135" s="25"/>
      <c r="T135" s="26" t="s">
        <v>257</v>
      </c>
      <c r="U135" s="26"/>
      <c r="V135" s="25"/>
    </row>
    <row r="136" spans="1:22" ht="15.75" thickBot="1" x14ac:dyDescent="0.3">
      <c r="A136" s="12"/>
      <c r="B136" s="25"/>
      <c r="C136" s="25"/>
      <c r="D136" s="27"/>
      <c r="E136" s="27"/>
      <c r="F136" s="25"/>
      <c r="G136" s="25"/>
      <c r="H136" s="27"/>
      <c r="I136" s="27"/>
      <c r="J136" s="25"/>
      <c r="K136" s="25"/>
      <c r="L136" s="27"/>
      <c r="M136" s="27"/>
      <c r="N136" s="25"/>
      <c r="O136" s="25"/>
      <c r="P136" s="27"/>
      <c r="Q136" s="27"/>
      <c r="R136" s="25"/>
      <c r="S136" s="25"/>
      <c r="T136" s="27" t="s">
        <v>337</v>
      </c>
      <c r="U136" s="27"/>
      <c r="V136" s="25"/>
    </row>
    <row r="137" spans="1:22" x14ac:dyDescent="0.25">
      <c r="A137" s="12"/>
      <c r="B137" s="11"/>
      <c r="C137" s="32"/>
      <c r="D137" s="32"/>
      <c r="E137" s="32"/>
      <c r="F137" s="32"/>
      <c r="G137" s="32"/>
      <c r="H137" s="32"/>
      <c r="I137" s="32"/>
      <c r="J137" s="32"/>
      <c r="K137" s="32"/>
      <c r="L137" s="32"/>
      <c r="M137" s="32"/>
      <c r="N137" s="32"/>
      <c r="O137" s="32"/>
      <c r="P137" s="32"/>
      <c r="Q137" s="32"/>
      <c r="R137" s="32"/>
      <c r="S137" s="32"/>
      <c r="T137" s="32"/>
      <c r="U137" s="32"/>
      <c r="V137" s="32"/>
    </row>
    <row r="138" spans="1:22" ht="25.5" x14ac:dyDescent="0.25">
      <c r="A138" s="12"/>
      <c r="B138" s="16" t="s">
        <v>34</v>
      </c>
      <c r="C138" s="17" t="s">
        <v>150</v>
      </c>
      <c r="D138" s="17" t="s">
        <v>161</v>
      </c>
      <c r="E138" s="20">
        <v>0</v>
      </c>
      <c r="F138" s="19" t="s">
        <v>150</v>
      </c>
      <c r="G138" s="17"/>
      <c r="H138" s="17" t="s">
        <v>161</v>
      </c>
      <c r="I138" s="18">
        <v>3896741</v>
      </c>
      <c r="J138" s="19" t="s">
        <v>150</v>
      </c>
      <c r="K138" s="17"/>
      <c r="L138" s="17" t="s">
        <v>161</v>
      </c>
      <c r="M138" s="18">
        <v>1840971</v>
      </c>
      <c r="N138" s="19" t="s">
        <v>150</v>
      </c>
      <c r="O138" s="17"/>
      <c r="P138" s="17" t="s">
        <v>161</v>
      </c>
      <c r="Q138" s="20" t="s">
        <v>380</v>
      </c>
      <c r="R138" s="19" t="s">
        <v>264</v>
      </c>
      <c r="S138" s="17"/>
      <c r="T138" s="17" t="s">
        <v>161</v>
      </c>
      <c r="U138" s="18">
        <v>5718676</v>
      </c>
      <c r="V138" s="19" t="s">
        <v>150</v>
      </c>
    </row>
    <row r="139" spans="1:22" ht="15.75" thickBot="1" x14ac:dyDescent="0.3">
      <c r="A139" s="12"/>
      <c r="B139" s="47" t="s">
        <v>35</v>
      </c>
      <c r="C139" s="11" t="s">
        <v>150</v>
      </c>
      <c r="D139" s="11"/>
      <c r="E139" s="23">
        <v>0</v>
      </c>
      <c r="F139" s="14" t="s">
        <v>150</v>
      </c>
      <c r="G139" s="11"/>
      <c r="H139" s="11"/>
      <c r="I139" s="22">
        <v>304955</v>
      </c>
      <c r="J139" s="14" t="s">
        <v>150</v>
      </c>
      <c r="K139" s="11"/>
      <c r="L139" s="11"/>
      <c r="M139" s="22">
        <v>217248</v>
      </c>
      <c r="N139" s="14" t="s">
        <v>150</v>
      </c>
      <c r="O139" s="11"/>
      <c r="P139" s="11"/>
      <c r="Q139" s="23">
        <v>0</v>
      </c>
      <c r="R139" s="14" t="s">
        <v>150</v>
      </c>
      <c r="S139" s="11"/>
      <c r="T139" s="11"/>
      <c r="U139" s="22">
        <v>522203</v>
      </c>
      <c r="V139" s="14" t="s">
        <v>150</v>
      </c>
    </row>
    <row r="140" spans="1:22" x14ac:dyDescent="0.25">
      <c r="A140" s="12"/>
      <c r="B140" s="41"/>
      <c r="C140" s="41" t="s">
        <v>150</v>
      </c>
      <c r="D140" s="42"/>
      <c r="E140" s="42"/>
      <c r="F140" s="41"/>
      <c r="G140" s="41"/>
      <c r="H140" s="42"/>
      <c r="I140" s="42"/>
      <c r="J140" s="41"/>
      <c r="K140" s="41"/>
      <c r="L140" s="42"/>
      <c r="M140" s="42"/>
      <c r="N140" s="41"/>
      <c r="O140" s="41"/>
      <c r="P140" s="42"/>
      <c r="Q140" s="42"/>
      <c r="R140" s="41"/>
      <c r="S140" s="41"/>
      <c r="T140" s="42"/>
      <c r="U140" s="42"/>
      <c r="V140" s="41"/>
    </row>
    <row r="141" spans="1:22" ht="15.75" thickBot="1" x14ac:dyDescent="0.3">
      <c r="A141" s="12"/>
      <c r="B141" s="16" t="s">
        <v>36</v>
      </c>
      <c r="C141" s="44" t="s">
        <v>150</v>
      </c>
      <c r="D141" s="17"/>
      <c r="E141" s="20">
        <v>0</v>
      </c>
      <c r="F141" s="19" t="s">
        <v>150</v>
      </c>
      <c r="G141" s="44"/>
      <c r="H141" s="17"/>
      <c r="I141" s="18">
        <v>3591786</v>
      </c>
      <c r="J141" s="19" t="s">
        <v>150</v>
      </c>
      <c r="K141" s="44"/>
      <c r="L141" s="17"/>
      <c r="M141" s="18">
        <v>1623723</v>
      </c>
      <c r="N141" s="19" t="s">
        <v>150</v>
      </c>
      <c r="O141" s="44"/>
      <c r="P141" s="17"/>
      <c r="Q141" s="20" t="s">
        <v>380</v>
      </c>
      <c r="R141" s="19" t="s">
        <v>264</v>
      </c>
      <c r="S141" s="44"/>
      <c r="T141" s="17"/>
      <c r="U141" s="18">
        <v>5196473</v>
      </c>
      <c r="V141" s="19" t="s">
        <v>150</v>
      </c>
    </row>
    <row r="142" spans="1:22" x14ac:dyDescent="0.25">
      <c r="A142" s="12"/>
      <c r="B142" s="41"/>
      <c r="C142" s="41" t="s">
        <v>150</v>
      </c>
      <c r="D142" s="42"/>
      <c r="E142" s="42"/>
      <c r="F142" s="41"/>
      <c r="G142" s="41"/>
      <c r="H142" s="42"/>
      <c r="I142" s="42"/>
      <c r="J142" s="41"/>
      <c r="K142" s="41"/>
      <c r="L142" s="42"/>
      <c r="M142" s="42"/>
      <c r="N142" s="41"/>
      <c r="O142" s="41"/>
      <c r="P142" s="42"/>
      <c r="Q142" s="42"/>
      <c r="R142" s="41"/>
      <c r="S142" s="41"/>
      <c r="T142" s="42"/>
      <c r="U142" s="42"/>
      <c r="V142" s="41"/>
    </row>
    <row r="143" spans="1:22" x14ac:dyDescent="0.25">
      <c r="A143" s="12"/>
      <c r="B143" s="11"/>
      <c r="C143" s="32"/>
      <c r="D143" s="32"/>
      <c r="E143" s="32"/>
      <c r="F143" s="32"/>
      <c r="G143" s="32"/>
      <c r="H143" s="32"/>
      <c r="I143" s="32"/>
      <c r="J143" s="32"/>
      <c r="K143" s="32"/>
      <c r="L143" s="32"/>
      <c r="M143" s="32"/>
      <c r="N143" s="32"/>
      <c r="O143" s="32"/>
      <c r="P143" s="32"/>
      <c r="Q143" s="32"/>
      <c r="R143" s="32"/>
      <c r="S143" s="32"/>
      <c r="T143" s="32"/>
      <c r="U143" s="32"/>
      <c r="V143" s="32"/>
    </row>
    <row r="144" spans="1:22" x14ac:dyDescent="0.25">
      <c r="A144" s="12"/>
      <c r="B144" s="21" t="s">
        <v>37</v>
      </c>
      <c r="C144" s="15" t="s">
        <v>150</v>
      </c>
      <c r="D144" s="11"/>
      <c r="E144" s="11"/>
      <c r="F144" s="11"/>
      <c r="G144" s="15"/>
      <c r="H144" s="11"/>
      <c r="I144" s="11"/>
      <c r="J144" s="11"/>
      <c r="K144" s="15"/>
      <c r="L144" s="11"/>
      <c r="M144" s="11"/>
      <c r="N144" s="11"/>
      <c r="O144" s="15"/>
      <c r="P144" s="11"/>
      <c r="Q144" s="11"/>
      <c r="R144" s="11"/>
      <c r="S144" s="15"/>
      <c r="T144" s="11"/>
      <c r="U144" s="11"/>
      <c r="V144" s="11"/>
    </row>
    <row r="145" spans="1:22" x14ac:dyDescent="0.25">
      <c r="A145" s="12"/>
      <c r="B145" s="48" t="s">
        <v>38</v>
      </c>
      <c r="C145" s="44" t="s">
        <v>150</v>
      </c>
      <c r="D145" s="17"/>
      <c r="E145" s="20">
        <v>0</v>
      </c>
      <c r="F145" s="19" t="s">
        <v>150</v>
      </c>
      <c r="G145" s="44"/>
      <c r="H145" s="17"/>
      <c r="I145" s="18">
        <v>1825547</v>
      </c>
      <c r="J145" s="19" t="s">
        <v>150</v>
      </c>
      <c r="K145" s="44"/>
      <c r="L145" s="17"/>
      <c r="M145" s="18">
        <v>739505</v>
      </c>
      <c r="N145" s="19" t="s">
        <v>150</v>
      </c>
      <c r="O145" s="44"/>
      <c r="P145" s="17"/>
      <c r="Q145" s="20">
        <v>0</v>
      </c>
      <c r="R145" s="19" t="s">
        <v>150</v>
      </c>
      <c r="S145" s="44"/>
      <c r="T145" s="17"/>
      <c r="U145" s="18">
        <v>2565052</v>
      </c>
      <c r="V145" s="19" t="s">
        <v>150</v>
      </c>
    </row>
    <row r="146" spans="1:22" x14ac:dyDescent="0.25">
      <c r="A146" s="12"/>
      <c r="B146" s="47" t="s">
        <v>39</v>
      </c>
      <c r="C146" s="15" t="s">
        <v>150</v>
      </c>
      <c r="D146" s="11"/>
      <c r="E146" s="23">
        <v>0</v>
      </c>
      <c r="F146" s="14" t="s">
        <v>150</v>
      </c>
      <c r="G146" s="15"/>
      <c r="H146" s="11"/>
      <c r="I146" s="22">
        <v>695599</v>
      </c>
      <c r="J146" s="14" t="s">
        <v>150</v>
      </c>
      <c r="K146" s="15"/>
      <c r="L146" s="11"/>
      <c r="M146" s="22">
        <v>382201</v>
      </c>
      <c r="N146" s="14" t="s">
        <v>150</v>
      </c>
      <c r="O146" s="15"/>
      <c r="P146" s="11"/>
      <c r="Q146" s="23" t="s">
        <v>381</v>
      </c>
      <c r="R146" s="14" t="s">
        <v>264</v>
      </c>
      <c r="S146" s="15"/>
      <c r="T146" s="11"/>
      <c r="U146" s="22">
        <v>1059048</v>
      </c>
      <c r="V146" s="14" t="s">
        <v>150</v>
      </c>
    </row>
    <row r="147" spans="1:22" x14ac:dyDescent="0.25">
      <c r="A147" s="12"/>
      <c r="B147" s="48" t="s">
        <v>40</v>
      </c>
      <c r="C147" s="44" t="s">
        <v>150</v>
      </c>
      <c r="D147" s="17"/>
      <c r="E147" s="20">
        <v>0</v>
      </c>
      <c r="F147" s="19" t="s">
        <v>150</v>
      </c>
      <c r="G147" s="44"/>
      <c r="H147" s="17"/>
      <c r="I147" s="18">
        <v>369190</v>
      </c>
      <c r="J147" s="19" t="s">
        <v>150</v>
      </c>
      <c r="K147" s="44"/>
      <c r="L147" s="17"/>
      <c r="M147" s="18">
        <v>225734</v>
      </c>
      <c r="N147" s="19" t="s">
        <v>150</v>
      </c>
      <c r="O147" s="44"/>
      <c r="P147" s="17"/>
      <c r="Q147" s="20">
        <v>0</v>
      </c>
      <c r="R147" s="19" t="s">
        <v>150</v>
      </c>
      <c r="S147" s="44"/>
      <c r="T147" s="17"/>
      <c r="U147" s="18">
        <v>594924</v>
      </c>
      <c r="V147" s="19" t="s">
        <v>150</v>
      </c>
    </row>
    <row r="148" spans="1:22" ht="25.5" x14ac:dyDescent="0.25">
      <c r="A148" s="12"/>
      <c r="B148" s="47" t="s">
        <v>43</v>
      </c>
      <c r="C148" s="15" t="s">
        <v>150</v>
      </c>
      <c r="D148" s="11"/>
      <c r="E148" s="23">
        <v>0</v>
      </c>
      <c r="F148" s="14" t="s">
        <v>150</v>
      </c>
      <c r="G148" s="15"/>
      <c r="H148" s="11"/>
      <c r="I148" s="23" t="s">
        <v>382</v>
      </c>
      <c r="J148" s="14" t="s">
        <v>264</v>
      </c>
      <c r="K148" s="15"/>
      <c r="L148" s="11"/>
      <c r="M148" s="23" t="s">
        <v>369</v>
      </c>
      <c r="N148" s="14" t="s">
        <v>264</v>
      </c>
      <c r="O148" s="15"/>
      <c r="P148" s="11"/>
      <c r="Q148" s="23">
        <v>0</v>
      </c>
      <c r="R148" s="14" t="s">
        <v>150</v>
      </c>
      <c r="S148" s="15"/>
      <c r="T148" s="11"/>
      <c r="U148" s="23" t="s">
        <v>383</v>
      </c>
      <c r="V148" s="14" t="s">
        <v>264</v>
      </c>
    </row>
    <row r="149" spans="1:22" x14ac:dyDescent="0.25">
      <c r="A149" s="12"/>
      <c r="B149" s="48" t="s">
        <v>41</v>
      </c>
      <c r="C149" s="44" t="s">
        <v>150</v>
      </c>
      <c r="D149" s="17"/>
      <c r="E149" s="20">
        <v>0</v>
      </c>
      <c r="F149" s="19" t="s">
        <v>150</v>
      </c>
      <c r="G149" s="44"/>
      <c r="H149" s="17"/>
      <c r="I149" s="18">
        <v>155242</v>
      </c>
      <c r="J149" s="19" t="s">
        <v>150</v>
      </c>
      <c r="K149" s="44"/>
      <c r="L149" s="17"/>
      <c r="M149" s="18">
        <v>66565</v>
      </c>
      <c r="N149" s="19" t="s">
        <v>150</v>
      </c>
      <c r="O149" s="44"/>
      <c r="P149" s="17"/>
      <c r="Q149" s="20">
        <v>0</v>
      </c>
      <c r="R149" s="19" t="s">
        <v>150</v>
      </c>
      <c r="S149" s="44"/>
      <c r="T149" s="17"/>
      <c r="U149" s="18">
        <v>221807</v>
      </c>
      <c r="V149" s="19" t="s">
        <v>150</v>
      </c>
    </row>
    <row r="150" spans="1:22" x14ac:dyDescent="0.25">
      <c r="A150" s="12"/>
      <c r="B150" s="47" t="s">
        <v>42</v>
      </c>
      <c r="C150" s="15" t="s">
        <v>150</v>
      </c>
      <c r="D150" s="11"/>
      <c r="E150" s="23">
        <v>0</v>
      </c>
      <c r="F150" s="14" t="s">
        <v>150</v>
      </c>
      <c r="G150" s="15"/>
      <c r="H150" s="11"/>
      <c r="I150" s="22">
        <v>44122</v>
      </c>
      <c r="J150" s="14" t="s">
        <v>150</v>
      </c>
      <c r="K150" s="15"/>
      <c r="L150" s="11"/>
      <c r="M150" s="22">
        <v>27068</v>
      </c>
      <c r="N150" s="14" t="s">
        <v>150</v>
      </c>
      <c r="O150" s="15"/>
      <c r="P150" s="11"/>
      <c r="Q150" s="23" t="s">
        <v>384</v>
      </c>
      <c r="R150" s="14" t="s">
        <v>264</v>
      </c>
      <c r="S150" s="15"/>
      <c r="T150" s="11"/>
      <c r="U150" s="22">
        <v>70906</v>
      </c>
      <c r="V150" s="14" t="s">
        <v>150</v>
      </c>
    </row>
    <row r="151" spans="1:22" ht="15.75" thickBot="1" x14ac:dyDescent="0.3">
      <c r="A151" s="12"/>
      <c r="B151" s="48" t="s">
        <v>44</v>
      </c>
      <c r="C151" s="44" t="s">
        <v>150</v>
      </c>
      <c r="D151" s="17"/>
      <c r="E151" s="18">
        <v>29170</v>
      </c>
      <c r="F151" s="19" t="s">
        <v>150</v>
      </c>
      <c r="G151" s="44"/>
      <c r="H151" s="17"/>
      <c r="I151" s="20">
        <v>0</v>
      </c>
      <c r="J151" s="19" t="s">
        <v>150</v>
      </c>
      <c r="K151" s="44"/>
      <c r="L151" s="17"/>
      <c r="M151" s="20">
        <v>0</v>
      </c>
      <c r="N151" s="19" t="s">
        <v>150</v>
      </c>
      <c r="O151" s="44"/>
      <c r="P151" s="17"/>
      <c r="Q151" s="20">
        <v>0</v>
      </c>
      <c r="R151" s="19" t="s">
        <v>150</v>
      </c>
      <c r="S151" s="44"/>
      <c r="T151" s="17"/>
      <c r="U151" s="18">
        <v>29170</v>
      </c>
      <c r="V151" s="19" t="s">
        <v>150</v>
      </c>
    </row>
    <row r="152" spans="1:22" x14ac:dyDescent="0.25">
      <c r="A152" s="12"/>
      <c r="B152" s="41"/>
      <c r="C152" s="41" t="s">
        <v>150</v>
      </c>
      <c r="D152" s="42"/>
      <c r="E152" s="42"/>
      <c r="F152" s="41"/>
      <c r="G152" s="41"/>
      <c r="H152" s="42"/>
      <c r="I152" s="42"/>
      <c r="J152" s="41"/>
      <c r="K152" s="41"/>
      <c r="L152" s="42"/>
      <c r="M152" s="42"/>
      <c r="N152" s="41"/>
      <c r="O152" s="41"/>
      <c r="P152" s="42"/>
      <c r="Q152" s="42"/>
      <c r="R152" s="41"/>
      <c r="S152" s="41"/>
      <c r="T152" s="42"/>
      <c r="U152" s="42"/>
      <c r="V152" s="41"/>
    </row>
    <row r="153" spans="1:22" ht="15.75" thickBot="1" x14ac:dyDescent="0.3">
      <c r="A153" s="12"/>
      <c r="B153" s="50"/>
      <c r="C153" s="15" t="s">
        <v>150</v>
      </c>
      <c r="D153" s="11"/>
      <c r="E153" s="22">
        <v>29170</v>
      </c>
      <c r="F153" s="14" t="s">
        <v>150</v>
      </c>
      <c r="G153" s="15"/>
      <c r="H153" s="11"/>
      <c r="I153" s="22">
        <v>3084636</v>
      </c>
      <c r="J153" s="14" t="s">
        <v>150</v>
      </c>
      <c r="K153" s="15"/>
      <c r="L153" s="11"/>
      <c r="M153" s="22">
        <v>1433631</v>
      </c>
      <c r="N153" s="14" t="s">
        <v>150</v>
      </c>
      <c r="O153" s="15"/>
      <c r="P153" s="11"/>
      <c r="Q153" s="23" t="s">
        <v>380</v>
      </c>
      <c r="R153" s="14" t="s">
        <v>264</v>
      </c>
      <c r="S153" s="15"/>
      <c r="T153" s="11"/>
      <c r="U153" s="22">
        <v>4528401</v>
      </c>
      <c r="V153" s="14" t="s">
        <v>150</v>
      </c>
    </row>
    <row r="154" spans="1:22" x14ac:dyDescent="0.25">
      <c r="A154" s="12"/>
      <c r="B154" s="41"/>
      <c r="C154" s="41" t="s">
        <v>150</v>
      </c>
      <c r="D154" s="42"/>
      <c r="E154" s="42"/>
      <c r="F154" s="41"/>
      <c r="G154" s="41"/>
      <c r="H154" s="42"/>
      <c r="I154" s="42"/>
      <c r="J154" s="41"/>
      <c r="K154" s="41"/>
      <c r="L154" s="42"/>
      <c r="M154" s="42"/>
      <c r="N154" s="41"/>
      <c r="O154" s="41"/>
      <c r="P154" s="42"/>
      <c r="Q154" s="42"/>
      <c r="R154" s="41"/>
      <c r="S154" s="41"/>
      <c r="T154" s="42"/>
      <c r="U154" s="42"/>
      <c r="V154" s="41"/>
    </row>
    <row r="155" spans="1:22" x14ac:dyDescent="0.25">
      <c r="A155" s="12"/>
      <c r="B155" s="11"/>
      <c r="C155" s="32"/>
      <c r="D155" s="32"/>
      <c r="E155" s="32"/>
      <c r="F155" s="32"/>
      <c r="G155" s="32"/>
      <c r="H155" s="32"/>
      <c r="I155" s="32"/>
      <c r="J155" s="32"/>
      <c r="K155" s="32"/>
      <c r="L155" s="32"/>
      <c r="M155" s="32"/>
      <c r="N155" s="32"/>
      <c r="O155" s="32"/>
      <c r="P155" s="32"/>
      <c r="Q155" s="32"/>
      <c r="R155" s="32"/>
      <c r="S155" s="32"/>
      <c r="T155" s="32"/>
      <c r="U155" s="32"/>
      <c r="V155" s="32"/>
    </row>
    <row r="156" spans="1:22" x14ac:dyDescent="0.25">
      <c r="A156" s="12"/>
      <c r="B156" s="16" t="s">
        <v>46</v>
      </c>
      <c r="C156" s="44" t="s">
        <v>150</v>
      </c>
      <c r="D156" s="17"/>
      <c r="E156" s="20" t="s">
        <v>373</v>
      </c>
      <c r="F156" s="19" t="s">
        <v>264</v>
      </c>
      <c r="G156" s="44"/>
      <c r="H156" s="17"/>
      <c r="I156" s="18">
        <v>507150</v>
      </c>
      <c r="J156" s="19" t="s">
        <v>150</v>
      </c>
      <c r="K156" s="44"/>
      <c r="L156" s="17"/>
      <c r="M156" s="18">
        <v>190092</v>
      </c>
      <c r="N156" s="19" t="s">
        <v>150</v>
      </c>
      <c r="O156" s="44"/>
      <c r="P156" s="17"/>
      <c r="Q156" s="20">
        <v>0</v>
      </c>
      <c r="R156" s="19" t="s">
        <v>150</v>
      </c>
      <c r="S156" s="44"/>
      <c r="T156" s="17"/>
      <c r="U156" s="18">
        <v>668072</v>
      </c>
      <c r="V156" s="19" t="s">
        <v>150</v>
      </c>
    </row>
    <row r="157" spans="1:22" x14ac:dyDescent="0.25">
      <c r="A157" s="12"/>
      <c r="B157" s="21" t="s">
        <v>344</v>
      </c>
      <c r="C157" s="15" t="s">
        <v>150</v>
      </c>
      <c r="D157" s="11"/>
      <c r="E157" s="22">
        <v>133101</v>
      </c>
      <c r="F157" s="14" t="s">
        <v>150</v>
      </c>
      <c r="G157" s="15"/>
      <c r="H157" s="11"/>
      <c r="I157" s="22">
        <v>2511</v>
      </c>
      <c r="J157" s="14" t="s">
        <v>150</v>
      </c>
      <c r="K157" s="15"/>
      <c r="L157" s="11"/>
      <c r="M157" s="22">
        <v>2193</v>
      </c>
      <c r="N157" s="14" t="s">
        <v>150</v>
      </c>
      <c r="O157" s="15"/>
      <c r="P157" s="11"/>
      <c r="Q157" s="23">
        <v>0</v>
      </c>
      <c r="R157" s="14" t="s">
        <v>150</v>
      </c>
      <c r="S157" s="15"/>
      <c r="T157" s="11"/>
      <c r="U157" s="22">
        <v>137805</v>
      </c>
      <c r="V157" s="14" t="s">
        <v>150</v>
      </c>
    </row>
    <row r="158" spans="1:22" x14ac:dyDescent="0.25">
      <c r="A158" s="12"/>
      <c r="B158" s="16" t="s">
        <v>345</v>
      </c>
      <c r="C158" s="44" t="s">
        <v>150</v>
      </c>
      <c r="D158" s="17"/>
      <c r="E158" s="20">
        <v>0</v>
      </c>
      <c r="F158" s="19" t="s">
        <v>150</v>
      </c>
      <c r="G158" s="44"/>
      <c r="H158" s="17"/>
      <c r="I158" s="18">
        <v>68347</v>
      </c>
      <c r="J158" s="19" t="s">
        <v>150</v>
      </c>
      <c r="K158" s="44"/>
      <c r="L158" s="17"/>
      <c r="M158" s="20" t="s">
        <v>385</v>
      </c>
      <c r="N158" s="19" t="s">
        <v>264</v>
      </c>
      <c r="O158" s="44"/>
      <c r="P158" s="17"/>
      <c r="Q158" s="20">
        <v>0</v>
      </c>
      <c r="R158" s="19" t="s">
        <v>150</v>
      </c>
      <c r="S158" s="44"/>
      <c r="T158" s="17"/>
      <c r="U158" s="20">
        <v>0</v>
      </c>
      <c r="V158" s="19" t="s">
        <v>150</v>
      </c>
    </row>
    <row r="159" spans="1:22" ht="26.25" thickBot="1" x14ac:dyDescent="0.3">
      <c r="A159" s="12"/>
      <c r="B159" s="21" t="s">
        <v>347</v>
      </c>
      <c r="C159" s="15" t="s">
        <v>150</v>
      </c>
      <c r="D159" s="11"/>
      <c r="E159" s="23" t="s">
        <v>386</v>
      </c>
      <c r="F159" s="14" t="s">
        <v>264</v>
      </c>
      <c r="G159" s="15"/>
      <c r="H159" s="11"/>
      <c r="I159" s="23" t="s">
        <v>387</v>
      </c>
      <c r="J159" s="14" t="s">
        <v>264</v>
      </c>
      <c r="K159" s="15"/>
      <c r="L159" s="11"/>
      <c r="M159" s="23">
        <v>0</v>
      </c>
      <c r="N159" s="14" t="s">
        <v>150</v>
      </c>
      <c r="O159" s="15"/>
      <c r="P159" s="11"/>
      <c r="Q159" s="22">
        <v>502808</v>
      </c>
      <c r="R159" s="14" t="s">
        <v>150</v>
      </c>
      <c r="S159" s="15"/>
      <c r="T159" s="11"/>
      <c r="U159" s="23">
        <v>0</v>
      </c>
      <c r="V159" s="14" t="s">
        <v>150</v>
      </c>
    </row>
    <row r="160" spans="1:22" x14ac:dyDescent="0.25">
      <c r="A160" s="12"/>
      <c r="B160" s="41"/>
      <c r="C160" s="41" t="s">
        <v>150</v>
      </c>
      <c r="D160" s="42"/>
      <c r="E160" s="42"/>
      <c r="F160" s="41"/>
      <c r="G160" s="41"/>
      <c r="H160" s="42"/>
      <c r="I160" s="42"/>
      <c r="J160" s="41"/>
      <c r="K160" s="41"/>
      <c r="L160" s="42"/>
      <c r="M160" s="42"/>
      <c r="N160" s="41"/>
      <c r="O160" s="41"/>
      <c r="P160" s="42"/>
      <c r="Q160" s="42"/>
      <c r="R160" s="41"/>
      <c r="S160" s="41"/>
      <c r="T160" s="42"/>
      <c r="U160" s="42"/>
      <c r="V160" s="41"/>
    </row>
    <row r="161" spans="1:22" x14ac:dyDescent="0.25">
      <c r="A161" s="12"/>
      <c r="B161" s="16" t="s">
        <v>48</v>
      </c>
      <c r="C161" s="44" t="s">
        <v>150</v>
      </c>
      <c r="D161" s="17"/>
      <c r="E161" s="18">
        <v>245875</v>
      </c>
      <c r="F161" s="19" t="s">
        <v>150</v>
      </c>
      <c r="G161" s="44"/>
      <c r="H161" s="17"/>
      <c r="I161" s="18">
        <v>530954</v>
      </c>
      <c r="J161" s="19" t="s">
        <v>150</v>
      </c>
      <c r="K161" s="44"/>
      <c r="L161" s="17"/>
      <c r="M161" s="18">
        <v>256246</v>
      </c>
      <c r="N161" s="19" t="s">
        <v>150</v>
      </c>
      <c r="O161" s="44"/>
      <c r="P161" s="17"/>
      <c r="Q161" s="20" t="s">
        <v>388</v>
      </c>
      <c r="R161" s="19" t="s">
        <v>264</v>
      </c>
      <c r="S161" s="44"/>
      <c r="T161" s="17"/>
      <c r="U161" s="18">
        <v>530267</v>
      </c>
      <c r="V161" s="19" t="s">
        <v>150</v>
      </c>
    </row>
    <row r="162" spans="1:22" ht="15.75" thickBot="1" x14ac:dyDescent="0.3">
      <c r="A162" s="12"/>
      <c r="B162" s="21" t="s">
        <v>351</v>
      </c>
      <c r="C162" s="15" t="s">
        <v>150</v>
      </c>
      <c r="D162" s="11"/>
      <c r="E162" s="23" t="s">
        <v>389</v>
      </c>
      <c r="F162" s="14" t="s">
        <v>264</v>
      </c>
      <c r="G162" s="15"/>
      <c r="H162" s="11"/>
      <c r="I162" s="22">
        <v>186641</v>
      </c>
      <c r="J162" s="14" t="s">
        <v>150</v>
      </c>
      <c r="K162" s="15"/>
      <c r="L162" s="11"/>
      <c r="M162" s="22">
        <v>64349</v>
      </c>
      <c r="N162" s="14" t="s">
        <v>150</v>
      </c>
      <c r="O162" s="15"/>
      <c r="P162" s="11"/>
      <c r="Q162" s="23">
        <v>0</v>
      </c>
      <c r="R162" s="14" t="s">
        <v>150</v>
      </c>
      <c r="S162" s="15"/>
      <c r="T162" s="11"/>
      <c r="U162" s="22">
        <v>188880</v>
      </c>
      <c r="V162" s="14" t="s">
        <v>150</v>
      </c>
    </row>
    <row r="163" spans="1:22" x14ac:dyDescent="0.25">
      <c r="A163" s="12"/>
      <c r="B163" s="41"/>
      <c r="C163" s="41" t="s">
        <v>150</v>
      </c>
      <c r="D163" s="42"/>
      <c r="E163" s="42"/>
      <c r="F163" s="41"/>
      <c r="G163" s="41"/>
      <c r="H163" s="42"/>
      <c r="I163" s="42"/>
      <c r="J163" s="41"/>
      <c r="K163" s="41"/>
      <c r="L163" s="42"/>
      <c r="M163" s="42"/>
      <c r="N163" s="41"/>
      <c r="O163" s="41"/>
      <c r="P163" s="42"/>
      <c r="Q163" s="42"/>
      <c r="R163" s="41"/>
      <c r="S163" s="41"/>
      <c r="T163" s="42"/>
      <c r="U163" s="42"/>
      <c r="V163" s="41"/>
    </row>
    <row r="164" spans="1:22" x14ac:dyDescent="0.25">
      <c r="A164" s="12"/>
      <c r="B164" s="16" t="s">
        <v>50</v>
      </c>
      <c r="C164" s="44" t="s">
        <v>150</v>
      </c>
      <c r="D164" s="17"/>
      <c r="E164" s="18">
        <v>307985</v>
      </c>
      <c r="F164" s="19" t="s">
        <v>150</v>
      </c>
      <c r="G164" s="44"/>
      <c r="H164" s="17"/>
      <c r="I164" s="18">
        <v>344313</v>
      </c>
      <c r="J164" s="19" t="s">
        <v>150</v>
      </c>
      <c r="K164" s="44"/>
      <c r="L164" s="17"/>
      <c r="M164" s="18">
        <v>191897</v>
      </c>
      <c r="N164" s="19" t="s">
        <v>150</v>
      </c>
      <c r="O164" s="44"/>
      <c r="P164" s="17"/>
      <c r="Q164" s="20" t="s">
        <v>388</v>
      </c>
      <c r="R164" s="19" t="s">
        <v>264</v>
      </c>
      <c r="S164" s="44"/>
      <c r="T164" s="17"/>
      <c r="U164" s="18">
        <v>341387</v>
      </c>
      <c r="V164" s="19" t="s">
        <v>150</v>
      </c>
    </row>
    <row r="165" spans="1:22" ht="26.25" thickBot="1" x14ac:dyDescent="0.3">
      <c r="A165" s="12"/>
      <c r="B165" s="21" t="s">
        <v>51</v>
      </c>
      <c r="C165" s="15" t="s">
        <v>150</v>
      </c>
      <c r="D165" s="11"/>
      <c r="E165" s="23">
        <v>0</v>
      </c>
      <c r="F165" s="14" t="s">
        <v>150</v>
      </c>
      <c r="G165" s="15"/>
      <c r="H165" s="11"/>
      <c r="I165" s="23">
        <v>0</v>
      </c>
      <c r="J165" s="14" t="s">
        <v>150</v>
      </c>
      <c r="K165" s="15"/>
      <c r="L165" s="11"/>
      <c r="M165" s="22">
        <v>33402</v>
      </c>
      <c r="N165" s="14" t="s">
        <v>150</v>
      </c>
      <c r="O165" s="15"/>
      <c r="P165" s="11"/>
      <c r="Q165" s="23">
        <v>0</v>
      </c>
      <c r="R165" s="14" t="s">
        <v>150</v>
      </c>
      <c r="S165" s="15"/>
      <c r="T165" s="11"/>
      <c r="U165" s="22">
        <v>33402</v>
      </c>
      <c r="V165" s="14" t="s">
        <v>150</v>
      </c>
    </row>
    <row r="166" spans="1:22" x14ac:dyDescent="0.25">
      <c r="A166" s="12"/>
      <c r="B166" s="41"/>
      <c r="C166" s="41" t="s">
        <v>150</v>
      </c>
      <c r="D166" s="42"/>
      <c r="E166" s="42"/>
      <c r="F166" s="41"/>
      <c r="G166" s="41"/>
      <c r="H166" s="42"/>
      <c r="I166" s="42"/>
      <c r="J166" s="41"/>
      <c r="K166" s="41"/>
      <c r="L166" s="42"/>
      <c r="M166" s="42"/>
      <c r="N166" s="41"/>
      <c r="O166" s="41"/>
      <c r="P166" s="42"/>
      <c r="Q166" s="42"/>
      <c r="R166" s="41"/>
      <c r="S166" s="41"/>
      <c r="T166" s="42"/>
      <c r="U166" s="42"/>
      <c r="V166" s="41"/>
    </row>
    <row r="167" spans="1:22" ht="15.75" thickBot="1" x14ac:dyDescent="0.3">
      <c r="A167" s="12"/>
      <c r="B167" s="16" t="s">
        <v>52</v>
      </c>
      <c r="C167" s="44" t="s">
        <v>150</v>
      </c>
      <c r="D167" s="17" t="s">
        <v>161</v>
      </c>
      <c r="E167" s="18">
        <v>307985</v>
      </c>
      <c r="F167" s="19" t="s">
        <v>150</v>
      </c>
      <c r="G167" s="44"/>
      <c r="H167" s="17" t="s">
        <v>161</v>
      </c>
      <c r="I167" s="18">
        <v>344313</v>
      </c>
      <c r="J167" s="19" t="s">
        <v>150</v>
      </c>
      <c r="K167" s="44"/>
      <c r="L167" s="17" t="s">
        <v>161</v>
      </c>
      <c r="M167" s="18">
        <v>158495</v>
      </c>
      <c r="N167" s="19" t="s">
        <v>150</v>
      </c>
      <c r="O167" s="44"/>
      <c r="P167" s="17" t="s">
        <v>161</v>
      </c>
      <c r="Q167" s="20" t="s">
        <v>388</v>
      </c>
      <c r="R167" s="19" t="s">
        <v>264</v>
      </c>
      <c r="S167" s="44"/>
      <c r="T167" s="17" t="s">
        <v>161</v>
      </c>
      <c r="U167" s="18">
        <v>307985</v>
      </c>
      <c r="V167" s="19" t="s">
        <v>150</v>
      </c>
    </row>
    <row r="168" spans="1:22" ht="15.75" thickTop="1" x14ac:dyDescent="0.25">
      <c r="A168" s="12"/>
      <c r="B168" s="41"/>
      <c r="C168" s="41" t="s">
        <v>150</v>
      </c>
      <c r="D168" s="43"/>
      <c r="E168" s="43"/>
      <c r="F168" s="41"/>
      <c r="G168" s="41"/>
      <c r="H168" s="43"/>
      <c r="I168" s="43"/>
      <c r="J168" s="41"/>
      <c r="K168" s="41"/>
      <c r="L168" s="43"/>
      <c r="M168" s="43"/>
      <c r="N168" s="41"/>
      <c r="O168" s="41"/>
      <c r="P168" s="43"/>
      <c r="Q168" s="43"/>
      <c r="R168" s="41"/>
      <c r="S168" s="41"/>
      <c r="T168" s="43"/>
      <c r="U168" s="43"/>
      <c r="V168" s="41"/>
    </row>
    <row r="169" spans="1:22" ht="15" customHeight="1" x14ac:dyDescent="0.25">
      <c r="A169" s="12" t="s">
        <v>492</v>
      </c>
      <c r="B169" s="29" t="s">
        <v>9</v>
      </c>
      <c r="C169" s="29"/>
      <c r="D169" s="29"/>
      <c r="E169" s="29"/>
      <c r="F169" s="29"/>
      <c r="G169" s="29"/>
      <c r="H169" s="29"/>
      <c r="I169" s="29"/>
      <c r="J169" s="29"/>
      <c r="K169" s="29"/>
      <c r="L169" s="29"/>
      <c r="M169" s="29"/>
      <c r="N169" s="29"/>
      <c r="O169" s="29"/>
      <c r="P169" s="29"/>
      <c r="Q169" s="29"/>
      <c r="R169" s="29"/>
      <c r="S169" s="29"/>
      <c r="T169" s="29"/>
      <c r="U169" s="29"/>
      <c r="V169" s="29"/>
    </row>
    <row r="170" spans="1:22" x14ac:dyDescent="0.25">
      <c r="A170" s="12"/>
      <c r="B170" s="63" t="s">
        <v>329</v>
      </c>
      <c r="C170" s="63"/>
      <c r="D170" s="63"/>
      <c r="E170" s="63"/>
      <c r="F170" s="63"/>
      <c r="G170" s="63"/>
      <c r="H170" s="63"/>
      <c r="I170" s="63"/>
      <c r="J170" s="63"/>
      <c r="K170" s="63"/>
      <c r="L170" s="63"/>
      <c r="M170" s="63"/>
      <c r="N170" s="63"/>
      <c r="O170" s="63"/>
      <c r="P170" s="63"/>
      <c r="Q170" s="63"/>
      <c r="R170" s="63"/>
      <c r="S170" s="63"/>
      <c r="T170" s="63"/>
      <c r="U170" s="63"/>
      <c r="V170" s="63"/>
    </row>
    <row r="171" spans="1:22" x14ac:dyDescent="0.25">
      <c r="A171" s="12"/>
      <c r="B171" s="63" t="s">
        <v>390</v>
      </c>
      <c r="C171" s="63"/>
      <c r="D171" s="63"/>
      <c r="E171" s="63"/>
      <c r="F171" s="63"/>
      <c r="G171" s="63"/>
      <c r="H171" s="63"/>
      <c r="I171" s="63"/>
      <c r="J171" s="63"/>
      <c r="K171" s="63"/>
      <c r="L171" s="63"/>
      <c r="M171" s="63"/>
      <c r="N171" s="63"/>
      <c r="O171" s="63"/>
      <c r="P171" s="63"/>
      <c r="Q171" s="63"/>
      <c r="R171" s="63"/>
      <c r="S171" s="63"/>
      <c r="T171" s="63"/>
      <c r="U171" s="63"/>
      <c r="V171" s="63"/>
    </row>
    <row r="172" spans="1:22" x14ac:dyDescent="0.25">
      <c r="A172" s="12"/>
      <c r="B172" s="63" t="s">
        <v>331</v>
      </c>
      <c r="C172" s="63"/>
      <c r="D172" s="63"/>
      <c r="E172" s="63"/>
      <c r="F172" s="63"/>
      <c r="G172" s="63"/>
      <c r="H172" s="63"/>
      <c r="I172" s="63"/>
      <c r="J172" s="63"/>
      <c r="K172" s="63"/>
      <c r="L172" s="63"/>
      <c r="M172" s="63"/>
      <c r="N172" s="63"/>
      <c r="O172" s="63"/>
      <c r="P172" s="63"/>
      <c r="Q172" s="63"/>
      <c r="R172" s="63"/>
      <c r="S172" s="63"/>
      <c r="T172" s="63"/>
      <c r="U172" s="63"/>
      <c r="V172" s="63"/>
    </row>
    <row r="173" spans="1:22" x14ac:dyDescent="0.25">
      <c r="A173" s="12"/>
      <c r="B173" s="64" t="s">
        <v>279</v>
      </c>
      <c r="C173" s="64"/>
      <c r="D173" s="64"/>
      <c r="E173" s="64"/>
      <c r="F173" s="64"/>
      <c r="G173" s="64"/>
      <c r="H173" s="64"/>
      <c r="I173" s="64"/>
      <c r="J173" s="64"/>
      <c r="K173" s="64"/>
      <c r="L173" s="64"/>
      <c r="M173" s="64"/>
      <c r="N173" s="64"/>
      <c r="O173" s="64"/>
      <c r="P173" s="64"/>
      <c r="Q173" s="64"/>
      <c r="R173" s="64"/>
      <c r="S173" s="64"/>
      <c r="T173" s="64"/>
      <c r="U173" s="64"/>
      <c r="V173" s="64"/>
    </row>
    <row r="174" spans="1:22" ht="15.75" x14ac:dyDescent="0.25">
      <c r="A174" s="12"/>
      <c r="B174" s="33"/>
      <c r="C174" s="33"/>
      <c r="D174" s="33"/>
      <c r="E174" s="33"/>
      <c r="F174" s="33"/>
      <c r="G174" s="33"/>
      <c r="H174" s="33"/>
      <c r="I174" s="33"/>
      <c r="J174" s="33"/>
      <c r="K174" s="33"/>
      <c r="L174" s="33"/>
      <c r="M174" s="33"/>
      <c r="N174" s="33"/>
      <c r="O174" s="33"/>
      <c r="P174" s="33"/>
      <c r="Q174" s="33"/>
      <c r="R174" s="33"/>
      <c r="S174" s="33"/>
      <c r="T174" s="33"/>
      <c r="U174" s="33"/>
      <c r="V174" s="33"/>
    </row>
    <row r="175" spans="1:22"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x14ac:dyDescent="0.25">
      <c r="A176" s="12"/>
      <c r="B176" s="25"/>
      <c r="C176" s="25" t="s">
        <v>150</v>
      </c>
      <c r="D176" s="26" t="s">
        <v>332</v>
      </c>
      <c r="E176" s="26"/>
      <c r="F176" s="25"/>
      <c r="G176" s="25"/>
      <c r="H176" s="26" t="s">
        <v>333</v>
      </c>
      <c r="I176" s="26"/>
      <c r="J176" s="25"/>
      <c r="K176" s="25" t="s">
        <v>150</v>
      </c>
      <c r="L176" s="26" t="s">
        <v>334</v>
      </c>
      <c r="M176" s="26"/>
      <c r="N176" s="25"/>
      <c r="O176" s="25" t="s">
        <v>150</v>
      </c>
      <c r="P176" s="26" t="s">
        <v>335</v>
      </c>
      <c r="Q176" s="26"/>
      <c r="R176" s="25"/>
      <c r="S176" s="25"/>
      <c r="T176" s="26" t="s">
        <v>255</v>
      </c>
      <c r="U176" s="26"/>
      <c r="V176" s="25"/>
    </row>
    <row r="177" spans="1:22" x14ac:dyDescent="0.25">
      <c r="A177" s="12"/>
      <c r="B177" s="25"/>
      <c r="C177" s="25"/>
      <c r="D177" s="26"/>
      <c r="E177" s="26"/>
      <c r="F177" s="25"/>
      <c r="G177" s="25"/>
      <c r="H177" s="26"/>
      <c r="I177" s="26"/>
      <c r="J177" s="25"/>
      <c r="K177" s="25"/>
      <c r="L177" s="26" t="s">
        <v>333</v>
      </c>
      <c r="M177" s="26"/>
      <c r="N177" s="25"/>
      <c r="O177" s="25"/>
      <c r="P177" s="26" t="s">
        <v>336</v>
      </c>
      <c r="Q177" s="26"/>
      <c r="R177" s="25"/>
      <c r="S177" s="25"/>
      <c r="T177" s="26" t="s">
        <v>257</v>
      </c>
      <c r="U177" s="26"/>
      <c r="V177" s="25"/>
    </row>
    <row r="178" spans="1:22" ht="15.75" thickBot="1" x14ac:dyDescent="0.3">
      <c r="A178" s="12"/>
      <c r="B178" s="25"/>
      <c r="C178" s="25"/>
      <c r="D178" s="27"/>
      <c r="E178" s="27"/>
      <c r="F178" s="25"/>
      <c r="G178" s="25"/>
      <c r="H178" s="27"/>
      <c r="I178" s="27"/>
      <c r="J178" s="25"/>
      <c r="K178" s="25"/>
      <c r="L178" s="27"/>
      <c r="M178" s="27"/>
      <c r="N178" s="25"/>
      <c r="O178" s="25"/>
      <c r="P178" s="27"/>
      <c r="Q178" s="27"/>
      <c r="R178" s="25"/>
      <c r="S178" s="25"/>
      <c r="T178" s="27" t="s">
        <v>337</v>
      </c>
      <c r="U178" s="27"/>
      <c r="V178" s="25"/>
    </row>
    <row r="179" spans="1:22" x14ac:dyDescent="0.25">
      <c r="A179" s="12"/>
      <c r="B179" s="11"/>
      <c r="C179" s="32"/>
      <c r="D179" s="32"/>
      <c r="E179" s="32"/>
      <c r="F179" s="32"/>
      <c r="G179" s="32"/>
      <c r="H179" s="32"/>
      <c r="I179" s="32"/>
      <c r="J179" s="32"/>
      <c r="K179" s="32"/>
      <c r="L179" s="32"/>
      <c r="M179" s="32"/>
      <c r="N179" s="32"/>
      <c r="O179" s="32"/>
      <c r="P179" s="32"/>
      <c r="Q179" s="32"/>
      <c r="R179" s="32"/>
      <c r="S179" s="32"/>
      <c r="T179" s="32"/>
      <c r="U179" s="32"/>
      <c r="V179" s="32"/>
    </row>
    <row r="180" spans="1:22" x14ac:dyDescent="0.25">
      <c r="A180" s="12"/>
      <c r="B180" s="16" t="s">
        <v>50</v>
      </c>
      <c r="C180" s="17" t="s">
        <v>150</v>
      </c>
      <c r="D180" s="17" t="s">
        <v>161</v>
      </c>
      <c r="E180" s="18">
        <v>114587</v>
      </c>
      <c r="F180" s="19" t="s">
        <v>150</v>
      </c>
      <c r="G180" s="17"/>
      <c r="H180" s="17" t="s">
        <v>161</v>
      </c>
      <c r="I180" s="18">
        <v>113812</v>
      </c>
      <c r="J180" s="19" t="s">
        <v>150</v>
      </c>
      <c r="K180" s="17" t="s">
        <v>150</v>
      </c>
      <c r="L180" s="17" t="s">
        <v>161</v>
      </c>
      <c r="M180" s="18">
        <v>56378</v>
      </c>
      <c r="N180" s="19" t="s">
        <v>150</v>
      </c>
      <c r="O180" s="17" t="s">
        <v>150</v>
      </c>
      <c r="P180" s="17" t="s">
        <v>161</v>
      </c>
      <c r="Q180" s="20" t="s">
        <v>350</v>
      </c>
      <c r="R180" s="19" t="s">
        <v>264</v>
      </c>
      <c r="S180" s="17"/>
      <c r="T180" s="17" t="s">
        <v>161</v>
      </c>
      <c r="U180" s="18">
        <v>123099</v>
      </c>
      <c r="V180" s="19" t="s">
        <v>150</v>
      </c>
    </row>
    <row r="181" spans="1:22" x14ac:dyDescent="0.25">
      <c r="A181" s="12"/>
      <c r="B181" s="21" t="s">
        <v>60</v>
      </c>
      <c r="C181" s="11" t="s">
        <v>150</v>
      </c>
      <c r="D181" s="11"/>
      <c r="E181" s="11"/>
      <c r="F181" s="11"/>
      <c r="G181" s="11"/>
      <c r="H181" s="11"/>
      <c r="I181" s="11"/>
      <c r="J181" s="11"/>
      <c r="K181" s="11" t="s">
        <v>150</v>
      </c>
      <c r="L181" s="11"/>
      <c r="M181" s="11"/>
      <c r="N181" s="11"/>
      <c r="O181" s="11" t="s">
        <v>150</v>
      </c>
      <c r="P181" s="11"/>
      <c r="Q181" s="11"/>
      <c r="R181" s="11"/>
      <c r="S181" s="11"/>
      <c r="T181" s="11"/>
      <c r="U181" s="11"/>
      <c r="V181" s="11"/>
    </row>
    <row r="182" spans="1:22" ht="25.5" x14ac:dyDescent="0.25">
      <c r="A182" s="12"/>
      <c r="B182" s="48" t="s">
        <v>61</v>
      </c>
      <c r="C182" s="17" t="s">
        <v>150</v>
      </c>
      <c r="D182" s="17"/>
      <c r="E182" s="18">
        <v>3054</v>
      </c>
      <c r="F182" s="19" t="s">
        <v>150</v>
      </c>
      <c r="G182" s="17"/>
      <c r="H182" s="17"/>
      <c r="I182" s="20">
        <v>0</v>
      </c>
      <c r="J182" s="19" t="s">
        <v>150</v>
      </c>
      <c r="K182" s="17" t="s">
        <v>150</v>
      </c>
      <c r="L182" s="17"/>
      <c r="M182" s="20">
        <v>0</v>
      </c>
      <c r="N182" s="19" t="s">
        <v>150</v>
      </c>
      <c r="O182" s="17" t="s">
        <v>150</v>
      </c>
      <c r="P182" s="17"/>
      <c r="Q182" s="20">
        <v>0</v>
      </c>
      <c r="R182" s="19" t="s">
        <v>150</v>
      </c>
      <c r="S182" s="17"/>
      <c r="T182" s="17"/>
      <c r="U182" s="18">
        <v>3054</v>
      </c>
      <c r="V182" s="19" t="s">
        <v>150</v>
      </c>
    </row>
    <row r="183" spans="1:22" ht="15.75" thickBot="1" x14ac:dyDescent="0.3">
      <c r="A183" s="12"/>
      <c r="B183" s="47" t="s">
        <v>62</v>
      </c>
      <c r="C183" s="11" t="s">
        <v>150</v>
      </c>
      <c r="D183" s="11"/>
      <c r="E183" s="23" t="s">
        <v>391</v>
      </c>
      <c r="F183" s="14" t="s">
        <v>264</v>
      </c>
      <c r="G183" s="11"/>
      <c r="H183" s="11"/>
      <c r="I183" s="23">
        <v>0</v>
      </c>
      <c r="J183" s="14" t="s">
        <v>150</v>
      </c>
      <c r="K183" s="11" t="s">
        <v>150</v>
      </c>
      <c r="L183" s="11"/>
      <c r="M183" s="23">
        <v>0</v>
      </c>
      <c r="N183" s="14" t="s">
        <v>150</v>
      </c>
      <c r="O183" s="11" t="s">
        <v>150</v>
      </c>
      <c r="P183" s="11"/>
      <c r="Q183" s="23">
        <v>0</v>
      </c>
      <c r="R183" s="14" t="s">
        <v>150</v>
      </c>
      <c r="S183" s="11"/>
      <c r="T183" s="11"/>
      <c r="U183" s="23" t="s">
        <v>391</v>
      </c>
      <c r="V183" s="14" t="s">
        <v>264</v>
      </c>
    </row>
    <row r="184" spans="1:22" x14ac:dyDescent="0.25">
      <c r="A184" s="12"/>
      <c r="B184" s="41"/>
      <c r="C184" s="41" t="s">
        <v>150</v>
      </c>
      <c r="D184" s="42"/>
      <c r="E184" s="42"/>
      <c r="F184" s="41"/>
      <c r="G184" s="41"/>
      <c r="H184" s="42"/>
      <c r="I184" s="42"/>
      <c r="J184" s="41"/>
      <c r="K184" s="41" t="s">
        <v>150</v>
      </c>
      <c r="L184" s="42"/>
      <c r="M184" s="42"/>
      <c r="N184" s="41"/>
      <c r="O184" s="41" t="s">
        <v>150</v>
      </c>
      <c r="P184" s="42"/>
      <c r="Q184" s="42"/>
      <c r="R184" s="41"/>
      <c r="S184" s="41"/>
      <c r="T184" s="42"/>
      <c r="U184" s="42"/>
      <c r="V184" s="41"/>
    </row>
    <row r="185" spans="1:22" x14ac:dyDescent="0.25">
      <c r="A185" s="12"/>
      <c r="B185" s="16" t="s">
        <v>63</v>
      </c>
      <c r="C185" s="44" t="s">
        <v>150</v>
      </c>
      <c r="D185" s="17"/>
      <c r="E185" s="18">
        <v>2970</v>
      </c>
      <c r="F185" s="19" t="s">
        <v>150</v>
      </c>
      <c r="G185" s="44"/>
      <c r="H185" s="17"/>
      <c r="I185" s="20">
        <v>0</v>
      </c>
      <c r="J185" s="19" t="s">
        <v>150</v>
      </c>
      <c r="K185" s="44" t="s">
        <v>150</v>
      </c>
      <c r="L185" s="17"/>
      <c r="M185" s="20">
        <v>0</v>
      </c>
      <c r="N185" s="19" t="s">
        <v>150</v>
      </c>
      <c r="O185" s="44" t="s">
        <v>150</v>
      </c>
      <c r="P185" s="17"/>
      <c r="Q185" s="20">
        <v>0</v>
      </c>
      <c r="R185" s="19" t="s">
        <v>150</v>
      </c>
      <c r="S185" s="44"/>
      <c r="T185" s="17"/>
      <c r="U185" s="18">
        <v>2970</v>
      </c>
      <c r="V185" s="19" t="s">
        <v>150</v>
      </c>
    </row>
    <row r="186" spans="1:22" ht="26.25" thickBot="1" x14ac:dyDescent="0.3">
      <c r="A186" s="12"/>
      <c r="B186" s="21" t="s">
        <v>64</v>
      </c>
      <c r="C186" s="15" t="s">
        <v>150</v>
      </c>
      <c r="D186" s="11"/>
      <c r="E186" s="22">
        <v>1120</v>
      </c>
      <c r="F186" s="14" t="s">
        <v>150</v>
      </c>
      <c r="G186" s="15"/>
      <c r="H186" s="11"/>
      <c r="I186" s="23">
        <v>0</v>
      </c>
      <c r="J186" s="14" t="s">
        <v>150</v>
      </c>
      <c r="K186" s="15" t="s">
        <v>150</v>
      </c>
      <c r="L186" s="11"/>
      <c r="M186" s="23">
        <v>0</v>
      </c>
      <c r="N186" s="14" t="s">
        <v>150</v>
      </c>
      <c r="O186" s="15" t="s">
        <v>150</v>
      </c>
      <c r="P186" s="11"/>
      <c r="Q186" s="23">
        <v>0</v>
      </c>
      <c r="R186" s="14" t="s">
        <v>150</v>
      </c>
      <c r="S186" s="15"/>
      <c r="T186" s="11"/>
      <c r="U186" s="22">
        <v>1120</v>
      </c>
      <c r="V186" s="14" t="s">
        <v>150</v>
      </c>
    </row>
    <row r="187" spans="1:22" x14ac:dyDescent="0.25">
      <c r="A187" s="12"/>
      <c r="B187" s="41"/>
      <c r="C187" s="41" t="s">
        <v>150</v>
      </c>
      <c r="D187" s="42"/>
      <c r="E187" s="42"/>
      <c r="F187" s="41"/>
      <c r="G187" s="41"/>
      <c r="H187" s="42"/>
      <c r="I187" s="42"/>
      <c r="J187" s="41"/>
      <c r="K187" s="41" t="s">
        <v>150</v>
      </c>
      <c r="L187" s="42"/>
      <c r="M187" s="42"/>
      <c r="N187" s="41"/>
      <c r="O187" s="41" t="s">
        <v>150</v>
      </c>
      <c r="P187" s="42"/>
      <c r="Q187" s="42"/>
      <c r="R187" s="41"/>
      <c r="S187" s="41"/>
      <c r="T187" s="42"/>
      <c r="U187" s="42"/>
      <c r="V187" s="41"/>
    </row>
    <row r="188" spans="1:22" ht="26.25" thickBot="1" x14ac:dyDescent="0.3">
      <c r="A188" s="12"/>
      <c r="B188" s="16" t="s">
        <v>65</v>
      </c>
      <c r="C188" s="44" t="s">
        <v>150</v>
      </c>
      <c r="D188" s="17"/>
      <c r="E188" s="18">
        <v>1850</v>
      </c>
      <c r="F188" s="19" t="s">
        <v>150</v>
      </c>
      <c r="G188" s="44"/>
      <c r="H188" s="17"/>
      <c r="I188" s="20">
        <v>0</v>
      </c>
      <c r="J188" s="19" t="s">
        <v>150</v>
      </c>
      <c r="K188" s="44" t="s">
        <v>150</v>
      </c>
      <c r="L188" s="17"/>
      <c r="M188" s="20">
        <v>0</v>
      </c>
      <c r="N188" s="19" t="s">
        <v>150</v>
      </c>
      <c r="O188" s="44" t="s">
        <v>150</v>
      </c>
      <c r="P188" s="17"/>
      <c r="Q188" s="20">
        <v>0</v>
      </c>
      <c r="R188" s="19" t="s">
        <v>150</v>
      </c>
      <c r="S188" s="44"/>
      <c r="T188" s="17"/>
      <c r="U188" s="18">
        <v>1850</v>
      </c>
      <c r="V188" s="19" t="s">
        <v>150</v>
      </c>
    </row>
    <row r="189" spans="1:22" x14ac:dyDescent="0.25">
      <c r="A189" s="12"/>
      <c r="B189" s="41"/>
      <c r="C189" s="41" t="s">
        <v>150</v>
      </c>
      <c r="D189" s="42"/>
      <c r="E189" s="42"/>
      <c r="F189" s="41"/>
      <c r="G189" s="41"/>
      <c r="H189" s="42"/>
      <c r="I189" s="42"/>
      <c r="J189" s="41"/>
      <c r="K189" s="41" t="s">
        <v>150</v>
      </c>
      <c r="L189" s="42"/>
      <c r="M189" s="42"/>
      <c r="N189" s="41"/>
      <c r="O189" s="41" t="s">
        <v>150</v>
      </c>
      <c r="P189" s="42"/>
      <c r="Q189" s="42"/>
      <c r="R189" s="41"/>
      <c r="S189" s="41"/>
      <c r="T189" s="42"/>
      <c r="U189" s="42"/>
      <c r="V189" s="41"/>
    </row>
    <row r="190" spans="1:22" x14ac:dyDescent="0.25">
      <c r="A190" s="12"/>
      <c r="B190" s="11"/>
      <c r="C190" s="32"/>
      <c r="D190" s="32"/>
      <c r="E190" s="32"/>
      <c r="F190" s="32"/>
      <c r="G190" s="32"/>
      <c r="H190" s="32"/>
      <c r="I190" s="32"/>
      <c r="J190" s="32"/>
      <c r="K190" s="32"/>
      <c r="L190" s="32"/>
      <c r="M190" s="32"/>
      <c r="N190" s="32"/>
      <c r="O190" s="32"/>
      <c r="P190" s="32"/>
      <c r="Q190" s="32"/>
      <c r="R190" s="32"/>
      <c r="S190" s="32"/>
      <c r="T190" s="32"/>
      <c r="U190" s="32"/>
      <c r="V190" s="32"/>
    </row>
    <row r="191" spans="1:22" x14ac:dyDescent="0.25">
      <c r="A191" s="12"/>
      <c r="B191" s="21" t="s">
        <v>66</v>
      </c>
      <c r="C191" s="15" t="s">
        <v>150</v>
      </c>
      <c r="D191" s="11"/>
      <c r="E191" s="22">
        <v>116437</v>
      </c>
      <c r="F191" s="14" t="s">
        <v>150</v>
      </c>
      <c r="G191" s="15"/>
      <c r="H191" s="11"/>
      <c r="I191" s="22">
        <v>113812</v>
      </c>
      <c r="J191" s="14" t="s">
        <v>150</v>
      </c>
      <c r="K191" s="15" t="s">
        <v>150</v>
      </c>
      <c r="L191" s="11"/>
      <c r="M191" s="22">
        <v>56378</v>
      </c>
      <c r="N191" s="14" t="s">
        <v>150</v>
      </c>
      <c r="O191" s="15" t="s">
        <v>150</v>
      </c>
      <c r="P191" s="11"/>
      <c r="Q191" s="23" t="s">
        <v>350</v>
      </c>
      <c r="R191" s="14" t="s">
        <v>264</v>
      </c>
      <c r="S191" s="15"/>
      <c r="T191" s="11"/>
      <c r="U191" s="22">
        <v>124949</v>
      </c>
      <c r="V191" s="14" t="s">
        <v>150</v>
      </c>
    </row>
    <row r="192" spans="1:22" ht="26.25" thickBot="1" x14ac:dyDescent="0.3">
      <c r="A192" s="12"/>
      <c r="B192" s="16" t="s">
        <v>67</v>
      </c>
      <c r="C192" s="44" t="s">
        <v>150</v>
      </c>
      <c r="D192" s="17"/>
      <c r="E192" s="20">
        <v>0</v>
      </c>
      <c r="F192" s="19" t="s">
        <v>150</v>
      </c>
      <c r="G192" s="44"/>
      <c r="H192" s="17"/>
      <c r="I192" s="20">
        <v>0</v>
      </c>
      <c r="J192" s="19" t="s">
        <v>150</v>
      </c>
      <c r="K192" s="44" t="s">
        <v>150</v>
      </c>
      <c r="L192" s="17"/>
      <c r="M192" s="18">
        <v>8512</v>
      </c>
      <c r="N192" s="19" t="s">
        <v>150</v>
      </c>
      <c r="O192" s="44" t="s">
        <v>150</v>
      </c>
      <c r="P192" s="17"/>
      <c r="Q192" s="20">
        <v>0</v>
      </c>
      <c r="R192" s="19" t="s">
        <v>150</v>
      </c>
      <c r="S192" s="44"/>
      <c r="T192" s="17"/>
      <c r="U192" s="18">
        <v>8512</v>
      </c>
      <c r="V192" s="19" t="s">
        <v>150</v>
      </c>
    </row>
    <row r="193" spans="1:22" x14ac:dyDescent="0.25">
      <c r="A193" s="12"/>
      <c r="B193" s="41"/>
      <c r="C193" s="41" t="s">
        <v>150</v>
      </c>
      <c r="D193" s="42"/>
      <c r="E193" s="42"/>
      <c r="F193" s="41"/>
      <c r="G193" s="41"/>
      <c r="H193" s="42"/>
      <c r="I193" s="42"/>
      <c r="J193" s="41"/>
      <c r="K193" s="41" t="s">
        <v>150</v>
      </c>
      <c r="L193" s="42"/>
      <c r="M193" s="42"/>
      <c r="N193" s="41"/>
      <c r="O193" s="41" t="s">
        <v>150</v>
      </c>
      <c r="P193" s="42"/>
      <c r="Q193" s="42"/>
      <c r="R193" s="41"/>
      <c r="S193" s="41"/>
      <c r="T193" s="42"/>
      <c r="U193" s="42"/>
      <c r="V193" s="41"/>
    </row>
    <row r="194" spans="1:22" ht="15.75" thickBot="1" x14ac:dyDescent="0.3">
      <c r="A194" s="12"/>
      <c r="B194" s="21" t="s">
        <v>68</v>
      </c>
      <c r="C194" s="15" t="s">
        <v>150</v>
      </c>
      <c r="D194" s="11" t="s">
        <v>161</v>
      </c>
      <c r="E194" s="22">
        <v>116437</v>
      </c>
      <c r="F194" s="14" t="s">
        <v>150</v>
      </c>
      <c r="G194" s="15"/>
      <c r="H194" s="11" t="s">
        <v>161</v>
      </c>
      <c r="I194" s="22">
        <v>113812</v>
      </c>
      <c r="J194" s="14" t="s">
        <v>150</v>
      </c>
      <c r="K194" s="15" t="s">
        <v>150</v>
      </c>
      <c r="L194" s="11" t="s">
        <v>161</v>
      </c>
      <c r="M194" s="22">
        <v>47866</v>
      </c>
      <c r="N194" s="14" t="s">
        <v>150</v>
      </c>
      <c r="O194" s="15" t="s">
        <v>150</v>
      </c>
      <c r="P194" s="11" t="s">
        <v>161</v>
      </c>
      <c r="Q194" s="23" t="s">
        <v>350</v>
      </c>
      <c r="R194" s="14" t="s">
        <v>264</v>
      </c>
      <c r="S194" s="15"/>
      <c r="T194" s="11" t="s">
        <v>161</v>
      </c>
      <c r="U194" s="22">
        <v>116437</v>
      </c>
      <c r="V194" s="14" t="s">
        <v>150</v>
      </c>
    </row>
    <row r="195" spans="1:22" ht="15.75" thickTop="1" x14ac:dyDescent="0.25">
      <c r="A195" s="12"/>
      <c r="B195" s="41"/>
      <c r="C195" s="41" t="s">
        <v>150</v>
      </c>
      <c r="D195" s="43"/>
      <c r="E195" s="43"/>
      <c r="F195" s="41"/>
      <c r="G195" s="41"/>
      <c r="H195" s="43"/>
      <c r="I195" s="43"/>
      <c r="J195" s="41"/>
      <c r="K195" s="41" t="s">
        <v>150</v>
      </c>
      <c r="L195" s="43"/>
      <c r="M195" s="43"/>
      <c r="N195" s="41"/>
      <c r="O195" s="41" t="s">
        <v>150</v>
      </c>
      <c r="P195" s="43"/>
      <c r="Q195" s="43"/>
      <c r="R195" s="41"/>
      <c r="S195" s="41"/>
      <c r="T195" s="43"/>
      <c r="U195" s="43"/>
      <c r="V195" s="41"/>
    </row>
    <row r="196" spans="1:22" x14ac:dyDescent="0.25">
      <c r="A196" s="12"/>
      <c r="B196" s="63" t="s">
        <v>329</v>
      </c>
      <c r="C196" s="63"/>
      <c r="D196" s="63"/>
      <c r="E196" s="63"/>
      <c r="F196" s="63"/>
      <c r="G196" s="63"/>
      <c r="H196" s="63"/>
      <c r="I196" s="63"/>
      <c r="J196" s="63"/>
      <c r="K196" s="63"/>
      <c r="L196" s="63"/>
      <c r="M196" s="63"/>
      <c r="N196" s="63"/>
      <c r="O196" s="63"/>
      <c r="P196" s="63"/>
      <c r="Q196" s="63"/>
      <c r="R196" s="63"/>
      <c r="S196" s="63"/>
      <c r="T196" s="63"/>
      <c r="U196" s="63"/>
      <c r="V196" s="63"/>
    </row>
    <row r="197" spans="1:22" x14ac:dyDescent="0.25">
      <c r="A197" s="12"/>
      <c r="B197" s="63" t="s">
        <v>390</v>
      </c>
      <c r="C197" s="63"/>
      <c r="D197" s="63"/>
      <c r="E197" s="63"/>
      <c r="F197" s="63"/>
      <c r="G197" s="63"/>
      <c r="H197" s="63"/>
      <c r="I197" s="63"/>
      <c r="J197" s="63"/>
      <c r="K197" s="63"/>
      <c r="L197" s="63"/>
      <c r="M197" s="63"/>
      <c r="N197" s="63"/>
      <c r="O197" s="63"/>
      <c r="P197" s="63"/>
      <c r="Q197" s="63"/>
      <c r="R197" s="63"/>
      <c r="S197" s="63"/>
      <c r="T197" s="63"/>
      <c r="U197" s="63"/>
      <c r="V197" s="63"/>
    </row>
    <row r="198" spans="1:22" x14ac:dyDescent="0.25">
      <c r="A198" s="12"/>
      <c r="B198" s="63" t="s">
        <v>353</v>
      </c>
      <c r="C198" s="63"/>
      <c r="D198" s="63"/>
      <c r="E198" s="63"/>
      <c r="F198" s="63"/>
      <c r="G198" s="63"/>
      <c r="H198" s="63"/>
      <c r="I198" s="63"/>
      <c r="J198" s="63"/>
      <c r="K198" s="63"/>
      <c r="L198" s="63"/>
      <c r="M198" s="63"/>
      <c r="N198" s="63"/>
      <c r="O198" s="63"/>
      <c r="P198" s="63"/>
      <c r="Q198" s="63"/>
      <c r="R198" s="63"/>
      <c r="S198" s="63"/>
      <c r="T198" s="63"/>
      <c r="U198" s="63"/>
      <c r="V198" s="63"/>
    </row>
    <row r="199" spans="1:22" x14ac:dyDescent="0.25">
      <c r="A199" s="12"/>
      <c r="B199" s="64" t="s">
        <v>279</v>
      </c>
      <c r="C199" s="64"/>
      <c r="D199" s="64"/>
      <c r="E199" s="64"/>
      <c r="F199" s="64"/>
      <c r="G199" s="64"/>
      <c r="H199" s="64"/>
      <c r="I199" s="64"/>
      <c r="J199" s="64"/>
      <c r="K199" s="64"/>
      <c r="L199" s="64"/>
      <c r="M199" s="64"/>
      <c r="N199" s="64"/>
      <c r="O199" s="64"/>
      <c r="P199" s="64"/>
      <c r="Q199" s="64"/>
      <c r="R199" s="64"/>
      <c r="S199" s="64"/>
      <c r="T199" s="64"/>
      <c r="U199" s="64"/>
      <c r="V199" s="64"/>
    </row>
    <row r="200" spans="1:22" ht="15.75" x14ac:dyDescent="0.25">
      <c r="A200" s="12"/>
      <c r="B200" s="33"/>
      <c r="C200" s="33"/>
      <c r="D200" s="33"/>
      <c r="E200" s="33"/>
      <c r="F200" s="33"/>
      <c r="G200" s="33"/>
      <c r="H200" s="33"/>
      <c r="I200" s="33"/>
      <c r="J200" s="33"/>
      <c r="K200" s="33"/>
      <c r="L200" s="33"/>
      <c r="M200" s="33"/>
      <c r="N200" s="33"/>
      <c r="O200" s="33"/>
      <c r="P200" s="33"/>
      <c r="Q200" s="33"/>
      <c r="R200" s="33"/>
      <c r="S200" s="33"/>
      <c r="T200" s="33"/>
      <c r="U200" s="33"/>
      <c r="V200" s="33"/>
    </row>
    <row r="201" spans="1:22"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x14ac:dyDescent="0.25">
      <c r="A202" s="12"/>
      <c r="B202" s="25"/>
      <c r="C202" s="25" t="s">
        <v>150</v>
      </c>
      <c r="D202" s="26" t="s">
        <v>332</v>
      </c>
      <c r="E202" s="26"/>
      <c r="F202" s="25"/>
      <c r="G202" s="25"/>
      <c r="H202" s="26" t="s">
        <v>333</v>
      </c>
      <c r="I202" s="26"/>
      <c r="J202" s="25"/>
      <c r="K202" s="25" t="s">
        <v>150</v>
      </c>
      <c r="L202" s="26" t="s">
        <v>334</v>
      </c>
      <c r="M202" s="26"/>
      <c r="N202" s="25"/>
      <c r="O202" s="25" t="s">
        <v>150</v>
      </c>
      <c r="P202" s="26" t="s">
        <v>335</v>
      </c>
      <c r="Q202" s="26"/>
      <c r="R202" s="25"/>
      <c r="S202" s="25"/>
      <c r="T202" s="26" t="s">
        <v>255</v>
      </c>
      <c r="U202" s="26"/>
      <c r="V202" s="25"/>
    </row>
    <row r="203" spans="1:22" x14ac:dyDescent="0.25">
      <c r="A203" s="12"/>
      <c r="B203" s="25"/>
      <c r="C203" s="25"/>
      <c r="D203" s="26"/>
      <c r="E203" s="26"/>
      <c r="F203" s="25"/>
      <c r="G203" s="25"/>
      <c r="H203" s="26"/>
      <c r="I203" s="26"/>
      <c r="J203" s="25"/>
      <c r="K203" s="25"/>
      <c r="L203" s="26" t="s">
        <v>333</v>
      </c>
      <c r="M203" s="26"/>
      <c r="N203" s="25"/>
      <c r="O203" s="25"/>
      <c r="P203" s="26" t="s">
        <v>336</v>
      </c>
      <c r="Q203" s="26"/>
      <c r="R203" s="25"/>
      <c r="S203" s="25"/>
      <c r="T203" s="26" t="s">
        <v>257</v>
      </c>
      <c r="U203" s="26"/>
      <c r="V203" s="25"/>
    </row>
    <row r="204" spans="1:22" ht="15.75" thickBot="1" x14ac:dyDescent="0.3">
      <c r="A204" s="12"/>
      <c r="B204" s="25"/>
      <c r="C204" s="25"/>
      <c r="D204" s="27"/>
      <c r="E204" s="27"/>
      <c r="F204" s="25"/>
      <c r="G204" s="25"/>
      <c r="H204" s="27"/>
      <c r="I204" s="27"/>
      <c r="J204" s="25"/>
      <c r="K204" s="25"/>
      <c r="L204" s="27"/>
      <c r="M204" s="27"/>
      <c r="N204" s="25"/>
      <c r="O204" s="25"/>
      <c r="P204" s="27"/>
      <c r="Q204" s="27"/>
      <c r="R204" s="25"/>
      <c r="S204" s="25"/>
      <c r="T204" s="27" t="s">
        <v>337</v>
      </c>
      <c r="U204" s="27"/>
      <c r="V204" s="25"/>
    </row>
    <row r="205" spans="1:22" x14ac:dyDescent="0.25">
      <c r="A205" s="12"/>
      <c r="B205" s="11"/>
      <c r="C205" s="32"/>
      <c r="D205" s="32"/>
      <c r="E205" s="32"/>
      <c r="F205" s="32"/>
      <c r="G205" s="32"/>
      <c r="H205" s="32"/>
      <c r="I205" s="32"/>
      <c r="J205" s="32"/>
      <c r="K205" s="32"/>
      <c r="L205" s="32"/>
      <c r="M205" s="32"/>
      <c r="N205" s="32"/>
      <c r="O205" s="32"/>
      <c r="P205" s="32"/>
      <c r="Q205" s="32"/>
      <c r="R205" s="32"/>
      <c r="S205" s="32"/>
      <c r="T205" s="32"/>
      <c r="U205" s="32"/>
      <c r="V205" s="32"/>
    </row>
    <row r="206" spans="1:22" x14ac:dyDescent="0.25">
      <c r="A206" s="12"/>
      <c r="B206" s="16" t="s">
        <v>50</v>
      </c>
      <c r="C206" s="17" t="s">
        <v>150</v>
      </c>
      <c r="D206" s="17" t="s">
        <v>161</v>
      </c>
      <c r="E206" s="18">
        <v>386212</v>
      </c>
      <c r="F206" s="19" t="s">
        <v>150</v>
      </c>
      <c r="G206" s="17"/>
      <c r="H206" s="17" t="s">
        <v>161</v>
      </c>
      <c r="I206" s="18">
        <v>396071</v>
      </c>
      <c r="J206" s="19" t="s">
        <v>150</v>
      </c>
      <c r="K206" s="17" t="s">
        <v>150</v>
      </c>
      <c r="L206" s="17" t="s">
        <v>161</v>
      </c>
      <c r="M206" s="18">
        <v>188255</v>
      </c>
      <c r="N206" s="19" t="s">
        <v>150</v>
      </c>
      <c r="O206" s="17" t="s">
        <v>150</v>
      </c>
      <c r="P206" s="17" t="s">
        <v>161</v>
      </c>
      <c r="Q206" s="20" t="s">
        <v>363</v>
      </c>
      <c r="R206" s="19" t="s">
        <v>264</v>
      </c>
      <c r="S206" s="17"/>
      <c r="T206" s="17" t="s">
        <v>161</v>
      </c>
      <c r="U206" s="18">
        <v>420837</v>
      </c>
      <c r="V206" s="19" t="s">
        <v>150</v>
      </c>
    </row>
    <row r="207" spans="1:22" x14ac:dyDescent="0.25">
      <c r="A207" s="12"/>
      <c r="B207" s="21" t="s">
        <v>60</v>
      </c>
      <c r="C207" s="11" t="s">
        <v>150</v>
      </c>
      <c r="D207" s="11"/>
      <c r="E207" s="11"/>
      <c r="F207" s="11"/>
      <c r="G207" s="11"/>
      <c r="H207" s="11"/>
      <c r="I207" s="11"/>
      <c r="J207" s="11"/>
      <c r="K207" s="11" t="s">
        <v>150</v>
      </c>
      <c r="L207" s="11"/>
      <c r="M207" s="11"/>
      <c r="N207" s="11"/>
      <c r="O207" s="11" t="s">
        <v>150</v>
      </c>
      <c r="P207" s="11"/>
      <c r="Q207" s="11"/>
      <c r="R207" s="11"/>
      <c r="S207" s="11"/>
      <c r="T207" s="11"/>
      <c r="U207" s="11"/>
      <c r="V207" s="11"/>
    </row>
    <row r="208" spans="1:22" ht="25.5" x14ac:dyDescent="0.25">
      <c r="A208" s="12"/>
      <c r="B208" s="48" t="s">
        <v>61</v>
      </c>
      <c r="C208" s="17" t="s">
        <v>150</v>
      </c>
      <c r="D208" s="17"/>
      <c r="E208" s="18">
        <v>12871</v>
      </c>
      <c r="F208" s="19" t="s">
        <v>150</v>
      </c>
      <c r="G208" s="17"/>
      <c r="H208" s="17"/>
      <c r="I208" s="20">
        <v>0</v>
      </c>
      <c r="J208" s="19" t="s">
        <v>150</v>
      </c>
      <c r="K208" s="17" t="s">
        <v>150</v>
      </c>
      <c r="L208" s="17"/>
      <c r="M208" s="20">
        <v>0</v>
      </c>
      <c r="N208" s="19" t="s">
        <v>150</v>
      </c>
      <c r="O208" s="17" t="s">
        <v>150</v>
      </c>
      <c r="P208" s="17"/>
      <c r="Q208" s="20">
        <v>0</v>
      </c>
      <c r="R208" s="19" t="s">
        <v>150</v>
      </c>
      <c r="S208" s="17"/>
      <c r="T208" s="17"/>
      <c r="U208" s="18">
        <v>12871</v>
      </c>
      <c r="V208" s="19" t="s">
        <v>150</v>
      </c>
    </row>
    <row r="209" spans="1:22" ht="15.75" thickBot="1" x14ac:dyDescent="0.3">
      <c r="A209" s="12"/>
      <c r="B209" s="47" t="s">
        <v>62</v>
      </c>
      <c r="C209" s="11" t="s">
        <v>150</v>
      </c>
      <c r="D209" s="11"/>
      <c r="E209" s="23" t="s">
        <v>392</v>
      </c>
      <c r="F209" s="14" t="s">
        <v>264</v>
      </c>
      <c r="G209" s="11"/>
      <c r="H209" s="11"/>
      <c r="I209" s="23">
        <v>0</v>
      </c>
      <c r="J209" s="14" t="s">
        <v>150</v>
      </c>
      <c r="K209" s="11" t="s">
        <v>150</v>
      </c>
      <c r="L209" s="11"/>
      <c r="M209" s="23">
        <v>0</v>
      </c>
      <c r="N209" s="14" t="s">
        <v>150</v>
      </c>
      <c r="O209" s="11" t="s">
        <v>150</v>
      </c>
      <c r="P209" s="11"/>
      <c r="Q209" s="23">
        <v>0</v>
      </c>
      <c r="R209" s="14" t="s">
        <v>150</v>
      </c>
      <c r="S209" s="11"/>
      <c r="T209" s="11"/>
      <c r="U209" s="23" t="s">
        <v>392</v>
      </c>
      <c r="V209" s="14" t="s">
        <v>264</v>
      </c>
    </row>
    <row r="210" spans="1:22" x14ac:dyDescent="0.25">
      <c r="A210" s="12"/>
      <c r="B210" s="41"/>
      <c r="C210" s="41" t="s">
        <v>150</v>
      </c>
      <c r="D210" s="42"/>
      <c r="E210" s="42"/>
      <c r="F210" s="41"/>
      <c r="G210" s="41"/>
      <c r="H210" s="42"/>
      <c r="I210" s="42"/>
      <c r="J210" s="41"/>
      <c r="K210" s="41" t="s">
        <v>150</v>
      </c>
      <c r="L210" s="42"/>
      <c r="M210" s="42"/>
      <c r="N210" s="41"/>
      <c r="O210" s="41" t="s">
        <v>150</v>
      </c>
      <c r="P210" s="42"/>
      <c r="Q210" s="42"/>
      <c r="R210" s="41"/>
      <c r="S210" s="41"/>
      <c r="T210" s="42"/>
      <c r="U210" s="42"/>
      <c r="V210" s="41"/>
    </row>
    <row r="211" spans="1:22" x14ac:dyDescent="0.25">
      <c r="A211" s="12"/>
      <c r="B211" s="16" t="s">
        <v>63</v>
      </c>
      <c r="C211" s="44" t="s">
        <v>150</v>
      </c>
      <c r="D211" s="17"/>
      <c r="E211" s="18">
        <v>12619</v>
      </c>
      <c r="F211" s="19" t="s">
        <v>150</v>
      </c>
      <c r="G211" s="44"/>
      <c r="H211" s="17"/>
      <c r="I211" s="20">
        <v>0</v>
      </c>
      <c r="J211" s="19" t="s">
        <v>150</v>
      </c>
      <c r="K211" s="44" t="s">
        <v>150</v>
      </c>
      <c r="L211" s="17"/>
      <c r="M211" s="20">
        <v>0</v>
      </c>
      <c r="N211" s="19" t="s">
        <v>150</v>
      </c>
      <c r="O211" s="44" t="s">
        <v>150</v>
      </c>
      <c r="P211" s="17"/>
      <c r="Q211" s="20">
        <v>0</v>
      </c>
      <c r="R211" s="19" t="s">
        <v>150</v>
      </c>
      <c r="S211" s="44"/>
      <c r="T211" s="17"/>
      <c r="U211" s="18">
        <v>12619</v>
      </c>
      <c r="V211" s="19" t="s">
        <v>150</v>
      </c>
    </row>
    <row r="212" spans="1:22" ht="26.25" thickBot="1" x14ac:dyDescent="0.3">
      <c r="A212" s="12"/>
      <c r="B212" s="21" t="s">
        <v>64</v>
      </c>
      <c r="C212" s="15" t="s">
        <v>150</v>
      </c>
      <c r="D212" s="11"/>
      <c r="E212" s="22">
        <v>4758</v>
      </c>
      <c r="F212" s="14" t="s">
        <v>150</v>
      </c>
      <c r="G212" s="15"/>
      <c r="H212" s="11"/>
      <c r="I212" s="23">
        <v>0</v>
      </c>
      <c r="J212" s="14" t="s">
        <v>150</v>
      </c>
      <c r="K212" s="15" t="s">
        <v>150</v>
      </c>
      <c r="L212" s="11"/>
      <c r="M212" s="23">
        <v>0</v>
      </c>
      <c r="N212" s="14" t="s">
        <v>150</v>
      </c>
      <c r="O212" s="15" t="s">
        <v>150</v>
      </c>
      <c r="P212" s="11"/>
      <c r="Q212" s="23">
        <v>0</v>
      </c>
      <c r="R212" s="14" t="s">
        <v>150</v>
      </c>
      <c r="S212" s="15"/>
      <c r="T212" s="11"/>
      <c r="U212" s="22">
        <v>4758</v>
      </c>
      <c r="V212" s="14" t="s">
        <v>150</v>
      </c>
    </row>
    <row r="213" spans="1:22" x14ac:dyDescent="0.25">
      <c r="A213" s="12"/>
      <c r="B213" s="41"/>
      <c r="C213" s="41" t="s">
        <v>150</v>
      </c>
      <c r="D213" s="42"/>
      <c r="E213" s="42"/>
      <c r="F213" s="41"/>
      <c r="G213" s="41"/>
      <c r="H213" s="42"/>
      <c r="I213" s="42"/>
      <c r="J213" s="41"/>
      <c r="K213" s="41" t="s">
        <v>150</v>
      </c>
      <c r="L213" s="42"/>
      <c r="M213" s="42"/>
      <c r="N213" s="41"/>
      <c r="O213" s="41" t="s">
        <v>150</v>
      </c>
      <c r="P213" s="42"/>
      <c r="Q213" s="42"/>
      <c r="R213" s="41"/>
      <c r="S213" s="41"/>
      <c r="T213" s="42"/>
      <c r="U213" s="42"/>
      <c r="V213" s="41"/>
    </row>
    <row r="214" spans="1:22" ht="26.25" thickBot="1" x14ac:dyDescent="0.3">
      <c r="A214" s="12"/>
      <c r="B214" s="16" t="s">
        <v>65</v>
      </c>
      <c r="C214" s="44" t="s">
        <v>150</v>
      </c>
      <c r="D214" s="17"/>
      <c r="E214" s="18">
        <v>7861</v>
      </c>
      <c r="F214" s="19" t="s">
        <v>150</v>
      </c>
      <c r="G214" s="44"/>
      <c r="H214" s="17"/>
      <c r="I214" s="20">
        <v>0</v>
      </c>
      <c r="J214" s="19" t="s">
        <v>150</v>
      </c>
      <c r="K214" s="44" t="s">
        <v>150</v>
      </c>
      <c r="L214" s="17"/>
      <c r="M214" s="20">
        <v>0</v>
      </c>
      <c r="N214" s="19" t="s">
        <v>150</v>
      </c>
      <c r="O214" s="44" t="s">
        <v>150</v>
      </c>
      <c r="P214" s="17"/>
      <c r="Q214" s="20">
        <v>0</v>
      </c>
      <c r="R214" s="19" t="s">
        <v>150</v>
      </c>
      <c r="S214" s="44"/>
      <c r="T214" s="17"/>
      <c r="U214" s="18">
        <v>7861</v>
      </c>
      <c r="V214" s="19" t="s">
        <v>150</v>
      </c>
    </row>
    <row r="215" spans="1:22" x14ac:dyDescent="0.25">
      <c r="A215" s="12"/>
      <c r="B215" s="41"/>
      <c r="C215" s="41" t="s">
        <v>150</v>
      </c>
      <c r="D215" s="42"/>
      <c r="E215" s="42"/>
      <c r="F215" s="41"/>
      <c r="G215" s="41"/>
      <c r="H215" s="42"/>
      <c r="I215" s="42"/>
      <c r="J215" s="41"/>
      <c r="K215" s="41" t="s">
        <v>150</v>
      </c>
      <c r="L215" s="42"/>
      <c r="M215" s="42"/>
      <c r="N215" s="41"/>
      <c r="O215" s="41" t="s">
        <v>150</v>
      </c>
      <c r="P215" s="42"/>
      <c r="Q215" s="42"/>
      <c r="R215" s="41"/>
      <c r="S215" s="41"/>
      <c r="T215" s="42"/>
      <c r="U215" s="42"/>
      <c r="V215" s="41"/>
    </row>
    <row r="216" spans="1:22" x14ac:dyDescent="0.25">
      <c r="A216" s="12"/>
      <c r="B216" s="11"/>
      <c r="C216" s="32"/>
      <c r="D216" s="32"/>
      <c r="E216" s="32"/>
      <c r="F216" s="32"/>
      <c r="G216" s="32"/>
      <c r="H216" s="32"/>
      <c r="I216" s="32"/>
      <c r="J216" s="32"/>
      <c r="K216" s="32"/>
      <c r="L216" s="32"/>
      <c r="M216" s="32"/>
      <c r="N216" s="32"/>
      <c r="O216" s="32"/>
      <c r="P216" s="32"/>
      <c r="Q216" s="32"/>
      <c r="R216" s="32"/>
      <c r="S216" s="32"/>
      <c r="T216" s="32"/>
      <c r="U216" s="32"/>
      <c r="V216" s="32"/>
    </row>
    <row r="217" spans="1:22" x14ac:dyDescent="0.25">
      <c r="A217" s="12"/>
      <c r="B217" s="21" t="s">
        <v>66</v>
      </c>
      <c r="C217" s="15" t="s">
        <v>150</v>
      </c>
      <c r="D217" s="11"/>
      <c r="E217" s="22">
        <v>394073</v>
      </c>
      <c r="F217" s="14" t="s">
        <v>150</v>
      </c>
      <c r="G217" s="15"/>
      <c r="H217" s="11"/>
      <c r="I217" s="22">
        <v>396071</v>
      </c>
      <c r="J217" s="14" t="s">
        <v>150</v>
      </c>
      <c r="K217" s="15" t="s">
        <v>150</v>
      </c>
      <c r="L217" s="11"/>
      <c r="M217" s="22">
        <v>188255</v>
      </c>
      <c r="N217" s="14" t="s">
        <v>150</v>
      </c>
      <c r="O217" s="15" t="s">
        <v>150</v>
      </c>
      <c r="P217" s="11"/>
      <c r="Q217" s="23" t="s">
        <v>363</v>
      </c>
      <c r="R217" s="14" t="s">
        <v>264</v>
      </c>
      <c r="S217" s="15"/>
      <c r="T217" s="11"/>
      <c r="U217" s="22">
        <v>428698</v>
      </c>
      <c r="V217" s="14" t="s">
        <v>150</v>
      </c>
    </row>
    <row r="218" spans="1:22" ht="26.25" thickBot="1" x14ac:dyDescent="0.3">
      <c r="A218" s="12"/>
      <c r="B218" s="16" t="s">
        <v>67</v>
      </c>
      <c r="C218" s="44" t="s">
        <v>150</v>
      </c>
      <c r="D218" s="17"/>
      <c r="E218" s="20">
        <v>0</v>
      </c>
      <c r="F218" s="19" t="s">
        <v>150</v>
      </c>
      <c r="G218" s="44"/>
      <c r="H218" s="17"/>
      <c r="I218" s="20">
        <v>0</v>
      </c>
      <c r="J218" s="19" t="s">
        <v>150</v>
      </c>
      <c r="K218" s="44" t="s">
        <v>150</v>
      </c>
      <c r="L218" s="17"/>
      <c r="M218" s="18">
        <v>34625</v>
      </c>
      <c r="N218" s="19" t="s">
        <v>150</v>
      </c>
      <c r="O218" s="44" t="s">
        <v>150</v>
      </c>
      <c r="P218" s="17"/>
      <c r="Q218" s="20">
        <v>0</v>
      </c>
      <c r="R218" s="19" t="s">
        <v>150</v>
      </c>
      <c r="S218" s="44"/>
      <c r="T218" s="17"/>
      <c r="U218" s="18">
        <v>34625</v>
      </c>
      <c r="V218" s="19" t="s">
        <v>150</v>
      </c>
    </row>
    <row r="219" spans="1:22" x14ac:dyDescent="0.25">
      <c r="A219" s="12"/>
      <c r="B219" s="41"/>
      <c r="C219" s="41" t="s">
        <v>150</v>
      </c>
      <c r="D219" s="42"/>
      <c r="E219" s="42"/>
      <c r="F219" s="41"/>
      <c r="G219" s="41"/>
      <c r="H219" s="42"/>
      <c r="I219" s="42"/>
      <c r="J219" s="41"/>
      <c r="K219" s="41" t="s">
        <v>150</v>
      </c>
      <c r="L219" s="42"/>
      <c r="M219" s="42"/>
      <c r="N219" s="41"/>
      <c r="O219" s="41" t="s">
        <v>150</v>
      </c>
      <c r="P219" s="42"/>
      <c r="Q219" s="42"/>
      <c r="R219" s="41"/>
      <c r="S219" s="41"/>
      <c r="T219" s="42"/>
      <c r="U219" s="42"/>
      <c r="V219" s="41"/>
    </row>
    <row r="220" spans="1:22" ht="15.75" thickBot="1" x14ac:dyDescent="0.3">
      <c r="A220" s="12"/>
      <c r="B220" s="21" t="s">
        <v>68</v>
      </c>
      <c r="C220" s="15" t="s">
        <v>150</v>
      </c>
      <c r="D220" s="11" t="s">
        <v>161</v>
      </c>
      <c r="E220" s="22">
        <v>394073</v>
      </c>
      <c r="F220" s="14" t="s">
        <v>150</v>
      </c>
      <c r="G220" s="15"/>
      <c r="H220" s="11" t="s">
        <v>161</v>
      </c>
      <c r="I220" s="22">
        <v>396071</v>
      </c>
      <c r="J220" s="14" t="s">
        <v>150</v>
      </c>
      <c r="K220" s="15" t="s">
        <v>150</v>
      </c>
      <c r="L220" s="11" t="s">
        <v>161</v>
      </c>
      <c r="M220" s="22">
        <v>153630</v>
      </c>
      <c r="N220" s="14" t="s">
        <v>150</v>
      </c>
      <c r="O220" s="15" t="s">
        <v>150</v>
      </c>
      <c r="P220" s="11" t="s">
        <v>161</v>
      </c>
      <c r="Q220" s="23" t="s">
        <v>363</v>
      </c>
      <c r="R220" s="14" t="s">
        <v>264</v>
      </c>
      <c r="S220" s="15"/>
      <c r="T220" s="11" t="s">
        <v>161</v>
      </c>
      <c r="U220" s="22">
        <v>394073</v>
      </c>
      <c r="V220" s="14" t="s">
        <v>150</v>
      </c>
    </row>
    <row r="221" spans="1:22" ht="15.75" thickTop="1" x14ac:dyDescent="0.25">
      <c r="A221" s="12"/>
      <c r="B221" s="41"/>
      <c r="C221" s="41" t="s">
        <v>150</v>
      </c>
      <c r="D221" s="43"/>
      <c r="E221" s="43"/>
      <c r="F221" s="41"/>
      <c r="G221" s="41"/>
      <c r="H221" s="43"/>
      <c r="I221" s="43"/>
      <c r="J221" s="41"/>
      <c r="K221" s="41" t="s">
        <v>150</v>
      </c>
      <c r="L221" s="43"/>
      <c r="M221" s="43"/>
      <c r="N221" s="41"/>
      <c r="O221" s="41" t="s">
        <v>150</v>
      </c>
      <c r="P221" s="43"/>
      <c r="Q221" s="43"/>
      <c r="R221" s="41"/>
      <c r="S221" s="41"/>
      <c r="T221" s="43"/>
      <c r="U221" s="43"/>
      <c r="V221" s="41"/>
    </row>
    <row r="222" spans="1:22" x14ac:dyDescent="0.25">
      <c r="A222" s="12"/>
      <c r="B222" s="40"/>
      <c r="C222" s="40"/>
      <c r="D222" s="40"/>
      <c r="E222" s="40"/>
      <c r="F222" s="40"/>
      <c r="G222" s="40"/>
      <c r="H222" s="40"/>
      <c r="I222" s="40"/>
      <c r="J222" s="40"/>
      <c r="K222" s="40"/>
      <c r="L222" s="40"/>
      <c r="M222" s="40"/>
      <c r="N222" s="40"/>
      <c r="O222" s="40"/>
      <c r="P222" s="40"/>
      <c r="Q222" s="40"/>
      <c r="R222" s="40"/>
      <c r="S222" s="40"/>
      <c r="T222" s="40"/>
      <c r="U222" s="40"/>
      <c r="V222" s="40"/>
    </row>
    <row r="223" spans="1:22" x14ac:dyDescent="0.25">
      <c r="A223" s="12"/>
      <c r="B223" s="63" t="s">
        <v>329</v>
      </c>
      <c r="C223" s="63"/>
      <c r="D223" s="63"/>
      <c r="E223" s="63"/>
      <c r="F223" s="63"/>
      <c r="G223" s="63"/>
      <c r="H223" s="63"/>
      <c r="I223" s="63"/>
      <c r="J223" s="63"/>
      <c r="K223" s="63"/>
      <c r="L223" s="63"/>
      <c r="M223" s="63"/>
      <c r="N223" s="63"/>
      <c r="O223" s="63"/>
      <c r="P223" s="63"/>
      <c r="Q223" s="63"/>
      <c r="R223" s="63"/>
      <c r="S223" s="63"/>
      <c r="T223" s="63"/>
      <c r="U223" s="63"/>
      <c r="V223" s="63"/>
    </row>
    <row r="224" spans="1:22" x14ac:dyDescent="0.25">
      <c r="A224" s="12"/>
      <c r="B224" s="63" t="s">
        <v>390</v>
      </c>
      <c r="C224" s="63"/>
      <c r="D224" s="63"/>
      <c r="E224" s="63"/>
      <c r="F224" s="63"/>
      <c r="G224" s="63"/>
      <c r="H224" s="63"/>
      <c r="I224" s="63"/>
      <c r="J224" s="63"/>
      <c r="K224" s="63"/>
      <c r="L224" s="63"/>
      <c r="M224" s="63"/>
      <c r="N224" s="63"/>
      <c r="O224" s="63"/>
      <c r="P224" s="63"/>
      <c r="Q224" s="63"/>
      <c r="R224" s="63"/>
      <c r="S224" s="63"/>
      <c r="T224" s="63"/>
      <c r="U224" s="63"/>
      <c r="V224" s="63"/>
    </row>
    <row r="225" spans="1:22" x14ac:dyDescent="0.25">
      <c r="A225" s="12"/>
      <c r="B225" s="63" t="s">
        <v>365</v>
      </c>
      <c r="C225" s="63"/>
      <c r="D225" s="63"/>
      <c r="E225" s="63"/>
      <c r="F225" s="63"/>
      <c r="G225" s="63"/>
      <c r="H225" s="63"/>
      <c r="I225" s="63"/>
      <c r="J225" s="63"/>
      <c r="K225" s="63"/>
      <c r="L225" s="63"/>
      <c r="M225" s="63"/>
      <c r="N225" s="63"/>
      <c r="O225" s="63"/>
      <c r="P225" s="63"/>
      <c r="Q225" s="63"/>
      <c r="R225" s="63"/>
      <c r="S225" s="63"/>
      <c r="T225" s="63"/>
      <c r="U225" s="63"/>
      <c r="V225" s="63"/>
    </row>
    <row r="226" spans="1:22" x14ac:dyDescent="0.25">
      <c r="A226" s="12"/>
      <c r="B226" s="64" t="s">
        <v>279</v>
      </c>
      <c r="C226" s="64"/>
      <c r="D226" s="64"/>
      <c r="E226" s="64"/>
      <c r="F226" s="64"/>
      <c r="G226" s="64"/>
      <c r="H226" s="64"/>
      <c r="I226" s="64"/>
      <c r="J226" s="64"/>
      <c r="K226" s="64"/>
      <c r="L226" s="64"/>
      <c r="M226" s="64"/>
      <c r="N226" s="64"/>
      <c r="O226" s="64"/>
      <c r="P226" s="64"/>
      <c r="Q226" s="64"/>
      <c r="R226" s="64"/>
      <c r="S226" s="64"/>
      <c r="T226" s="64"/>
      <c r="U226" s="64"/>
      <c r="V226" s="64"/>
    </row>
    <row r="227" spans="1:22" ht="15.75" x14ac:dyDescent="0.25">
      <c r="A227" s="12"/>
      <c r="B227" s="33"/>
      <c r="C227" s="33"/>
      <c r="D227" s="33"/>
      <c r="E227" s="33"/>
      <c r="F227" s="33"/>
      <c r="G227" s="33"/>
      <c r="H227" s="33"/>
      <c r="I227" s="33"/>
      <c r="J227" s="33"/>
      <c r="K227" s="33"/>
      <c r="L227" s="33"/>
      <c r="M227" s="33"/>
      <c r="N227" s="33"/>
      <c r="O227" s="33"/>
      <c r="P227" s="33"/>
      <c r="Q227" s="33"/>
      <c r="R227" s="33"/>
      <c r="S227" s="33"/>
      <c r="T227" s="33"/>
      <c r="U227" s="33"/>
      <c r="V227" s="33"/>
    </row>
    <row r="228" spans="1:22"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row>
    <row r="229" spans="1:22" x14ac:dyDescent="0.25">
      <c r="A229" s="12"/>
      <c r="B229" s="25"/>
      <c r="C229" s="25" t="s">
        <v>150</v>
      </c>
      <c r="D229" s="26" t="s">
        <v>332</v>
      </c>
      <c r="E229" s="26"/>
      <c r="F229" s="25"/>
      <c r="G229" s="25"/>
      <c r="H229" s="26" t="s">
        <v>333</v>
      </c>
      <c r="I229" s="26"/>
      <c r="J229" s="25"/>
      <c r="K229" s="25" t="s">
        <v>150</v>
      </c>
      <c r="L229" s="26" t="s">
        <v>334</v>
      </c>
      <c r="M229" s="26"/>
      <c r="N229" s="25"/>
      <c r="O229" s="25" t="s">
        <v>150</v>
      </c>
      <c r="P229" s="26" t="s">
        <v>335</v>
      </c>
      <c r="Q229" s="26"/>
      <c r="R229" s="25"/>
      <c r="S229" s="25"/>
      <c r="T229" s="26" t="s">
        <v>255</v>
      </c>
      <c r="U229" s="26"/>
      <c r="V229" s="25"/>
    </row>
    <row r="230" spans="1:22" x14ac:dyDescent="0.25">
      <c r="A230" s="12"/>
      <c r="B230" s="25"/>
      <c r="C230" s="25"/>
      <c r="D230" s="26"/>
      <c r="E230" s="26"/>
      <c r="F230" s="25"/>
      <c r="G230" s="25"/>
      <c r="H230" s="26"/>
      <c r="I230" s="26"/>
      <c r="J230" s="25"/>
      <c r="K230" s="25"/>
      <c r="L230" s="26" t="s">
        <v>333</v>
      </c>
      <c r="M230" s="26"/>
      <c r="N230" s="25"/>
      <c r="O230" s="25"/>
      <c r="P230" s="26" t="s">
        <v>336</v>
      </c>
      <c r="Q230" s="26"/>
      <c r="R230" s="25"/>
      <c r="S230" s="25"/>
      <c r="T230" s="26" t="s">
        <v>257</v>
      </c>
      <c r="U230" s="26"/>
      <c r="V230" s="25"/>
    </row>
    <row r="231" spans="1:22" ht="15.75" thickBot="1" x14ac:dyDescent="0.3">
      <c r="A231" s="12"/>
      <c r="B231" s="25"/>
      <c r="C231" s="25"/>
      <c r="D231" s="27"/>
      <c r="E231" s="27"/>
      <c r="F231" s="25"/>
      <c r="G231" s="25"/>
      <c r="H231" s="27"/>
      <c r="I231" s="27"/>
      <c r="J231" s="25"/>
      <c r="K231" s="25"/>
      <c r="L231" s="27"/>
      <c r="M231" s="27"/>
      <c r="N231" s="25"/>
      <c r="O231" s="25"/>
      <c r="P231" s="27"/>
      <c r="Q231" s="27"/>
      <c r="R231" s="25"/>
      <c r="S231" s="25"/>
      <c r="T231" s="27" t="s">
        <v>337</v>
      </c>
      <c r="U231" s="27"/>
      <c r="V231" s="25"/>
    </row>
    <row r="232" spans="1:22" x14ac:dyDescent="0.25">
      <c r="A232" s="12"/>
      <c r="B232" s="11"/>
      <c r="C232" s="32"/>
      <c r="D232" s="32"/>
      <c r="E232" s="32"/>
      <c r="F232" s="32"/>
      <c r="G232" s="32"/>
      <c r="H232" s="32"/>
      <c r="I232" s="32"/>
      <c r="J232" s="32"/>
      <c r="K232" s="32"/>
      <c r="L232" s="32"/>
      <c r="M232" s="32"/>
      <c r="N232" s="32"/>
      <c r="O232" s="32"/>
      <c r="P232" s="32"/>
      <c r="Q232" s="32"/>
      <c r="R232" s="32"/>
      <c r="S232" s="32"/>
      <c r="T232" s="32"/>
      <c r="U232" s="32"/>
      <c r="V232" s="32"/>
    </row>
    <row r="233" spans="1:22" x14ac:dyDescent="0.25">
      <c r="A233" s="12"/>
      <c r="B233" s="16" t="s">
        <v>50</v>
      </c>
      <c r="C233" s="17" t="s">
        <v>150</v>
      </c>
      <c r="D233" s="17" t="s">
        <v>161</v>
      </c>
      <c r="E233" s="18">
        <v>71817</v>
      </c>
      <c r="F233" s="19" t="s">
        <v>150</v>
      </c>
      <c r="G233" s="17"/>
      <c r="H233" s="17" t="s">
        <v>161</v>
      </c>
      <c r="I233" s="18">
        <v>95718</v>
      </c>
      <c r="J233" s="19" t="s">
        <v>150</v>
      </c>
      <c r="K233" s="17" t="s">
        <v>150</v>
      </c>
      <c r="L233" s="17" t="s">
        <v>161</v>
      </c>
      <c r="M233" s="18">
        <v>55639</v>
      </c>
      <c r="N233" s="19" t="s">
        <v>150</v>
      </c>
      <c r="O233" s="17" t="s">
        <v>150</v>
      </c>
      <c r="P233" s="17" t="s">
        <v>161</v>
      </c>
      <c r="Q233" s="20" t="s">
        <v>377</v>
      </c>
      <c r="R233" s="19" t="s">
        <v>264</v>
      </c>
      <c r="S233" s="17"/>
      <c r="T233" s="17" t="s">
        <v>161</v>
      </c>
      <c r="U233" s="18">
        <v>81373</v>
      </c>
      <c r="V233" s="19" t="s">
        <v>150</v>
      </c>
    </row>
    <row r="234" spans="1:22" x14ac:dyDescent="0.25">
      <c r="A234" s="12"/>
      <c r="B234" s="21" t="s">
        <v>60</v>
      </c>
      <c r="C234" s="11" t="s">
        <v>150</v>
      </c>
      <c r="D234" s="11"/>
      <c r="E234" s="11"/>
      <c r="F234" s="11"/>
      <c r="G234" s="11"/>
      <c r="H234" s="11"/>
      <c r="I234" s="11"/>
      <c r="J234" s="11"/>
      <c r="K234" s="11" t="s">
        <v>150</v>
      </c>
      <c r="L234" s="11"/>
      <c r="M234" s="11"/>
      <c r="N234" s="11"/>
      <c r="O234" s="11" t="s">
        <v>150</v>
      </c>
      <c r="P234" s="11"/>
      <c r="Q234" s="11"/>
      <c r="R234" s="11"/>
      <c r="S234" s="11"/>
      <c r="T234" s="11"/>
      <c r="U234" s="11"/>
      <c r="V234" s="11"/>
    </row>
    <row r="235" spans="1:22" ht="25.5" x14ac:dyDescent="0.25">
      <c r="A235" s="12"/>
      <c r="B235" s="48" t="s">
        <v>61</v>
      </c>
      <c r="C235" s="17" t="s">
        <v>150</v>
      </c>
      <c r="D235" s="17"/>
      <c r="E235" s="20" t="s">
        <v>393</v>
      </c>
      <c r="F235" s="19" t="s">
        <v>264</v>
      </c>
      <c r="G235" s="17"/>
      <c r="H235" s="17"/>
      <c r="I235" s="20">
        <v>0</v>
      </c>
      <c r="J235" s="19" t="s">
        <v>150</v>
      </c>
      <c r="K235" s="17" t="s">
        <v>150</v>
      </c>
      <c r="L235" s="17"/>
      <c r="M235" s="20">
        <v>0</v>
      </c>
      <c r="N235" s="19" t="s">
        <v>150</v>
      </c>
      <c r="O235" s="17" t="s">
        <v>150</v>
      </c>
      <c r="P235" s="17"/>
      <c r="Q235" s="20">
        <v>0</v>
      </c>
      <c r="R235" s="19" t="s">
        <v>150</v>
      </c>
      <c r="S235" s="17"/>
      <c r="T235" s="17"/>
      <c r="U235" s="20" t="s">
        <v>393</v>
      </c>
      <c r="V235" s="19" t="s">
        <v>264</v>
      </c>
    </row>
    <row r="236" spans="1:22" ht="15.75" thickBot="1" x14ac:dyDescent="0.3">
      <c r="A236" s="12"/>
      <c r="B236" s="47" t="s">
        <v>62</v>
      </c>
      <c r="C236" s="11" t="s">
        <v>150</v>
      </c>
      <c r="D236" s="11"/>
      <c r="E236" s="23" t="s">
        <v>391</v>
      </c>
      <c r="F236" s="14" t="s">
        <v>264</v>
      </c>
      <c r="G236" s="11"/>
      <c r="H236" s="11"/>
      <c r="I236" s="23">
        <v>0</v>
      </c>
      <c r="J236" s="14" t="s">
        <v>150</v>
      </c>
      <c r="K236" s="11" t="s">
        <v>150</v>
      </c>
      <c r="L236" s="11"/>
      <c r="M236" s="23">
        <v>0</v>
      </c>
      <c r="N236" s="14" t="s">
        <v>150</v>
      </c>
      <c r="O236" s="11" t="s">
        <v>150</v>
      </c>
      <c r="P236" s="11"/>
      <c r="Q236" s="23">
        <v>0</v>
      </c>
      <c r="R236" s="14" t="s">
        <v>150</v>
      </c>
      <c r="S236" s="11"/>
      <c r="T236" s="11"/>
      <c r="U236" s="23" t="s">
        <v>391</v>
      </c>
      <c r="V236" s="14" t="s">
        <v>264</v>
      </c>
    </row>
    <row r="237" spans="1:22" x14ac:dyDescent="0.25">
      <c r="A237" s="12"/>
      <c r="B237" s="41"/>
      <c r="C237" s="41" t="s">
        <v>150</v>
      </c>
      <c r="D237" s="42"/>
      <c r="E237" s="42"/>
      <c r="F237" s="41"/>
      <c r="G237" s="41"/>
      <c r="H237" s="42"/>
      <c r="I237" s="42"/>
      <c r="J237" s="41"/>
      <c r="K237" s="41" t="s">
        <v>150</v>
      </c>
      <c r="L237" s="42"/>
      <c r="M237" s="42"/>
      <c r="N237" s="41"/>
      <c r="O237" s="41" t="s">
        <v>150</v>
      </c>
      <c r="P237" s="42"/>
      <c r="Q237" s="42"/>
      <c r="R237" s="41"/>
      <c r="S237" s="41"/>
      <c r="T237" s="42"/>
      <c r="U237" s="42"/>
      <c r="V237" s="41"/>
    </row>
    <row r="238" spans="1:22" x14ac:dyDescent="0.25">
      <c r="A238" s="12"/>
      <c r="B238" s="16" t="s">
        <v>63</v>
      </c>
      <c r="C238" s="44" t="s">
        <v>150</v>
      </c>
      <c r="D238" s="17"/>
      <c r="E238" s="20" t="s">
        <v>394</v>
      </c>
      <c r="F238" s="19" t="s">
        <v>264</v>
      </c>
      <c r="G238" s="44"/>
      <c r="H238" s="17"/>
      <c r="I238" s="20">
        <v>0</v>
      </c>
      <c r="J238" s="19" t="s">
        <v>150</v>
      </c>
      <c r="K238" s="44" t="s">
        <v>150</v>
      </c>
      <c r="L238" s="17"/>
      <c r="M238" s="20">
        <v>0</v>
      </c>
      <c r="N238" s="19" t="s">
        <v>150</v>
      </c>
      <c r="O238" s="44" t="s">
        <v>150</v>
      </c>
      <c r="P238" s="17"/>
      <c r="Q238" s="20">
        <v>0</v>
      </c>
      <c r="R238" s="19" t="s">
        <v>150</v>
      </c>
      <c r="S238" s="44"/>
      <c r="T238" s="17"/>
      <c r="U238" s="20" t="s">
        <v>394</v>
      </c>
      <c r="V238" s="19" t="s">
        <v>264</v>
      </c>
    </row>
    <row r="239" spans="1:22" ht="26.25" thickBot="1" x14ac:dyDescent="0.3">
      <c r="A239" s="12"/>
      <c r="B239" s="21" t="s">
        <v>64</v>
      </c>
      <c r="C239" s="15" t="s">
        <v>150</v>
      </c>
      <c r="D239" s="11"/>
      <c r="E239" s="23" t="s">
        <v>395</v>
      </c>
      <c r="F239" s="14" t="s">
        <v>264</v>
      </c>
      <c r="G239" s="15"/>
      <c r="H239" s="11"/>
      <c r="I239" s="23">
        <v>0</v>
      </c>
      <c r="J239" s="14" t="s">
        <v>150</v>
      </c>
      <c r="K239" s="15" t="s">
        <v>150</v>
      </c>
      <c r="L239" s="11"/>
      <c r="M239" s="23">
        <v>0</v>
      </c>
      <c r="N239" s="14" t="s">
        <v>150</v>
      </c>
      <c r="O239" s="15" t="s">
        <v>150</v>
      </c>
      <c r="P239" s="11"/>
      <c r="Q239" s="23">
        <v>0</v>
      </c>
      <c r="R239" s="14" t="s">
        <v>150</v>
      </c>
      <c r="S239" s="15"/>
      <c r="T239" s="11"/>
      <c r="U239" s="23" t="s">
        <v>395</v>
      </c>
      <c r="V239" s="14" t="s">
        <v>264</v>
      </c>
    </row>
    <row r="240" spans="1:22" x14ac:dyDescent="0.25">
      <c r="A240" s="12"/>
      <c r="B240" s="41"/>
      <c r="C240" s="41" t="s">
        <v>150</v>
      </c>
      <c r="D240" s="42"/>
      <c r="E240" s="42"/>
      <c r="F240" s="41"/>
      <c r="G240" s="41"/>
      <c r="H240" s="42"/>
      <c r="I240" s="42"/>
      <c r="J240" s="41"/>
      <c r="K240" s="41" t="s">
        <v>150</v>
      </c>
      <c r="L240" s="42"/>
      <c r="M240" s="42"/>
      <c r="N240" s="41"/>
      <c r="O240" s="41" t="s">
        <v>150</v>
      </c>
      <c r="P240" s="42"/>
      <c r="Q240" s="42"/>
      <c r="R240" s="41"/>
      <c r="S240" s="41"/>
      <c r="T240" s="42"/>
      <c r="U240" s="42"/>
      <c r="V240" s="41"/>
    </row>
    <row r="241" spans="1:22" ht="26.25" thickBot="1" x14ac:dyDescent="0.3">
      <c r="A241" s="12"/>
      <c r="B241" s="16" t="s">
        <v>65</v>
      </c>
      <c r="C241" s="44" t="s">
        <v>150</v>
      </c>
      <c r="D241" s="17"/>
      <c r="E241" s="20" t="s">
        <v>396</v>
      </c>
      <c r="F241" s="19" t="s">
        <v>264</v>
      </c>
      <c r="G241" s="44"/>
      <c r="H241" s="17"/>
      <c r="I241" s="20">
        <v>0</v>
      </c>
      <c r="J241" s="19" t="s">
        <v>150</v>
      </c>
      <c r="K241" s="44" t="s">
        <v>150</v>
      </c>
      <c r="L241" s="17"/>
      <c r="M241" s="20">
        <v>0</v>
      </c>
      <c r="N241" s="19" t="s">
        <v>150</v>
      </c>
      <c r="O241" s="44" t="s">
        <v>150</v>
      </c>
      <c r="P241" s="17"/>
      <c r="Q241" s="20">
        <v>0</v>
      </c>
      <c r="R241" s="19" t="s">
        <v>150</v>
      </c>
      <c r="S241" s="44"/>
      <c r="T241" s="17"/>
      <c r="U241" s="20" t="s">
        <v>396</v>
      </c>
      <c r="V241" s="19" t="s">
        <v>264</v>
      </c>
    </row>
    <row r="242" spans="1:22" x14ac:dyDescent="0.25">
      <c r="A242" s="12"/>
      <c r="B242" s="41"/>
      <c r="C242" s="41" t="s">
        <v>150</v>
      </c>
      <c r="D242" s="42"/>
      <c r="E242" s="42"/>
      <c r="F242" s="41"/>
      <c r="G242" s="41"/>
      <c r="H242" s="42"/>
      <c r="I242" s="42"/>
      <c r="J242" s="41"/>
      <c r="K242" s="41" t="s">
        <v>150</v>
      </c>
      <c r="L242" s="42"/>
      <c r="M242" s="42"/>
      <c r="N242" s="41"/>
      <c r="O242" s="41" t="s">
        <v>150</v>
      </c>
      <c r="P242" s="42"/>
      <c r="Q242" s="42"/>
      <c r="R242" s="41"/>
      <c r="S242" s="41"/>
      <c r="T242" s="42"/>
      <c r="U242" s="42"/>
      <c r="V242" s="41"/>
    </row>
    <row r="243" spans="1:22" x14ac:dyDescent="0.25">
      <c r="A243" s="12"/>
      <c r="B243" s="11"/>
      <c r="C243" s="32"/>
      <c r="D243" s="32"/>
      <c r="E243" s="32"/>
      <c r="F243" s="32"/>
      <c r="G243" s="32"/>
      <c r="H243" s="32"/>
      <c r="I243" s="32"/>
      <c r="J243" s="32"/>
      <c r="K243" s="32"/>
      <c r="L243" s="32"/>
      <c r="M243" s="32"/>
      <c r="N243" s="32"/>
      <c r="O243" s="32"/>
      <c r="P243" s="32"/>
      <c r="Q243" s="32"/>
      <c r="R243" s="32"/>
      <c r="S243" s="32"/>
      <c r="T243" s="32"/>
      <c r="U243" s="32"/>
      <c r="V243" s="32"/>
    </row>
    <row r="244" spans="1:22" x14ac:dyDescent="0.25">
      <c r="A244" s="12"/>
      <c r="B244" s="21" t="s">
        <v>66</v>
      </c>
      <c r="C244" s="15" t="s">
        <v>150</v>
      </c>
      <c r="D244" s="11"/>
      <c r="E244" s="22">
        <v>71735</v>
      </c>
      <c r="F244" s="14" t="s">
        <v>150</v>
      </c>
      <c r="G244" s="15"/>
      <c r="H244" s="11"/>
      <c r="I244" s="22">
        <v>95718</v>
      </c>
      <c r="J244" s="14" t="s">
        <v>150</v>
      </c>
      <c r="K244" s="15" t="s">
        <v>150</v>
      </c>
      <c r="L244" s="11"/>
      <c r="M244" s="22">
        <v>55639</v>
      </c>
      <c r="N244" s="14" t="s">
        <v>150</v>
      </c>
      <c r="O244" s="15" t="s">
        <v>150</v>
      </c>
      <c r="P244" s="11"/>
      <c r="Q244" s="23" t="s">
        <v>377</v>
      </c>
      <c r="R244" s="14" t="s">
        <v>264</v>
      </c>
      <c r="S244" s="15"/>
      <c r="T244" s="11"/>
      <c r="U244" s="22">
        <v>81291</v>
      </c>
      <c r="V244" s="14" t="s">
        <v>150</v>
      </c>
    </row>
    <row r="245" spans="1:22" ht="26.25" thickBot="1" x14ac:dyDescent="0.3">
      <c r="A245" s="12"/>
      <c r="B245" s="16" t="s">
        <v>67</v>
      </c>
      <c r="C245" s="44" t="s">
        <v>150</v>
      </c>
      <c r="D245" s="17"/>
      <c r="E245" s="20">
        <v>0</v>
      </c>
      <c r="F245" s="19" t="s">
        <v>150</v>
      </c>
      <c r="G245" s="44"/>
      <c r="H245" s="17"/>
      <c r="I245" s="20">
        <v>0</v>
      </c>
      <c r="J245" s="19" t="s">
        <v>150</v>
      </c>
      <c r="K245" s="44" t="s">
        <v>150</v>
      </c>
      <c r="L245" s="17"/>
      <c r="M245" s="18">
        <v>9556</v>
      </c>
      <c r="N245" s="19" t="s">
        <v>150</v>
      </c>
      <c r="O245" s="44" t="s">
        <v>150</v>
      </c>
      <c r="P245" s="17"/>
      <c r="Q245" s="20">
        <v>0</v>
      </c>
      <c r="R245" s="19" t="s">
        <v>150</v>
      </c>
      <c r="S245" s="44"/>
      <c r="T245" s="17"/>
      <c r="U245" s="18">
        <v>9556</v>
      </c>
      <c r="V245" s="19" t="s">
        <v>150</v>
      </c>
    </row>
    <row r="246" spans="1:22" x14ac:dyDescent="0.25">
      <c r="A246" s="12"/>
      <c r="B246" s="41"/>
      <c r="C246" s="41" t="s">
        <v>150</v>
      </c>
      <c r="D246" s="42"/>
      <c r="E246" s="42"/>
      <c r="F246" s="41"/>
      <c r="G246" s="41"/>
      <c r="H246" s="42"/>
      <c r="I246" s="42"/>
      <c r="J246" s="41"/>
      <c r="K246" s="41" t="s">
        <v>150</v>
      </c>
      <c r="L246" s="42"/>
      <c r="M246" s="42"/>
      <c r="N246" s="41"/>
      <c r="O246" s="41" t="s">
        <v>150</v>
      </c>
      <c r="P246" s="42"/>
      <c r="Q246" s="42"/>
      <c r="R246" s="41"/>
      <c r="S246" s="41"/>
      <c r="T246" s="42"/>
      <c r="U246" s="42"/>
      <c r="V246" s="41"/>
    </row>
    <row r="247" spans="1:22" ht="15.75" thickBot="1" x14ac:dyDescent="0.3">
      <c r="A247" s="12"/>
      <c r="B247" s="21" t="s">
        <v>68</v>
      </c>
      <c r="C247" s="15" t="s">
        <v>150</v>
      </c>
      <c r="D247" s="11" t="s">
        <v>161</v>
      </c>
      <c r="E247" s="22">
        <v>71735</v>
      </c>
      <c r="F247" s="14" t="s">
        <v>150</v>
      </c>
      <c r="G247" s="15"/>
      <c r="H247" s="11" t="s">
        <v>161</v>
      </c>
      <c r="I247" s="22">
        <v>95718</v>
      </c>
      <c r="J247" s="14" t="s">
        <v>150</v>
      </c>
      <c r="K247" s="15" t="s">
        <v>150</v>
      </c>
      <c r="L247" s="11" t="s">
        <v>161</v>
      </c>
      <c r="M247" s="22">
        <v>46083</v>
      </c>
      <c r="N247" s="14" t="s">
        <v>150</v>
      </c>
      <c r="O247" s="15" t="s">
        <v>150</v>
      </c>
      <c r="P247" s="11" t="s">
        <v>161</v>
      </c>
      <c r="Q247" s="23" t="s">
        <v>377</v>
      </c>
      <c r="R247" s="14" t="s">
        <v>264</v>
      </c>
      <c r="S247" s="15"/>
      <c r="T247" s="11" t="s">
        <v>161</v>
      </c>
      <c r="U247" s="22">
        <v>71735</v>
      </c>
      <c r="V247" s="14" t="s">
        <v>150</v>
      </c>
    </row>
    <row r="248" spans="1:22" ht="15.75" thickTop="1" x14ac:dyDescent="0.25">
      <c r="A248" s="12"/>
      <c r="B248" s="41"/>
      <c r="C248" s="41" t="s">
        <v>150</v>
      </c>
      <c r="D248" s="43"/>
      <c r="E248" s="43"/>
      <c r="F248" s="41"/>
      <c r="G248" s="41"/>
      <c r="H248" s="43"/>
      <c r="I248" s="43"/>
      <c r="J248" s="41"/>
      <c r="K248" s="41" t="s">
        <v>150</v>
      </c>
      <c r="L248" s="43"/>
      <c r="M248" s="43"/>
      <c r="N248" s="41"/>
      <c r="O248" s="41" t="s">
        <v>150</v>
      </c>
      <c r="P248" s="43"/>
      <c r="Q248" s="43"/>
      <c r="R248" s="41"/>
      <c r="S248" s="41"/>
      <c r="T248" s="43"/>
      <c r="U248" s="43"/>
      <c r="V248" s="41"/>
    </row>
    <row r="249" spans="1:22" x14ac:dyDescent="0.25">
      <c r="A249" s="12"/>
      <c r="B249" s="63" t="s">
        <v>329</v>
      </c>
      <c r="C249" s="63"/>
      <c r="D249" s="63"/>
      <c r="E249" s="63"/>
      <c r="F249" s="63"/>
      <c r="G249" s="63"/>
      <c r="H249" s="63"/>
      <c r="I249" s="63"/>
      <c r="J249" s="63"/>
      <c r="K249" s="63"/>
      <c r="L249" s="63"/>
      <c r="M249" s="63"/>
      <c r="N249" s="63"/>
      <c r="O249" s="63"/>
      <c r="P249" s="63"/>
      <c r="Q249" s="63"/>
      <c r="R249" s="63"/>
      <c r="S249" s="63"/>
      <c r="T249" s="63"/>
      <c r="U249" s="63"/>
      <c r="V249" s="63"/>
    </row>
    <row r="250" spans="1:22" x14ac:dyDescent="0.25">
      <c r="A250" s="12"/>
      <c r="B250" s="63" t="s">
        <v>390</v>
      </c>
      <c r="C250" s="63"/>
      <c r="D250" s="63"/>
      <c r="E250" s="63"/>
      <c r="F250" s="63"/>
      <c r="G250" s="63"/>
      <c r="H250" s="63"/>
      <c r="I250" s="63"/>
      <c r="J250" s="63"/>
      <c r="K250" s="63"/>
      <c r="L250" s="63"/>
      <c r="M250" s="63"/>
      <c r="N250" s="63"/>
      <c r="O250" s="63"/>
      <c r="P250" s="63"/>
      <c r="Q250" s="63"/>
      <c r="R250" s="63"/>
      <c r="S250" s="63"/>
      <c r="T250" s="63"/>
      <c r="U250" s="63"/>
      <c r="V250" s="63"/>
    </row>
    <row r="251" spans="1:22" x14ac:dyDescent="0.25">
      <c r="A251" s="12"/>
      <c r="B251" s="63" t="s">
        <v>379</v>
      </c>
      <c r="C251" s="63"/>
      <c r="D251" s="63"/>
      <c r="E251" s="63"/>
      <c r="F251" s="63"/>
      <c r="G251" s="63"/>
      <c r="H251" s="63"/>
      <c r="I251" s="63"/>
      <c r="J251" s="63"/>
      <c r="K251" s="63"/>
      <c r="L251" s="63"/>
      <c r="M251" s="63"/>
      <c r="N251" s="63"/>
      <c r="O251" s="63"/>
      <c r="P251" s="63"/>
      <c r="Q251" s="63"/>
      <c r="R251" s="63"/>
      <c r="S251" s="63"/>
      <c r="T251" s="63"/>
      <c r="U251" s="63"/>
      <c r="V251" s="63"/>
    </row>
    <row r="252" spans="1:22" x14ac:dyDescent="0.25">
      <c r="A252" s="12"/>
      <c r="B252" s="64" t="s">
        <v>279</v>
      </c>
      <c r="C252" s="64"/>
      <c r="D252" s="64"/>
      <c r="E252" s="64"/>
      <c r="F252" s="64"/>
      <c r="G252" s="64"/>
      <c r="H252" s="64"/>
      <c r="I252" s="64"/>
      <c r="J252" s="64"/>
      <c r="K252" s="64"/>
      <c r="L252" s="64"/>
      <c r="M252" s="64"/>
      <c r="N252" s="64"/>
      <c r="O252" s="64"/>
      <c r="P252" s="64"/>
      <c r="Q252" s="64"/>
      <c r="R252" s="64"/>
      <c r="S252" s="64"/>
      <c r="T252" s="64"/>
      <c r="U252" s="64"/>
      <c r="V252" s="64"/>
    </row>
    <row r="253" spans="1:22" ht="15.75" x14ac:dyDescent="0.25">
      <c r="A253" s="12"/>
      <c r="B253" s="33"/>
      <c r="C253" s="33"/>
      <c r="D253" s="33"/>
      <c r="E253" s="33"/>
      <c r="F253" s="33"/>
      <c r="G253" s="33"/>
      <c r="H253" s="33"/>
      <c r="I253" s="33"/>
      <c r="J253" s="33"/>
      <c r="K253" s="33"/>
      <c r="L253" s="33"/>
      <c r="M253" s="33"/>
      <c r="N253" s="33"/>
      <c r="O253" s="33"/>
      <c r="P253" s="33"/>
      <c r="Q253" s="33"/>
      <c r="R253" s="33"/>
      <c r="S253" s="33"/>
      <c r="T253" s="33"/>
      <c r="U253" s="33"/>
      <c r="V253" s="33"/>
    </row>
    <row r="254" spans="1:22"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x14ac:dyDescent="0.25">
      <c r="A255" s="12"/>
      <c r="B255" s="25"/>
      <c r="C255" s="25" t="s">
        <v>150</v>
      </c>
      <c r="D255" s="26" t="s">
        <v>332</v>
      </c>
      <c r="E255" s="26"/>
      <c r="F255" s="25"/>
      <c r="G255" s="25"/>
      <c r="H255" s="26" t="s">
        <v>333</v>
      </c>
      <c r="I255" s="26"/>
      <c r="J255" s="25"/>
      <c r="K255" s="25" t="s">
        <v>150</v>
      </c>
      <c r="L255" s="26" t="s">
        <v>334</v>
      </c>
      <c r="M255" s="26"/>
      <c r="N255" s="25"/>
      <c r="O255" s="25" t="s">
        <v>150</v>
      </c>
      <c r="P255" s="26" t="s">
        <v>335</v>
      </c>
      <c r="Q255" s="26"/>
      <c r="R255" s="25"/>
      <c r="S255" s="25"/>
      <c r="T255" s="26" t="s">
        <v>255</v>
      </c>
      <c r="U255" s="26"/>
      <c r="V255" s="25"/>
    </row>
    <row r="256" spans="1:22" x14ac:dyDescent="0.25">
      <c r="A256" s="12"/>
      <c r="B256" s="25"/>
      <c r="C256" s="25"/>
      <c r="D256" s="26"/>
      <c r="E256" s="26"/>
      <c r="F256" s="25"/>
      <c r="G256" s="25"/>
      <c r="H256" s="26"/>
      <c r="I256" s="26"/>
      <c r="J256" s="25"/>
      <c r="K256" s="25"/>
      <c r="L256" s="26" t="s">
        <v>333</v>
      </c>
      <c r="M256" s="26"/>
      <c r="N256" s="25"/>
      <c r="O256" s="25"/>
      <c r="P256" s="26" t="s">
        <v>336</v>
      </c>
      <c r="Q256" s="26"/>
      <c r="R256" s="25"/>
      <c r="S256" s="25"/>
      <c r="T256" s="26" t="s">
        <v>257</v>
      </c>
      <c r="U256" s="26"/>
      <c r="V256" s="25"/>
    </row>
    <row r="257" spans="1:22" ht="15.75" thickBot="1" x14ac:dyDescent="0.3">
      <c r="A257" s="12"/>
      <c r="B257" s="25"/>
      <c r="C257" s="25"/>
      <c r="D257" s="27"/>
      <c r="E257" s="27"/>
      <c r="F257" s="25"/>
      <c r="G257" s="25"/>
      <c r="H257" s="27"/>
      <c r="I257" s="27"/>
      <c r="J257" s="25"/>
      <c r="K257" s="25"/>
      <c r="L257" s="27"/>
      <c r="M257" s="27"/>
      <c r="N257" s="25"/>
      <c r="O257" s="25"/>
      <c r="P257" s="27"/>
      <c r="Q257" s="27"/>
      <c r="R257" s="25"/>
      <c r="S257" s="25"/>
      <c r="T257" s="27" t="s">
        <v>337</v>
      </c>
      <c r="U257" s="27"/>
      <c r="V257" s="25"/>
    </row>
    <row r="258" spans="1:22" x14ac:dyDescent="0.25">
      <c r="A258" s="12"/>
      <c r="B258" s="11"/>
      <c r="C258" s="32"/>
      <c r="D258" s="32"/>
      <c r="E258" s="32"/>
      <c r="F258" s="32"/>
      <c r="G258" s="32"/>
      <c r="H258" s="32"/>
      <c r="I258" s="32"/>
      <c r="J258" s="32"/>
      <c r="K258" s="32"/>
      <c r="L258" s="32"/>
      <c r="M258" s="32"/>
      <c r="N258" s="32"/>
      <c r="O258" s="32"/>
      <c r="P258" s="32"/>
      <c r="Q258" s="32"/>
      <c r="R258" s="32"/>
      <c r="S258" s="32"/>
      <c r="T258" s="32"/>
      <c r="U258" s="32"/>
      <c r="V258" s="32"/>
    </row>
    <row r="259" spans="1:22" x14ac:dyDescent="0.25">
      <c r="A259" s="12"/>
      <c r="B259" s="16" t="s">
        <v>50</v>
      </c>
      <c r="C259" s="17" t="s">
        <v>150</v>
      </c>
      <c r="D259" s="17" t="s">
        <v>161</v>
      </c>
      <c r="E259" s="18">
        <v>307985</v>
      </c>
      <c r="F259" s="19" t="s">
        <v>150</v>
      </c>
      <c r="G259" s="17"/>
      <c r="H259" s="17" t="s">
        <v>161</v>
      </c>
      <c r="I259" s="18">
        <v>344313</v>
      </c>
      <c r="J259" s="19" t="s">
        <v>150</v>
      </c>
      <c r="K259" s="17" t="s">
        <v>150</v>
      </c>
      <c r="L259" s="17" t="s">
        <v>161</v>
      </c>
      <c r="M259" s="18">
        <v>191897</v>
      </c>
      <c r="N259" s="19" t="s">
        <v>150</v>
      </c>
      <c r="O259" s="17" t="s">
        <v>150</v>
      </c>
      <c r="P259" s="17" t="s">
        <v>161</v>
      </c>
      <c r="Q259" s="20" t="s">
        <v>388</v>
      </c>
      <c r="R259" s="19" t="s">
        <v>264</v>
      </c>
      <c r="S259" s="17"/>
      <c r="T259" s="17" t="s">
        <v>161</v>
      </c>
      <c r="U259" s="18">
        <v>341387</v>
      </c>
      <c r="V259" s="19" t="s">
        <v>150</v>
      </c>
    </row>
    <row r="260" spans="1:22" x14ac:dyDescent="0.25">
      <c r="A260" s="12"/>
      <c r="B260" s="21" t="s">
        <v>60</v>
      </c>
      <c r="C260" s="11" t="s">
        <v>150</v>
      </c>
      <c r="D260" s="11"/>
      <c r="E260" s="11"/>
      <c r="F260" s="11"/>
      <c r="G260" s="11"/>
      <c r="H260" s="11"/>
      <c r="I260" s="11"/>
      <c r="J260" s="11"/>
      <c r="K260" s="11" t="s">
        <v>150</v>
      </c>
      <c r="L260" s="11"/>
      <c r="M260" s="11"/>
      <c r="N260" s="11"/>
      <c r="O260" s="11" t="s">
        <v>150</v>
      </c>
      <c r="P260" s="11"/>
      <c r="Q260" s="11"/>
      <c r="R260" s="11"/>
      <c r="S260" s="11"/>
      <c r="T260" s="11"/>
      <c r="U260" s="11"/>
      <c r="V260" s="11"/>
    </row>
    <row r="261" spans="1:22" ht="25.5" x14ac:dyDescent="0.25">
      <c r="A261" s="12"/>
      <c r="B261" s="48" t="s">
        <v>61</v>
      </c>
      <c r="C261" s="17" t="s">
        <v>150</v>
      </c>
      <c r="D261" s="17"/>
      <c r="E261" s="18">
        <v>1782</v>
      </c>
      <c r="F261" s="19" t="s">
        <v>150</v>
      </c>
      <c r="G261" s="17"/>
      <c r="H261" s="17"/>
      <c r="I261" s="20">
        <v>0</v>
      </c>
      <c r="J261" s="19" t="s">
        <v>150</v>
      </c>
      <c r="K261" s="17" t="s">
        <v>150</v>
      </c>
      <c r="L261" s="17"/>
      <c r="M261" s="20">
        <v>0</v>
      </c>
      <c r="N261" s="19" t="s">
        <v>150</v>
      </c>
      <c r="O261" s="17" t="s">
        <v>150</v>
      </c>
      <c r="P261" s="17"/>
      <c r="Q261" s="20">
        <v>0</v>
      </c>
      <c r="R261" s="19" t="s">
        <v>150</v>
      </c>
      <c r="S261" s="17"/>
      <c r="T261" s="17"/>
      <c r="U261" s="18">
        <v>1782</v>
      </c>
      <c r="V261" s="19" t="s">
        <v>150</v>
      </c>
    </row>
    <row r="262" spans="1:22" ht="15.75" thickBot="1" x14ac:dyDescent="0.3">
      <c r="A262" s="12"/>
      <c r="B262" s="47" t="s">
        <v>62</v>
      </c>
      <c r="C262" s="11" t="s">
        <v>150</v>
      </c>
      <c r="D262" s="11"/>
      <c r="E262" s="23" t="s">
        <v>392</v>
      </c>
      <c r="F262" s="14" t="s">
        <v>264</v>
      </c>
      <c r="G262" s="11"/>
      <c r="H262" s="11"/>
      <c r="I262" s="23">
        <v>0</v>
      </c>
      <c r="J262" s="14" t="s">
        <v>150</v>
      </c>
      <c r="K262" s="11" t="s">
        <v>150</v>
      </c>
      <c r="L262" s="11"/>
      <c r="M262" s="23">
        <v>0</v>
      </c>
      <c r="N262" s="14" t="s">
        <v>150</v>
      </c>
      <c r="O262" s="11" t="s">
        <v>150</v>
      </c>
      <c r="P262" s="11"/>
      <c r="Q262" s="23">
        <v>0</v>
      </c>
      <c r="R262" s="14" t="s">
        <v>150</v>
      </c>
      <c r="S262" s="11"/>
      <c r="T262" s="11"/>
      <c r="U262" s="23" t="s">
        <v>392</v>
      </c>
      <c r="V262" s="14" t="s">
        <v>264</v>
      </c>
    </row>
    <row r="263" spans="1:22" x14ac:dyDescent="0.25">
      <c r="A263" s="12"/>
      <c r="B263" s="41"/>
      <c r="C263" s="41" t="s">
        <v>150</v>
      </c>
      <c r="D263" s="42"/>
      <c r="E263" s="42"/>
      <c r="F263" s="41"/>
      <c r="G263" s="41"/>
      <c r="H263" s="42"/>
      <c r="I263" s="42"/>
      <c r="J263" s="41"/>
      <c r="K263" s="41" t="s">
        <v>150</v>
      </c>
      <c r="L263" s="42"/>
      <c r="M263" s="42"/>
      <c r="N263" s="41"/>
      <c r="O263" s="41" t="s">
        <v>150</v>
      </c>
      <c r="P263" s="42"/>
      <c r="Q263" s="42"/>
      <c r="R263" s="41"/>
      <c r="S263" s="41"/>
      <c r="T263" s="42"/>
      <c r="U263" s="42"/>
      <c r="V263" s="41"/>
    </row>
    <row r="264" spans="1:22" x14ac:dyDescent="0.25">
      <c r="A264" s="12"/>
      <c r="B264" s="16" t="s">
        <v>63</v>
      </c>
      <c r="C264" s="44" t="s">
        <v>150</v>
      </c>
      <c r="D264" s="17"/>
      <c r="E264" s="18">
        <v>1530</v>
      </c>
      <c r="F264" s="19" t="s">
        <v>150</v>
      </c>
      <c r="G264" s="44"/>
      <c r="H264" s="17"/>
      <c r="I264" s="20">
        <v>0</v>
      </c>
      <c r="J264" s="19" t="s">
        <v>150</v>
      </c>
      <c r="K264" s="44" t="s">
        <v>150</v>
      </c>
      <c r="L264" s="17"/>
      <c r="M264" s="20">
        <v>0</v>
      </c>
      <c r="N264" s="19" t="s">
        <v>150</v>
      </c>
      <c r="O264" s="44" t="s">
        <v>150</v>
      </c>
      <c r="P264" s="17"/>
      <c r="Q264" s="20">
        <v>0</v>
      </c>
      <c r="R264" s="19" t="s">
        <v>150</v>
      </c>
      <c r="S264" s="44"/>
      <c r="T264" s="17"/>
      <c r="U264" s="18">
        <v>1530</v>
      </c>
      <c r="V264" s="19" t="s">
        <v>150</v>
      </c>
    </row>
    <row r="265" spans="1:22" ht="26.25" thickBot="1" x14ac:dyDescent="0.3">
      <c r="A265" s="12"/>
      <c r="B265" s="21" t="s">
        <v>64</v>
      </c>
      <c r="C265" s="15" t="s">
        <v>150</v>
      </c>
      <c r="D265" s="11"/>
      <c r="E265" s="23">
        <v>585</v>
      </c>
      <c r="F265" s="14" t="s">
        <v>150</v>
      </c>
      <c r="G265" s="15"/>
      <c r="H265" s="11"/>
      <c r="I265" s="23">
        <v>0</v>
      </c>
      <c r="J265" s="14" t="s">
        <v>150</v>
      </c>
      <c r="K265" s="15" t="s">
        <v>150</v>
      </c>
      <c r="L265" s="11"/>
      <c r="M265" s="23">
        <v>0</v>
      </c>
      <c r="N265" s="14" t="s">
        <v>150</v>
      </c>
      <c r="O265" s="15" t="s">
        <v>150</v>
      </c>
      <c r="P265" s="11"/>
      <c r="Q265" s="23">
        <v>0</v>
      </c>
      <c r="R265" s="14" t="s">
        <v>150</v>
      </c>
      <c r="S265" s="15"/>
      <c r="T265" s="11"/>
      <c r="U265" s="23">
        <v>585</v>
      </c>
      <c r="V265" s="14" t="s">
        <v>150</v>
      </c>
    </row>
    <row r="266" spans="1:22" x14ac:dyDescent="0.25">
      <c r="A266" s="12"/>
      <c r="B266" s="41"/>
      <c r="C266" s="41" t="s">
        <v>150</v>
      </c>
      <c r="D266" s="42"/>
      <c r="E266" s="42"/>
      <c r="F266" s="41"/>
      <c r="G266" s="41"/>
      <c r="H266" s="42"/>
      <c r="I266" s="42"/>
      <c r="J266" s="41"/>
      <c r="K266" s="41" t="s">
        <v>150</v>
      </c>
      <c r="L266" s="42"/>
      <c r="M266" s="42"/>
      <c r="N266" s="41"/>
      <c r="O266" s="41" t="s">
        <v>150</v>
      </c>
      <c r="P266" s="42"/>
      <c r="Q266" s="42"/>
      <c r="R266" s="41"/>
      <c r="S266" s="41"/>
      <c r="T266" s="42"/>
      <c r="U266" s="42"/>
      <c r="V266" s="41"/>
    </row>
    <row r="267" spans="1:22" ht="26.25" thickBot="1" x14ac:dyDescent="0.3">
      <c r="A267" s="12"/>
      <c r="B267" s="16" t="s">
        <v>65</v>
      </c>
      <c r="C267" s="44" t="s">
        <v>150</v>
      </c>
      <c r="D267" s="17"/>
      <c r="E267" s="20">
        <v>945</v>
      </c>
      <c r="F267" s="19" t="s">
        <v>150</v>
      </c>
      <c r="G267" s="44"/>
      <c r="H267" s="17"/>
      <c r="I267" s="20">
        <v>0</v>
      </c>
      <c r="J267" s="19" t="s">
        <v>150</v>
      </c>
      <c r="K267" s="44" t="s">
        <v>150</v>
      </c>
      <c r="L267" s="17"/>
      <c r="M267" s="20">
        <v>0</v>
      </c>
      <c r="N267" s="19" t="s">
        <v>150</v>
      </c>
      <c r="O267" s="44" t="s">
        <v>150</v>
      </c>
      <c r="P267" s="17"/>
      <c r="Q267" s="20">
        <v>0</v>
      </c>
      <c r="R267" s="19" t="s">
        <v>150</v>
      </c>
      <c r="S267" s="44"/>
      <c r="T267" s="17"/>
      <c r="U267" s="20">
        <v>945</v>
      </c>
      <c r="V267" s="19" t="s">
        <v>150</v>
      </c>
    </row>
    <row r="268" spans="1:22" x14ac:dyDescent="0.25">
      <c r="A268" s="12"/>
      <c r="B268" s="41"/>
      <c r="C268" s="41" t="s">
        <v>150</v>
      </c>
      <c r="D268" s="42"/>
      <c r="E268" s="42"/>
      <c r="F268" s="41"/>
      <c r="G268" s="41"/>
      <c r="H268" s="42"/>
      <c r="I268" s="42"/>
      <c r="J268" s="41"/>
      <c r="K268" s="41" t="s">
        <v>150</v>
      </c>
      <c r="L268" s="42"/>
      <c r="M268" s="42"/>
      <c r="N268" s="41"/>
      <c r="O268" s="41" t="s">
        <v>150</v>
      </c>
      <c r="P268" s="42"/>
      <c r="Q268" s="42"/>
      <c r="R268" s="41"/>
      <c r="S268" s="41"/>
      <c r="T268" s="42"/>
      <c r="U268" s="42"/>
      <c r="V268" s="41"/>
    </row>
    <row r="269" spans="1:22" x14ac:dyDescent="0.25">
      <c r="A269" s="12"/>
      <c r="B269" s="11"/>
      <c r="C269" s="32"/>
      <c r="D269" s="32"/>
      <c r="E269" s="32"/>
      <c r="F269" s="32"/>
      <c r="G269" s="32"/>
      <c r="H269" s="32"/>
      <c r="I269" s="32"/>
      <c r="J269" s="32"/>
      <c r="K269" s="32"/>
      <c r="L269" s="32"/>
      <c r="M269" s="32"/>
      <c r="N269" s="32"/>
      <c r="O269" s="32"/>
      <c r="P269" s="32"/>
      <c r="Q269" s="32"/>
      <c r="R269" s="32"/>
      <c r="S269" s="32"/>
      <c r="T269" s="32"/>
      <c r="U269" s="32"/>
      <c r="V269" s="32"/>
    </row>
    <row r="270" spans="1:22" x14ac:dyDescent="0.25">
      <c r="A270" s="12"/>
      <c r="B270" s="21" t="s">
        <v>66</v>
      </c>
      <c r="C270" s="15" t="s">
        <v>150</v>
      </c>
      <c r="D270" s="11"/>
      <c r="E270" s="22">
        <v>308930</v>
      </c>
      <c r="F270" s="14" t="s">
        <v>150</v>
      </c>
      <c r="G270" s="15"/>
      <c r="H270" s="11"/>
      <c r="I270" s="22">
        <v>344313</v>
      </c>
      <c r="J270" s="14" t="s">
        <v>150</v>
      </c>
      <c r="K270" s="15" t="s">
        <v>150</v>
      </c>
      <c r="L270" s="11"/>
      <c r="M270" s="22">
        <v>191897</v>
      </c>
      <c r="N270" s="14" t="s">
        <v>150</v>
      </c>
      <c r="O270" s="15" t="s">
        <v>150</v>
      </c>
      <c r="P270" s="11"/>
      <c r="Q270" s="23" t="s">
        <v>388</v>
      </c>
      <c r="R270" s="14" t="s">
        <v>264</v>
      </c>
      <c r="S270" s="15"/>
      <c r="T270" s="11"/>
      <c r="U270" s="22">
        <v>342332</v>
      </c>
      <c r="V270" s="14" t="s">
        <v>150</v>
      </c>
    </row>
    <row r="271" spans="1:22" ht="26.25" thickBot="1" x14ac:dyDescent="0.3">
      <c r="A271" s="12"/>
      <c r="B271" s="16" t="s">
        <v>67</v>
      </c>
      <c r="C271" s="44" t="s">
        <v>150</v>
      </c>
      <c r="D271" s="17"/>
      <c r="E271" s="20">
        <v>0</v>
      </c>
      <c r="F271" s="19" t="s">
        <v>150</v>
      </c>
      <c r="G271" s="44"/>
      <c r="H271" s="17"/>
      <c r="I271" s="20">
        <v>0</v>
      </c>
      <c r="J271" s="19" t="s">
        <v>150</v>
      </c>
      <c r="K271" s="44" t="s">
        <v>150</v>
      </c>
      <c r="L271" s="17"/>
      <c r="M271" s="18">
        <v>33402</v>
      </c>
      <c r="N271" s="19" t="s">
        <v>150</v>
      </c>
      <c r="O271" s="44" t="s">
        <v>150</v>
      </c>
      <c r="P271" s="17"/>
      <c r="Q271" s="20">
        <v>0</v>
      </c>
      <c r="R271" s="19" t="s">
        <v>150</v>
      </c>
      <c r="S271" s="44"/>
      <c r="T271" s="17"/>
      <c r="U271" s="18">
        <v>33402</v>
      </c>
      <c r="V271" s="19" t="s">
        <v>150</v>
      </c>
    </row>
    <row r="272" spans="1:22" x14ac:dyDescent="0.25">
      <c r="A272" s="12"/>
      <c r="B272" s="41"/>
      <c r="C272" s="41" t="s">
        <v>150</v>
      </c>
      <c r="D272" s="42"/>
      <c r="E272" s="42"/>
      <c r="F272" s="41"/>
      <c r="G272" s="41"/>
      <c r="H272" s="42"/>
      <c r="I272" s="42"/>
      <c r="J272" s="41"/>
      <c r="K272" s="41" t="s">
        <v>150</v>
      </c>
      <c r="L272" s="42"/>
      <c r="M272" s="42"/>
      <c r="N272" s="41"/>
      <c r="O272" s="41" t="s">
        <v>150</v>
      </c>
      <c r="P272" s="42"/>
      <c r="Q272" s="42"/>
      <c r="R272" s="41"/>
      <c r="S272" s="41"/>
      <c r="T272" s="42"/>
      <c r="U272" s="42"/>
      <c r="V272" s="41"/>
    </row>
    <row r="273" spans="1:22" ht="15.75" thickBot="1" x14ac:dyDescent="0.3">
      <c r="A273" s="12"/>
      <c r="B273" s="21" t="s">
        <v>68</v>
      </c>
      <c r="C273" s="15" t="s">
        <v>150</v>
      </c>
      <c r="D273" s="11" t="s">
        <v>161</v>
      </c>
      <c r="E273" s="22">
        <v>308930</v>
      </c>
      <c r="F273" s="14" t="s">
        <v>150</v>
      </c>
      <c r="G273" s="15"/>
      <c r="H273" s="11" t="s">
        <v>161</v>
      </c>
      <c r="I273" s="22">
        <v>344313</v>
      </c>
      <c r="J273" s="14" t="s">
        <v>150</v>
      </c>
      <c r="K273" s="15" t="s">
        <v>150</v>
      </c>
      <c r="L273" s="11" t="s">
        <v>161</v>
      </c>
      <c r="M273" s="22">
        <v>158495</v>
      </c>
      <c r="N273" s="14" t="s">
        <v>150</v>
      </c>
      <c r="O273" s="15" t="s">
        <v>150</v>
      </c>
      <c r="P273" s="11" t="s">
        <v>161</v>
      </c>
      <c r="Q273" s="23" t="s">
        <v>388</v>
      </c>
      <c r="R273" s="14" t="s">
        <v>264</v>
      </c>
      <c r="S273" s="15"/>
      <c r="T273" s="11" t="s">
        <v>161</v>
      </c>
      <c r="U273" s="22">
        <v>308930</v>
      </c>
      <c r="V273" s="14" t="s">
        <v>150</v>
      </c>
    </row>
    <row r="274" spans="1:22" ht="15.75" thickTop="1" x14ac:dyDescent="0.25">
      <c r="A274" s="12"/>
      <c r="B274" s="41"/>
      <c r="C274" s="41" t="s">
        <v>150</v>
      </c>
      <c r="D274" s="43"/>
      <c r="E274" s="43"/>
      <c r="F274" s="41"/>
      <c r="G274" s="41"/>
      <c r="H274" s="43"/>
      <c r="I274" s="43"/>
      <c r="J274" s="41"/>
      <c r="K274" s="41" t="s">
        <v>150</v>
      </c>
      <c r="L274" s="43"/>
      <c r="M274" s="43"/>
      <c r="N274" s="41"/>
      <c r="O274" s="41" t="s">
        <v>150</v>
      </c>
      <c r="P274" s="43"/>
      <c r="Q274" s="43"/>
      <c r="R274" s="41"/>
      <c r="S274" s="41"/>
      <c r="T274" s="43"/>
      <c r="U274" s="43"/>
      <c r="V274" s="41"/>
    </row>
    <row r="275" spans="1:22" ht="15" customHeight="1" x14ac:dyDescent="0.25">
      <c r="A275" s="12" t="s">
        <v>493</v>
      </c>
      <c r="B275" s="29" t="s">
        <v>9</v>
      </c>
      <c r="C275" s="29"/>
      <c r="D275" s="29"/>
      <c r="E275" s="29"/>
      <c r="F275" s="29"/>
      <c r="G275" s="29"/>
      <c r="H275" s="29"/>
      <c r="I275" s="29"/>
      <c r="J275" s="29"/>
      <c r="K275" s="29"/>
      <c r="L275" s="29"/>
      <c r="M275" s="29"/>
      <c r="N275" s="29"/>
      <c r="O275" s="29"/>
      <c r="P275" s="29"/>
      <c r="Q275" s="29"/>
      <c r="R275" s="29"/>
      <c r="S275" s="29"/>
      <c r="T275" s="29"/>
      <c r="U275" s="29"/>
      <c r="V275" s="29"/>
    </row>
    <row r="276" spans="1:22" x14ac:dyDescent="0.25">
      <c r="A276" s="12"/>
      <c r="B276" s="63" t="s">
        <v>329</v>
      </c>
      <c r="C276" s="63"/>
      <c r="D276" s="63"/>
      <c r="E276" s="63"/>
      <c r="F276" s="63"/>
      <c r="G276" s="63"/>
      <c r="H276" s="63"/>
      <c r="I276" s="63"/>
      <c r="J276" s="63"/>
      <c r="K276" s="63"/>
      <c r="L276" s="63"/>
      <c r="M276" s="63"/>
      <c r="N276" s="63"/>
      <c r="O276" s="63"/>
      <c r="P276" s="63"/>
      <c r="Q276" s="63"/>
      <c r="R276" s="63"/>
      <c r="S276" s="63"/>
      <c r="T276" s="63"/>
      <c r="U276" s="63"/>
      <c r="V276" s="63"/>
    </row>
    <row r="277" spans="1:22" x14ac:dyDescent="0.25">
      <c r="A277" s="12"/>
      <c r="B277" s="63" t="s">
        <v>397</v>
      </c>
      <c r="C277" s="63"/>
      <c r="D277" s="63"/>
      <c r="E277" s="63"/>
      <c r="F277" s="63"/>
      <c r="G277" s="63"/>
      <c r="H277" s="63"/>
      <c r="I277" s="63"/>
      <c r="J277" s="63"/>
      <c r="K277" s="63"/>
      <c r="L277" s="63"/>
      <c r="M277" s="63"/>
      <c r="N277" s="63"/>
      <c r="O277" s="63"/>
      <c r="P277" s="63"/>
      <c r="Q277" s="63"/>
      <c r="R277" s="63"/>
      <c r="S277" s="63"/>
      <c r="T277" s="63"/>
      <c r="U277" s="63"/>
      <c r="V277" s="63"/>
    </row>
    <row r="278" spans="1:22" x14ac:dyDescent="0.25">
      <c r="A278" s="12"/>
      <c r="B278" s="63" t="s">
        <v>398</v>
      </c>
      <c r="C278" s="63"/>
      <c r="D278" s="63"/>
      <c r="E278" s="63"/>
      <c r="F278" s="63"/>
      <c r="G278" s="63"/>
      <c r="H278" s="63"/>
      <c r="I278" s="63"/>
      <c r="J278" s="63"/>
      <c r="K278" s="63"/>
      <c r="L278" s="63"/>
      <c r="M278" s="63"/>
      <c r="N278" s="63"/>
      <c r="O278" s="63"/>
      <c r="P278" s="63"/>
      <c r="Q278" s="63"/>
      <c r="R278" s="63"/>
      <c r="S278" s="63"/>
      <c r="T278" s="63"/>
      <c r="U278" s="63"/>
      <c r="V278" s="63"/>
    </row>
    <row r="279" spans="1:22" x14ac:dyDescent="0.25">
      <c r="A279" s="12"/>
      <c r="B279" s="64" t="s">
        <v>279</v>
      </c>
      <c r="C279" s="64"/>
      <c r="D279" s="64"/>
      <c r="E279" s="64"/>
      <c r="F279" s="64"/>
      <c r="G279" s="64"/>
      <c r="H279" s="64"/>
      <c r="I279" s="64"/>
      <c r="J279" s="64"/>
      <c r="K279" s="64"/>
      <c r="L279" s="64"/>
      <c r="M279" s="64"/>
      <c r="N279" s="64"/>
      <c r="O279" s="64"/>
      <c r="P279" s="64"/>
      <c r="Q279" s="64"/>
      <c r="R279" s="64"/>
      <c r="S279" s="64"/>
      <c r="T279" s="64"/>
      <c r="U279" s="64"/>
      <c r="V279" s="64"/>
    </row>
    <row r="280" spans="1:22" ht="15.75" x14ac:dyDescent="0.25">
      <c r="A280" s="12"/>
      <c r="B280" s="33"/>
      <c r="C280" s="33"/>
      <c r="D280" s="33"/>
      <c r="E280" s="33"/>
      <c r="F280" s="33"/>
      <c r="G280" s="33"/>
      <c r="H280" s="33"/>
      <c r="I280" s="33"/>
      <c r="J280" s="33"/>
      <c r="K280" s="33"/>
      <c r="L280" s="33"/>
      <c r="M280" s="33"/>
      <c r="N280" s="33"/>
      <c r="O280" s="33"/>
      <c r="P280" s="33"/>
      <c r="Q280" s="33"/>
      <c r="R280" s="33"/>
      <c r="S280" s="33"/>
      <c r="T280" s="33"/>
      <c r="U280" s="33"/>
      <c r="V280" s="33"/>
    </row>
    <row r="281" spans="1:22"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row>
    <row r="282" spans="1:22" x14ac:dyDescent="0.25">
      <c r="A282" s="12"/>
      <c r="B282" s="25"/>
      <c r="C282" s="25" t="s">
        <v>150</v>
      </c>
      <c r="D282" s="26" t="s">
        <v>332</v>
      </c>
      <c r="E282" s="26"/>
      <c r="F282" s="25"/>
      <c r="G282" s="25" t="s">
        <v>150</v>
      </c>
      <c r="H282" s="26" t="s">
        <v>333</v>
      </c>
      <c r="I282" s="26"/>
      <c r="J282" s="25"/>
      <c r="K282" s="25"/>
      <c r="L282" s="26" t="s">
        <v>334</v>
      </c>
      <c r="M282" s="26"/>
      <c r="N282" s="25"/>
      <c r="O282" s="25"/>
      <c r="P282" s="26" t="s">
        <v>335</v>
      </c>
      <c r="Q282" s="26"/>
      <c r="R282" s="25"/>
      <c r="S282" s="25"/>
      <c r="T282" s="26" t="s">
        <v>255</v>
      </c>
      <c r="U282" s="26"/>
      <c r="V282" s="25"/>
    </row>
    <row r="283" spans="1:22" x14ac:dyDescent="0.25">
      <c r="A283" s="12"/>
      <c r="B283" s="25"/>
      <c r="C283" s="25"/>
      <c r="D283" s="26"/>
      <c r="E283" s="26"/>
      <c r="F283" s="25"/>
      <c r="G283" s="25"/>
      <c r="H283" s="26"/>
      <c r="I283" s="26"/>
      <c r="J283" s="25"/>
      <c r="K283" s="25"/>
      <c r="L283" s="26" t="s">
        <v>333</v>
      </c>
      <c r="M283" s="26"/>
      <c r="N283" s="25"/>
      <c r="O283" s="25"/>
      <c r="P283" s="26" t="s">
        <v>336</v>
      </c>
      <c r="Q283" s="26"/>
      <c r="R283" s="25"/>
      <c r="S283" s="25"/>
      <c r="T283" s="26" t="s">
        <v>257</v>
      </c>
      <c r="U283" s="26"/>
      <c r="V283" s="25"/>
    </row>
    <row r="284" spans="1:22" ht="15.75" thickBot="1" x14ac:dyDescent="0.3">
      <c r="A284" s="12"/>
      <c r="B284" s="25"/>
      <c r="C284" s="25"/>
      <c r="D284" s="27"/>
      <c r="E284" s="27"/>
      <c r="F284" s="25"/>
      <c r="G284" s="25"/>
      <c r="H284" s="27"/>
      <c r="I284" s="27"/>
      <c r="J284" s="25"/>
      <c r="K284" s="25"/>
      <c r="L284" s="27"/>
      <c r="M284" s="27"/>
      <c r="N284" s="25"/>
      <c r="O284" s="25"/>
      <c r="P284" s="27"/>
      <c r="Q284" s="27"/>
      <c r="R284" s="25"/>
      <c r="S284" s="25"/>
      <c r="T284" s="27" t="s">
        <v>337</v>
      </c>
      <c r="U284" s="27"/>
      <c r="V284" s="25"/>
    </row>
    <row r="285" spans="1:22" x14ac:dyDescent="0.25">
      <c r="A285" s="12"/>
      <c r="B285" s="16" t="s">
        <v>399</v>
      </c>
      <c r="C285" s="17" t="s">
        <v>150</v>
      </c>
      <c r="D285" s="17"/>
      <c r="E285" s="17"/>
      <c r="F285" s="17"/>
      <c r="G285" s="17" t="s">
        <v>150</v>
      </c>
      <c r="H285" s="17"/>
      <c r="I285" s="17"/>
      <c r="J285" s="17"/>
      <c r="K285" s="17"/>
      <c r="L285" s="17"/>
      <c r="M285" s="17"/>
      <c r="N285" s="17"/>
      <c r="O285" s="17"/>
      <c r="P285" s="17"/>
      <c r="Q285" s="17"/>
      <c r="R285" s="17"/>
      <c r="S285" s="17"/>
      <c r="T285" s="17"/>
      <c r="U285" s="17"/>
      <c r="V285" s="17"/>
    </row>
    <row r="286" spans="1:22" x14ac:dyDescent="0.25">
      <c r="A286" s="12"/>
      <c r="B286" s="21" t="s">
        <v>72</v>
      </c>
      <c r="C286" s="11" t="s">
        <v>150</v>
      </c>
      <c r="D286" s="11"/>
      <c r="E286" s="11"/>
      <c r="F286" s="11"/>
      <c r="G286" s="11" t="s">
        <v>150</v>
      </c>
      <c r="H286" s="11"/>
      <c r="I286" s="11"/>
      <c r="J286" s="11"/>
      <c r="K286" s="11"/>
      <c r="L286" s="11"/>
      <c r="M286" s="11"/>
      <c r="N286" s="11"/>
      <c r="O286" s="11"/>
      <c r="P286" s="11"/>
      <c r="Q286" s="11"/>
      <c r="R286" s="11"/>
      <c r="S286" s="11"/>
      <c r="T286" s="11"/>
      <c r="U286" s="11"/>
      <c r="V286" s="11"/>
    </row>
    <row r="287" spans="1:22" x14ac:dyDescent="0.25">
      <c r="A287" s="12"/>
      <c r="B287" s="48" t="s">
        <v>73</v>
      </c>
      <c r="C287" s="17" t="s">
        <v>150</v>
      </c>
      <c r="D287" s="17" t="s">
        <v>161</v>
      </c>
      <c r="E287" s="20">
        <v>0</v>
      </c>
      <c r="F287" s="19" t="s">
        <v>150</v>
      </c>
      <c r="G287" s="17" t="s">
        <v>150</v>
      </c>
      <c r="H287" s="17" t="s">
        <v>161</v>
      </c>
      <c r="I287" s="18">
        <v>4364</v>
      </c>
      <c r="J287" s="19" t="s">
        <v>150</v>
      </c>
      <c r="K287" s="17"/>
      <c r="L287" s="17" t="s">
        <v>161</v>
      </c>
      <c r="M287" s="18">
        <v>7758</v>
      </c>
      <c r="N287" s="19" t="s">
        <v>150</v>
      </c>
      <c r="O287" s="17"/>
      <c r="P287" s="17" t="s">
        <v>161</v>
      </c>
      <c r="Q287" s="20">
        <v>0</v>
      </c>
      <c r="R287" s="19" t="s">
        <v>150</v>
      </c>
      <c r="S287" s="17"/>
      <c r="T287" s="17" t="s">
        <v>161</v>
      </c>
      <c r="U287" s="18">
        <v>12122</v>
      </c>
      <c r="V287" s="19" t="s">
        <v>150</v>
      </c>
    </row>
    <row r="288" spans="1:22" x14ac:dyDescent="0.25">
      <c r="A288" s="12"/>
      <c r="B288" s="47" t="s">
        <v>74</v>
      </c>
      <c r="C288" s="11" t="s">
        <v>150</v>
      </c>
      <c r="D288" s="11"/>
      <c r="E288" s="22">
        <v>2935</v>
      </c>
      <c r="F288" s="14" t="s">
        <v>150</v>
      </c>
      <c r="G288" s="11" t="s">
        <v>150</v>
      </c>
      <c r="H288" s="11"/>
      <c r="I288" s="22">
        <v>812583</v>
      </c>
      <c r="J288" s="14" t="s">
        <v>150</v>
      </c>
      <c r="K288" s="11"/>
      <c r="L288" s="11"/>
      <c r="M288" s="22">
        <v>350996</v>
      </c>
      <c r="N288" s="14" t="s">
        <v>150</v>
      </c>
      <c r="O288" s="11"/>
      <c r="P288" s="11"/>
      <c r="Q288" s="23">
        <v>0</v>
      </c>
      <c r="R288" s="14" t="s">
        <v>150</v>
      </c>
      <c r="S288" s="11"/>
      <c r="T288" s="11"/>
      <c r="U288" s="22">
        <v>1166514</v>
      </c>
      <c r="V288" s="14" t="s">
        <v>150</v>
      </c>
    </row>
    <row r="289" spans="1:22" x14ac:dyDescent="0.25">
      <c r="A289" s="12"/>
      <c r="B289" s="48" t="s">
        <v>75</v>
      </c>
      <c r="C289" s="17" t="s">
        <v>150</v>
      </c>
      <c r="D289" s="17"/>
      <c r="E289" s="20">
        <v>0</v>
      </c>
      <c r="F289" s="19" t="s">
        <v>150</v>
      </c>
      <c r="G289" s="17" t="s">
        <v>150</v>
      </c>
      <c r="H289" s="17"/>
      <c r="I289" s="18">
        <v>63431</v>
      </c>
      <c r="J289" s="19" t="s">
        <v>150</v>
      </c>
      <c r="K289" s="17"/>
      <c r="L289" s="17"/>
      <c r="M289" s="18">
        <v>37818</v>
      </c>
      <c r="N289" s="19" t="s">
        <v>150</v>
      </c>
      <c r="O289" s="17"/>
      <c r="P289" s="17"/>
      <c r="Q289" s="20">
        <v>0</v>
      </c>
      <c r="R289" s="19" t="s">
        <v>150</v>
      </c>
      <c r="S289" s="17"/>
      <c r="T289" s="17"/>
      <c r="U289" s="18">
        <v>101249</v>
      </c>
      <c r="V289" s="19" t="s">
        <v>150</v>
      </c>
    </row>
    <row r="290" spans="1:22" x14ac:dyDescent="0.25">
      <c r="A290" s="12"/>
      <c r="B290" s="47" t="s">
        <v>76</v>
      </c>
      <c r="C290" s="11" t="s">
        <v>150</v>
      </c>
      <c r="D290" s="11"/>
      <c r="E290" s="22">
        <v>2344</v>
      </c>
      <c r="F290" s="14" t="s">
        <v>150</v>
      </c>
      <c r="G290" s="11" t="s">
        <v>150</v>
      </c>
      <c r="H290" s="11"/>
      <c r="I290" s="22">
        <v>78183</v>
      </c>
      <c r="J290" s="14" t="s">
        <v>150</v>
      </c>
      <c r="K290" s="11"/>
      <c r="L290" s="11"/>
      <c r="M290" s="22">
        <v>10244</v>
      </c>
      <c r="N290" s="14" t="s">
        <v>150</v>
      </c>
      <c r="O290" s="11"/>
      <c r="P290" s="11"/>
      <c r="Q290" s="23">
        <v>0</v>
      </c>
      <c r="R290" s="14" t="s">
        <v>150</v>
      </c>
      <c r="S290" s="11"/>
      <c r="T290" s="11"/>
      <c r="U290" s="22">
        <v>90771</v>
      </c>
      <c r="V290" s="14" t="s">
        <v>150</v>
      </c>
    </row>
    <row r="291" spans="1:22" ht="15.75" thickBot="1" x14ac:dyDescent="0.3">
      <c r="A291" s="12"/>
      <c r="B291" s="48" t="s">
        <v>77</v>
      </c>
      <c r="C291" s="17" t="s">
        <v>150</v>
      </c>
      <c r="D291" s="17"/>
      <c r="E291" s="18">
        <v>89342</v>
      </c>
      <c r="F291" s="19" t="s">
        <v>150</v>
      </c>
      <c r="G291" s="17" t="s">
        <v>150</v>
      </c>
      <c r="H291" s="17"/>
      <c r="I291" s="18">
        <v>43282</v>
      </c>
      <c r="J291" s="19" t="s">
        <v>150</v>
      </c>
      <c r="K291" s="17"/>
      <c r="L291" s="17"/>
      <c r="M291" s="20">
        <v>0</v>
      </c>
      <c r="N291" s="19" t="s">
        <v>150</v>
      </c>
      <c r="O291" s="17"/>
      <c r="P291" s="17"/>
      <c r="Q291" s="20">
        <v>0</v>
      </c>
      <c r="R291" s="19" t="s">
        <v>150</v>
      </c>
      <c r="S291" s="17"/>
      <c r="T291" s="17"/>
      <c r="U291" s="18">
        <v>132624</v>
      </c>
      <c r="V291" s="19" t="s">
        <v>150</v>
      </c>
    </row>
    <row r="292" spans="1:22" x14ac:dyDescent="0.25">
      <c r="A292" s="12"/>
      <c r="B292" s="41"/>
      <c r="C292" s="41" t="s">
        <v>150</v>
      </c>
      <c r="D292" s="42"/>
      <c r="E292" s="42"/>
      <c r="F292" s="41"/>
      <c r="G292" s="41" t="s">
        <v>150</v>
      </c>
      <c r="H292" s="42"/>
      <c r="I292" s="42"/>
      <c r="J292" s="41"/>
      <c r="K292" s="41"/>
      <c r="L292" s="42"/>
      <c r="M292" s="42"/>
      <c r="N292" s="41"/>
      <c r="O292" s="41"/>
      <c r="P292" s="42"/>
      <c r="Q292" s="42"/>
      <c r="R292" s="41"/>
      <c r="S292" s="41"/>
      <c r="T292" s="42"/>
      <c r="U292" s="42"/>
      <c r="V292" s="41"/>
    </row>
    <row r="293" spans="1:22" ht="15.75" thickBot="1" x14ac:dyDescent="0.3">
      <c r="A293" s="12"/>
      <c r="B293" s="51" t="s">
        <v>79</v>
      </c>
      <c r="C293" s="15" t="s">
        <v>150</v>
      </c>
      <c r="D293" s="11"/>
      <c r="E293" s="22">
        <v>94621</v>
      </c>
      <c r="F293" s="14" t="s">
        <v>150</v>
      </c>
      <c r="G293" s="15" t="s">
        <v>150</v>
      </c>
      <c r="H293" s="11"/>
      <c r="I293" s="22">
        <v>1001843</v>
      </c>
      <c r="J293" s="14" t="s">
        <v>150</v>
      </c>
      <c r="K293" s="15"/>
      <c r="L293" s="11"/>
      <c r="M293" s="22">
        <v>406816</v>
      </c>
      <c r="N293" s="14" t="s">
        <v>150</v>
      </c>
      <c r="O293" s="15"/>
      <c r="P293" s="11"/>
      <c r="Q293" s="23">
        <v>0</v>
      </c>
      <c r="R293" s="14" t="s">
        <v>150</v>
      </c>
      <c r="S293" s="15"/>
      <c r="T293" s="11"/>
      <c r="U293" s="22">
        <v>1503280</v>
      </c>
      <c r="V293" s="14" t="s">
        <v>150</v>
      </c>
    </row>
    <row r="294" spans="1:22" x14ac:dyDescent="0.25">
      <c r="A294" s="12"/>
      <c r="B294" s="41"/>
      <c r="C294" s="41" t="s">
        <v>150</v>
      </c>
      <c r="D294" s="42"/>
      <c r="E294" s="42"/>
      <c r="F294" s="41"/>
      <c r="G294" s="41" t="s">
        <v>150</v>
      </c>
      <c r="H294" s="42"/>
      <c r="I294" s="42"/>
      <c r="J294" s="41"/>
      <c r="K294" s="41"/>
      <c r="L294" s="42"/>
      <c r="M294" s="42"/>
      <c r="N294" s="41"/>
      <c r="O294" s="41"/>
      <c r="P294" s="42"/>
      <c r="Q294" s="42"/>
      <c r="R294" s="41"/>
      <c r="S294" s="41"/>
      <c r="T294" s="42"/>
      <c r="U294" s="42"/>
      <c r="V294" s="41"/>
    </row>
    <row r="295" spans="1:22" x14ac:dyDescent="0.25">
      <c r="A295" s="12"/>
      <c r="B295" s="11"/>
      <c r="C295" s="32"/>
      <c r="D295" s="32"/>
      <c r="E295" s="32"/>
      <c r="F295" s="32"/>
      <c r="G295" s="32"/>
      <c r="H295" s="32"/>
      <c r="I295" s="32"/>
      <c r="J295" s="32"/>
      <c r="K295" s="32"/>
      <c r="L295" s="32"/>
      <c r="M295" s="32"/>
      <c r="N295" s="32"/>
      <c r="O295" s="32"/>
      <c r="P295" s="32"/>
      <c r="Q295" s="32"/>
      <c r="R295" s="32"/>
      <c r="S295" s="32"/>
      <c r="T295" s="32"/>
      <c r="U295" s="32"/>
      <c r="V295" s="32"/>
    </row>
    <row r="296" spans="1:22" x14ac:dyDescent="0.25">
      <c r="A296" s="12"/>
      <c r="B296" s="16" t="s">
        <v>400</v>
      </c>
      <c r="C296" s="44" t="s">
        <v>150</v>
      </c>
      <c r="D296" s="17"/>
      <c r="E296" s="18">
        <v>6232854</v>
      </c>
      <c r="F296" s="19" t="s">
        <v>150</v>
      </c>
      <c r="G296" s="44" t="s">
        <v>150</v>
      </c>
      <c r="H296" s="17"/>
      <c r="I296" s="18">
        <v>1422158</v>
      </c>
      <c r="J296" s="19" t="s">
        <v>150</v>
      </c>
      <c r="K296" s="44"/>
      <c r="L296" s="17"/>
      <c r="M296" s="20">
        <v>0</v>
      </c>
      <c r="N296" s="19" t="s">
        <v>150</v>
      </c>
      <c r="O296" s="44"/>
      <c r="P296" s="17"/>
      <c r="Q296" s="20" t="s">
        <v>401</v>
      </c>
      <c r="R296" s="19" t="s">
        <v>264</v>
      </c>
      <c r="S296" s="44"/>
      <c r="T296" s="17"/>
      <c r="U296" s="20">
        <v>0</v>
      </c>
      <c r="V296" s="19" t="s">
        <v>150</v>
      </c>
    </row>
    <row r="297" spans="1:22" x14ac:dyDescent="0.25">
      <c r="A297" s="12"/>
      <c r="B297" s="21" t="s">
        <v>402</v>
      </c>
      <c r="C297" s="15" t="s">
        <v>150</v>
      </c>
      <c r="D297" s="11"/>
      <c r="E297" s="22">
        <v>395486</v>
      </c>
      <c r="F297" s="14" t="s">
        <v>150</v>
      </c>
      <c r="G297" s="15" t="s">
        <v>150</v>
      </c>
      <c r="H297" s="11"/>
      <c r="I297" s="23">
        <v>0</v>
      </c>
      <c r="J297" s="14" t="s">
        <v>150</v>
      </c>
      <c r="K297" s="15"/>
      <c r="L297" s="11"/>
      <c r="M297" s="22">
        <v>500227</v>
      </c>
      <c r="N297" s="14" t="s">
        <v>150</v>
      </c>
      <c r="O297" s="15"/>
      <c r="P297" s="11"/>
      <c r="Q297" s="23" t="s">
        <v>403</v>
      </c>
      <c r="R297" s="14" t="s">
        <v>264</v>
      </c>
      <c r="S297" s="15"/>
      <c r="T297" s="11"/>
      <c r="U297" s="23">
        <v>0</v>
      </c>
      <c r="V297" s="14" t="s">
        <v>150</v>
      </c>
    </row>
    <row r="298" spans="1:22" x14ac:dyDescent="0.25">
      <c r="A298" s="12"/>
      <c r="B298" s="16" t="s">
        <v>404</v>
      </c>
      <c r="C298" s="44" t="s">
        <v>150</v>
      </c>
      <c r="D298" s="17"/>
      <c r="E298" s="20">
        <v>0</v>
      </c>
      <c r="F298" s="19" t="s">
        <v>150</v>
      </c>
      <c r="G298" s="44" t="s">
        <v>150</v>
      </c>
      <c r="H298" s="17"/>
      <c r="I298" s="20">
        <v>0</v>
      </c>
      <c r="J298" s="19" t="s">
        <v>150</v>
      </c>
      <c r="K298" s="44"/>
      <c r="L298" s="17"/>
      <c r="M298" s="18">
        <v>1007453</v>
      </c>
      <c r="N298" s="19" t="s">
        <v>150</v>
      </c>
      <c r="O298" s="44"/>
      <c r="P298" s="17"/>
      <c r="Q298" s="20" t="s">
        <v>405</v>
      </c>
      <c r="R298" s="19" t="s">
        <v>264</v>
      </c>
      <c r="S298" s="44"/>
      <c r="T298" s="17"/>
      <c r="U298" s="20">
        <v>0</v>
      </c>
      <c r="V298" s="19" t="s">
        <v>150</v>
      </c>
    </row>
    <row r="299" spans="1:22" x14ac:dyDescent="0.25">
      <c r="A299" s="12"/>
      <c r="B299" s="11"/>
      <c r="C299" s="32"/>
      <c r="D299" s="32"/>
      <c r="E299" s="32"/>
      <c r="F299" s="32"/>
      <c r="G299" s="32"/>
      <c r="H299" s="32"/>
      <c r="I299" s="32"/>
      <c r="J299" s="32"/>
      <c r="K299" s="32"/>
      <c r="L299" s="32"/>
      <c r="M299" s="32"/>
      <c r="N299" s="32"/>
      <c r="O299" s="32"/>
      <c r="P299" s="32"/>
      <c r="Q299" s="32"/>
      <c r="R299" s="32"/>
      <c r="S299" s="32"/>
      <c r="T299" s="32"/>
      <c r="U299" s="32"/>
      <c r="V299" s="32"/>
    </row>
    <row r="300" spans="1:22" x14ac:dyDescent="0.25">
      <c r="A300" s="12"/>
      <c r="B300" s="21" t="s">
        <v>80</v>
      </c>
      <c r="C300" s="15" t="s">
        <v>150</v>
      </c>
      <c r="D300" s="11"/>
      <c r="E300" s="23">
        <v>0</v>
      </c>
      <c r="F300" s="14" t="s">
        <v>150</v>
      </c>
      <c r="G300" s="15" t="s">
        <v>150</v>
      </c>
      <c r="H300" s="11"/>
      <c r="I300" s="22">
        <v>4044182</v>
      </c>
      <c r="J300" s="14" t="s">
        <v>150</v>
      </c>
      <c r="K300" s="15"/>
      <c r="L300" s="11"/>
      <c r="M300" s="22">
        <v>1565894</v>
      </c>
      <c r="N300" s="14" t="s">
        <v>150</v>
      </c>
      <c r="O300" s="15"/>
      <c r="P300" s="11"/>
      <c r="Q300" s="23">
        <v>0</v>
      </c>
      <c r="R300" s="14" t="s">
        <v>150</v>
      </c>
      <c r="S300" s="15"/>
      <c r="T300" s="11"/>
      <c r="U300" s="22">
        <v>5610076</v>
      </c>
      <c r="V300" s="14" t="s">
        <v>150</v>
      </c>
    </row>
    <row r="301" spans="1:22" ht="15.75" thickBot="1" x14ac:dyDescent="0.3">
      <c r="A301" s="12"/>
      <c r="B301" s="16" t="s">
        <v>81</v>
      </c>
      <c r="C301" s="44" t="s">
        <v>150</v>
      </c>
      <c r="D301" s="17"/>
      <c r="E301" s="20">
        <v>0</v>
      </c>
      <c r="F301" s="19" t="s">
        <v>150</v>
      </c>
      <c r="G301" s="44" t="s">
        <v>150</v>
      </c>
      <c r="H301" s="17"/>
      <c r="I301" s="20" t="s">
        <v>406</v>
      </c>
      <c r="J301" s="19" t="s">
        <v>264</v>
      </c>
      <c r="K301" s="44"/>
      <c r="L301" s="17"/>
      <c r="M301" s="20" t="s">
        <v>407</v>
      </c>
      <c r="N301" s="19" t="s">
        <v>264</v>
      </c>
      <c r="O301" s="44"/>
      <c r="P301" s="17"/>
      <c r="Q301" s="20">
        <v>0</v>
      </c>
      <c r="R301" s="19" t="s">
        <v>150</v>
      </c>
      <c r="S301" s="44"/>
      <c r="T301" s="17"/>
      <c r="U301" s="20" t="s">
        <v>408</v>
      </c>
      <c r="V301" s="19" t="s">
        <v>264</v>
      </c>
    </row>
    <row r="302" spans="1:22" x14ac:dyDescent="0.25">
      <c r="A302" s="12"/>
      <c r="B302" s="41"/>
      <c r="C302" s="41" t="s">
        <v>150</v>
      </c>
      <c r="D302" s="42"/>
      <c r="E302" s="42"/>
      <c r="F302" s="41"/>
      <c r="G302" s="41" t="s">
        <v>150</v>
      </c>
      <c r="H302" s="42"/>
      <c r="I302" s="42"/>
      <c r="J302" s="41"/>
      <c r="K302" s="41"/>
      <c r="L302" s="42"/>
      <c r="M302" s="42"/>
      <c r="N302" s="41"/>
      <c r="O302" s="41"/>
      <c r="P302" s="42"/>
      <c r="Q302" s="42"/>
      <c r="R302" s="41"/>
      <c r="S302" s="41"/>
      <c r="T302" s="42"/>
      <c r="U302" s="42"/>
      <c r="V302" s="41"/>
    </row>
    <row r="303" spans="1:22" ht="15.75" thickBot="1" x14ac:dyDescent="0.3">
      <c r="A303" s="12"/>
      <c r="B303" s="50"/>
      <c r="C303" s="15" t="s">
        <v>150</v>
      </c>
      <c r="D303" s="11"/>
      <c r="E303" s="23">
        <v>0</v>
      </c>
      <c r="F303" s="14" t="s">
        <v>150</v>
      </c>
      <c r="G303" s="15" t="s">
        <v>150</v>
      </c>
      <c r="H303" s="11"/>
      <c r="I303" s="22">
        <v>2609438</v>
      </c>
      <c r="J303" s="14" t="s">
        <v>150</v>
      </c>
      <c r="K303" s="15"/>
      <c r="L303" s="11"/>
      <c r="M303" s="22">
        <v>815463</v>
      </c>
      <c r="N303" s="14" t="s">
        <v>150</v>
      </c>
      <c r="O303" s="15"/>
      <c r="P303" s="11"/>
      <c r="Q303" s="23">
        <v>0</v>
      </c>
      <c r="R303" s="14" t="s">
        <v>150</v>
      </c>
      <c r="S303" s="15"/>
      <c r="T303" s="11"/>
      <c r="U303" s="22">
        <v>3424901</v>
      </c>
      <c r="V303" s="14" t="s">
        <v>150</v>
      </c>
    </row>
    <row r="304" spans="1:22" x14ac:dyDescent="0.25">
      <c r="A304" s="12"/>
      <c r="B304" s="41"/>
      <c r="C304" s="41" t="s">
        <v>150</v>
      </c>
      <c r="D304" s="42"/>
      <c r="E304" s="42"/>
      <c r="F304" s="41"/>
      <c r="G304" s="41" t="s">
        <v>150</v>
      </c>
      <c r="H304" s="42"/>
      <c r="I304" s="42"/>
      <c r="J304" s="41"/>
      <c r="K304" s="41"/>
      <c r="L304" s="42"/>
      <c r="M304" s="42"/>
      <c r="N304" s="41"/>
      <c r="O304" s="41"/>
      <c r="P304" s="42"/>
      <c r="Q304" s="42"/>
      <c r="R304" s="41"/>
      <c r="S304" s="41"/>
      <c r="T304" s="42"/>
      <c r="U304" s="42"/>
      <c r="V304" s="41"/>
    </row>
    <row r="305" spans="1:22" x14ac:dyDescent="0.25">
      <c r="A305" s="12"/>
      <c r="B305" s="11"/>
      <c r="C305" s="32"/>
      <c r="D305" s="32"/>
      <c r="E305" s="32"/>
      <c r="F305" s="32"/>
      <c r="G305" s="32"/>
      <c r="H305" s="32"/>
      <c r="I305" s="32"/>
      <c r="J305" s="32"/>
      <c r="K305" s="32"/>
      <c r="L305" s="32"/>
      <c r="M305" s="32"/>
      <c r="N305" s="32"/>
      <c r="O305" s="32"/>
      <c r="P305" s="32"/>
      <c r="Q305" s="32"/>
      <c r="R305" s="32"/>
      <c r="S305" s="32"/>
      <c r="T305" s="32"/>
      <c r="U305" s="32"/>
      <c r="V305" s="32"/>
    </row>
    <row r="306" spans="1:22" x14ac:dyDescent="0.25">
      <c r="A306" s="12"/>
      <c r="B306" s="16" t="s">
        <v>83</v>
      </c>
      <c r="C306" s="44" t="s">
        <v>150</v>
      </c>
      <c r="D306" s="17"/>
      <c r="E306" s="17"/>
      <c r="F306" s="17"/>
      <c r="G306" s="44" t="s">
        <v>150</v>
      </c>
      <c r="H306" s="17"/>
      <c r="I306" s="17"/>
      <c r="J306" s="17"/>
      <c r="K306" s="44"/>
      <c r="L306" s="17"/>
      <c r="M306" s="17"/>
      <c r="N306" s="17"/>
      <c r="O306" s="44"/>
      <c r="P306" s="17"/>
      <c r="Q306" s="17"/>
      <c r="R306" s="17"/>
      <c r="S306" s="44"/>
      <c r="T306" s="17"/>
      <c r="U306" s="17"/>
      <c r="V306" s="17"/>
    </row>
    <row r="307" spans="1:22" x14ac:dyDescent="0.25">
      <c r="A307" s="12"/>
      <c r="B307" s="47" t="s">
        <v>84</v>
      </c>
      <c r="C307" s="15" t="s">
        <v>150</v>
      </c>
      <c r="D307" s="11"/>
      <c r="E307" s="23">
        <v>820</v>
      </c>
      <c r="F307" s="14" t="s">
        <v>150</v>
      </c>
      <c r="G307" s="15" t="s">
        <v>150</v>
      </c>
      <c r="H307" s="11"/>
      <c r="I307" s="22">
        <v>2541523</v>
      </c>
      <c r="J307" s="14" t="s">
        <v>150</v>
      </c>
      <c r="K307" s="15"/>
      <c r="L307" s="11"/>
      <c r="M307" s="22">
        <v>496826</v>
      </c>
      <c r="N307" s="14" t="s">
        <v>150</v>
      </c>
      <c r="O307" s="15"/>
      <c r="P307" s="11"/>
      <c r="Q307" s="23">
        <v>0</v>
      </c>
      <c r="R307" s="14" t="s">
        <v>150</v>
      </c>
      <c r="S307" s="15"/>
      <c r="T307" s="11"/>
      <c r="U307" s="22">
        <v>3039169</v>
      </c>
      <c r="V307" s="14" t="s">
        <v>150</v>
      </c>
    </row>
    <row r="308" spans="1:22" x14ac:dyDescent="0.25">
      <c r="A308" s="12"/>
      <c r="B308" s="48" t="s">
        <v>85</v>
      </c>
      <c r="C308" s="44" t="s">
        <v>150</v>
      </c>
      <c r="D308" s="17"/>
      <c r="E308" s="18">
        <v>54160</v>
      </c>
      <c r="F308" s="19" t="s">
        <v>150</v>
      </c>
      <c r="G308" s="44" t="s">
        <v>150</v>
      </c>
      <c r="H308" s="17"/>
      <c r="I308" s="18">
        <v>6002</v>
      </c>
      <c r="J308" s="19" t="s">
        <v>150</v>
      </c>
      <c r="K308" s="44"/>
      <c r="L308" s="17"/>
      <c r="M308" s="18">
        <v>2457</v>
      </c>
      <c r="N308" s="19" t="s">
        <v>150</v>
      </c>
      <c r="O308" s="44"/>
      <c r="P308" s="17"/>
      <c r="Q308" s="20">
        <v>0</v>
      </c>
      <c r="R308" s="19" t="s">
        <v>150</v>
      </c>
      <c r="S308" s="44"/>
      <c r="T308" s="17"/>
      <c r="U308" s="18">
        <v>62619</v>
      </c>
      <c r="V308" s="19" t="s">
        <v>150</v>
      </c>
    </row>
    <row r="309" spans="1:22" ht="15.75" thickBot="1" x14ac:dyDescent="0.3">
      <c r="A309" s="12"/>
      <c r="B309" s="47" t="s">
        <v>86</v>
      </c>
      <c r="C309" s="15" t="s">
        <v>150</v>
      </c>
      <c r="D309" s="11"/>
      <c r="E309" s="22">
        <v>8147</v>
      </c>
      <c r="F309" s="14" t="s">
        <v>150</v>
      </c>
      <c r="G309" s="15" t="s">
        <v>150</v>
      </c>
      <c r="H309" s="11"/>
      <c r="I309" s="22">
        <v>240659</v>
      </c>
      <c r="J309" s="14" t="s">
        <v>150</v>
      </c>
      <c r="K309" s="15"/>
      <c r="L309" s="11"/>
      <c r="M309" s="22">
        <v>72968</v>
      </c>
      <c r="N309" s="14" t="s">
        <v>150</v>
      </c>
      <c r="O309" s="15"/>
      <c r="P309" s="11"/>
      <c r="Q309" s="23">
        <v>0</v>
      </c>
      <c r="R309" s="14" t="s">
        <v>150</v>
      </c>
      <c r="S309" s="15"/>
      <c r="T309" s="11"/>
      <c r="U309" s="22">
        <v>321774</v>
      </c>
      <c r="V309" s="14" t="s">
        <v>150</v>
      </c>
    </row>
    <row r="310" spans="1:22" x14ac:dyDescent="0.25">
      <c r="A310" s="12"/>
      <c r="B310" s="41"/>
      <c r="C310" s="41" t="s">
        <v>150</v>
      </c>
      <c r="D310" s="42"/>
      <c r="E310" s="42"/>
      <c r="F310" s="41"/>
      <c r="G310" s="41" t="s">
        <v>150</v>
      </c>
      <c r="H310" s="42"/>
      <c r="I310" s="42"/>
      <c r="J310" s="41"/>
      <c r="K310" s="41"/>
      <c r="L310" s="42"/>
      <c r="M310" s="42"/>
      <c r="N310" s="41"/>
      <c r="O310" s="41"/>
      <c r="P310" s="42"/>
      <c r="Q310" s="42"/>
      <c r="R310" s="41"/>
      <c r="S310" s="41"/>
      <c r="T310" s="42"/>
      <c r="U310" s="42"/>
      <c r="V310" s="41"/>
    </row>
    <row r="311" spans="1:22" ht="15.75" thickBot="1" x14ac:dyDescent="0.3">
      <c r="A311" s="12"/>
      <c r="B311" s="49"/>
      <c r="C311" s="44" t="s">
        <v>150</v>
      </c>
      <c r="D311" s="17" t="s">
        <v>161</v>
      </c>
      <c r="E311" s="18">
        <v>6786088</v>
      </c>
      <c r="F311" s="19" t="s">
        <v>150</v>
      </c>
      <c r="G311" s="44" t="s">
        <v>150</v>
      </c>
      <c r="H311" s="17" t="s">
        <v>161</v>
      </c>
      <c r="I311" s="18">
        <v>7821623</v>
      </c>
      <c r="J311" s="19" t="s">
        <v>150</v>
      </c>
      <c r="K311" s="44"/>
      <c r="L311" s="17" t="s">
        <v>161</v>
      </c>
      <c r="M311" s="18">
        <v>3302210</v>
      </c>
      <c r="N311" s="19" t="s">
        <v>150</v>
      </c>
      <c r="O311" s="44"/>
      <c r="P311" s="17" t="s">
        <v>161</v>
      </c>
      <c r="Q311" s="20" t="s">
        <v>409</v>
      </c>
      <c r="R311" s="19" t="s">
        <v>264</v>
      </c>
      <c r="S311" s="44"/>
      <c r="T311" s="17" t="s">
        <v>161</v>
      </c>
      <c r="U311" s="18">
        <v>8351743</v>
      </c>
      <c r="V311" s="19" t="s">
        <v>150</v>
      </c>
    </row>
    <row r="312" spans="1:22" ht="15.75" thickTop="1" x14ac:dyDescent="0.25">
      <c r="A312" s="12"/>
      <c r="B312" s="41"/>
      <c r="C312" s="41" t="s">
        <v>150</v>
      </c>
      <c r="D312" s="43"/>
      <c r="E312" s="43"/>
      <c r="F312" s="41"/>
      <c r="G312" s="41" t="s">
        <v>150</v>
      </c>
      <c r="H312" s="43"/>
      <c r="I312" s="43"/>
      <c r="J312" s="41"/>
      <c r="K312" s="41"/>
      <c r="L312" s="43"/>
      <c r="M312" s="43"/>
      <c r="N312" s="41"/>
      <c r="O312" s="41"/>
      <c r="P312" s="43"/>
      <c r="Q312" s="43"/>
      <c r="R312" s="41"/>
      <c r="S312" s="41"/>
      <c r="T312" s="43"/>
      <c r="U312" s="43"/>
      <c r="V312" s="41"/>
    </row>
    <row r="313" spans="1:22" x14ac:dyDescent="0.25">
      <c r="A313" s="12"/>
      <c r="B313" s="11"/>
      <c r="C313" s="32"/>
      <c r="D313" s="32"/>
      <c r="E313" s="32"/>
      <c r="F313" s="32"/>
      <c r="G313" s="32"/>
      <c r="H313" s="32"/>
      <c r="I313" s="32"/>
      <c r="J313" s="32"/>
      <c r="K313" s="32"/>
      <c r="L313" s="32"/>
      <c r="M313" s="32"/>
      <c r="N313" s="32"/>
      <c r="O313" s="32"/>
      <c r="P313" s="32"/>
      <c r="Q313" s="32"/>
      <c r="R313" s="32"/>
      <c r="S313" s="32"/>
      <c r="T313" s="32"/>
      <c r="U313" s="32"/>
      <c r="V313" s="32"/>
    </row>
    <row r="314" spans="1:22" x14ac:dyDescent="0.25">
      <c r="A314" s="12"/>
      <c r="B314" s="21" t="s">
        <v>410</v>
      </c>
      <c r="C314" s="15" t="s">
        <v>150</v>
      </c>
      <c r="D314" s="11"/>
      <c r="E314" s="11"/>
      <c r="F314" s="11"/>
      <c r="G314" s="15" t="s">
        <v>150</v>
      </c>
      <c r="H314" s="11"/>
      <c r="I314" s="11"/>
      <c r="J314" s="11"/>
      <c r="K314" s="15"/>
      <c r="L314" s="11"/>
      <c r="M314" s="11"/>
      <c r="N314" s="11"/>
      <c r="O314" s="15"/>
      <c r="P314" s="11"/>
      <c r="Q314" s="11"/>
      <c r="R314" s="11"/>
      <c r="S314" s="15"/>
      <c r="T314" s="11"/>
      <c r="U314" s="11"/>
      <c r="V314" s="11"/>
    </row>
    <row r="315" spans="1:22" x14ac:dyDescent="0.25">
      <c r="A315" s="12"/>
      <c r="B315" s="16" t="s">
        <v>88</v>
      </c>
      <c r="C315" s="44" t="s">
        <v>150</v>
      </c>
      <c r="D315" s="17"/>
      <c r="E315" s="17"/>
      <c r="F315" s="17"/>
      <c r="G315" s="44" t="s">
        <v>150</v>
      </c>
      <c r="H315" s="17"/>
      <c r="I315" s="17"/>
      <c r="J315" s="17"/>
      <c r="K315" s="44"/>
      <c r="L315" s="17"/>
      <c r="M315" s="17"/>
      <c r="N315" s="17"/>
      <c r="O315" s="44"/>
      <c r="P315" s="17"/>
      <c r="Q315" s="17"/>
      <c r="R315" s="17"/>
      <c r="S315" s="44"/>
      <c r="T315" s="17"/>
      <c r="U315" s="17"/>
      <c r="V315" s="17"/>
    </row>
    <row r="316" spans="1:22" x14ac:dyDescent="0.25">
      <c r="A316" s="12"/>
      <c r="B316" s="47" t="s">
        <v>89</v>
      </c>
      <c r="C316" s="15" t="s">
        <v>150</v>
      </c>
      <c r="D316" s="11" t="s">
        <v>161</v>
      </c>
      <c r="E316" s="22">
        <v>86903</v>
      </c>
      <c r="F316" s="14" t="s">
        <v>150</v>
      </c>
      <c r="G316" s="15" t="s">
        <v>150</v>
      </c>
      <c r="H316" s="11" t="s">
        <v>161</v>
      </c>
      <c r="I316" s="23">
        <v>364</v>
      </c>
      <c r="J316" s="14" t="s">
        <v>150</v>
      </c>
      <c r="K316" s="15"/>
      <c r="L316" s="11" t="s">
        <v>161</v>
      </c>
      <c r="M316" s="22">
        <v>1025</v>
      </c>
      <c r="N316" s="14" t="s">
        <v>150</v>
      </c>
      <c r="O316" s="15"/>
      <c r="P316" s="11" t="s">
        <v>161</v>
      </c>
      <c r="Q316" s="23">
        <v>0</v>
      </c>
      <c r="R316" s="14" t="s">
        <v>150</v>
      </c>
      <c r="S316" s="15"/>
      <c r="T316" s="11" t="s">
        <v>161</v>
      </c>
      <c r="U316" s="22">
        <v>88292</v>
      </c>
      <c r="V316" s="14" t="s">
        <v>150</v>
      </c>
    </row>
    <row r="317" spans="1:22" x14ac:dyDescent="0.25">
      <c r="A317" s="12"/>
      <c r="B317" s="48" t="s">
        <v>90</v>
      </c>
      <c r="C317" s="44" t="s">
        <v>150</v>
      </c>
      <c r="D317" s="17"/>
      <c r="E317" s="18">
        <v>39282</v>
      </c>
      <c r="F317" s="19" t="s">
        <v>150</v>
      </c>
      <c r="G317" s="44" t="s">
        <v>150</v>
      </c>
      <c r="H317" s="17"/>
      <c r="I317" s="18">
        <v>714033</v>
      </c>
      <c r="J317" s="19" t="s">
        <v>150</v>
      </c>
      <c r="K317" s="44"/>
      <c r="L317" s="17"/>
      <c r="M317" s="18">
        <v>173453</v>
      </c>
      <c r="N317" s="19" t="s">
        <v>150</v>
      </c>
      <c r="O317" s="44"/>
      <c r="P317" s="17"/>
      <c r="Q317" s="20">
        <v>0</v>
      </c>
      <c r="R317" s="19" t="s">
        <v>150</v>
      </c>
      <c r="S317" s="44"/>
      <c r="T317" s="17"/>
      <c r="U317" s="18">
        <v>926768</v>
      </c>
      <c r="V317" s="19" t="s">
        <v>150</v>
      </c>
    </row>
    <row r="318" spans="1:22" ht="15.75" thickBot="1" x14ac:dyDescent="0.3">
      <c r="A318" s="12"/>
      <c r="B318" s="47" t="s">
        <v>92</v>
      </c>
      <c r="C318" s="15" t="s">
        <v>150</v>
      </c>
      <c r="D318" s="11"/>
      <c r="E318" s="22">
        <v>7274</v>
      </c>
      <c r="F318" s="14" t="s">
        <v>150</v>
      </c>
      <c r="G318" s="15" t="s">
        <v>150</v>
      </c>
      <c r="H318" s="11"/>
      <c r="I318" s="22">
        <v>1983</v>
      </c>
      <c r="J318" s="14" t="s">
        <v>150</v>
      </c>
      <c r="K318" s="15"/>
      <c r="L318" s="11"/>
      <c r="M318" s="23">
        <v>0</v>
      </c>
      <c r="N318" s="14" t="s">
        <v>150</v>
      </c>
      <c r="O318" s="15"/>
      <c r="P318" s="11"/>
      <c r="Q318" s="23">
        <v>0</v>
      </c>
      <c r="R318" s="14" t="s">
        <v>150</v>
      </c>
      <c r="S318" s="15"/>
      <c r="T318" s="11"/>
      <c r="U318" s="22">
        <v>9257</v>
      </c>
      <c r="V318" s="14" t="s">
        <v>150</v>
      </c>
    </row>
    <row r="319" spans="1:22" x14ac:dyDescent="0.25">
      <c r="A319" s="12"/>
      <c r="B319" s="41"/>
      <c r="C319" s="41" t="s">
        <v>150</v>
      </c>
      <c r="D319" s="42"/>
      <c r="E319" s="42"/>
      <c r="F319" s="41"/>
      <c r="G319" s="41" t="s">
        <v>150</v>
      </c>
      <c r="H319" s="42"/>
      <c r="I319" s="42"/>
      <c r="J319" s="41"/>
      <c r="K319" s="41"/>
      <c r="L319" s="42"/>
      <c r="M319" s="42"/>
      <c r="N319" s="41"/>
      <c r="O319" s="41"/>
      <c r="P319" s="42"/>
      <c r="Q319" s="42"/>
      <c r="R319" s="41"/>
      <c r="S319" s="41"/>
      <c r="T319" s="42"/>
      <c r="U319" s="42"/>
      <c r="V319" s="41"/>
    </row>
    <row r="320" spans="1:22" ht="15.75" thickBot="1" x14ac:dyDescent="0.3">
      <c r="A320" s="12"/>
      <c r="B320" s="52" t="s">
        <v>93</v>
      </c>
      <c r="C320" s="44" t="s">
        <v>150</v>
      </c>
      <c r="D320" s="17"/>
      <c r="E320" s="18">
        <v>133459</v>
      </c>
      <c r="F320" s="19" t="s">
        <v>150</v>
      </c>
      <c r="G320" s="44" t="s">
        <v>150</v>
      </c>
      <c r="H320" s="17"/>
      <c r="I320" s="18">
        <v>716380</v>
      </c>
      <c r="J320" s="19" t="s">
        <v>150</v>
      </c>
      <c r="K320" s="44"/>
      <c r="L320" s="17"/>
      <c r="M320" s="18">
        <v>174478</v>
      </c>
      <c r="N320" s="19" t="s">
        <v>150</v>
      </c>
      <c r="O320" s="44"/>
      <c r="P320" s="17"/>
      <c r="Q320" s="20">
        <v>0</v>
      </c>
      <c r="R320" s="19" t="s">
        <v>150</v>
      </c>
      <c r="S320" s="44"/>
      <c r="T320" s="17"/>
      <c r="U320" s="18">
        <v>1024317</v>
      </c>
      <c r="V320" s="19" t="s">
        <v>150</v>
      </c>
    </row>
    <row r="321" spans="1:22" x14ac:dyDescent="0.25">
      <c r="A321" s="12"/>
      <c r="B321" s="41"/>
      <c r="C321" s="41" t="s">
        <v>150</v>
      </c>
      <c r="D321" s="42"/>
      <c r="E321" s="42"/>
      <c r="F321" s="41"/>
      <c r="G321" s="41" t="s">
        <v>150</v>
      </c>
      <c r="H321" s="42"/>
      <c r="I321" s="42"/>
      <c r="J321" s="41"/>
      <c r="K321" s="41"/>
      <c r="L321" s="42"/>
      <c r="M321" s="42"/>
      <c r="N321" s="41"/>
      <c r="O321" s="41"/>
      <c r="P321" s="42"/>
      <c r="Q321" s="42"/>
      <c r="R321" s="41"/>
      <c r="S321" s="41"/>
      <c r="T321" s="42"/>
      <c r="U321" s="42"/>
      <c r="V321" s="41"/>
    </row>
    <row r="322" spans="1:22" x14ac:dyDescent="0.25">
      <c r="A322" s="12"/>
      <c r="B322" s="11"/>
      <c r="C322" s="32"/>
      <c r="D322" s="32"/>
      <c r="E322" s="32"/>
      <c r="F322" s="32"/>
      <c r="G322" s="32"/>
      <c r="H322" s="32"/>
      <c r="I322" s="32"/>
      <c r="J322" s="32"/>
      <c r="K322" s="32"/>
      <c r="L322" s="32"/>
      <c r="M322" s="32"/>
      <c r="N322" s="32"/>
      <c r="O322" s="32"/>
      <c r="P322" s="32"/>
      <c r="Q322" s="32"/>
      <c r="R322" s="32"/>
      <c r="S322" s="32"/>
      <c r="T322" s="32"/>
      <c r="U322" s="32"/>
      <c r="V322" s="32"/>
    </row>
    <row r="323" spans="1:22" x14ac:dyDescent="0.25">
      <c r="A323" s="12"/>
      <c r="B323" s="21" t="s">
        <v>411</v>
      </c>
      <c r="C323" s="15" t="s">
        <v>150</v>
      </c>
      <c r="D323" s="11"/>
      <c r="E323" s="23">
        <v>0</v>
      </c>
      <c r="F323" s="14" t="s">
        <v>150</v>
      </c>
      <c r="G323" s="15" t="s">
        <v>150</v>
      </c>
      <c r="H323" s="11"/>
      <c r="I323" s="22">
        <v>895713</v>
      </c>
      <c r="J323" s="14" t="s">
        <v>150</v>
      </c>
      <c r="K323" s="15"/>
      <c r="L323" s="11"/>
      <c r="M323" s="23">
        <v>0</v>
      </c>
      <c r="N323" s="14" t="s">
        <v>150</v>
      </c>
      <c r="O323" s="15"/>
      <c r="P323" s="11"/>
      <c r="Q323" s="23" t="s">
        <v>403</v>
      </c>
      <c r="R323" s="14" t="s">
        <v>264</v>
      </c>
      <c r="S323" s="15"/>
      <c r="T323" s="11"/>
      <c r="U323" s="23">
        <v>0</v>
      </c>
      <c r="V323" s="14" t="s">
        <v>150</v>
      </c>
    </row>
    <row r="324" spans="1:22" x14ac:dyDescent="0.25">
      <c r="A324" s="12"/>
      <c r="B324" s="16" t="s">
        <v>94</v>
      </c>
      <c r="C324" s="44" t="s">
        <v>150</v>
      </c>
      <c r="D324" s="17"/>
      <c r="E324" s="18">
        <v>15326</v>
      </c>
      <c r="F324" s="19" t="s">
        <v>150</v>
      </c>
      <c r="G324" s="44" t="s">
        <v>150</v>
      </c>
      <c r="H324" s="17"/>
      <c r="I324" s="18">
        <v>199061</v>
      </c>
      <c r="J324" s="19" t="s">
        <v>150</v>
      </c>
      <c r="K324" s="44"/>
      <c r="L324" s="17"/>
      <c r="M324" s="18">
        <v>105827</v>
      </c>
      <c r="N324" s="19" t="s">
        <v>150</v>
      </c>
      <c r="O324" s="44"/>
      <c r="P324" s="17"/>
      <c r="Q324" s="20">
        <v>0</v>
      </c>
      <c r="R324" s="19" t="s">
        <v>150</v>
      </c>
      <c r="S324" s="44"/>
      <c r="T324" s="17"/>
      <c r="U324" s="18">
        <v>320214</v>
      </c>
      <c r="V324" s="19" t="s">
        <v>150</v>
      </c>
    </row>
    <row r="325" spans="1:22" x14ac:dyDescent="0.25">
      <c r="A325" s="12"/>
      <c r="B325" s="21" t="s">
        <v>95</v>
      </c>
      <c r="C325" s="15" t="s">
        <v>150</v>
      </c>
      <c r="D325" s="11"/>
      <c r="E325" s="22">
        <v>3367414</v>
      </c>
      <c r="F325" s="14" t="s">
        <v>150</v>
      </c>
      <c r="G325" s="15" t="s">
        <v>150</v>
      </c>
      <c r="H325" s="11"/>
      <c r="I325" s="22">
        <v>5191</v>
      </c>
      <c r="J325" s="14" t="s">
        <v>150</v>
      </c>
      <c r="K325" s="15"/>
      <c r="L325" s="11"/>
      <c r="M325" s="22">
        <v>39030</v>
      </c>
      <c r="N325" s="14" t="s">
        <v>150</v>
      </c>
      <c r="O325" s="15"/>
      <c r="P325" s="11"/>
      <c r="Q325" s="23">
        <v>0</v>
      </c>
      <c r="R325" s="14" t="s">
        <v>150</v>
      </c>
      <c r="S325" s="15"/>
      <c r="T325" s="11"/>
      <c r="U325" s="22">
        <v>3411635</v>
      </c>
      <c r="V325" s="14" t="s">
        <v>150</v>
      </c>
    </row>
    <row r="326" spans="1:22" x14ac:dyDescent="0.25">
      <c r="A326" s="12"/>
      <c r="B326" s="16" t="s">
        <v>412</v>
      </c>
      <c r="C326" s="44" t="s">
        <v>150</v>
      </c>
      <c r="D326" s="17"/>
      <c r="E326" s="20">
        <v>0</v>
      </c>
      <c r="F326" s="19" t="s">
        <v>150</v>
      </c>
      <c r="G326" s="44" t="s">
        <v>150</v>
      </c>
      <c r="H326" s="17"/>
      <c r="I326" s="18">
        <v>1007453</v>
      </c>
      <c r="J326" s="19" t="s">
        <v>150</v>
      </c>
      <c r="K326" s="44"/>
      <c r="L326" s="17"/>
      <c r="M326" s="20">
        <v>0</v>
      </c>
      <c r="N326" s="19" t="s">
        <v>150</v>
      </c>
      <c r="O326" s="44"/>
      <c r="P326" s="17"/>
      <c r="Q326" s="20" t="s">
        <v>405</v>
      </c>
      <c r="R326" s="19" t="s">
        <v>264</v>
      </c>
      <c r="S326" s="44"/>
      <c r="T326" s="17"/>
      <c r="U326" s="20">
        <v>0</v>
      </c>
      <c r="V326" s="19" t="s">
        <v>150</v>
      </c>
    </row>
    <row r="327" spans="1:22" x14ac:dyDescent="0.25">
      <c r="A327" s="12"/>
      <c r="B327" s="21" t="s">
        <v>77</v>
      </c>
      <c r="C327" s="15" t="s">
        <v>150</v>
      </c>
      <c r="D327" s="11"/>
      <c r="E327" s="22">
        <v>159111</v>
      </c>
      <c r="F327" s="14" t="s">
        <v>150</v>
      </c>
      <c r="G327" s="15" t="s">
        <v>150</v>
      </c>
      <c r="H327" s="11"/>
      <c r="I327" s="22">
        <v>55915</v>
      </c>
      <c r="J327" s="14" t="s">
        <v>150</v>
      </c>
      <c r="K327" s="15"/>
      <c r="L327" s="11"/>
      <c r="M327" s="23">
        <v>0</v>
      </c>
      <c r="N327" s="14" t="s">
        <v>150</v>
      </c>
      <c r="O327" s="15"/>
      <c r="P327" s="11"/>
      <c r="Q327" s="23">
        <v>0</v>
      </c>
      <c r="R327" s="14" t="s">
        <v>150</v>
      </c>
      <c r="S327" s="15"/>
      <c r="T327" s="11"/>
      <c r="U327" s="22">
        <v>215026</v>
      </c>
      <c r="V327" s="14" t="s">
        <v>150</v>
      </c>
    </row>
    <row r="328" spans="1:22" x14ac:dyDescent="0.25">
      <c r="A328" s="12"/>
      <c r="B328" s="11"/>
      <c r="C328" s="32"/>
      <c r="D328" s="32"/>
      <c r="E328" s="32"/>
      <c r="F328" s="32"/>
      <c r="G328" s="32"/>
      <c r="H328" s="32"/>
      <c r="I328" s="32"/>
      <c r="J328" s="32"/>
      <c r="K328" s="32"/>
      <c r="L328" s="32"/>
      <c r="M328" s="32"/>
      <c r="N328" s="32"/>
      <c r="O328" s="32"/>
      <c r="P328" s="32"/>
      <c r="Q328" s="32"/>
      <c r="R328" s="32"/>
      <c r="S328" s="32"/>
      <c r="T328" s="32"/>
      <c r="U328" s="32"/>
      <c r="V328" s="32"/>
    </row>
    <row r="329" spans="1:22" x14ac:dyDescent="0.25">
      <c r="A329" s="12"/>
      <c r="B329" s="16" t="s">
        <v>96</v>
      </c>
      <c r="C329" s="44" t="s">
        <v>150</v>
      </c>
      <c r="D329" s="17"/>
      <c r="E329" s="20">
        <v>0</v>
      </c>
      <c r="F329" s="19" t="s">
        <v>150</v>
      </c>
      <c r="G329" s="44" t="s">
        <v>150</v>
      </c>
      <c r="H329" s="17"/>
      <c r="I329" s="20">
        <v>0</v>
      </c>
      <c r="J329" s="19" t="s">
        <v>150</v>
      </c>
      <c r="K329" s="44"/>
      <c r="L329" s="17"/>
      <c r="M329" s="18">
        <v>218080</v>
      </c>
      <c r="N329" s="19" t="s">
        <v>150</v>
      </c>
      <c r="O329" s="44"/>
      <c r="P329" s="17"/>
      <c r="Q329" s="20">
        <v>0</v>
      </c>
      <c r="R329" s="19" t="s">
        <v>150</v>
      </c>
      <c r="S329" s="44"/>
      <c r="T329" s="17"/>
      <c r="U329" s="18">
        <v>218080</v>
      </c>
      <c r="V329" s="19" t="s">
        <v>150</v>
      </c>
    </row>
    <row r="330" spans="1:22" x14ac:dyDescent="0.25">
      <c r="A330" s="12"/>
      <c r="B330" s="11"/>
      <c r="C330" s="32"/>
      <c r="D330" s="32"/>
      <c r="E330" s="32"/>
      <c r="F330" s="32"/>
      <c r="G330" s="32"/>
      <c r="H330" s="32"/>
      <c r="I330" s="32"/>
      <c r="J330" s="32"/>
      <c r="K330" s="32"/>
      <c r="L330" s="32"/>
      <c r="M330" s="32"/>
      <c r="N330" s="32"/>
      <c r="O330" s="32"/>
      <c r="P330" s="32"/>
      <c r="Q330" s="32"/>
      <c r="R330" s="32"/>
      <c r="S330" s="32"/>
      <c r="T330" s="32"/>
      <c r="U330" s="32"/>
      <c r="V330" s="32"/>
    </row>
    <row r="331" spans="1:22" x14ac:dyDescent="0.25">
      <c r="A331" s="12"/>
      <c r="B331" s="21" t="s">
        <v>413</v>
      </c>
      <c r="C331" s="15" t="s">
        <v>150</v>
      </c>
      <c r="D331" s="11"/>
      <c r="E331" s="22">
        <v>3110778</v>
      </c>
      <c r="F331" s="14" t="s">
        <v>150</v>
      </c>
      <c r="G331" s="15" t="s">
        <v>150</v>
      </c>
      <c r="H331" s="11"/>
      <c r="I331" s="22">
        <v>4941910</v>
      </c>
      <c r="J331" s="14" t="s">
        <v>150</v>
      </c>
      <c r="K331" s="15"/>
      <c r="L331" s="11"/>
      <c r="M331" s="22">
        <v>2713102</v>
      </c>
      <c r="N331" s="14" t="s">
        <v>150</v>
      </c>
      <c r="O331" s="15"/>
      <c r="P331" s="11"/>
      <c r="Q331" s="23" t="s">
        <v>401</v>
      </c>
      <c r="R331" s="14" t="s">
        <v>264</v>
      </c>
      <c r="S331" s="15"/>
      <c r="T331" s="11"/>
      <c r="U331" s="22">
        <v>3110778</v>
      </c>
      <c r="V331" s="14" t="s">
        <v>150</v>
      </c>
    </row>
    <row r="332" spans="1:22" ht="15.75" thickBot="1" x14ac:dyDescent="0.3">
      <c r="A332" s="12"/>
      <c r="B332" s="16" t="s">
        <v>99</v>
      </c>
      <c r="C332" s="44" t="s">
        <v>150</v>
      </c>
      <c r="D332" s="17"/>
      <c r="E332" s="20">
        <v>0</v>
      </c>
      <c r="F332" s="19" t="s">
        <v>150</v>
      </c>
      <c r="G332" s="44" t="s">
        <v>150</v>
      </c>
      <c r="H332" s="17"/>
      <c r="I332" s="20">
        <v>0</v>
      </c>
      <c r="J332" s="19" t="s">
        <v>150</v>
      </c>
      <c r="K332" s="44"/>
      <c r="L332" s="17"/>
      <c r="M332" s="18">
        <v>51693</v>
      </c>
      <c r="N332" s="19" t="s">
        <v>150</v>
      </c>
      <c r="O332" s="44"/>
      <c r="P332" s="17"/>
      <c r="Q332" s="20">
        <v>0</v>
      </c>
      <c r="R332" s="19" t="s">
        <v>150</v>
      </c>
      <c r="S332" s="44"/>
      <c r="T332" s="17"/>
      <c r="U332" s="18">
        <v>51693</v>
      </c>
      <c r="V332" s="19" t="s">
        <v>150</v>
      </c>
    </row>
    <row r="333" spans="1:22" x14ac:dyDescent="0.25">
      <c r="A333" s="12"/>
      <c r="B333" s="41"/>
      <c r="C333" s="41" t="s">
        <v>150</v>
      </c>
      <c r="D333" s="42"/>
      <c r="E333" s="42"/>
      <c r="F333" s="41"/>
      <c r="G333" s="41" t="s">
        <v>150</v>
      </c>
      <c r="H333" s="42"/>
      <c r="I333" s="42"/>
      <c r="J333" s="41"/>
      <c r="K333" s="41"/>
      <c r="L333" s="42"/>
      <c r="M333" s="42"/>
      <c r="N333" s="41"/>
      <c r="O333" s="41"/>
      <c r="P333" s="42"/>
      <c r="Q333" s="42"/>
      <c r="R333" s="41"/>
      <c r="S333" s="41"/>
      <c r="T333" s="42"/>
      <c r="U333" s="42"/>
      <c r="V333" s="41"/>
    </row>
    <row r="334" spans="1:22" ht="15.75" thickBot="1" x14ac:dyDescent="0.3">
      <c r="A334" s="12"/>
      <c r="B334" s="51" t="s">
        <v>100</v>
      </c>
      <c r="C334" s="15" t="s">
        <v>150</v>
      </c>
      <c r="D334" s="11"/>
      <c r="E334" s="22">
        <v>3110778</v>
      </c>
      <c r="F334" s="14" t="s">
        <v>150</v>
      </c>
      <c r="G334" s="15" t="s">
        <v>150</v>
      </c>
      <c r="H334" s="11"/>
      <c r="I334" s="22">
        <v>4941910</v>
      </c>
      <c r="J334" s="14" t="s">
        <v>150</v>
      </c>
      <c r="K334" s="15"/>
      <c r="L334" s="11"/>
      <c r="M334" s="22">
        <v>2764795</v>
      </c>
      <c r="N334" s="14" t="s">
        <v>150</v>
      </c>
      <c r="O334" s="15"/>
      <c r="P334" s="11"/>
      <c r="Q334" s="23" t="s">
        <v>401</v>
      </c>
      <c r="R334" s="14" t="s">
        <v>264</v>
      </c>
      <c r="S334" s="15"/>
      <c r="T334" s="11"/>
      <c r="U334" s="22">
        <v>3162471</v>
      </c>
      <c r="V334" s="14" t="s">
        <v>150</v>
      </c>
    </row>
    <row r="335" spans="1:22" x14ac:dyDescent="0.25">
      <c r="A335" s="12"/>
      <c r="B335" s="41"/>
      <c r="C335" s="41" t="s">
        <v>150</v>
      </c>
      <c r="D335" s="42"/>
      <c r="E335" s="42"/>
      <c r="F335" s="41"/>
      <c r="G335" s="41" t="s">
        <v>150</v>
      </c>
      <c r="H335" s="42"/>
      <c r="I335" s="42"/>
      <c r="J335" s="41"/>
      <c r="K335" s="41"/>
      <c r="L335" s="42"/>
      <c r="M335" s="42"/>
      <c r="N335" s="41"/>
      <c r="O335" s="41"/>
      <c r="P335" s="42"/>
      <c r="Q335" s="42"/>
      <c r="R335" s="41"/>
      <c r="S335" s="41"/>
      <c r="T335" s="42"/>
      <c r="U335" s="42"/>
      <c r="V335" s="41"/>
    </row>
    <row r="336" spans="1:22" ht="15.75" thickBot="1" x14ac:dyDescent="0.3">
      <c r="A336" s="12"/>
      <c r="B336" s="49"/>
      <c r="C336" s="44" t="s">
        <v>150</v>
      </c>
      <c r="D336" s="17" t="s">
        <v>161</v>
      </c>
      <c r="E336" s="18">
        <v>6786088</v>
      </c>
      <c r="F336" s="19" t="s">
        <v>150</v>
      </c>
      <c r="G336" s="44" t="s">
        <v>150</v>
      </c>
      <c r="H336" s="17" t="s">
        <v>161</v>
      </c>
      <c r="I336" s="18">
        <v>7821623</v>
      </c>
      <c r="J336" s="19" t="s">
        <v>150</v>
      </c>
      <c r="K336" s="44"/>
      <c r="L336" s="17" t="s">
        <v>161</v>
      </c>
      <c r="M336" s="18">
        <v>3302210</v>
      </c>
      <c r="N336" s="19" t="s">
        <v>150</v>
      </c>
      <c r="O336" s="44"/>
      <c r="P336" s="17" t="s">
        <v>161</v>
      </c>
      <c r="Q336" s="20" t="s">
        <v>409</v>
      </c>
      <c r="R336" s="19" t="s">
        <v>264</v>
      </c>
      <c r="S336" s="44"/>
      <c r="T336" s="17" t="s">
        <v>161</v>
      </c>
      <c r="U336" s="18">
        <v>8351743</v>
      </c>
      <c r="V336" s="19" t="s">
        <v>150</v>
      </c>
    </row>
    <row r="337" spans="1:22" ht="15.75" thickTop="1" x14ac:dyDescent="0.25">
      <c r="A337" s="12"/>
      <c r="B337" s="41"/>
      <c r="C337" s="41" t="s">
        <v>150</v>
      </c>
      <c r="D337" s="43"/>
      <c r="E337" s="43"/>
      <c r="F337" s="41"/>
      <c r="G337" s="41" t="s">
        <v>150</v>
      </c>
      <c r="H337" s="43"/>
      <c r="I337" s="43"/>
      <c r="J337" s="41"/>
      <c r="K337" s="41"/>
      <c r="L337" s="43"/>
      <c r="M337" s="43"/>
      <c r="N337" s="41"/>
      <c r="O337" s="41"/>
      <c r="P337" s="43"/>
      <c r="Q337" s="43"/>
      <c r="R337" s="41"/>
      <c r="S337" s="41"/>
      <c r="T337" s="43"/>
      <c r="U337" s="43"/>
      <c r="V337" s="41"/>
    </row>
    <row r="338" spans="1:22" x14ac:dyDescent="0.25">
      <c r="A338" s="12"/>
      <c r="B338" s="40"/>
      <c r="C338" s="40"/>
      <c r="D338" s="40"/>
      <c r="E338" s="40"/>
      <c r="F338" s="40"/>
      <c r="G338" s="40"/>
      <c r="H338" s="40"/>
      <c r="I338" s="40"/>
      <c r="J338" s="40"/>
      <c r="K338" s="40"/>
      <c r="L338" s="40"/>
      <c r="M338" s="40"/>
      <c r="N338" s="40"/>
      <c r="O338" s="40"/>
      <c r="P338" s="40"/>
      <c r="Q338" s="40"/>
      <c r="R338" s="40"/>
      <c r="S338" s="40"/>
      <c r="T338" s="40"/>
      <c r="U338" s="40"/>
      <c r="V338" s="40"/>
    </row>
    <row r="339" spans="1:22" x14ac:dyDescent="0.25">
      <c r="A339" s="12"/>
      <c r="B339" s="63" t="s">
        <v>329</v>
      </c>
      <c r="C339" s="63"/>
      <c r="D339" s="63"/>
      <c r="E339" s="63"/>
      <c r="F339" s="63"/>
      <c r="G339" s="63"/>
      <c r="H339" s="63"/>
      <c r="I339" s="63"/>
      <c r="J339" s="63"/>
      <c r="K339" s="63"/>
      <c r="L339" s="63"/>
      <c r="M339" s="63"/>
      <c r="N339" s="63"/>
      <c r="O339" s="63"/>
      <c r="P339" s="63"/>
      <c r="Q339" s="63"/>
      <c r="R339" s="63"/>
      <c r="S339" s="63"/>
      <c r="T339" s="63"/>
      <c r="U339" s="63"/>
      <c r="V339" s="63"/>
    </row>
    <row r="340" spans="1:22" x14ac:dyDescent="0.25">
      <c r="A340" s="12"/>
      <c r="B340" s="63" t="s">
        <v>397</v>
      </c>
      <c r="C340" s="63"/>
      <c r="D340" s="63"/>
      <c r="E340" s="63"/>
      <c r="F340" s="63"/>
      <c r="G340" s="63"/>
      <c r="H340" s="63"/>
      <c r="I340" s="63"/>
      <c r="J340" s="63"/>
      <c r="K340" s="63"/>
      <c r="L340" s="63"/>
      <c r="M340" s="63"/>
      <c r="N340" s="63"/>
      <c r="O340" s="63"/>
      <c r="P340" s="63"/>
      <c r="Q340" s="63"/>
      <c r="R340" s="63"/>
      <c r="S340" s="63"/>
      <c r="T340" s="63"/>
      <c r="U340" s="63"/>
      <c r="V340" s="63"/>
    </row>
    <row r="341" spans="1:22" x14ac:dyDescent="0.25">
      <c r="A341" s="12"/>
      <c r="B341" s="63" t="s">
        <v>414</v>
      </c>
      <c r="C341" s="63"/>
      <c r="D341" s="63"/>
      <c r="E341" s="63"/>
      <c r="F341" s="63"/>
      <c r="G341" s="63"/>
      <c r="H341" s="63"/>
      <c r="I341" s="63"/>
      <c r="J341" s="63"/>
      <c r="K341" s="63"/>
      <c r="L341" s="63"/>
      <c r="M341" s="63"/>
      <c r="N341" s="63"/>
      <c r="O341" s="63"/>
      <c r="P341" s="63"/>
      <c r="Q341" s="63"/>
      <c r="R341" s="63"/>
      <c r="S341" s="63"/>
      <c r="T341" s="63"/>
      <c r="U341" s="63"/>
      <c r="V341" s="63"/>
    </row>
    <row r="342" spans="1:22" x14ac:dyDescent="0.25">
      <c r="A342" s="12"/>
      <c r="B342" s="64" t="s">
        <v>279</v>
      </c>
      <c r="C342" s="64"/>
      <c r="D342" s="64"/>
      <c r="E342" s="64"/>
      <c r="F342" s="64"/>
      <c r="G342" s="64"/>
      <c r="H342" s="64"/>
      <c r="I342" s="64"/>
      <c r="J342" s="64"/>
      <c r="K342" s="64"/>
      <c r="L342" s="64"/>
      <c r="M342" s="64"/>
      <c r="N342" s="64"/>
      <c r="O342" s="64"/>
      <c r="P342" s="64"/>
      <c r="Q342" s="64"/>
      <c r="R342" s="64"/>
      <c r="S342" s="64"/>
      <c r="T342" s="64"/>
      <c r="U342" s="64"/>
      <c r="V342" s="64"/>
    </row>
    <row r="343" spans="1:22" ht="15.75" x14ac:dyDescent="0.25">
      <c r="A343" s="12"/>
      <c r="B343" s="33"/>
      <c r="C343" s="33"/>
      <c r="D343" s="33"/>
      <c r="E343" s="33"/>
      <c r="F343" s="33"/>
      <c r="G343" s="33"/>
      <c r="H343" s="33"/>
      <c r="I343" s="33"/>
      <c r="J343" s="33"/>
      <c r="K343" s="33"/>
      <c r="L343" s="33"/>
      <c r="M343" s="33"/>
      <c r="N343" s="33"/>
      <c r="O343" s="33"/>
      <c r="P343" s="33"/>
      <c r="Q343" s="33"/>
      <c r="R343" s="33"/>
      <c r="S343" s="33"/>
      <c r="T343" s="33"/>
      <c r="U343" s="33"/>
      <c r="V343" s="33"/>
    </row>
    <row r="344" spans="1:22"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row>
    <row r="345" spans="1:22" x14ac:dyDescent="0.25">
      <c r="A345" s="12"/>
      <c r="B345" s="25"/>
      <c r="C345" s="25" t="s">
        <v>150</v>
      </c>
      <c r="D345" s="26" t="s">
        <v>332</v>
      </c>
      <c r="E345" s="26"/>
      <c r="F345" s="25"/>
      <c r="G345" s="25" t="s">
        <v>150</v>
      </c>
      <c r="H345" s="26" t="s">
        <v>333</v>
      </c>
      <c r="I345" s="26"/>
      <c r="J345" s="25"/>
      <c r="K345" s="25"/>
      <c r="L345" s="26" t="s">
        <v>334</v>
      </c>
      <c r="M345" s="26"/>
      <c r="N345" s="25"/>
      <c r="O345" s="25"/>
      <c r="P345" s="26" t="s">
        <v>335</v>
      </c>
      <c r="Q345" s="26"/>
      <c r="R345" s="25"/>
      <c r="S345" s="25"/>
      <c r="T345" s="26" t="s">
        <v>255</v>
      </c>
      <c r="U345" s="26"/>
      <c r="V345" s="25"/>
    </row>
    <row r="346" spans="1:22" x14ac:dyDescent="0.25">
      <c r="A346" s="12"/>
      <c r="B346" s="25"/>
      <c r="C346" s="25"/>
      <c r="D346" s="26"/>
      <c r="E346" s="26"/>
      <c r="F346" s="25"/>
      <c r="G346" s="25"/>
      <c r="H346" s="26"/>
      <c r="I346" s="26"/>
      <c r="J346" s="25"/>
      <c r="K346" s="25"/>
      <c r="L346" s="26" t="s">
        <v>333</v>
      </c>
      <c r="M346" s="26"/>
      <c r="N346" s="25"/>
      <c r="O346" s="25"/>
      <c r="P346" s="26" t="s">
        <v>336</v>
      </c>
      <c r="Q346" s="26"/>
      <c r="R346" s="25"/>
      <c r="S346" s="25"/>
      <c r="T346" s="26" t="s">
        <v>257</v>
      </c>
      <c r="U346" s="26"/>
      <c r="V346" s="25"/>
    </row>
    <row r="347" spans="1:22" ht="15.75" thickBot="1" x14ac:dyDescent="0.3">
      <c r="A347" s="12"/>
      <c r="B347" s="25"/>
      <c r="C347" s="25"/>
      <c r="D347" s="27"/>
      <c r="E347" s="27"/>
      <c r="F347" s="25"/>
      <c r="G347" s="25"/>
      <c r="H347" s="27"/>
      <c r="I347" s="27"/>
      <c r="J347" s="25"/>
      <c r="K347" s="25"/>
      <c r="L347" s="27"/>
      <c r="M347" s="27"/>
      <c r="N347" s="25"/>
      <c r="O347" s="25"/>
      <c r="P347" s="27"/>
      <c r="Q347" s="27"/>
      <c r="R347" s="25"/>
      <c r="S347" s="25"/>
      <c r="T347" s="27" t="s">
        <v>337</v>
      </c>
      <c r="U347" s="27"/>
      <c r="V347" s="25"/>
    </row>
    <row r="348" spans="1:22" x14ac:dyDescent="0.25">
      <c r="A348" s="12"/>
      <c r="B348" s="16" t="s">
        <v>399</v>
      </c>
      <c r="C348" s="17" t="s">
        <v>150</v>
      </c>
      <c r="D348" s="17"/>
      <c r="E348" s="17"/>
      <c r="F348" s="17"/>
      <c r="G348" s="17" t="s">
        <v>150</v>
      </c>
      <c r="H348" s="17"/>
      <c r="I348" s="17"/>
      <c r="J348" s="17"/>
      <c r="K348" s="17"/>
      <c r="L348" s="17"/>
      <c r="M348" s="17"/>
      <c r="N348" s="17"/>
      <c r="O348" s="17"/>
      <c r="P348" s="17"/>
      <c r="Q348" s="17"/>
      <c r="R348" s="17"/>
      <c r="S348" s="17"/>
      <c r="T348" s="17"/>
      <c r="U348" s="17"/>
      <c r="V348" s="17"/>
    </row>
    <row r="349" spans="1:22" x14ac:dyDescent="0.25">
      <c r="A349" s="12"/>
      <c r="B349" s="21" t="s">
        <v>72</v>
      </c>
      <c r="C349" s="11" t="s">
        <v>150</v>
      </c>
      <c r="D349" s="11"/>
      <c r="E349" s="11"/>
      <c r="F349" s="11"/>
      <c r="G349" s="11" t="s">
        <v>150</v>
      </c>
      <c r="H349" s="11"/>
      <c r="I349" s="11"/>
      <c r="J349" s="11"/>
      <c r="K349" s="11"/>
      <c r="L349" s="11"/>
      <c r="M349" s="11"/>
      <c r="N349" s="11"/>
      <c r="O349" s="11"/>
      <c r="P349" s="11"/>
      <c r="Q349" s="11"/>
      <c r="R349" s="11"/>
      <c r="S349" s="11"/>
      <c r="T349" s="11"/>
      <c r="U349" s="11"/>
      <c r="V349" s="11"/>
    </row>
    <row r="350" spans="1:22" x14ac:dyDescent="0.25">
      <c r="A350" s="12"/>
      <c r="B350" s="48" t="s">
        <v>73</v>
      </c>
      <c r="C350" s="17" t="s">
        <v>150</v>
      </c>
      <c r="D350" s="17" t="s">
        <v>161</v>
      </c>
      <c r="E350" s="20">
        <v>0</v>
      </c>
      <c r="F350" s="19" t="s">
        <v>150</v>
      </c>
      <c r="G350" s="17" t="s">
        <v>150</v>
      </c>
      <c r="H350" s="17" t="s">
        <v>161</v>
      </c>
      <c r="I350" s="18">
        <v>11949</v>
      </c>
      <c r="J350" s="19" t="s">
        <v>150</v>
      </c>
      <c r="K350" s="17"/>
      <c r="L350" s="17" t="s">
        <v>161</v>
      </c>
      <c r="M350" s="18">
        <v>11522</v>
      </c>
      <c r="N350" s="19" t="s">
        <v>150</v>
      </c>
      <c r="O350" s="17"/>
      <c r="P350" s="17" t="s">
        <v>161</v>
      </c>
      <c r="Q350" s="20">
        <v>0</v>
      </c>
      <c r="R350" s="19" t="s">
        <v>150</v>
      </c>
      <c r="S350" s="17"/>
      <c r="T350" s="17" t="s">
        <v>161</v>
      </c>
      <c r="U350" s="18">
        <v>23471</v>
      </c>
      <c r="V350" s="19" t="s">
        <v>150</v>
      </c>
    </row>
    <row r="351" spans="1:22" x14ac:dyDescent="0.25">
      <c r="A351" s="12"/>
      <c r="B351" s="47" t="s">
        <v>74</v>
      </c>
      <c r="C351" s="11" t="s">
        <v>150</v>
      </c>
      <c r="D351" s="11"/>
      <c r="E351" s="22">
        <v>7154</v>
      </c>
      <c r="F351" s="14" t="s">
        <v>150</v>
      </c>
      <c r="G351" s="11" t="s">
        <v>150</v>
      </c>
      <c r="H351" s="11"/>
      <c r="I351" s="22">
        <v>741983</v>
      </c>
      <c r="J351" s="14" t="s">
        <v>150</v>
      </c>
      <c r="K351" s="11"/>
      <c r="L351" s="11"/>
      <c r="M351" s="22">
        <v>318060</v>
      </c>
      <c r="N351" s="14" t="s">
        <v>150</v>
      </c>
      <c r="O351" s="11"/>
      <c r="P351" s="11"/>
      <c r="Q351" s="23">
        <v>0</v>
      </c>
      <c r="R351" s="14" t="s">
        <v>150</v>
      </c>
      <c r="S351" s="11"/>
      <c r="T351" s="11"/>
      <c r="U351" s="22">
        <v>1067197</v>
      </c>
      <c r="V351" s="14" t="s">
        <v>150</v>
      </c>
    </row>
    <row r="352" spans="1:22" x14ac:dyDescent="0.25">
      <c r="A352" s="12"/>
      <c r="B352" s="48" t="s">
        <v>75</v>
      </c>
      <c r="C352" s="17" t="s">
        <v>150</v>
      </c>
      <c r="D352" s="17"/>
      <c r="E352" s="20">
        <v>0</v>
      </c>
      <c r="F352" s="19" t="s">
        <v>150</v>
      </c>
      <c r="G352" s="17" t="s">
        <v>150</v>
      </c>
      <c r="H352" s="17"/>
      <c r="I352" s="18">
        <v>61100</v>
      </c>
      <c r="J352" s="19" t="s">
        <v>150</v>
      </c>
      <c r="K352" s="17"/>
      <c r="L352" s="17"/>
      <c r="M352" s="18">
        <v>37900</v>
      </c>
      <c r="N352" s="19" t="s">
        <v>150</v>
      </c>
      <c r="O352" s="17"/>
      <c r="P352" s="17"/>
      <c r="Q352" s="20">
        <v>0</v>
      </c>
      <c r="R352" s="19" t="s">
        <v>150</v>
      </c>
      <c r="S352" s="17"/>
      <c r="T352" s="17"/>
      <c r="U352" s="18">
        <v>99000</v>
      </c>
      <c r="V352" s="19" t="s">
        <v>150</v>
      </c>
    </row>
    <row r="353" spans="1:22" x14ac:dyDescent="0.25">
      <c r="A353" s="12"/>
      <c r="B353" s="47" t="s">
        <v>76</v>
      </c>
      <c r="C353" s="11" t="s">
        <v>150</v>
      </c>
      <c r="D353" s="11"/>
      <c r="E353" s="22">
        <v>2188</v>
      </c>
      <c r="F353" s="14" t="s">
        <v>150</v>
      </c>
      <c r="G353" s="11" t="s">
        <v>150</v>
      </c>
      <c r="H353" s="11"/>
      <c r="I353" s="22">
        <v>75117</v>
      </c>
      <c r="J353" s="14" t="s">
        <v>150</v>
      </c>
      <c r="K353" s="11"/>
      <c r="L353" s="11"/>
      <c r="M353" s="22">
        <v>10631</v>
      </c>
      <c r="N353" s="14" t="s">
        <v>150</v>
      </c>
      <c r="O353" s="11"/>
      <c r="P353" s="11"/>
      <c r="Q353" s="23">
        <v>0</v>
      </c>
      <c r="R353" s="14" t="s">
        <v>150</v>
      </c>
      <c r="S353" s="11"/>
      <c r="T353" s="11"/>
      <c r="U353" s="22">
        <v>87936</v>
      </c>
      <c r="V353" s="14" t="s">
        <v>150</v>
      </c>
    </row>
    <row r="354" spans="1:22" x14ac:dyDescent="0.25">
      <c r="A354" s="12"/>
      <c r="B354" s="48" t="s">
        <v>77</v>
      </c>
      <c r="C354" s="17" t="s">
        <v>150</v>
      </c>
      <c r="D354" s="17"/>
      <c r="E354" s="18">
        <v>61364</v>
      </c>
      <c r="F354" s="19" t="s">
        <v>150</v>
      </c>
      <c r="G354" s="17" t="s">
        <v>150</v>
      </c>
      <c r="H354" s="17"/>
      <c r="I354" s="18">
        <v>43555</v>
      </c>
      <c r="J354" s="19" t="s">
        <v>150</v>
      </c>
      <c r="K354" s="17"/>
      <c r="L354" s="17"/>
      <c r="M354" s="20">
        <v>322</v>
      </c>
      <c r="N354" s="19" t="s">
        <v>150</v>
      </c>
      <c r="O354" s="17"/>
      <c r="P354" s="17"/>
      <c r="Q354" s="20" t="s">
        <v>415</v>
      </c>
      <c r="R354" s="19" t="s">
        <v>264</v>
      </c>
      <c r="S354" s="17"/>
      <c r="T354" s="17"/>
      <c r="U354" s="18">
        <v>104461</v>
      </c>
      <c r="V354" s="19" t="s">
        <v>150</v>
      </c>
    </row>
    <row r="355" spans="1:22" ht="15.75" thickBot="1" x14ac:dyDescent="0.3">
      <c r="A355" s="12"/>
      <c r="B355" s="47" t="s">
        <v>78</v>
      </c>
      <c r="C355" s="11" t="s">
        <v>150</v>
      </c>
      <c r="D355" s="11"/>
      <c r="E355" s="23">
        <v>0</v>
      </c>
      <c r="F355" s="14" t="s">
        <v>150</v>
      </c>
      <c r="G355" s="11" t="s">
        <v>150</v>
      </c>
      <c r="H355" s="11"/>
      <c r="I355" s="23">
        <v>0</v>
      </c>
      <c r="J355" s="14" t="s">
        <v>150</v>
      </c>
      <c r="K355" s="11"/>
      <c r="L355" s="11"/>
      <c r="M355" s="22">
        <v>25431</v>
      </c>
      <c r="N355" s="14" t="s">
        <v>150</v>
      </c>
      <c r="O355" s="11"/>
      <c r="P355" s="11"/>
      <c r="Q355" s="23">
        <v>0</v>
      </c>
      <c r="R355" s="14" t="s">
        <v>150</v>
      </c>
      <c r="S355" s="11"/>
      <c r="T355" s="11"/>
      <c r="U355" s="22">
        <v>25431</v>
      </c>
      <c r="V355" s="14" t="s">
        <v>150</v>
      </c>
    </row>
    <row r="356" spans="1:22" x14ac:dyDescent="0.25">
      <c r="A356" s="12"/>
      <c r="B356" s="41"/>
      <c r="C356" s="41" t="s">
        <v>150</v>
      </c>
      <c r="D356" s="42"/>
      <c r="E356" s="42"/>
      <c r="F356" s="41"/>
      <c r="G356" s="41" t="s">
        <v>150</v>
      </c>
      <c r="H356" s="42"/>
      <c r="I356" s="42"/>
      <c r="J356" s="41"/>
      <c r="K356" s="41"/>
      <c r="L356" s="42"/>
      <c r="M356" s="42"/>
      <c r="N356" s="41"/>
      <c r="O356" s="41"/>
      <c r="P356" s="42"/>
      <c r="Q356" s="42"/>
      <c r="R356" s="41"/>
      <c r="S356" s="41"/>
      <c r="T356" s="42"/>
      <c r="U356" s="42"/>
      <c r="V356" s="41"/>
    </row>
    <row r="357" spans="1:22" ht="15.75" thickBot="1" x14ac:dyDescent="0.3">
      <c r="A357" s="12"/>
      <c r="B357" s="52" t="s">
        <v>79</v>
      </c>
      <c r="C357" s="44" t="s">
        <v>150</v>
      </c>
      <c r="D357" s="17"/>
      <c r="E357" s="18">
        <v>70706</v>
      </c>
      <c r="F357" s="19" t="s">
        <v>150</v>
      </c>
      <c r="G357" s="44" t="s">
        <v>150</v>
      </c>
      <c r="H357" s="17"/>
      <c r="I357" s="18">
        <v>933704</v>
      </c>
      <c r="J357" s="19" t="s">
        <v>150</v>
      </c>
      <c r="K357" s="44"/>
      <c r="L357" s="17"/>
      <c r="M357" s="18">
        <v>403866</v>
      </c>
      <c r="N357" s="19" t="s">
        <v>150</v>
      </c>
      <c r="O357" s="44"/>
      <c r="P357" s="17"/>
      <c r="Q357" s="20" t="s">
        <v>415</v>
      </c>
      <c r="R357" s="19" t="s">
        <v>264</v>
      </c>
      <c r="S357" s="44"/>
      <c r="T357" s="17"/>
      <c r="U357" s="18">
        <v>1407496</v>
      </c>
      <c r="V357" s="19" t="s">
        <v>150</v>
      </c>
    </row>
    <row r="358" spans="1:22" x14ac:dyDescent="0.25">
      <c r="A358" s="12"/>
      <c r="B358" s="41"/>
      <c r="C358" s="41" t="s">
        <v>150</v>
      </c>
      <c r="D358" s="42"/>
      <c r="E358" s="42"/>
      <c r="F358" s="41"/>
      <c r="G358" s="41" t="s">
        <v>150</v>
      </c>
      <c r="H358" s="42"/>
      <c r="I358" s="42"/>
      <c r="J358" s="41"/>
      <c r="K358" s="41"/>
      <c r="L358" s="42"/>
      <c r="M358" s="42"/>
      <c r="N358" s="41"/>
      <c r="O358" s="41"/>
      <c r="P358" s="42"/>
      <c r="Q358" s="42"/>
      <c r="R358" s="41"/>
      <c r="S358" s="41"/>
      <c r="T358" s="42"/>
      <c r="U358" s="42"/>
      <c r="V358" s="41"/>
    </row>
    <row r="359" spans="1:22" x14ac:dyDescent="0.25">
      <c r="A359" s="12"/>
      <c r="B359" s="11"/>
      <c r="C359" s="32"/>
      <c r="D359" s="32"/>
      <c r="E359" s="32"/>
      <c r="F359" s="32"/>
      <c r="G359" s="32"/>
      <c r="H359" s="32"/>
      <c r="I359" s="32"/>
      <c r="J359" s="32"/>
      <c r="K359" s="32"/>
      <c r="L359" s="32"/>
      <c r="M359" s="32"/>
      <c r="N359" s="32"/>
      <c r="O359" s="32"/>
      <c r="P359" s="32"/>
      <c r="Q359" s="32"/>
      <c r="R359" s="32"/>
      <c r="S359" s="32"/>
      <c r="T359" s="32"/>
      <c r="U359" s="32"/>
      <c r="V359" s="32"/>
    </row>
    <row r="360" spans="1:22" x14ac:dyDescent="0.25">
      <c r="A360" s="12"/>
      <c r="B360" s="21" t="s">
        <v>400</v>
      </c>
      <c r="C360" s="15" t="s">
        <v>150</v>
      </c>
      <c r="D360" s="11"/>
      <c r="E360" s="22">
        <v>5781479</v>
      </c>
      <c r="F360" s="14" t="s">
        <v>150</v>
      </c>
      <c r="G360" s="15" t="s">
        <v>150</v>
      </c>
      <c r="H360" s="11"/>
      <c r="I360" s="22">
        <v>1323832</v>
      </c>
      <c r="J360" s="14" t="s">
        <v>150</v>
      </c>
      <c r="K360" s="15"/>
      <c r="L360" s="11"/>
      <c r="M360" s="23">
        <v>0</v>
      </c>
      <c r="N360" s="14" t="s">
        <v>150</v>
      </c>
      <c r="O360" s="15"/>
      <c r="P360" s="11"/>
      <c r="Q360" s="23" t="s">
        <v>416</v>
      </c>
      <c r="R360" s="14" t="s">
        <v>264</v>
      </c>
      <c r="S360" s="15"/>
      <c r="T360" s="11"/>
      <c r="U360" s="23">
        <v>0</v>
      </c>
      <c r="V360" s="14" t="s">
        <v>150</v>
      </c>
    </row>
    <row r="361" spans="1:22" x14ac:dyDescent="0.25">
      <c r="A361" s="12"/>
      <c r="B361" s="16" t="s">
        <v>402</v>
      </c>
      <c r="C361" s="44" t="s">
        <v>150</v>
      </c>
      <c r="D361" s="17"/>
      <c r="E361" s="18">
        <v>644105</v>
      </c>
      <c r="F361" s="19" t="s">
        <v>150</v>
      </c>
      <c r="G361" s="44" t="s">
        <v>150</v>
      </c>
      <c r="H361" s="17"/>
      <c r="I361" s="20">
        <v>0</v>
      </c>
      <c r="J361" s="19" t="s">
        <v>150</v>
      </c>
      <c r="K361" s="44"/>
      <c r="L361" s="17"/>
      <c r="M361" s="18">
        <v>360538</v>
      </c>
      <c r="N361" s="19" t="s">
        <v>150</v>
      </c>
      <c r="O361" s="44"/>
      <c r="P361" s="17"/>
      <c r="Q361" s="20" t="s">
        <v>417</v>
      </c>
      <c r="R361" s="19" t="s">
        <v>264</v>
      </c>
      <c r="S361" s="44"/>
      <c r="T361" s="17"/>
      <c r="U361" s="20">
        <v>0</v>
      </c>
      <c r="V361" s="19" t="s">
        <v>150</v>
      </c>
    </row>
    <row r="362" spans="1:22" x14ac:dyDescent="0.25">
      <c r="A362" s="12"/>
      <c r="B362" s="21" t="s">
        <v>404</v>
      </c>
      <c r="C362" s="15" t="s">
        <v>150</v>
      </c>
      <c r="D362" s="11"/>
      <c r="E362" s="23">
        <v>0</v>
      </c>
      <c r="F362" s="14" t="s">
        <v>150</v>
      </c>
      <c r="G362" s="15" t="s">
        <v>150</v>
      </c>
      <c r="H362" s="11"/>
      <c r="I362" s="23">
        <v>0</v>
      </c>
      <c r="J362" s="14" t="s">
        <v>150</v>
      </c>
      <c r="K362" s="15"/>
      <c r="L362" s="11"/>
      <c r="M362" s="22">
        <v>1007453</v>
      </c>
      <c r="N362" s="14" t="s">
        <v>150</v>
      </c>
      <c r="O362" s="15"/>
      <c r="P362" s="11"/>
      <c r="Q362" s="23" t="s">
        <v>405</v>
      </c>
      <c r="R362" s="14" t="s">
        <v>264</v>
      </c>
      <c r="S362" s="15"/>
      <c r="T362" s="11"/>
      <c r="U362" s="23">
        <v>0</v>
      </c>
      <c r="V362" s="14" t="s">
        <v>150</v>
      </c>
    </row>
    <row r="363" spans="1:22" x14ac:dyDescent="0.25">
      <c r="A363" s="12"/>
      <c r="B363" s="11"/>
      <c r="C363" s="32"/>
      <c r="D363" s="32"/>
      <c r="E363" s="32"/>
      <c r="F363" s="32"/>
      <c r="G363" s="32"/>
      <c r="H363" s="32"/>
      <c r="I363" s="32"/>
      <c r="J363" s="32"/>
      <c r="K363" s="32"/>
      <c r="L363" s="32"/>
      <c r="M363" s="32"/>
      <c r="N363" s="32"/>
      <c r="O363" s="32"/>
      <c r="P363" s="32"/>
      <c r="Q363" s="32"/>
      <c r="R363" s="32"/>
      <c r="S363" s="32"/>
      <c r="T363" s="32"/>
      <c r="U363" s="32"/>
      <c r="V363" s="32"/>
    </row>
    <row r="364" spans="1:22" x14ac:dyDescent="0.25">
      <c r="A364" s="12"/>
      <c r="B364" s="16" t="s">
        <v>80</v>
      </c>
      <c r="C364" s="44" t="s">
        <v>150</v>
      </c>
      <c r="D364" s="17"/>
      <c r="E364" s="20">
        <v>0</v>
      </c>
      <c r="F364" s="19" t="s">
        <v>150</v>
      </c>
      <c r="G364" s="44" t="s">
        <v>150</v>
      </c>
      <c r="H364" s="17"/>
      <c r="I364" s="18">
        <v>3867471</v>
      </c>
      <c r="J364" s="19" t="s">
        <v>150</v>
      </c>
      <c r="K364" s="44"/>
      <c r="L364" s="17"/>
      <c r="M364" s="18">
        <v>1500874</v>
      </c>
      <c r="N364" s="19" t="s">
        <v>150</v>
      </c>
      <c r="O364" s="44"/>
      <c r="P364" s="17"/>
      <c r="Q364" s="20">
        <v>0</v>
      </c>
      <c r="R364" s="19" t="s">
        <v>150</v>
      </c>
      <c r="S364" s="44"/>
      <c r="T364" s="17"/>
      <c r="U364" s="18">
        <v>5368345</v>
      </c>
      <c r="V364" s="19" t="s">
        <v>150</v>
      </c>
    </row>
    <row r="365" spans="1:22" ht="15.75" thickBot="1" x14ac:dyDescent="0.3">
      <c r="A365" s="12"/>
      <c r="B365" s="21" t="s">
        <v>81</v>
      </c>
      <c r="C365" s="15" t="s">
        <v>150</v>
      </c>
      <c r="D365" s="11"/>
      <c r="E365" s="23">
        <v>0</v>
      </c>
      <c r="F365" s="14" t="s">
        <v>150</v>
      </c>
      <c r="G365" s="15" t="s">
        <v>150</v>
      </c>
      <c r="H365" s="11"/>
      <c r="I365" s="23" t="s">
        <v>418</v>
      </c>
      <c r="J365" s="14" t="s">
        <v>264</v>
      </c>
      <c r="K365" s="15"/>
      <c r="L365" s="11"/>
      <c r="M365" s="23" t="s">
        <v>419</v>
      </c>
      <c r="N365" s="14" t="s">
        <v>264</v>
      </c>
      <c r="O365" s="15"/>
      <c r="P365" s="11"/>
      <c r="Q365" s="23">
        <v>0</v>
      </c>
      <c r="R365" s="14" t="s">
        <v>150</v>
      </c>
      <c r="S365" s="15"/>
      <c r="T365" s="11"/>
      <c r="U365" s="23" t="s">
        <v>420</v>
      </c>
      <c r="V365" s="14" t="s">
        <v>264</v>
      </c>
    </row>
    <row r="366" spans="1:22" x14ac:dyDescent="0.25">
      <c r="A366" s="12"/>
      <c r="B366" s="41"/>
      <c r="C366" s="41" t="s">
        <v>150</v>
      </c>
      <c r="D366" s="42"/>
      <c r="E366" s="42"/>
      <c r="F366" s="41"/>
      <c r="G366" s="41" t="s">
        <v>150</v>
      </c>
      <c r="H366" s="42"/>
      <c r="I366" s="42"/>
      <c r="J366" s="41"/>
      <c r="K366" s="41"/>
      <c r="L366" s="42"/>
      <c r="M366" s="42"/>
      <c r="N366" s="41"/>
      <c r="O366" s="41"/>
      <c r="P366" s="42"/>
      <c r="Q366" s="42"/>
      <c r="R366" s="41"/>
      <c r="S366" s="41"/>
      <c r="T366" s="42"/>
      <c r="U366" s="42"/>
      <c r="V366" s="41"/>
    </row>
    <row r="367" spans="1:22" ht="15.75" thickBot="1" x14ac:dyDescent="0.3">
      <c r="A367" s="12"/>
      <c r="B367" s="49"/>
      <c r="C367" s="44" t="s">
        <v>150</v>
      </c>
      <c r="D367" s="17"/>
      <c r="E367" s="20">
        <v>0</v>
      </c>
      <c r="F367" s="19" t="s">
        <v>150</v>
      </c>
      <c r="G367" s="44" t="s">
        <v>150</v>
      </c>
      <c r="H367" s="17"/>
      <c r="I367" s="18">
        <v>2578496</v>
      </c>
      <c r="J367" s="19" t="s">
        <v>150</v>
      </c>
      <c r="K367" s="44"/>
      <c r="L367" s="17"/>
      <c r="M367" s="18">
        <v>803739</v>
      </c>
      <c r="N367" s="19" t="s">
        <v>150</v>
      </c>
      <c r="O367" s="44"/>
      <c r="P367" s="17"/>
      <c r="Q367" s="20">
        <v>0</v>
      </c>
      <c r="R367" s="19" t="s">
        <v>150</v>
      </c>
      <c r="S367" s="44"/>
      <c r="T367" s="17"/>
      <c r="U367" s="18">
        <v>3382235</v>
      </c>
      <c r="V367" s="19" t="s">
        <v>150</v>
      </c>
    </row>
    <row r="368" spans="1:22" x14ac:dyDescent="0.25">
      <c r="A368" s="12"/>
      <c r="B368" s="41"/>
      <c r="C368" s="41" t="s">
        <v>150</v>
      </c>
      <c r="D368" s="42"/>
      <c r="E368" s="42"/>
      <c r="F368" s="41"/>
      <c r="G368" s="41" t="s">
        <v>150</v>
      </c>
      <c r="H368" s="42"/>
      <c r="I368" s="42"/>
      <c r="J368" s="41"/>
      <c r="K368" s="41"/>
      <c r="L368" s="42"/>
      <c r="M368" s="42"/>
      <c r="N368" s="41"/>
      <c r="O368" s="41"/>
      <c r="P368" s="42"/>
      <c r="Q368" s="42"/>
      <c r="R368" s="41"/>
      <c r="S368" s="41"/>
      <c r="T368" s="42"/>
      <c r="U368" s="42"/>
      <c r="V368" s="41"/>
    </row>
    <row r="369" spans="1:22" x14ac:dyDescent="0.25">
      <c r="A369" s="12"/>
      <c r="B369" s="11"/>
      <c r="C369" s="32"/>
      <c r="D369" s="32"/>
      <c r="E369" s="32"/>
      <c r="F369" s="32"/>
      <c r="G369" s="32"/>
      <c r="H369" s="32"/>
      <c r="I369" s="32"/>
      <c r="J369" s="32"/>
      <c r="K369" s="32"/>
      <c r="L369" s="32"/>
      <c r="M369" s="32"/>
      <c r="N369" s="32"/>
      <c r="O369" s="32"/>
      <c r="P369" s="32"/>
      <c r="Q369" s="32"/>
      <c r="R369" s="32"/>
      <c r="S369" s="32"/>
      <c r="T369" s="32"/>
      <c r="U369" s="32"/>
      <c r="V369" s="32"/>
    </row>
    <row r="370" spans="1:22" x14ac:dyDescent="0.25">
      <c r="A370" s="12"/>
      <c r="B370" s="21" t="s">
        <v>83</v>
      </c>
      <c r="C370" s="15" t="s">
        <v>150</v>
      </c>
      <c r="D370" s="11"/>
      <c r="E370" s="11"/>
      <c r="F370" s="11"/>
      <c r="G370" s="15" t="s">
        <v>150</v>
      </c>
      <c r="H370" s="11"/>
      <c r="I370" s="11"/>
      <c r="J370" s="11"/>
      <c r="K370" s="15"/>
      <c r="L370" s="11"/>
      <c r="M370" s="11"/>
      <c r="N370" s="11"/>
      <c r="O370" s="15"/>
      <c r="P370" s="11"/>
      <c r="Q370" s="11"/>
      <c r="R370" s="11"/>
      <c r="S370" s="15"/>
      <c r="T370" s="11"/>
      <c r="U370" s="11"/>
      <c r="V370" s="11"/>
    </row>
    <row r="371" spans="1:22" x14ac:dyDescent="0.25">
      <c r="A371" s="12"/>
      <c r="B371" s="48" t="s">
        <v>84</v>
      </c>
      <c r="C371" s="44" t="s">
        <v>150</v>
      </c>
      <c r="D371" s="17"/>
      <c r="E371" s="20">
        <v>820</v>
      </c>
      <c r="F371" s="19" t="s">
        <v>150</v>
      </c>
      <c r="G371" s="44" t="s">
        <v>150</v>
      </c>
      <c r="H371" s="17"/>
      <c r="I371" s="18">
        <v>2554531</v>
      </c>
      <c r="J371" s="19" t="s">
        <v>150</v>
      </c>
      <c r="K371" s="44"/>
      <c r="L371" s="17"/>
      <c r="M371" s="18">
        <v>481414</v>
      </c>
      <c r="N371" s="19" t="s">
        <v>150</v>
      </c>
      <c r="O371" s="44"/>
      <c r="P371" s="17"/>
      <c r="Q371" s="20">
        <v>0</v>
      </c>
      <c r="R371" s="19" t="s">
        <v>150</v>
      </c>
      <c r="S371" s="44"/>
      <c r="T371" s="17"/>
      <c r="U371" s="18">
        <v>3036765</v>
      </c>
      <c r="V371" s="19" t="s">
        <v>150</v>
      </c>
    </row>
    <row r="372" spans="1:22" x14ac:dyDescent="0.25">
      <c r="A372" s="12"/>
      <c r="B372" s="47" t="s">
        <v>85</v>
      </c>
      <c r="C372" s="15" t="s">
        <v>150</v>
      </c>
      <c r="D372" s="11"/>
      <c r="E372" s="22">
        <v>67831</v>
      </c>
      <c r="F372" s="14" t="s">
        <v>150</v>
      </c>
      <c r="G372" s="15" t="s">
        <v>150</v>
      </c>
      <c r="H372" s="11"/>
      <c r="I372" s="22">
        <v>5839</v>
      </c>
      <c r="J372" s="14" t="s">
        <v>150</v>
      </c>
      <c r="K372" s="15"/>
      <c r="L372" s="11"/>
      <c r="M372" s="22">
        <v>2218</v>
      </c>
      <c r="N372" s="14" t="s">
        <v>150</v>
      </c>
      <c r="O372" s="15"/>
      <c r="P372" s="11"/>
      <c r="Q372" s="23">
        <v>0</v>
      </c>
      <c r="R372" s="14" t="s">
        <v>150</v>
      </c>
      <c r="S372" s="15"/>
      <c r="T372" s="11"/>
      <c r="U372" s="22">
        <v>75888</v>
      </c>
      <c r="V372" s="14" t="s">
        <v>150</v>
      </c>
    </row>
    <row r="373" spans="1:22" ht="15.75" thickBot="1" x14ac:dyDescent="0.3">
      <c r="A373" s="12"/>
      <c r="B373" s="48" t="s">
        <v>86</v>
      </c>
      <c r="C373" s="44" t="s">
        <v>150</v>
      </c>
      <c r="D373" s="17"/>
      <c r="E373" s="18">
        <v>9645</v>
      </c>
      <c r="F373" s="19" t="s">
        <v>150</v>
      </c>
      <c r="G373" s="44" t="s">
        <v>150</v>
      </c>
      <c r="H373" s="17"/>
      <c r="I373" s="18">
        <v>209558</v>
      </c>
      <c r="J373" s="19" t="s">
        <v>150</v>
      </c>
      <c r="K373" s="44"/>
      <c r="L373" s="17"/>
      <c r="M373" s="18">
        <v>79256</v>
      </c>
      <c r="N373" s="19" t="s">
        <v>150</v>
      </c>
      <c r="O373" s="44"/>
      <c r="P373" s="17"/>
      <c r="Q373" s="20">
        <v>0</v>
      </c>
      <c r="R373" s="19" t="s">
        <v>150</v>
      </c>
      <c r="S373" s="44"/>
      <c r="T373" s="17"/>
      <c r="U373" s="18">
        <v>298459</v>
      </c>
      <c r="V373" s="19" t="s">
        <v>150</v>
      </c>
    </row>
    <row r="374" spans="1:22" x14ac:dyDescent="0.25">
      <c r="A374" s="12"/>
      <c r="B374" s="41"/>
      <c r="C374" s="41" t="s">
        <v>150</v>
      </c>
      <c r="D374" s="42"/>
      <c r="E374" s="42"/>
      <c r="F374" s="41"/>
      <c r="G374" s="41" t="s">
        <v>150</v>
      </c>
      <c r="H374" s="42"/>
      <c r="I374" s="42"/>
      <c r="J374" s="41"/>
      <c r="K374" s="41"/>
      <c r="L374" s="42"/>
      <c r="M374" s="42"/>
      <c r="N374" s="41"/>
      <c r="O374" s="41"/>
      <c r="P374" s="42"/>
      <c r="Q374" s="42"/>
      <c r="R374" s="41"/>
      <c r="S374" s="41"/>
      <c r="T374" s="42"/>
      <c r="U374" s="42"/>
      <c r="V374" s="41"/>
    </row>
    <row r="375" spans="1:22" ht="15.75" thickBot="1" x14ac:dyDescent="0.3">
      <c r="A375" s="12"/>
      <c r="B375" s="50"/>
      <c r="C375" s="15" t="s">
        <v>150</v>
      </c>
      <c r="D375" s="11" t="s">
        <v>161</v>
      </c>
      <c r="E375" s="22">
        <v>6574586</v>
      </c>
      <c r="F375" s="14" t="s">
        <v>150</v>
      </c>
      <c r="G375" s="15" t="s">
        <v>150</v>
      </c>
      <c r="H375" s="11" t="s">
        <v>161</v>
      </c>
      <c r="I375" s="22">
        <v>7605960</v>
      </c>
      <c r="J375" s="14" t="s">
        <v>150</v>
      </c>
      <c r="K375" s="15"/>
      <c r="L375" s="11" t="s">
        <v>161</v>
      </c>
      <c r="M375" s="22">
        <v>3138484</v>
      </c>
      <c r="N375" s="14" t="s">
        <v>150</v>
      </c>
      <c r="O375" s="15"/>
      <c r="P375" s="11" t="s">
        <v>161</v>
      </c>
      <c r="Q375" s="23" t="s">
        <v>421</v>
      </c>
      <c r="R375" s="14" t="s">
        <v>264</v>
      </c>
      <c r="S375" s="15"/>
      <c r="T375" s="11" t="s">
        <v>161</v>
      </c>
      <c r="U375" s="22">
        <v>8200843</v>
      </c>
      <c r="V375" s="14" t="s">
        <v>150</v>
      </c>
    </row>
    <row r="376" spans="1:22" ht="15.75" thickTop="1" x14ac:dyDescent="0.25">
      <c r="A376" s="12"/>
      <c r="B376" s="41"/>
      <c r="C376" s="41" t="s">
        <v>150</v>
      </c>
      <c r="D376" s="43"/>
      <c r="E376" s="43"/>
      <c r="F376" s="41"/>
      <c r="G376" s="41" t="s">
        <v>150</v>
      </c>
      <c r="H376" s="43"/>
      <c r="I376" s="43"/>
      <c r="J376" s="41"/>
      <c r="K376" s="41"/>
      <c r="L376" s="43"/>
      <c r="M376" s="43"/>
      <c r="N376" s="41"/>
      <c r="O376" s="41"/>
      <c r="P376" s="43"/>
      <c r="Q376" s="43"/>
      <c r="R376" s="41"/>
      <c r="S376" s="41"/>
      <c r="T376" s="43"/>
      <c r="U376" s="43"/>
      <c r="V376" s="41"/>
    </row>
    <row r="377" spans="1:22" x14ac:dyDescent="0.25">
      <c r="A377" s="12"/>
      <c r="B377" s="11"/>
      <c r="C377" s="32"/>
      <c r="D377" s="32"/>
      <c r="E377" s="32"/>
      <c r="F377" s="32"/>
      <c r="G377" s="32"/>
      <c r="H377" s="32"/>
      <c r="I377" s="32"/>
      <c r="J377" s="32"/>
      <c r="K377" s="32"/>
      <c r="L377" s="32"/>
      <c r="M377" s="32"/>
      <c r="N377" s="32"/>
      <c r="O377" s="32"/>
      <c r="P377" s="32"/>
      <c r="Q377" s="32"/>
      <c r="R377" s="32"/>
      <c r="S377" s="32"/>
      <c r="T377" s="32"/>
      <c r="U377" s="32"/>
      <c r="V377" s="32"/>
    </row>
    <row r="378" spans="1:22" x14ac:dyDescent="0.25">
      <c r="A378" s="12"/>
      <c r="B378" s="16" t="s">
        <v>410</v>
      </c>
      <c r="C378" s="44" t="s">
        <v>150</v>
      </c>
      <c r="D378" s="17"/>
      <c r="E378" s="17"/>
      <c r="F378" s="17"/>
      <c r="G378" s="44" t="s">
        <v>150</v>
      </c>
      <c r="H378" s="17"/>
      <c r="I378" s="17"/>
      <c r="J378" s="17"/>
      <c r="K378" s="44"/>
      <c r="L378" s="17"/>
      <c r="M378" s="17"/>
      <c r="N378" s="17"/>
      <c r="O378" s="44"/>
      <c r="P378" s="17"/>
      <c r="Q378" s="17"/>
      <c r="R378" s="17"/>
      <c r="S378" s="44"/>
      <c r="T378" s="17"/>
      <c r="U378" s="17"/>
      <c r="V378" s="17"/>
    </row>
    <row r="379" spans="1:22" x14ac:dyDescent="0.25">
      <c r="A379" s="12"/>
      <c r="B379" s="21" t="s">
        <v>88</v>
      </c>
      <c r="C379" s="15" t="s">
        <v>150</v>
      </c>
      <c r="D379" s="11"/>
      <c r="E379" s="11"/>
      <c r="F379" s="11"/>
      <c r="G379" s="15" t="s">
        <v>150</v>
      </c>
      <c r="H379" s="11"/>
      <c r="I379" s="11"/>
      <c r="J379" s="11"/>
      <c r="K379" s="15"/>
      <c r="L379" s="11"/>
      <c r="M379" s="11"/>
      <c r="N379" s="11"/>
      <c r="O379" s="15"/>
      <c r="P379" s="11"/>
      <c r="Q379" s="11"/>
      <c r="R379" s="11"/>
      <c r="S379" s="15"/>
      <c r="T379" s="11"/>
      <c r="U379" s="11"/>
      <c r="V379" s="11"/>
    </row>
    <row r="380" spans="1:22" x14ac:dyDescent="0.25">
      <c r="A380" s="12"/>
      <c r="B380" s="48" t="s">
        <v>89</v>
      </c>
      <c r="C380" s="44" t="s">
        <v>150</v>
      </c>
      <c r="D380" s="17" t="s">
        <v>161</v>
      </c>
      <c r="E380" s="20">
        <v>0</v>
      </c>
      <c r="F380" s="19" t="s">
        <v>150</v>
      </c>
      <c r="G380" s="44" t="s">
        <v>150</v>
      </c>
      <c r="H380" s="17" t="s">
        <v>161</v>
      </c>
      <c r="I380" s="20">
        <v>990</v>
      </c>
      <c r="J380" s="19" t="s">
        <v>150</v>
      </c>
      <c r="K380" s="44"/>
      <c r="L380" s="17" t="s">
        <v>161</v>
      </c>
      <c r="M380" s="18">
        <v>1599</v>
      </c>
      <c r="N380" s="19" t="s">
        <v>150</v>
      </c>
      <c r="O380" s="44"/>
      <c r="P380" s="17" t="s">
        <v>161</v>
      </c>
      <c r="Q380" s="20">
        <v>0</v>
      </c>
      <c r="R380" s="19" t="s">
        <v>150</v>
      </c>
      <c r="S380" s="44"/>
      <c r="T380" s="17" t="s">
        <v>161</v>
      </c>
      <c r="U380" s="18">
        <v>2589</v>
      </c>
      <c r="V380" s="19" t="s">
        <v>150</v>
      </c>
    </row>
    <row r="381" spans="1:22" x14ac:dyDescent="0.25">
      <c r="A381" s="12"/>
      <c r="B381" s="47" t="s">
        <v>90</v>
      </c>
      <c r="C381" s="15" t="s">
        <v>150</v>
      </c>
      <c r="D381" s="11"/>
      <c r="E381" s="22">
        <v>10985</v>
      </c>
      <c r="F381" s="14" t="s">
        <v>150</v>
      </c>
      <c r="G381" s="15" t="s">
        <v>150</v>
      </c>
      <c r="H381" s="11"/>
      <c r="I381" s="22">
        <v>740484</v>
      </c>
      <c r="J381" s="14" t="s">
        <v>150</v>
      </c>
      <c r="K381" s="15"/>
      <c r="L381" s="11"/>
      <c r="M381" s="22">
        <v>138088</v>
      </c>
      <c r="N381" s="14" t="s">
        <v>150</v>
      </c>
      <c r="O381" s="15"/>
      <c r="P381" s="11"/>
      <c r="Q381" s="23">
        <v>0</v>
      </c>
      <c r="R381" s="14" t="s">
        <v>150</v>
      </c>
      <c r="S381" s="15"/>
      <c r="T381" s="11"/>
      <c r="U381" s="22">
        <v>889557</v>
      </c>
      <c r="V381" s="14" t="s">
        <v>150</v>
      </c>
    </row>
    <row r="382" spans="1:22" x14ac:dyDescent="0.25">
      <c r="A382" s="12"/>
      <c r="B382" s="48" t="s">
        <v>91</v>
      </c>
      <c r="C382" s="44" t="s">
        <v>150</v>
      </c>
      <c r="D382" s="17"/>
      <c r="E382" s="20">
        <v>0</v>
      </c>
      <c r="F382" s="19" t="s">
        <v>150</v>
      </c>
      <c r="G382" s="44" t="s">
        <v>150</v>
      </c>
      <c r="H382" s="17"/>
      <c r="I382" s="20">
        <v>0</v>
      </c>
      <c r="J382" s="19" t="s">
        <v>150</v>
      </c>
      <c r="K382" s="44"/>
      <c r="L382" s="17"/>
      <c r="M382" s="20">
        <v>850</v>
      </c>
      <c r="N382" s="19" t="s">
        <v>150</v>
      </c>
      <c r="O382" s="44"/>
      <c r="P382" s="17"/>
      <c r="Q382" s="20">
        <v>0</v>
      </c>
      <c r="R382" s="19" t="s">
        <v>150</v>
      </c>
      <c r="S382" s="44"/>
      <c r="T382" s="17"/>
      <c r="U382" s="20">
        <v>850</v>
      </c>
      <c r="V382" s="19" t="s">
        <v>150</v>
      </c>
    </row>
    <row r="383" spans="1:22" ht="15.75" thickBot="1" x14ac:dyDescent="0.3">
      <c r="A383" s="12"/>
      <c r="B383" s="47" t="s">
        <v>92</v>
      </c>
      <c r="C383" s="15" t="s">
        <v>150</v>
      </c>
      <c r="D383" s="11"/>
      <c r="E383" s="23">
        <v>0</v>
      </c>
      <c r="F383" s="14" t="s">
        <v>150</v>
      </c>
      <c r="G383" s="15" t="s">
        <v>150</v>
      </c>
      <c r="H383" s="11"/>
      <c r="I383" s="23">
        <v>900</v>
      </c>
      <c r="J383" s="14" t="s">
        <v>150</v>
      </c>
      <c r="K383" s="15"/>
      <c r="L383" s="11"/>
      <c r="M383" s="23">
        <v>620</v>
      </c>
      <c r="N383" s="14" t="s">
        <v>150</v>
      </c>
      <c r="O383" s="15"/>
      <c r="P383" s="11"/>
      <c r="Q383" s="23" t="s">
        <v>422</v>
      </c>
      <c r="R383" s="14" t="s">
        <v>264</v>
      </c>
      <c r="S383" s="15"/>
      <c r="T383" s="11"/>
      <c r="U383" s="22">
        <v>1062</v>
      </c>
      <c r="V383" s="14" t="s">
        <v>150</v>
      </c>
    </row>
    <row r="384" spans="1:22" x14ac:dyDescent="0.25">
      <c r="A384" s="12"/>
      <c r="B384" s="41"/>
      <c r="C384" s="41" t="s">
        <v>150</v>
      </c>
      <c r="D384" s="42"/>
      <c r="E384" s="42"/>
      <c r="F384" s="41"/>
      <c r="G384" s="41" t="s">
        <v>150</v>
      </c>
      <c r="H384" s="42"/>
      <c r="I384" s="42"/>
      <c r="J384" s="41"/>
      <c r="K384" s="41"/>
      <c r="L384" s="42"/>
      <c r="M384" s="42"/>
      <c r="N384" s="41"/>
      <c r="O384" s="41"/>
      <c r="P384" s="42"/>
      <c r="Q384" s="42"/>
      <c r="R384" s="41"/>
      <c r="S384" s="41"/>
      <c r="T384" s="42"/>
      <c r="U384" s="42"/>
      <c r="V384" s="41"/>
    </row>
    <row r="385" spans="1:22" ht="15.75" thickBot="1" x14ac:dyDescent="0.3">
      <c r="A385" s="12"/>
      <c r="B385" s="52" t="s">
        <v>93</v>
      </c>
      <c r="C385" s="44" t="s">
        <v>150</v>
      </c>
      <c r="D385" s="17"/>
      <c r="E385" s="18">
        <v>10985</v>
      </c>
      <c r="F385" s="19" t="s">
        <v>150</v>
      </c>
      <c r="G385" s="44" t="s">
        <v>150</v>
      </c>
      <c r="H385" s="17"/>
      <c r="I385" s="18">
        <v>742374</v>
      </c>
      <c r="J385" s="19" t="s">
        <v>150</v>
      </c>
      <c r="K385" s="44"/>
      <c r="L385" s="17"/>
      <c r="M385" s="18">
        <v>141157</v>
      </c>
      <c r="N385" s="19" t="s">
        <v>150</v>
      </c>
      <c r="O385" s="44"/>
      <c r="P385" s="17"/>
      <c r="Q385" s="20" t="s">
        <v>422</v>
      </c>
      <c r="R385" s="19" t="s">
        <v>264</v>
      </c>
      <c r="S385" s="44"/>
      <c r="T385" s="17"/>
      <c r="U385" s="18">
        <v>894058</v>
      </c>
      <c r="V385" s="19" t="s">
        <v>150</v>
      </c>
    </row>
    <row r="386" spans="1:22" x14ac:dyDescent="0.25">
      <c r="A386" s="12"/>
      <c r="B386" s="41"/>
      <c r="C386" s="41" t="s">
        <v>150</v>
      </c>
      <c r="D386" s="42"/>
      <c r="E386" s="42"/>
      <c r="F386" s="41"/>
      <c r="G386" s="41" t="s">
        <v>150</v>
      </c>
      <c r="H386" s="42"/>
      <c r="I386" s="42"/>
      <c r="J386" s="41"/>
      <c r="K386" s="41"/>
      <c r="L386" s="42"/>
      <c r="M386" s="42"/>
      <c r="N386" s="41"/>
      <c r="O386" s="41"/>
      <c r="P386" s="42"/>
      <c r="Q386" s="42"/>
      <c r="R386" s="41"/>
      <c r="S386" s="41"/>
      <c r="T386" s="42"/>
      <c r="U386" s="42"/>
      <c r="V386" s="41"/>
    </row>
    <row r="387" spans="1:22" x14ac:dyDescent="0.25">
      <c r="A387" s="12"/>
      <c r="B387" s="11"/>
      <c r="C387" s="32"/>
      <c r="D387" s="32"/>
      <c r="E387" s="32"/>
      <c r="F387" s="32"/>
      <c r="G387" s="32"/>
      <c r="H387" s="32"/>
      <c r="I387" s="32"/>
      <c r="J387" s="32"/>
      <c r="K387" s="32"/>
      <c r="L387" s="32"/>
      <c r="M387" s="32"/>
      <c r="N387" s="32"/>
      <c r="O387" s="32"/>
      <c r="P387" s="32"/>
      <c r="Q387" s="32"/>
      <c r="R387" s="32"/>
      <c r="S387" s="32"/>
      <c r="T387" s="32"/>
      <c r="U387" s="32"/>
      <c r="V387" s="32"/>
    </row>
    <row r="388" spans="1:22" x14ac:dyDescent="0.25">
      <c r="A388" s="12"/>
      <c r="B388" s="21" t="s">
        <v>411</v>
      </c>
      <c r="C388" s="15" t="s">
        <v>150</v>
      </c>
      <c r="D388" s="11"/>
      <c r="E388" s="23">
        <v>0</v>
      </c>
      <c r="F388" s="14" t="s">
        <v>150</v>
      </c>
      <c r="G388" s="15" t="s">
        <v>150</v>
      </c>
      <c r="H388" s="11"/>
      <c r="I388" s="22">
        <v>1004643</v>
      </c>
      <c r="J388" s="14" t="s">
        <v>150</v>
      </c>
      <c r="K388" s="15"/>
      <c r="L388" s="11"/>
      <c r="M388" s="23">
        <v>0</v>
      </c>
      <c r="N388" s="14" t="s">
        <v>150</v>
      </c>
      <c r="O388" s="15"/>
      <c r="P388" s="11"/>
      <c r="Q388" s="23" t="s">
        <v>417</v>
      </c>
      <c r="R388" s="14" t="s">
        <v>264</v>
      </c>
      <c r="S388" s="15"/>
      <c r="T388" s="11"/>
      <c r="U388" s="23">
        <v>0</v>
      </c>
      <c r="V388" s="14" t="s">
        <v>150</v>
      </c>
    </row>
    <row r="389" spans="1:22" x14ac:dyDescent="0.25">
      <c r="A389" s="12"/>
      <c r="B389" s="16" t="s">
        <v>94</v>
      </c>
      <c r="C389" s="44" t="s">
        <v>150</v>
      </c>
      <c r="D389" s="17"/>
      <c r="E389" s="18">
        <v>46048</v>
      </c>
      <c r="F389" s="19" t="s">
        <v>150</v>
      </c>
      <c r="G389" s="44" t="s">
        <v>150</v>
      </c>
      <c r="H389" s="17"/>
      <c r="I389" s="18">
        <v>243478</v>
      </c>
      <c r="J389" s="19" t="s">
        <v>150</v>
      </c>
      <c r="K389" s="44"/>
      <c r="L389" s="17"/>
      <c r="M389" s="18">
        <v>105829</v>
      </c>
      <c r="N389" s="19" t="s">
        <v>150</v>
      </c>
      <c r="O389" s="44"/>
      <c r="P389" s="17"/>
      <c r="Q389" s="20">
        <v>0</v>
      </c>
      <c r="R389" s="19" t="s">
        <v>150</v>
      </c>
      <c r="S389" s="44"/>
      <c r="T389" s="17"/>
      <c r="U389" s="18">
        <v>395355</v>
      </c>
      <c r="V389" s="19" t="s">
        <v>150</v>
      </c>
    </row>
    <row r="390" spans="1:22" x14ac:dyDescent="0.25">
      <c r="A390" s="12"/>
      <c r="B390" s="21" t="s">
        <v>95</v>
      </c>
      <c r="C390" s="15" t="s">
        <v>150</v>
      </c>
      <c r="D390" s="11"/>
      <c r="E390" s="22">
        <v>3676940</v>
      </c>
      <c r="F390" s="14" t="s">
        <v>150</v>
      </c>
      <c r="G390" s="15" t="s">
        <v>150</v>
      </c>
      <c r="H390" s="11"/>
      <c r="I390" s="22">
        <v>5372</v>
      </c>
      <c r="J390" s="14" t="s">
        <v>150</v>
      </c>
      <c r="K390" s="15"/>
      <c r="L390" s="11"/>
      <c r="M390" s="22">
        <v>45119</v>
      </c>
      <c r="N390" s="14" t="s">
        <v>150</v>
      </c>
      <c r="O390" s="15"/>
      <c r="P390" s="11"/>
      <c r="Q390" s="23">
        <v>0</v>
      </c>
      <c r="R390" s="14" t="s">
        <v>150</v>
      </c>
      <c r="S390" s="15"/>
      <c r="T390" s="11"/>
      <c r="U390" s="22">
        <v>3727431</v>
      </c>
      <c r="V390" s="14" t="s">
        <v>150</v>
      </c>
    </row>
    <row r="391" spans="1:22" x14ac:dyDescent="0.25">
      <c r="A391" s="12"/>
      <c r="B391" s="16" t="s">
        <v>412</v>
      </c>
      <c r="C391" s="44" t="s">
        <v>150</v>
      </c>
      <c r="D391" s="17"/>
      <c r="E391" s="20">
        <v>0</v>
      </c>
      <c r="F391" s="19" t="s">
        <v>150</v>
      </c>
      <c r="G391" s="44" t="s">
        <v>150</v>
      </c>
      <c r="H391" s="17"/>
      <c r="I391" s="18">
        <v>1007453</v>
      </c>
      <c r="J391" s="19" t="s">
        <v>150</v>
      </c>
      <c r="K391" s="44"/>
      <c r="L391" s="17"/>
      <c r="M391" s="20">
        <v>0</v>
      </c>
      <c r="N391" s="19" t="s">
        <v>150</v>
      </c>
      <c r="O391" s="44"/>
      <c r="P391" s="17"/>
      <c r="Q391" s="20" t="s">
        <v>405</v>
      </c>
      <c r="R391" s="19" t="s">
        <v>264</v>
      </c>
      <c r="S391" s="44"/>
      <c r="T391" s="17"/>
      <c r="U391" s="20">
        <v>0</v>
      </c>
      <c r="V391" s="19" t="s">
        <v>150</v>
      </c>
    </row>
    <row r="392" spans="1:22" x14ac:dyDescent="0.25">
      <c r="A392" s="12"/>
      <c r="B392" s="21" t="s">
        <v>77</v>
      </c>
      <c r="C392" s="15" t="s">
        <v>150</v>
      </c>
      <c r="D392" s="11"/>
      <c r="E392" s="22">
        <v>127268</v>
      </c>
      <c r="F392" s="14" t="s">
        <v>150</v>
      </c>
      <c r="G392" s="15" t="s">
        <v>150</v>
      </c>
      <c r="H392" s="11"/>
      <c r="I392" s="22">
        <v>56801</v>
      </c>
      <c r="J392" s="14" t="s">
        <v>150</v>
      </c>
      <c r="K392" s="15"/>
      <c r="L392" s="11"/>
      <c r="M392" s="23">
        <v>0</v>
      </c>
      <c r="N392" s="14" t="s">
        <v>150</v>
      </c>
      <c r="O392" s="15"/>
      <c r="P392" s="11"/>
      <c r="Q392" s="23" t="s">
        <v>423</v>
      </c>
      <c r="R392" s="14" t="s">
        <v>264</v>
      </c>
      <c r="S392" s="15"/>
      <c r="T392" s="11"/>
      <c r="U392" s="22">
        <v>183747</v>
      </c>
      <c r="V392" s="14" t="s">
        <v>150</v>
      </c>
    </row>
    <row r="393" spans="1:22" x14ac:dyDescent="0.25">
      <c r="A393" s="12"/>
      <c r="B393" s="11"/>
      <c r="C393" s="32"/>
      <c r="D393" s="32"/>
      <c r="E393" s="32"/>
      <c r="F393" s="32"/>
      <c r="G393" s="32"/>
      <c r="H393" s="32"/>
      <c r="I393" s="32"/>
      <c r="J393" s="32"/>
      <c r="K393" s="32"/>
      <c r="L393" s="32"/>
      <c r="M393" s="32"/>
      <c r="N393" s="32"/>
      <c r="O393" s="32"/>
      <c r="P393" s="32"/>
      <c r="Q393" s="32"/>
      <c r="R393" s="32"/>
      <c r="S393" s="32"/>
      <c r="T393" s="32"/>
      <c r="U393" s="32"/>
      <c r="V393" s="32"/>
    </row>
    <row r="394" spans="1:22" x14ac:dyDescent="0.25">
      <c r="A394" s="12"/>
      <c r="B394" s="16" t="s">
        <v>96</v>
      </c>
      <c r="C394" s="44" t="s">
        <v>150</v>
      </c>
      <c r="D394" s="17"/>
      <c r="E394" s="20">
        <v>0</v>
      </c>
      <c r="F394" s="19" t="s">
        <v>150</v>
      </c>
      <c r="G394" s="44" t="s">
        <v>150</v>
      </c>
      <c r="H394" s="17"/>
      <c r="I394" s="20">
        <v>0</v>
      </c>
      <c r="J394" s="19" t="s">
        <v>150</v>
      </c>
      <c r="K394" s="44"/>
      <c r="L394" s="17"/>
      <c r="M394" s="18">
        <v>234303</v>
      </c>
      <c r="N394" s="19" t="s">
        <v>150</v>
      </c>
      <c r="O394" s="44"/>
      <c r="P394" s="17"/>
      <c r="Q394" s="20">
        <v>0</v>
      </c>
      <c r="R394" s="19" t="s">
        <v>150</v>
      </c>
      <c r="S394" s="44"/>
      <c r="T394" s="17"/>
      <c r="U394" s="18">
        <v>234303</v>
      </c>
      <c r="V394" s="19" t="s">
        <v>150</v>
      </c>
    </row>
    <row r="395" spans="1:22" x14ac:dyDescent="0.25">
      <c r="A395" s="12"/>
      <c r="B395" s="11"/>
      <c r="C395" s="32"/>
      <c r="D395" s="32"/>
      <c r="E395" s="32"/>
      <c r="F395" s="32"/>
      <c r="G395" s="32"/>
      <c r="H395" s="32"/>
      <c r="I395" s="32"/>
      <c r="J395" s="32"/>
      <c r="K395" s="32"/>
      <c r="L395" s="32"/>
      <c r="M395" s="32"/>
      <c r="N395" s="32"/>
      <c r="O395" s="32"/>
      <c r="P395" s="32"/>
      <c r="Q395" s="32"/>
      <c r="R395" s="32"/>
      <c r="S395" s="32"/>
      <c r="T395" s="32"/>
      <c r="U395" s="32"/>
      <c r="V395" s="32"/>
    </row>
    <row r="396" spans="1:22" x14ac:dyDescent="0.25">
      <c r="A396" s="12"/>
      <c r="B396" s="21" t="s">
        <v>413</v>
      </c>
      <c r="C396" s="15" t="s">
        <v>150</v>
      </c>
      <c r="D396" s="11"/>
      <c r="E396" s="22">
        <v>2713345</v>
      </c>
      <c r="F396" s="14" t="s">
        <v>150</v>
      </c>
      <c r="G396" s="15" t="s">
        <v>150</v>
      </c>
      <c r="H396" s="11"/>
      <c r="I396" s="22">
        <v>4545839</v>
      </c>
      <c r="J396" s="14" t="s">
        <v>150</v>
      </c>
      <c r="K396" s="15"/>
      <c r="L396" s="11"/>
      <c r="M396" s="22">
        <v>2559472</v>
      </c>
      <c r="N396" s="14" t="s">
        <v>150</v>
      </c>
      <c r="O396" s="15"/>
      <c r="P396" s="11"/>
      <c r="Q396" s="23" t="s">
        <v>416</v>
      </c>
      <c r="R396" s="14" t="s">
        <v>264</v>
      </c>
      <c r="S396" s="15"/>
      <c r="T396" s="11"/>
      <c r="U396" s="22">
        <v>2713345</v>
      </c>
      <c r="V396" s="14" t="s">
        <v>150</v>
      </c>
    </row>
    <row r="397" spans="1:22" ht="15.75" thickBot="1" x14ac:dyDescent="0.3">
      <c r="A397" s="12"/>
      <c r="B397" s="16" t="s">
        <v>99</v>
      </c>
      <c r="C397" s="44" t="s">
        <v>150</v>
      </c>
      <c r="D397" s="17"/>
      <c r="E397" s="20">
        <v>0</v>
      </c>
      <c r="F397" s="19" t="s">
        <v>150</v>
      </c>
      <c r="G397" s="44" t="s">
        <v>150</v>
      </c>
      <c r="H397" s="17"/>
      <c r="I397" s="20">
        <v>0</v>
      </c>
      <c r="J397" s="19" t="s">
        <v>150</v>
      </c>
      <c r="K397" s="44"/>
      <c r="L397" s="17"/>
      <c r="M397" s="18">
        <v>52604</v>
      </c>
      <c r="N397" s="19" t="s">
        <v>150</v>
      </c>
      <c r="O397" s="44"/>
      <c r="P397" s="17"/>
      <c r="Q397" s="20">
        <v>0</v>
      </c>
      <c r="R397" s="19" t="s">
        <v>150</v>
      </c>
      <c r="S397" s="44"/>
      <c r="T397" s="17"/>
      <c r="U397" s="18">
        <v>52604</v>
      </c>
      <c r="V397" s="19" t="s">
        <v>150</v>
      </c>
    </row>
    <row r="398" spans="1:22" x14ac:dyDescent="0.25">
      <c r="A398" s="12"/>
      <c r="B398" s="41"/>
      <c r="C398" s="41" t="s">
        <v>150</v>
      </c>
      <c r="D398" s="42"/>
      <c r="E398" s="42"/>
      <c r="F398" s="41"/>
      <c r="G398" s="41" t="s">
        <v>150</v>
      </c>
      <c r="H398" s="42"/>
      <c r="I398" s="42"/>
      <c r="J398" s="41"/>
      <c r="K398" s="41"/>
      <c r="L398" s="42"/>
      <c r="M398" s="42"/>
      <c r="N398" s="41"/>
      <c r="O398" s="41"/>
      <c r="P398" s="42"/>
      <c r="Q398" s="42"/>
      <c r="R398" s="41"/>
      <c r="S398" s="41"/>
      <c r="T398" s="42"/>
      <c r="U398" s="42"/>
      <c r="V398" s="41"/>
    </row>
    <row r="399" spans="1:22" ht="15.75" thickBot="1" x14ac:dyDescent="0.3">
      <c r="A399" s="12"/>
      <c r="B399" s="51" t="s">
        <v>100</v>
      </c>
      <c r="C399" s="15" t="s">
        <v>150</v>
      </c>
      <c r="D399" s="11"/>
      <c r="E399" s="22">
        <v>2713345</v>
      </c>
      <c r="F399" s="14" t="s">
        <v>150</v>
      </c>
      <c r="G399" s="15" t="s">
        <v>150</v>
      </c>
      <c r="H399" s="11"/>
      <c r="I399" s="22">
        <v>4545839</v>
      </c>
      <c r="J399" s="14" t="s">
        <v>150</v>
      </c>
      <c r="K399" s="15"/>
      <c r="L399" s="11"/>
      <c r="M399" s="22">
        <v>2612076</v>
      </c>
      <c r="N399" s="14" t="s">
        <v>150</v>
      </c>
      <c r="O399" s="15"/>
      <c r="P399" s="11"/>
      <c r="Q399" s="23" t="s">
        <v>416</v>
      </c>
      <c r="R399" s="14" t="s">
        <v>264</v>
      </c>
      <c r="S399" s="15"/>
      <c r="T399" s="11"/>
      <c r="U399" s="22">
        <v>2765949</v>
      </c>
      <c r="V399" s="14" t="s">
        <v>150</v>
      </c>
    </row>
    <row r="400" spans="1:22" x14ac:dyDescent="0.25">
      <c r="A400" s="12"/>
      <c r="B400" s="41"/>
      <c r="C400" s="41" t="s">
        <v>150</v>
      </c>
      <c r="D400" s="42"/>
      <c r="E400" s="42"/>
      <c r="F400" s="41"/>
      <c r="G400" s="41" t="s">
        <v>150</v>
      </c>
      <c r="H400" s="42"/>
      <c r="I400" s="42"/>
      <c r="J400" s="41"/>
      <c r="K400" s="41"/>
      <c r="L400" s="42"/>
      <c r="M400" s="42"/>
      <c r="N400" s="41"/>
      <c r="O400" s="41"/>
      <c r="P400" s="42"/>
      <c r="Q400" s="42"/>
      <c r="R400" s="41"/>
      <c r="S400" s="41"/>
      <c r="T400" s="42"/>
      <c r="U400" s="42"/>
      <c r="V400" s="41"/>
    </row>
    <row r="401" spans="1:22" ht="15.75" thickBot="1" x14ac:dyDescent="0.3">
      <c r="A401" s="12"/>
      <c r="B401" s="49"/>
      <c r="C401" s="44" t="s">
        <v>150</v>
      </c>
      <c r="D401" s="17" t="s">
        <v>161</v>
      </c>
      <c r="E401" s="18">
        <v>6574586</v>
      </c>
      <c r="F401" s="19" t="s">
        <v>150</v>
      </c>
      <c r="G401" s="44" t="s">
        <v>150</v>
      </c>
      <c r="H401" s="17" t="s">
        <v>161</v>
      </c>
      <c r="I401" s="18">
        <v>7605960</v>
      </c>
      <c r="J401" s="19" t="s">
        <v>150</v>
      </c>
      <c r="K401" s="44"/>
      <c r="L401" s="17" t="s">
        <v>161</v>
      </c>
      <c r="M401" s="18">
        <v>3138484</v>
      </c>
      <c r="N401" s="19" t="s">
        <v>150</v>
      </c>
      <c r="O401" s="44"/>
      <c r="P401" s="17" t="s">
        <v>161</v>
      </c>
      <c r="Q401" s="20" t="s">
        <v>421</v>
      </c>
      <c r="R401" s="19" t="s">
        <v>264</v>
      </c>
      <c r="S401" s="44"/>
      <c r="T401" s="17" t="s">
        <v>161</v>
      </c>
      <c r="U401" s="18">
        <v>8200843</v>
      </c>
      <c r="V401" s="19" t="s">
        <v>150</v>
      </c>
    </row>
    <row r="402" spans="1:22" ht="15.75" thickTop="1" x14ac:dyDescent="0.25">
      <c r="A402" s="12"/>
      <c r="B402" s="41"/>
      <c r="C402" s="41" t="s">
        <v>150</v>
      </c>
      <c r="D402" s="43"/>
      <c r="E402" s="43"/>
      <c r="F402" s="41"/>
      <c r="G402" s="41" t="s">
        <v>150</v>
      </c>
      <c r="H402" s="43"/>
      <c r="I402" s="43"/>
      <c r="J402" s="41"/>
      <c r="K402" s="41"/>
      <c r="L402" s="43"/>
      <c r="M402" s="43"/>
      <c r="N402" s="41"/>
      <c r="O402" s="41"/>
      <c r="P402" s="43"/>
      <c r="Q402" s="43"/>
      <c r="R402" s="41"/>
      <c r="S402" s="41"/>
      <c r="T402" s="43"/>
      <c r="U402" s="43"/>
      <c r="V402" s="41"/>
    </row>
    <row r="403" spans="1:22" ht="15" customHeight="1" x14ac:dyDescent="0.25">
      <c r="A403" s="12" t="s">
        <v>494</v>
      </c>
      <c r="B403" s="29" t="s">
        <v>9</v>
      </c>
      <c r="C403" s="29"/>
      <c r="D403" s="29"/>
      <c r="E403" s="29"/>
      <c r="F403" s="29"/>
      <c r="G403" s="29"/>
      <c r="H403" s="29"/>
      <c r="I403" s="29"/>
      <c r="J403" s="29"/>
      <c r="K403" s="29"/>
      <c r="L403" s="29"/>
      <c r="M403" s="29"/>
      <c r="N403" s="29"/>
      <c r="O403" s="29"/>
      <c r="P403" s="29"/>
      <c r="Q403" s="29"/>
      <c r="R403" s="29"/>
      <c r="S403" s="29"/>
      <c r="T403" s="29"/>
      <c r="U403" s="29"/>
      <c r="V403" s="29"/>
    </row>
    <row r="404" spans="1:22" x14ac:dyDescent="0.25">
      <c r="A404" s="12"/>
      <c r="B404" s="63" t="s">
        <v>329</v>
      </c>
      <c r="C404" s="63"/>
      <c r="D404" s="63"/>
      <c r="E404" s="63"/>
      <c r="F404" s="63"/>
      <c r="G404" s="63"/>
      <c r="H404" s="63"/>
      <c r="I404" s="63"/>
      <c r="J404" s="63"/>
      <c r="K404" s="63"/>
      <c r="L404" s="63"/>
      <c r="M404" s="63"/>
      <c r="N404" s="63"/>
      <c r="O404" s="63"/>
      <c r="P404" s="63"/>
      <c r="Q404" s="63"/>
      <c r="R404" s="63"/>
      <c r="S404" s="63"/>
      <c r="T404" s="63"/>
      <c r="U404" s="63"/>
      <c r="V404" s="63"/>
    </row>
    <row r="405" spans="1:22" x14ac:dyDescent="0.25">
      <c r="A405" s="12"/>
      <c r="B405" s="63" t="s">
        <v>424</v>
      </c>
      <c r="C405" s="63"/>
      <c r="D405" s="63"/>
      <c r="E405" s="63"/>
      <c r="F405" s="63"/>
      <c r="G405" s="63"/>
      <c r="H405" s="63"/>
      <c r="I405" s="63"/>
      <c r="J405" s="63"/>
      <c r="K405" s="63"/>
      <c r="L405" s="63"/>
      <c r="M405" s="63"/>
      <c r="N405" s="63"/>
      <c r="O405" s="63"/>
      <c r="P405" s="63"/>
      <c r="Q405" s="63"/>
      <c r="R405" s="63"/>
      <c r="S405" s="63"/>
      <c r="T405" s="63"/>
      <c r="U405" s="63"/>
      <c r="V405" s="63"/>
    </row>
    <row r="406" spans="1:22" x14ac:dyDescent="0.25">
      <c r="A406" s="12"/>
      <c r="B406" s="63" t="s">
        <v>353</v>
      </c>
      <c r="C406" s="63"/>
      <c r="D406" s="63"/>
      <c r="E406" s="63"/>
      <c r="F406" s="63"/>
      <c r="G406" s="63"/>
      <c r="H406" s="63"/>
      <c r="I406" s="63"/>
      <c r="J406" s="63"/>
      <c r="K406" s="63"/>
      <c r="L406" s="63"/>
      <c r="M406" s="63"/>
      <c r="N406" s="63"/>
      <c r="O406" s="63"/>
      <c r="P406" s="63"/>
      <c r="Q406" s="63"/>
      <c r="R406" s="63"/>
      <c r="S406" s="63"/>
      <c r="T406" s="63"/>
      <c r="U406" s="63"/>
      <c r="V406" s="63"/>
    </row>
    <row r="407" spans="1:22" x14ac:dyDescent="0.25">
      <c r="A407" s="12"/>
      <c r="B407" s="64" t="s">
        <v>279</v>
      </c>
      <c r="C407" s="64"/>
      <c r="D407" s="64"/>
      <c r="E407" s="64"/>
      <c r="F407" s="64"/>
      <c r="G407" s="64"/>
      <c r="H407" s="64"/>
      <c r="I407" s="64"/>
      <c r="J407" s="64"/>
      <c r="K407" s="64"/>
      <c r="L407" s="64"/>
      <c r="M407" s="64"/>
      <c r="N407" s="64"/>
      <c r="O407" s="64"/>
      <c r="P407" s="64"/>
      <c r="Q407" s="64"/>
      <c r="R407" s="64"/>
      <c r="S407" s="64"/>
      <c r="T407" s="64"/>
      <c r="U407" s="64"/>
      <c r="V407" s="64"/>
    </row>
    <row r="408" spans="1:22" ht="15.75" x14ac:dyDescent="0.25">
      <c r="A408" s="12"/>
      <c r="B408" s="33"/>
      <c r="C408" s="33"/>
      <c r="D408" s="33"/>
      <c r="E408" s="33"/>
      <c r="F408" s="33"/>
      <c r="G408" s="33"/>
      <c r="H408" s="33"/>
      <c r="I408" s="33"/>
      <c r="J408" s="33"/>
      <c r="K408" s="33"/>
      <c r="L408" s="33"/>
      <c r="M408" s="33"/>
      <c r="N408" s="33"/>
      <c r="O408" s="33"/>
      <c r="P408" s="33"/>
      <c r="Q408" s="33"/>
      <c r="R408" s="33"/>
      <c r="S408" s="33"/>
      <c r="T408" s="33"/>
      <c r="U408" s="33"/>
      <c r="V408" s="33"/>
    </row>
    <row r="409" spans="1:22"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row>
    <row r="410" spans="1:22" x14ac:dyDescent="0.25">
      <c r="A410" s="12"/>
      <c r="B410" s="25"/>
      <c r="C410" s="25" t="s">
        <v>150</v>
      </c>
      <c r="D410" s="26" t="s">
        <v>332</v>
      </c>
      <c r="E410" s="26"/>
      <c r="F410" s="25"/>
      <c r="G410" s="25"/>
      <c r="H410" s="26" t="s">
        <v>333</v>
      </c>
      <c r="I410" s="26"/>
      <c r="J410" s="25"/>
      <c r="K410" s="25"/>
      <c r="L410" s="26" t="s">
        <v>334</v>
      </c>
      <c r="M410" s="26"/>
      <c r="N410" s="25"/>
      <c r="O410" s="25"/>
      <c r="P410" s="26" t="s">
        <v>335</v>
      </c>
      <c r="Q410" s="26"/>
      <c r="R410" s="25"/>
      <c r="S410" s="25" t="s">
        <v>150</v>
      </c>
      <c r="T410" s="26" t="s">
        <v>255</v>
      </c>
      <c r="U410" s="26"/>
      <c r="V410" s="25"/>
    </row>
    <row r="411" spans="1:22" x14ac:dyDescent="0.25">
      <c r="A411" s="12"/>
      <c r="B411" s="25"/>
      <c r="C411" s="25"/>
      <c r="D411" s="26"/>
      <c r="E411" s="26"/>
      <c r="F411" s="25"/>
      <c r="G411" s="25"/>
      <c r="H411" s="26"/>
      <c r="I411" s="26"/>
      <c r="J411" s="25"/>
      <c r="K411" s="25"/>
      <c r="L411" s="26" t="s">
        <v>333</v>
      </c>
      <c r="M411" s="26"/>
      <c r="N411" s="25"/>
      <c r="O411" s="25"/>
      <c r="P411" s="26" t="s">
        <v>336</v>
      </c>
      <c r="Q411" s="26"/>
      <c r="R411" s="25"/>
      <c r="S411" s="25"/>
      <c r="T411" s="26" t="s">
        <v>257</v>
      </c>
      <c r="U411" s="26"/>
      <c r="V411" s="25"/>
    </row>
    <row r="412" spans="1:22" ht="15.75" thickBot="1" x14ac:dyDescent="0.3">
      <c r="A412" s="12"/>
      <c r="B412" s="25"/>
      <c r="C412" s="25"/>
      <c r="D412" s="27"/>
      <c r="E412" s="27"/>
      <c r="F412" s="25"/>
      <c r="G412" s="25"/>
      <c r="H412" s="27"/>
      <c r="I412" s="27"/>
      <c r="J412" s="25"/>
      <c r="K412" s="25"/>
      <c r="L412" s="27"/>
      <c r="M412" s="27"/>
      <c r="N412" s="25"/>
      <c r="O412" s="25"/>
      <c r="P412" s="27"/>
      <c r="Q412" s="27"/>
      <c r="R412" s="25"/>
      <c r="S412" s="25"/>
      <c r="T412" s="27" t="s">
        <v>337</v>
      </c>
      <c r="U412" s="27"/>
      <c r="V412" s="25"/>
    </row>
    <row r="413" spans="1:22" x14ac:dyDescent="0.25">
      <c r="A413" s="12"/>
      <c r="B413" s="11"/>
      <c r="C413" s="32"/>
      <c r="D413" s="32"/>
      <c r="E413" s="32"/>
      <c r="F413" s="32"/>
      <c r="G413" s="32"/>
      <c r="H413" s="32"/>
      <c r="I413" s="32"/>
      <c r="J413" s="32"/>
      <c r="K413" s="32"/>
      <c r="L413" s="32"/>
      <c r="M413" s="32"/>
      <c r="N413" s="32"/>
      <c r="O413" s="32"/>
      <c r="P413" s="32"/>
      <c r="Q413" s="32"/>
      <c r="R413" s="32"/>
      <c r="S413" s="32"/>
      <c r="T413" s="32"/>
      <c r="U413" s="32"/>
      <c r="V413" s="32"/>
    </row>
    <row r="414" spans="1:22" ht="15.75" thickBot="1" x14ac:dyDescent="0.3">
      <c r="A414" s="12"/>
      <c r="B414" s="53" t="s">
        <v>116</v>
      </c>
      <c r="C414" s="17" t="s">
        <v>150</v>
      </c>
      <c r="D414" s="17" t="s">
        <v>161</v>
      </c>
      <c r="E414" s="54">
        <v>9438</v>
      </c>
      <c r="F414" s="55" t="s">
        <v>150</v>
      </c>
      <c r="G414" s="17"/>
      <c r="H414" s="17" t="s">
        <v>161</v>
      </c>
      <c r="I414" s="54">
        <v>341031</v>
      </c>
      <c r="J414" s="55" t="s">
        <v>150</v>
      </c>
      <c r="K414" s="17"/>
      <c r="L414" s="56"/>
      <c r="M414" s="54">
        <v>241263</v>
      </c>
      <c r="N414" s="55" t="s">
        <v>150</v>
      </c>
      <c r="O414" s="17"/>
      <c r="P414" s="17" t="s">
        <v>161</v>
      </c>
      <c r="Q414" s="57">
        <v>0</v>
      </c>
      <c r="R414" s="55" t="s">
        <v>150</v>
      </c>
      <c r="S414" s="17" t="s">
        <v>150</v>
      </c>
      <c r="T414" s="17" t="s">
        <v>161</v>
      </c>
      <c r="U414" s="54">
        <v>591732</v>
      </c>
      <c r="V414" s="55" t="s">
        <v>150</v>
      </c>
    </row>
    <row r="415" spans="1:22" x14ac:dyDescent="0.25">
      <c r="A415" s="12"/>
      <c r="B415" s="41"/>
      <c r="C415" s="41" t="s">
        <v>150</v>
      </c>
      <c r="D415" s="42"/>
      <c r="E415" s="42"/>
      <c r="F415" s="41"/>
      <c r="G415" s="41"/>
      <c r="H415" s="42"/>
      <c r="I415" s="42"/>
      <c r="J415" s="41"/>
      <c r="K415" s="41"/>
      <c r="L415" s="42"/>
      <c r="M415" s="42"/>
      <c r="N415" s="41"/>
      <c r="O415" s="41"/>
      <c r="P415" s="42"/>
      <c r="Q415" s="42"/>
      <c r="R415" s="41"/>
      <c r="S415" s="41" t="s">
        <v>150</v>
      </c>
      <c r="T415" s="42"/>
      <c r="U415" s="42"/>
      <c r="V415" s="41"/>
    </row>
    <row r="416" spans="1:22" x14ac:dyDescent="0.25">
      <c r="A416" s="12"/>
      <c r="B416" s="11"/>
      <c r="C416" s="32"/>
      <c r="D416" s="32"/>
      <c r="E416" s="32"/>
      <c r="F416" s="32"/>
      <c r="G416" s="32"/>
      <c r="H416" s="32"/>
      <c r="I416" s="32"/>
      <c r="J416" s="32"/>
      <c r="K416" s="32"/>
      <c r="L416" s="32"/>
      <c r="M416" s="32"/>
      <c r="N416" s="32"/>
      <c r="O416" s="32"/>
      <c r="P416" s="32"/>
      <c r="Q416" s="32"/>
      <c r="R416" s="32"/>
      <c r="S416" s="32"/>
      <c r="T416" s="32"/>
      <c r="U416" s="32"/>
      <c r="V416" s="32"/>
    </row>
    <row r="417" spans="1:22" x14ac:dyDescent="0.25">
      <c r="A417" s="12"/>
      <c r="B417" s="58" t="s">
        <v>117</v>
      </c>
      <c r="C417" s="15" t="s">
        <v>150</v>
      </c>
      <c r="D417" s="11"/>
      <c r="E417" s="11"/>
      <c r="F417" s="11"/>
      <c r="G417" s="15"/>
      <c r="H417" s="11"/>
      <c r="I417" s="11"/>
      <c r="J417" s="11"/>
      <c r="K417" s="15"/>
      <c r="L417" s="11"/>
      <c r="M417" s="11"/>
      <c r="N417" s="11"/>
      <c r="O417" s="15"/>
      <c r="P417" s="11"/>
      <c r="Q417" s="11"/>
      <c r="R417" s="11"/>
      <c r="S417" s="15" t="s">
        <v>150</v>
      </c>
      <c r="T417" s="11"/>
      <c r="U417" s="11"/>
      <c r="V417" s="11"/>
    </row>
    <row r="418" spans="1:22" ht="25.5" x14ac:dyDescent="0.25">
      <c r="A418" s="12"/>
      <c r="B418" s="48" t="s">
        <v>118</v>
      </c>
      <c r="C418" s="44" t="s">
        <v>150</v>
      </c>
      <c r="D418" s="17"/>
      <c r="E418" s="20">
        <v>0</v>
      </c>
      <c r="F418" s="19" t="s">
        <v>150</v>
      </c>
      <c r="G418" s="44"/>
      <c r="H418" s="17"/>
      <c r="I418" s="20" t="s">
        <v>425</v>
      </c>
      <c r="J418" s="19" t="s">
        <v>264</v>
      </c>
      <c r="K418" s="44"/>
      <c r="L418" s="17"/>
      <c r="M418" s="20" t="s">
        <v>426</v>
      </c>
      <c r="N418" s="19" t="s">
        <v>264</v>
      </c>
      <c r="O418" s="44"/>
      <c r="P418" s="17"/>
      <c r="Q418" s="20">
        <v>0</v>
      </c>
      <c r="R418" s="19" t="s">
        <v>150</v>
      </c>
      <c r="S418" s="44" t="s">
        <v>150</v>
      </c>
      <c r="T418" s="17"/>
      <c r="U418" s="20" t="s">
        <v>427</v>
      </c>
      <c r="V418" s="19" t="s">
        <v>264</v>
      </c>
    </row>
    <row r="419" spans="1:22" ht="25.5" x14ac:dyDescent="0.25">
      <c r="A419" s="12"/>
      <c r="B419" s="47" t="s">
        <v>119</v>
      </c>
      <c r="C419" s="15" t="s">
        <v>150</v>
      </c>
      <c r="D419" s="11"/>
      <c r="E419" s="23">
        <v>0</v>
      </c>
      <c r="F419" s="14" t="s">
        <v>150</v>
      </c>
      <c r="G419" s="15"/>
      <c r="H419" s="11"/>
      <c r="I419" s="22">
        <v>7552</v>
      </c>
      <c r="J419" s="14" t="s">
        <v>150</v>
      </c>
      <c r="K419" s="15"/>
      <c r="L419" s="11"/>
      <c r="M419" s="22">
        <v>29566</v>
      </c>
      <c r="N419" s="14" t="s">
        <v>150</v>
      </c>
      <c r="O419" s="15"/>
      <c r="P419" s="11"/>
      <c r="Q419" s="23">
        <v>0</v>
      </c>
      <c r="R419" s="14" t="s">
        <v>150</v>
      </c>
      <c r="S419" s="15" t="s">
        <v>150</v>
      </c>
      <c r="T419" s="11"/>
      <c r="U419" s="22">
        <v>37118</v>
      </c>
      <c r="V419" s="14" t="s">
        <v>150</v>
      </c>
    </row>
    <row r="420" spans="1:22" x14ac:dyDescent="0.25">
      <c r="A420" s="12"/>
      <c r="B420" s="48" t="s">
        <v>120</v>
      </c>
      <c r="C420" s="44" t="s">
        <v>150</v>
      </c>
      <c r="D420" s="17"/>
      <c r="E420" s="20">
        <v>0</v>
      </c>
      <c r="F420" s="19" t="s">
        <v>150</v>
      </c>
      <c r="G420" s="44"/>
      <c r="H420" s="17"/>
      <c r="I420" s="20" t="s">
        <v>428</v>
      </c>
      <c r="J420" s="19" t="s">
        <v>264</v>
      </c>
      <c r="K420" s="44"/>
      <c r="L420" s="17"/>
      <c r="M420" s="20">
        <v>0</v>
      </c>
      <c r="N420" s="19" t="s">
        <v>150</v>
      </c>
      <c r="O420" s="44"/>
      <c r="P420" s="17"/>
      <c r="Q420" s="20">
        <v>0</v>
      </c>
      <c r="R420" s="19" t="s">
        <v>150</v>
      </c>
      <c r="S420" s="44" t="s">
        <v>150</v>
      </c>
      <c r="T420" s="17"/>
      <c r="U420" s="20" t="s">
        <v>428</v>
      </c>
      <c r="V420" s="19" t="s">
        <v>264</v>
      </c>
    </row>
    <row r="421" spans="1:22" ht="39" thickBot="1" x14ac:dyDescent="0.3">
      <c r="A421" s="12"/>
      <c r="B421" s="47" t="s">
        <v>121</v>
      </c>
      <c r="C421" s="15" t="s">
        <v>150</v>
      </c>
      <c r="D421" s="11"/>
      <c r="E421" s="23">
        <v>0</v>
      </c>
      <c r="F421" s="14" t="s">
        <v>150</v>
      </c>
      <c r="G421" s="15"/>
      <c r="H421" s="11"/>
      <c r="I421" s="23" t="s">
        <v>429</v>
      </c>
      <c r="J421" s="14" t="s">
        <v>264</v>
      </c>
      <c r="K421" s="15"/>
      <c r="L421" s="11"/>
      <c r="M421" s="23">
        <v>0</v>
      </c>
      <c r="N421" s="14" t="s">
        <v>150</v>
      </c>
      <c r="O421" s="15"/>
      <c r="P421" s="11"/>
      <c r="Q421" s="23">
        <v>0</v>
      </c>
      <c r="R421" s="14" t="s">
        <v>150</v>
      </c>
      <c r="S421" s="15" t="s">
        <v>150</v>
      </c>
      <c r="T421" s="11"/>
      <c r="U421" s="23" t="s">
        <v>429</v>
      </c>
      <c r="V421" s="14" t="s">
        <v>264</v>
      </c>
    </row>
    <row r="422" spans="1:22" x14ac:dyDescent="0.25">
      <c r="A422" s="12"/>
      <c r="B422" s="41"/>
      <c r="C422" s="41" t="s">
        <v>150</v>
      </c>
      <c r="D422" s="42"/>
      <c r="E422" s="42"/>
      <c r="F422" s="41"/>
      <c r="G422" s="41"/>
      <c r="H422" s="42"/>
      <c r="I422" s="42"/>
      <c r="J422" s="41"/>
      <c r="K422" s="41"/>
      <c r="L422" s="42"/>
      <c r="M422" s="42"/>
      <c r="N422" s="41"/>
      <c r="O422" s="41"/>
      <c r="P422" s="42"/>
      <c r="Q422" s="42"/>
      <c r="R422" s="41"/>
      <c r="S422" s="41" t="s">
        <v>150</v>
      </c>
      <c r="T422" s="42"/>
      <c r="U422" s="42"/>
      <c r="V422" s="41"/>
    </row>
    <row r="423" spans="1:22" ht="15.75" thickBot="1" x14ac:dyDescent="0.3">
      <c r="A423" s="12"/>
      <c r="B423" s="59" t="s">
        <v>123</v>
      </c>
      <c r="C423" s="44" t="s">
        <v>150</v>
      </c>
      <c r="D423" s="56"/>
      <c r="E423" s="57">
        <v>0</v>
      </c>
      <c r="F423" s="55" t="s">
        <v>150</v>
      </c>
      <c r="G423" s="44"/>
      <c r="H423" s="56"/>
      <c r="I423" s="57" t="s">
        <v>430</v>
      </c>
      <c r="J423" s="55" t="s">
        <v>264</v>
      </c>
      <c r="K423" s="44"/>
      <c r="L423" s="56"/>
      <c r="M423" s="57" t="s">
        <v>431</v>
      </c>
      <c r="N423" s="55" t="s">
        <v>264</v>
      </c>
      <c r="O423" s="44"/>
      <c r="P423" s="56"/>
      <c r="Q423" s="57">
        <v>0</v>
      </c>
      <c r="R423" s="55" t="s">
        <v>150</v>
      </c>
      <c r="S423" s="44" t="s">
        <v>150</v>
      </c>
      <c r="T423" s="56"/>
      <c r="U423" s="57" t="s">
        <v>432</v>
      </c>
      <c r="V423" s="55" t="s">
        <v>264</v>
      </c>
    </row>
    <row r="424" spans="1:22" x14ac:dyDescent="0.25">
      <c r="A424" s="12"/>
      <c r="B424" s="41"/>
      <c r="C424" s="41" t="s">
        <v>150</v>
      </c>
      <c r="D424" s="42"/>
      <c r="E424" s="42"/>
      <c r="F424" s="41"/>
      <c r="G424" s="41"/>
      <c r="H424" s="42"/>
      <c r="I424" s="42"/>
      <c r="J424" s="41"/>
      <c r="K424" s="41"/>
      <c r="L424" s="42"/>
      <c r="M424" s="42"/>
      <c r="N424" s="41"/>
      <c r="O424" s="41"/>
      <c r="P424" s="42"/>
      <c r="Q424" s="42"/>
      <c r="R424" s="41"/>
      <c r="S424" s="41" t="s">
        <v>150</v>
      </c>
      <c r="T424" s="42"/>
      <c r="U424" s="42"/>
      <c r="V424" s="41"/>
    </row>
    <row r="425" spans="1:22" x14ac:dyDescent="0.25">
      <c r="A425" s="12"/>
      <c r="B425" s="11"/>
      <c r="C425" s="32"/>
      <c r="D425" s="32"/>
      <c r="E425" s="32"/>
      <c r="F425" s="32"/>
      <c r="G425" s="32"/>
      <c r="H425" s="32"/>
      <c r="I425" s="32"/>
      <c r="J425" s="32"/>
      <c r="K425" s="32"/>
      <c r="L425" s="32"/>
      <c r="M425" s="32"/>
      <c r="N425" s="32"/>
      <c r="O425" s="32"/>
      <c r="P425" s="32"/>
      <c r="Q425" s="32"/>
      <c r="R425" s="32"/>
      <c r="S425" s="32"/>
      <c r="T425" s="32"/>
      <c r="U425" s="32"/>
      <c r="V425" s="32"/>
    </row>
    <row r="426" spans="1:22" x14ac:dyDescent="0.25">
      <c r="A426" s="12"/>
      <c r="B426" s="58" t="s">
        <v>124</v>
      </c>
      <c r="C426" s="15" t="s">
        <v>150</v>
      </c>
      <c r="D426" s="11"/>
      <c r="E426" s="11"/>
      <c r="F426" s="11"/>
      <c r="G426" s="15"/>
      <c r="H426" s="11"/>
      <c r="I426" s="11"/>
      <c r="J426" s="11"/>
      <c r="K426" s="15"/>
      <c r="L426" s="11"/>
      <c r="M426" s="11"/>
      <c r="N426" s="11"/>
      <c r="O426" s="15"/>
      <c r="P426" s="11"/>
      <c r="Q426" s="11"/>
      <c r="R426" s="11"/>
      <c r="S426" s="15" t="s">
        <v>150</v>
      </c>
      <c r="T426" s="11"/>
      <c r="U426" s="11"/>
      <c r="V426" s="11"/>
    </row>
    <row r="427" spans="1:22" x14ac:dyDescent="0.25">
      <c r="A427" s="12"/>
      <c r="B427" s="48" t="s">
        <v>125</v>
      </c>
      <c r="C427" s="44" t="s">
        <v>150</v>
      </c>
      <c r="D427" s="17"/>
      <c r="E427" s="20" t="s">
        <v>433</v>
      </c>
      <c r="F427" s="19" t="s">
        <v>264</v>
      </c>
      <c r="G427" s="44"/>
      <c r="H427" s="17"/>
      <c r="I427" s="20" t="s">
        <v>434</v>
      </c>
      <c r="J427" s="19" t="s">
        <v>264</v>
      </c>
      <c r="K427" s="44"/>
      <c r="L427" s="17"/>
      <c r="M427" s="20" t="s">
        <v>435</v>
      </c>
      <c r="N427" s="19" t="s">
        <v>264</v>
      </c>
      <c r="O427" s="44"/>
      <c r="P427" s="17"/>
      <c r="Q427" s="20">
        <v>0</v>
      </c>
      <c r="R427" s="19" t="s">
        <v>150</v>
      </c>
      <c r="S427" s="44" t="s">
        <v>150</v>
      </c>
      <c r="T427" s="17"/>
      <c r="U427" s="20" t="s">
        <v>436</v>
      </c>
      <c r="V427" s="19" t="s">
        <v>264</v>
      </c>
    </row>
    <row r="428" spans="1:22" x14ac:dyDescent="0.25">
      <c r="A428" s="12"/>
      <c r="B428" s="47" t="s">
        <v>126</v>
      </c>
      <c r="C428" s="15" t="s">
        <v>150</v>
      </c>
      <c r="D428" s="11"/>
      <c r="E428" s="22">
        <v>1500</v>
      </c>
      <c r="F428" s="14" t="s">
        <v>150</v>
      </c>
      <c r="G428" s="15"/>
      <c r="H428" s="11"/>
      <c r="I428" s="23">
        <v>0</v>
      </c>
      <c r="J428" s="14" t="s">
        <v>150</v>
      </c>
      <c r="K428" s="15"/>
      <c r="L428" s="11"/>
      <c r="M428" s="23">
        <v>0</v>
      </c>
      <c r="N428" s="14" t="s">
        <v>150</v>
      </c>
      <c r="O428" s="15"/>
      <c r="P428" s="11"/>
      <c r="Q428" s="23">
        <v>0</v>
      </c>
      <c r="R428" s="14" t="s">
        <v>150</v>
      </c>
      <c r="S428" s="15" t="s">
        <v>150</v>
      </c>
      <c r="T428" s="11"/>
      <c r="U428" s="22">
        <v>1500</v>
      </c>
      <c r="V428" s="14" t="s">
        <v>150</v>
      </c>
    </row>
    <row r="429" spans="1:22" x14ac:dyDescent="0.25">
      <c r="A429" s="12"/>
      <c r="B429" s="48" t="s">
        <v>128</v>
      </c>
      <c r="C429" s="44" t="s">
        <v>150</v>
      </c>
      <c r="D429" s="17"/>
      <c r="E429" s="20" t="s">
        <v>437</v>
      </c>
      <c r="F429" s="19" t="s">
        <v>264</v>
      </c>
      <c r="G429" s="44"/>
      <c r="H429" s="17"/>
      <c r="I429" s="20">
        <v>0</v>
      </c>
      <c r="J429" s="19" t="s">
        <v>150</v>
      </c>
      <c r="K429" s="44"/>
      <c r="L429" s="17"/>
      <c r="M429" s="20">
        <v>0</v>
      </c>
      <c r="N429" s="19" t="s">
        <v>150</v>
      </c>
      <c r="O429" s="44"/>
      <c r="P429" s="17"/>
      <c r="Q429" s="20">
        <v>0</v>
      </c>
      <c r="R429" s="19" t="s">
        <v>150</v>
      </c>
      <c r="S429" s="44" t="s">
        <v>150</v>
      </c>
      <c r="T429" s="17"/>
      <c r="U429" s="20" t="s">
        <v>437</v>
      </c>
      <c r="V429" s="19" t="s">
        <v>264</v>
      </c>
    </row>
    <row r="430" spans="1:22" x14ac:dyDescent="0.25">
      <c r="A430" s="12"/>
      <c r="B430" s="47" t="s">
        <v>129</v>
      </c>
      <c r="C430" s="15" t="s">
        <v>150</v>
      </c>
      <c r="D430" s="11"/>
      <c r="E430" s="23" t="s">
        <v>438</v>
      </c>
      <c r="F430" s="14" t="s">
        <v>264</v>
      </c>
      <c r="G430" s="15"/>
      <c r="H430" s="11"/>
      <c r="I430" s="23">
        <v>0</v>
      </c>
      <c r="J430" s="14" t="s">
        <v>150</v>
      </c>
      <c r="K430" s="15"/>
      <c r="L430" s="11"/>
      <c r="M430" s="23">
        <v>0</v>
      </c>
      <c r="N430" s="14" t="s">
        <v>150</v>
      </c>
      <c r="O430" s="15"/>
      <c r="P430" s="11"/>
      <c r="Q430" s="23">
        <v>0</v>
      </c>
      <c r="R430" s="14" t="s">
        <v>150</v>
      </c>
      <c r="S430" s="15" t="s">
        <v>150</v>
      </c>
      <c r="T430" s="11"/>
      <c r="U430" s="23" t="s">
        <v>438</v>
      </c>
      <c r="V430" s="14" t="s">
        <v>264</v>
      </c>
    </row>
    <row r="431" spans="1:22" x14ac:dyDescent="0.25">
      <c r="A431" s="12"/>
      <c r="B431" s="48" t="s">
        <v>130</v>
      </c>
      <c r="C431" s="44" t="s">
        <v>150</v>
      </c>
      <c r="D431" s="17"/>
      <c r="E431" s="18">
        <v>4096</v>
      </c>
      <c r="F431" s="19" t="s">
        <v>150</v>
      </c>
      <c r="G431" s="44"/>
      <c r="H431" s="17"/>
      <c r="I431" s="20">
        <v>0</v>
      </c>
      <c r="J431" s="19" t="s">
        <v>150</v>
      </c>
      <c r="K431" s="44"/>
      <c r="L431" s="17"/>
      <c r="M431" s="20">
        <v>0</v>
      </c>
      <c r="N431" s="19" t="s">
        <v>150</v>
      </c>
      <c r="O431" s="44"/>
      <c r="P431" s="17"/>
      <c r="Q431" s="20">
        <v>0</v>
      </c>
      <c r="R431" s="19" t="s">
        <v>150</v>
      </c>
      <c r="S431" s="44" t="s">
        <v>150</v>
      </c>
      <c r="T431" s="17"/>
      <c r="U431" s="18">
        <v>4096</v>
      </c>
      <c r="V431" s="19" t="s">
        <v>150</v>
      </c>
    </row>
    <row r="432" spans="1:22" ht="25.5" x14ac:dyDescent="0.25">
      <c r="A432" s="12"/>
      <c r="B432" s="47" t="s">
        <v>131</v>
      </c>
      <c r="C432" s="15" t="s">
        <v>150</v>
      </c>
      <c r="D432" s="11"/>
      <c r="E432" s="23">
        <v>0</v>
      </c>
      <c r="F432" s="14" t="s">
        <v>150</v>
      </c>
      <c r="G432" s="15"/>
      <c r="H432" s="11"/>
      <c r="I432" s="23">
        <v>0</v>
      </c>
      <c r="J432" s="14" t="s">
        <v>150</v>
      </c>
      <c r="K432" s="15"/>
      <c r="L432" s="11"/>
      <c r="M432" s="23" t="s">
        <v>439</v>
      </c>
      <c r="N432" s="14" t="s">
        <v>264</v>
      </c>
      <c r="O432" s="15"/>
      <c r="P432" s="11"/>
      <c r="Q432" s="23">
        <v>0</v>
      </c>
      <c r="R432" s="14" t="s">
        <v>150</v>
      </c>
      <c r="S432" s="15" t="s">
        <v>150</v>
      </c>
      <c r="T432" s="11"/>
      <c r="U432" s="23" t="s">
        <v>439</v>
      </c>
      <c r="V432" s="14" t="s">
        <v>264</v>
      </c>
    </row>
    <row r="433" spans="1:22" ht="26.25" thickBot="1" x14ac:dyDescent="0.3">
      <c r="A433" s="12"/>
      <c r="B433" s="48" t="s">
        <v>440</v>
      </c>
      <c r="C433" s="44" t="s">
        <v>150</v>
      </c>
      <c r="D433" s="17"/>
      <c r="E433" s="18">
        <v>248619</v>
      </c>
      <c r="F433" s="19" t="s">
        <v>150</v>
      </c>
      <c r="G433" s="44"/>
      <c r="H433" s="17"/>
      <c r="I433" s="20" t="s">
        <v>441</v>
      </c>
      <c r="J433" s="19" t="s">
        <v>264</v>
      </c>
      <c r="K433" s="44"/>
      <c r="L433" s="17"/>
      <c r="M433" s="20" t="s">
        <v>442</v>
      </c>
      <c r="N433" s="19" t="s">
        <v>264</v>
      </c>
      <c r="O433" s="44"/>
      <c r="P433" s="17"/>
      <c r="Q433" s="20">
        <v>0</v>
      </c>
      <c r="R433" s="19" t="s">
        <v>150</v>
      </c>
      <c r="S433" s="44" t="s">
        <v>150</v>
      </c>
      <c r="T433" s="17"/>
      <c r="U433" s="20">
        <v>0</v>
      </c>
      <c r="V433" s="19" t="s">
        <v>150</v>
      </c>
    </row>
    <row r="434" spans="1:22" x14ac:dyDescent="0.25">
      <c r="A434" s="12"/>
      <c r="B434" s="41"/>
      <c r="C434" s="41" t="s">
        <v>150</v>
      </c>
      <c r="D434" s="42"/>
      <c r="E434" s="42"/>
      <c r="F434" s="41"/>
      <c r="G434" s="41"/>
      <c r="H434" s="42"/>
      <c r="I434" s="42"/>
      <c r="J434" s="41"/>
      <c r="K434" s="41"/>
      <c r="L434" s="42"/>
      <c r="M434" s="42"/>
      <c r="N434" s="41"/>
      <c r="O434" s="41"/>
      <c r="P434" s="42"/>
      <c r="Q434" s="42"/>
      <c r="R434" s="41"/>
      <c r="S434" s="41" t="s">
        <v>150</v>
      </c>
      <c r="T434" s="42"/>
      <c r="U434" s="42"/>
      <c r="V434" s="41"/>
    </row>
    <row r="435" spans="1:22" ht="15.75" thickBot="1" x14ac:dyDescent="0.3">
      <c r="A435" s="12"/>
      <c r="B435" s="60" t="s">
        <v>443</v>
      </c>
      <c r="C435" s="15" t="s">
        <v>150</v>
      </c>
      <c r="D435" s="10"/>
      <c r="E435" s="61" t="s">
        <v>444</v>
      </c>
      <c r="F435" s="45" t="s">
        <v>264</v>
      </c>
      <c r="G435" s="15"/>
      <c r="H435" s="10"/>
      <c r="I435" s="61" t="s">
        <v>445</v>
      </c>
      <c r="J435" s="45" t="s">
        <v>264</v>
      </c>
      <c r="K435" s="15"/>
      <c r="L435" s="10"/>
      <c r="M435" s="61" t="s">
        <v>446</v>
      </c>
      <c r="N435" s="45" t="s">
        <v>264</v>
      </c>
      <c r="O435" s="15"/>
      <c r="P435" s="10"/>
      <c r="Q435" s="61">
        <v>0</v>
      </c>
      <c r="R435" s="45" t="s">
        <v>150</v>
      </c>
      <c r="S435" s="15" t="s">
        <v>150</v>
      </c>
      <c r="T435" s="10"/>
      <c r="U435" s="61" t="s">
        <v>447</v>
      </c>
      <c r="V435" s="45" t="s">
        <v>264</v>
      </c>
    </row>
    <row r="436" spans="1:22" x14ac:dyDescent="0.25">
      <c r="A436" s="12"/>
      <c r="B436" s="41"/>
      <c r="C436" s="41" t="s">
        <v>150</v>
      </c>
      <c r="D436" s="42"/>
      <c r="E436" s="42"/>
      <c r="F436" s="41"/>
      <c r="G436" s="41"/>
      <c r="H436" s="42"/>
      <c r="I436" s="42"/>
      <c r="J436" s="41"/>
      <c r="K436" s="41"/>
      <c r="L436" s="42"/>
      <c r="M436" s="42"/>
      <c r="N436" s="41"/>
      <c r="O436" s="41"/>
      <c r="P436" s="42"/>
      <c r="Q436" s="42"/>
      <c r="R436" s="41"/>
      <c r="S436" s="41" t="s">
        <v>150</v>
      </c>
      <c r="T436" s="42"/>
      <c r="U436" s="42"/>
      <c r="V436" s="41"/>
    </row>
    <row r="437" spans="1:22" x14ac:dyDescent="0.25">
      <c r="A437" s="12"/>
      <c r="B437" s="11"/>
      <c r="C437" s="32"/>
      <c r="D437" s="32"/>
      <c r="E437" s="32"/>
      <c r="F437" s="32"/>
      <c r="G437" s="32"/>
      <c r="H437" s="32"/>
      <c r="I437" s="32"/>
      <c r="J437" s="32"/>
      <c r="K437" s="32"/>
      <c r="L437" s="32"/>
      <c r="M437" s="32"/>
      <c r="N437" s="32"/>
      <c r="O437" s="32"/>
      <c r="P437" s="32"/>
      <c r="Q437" s="32"/>
      <c r="R437" s="32"/>
      <c r="S437" s="32"/>
      <c r="T437" s="32"/>
      <c r="U437" s="32"/>
      <c r="V437" s="32"/>
    </row>
    <row r="438" spans="1:22" x14ac:dyDescent="0.25">
      <c r="A438" s="12"/>
      <c r="B438" s="16" t="s">
        <v>133</v>
      </c>
      <c r="C438" s="44" t="s">
        <v>150</v>
      </c>
      <c r="D438" s="17"/>
      <c r="E438" s="20">
        <v>0</v>
      </c>
      <c r="F438" s="19" t="s">
        <v>150</v>
      </c>
      <c r="G438" s="44"/>
      <c r="H438" s="17"/>
      <c r="I438" s="20" t="s">
        <v>448</v>
      </c>
      <c r="J438" s="19" t="s">
        <v>264</v>
      </c>
      <c r="K438" s="44"/>
      <c r="L438" s="17"/>
      <c r="M438" s="20" t="s">
        <v>449</v>
      </c>
      <c r="N438" s="19" t="s">
        <v>264</v>
      </c>
      <c r="O438" s="44"/>
      <c r="P438" s="17"/>
      <c r="Q438" s="20">
        <v>0</v>
      </c>
      <c r="R438" s="19" t="s">
        <v>150</v>
      </c>
      <c r="S438" s="44" t="s">
        <v>150</v>
      </c>
      <c r="T438" s="17"/>
      <c r="U438" s="20" t="s">
        <v>450</v>
      </c>
      <c r="V438" s="19" t="s">
        <v>264</v>
      </c>
    </row>
    <row r="439" spans="1:22" ht="26.25" thickBot="1" x14ac:dyDescent="0.3">
      <c r="A439" s="12"/>
      <c r="B439" s="21" t="s">
        <v>134</v>
      </c>
      <c r="C439" s="15" t="s">
        <v>150</v>
      </c>
      <c r="D439" s="11"/>
      <c r="E439" s="23">
        <v>0</v>
      </c>
      <c r="F439" s="14" t="s">
        <v>150</v>
      </c>
      <c r="G439" s="15"/>
      <c r="H439" s="11"/>
      <c r="I439" s="22">
        <v>11949</v>
      </c>
      <c r="J439" s="14" t="s">
        <v>150</v>
      </c>
      <c r="K439" s="15"/>
      <c r="L439" s="11"/>
      <c r="M439" s="22">
        <v>11522</v>
      </c>
      <c r="N439" s="14" t="s">
        <v>150</v>
      </c>
      <c r="O439" s="15"/>
      <c r="P439" s="11"/>
      <c r="Q439" s="23">
        <v>0</v>
      </c>
      <c r="R439" s="14" t="s">
        <v>150</v>
      </c>
      <c r="S439" s="15" t="s">
        <v>150</v>
      </c>
      <c r="T439" s="11"/>
      <c r="U439" s="22">
        <v>23471</v>
      </c>
      <c r="V439" s="14" t="s">
        <v>150</v>
      </c>
    </row>
    <row r="440" spans="1:22" x14ac:dyDescent="0.25">
      <c r="A440" s="12"/>
      <c r="B440" s="41"/>
      <c r="C440" s="41" t="s">
        <v>150</v>
      </c>
      <c r="D440" s="42"/>
      <c r="E440" s="42"/>
      <c r="F440" s="41"/>
      <c r="G440" s="41"/>
      <c r="H440" s="42"/>
      <c r="I440" s="42"/>
      <c r="J440" s="41"/>
      <c r="K440" s="41"/>
      <c r="L440" s="42"/>
      <c r="M440" s="42"/>
      <c r="N440" s="41"/>
      <c r="O440" s="41"/>
      <c r="P440" s="42"/>
      <c r="Q440" s="42"/>
      <c r="R440" s="41"/>
      <c r="S440" s="41" t="s">
        <v>150</v>
      </c>
      <c r="T440" s="42"/>
      <c r="U440" s="42"/>
      <c r="V440" s="41"/>
    </row>
    <row r="441" spans="1:22" ht="15.75" thickBot="1" x14ac:dyDescent="0.3">
      <c r="A441" s="12"/>
      <c r="B441" s="16" t="s">
        <v>135</v>
      </c>
      <c r="C441" s="44" t="s">
        <v>150</v>
      </c>
      <c r="D441" s="17" t="s">
        <v>161</v>
      </c>
      <c r="E441" s="20">
        <v>0</v>
      </c>
      <c r="F441" s="19" t="s">
        <v>150</v>
      </c>
      <c r="G441" s="44"/>
      <c r="H441" s="17" t="s">
        <v>161</v>
      </c>
      <c r="I441" s="18">
        <v>4364</v>
      </c>
      <c r="J441" s="19" t="s">
        <v>150</v>
      </c>
      <c r="K441" s="44"/>
      <c r="L441" s="17" t="s">
        <v>161</v>
      </c>
      <c r="M441" s="18">
        <v>7758</v>
      </c>
      <c r="N441" s="19" t="s">
        <v>150</v>
      </c>
      <c r="O441" s="44"/>
      <c r="P441" s="17" t="s">
        <v>161</v>
      </c>
      <c r="Q441" s="20">
        <v>0</v>
      </c>
      <c r="R441" s="19" t="s">
        <v>150</v>
      </c>
      <c r="S441" s="44" t="s">
        <v>150</v>
      </c>
      <c r="T441" s="17" t="s">
        <v>161</v>
      </c>
      <c r="U441" s="18">
        <v>12122</v>
      </c>
      <c r="V441" s="19" t="s">
        <v>150</v>
      </c>
    </row>
    <row r="442" spans="1:22" ht="15.75" thickTop="1" x14ac:dyDescent="0.25">
      <c r="A442" s="12"/>
      <c r="B442" s="41"/>
      <c r="C442" s="41" t="s">
        <v>150</v>
      </c>
      <c r="D442" s="43"/>
      <c r="E442" s="43"/>
      <c r="F442" s="41"/>
      <c r="G442" s="41"/>
      <c r="H442" s="43"/>
      <c r="I442" s="43"/>
      <c r="J442" s="41"/>
      <c r="K442" s="41"/>
      <c r="L442" s="43"/>
      <c r="M442" s="43"/>
      <c r="N442" s="41"/>
      <c r="O442" s="41"/>
      <c r="P442" s="43"/>
      <c r="Q442" s="43"/>
      <c r="R442" s="41"/>
      <c r="S442" s="41" t="s">
        <v>150</v>
      </c>
      <c r="T442" s="43"/>
      <c r="U442" s="43"/>
      <c r="V442" s="41"/>
    </row>
    <row r="443" spans="1:22" x14ac:dyDescent="0.25">
      <c r="A443" s="12"/>
      <c r="B443" s="40"/>
      <c r="C443" s="40"/>
      <c r="D443" s="40"/>
      <c r="E443" s="40"/>
      <c r="F443" s="40"/>
      <c r="G443" s="40"/>
      <c r="H443" s="40"/>
      <c r="I443" s="40"/>
      <c r="J443" s="40"/>
      <c r="K443" s="40"/>
      <c r="L443" s="40"/>
      <c r="M443" s="40"/>
      <c r="N443" s="40"/>
      <c r="O443" s="40"/>
      <c r="P443" s="40"/>
      <c r="Q443" s="40"/>
      <c r="R443" s="40"/>
      <c r="S443" s="40"/>
      <c r="T443" s="40"/>
      <c r="U443" s="40"/>
      <c r="V443" s="40"/>
    </row>
    <row r="444" spans="1:22" x14ac:dyDescent="0.25">
      <c r="A444" s="12"/>
      <c r="B444" s="63" t="s">
        <v>329</v>
      </c>
      <c r="C444" s="63"/>
      <c r="D444" s="63"/>
      <c r="E444" s="63"/>
      <c r="F444" s="63"/>
      <c r="G444" s="63"/>
      <c r="H444" s="63"/>
      <c r="I444" s="63"/>
      <c r="J444" s="63"/>
      <c r="K444" s="63"/>
      <c r="L444" s="63"/>
      <c r="M444" s="63"/>
      <c r="N444" s="63"/>
      <c r="O444" s="63"/>
      <c r="P444" s="63"/>
      <c r="Q444" s="63"/>
      <c r="R444" s="63"/>
      <c r="S444" s="63"/>
      <c r="T444" s="63"/>
      <c r="U444" s="63"/>
      <c r="V444" s="63"/>
    </row>
    <row r="445" spans="1:22" x14ac:dyDescent="0.25">
      <c r="A445" s="12"/>
      <c r="B445" s="63" t="s">
        <v>424</v>
      </c>
      <c r="C445" s="63"/>
      <c r="D445" s="63"/>
      <c r="E445" s="63"/>
      <c r="F445" s="63"/>
      <c r="G445" s="63"/>
      <c r="H445" s="63"/>
      <c r="I445" s="63"/>
      <c r="J445" s="63"/>
      <c r="K445" s="63"/>
      <c r="L445" s="63"/>
      <c r="M445" s="63"/>
      <c r="N445" s="63"/>
      <c r="O445" s="63"/>
      <c r="P445" s="63"/>
      <c r="Q445" s="63"/>
      <c r="R445" s="63"/>
      <c r="S445" s="63"/>
      <c r="T445" s="63"/>
      <c r="U445" s="63"/>
      <c r="V445" s="63"/>
    </row>
    <row r="446" spans="1:22" x14ac:dyDescent="0.25">
      <c r="A446" s="12"/>
      <c r="B446" s="63" t="s">
        <v>379</v>
      </c>
      <c r="C446" s="63"/>
      <c r="D446" s="63"/>
      <c r="E446" s="63"/>
      <c r="F446" s="63"/>
      <c r="G446" s="63"/>
      <c r="H446" s="63"/>
      <c r="I446" s="63"/>
      <c r="J446" s="63"/>
      <c r="K446" s="63"/>
      <c r="L446" s="63"/>
      <c r="M446" s="63"/>
      <c r="N446" s="63"/>
      <c r="O446" s="63"/>
      <c r="P446" s="63"/>
      <c r="Q446" s="63"/>
      <c r="R446" s="63"/>
      <c r="S446" s="63"/>
      <c r="T446" s="63"/>
      <c r="U446" s="63"/>
      <c r="V446" s="63"/>
    </row>
    <row r="447" spans="1:22" x14ac:dyDescent="0.25">
      <c r="A447" s="12"/>
      <c r="B447" s="64" t="s">
        <v>279</v>
      </c>
      <c r="C447" s="64"/>
      <c r="D447" s="64"/>
      <c r="E447" s="64"/>
      <c r="F447" s="64"/>
      <c r="G447" s="64"/>
      <c r="H447" s="64"/>
      <c r="I447" s="64"/>
      <c r="J447" s="64"/>
      <c r="K447" s="64"/>
      <c r="L447" s="64"/>
      <c r="M447" s="64"/>
      <c r="N447" s="64"/>
      <c r="O447" s="64"/>
      <c r="P447" s="64"/>
      <c r="Q447" s="64"/>
      <c r="R447" s="64"/>
      <c r="S447" s="64"/>
      <c r="T447" s="64"/>
      <c r="U447" s="64"/>
      <c r="V447" s="64"/>
    </row>
    <row r="448" spans="1:22" ht="15.75" x14ac:dyDescent="0.25">
      <c r="A448" s="12"/>
      <c r="B448" s="33"/>
      <c r="C448" s="33"/>
      <c r="D448" s="33"/>
      <c r="E448" s="33"/>
      <c r="F448" s="33"/>
      <c r="G448" s="33"/>
      <c r="H448" s="33"/>
      <c r="I448" s="33"/>
      <c r="J448" s="33"/>
      <c r="K448" s="33"/>
      <c r="L448" s="33"/>
      <c r="M448" s="33"/>
      <c r="N448" s="33"/>
      <c r="O448" s="33"/>
      <c r="P448" s="33"/>
      <c r="Q448" s="33"/>
      <c r="R448" s="33"/>
      <c r="S448" s="33"/>
      <c r="T448" s="33"/>
      <c r="U448" s="33"/>
      <c r="V448" s="33"/>
    </row>
    <row r="449" spans="1:22" x14ac:dyDescent="0.25">
      <c r="A449" s="12"/>
      <c r="B449" s="11"/>
      <c r="C449" s="11"/>
      <c r="D449" s="11"/>
      <c r="E449" s="11"/>
      <c r="F449" s="11"/>
      <c r="G449" s="11"/>
      <c r="H449" s="11"/>
      <c r="I449" s="11"/>
      <c r="J449" s="11"/>
      <c r="K449" s="11"/>
      <c r="L449" s="11"/>
      <c r="M449" s="11"/>
      <c r="N449" s="11"/>
      <c r="O449" s="11"/>
      <c r="P449" s="11"/>
      <c r="Q449" s="11"/>
      <c r="R449" s="11"/>
      <c r="S449" s="11"/>
      <c r="T449" s="11"/>
      <c r="U449" s="11"/>
      <c r="V449" s="11"/>
    </row>
    <row r="450" spans="1:22" x14ac:dyDescent="0.25">
      <c r="A450" s="12"/>
      <c r="B450" s="25"/>
      <c r="C450" s="25"/>
      <c r="D450" s="26" t="s">
        <v>332</v>
      </c>
      <c r="E450" s="26"/>
      <c r="F450" s="25"/>
      <c r="G450" s="25"/>
      <c r="H450" s="26" t="s">
        <v>333</v>
      </c>
      <c r="I450" s="26"/>
      <c r="J450" s="25"/>
      <c r="K450" s="25"/>
      <c r="L450" s="26" t="s">
        <v>334</v>
      </c>
      <c r="M450" s="26"/>
      <c r="N450" s="25"/>
      <c r="O450" s="25"/>
      <c r="P450" s="26" t="s">
        <v>335</v>
      </c>
      <c r="Q450" s="26"/>
      <c r="R450" s="25"/>
      <c r="S450" s="25"/>
      <c r="T450" s="26" t="s">
        <v>255</v>
      </c>
      <c r="U450" s="26"/>
      <c r="V450" s="25"/>
    </row>
    <row r="451" spans="1:22" x14ac:dyDescent="0.25">
      <c r="A451" s="12"/>
      <c r="B451" s="25"/>
      <c r="C451" s="25"/>
      <c r="D451" s="26"/>
      <c r="E451" s="26"/>
      <c r="F451" s="25"/>
      <c r="G451" s="25"/>
      <c r="H451" s="26"/>
      <c r="I451" s="26"/>
      <c r="J451" s="25"/>
      <c r="K451" s="25"/>
      <c r="L451" s="26" t="s">
        <v>333</v>
      </c>
      <c r="M451" s="26"/>
      <c r="N451" s="25"/>
      <c r="O451" s="25"/>
      <c r="P451" s="26" t="s">
        <v>336</v>
      </c>
      <c r="Q451" s="26"/>
      <c r="R451" s="25"/>
      <c r="S451" s="25"/>
      <c r="T451" s="26" t="s">
        <v>257</v>
      </c>
      <c r="U451" s="26"/>
      <c r="V451" s="25"/>
    </row>
    <row r="452" spans="1:22" ht="15.75" thickBot="1" x14ac:dyDescent="0.3">
      <c r="A452" s="12"/>
      <c r="B452" s="25"/>
      <c r="C452" s="25"/>
      <c r="D452" s="27"/>
      <c r="E452" s="27"/>
      <c r="F452" s="25"/>
      <c r="G452" s="25"/>
      <c r="H452" s="27"/>
      <c r="I452" s="27"/>
      <c r="J452" s="25"/>
      <c r="K452" s="25"/>
      <c r="L452" s="27"/>
      <c r="M452" s="27"/>
      <c r="N452" s="25"/>
      <c r="O452" s="25"/>
      <c r="P452" s="27"/>
      <c r="Q452" s="27"/>
      <c r="R452" s="25"/>
      <c r="S452" s="25"/>
      <c r="T452" s="27" t="s">
        <v>337</v>
      </c>
      <c r="U452" s="27"/>
      <c r="V452" s="25"/>
    </row>
    <row r="453" spans="1:22" x14ac:dyDescent="0.25">
      <c r="A453" s="12"/>
      <c r="B453" s="11"/>
      <c r="C453" s="32"/>
      <c r="D453" s="32"/>
      <c r="E453" s="32"/>
      <c r="F453" s="32"/>
      <c r="G453" s="32"/>
      <c r="H453" s="32"/>
      <c r="I453" s="32"/>
      <c r="J453" s="32"/>
      <c r="K453" s="32"/>
      <c r="L453" s="32"/>
      <c r="M453" s="32"/>
      <c r="N453" s="32"/>
      <c r="O453" s="32"/>
      <c r="P453" s="32"/>
      <c r="Q453" s="32"/>
      <c r="R453" s="32"/>
      <c r="S453" s="32"/>
      <c r="T453" s="32"/>
      <c r="U453" s="32"/>
      <c r="V453" s="32"/>
    </row>
    <row r="454" spans="1:22" ht="26.25" thickBot="1" x14ac:dyDescent="0.3">
      <c r="A454" s="12"/>
      <c r="B454" s="53" t="s">
        <v>451</v>
      </c>
      <c r="C454" s="17"/>
      <c r="D454" s="17" t="s">
        <v>161</v>
      </c>
      <c r="E454" s="57" t="s">
        <v>452</v>
      </c>
      <c r="F454" s="55" t="s">
        <v>264</v>
      </c>
      <c r="G454" s="17"/>
      <c r="H454" s="17" t="s">
        <v>161</v>
      </c>
      <c r="I454" s="54">
        <v>379574</v>
      </c>
      <c r="J454" s="55" t="s">
        <v>150</v>
      </c>
      <c r="K454" s="17"/>
      <c r="L454" s="56"/>
      <c r="M454" s="54">
        <v>163039</v>
      </c>
      <c r="N454" s="55" t="s">
        <v>150</v>
      </c>
      <c r="O454" s="17"/>
      <c r="P454" s="17" t="s">
        <v>161</v>
      </c>
      <c r="Q454" s="57">
        <v>0</v>
      </c>
      <c r="R454" s="55" t="s">
        <v>150</v>
      </c>
      <c r="S454" s="17"/>
      <c r="T454" s="17" t="s">
        <v>161</v>
      </c>
      <c r="U454" s="54">
        <v>535006</v>
      </c>
      <c r="V454" s="55" t="s">
        <v>150</v>
      </c>
    </row>
    <row r="455" spans="1:22" x14ac:dyDescent="0.25">
      <c r="A455" s="12"/>
      <c r="B455" s="41"/>
      <c r="C455" s="41"/>
      <c r="D455" s="42"/>
      <c r="E455" s="42"/>
      <c r="F455" s="41"/>
      <c r="G455" s="41"/>
      <c r="H455" s="42"/>
      <c r="I455" s="42"/>
      <c r="J455" s="41"/>
      <c r="K455" s="41"/>
      <c r="L455" s="42"/>
      <c r="M455" s="42"/>
      <c r="N455" s="41"/>
      <c r="O455" s="41"/>
      <c r="P455" s="42"/>
      <c r="Q455" s="42"/>
      <c r="R455" s="41"/>
      <c r="S455" s="41"/>
      <c r="T455" s="42"/>
      <c r="U455" s="42"/>
      <c r="V455" s="41"/>
    </row>
    <row r="456" spans="1:22" x14ac:dyDescent="0.25">
      <c r="A456" s="12"/>
      <c r="B456" s="11"/>
      <c r="C456" s="32"/>
      <c r="D456" s="32"/>
      <c r="E456" s="32"/>
      <c r="F456" s="32"/>
      <c r="G456" s="32"/>
      <c r="H456" s="32"/>
      <c r="I456" s="32"/>
      <c r="J456" s="32"/>
      <c r="K456" s="32"/>
      <c r="L456" s="32"/>
      <c r="M456" s="32"/>
      <c r="N456" s="32"/>
      <c r="O456" s="32"/>
      <c r="P456" s="32"/>
      <c r="Q456" s="32"/>
      <c r="R456" s="32"/>
      <c r="S456" s="32"/>
      <c r="T456" s="32"/>
      <c r="U456" s="32"/>
      <c r="V456" s="32"/>
    </row>
    <row r="457" spans="1:22" x14ac:dyDescent="0.25">
      <c r="A457" s="12"/>
      <c r="B457" s="58" t="s">
        <v>117</v>
      </c>
      <c r="C457" s="15"/>
      <c r="D457" s="11"/>
      <c r="E457" s="11"/>
      <c r="F457" s="11"/>
      <c r="G457" s="15"/>
      <c r="H457" s="11"/>
      <c r="I457" s="11"/>
      <c r="J457" s="11"/>
      <c r="K457" s="15"/>
      <c r="L457" s="11"/>
      <c r="M457" s="11"/>
      <c r="N457" s="11"/>
      <c r="O457" s="15"/>
      <c r="P457" s="11"/>
      <c r="Q457" s="11"/>
      <c r="R457" s="11"/>
      <c r="S457" s="15"/>
      <c r="T457" s="11"/>
      <c r="U457" s="11"/>
      <c r="V457" s="11"/>
    </row>
    <row r="458" spans="1:22" ht="25.5" x14ac:dyDescent="0.25">
      <c r="A458" s="12"/>
      <c r="B458" s="48" t="s">
        <v>118</v>
      </c>
      <c r="C458" s="44"/>
      <c r="D458" s="17"/>
      <c r="E458" s="20">
        <v>0</v>
      </c>
      <c r="F458" s="19" t="s">
        <v>150</v>
      </c>
      <c r="G458" s="44"/>
      <c r="H458" s="17"/>
      <c r="I458" s="20" t="s">
        <v>453</v>
      </c>
      <c r="J458" s="19" t="s">
        <v>264</v>
      </c>
      <c r="K458" s="44"/>
      <c r="L458" s="17"/>
      <c r="M458" s="20" t="s">
        <v>454</v>
      </c>
      <c r="N458" s="19" t="s">
        <v>264</v>
      </c>
      <c r="O458" s="44"/>
      <c r="P458" s="17"/>
      <c r="Q458" s="20">
        <v>0</v>
      </c>
      <c r="R458" s="19" t="s">
        <v>150</v>
      </c>
      <c r="S458" s="44"/>
      <c r="T458" s="17"/>
      <c r="U458" s="20" t="s">
        <v>455</v>
      </c>
      <c r="V458" s="19" t="s">
        <v>264</v>
      </c>
    </row>
    <row r="459" spans="1:22" ht="25.5" x14ac:dyDescent="0.25">
      <c r="A459" s="12"/>
      <c r="B459" s="47" t="s">
        <v>119</v>
      </c>
      <c r="C459" s="15"/>
      <c r="D459" s="11"/>
      <c r="E459" s="23">
        <v>0</v>
      </c>
      <c r="F459" s="14" t="s">
        <v>150</v>
      </c>
      <c r="G459" s="15"/>
      <c r="H459" s="11"/>
      <c r="I459" s="22">
        <v>49984</v>
      </c>
      <c r="J459" s="14" t="s">
        <v>150</v>
      </c>
      <c r="K459" s="15"/>
      <c r="L459" s="11"/>
      <c r="M459" s="22">
        <v>6210</v>
      </c>
      <c r="N459" s="14" t="s">
        <v>150</v>
      </c>
      <c r="O459" s="15"/>
      <c r="P459" s="11"/>
      <c r="Q459" s="23">
        <v>0</v>
      </c>
      <c r="R459" s="14" t="s">
        <v>150</v>
      </c>
      <c r="S459" s="15"/>
      <c r="T459" s="11"/>
      <c r="U459" s="22">
        <v>56194</v>
      </c>
      <c r="V459" s="14" t="s">
        <v>150</v>
      </c>
    </row>
    <row r="460" spans="1:22" x14ac:dyDescent="0.25">
      <c r="A460" s="12"/>
      <c r="B460" s="48" t="s">
        <v>120</v>
      </c>
      <c r="C460" s="44"/>
      <c r="D460" s="17"/>
      <c r="E460" s="20">
        <v>0</v>
      </c>
      <c r="F460" s="19" t="s">
        <v>150</v>
      </c>
      <c r="G460" s="44"/>
      <c r="H460" s="17"/>
      <c r="I460" s="20" t="s">
        <v>456</v>
      </c>
      <c r="J460" s="19" t="s">
        <v>264</v>
      </c>
      <c r="K460" s="44"/>
      <c r="L460" s="17"/>
      <c r="M460" s="20" t="s">
        <v>457</v>
      </c>
      <c r="N460" s="19" t="s">
        <v>264</v>
      </c>
      <c r="O460" s="44"/>
      <c r="P460" s="17"/>
      <c r="Q460" s="20">
        <v>0</v>
      </c>
      <c r="R460" s="19" t="s">
        <v>150</v>
      </c>
      <c r="S460" s="44"/>
      <c r="T460" s="17"/>
      <c r="U460" s="20" t="s">
        <v>458</v>
      </c>
      <c r="V460" s="19" t="s">
        <v>264</v>
      </c>
    </row>
    <row r="461" spans="1:22" ht="38.25" x14ac:dyDescent="0.25">
      <c r="A461" s="12"/>
      <c r="B461" s="47" t="s">
        <v>121</v>
      </c>
      <c r="C461" s="15"/>
      <c r="D461" s="11"/>
      <c r="E461" s="23">
        <v>0</v>
      </c>
      <c r="F461" s="14" t="s">
        <v>150</v>
      </c>
      <c r="G461" s="15"/>
      <c r="H461" s="11"/>
      <c r="I461" s="23" t="s">
        <v>459</v>
      </c>
      <c r="J461" s="14" t="s">
        <v>264</v>
      </c>
      <c r="K461" s="15"/>
      <c r="L461" s="11"/>
      <c r="M461" s="23">
        <v>0</v>
      </c>
      <c r="N461" s="14" t="s">
        <v>150</v>
      </c>
      <c r="O461" s="15"/>
      <c r="P461" s="11"/>
      <c r="Q461" s="23">
        <v>0</v>
      </c>
      <c r="R461" s="14" t="s">
        <v>150</v>
      </c>
      <c r="S461" s="15"/>
      <c r="T461" s="11"/>
      <c r="U461" s="23" t="s">
        <v>459</v>
      </c>
      <c r="V461" s="14" t="s">
        <v>264</v>
      </c>
    </row>
    <row r="462" spans="1:22" ht="26.25" thickBot="1" x14ac:dyDescent="0.3">
      <c r="A462" s="12"/>
      <c r="B462" s="48" t="s">
        <v>122</v>
      </c>
      <c r="C462" s="44"/>
      <c r="D462" s="17"/>
      <c r="E462" s="18">
        <v>6500</v>
      </c>
      <c r="F462" s="19" t="s">
        <v>150</v>
      </c>
      <c r="G462" s="44"/>
      <c r="H462" s="17"/>
      <c r="I462" s="20">
        <v>0</v>
      </c>
      <c r="J462" s="19" t="s">
        <v>150</v>
      </c>
      <c r="K462" s="44"/>
      <c r="L462" s="17"/>
      <c r="M462" s="20">
        <v>0</v>
      </c>
      <c r="N462" s="19" t="s">
        <v>150</v>
      </c>
      <c r="O462" s="44"/>
      <c r="P462" s="17"/>
      <c r="Q462" s="20">
        <v>0</v>
      </c>
      <c r="R462" s="19" t="s">
        <v>150</v>
      </c>
      <c r="S462" s="44"/>
      <c r="T462" s="17"/>
      <c r="U462" s="18">
        <v>6500</v>
      </c>
      <c r="V462" s="19" t="s">
        <v>150</v>
      </c>
    </row>
    <row r="463" spans="1:22" x14ac:dyDescent="0.25">
      <c r="A463" s="12"/>
      <c r="B463" s="41"/>
      <c r="C463" s="41"/>
      <c r="D463" s="42"/>
      <c r="E463" s="42"/>
      <c r="F463" s="41"/>
      <c r="G463" s="41"/>
      <c r="H463" s="42"/>
      <c r="I463" s="42"/>
      <c r="J463" s="41"/>
      <c r="K463" s="41"/>
      <c r="L463" s="42"/>
      <c r="M463" s="42"/>
      <c r="N463" s="41"/>
      <c r="O463" s="41"/>
      <c r="P463" s="42"/>
      <c r="Q463" s="42"/>
      <c r="R463" s="41"/>
      <c r="S463" s="41"/>
      <c r="T463" s="42"/>
      <c r="U463" s="42"/>
      <c r="V463" s="41"/>
    </row>
    <row r="464" spans="1:22" x14ac:dyDescent="0.25">
      <c r="A464" s="12"/>
      <c r="B464" s="11"/>
      <c r="C464" s="32"/>
      <c r="D464" s="32"/>
      <c r="E464" s="32"/>
      <c r="F464" s="32"/>
      <c r="G464" s="32"/>
      <c r="H464" s="32"/>
      <c r="I464" s="32"/>
      <c r="J464" s="32"/>
      <c r="K464" s="32"/>
      <c r="L464" s="32"/>
      <c r="M464" s="32"/>
      <c r="N464" s="32"/>
      <c r="O464" s="32"/>
      <c r="P464" s="32"/>
      <c r="Q464" s="32"/>
      <c r="R464" s="32"/>
      <c r="S464" s="32"/>
      <c r="T464" s="32"/>
      <c r="U464" s="32"/>
      <c r="V464" s="32"/>
    </row>
    <row r="465" spans="1:22" ht="26.25" thickBot="1" x14ac:dyDescent="0.3">
      <c r="A465" s="12"/>
      <c r="B465" s="60" t="s">
        <v>460</v>
      </c>
      <c r="C465" s="15"/>
      <c r="D465" s="10"/>
      <c r="E465" s="62">
        <v>6500</v>
      </c>
      <c r="F465" s="45" t="s">
        <v>150</v>
      </c>
      <c r="G465" s="15"/>
      <c r="H465" s="10"/>
      <c r="I465" s="61" t="s">
        <v>461</v>
      </c>
      <c r="J465" s="45" t="s">
        <v>264</v>
      </c>
      <c r="K465" s="15"/>
      <c r="L465" s="10"/>
      <c r="M465" s="61" t="s">
        <v>462</v>
      </c>
      <c r="N465" s="45" t="s">
        <v>264</v>
      </c>
      <c r="O465" s="15"/>
      <c r="P465" s="10"/>
      <c r="Q465" s="61">
        <v>0</v>
      </c>
      <c r="R465" s="45" t="s">
        <v>150</v>
      </c>
      <c r="S465" s="15"/>
      <c r="T465" s="10"/>
      <c r="U465" s="61" t="s">
        <v>463</v>
      </c>
      <c r="V465" s="45" t="s">
        <v>264</v>
      </c>
    </row>
    <row r="466" spans="1:22" x14ac:dyDescent="0.25">
      <c r="A466" s="12"/>
      <c r="B466" s="41"/>
      <c r="C466" s="41"/>
      <c r="D466" s="42"/>
      <c r="E466" s="42"/>
      <c r="F466" s="41"/>
      <c r="G466" s="41"/>
      <c r="H466" s="42"/>
      <c r="I466" s="42"/>
      <c r="J466" s="41"/>
      <c r="K466" s="41"/>
      <c r="L466" s="42"/>
      <c r="M466" s="42"/>
      <c r="N466" s="41"/>
      <c r="O466" s="41"/>
      <c r="P466" s="42"/>
      <c r="Q466" s="42"/>
      <c r="R466" s="41"/>
      <c r="S466" s="41"/>
      <c r="T466" s="42"/>
      <c r="U466" s="42"/>
      <c r="V466" s="41"/>
    </row>
    <row r="467" spans="1:22" x14ac:dyDescent="0.25">
      <c r="A467" s="12"/>
      <c r="B467" s="11"/>
      <c r="C467" s="32"/>
      <c r="D467" s="32"/>
      <c r="E467" s="32"/>
      <c r="F467" s="32"/>
      <c r="G467" s="32"/>
      <c r="H467" s="32"/>
      <c r="I467" s="32"/>
      <c r="J467" s="32"/>
      <c r="K467" s="32"/>
      <c r="L467" s="32"/>
      <c r="M467" s="32"/>
      <c r="N467" s="32"/>
      <c r="O467" s="32"/>
      <c r="P467" s="32"/>
      <c r="Q467" s="32"/>
      <c r="R467" s="32"/>
      <c r="S467" s="32"/>
      <c r="T467" s="32"/>
      <c r="U467" s="32"/>
      <c r="V467" s="32"/>
    </row>
    <row r="468" spans="1:22" x14ac:dyDescent="0.25">
      <c r="A468" s="12"/>
      <c r="B468" s="53" t="s">
        <v>124</v>
      </c>
      <c r="C468" s="44"/>
      <c r="D468" s="17"/>
      <c r="E468" s="17"/>
      <c r="F468" s="17"/>
      <c r="G468" s="44"/>
      <c r="H468" s="17"/>
      <c r="I468" s="17"/>
      <c r="J468" s="17"/>
      <c r="K468" s="44"/>
      <c r="L468" s="17"/>
      <c r="M468" s="17"/>
      <c r="N468" s="17"/>
      <c r="O468" s="44"/>
      <c r="P468" s="17"/>
      <c r="Q468" s="17"/>
      <c r="R468" s="17"/>
      <c r="S468" s="44"/>
      <c r="T468" s="17"/>
      <c r="U468" s="17"/>
      <c r="V468" s="17"/>
    </row>
    <row r="469" spans="1:22" x14ac:dyDescent="0.25">
      <c r="A469" s="12"/>
      <c r="B469" s="47" t="s">
        <v>125</v>
      </c>
      <c r="C469" s="15"/>
      <c r="D469" s="11"/>
      <c r="E469" s="23" t="s">
        <v>464</v>
      </c>
      <c r="F469" s="14" t="s">
        <v>264</v>
      </c>
      <c r="G469" s="15"/>
      <c r="H469" s="11"/>
      <c r="I469" s="23" t="s">
        <v>465</v>
      </c>
      <c r="J469" s="14" t="s">
        <v>264</v>
      </c>
      <c r="K469" s="15"/>
      <c r="L469" s="11"/>
      <c r="M469" s="23" t="s">
        <v>466</v>
      </c>
      <c r="N469" s="14" t="s">
        <v>264</v>
      </c>
      <c r="O469" s="15"/>
      <c r="P469" s="11"/>
      <c r="Q469" s="23">
        <v>0</v>
      </c>
      <c r="R469" s="14" t="s">
        <v>150</v>
      </c>
      <c r="S469" s="15"/>
      <c r="T469" s="11"/>
      <c r="U469" s="23" t="s">
        <v>467</v>
      </c>
      <c r="V469" s="14" t="s">
        <v>264</v>
      </c>
    </row>
    <row r="470" spans="1:22" x14ac:dyDescent="0.25">
      <c r="A470" s="12"/>
      <c r="B470" s="48" t="s">
        <v>126</v>
      </c>
      <c r="C470" s="44"/>
      <c r="D470" s="17"/>
      <c r="E470" s="18">
        <v>906000</v>
      </c>
      <c r="F470" s="19" t="s">
        <v>150</v>
      </c>
      <c r="G470" s="44"/>
      <c r="H470" s="17"/>
      <c r="I470" s="20">
        <v>0</v>
      </c>
      <c r="J470" s="19" t="s">
        <v>150</v>
      </c>
      <c r="K470" s="44"/>
      <c r="L470" s="17"/>
      <c r="M470" s="20">
        <v>0</v>
      </c>
      <c r="N470" s="19" t="s">
        <v>150</v>
      </c>
      <c r="O470" s="44"/>
      <c r="P470" s="17"/>
      <c r="Q470" s="20">
        <v>0</v>
      </c>
      <c r="R470" s="19" t="s">
        <v>150</v>
      </c>
      <c r="S470" s="44"/>
      <c r="T470" s="17"/>
      <c r="U470" s="18">
        <v>906000</v>
      </c>
      <c r="V470" s="19" t="s">
        <v>150</v>
      </c>
    </row>
    <row r="471" spans="1:22" x14ac:dyDescent="0.25">
      <c r="A471" s="12"/>
      <c r="B471" s="47" t="s">
        <v>127</v>
      </c>
      <c r="C471" s="15"/>
      <c r="D471" s="11"/>
      <c r="E471" s="23" t="s">
        <v>468</v>
      </c>
      <c r="F471" s="14" t="s">
        <v>264</v>
      </c>
      <c r="G471" s="15"/>
      <c r="H471" s="11"/>
      <c r="I471" s="23">
        <v>0</v>
      </c>
      <c r="J471" s="14" t="s">
        <v>150</v>
      </c>
      <c r="K471" s="15"/>
      <c r="L471" s="11"/>
      <c r="M471" s="23">
        <v>0</v>
      </c>
      <c r="N471" s="14" t="s">
        <v>150</v>
      </c>
      <c r="O471" s="15"/>
      <c r="P471" s="11"/>
      <c r="Q471" s="23">
        <v>0</v>
      </c>
      <c r="R471" s="14" t="s">
        <v>150</v>
      </c>
      <c r="S471" s="15"/>
      <c r="T471" s="11"/>
      <c r="U471" s="23" t="s">
        <v>468</v>
      </c>
      <c r="V471" s="14" t="s">
        <v>264</v>
      </c>
    </row>
    <row r="472" spans="1:22" x14ac:dyDescent="0.25">
      <c r="A472" s="12"/>
      <c r="B472" s="48" t="s">
        <v>128</v>
      </c>
      <c r="C472" s="44"/>
      <c r="D472" s="17"/>
      <c r="E472" s="20" t="s">
        <v>469</v>
      </c>
      <c r="F472" s="19" t="s">
        <v>264</v>
      </c>
      <c r="G472" s="44"/>
      <c r="H472" s="17"/>
      <c r="I472" s="20">
        <v>0</v>
      </c>
      <c r="J472" s="19" t="s">
        <v>150</v>
      </c>
      <c r="K472" s="44"/>
      <c r="L472" s="17"/>
      <c r="M472" s="20">
        <v>0</v>
      </c>
      <c r="N472" s="19" t="s">
        <v>150</v>
      </c>
      <c r="O472" s="44"/>
      <c r="P472" s="17"/>
      <c r="Q472" s="20">
        <v>0</v>
      </c>
      <c r="R472" s="19" t="s">
        <v>150</v>
      </c>
      <c r="S472" s="44"/>
      <c r="T472" s="17"/>
      <c r="U472" s="20" t="s">
        <v>469</v>
      </c>
      <c r="V472" s="19" t="s">
        <v>264</v>
      </c>
    </row>
    <row r="473" spans="1:22" x14ac:dyDescent="0.25">
      <c r="A473" s="12"/>
      <c r="B473" s="47" t="s">
        <v>129</v>
      </c>
      <c r="C473" s="15"/>
      <c r="D473" s="11"/>
      <c r="E473" s="23" t="s">
        <v>470</v>
      </c>
      <c r="F473" s="14" t="s">
        <v>264</v>
      </c>
      <c r="G473" s="15"/>
      <c r="H473" s="11"/>
      <c r="I473" s="23">
        <v>0</v>
      </c>
      <c r="J473" s="14" t="s">
        <v>150</v>
      </c>
      <c r="K473" s="15"/>
      <c r="L473" s="11"/>
      <c r="M473" s="23">
        <v>0</v>
      </c>
      <c r="N473" s="14" t="s">
        <v>150</v>
      </c>
      <c r="O473" s="15"/>
      <c r="P473" s="11"/>
      <c r="Q473" s="23">
        <v>0</v>
      </c>
      <c r="R473" s="14" t="s">
        <v>150</v>
      </c>
      <c r="S473" s="15"/>
      <c r="T473" s="11"/>
      <c r="U473" s="23" t="s">
        <v>470</v>
      </c>
      <c r="V473" s="14" t="s">
        <v>264</v>
      </c>
    </row>
    <row r="474" spans="1:22" x14ac:dyDescent="0.25">
      <c r="A474" s="12"/>
      <c r="B474" s="48" t="s">
        <v>130</v>
      </c>
      <c r="C474" s="44"/>
      <c r="D474" s="17"/>
      <c r="E474" s="18">
        <v>3828</v>
      </c>
      <c r="F474" s="19" t="s">
        <v>150</v>
      </c>
      <c r="G474" s="44"/>
      <c r="H474" s="17"/>
      <c r="I474" s="20">
        <v>0</v>
      </c>
      <c r="J474" s="19" t="s">
        <v>150</v>
      </c>
      <c r="K474" s="44"/>
      <c r="L474" s="17"/>
      <c r="M474" s="20">
        <v>0</v>
      </c>
      <c r="N474" s="19" t="s">
        <v>150</v>
      </c>
      <c r="O474" s="44"/>
      <c r="P474" s="17"/>
      <c r="Q474" s="20">
        <v>0</v>
      </c>
      <c r="R474" s="19" t="s">
        <v>150</v>
      </c>
      <c r="S474" s="44"/>
      <c r="T474" s="17"/>
      <c r="U474" s="18">
        <v>3828</v>
      </c>
      <c r="V474" s="19" t="s">
        <v>150</v>
      </c>
    </row>
    <row r="475" spans="1:22" ht="25.5" x14ac:dyDescent="0.25">
      <c r="A475" s="12"/>
      <c r="B475" s="47" t="s">
        <v>131</v>
      </c>
      <c r="C475" s="15"/>
      <c r="D475" s="11"/>
      <c r="E475" s="23">
        <v>0</v>
      </c>
      <c r="F475" s="14" t="s">
        <v>150</v>
      </c>
      <c r="G475" s="15"/>
      <c r="H475" s="11"/>
      <c r="I475" s="23">
        <v>0</v>
      </c>
      <c r="J475" s="14" t="s">
        <v>150</v>
      </c>
      <c r="K475" s="15"/>
      <c r="L475" s="11"/>
      <c r="M475" s="23" t="s">
        <v>471</v>
      </c>
      <c r="N475" s="14" t="s">
        <v>264</v>
      </c>
      <c r="O475" s="15"/>
      <c r="P475" s="11"/>
      <c r="Q475" s="23">
        <v>0</v>
      </c>
      <c r="R475" s="14" t="s">
        <v>150</v>
      </c>
      <c r="S475" s="15"/>
      <c r="T475" s="11"/>
      <c r="U475" s="23" t="s">
        <v>471</v>
      </c>
      <c r="V475" s="14" t="s">
        <v>264</v>
      </c>
    </row>
    <row r="476" spans="1:22" ht="26.25" thickBot="1" x14ac:dyDescent="0.3">
      <c r="A476" s="12"/>
      <c r="B476" s="48" t="s">
        <v>440</v>
      </c>
      <c r="C476" s="44"/>
      <c r="D476" s="17"/>
      <c r="E476" s="18">
        <v>246871</v>
      </c>
      <c r="F476" s="19" t="s">
        <v>150</v>
      </c>
      <c r="G476" s="44"/>
      <c r="H476" s="17"/>
      <c r="I476" s="20" t="s">
        <v>472</v>
      </c>
      <c r="J476" s="19" t="s">
        <v>264</v>
      </c>
      <c r="K476" s="44"/>
      <c r="L476" s="17"/>
      <c r="M476" s="20" t="s">
        <v>473</v>
      </c>
      <c r="N476" s="19" t="s">
        <v>264</v>
      </c>
      <c r="O476" s="44"/>
      <c r="P476" s="17"/>
      <c r="Q476" s="20">
        <v>0</v>
      </c>
      <c r="R476" s="19" t="s">
        <v>150</v>
      </c>
      <c r="S476" s="44"/>
      <c r="T476" s="17"/>
      <c r="U476" s="20">
        <v>0</v>
      </c>
      <c r="V476" s="19" t="s">
        <v>150</v>
      </c>
    </row>
    <row r="477" spans="1:22" x14ac:dyDescent="0.25">
      <c r="A477" s="12"/>
      <c r="B477" s="41"/>
      <c r="C477" s="41"/>
      <c r="D477" s="42"/>
      <c r="E477" s="42"/>
      <c r="F477" s="41"/>
      <c r="G477" s="41"/>
      <c r="H477" s="42"/>
      <c r="I477" s="42"/>
      <c r="J477" s="41"/>
      <c r="K477" s="41"/>
      <c r="L477" s="42"/>
      <c r="M477" s="42"/>
      <c r="N477" s="41"/>
      <c r="O477" s="41"/>
      <c r="P477" s="42"/>
      <c r="Q477" s="42"/>
      <c r="R477" s="41"/>
      <c r="S477" s="41"/>
      <c r="T477" s="42"/>
      <c r="U477" s="42"/>
      <c r="V477" s="41"/>
    </row>
    <row r="478" spans="1:22" x14ac:dyDescent="0.25">
      <c r="A478" s="12"/>
      <c r="B478" s="11"/>
      <c r="C478" s="32"/>
      <c r="D478" s="32"/>
      <c r="E478" s="32"/>
      <c r="F478" s="32"/>
      <c r="G478" s="32"/>
      <c r="H478" s="32"/>
      <c r="I478" s="32"/>
      <c r="J478" s="32"/>
      <c r="K478" s="32"/>
      <c r="L478" s="32"/>
      <c r="M478" s="32"/>
      <c r="N478" s="32"/>
      <c r="O478" s="32"/>
      <c r="P478" s="32"/>
      <c r="Q478" s="32"/>
      <c r="R478" s="32"/>
      <c r="S478" s="32"/>
      <c r="T478" s="32"/>
      <c r="U478" s="32"/>
      <c r="V478" s="32"/>
    </row>
    <row r="479" spans="1:22" ht="26.25" thickBot="1" x14ac:dyDescent="0.3">
      <c r="A479" s="12"/>
      <c r="B479" s="60" t="s">
        <v>132</v>
      </c>
      <c r="C479" s="15"/>
      <c r="D479" s="10"/>
      <c r="E479" s="62">
        <v>1107</v>
      </c>
      <c r="F479" s="45" t="s">
        <v>150</v>
      </c>
      <c r="G479" s="15"/>
      <c r="H479" s="10"/>
      <c r="I479" s="61" t="s">
        <v>474</v>
      </c>
      <c r="J479" s="45" t="s">
        <v>264</v>
      </c>
      <c r="K479" s="15"/>
      <c r="L479" s="10"/>
      <c r="M479" s="61" t="s">
        <v>475</v>
      </c>
      <c r="N479" s="45" t="s">
        <v>264</v>
      </c>
      <c r="O479" s="15"/>
      <c r="P479" s="10"/>
      <c r="Q479" s="61">
        <v>0</v>
      </c>
      <c r="R479" s="45" t="s">
        <v>150</v>
      </c>
      <c r="S479" s="15"/>
      <c r="T479" s="10"/>
      <c r="U479" s="61" t="s">
        <v>476</v>
      </c>
      <c r="V479" s="45" t="s">
        <v>264</v>
      </c>
    </row>
    <row r="480" spans="1:22" x14ac:dyDescent="0.25">
      <c r="A480" s="12"/>
      <c r="B480" s="41"/>
      <c r="C480" s="41"/>
      <c r="D480" s="42"/>
      <c r="E480" s="42"/>
      <c r="F480" s="41"/>
      <c r="G480" s="41"/>
      <c r="H480" s="42"/>
      <c r="I480" s="42"/>
      <c r="J480" s="41"/>
      <c r="K480" s="41"/>
      <c r="L480" s="42"/>
      <c r="M480" s="42"/>
      <c r="N480" s="41"/>
      <c r="O480" s="41"/>
      <c r="P480" s="42"/>
      <c r="Q480" s="42"/>
      <c r="R480" s="41"/>
      <c r="S480" s="41"/>
      <c r="T480" s="42"/>
      <c r="U480" s="42"/>
      <c r="V480" s="41"/>
    </row>
    <row r="481" spans="1:22" x14ac:dyDescent="0.25">
      <c r="A481" s="12"/>
      <c r="B481" s="11"/>
      <c r="C481" s="32"/>
      <c r="D481" s="32"/>
      <c r="E481" s="32"/>
      <c r="F481" s="32"/>
      <c r="G481" s="32"/>
      <c r="H481" s="32"/>
      <c r="I481" s="32"/>
      <c r="J481" s="32"/>
      <c r="K481" s="32"/>
      <c r="L481" s="32"/>
      <c r="M481" s="32"/>
      <c r="N481" s="32"/>
      <c r="O481" s="32"/>
      <c r="P481" s="32"/>
      <c r="Q481" s="32"/>
      <c r="R481" s="32"/>
      <c r="S481" s="32"/>
      <c r="T481" s="32"/>
      <c r="U481" s="32"/>
      <c r="V481" s="32"/>
    </row>
    <row r="482" spans="1:22" x14ac:dyDescent="0.25">
      <c r="A482" s="12"/>
      <c r="B482" s="16" t="s">
        <v>133</v>
      </c>
      <c r="C482" s="44"/>
      <c r="D482" s="17"/>
      <c r="E482" s="20">
        <v>0</v>
      </c>
      <c r="F482" s="19" t="s">
        <v>150</v>
      </c>
      <c r="G482" s="44"/>
      <c r="H482" s="17"/>
      <c r="I482" s="20" t="s">
        <v>477</v>
      </c>
      <c r="J482" s="19" t="s">
        <v>264</v>
      </c>
      <c r="K482" s="44"/>
      <c r="L482" s="17"/>
      <c r="M482" s="20" t="s">
        <v>478</v>
      </c>
      <c r="N482" s="19" t="s">
        <v>264</v>
      </c>
      <c r="O482" s="44"/>
      <c r="P482" s="17"/>
      <c r="Q482" s="20">
        <v>0</v>
      </c>
      <c r="R482" s="19" t="s">
        <v>150</v>
      </c>
      <c r="S482" s="44"/>
      <c r="T482" s="17"/>
      <c r="U482" s="20" t="s">
        <v>479</v>
      </c>
      <c r="V482" s="19" t="s">
        <v>264</v>
      </c>
    </row>
    <row r="483" spans="1:22" ht="26.25" thickBot="1" x14ac:dyDescent="0.3">
      <c r="A483" s="12"/>
      <c r="B483" s="21" t="s">
        <v>134</v>
      </c>
      <c r="C483" s="15"/>
      <c r="D483" s="11"/>
      <c r="E483" s="23">
        <v>0</v>
      </c>
      <c r="F483" s="14" t="s">
        <v>150</v>
      </c>
      <c r="G483" s="15"/>
      <c r="H483" s="11"/>
      <c r="I483" s="22">
        <v>33221</v>
      </c>
      <c r="J483" s="14" t="s">
        <v>150</v>
      </c>
      <c r="K483" s="15"/>
      <c r="L483" s="11"/>
      <c r="M483" s="22">
        <v>8008</v>
      </c>
      <c r="N483" s="14" t="s">
        <v>150</v>
      </c>
      <c r="O483" s="15"/>
      <c r="P483" s="11"/>
      <c r="Q483" s="23">
        <v>0</v>
      </c>
      <c r="R483" s="14" t="s">
        <v>150</v>
      </c>
      <c r="S483" s="15"/>
      <c r="T483" s="11"/>
      <c r="U483" s="22">
        <v>41229</v>
      </c>
      <c r="V483" s="14" t="s">
        <v>150</v>
      </c>
    </row>
    <row r="484" spans="1:22" x14ac:dyDescent="0.25">
      <c r="A484" s="12"/>
      <c r="B484" s="41"/>
      <c r="C484" s="41"/>
      <c r="D484" s="42"/>
      <c r="E484" s="42"/>
      <c r="F484" s="41"/>
      <c r="G484" s="41"/>
      <c r="H484" s="42"/>
      <c r="I484" s="42"/>
      <c r="J484" s="41"/>
      <c r="K484" s="41"/>
      <c r="L484" s="42"/>
      <c r="M484" s="42"/>
      <c r="N484" s="41"/>
      <c r="O484" s="41"/>
      <c r="P484" s="42"/>
      <c r="Q484" s="42"/>
      <c r="R484" s="41"/>
      <c r="S484" s="41"/>
      <c r="T484" s="42"/>
      <c r="U484" s="42"/>
      <c r="V484" s="41"/>
    </row>
    <row r="485" spans="1:22" ht="15.75" thickBot="1" x14ac:dyDescent="0.3">
      <c r="A485" s="12"/>
      <c r="B485" s="16" t="s">
        <v>135</v>
      </c>
      <c r="C485" s="44"/>
      <c r="D485" s="17" t="s">
        <v>161</v>
      </c>
      <c r="E485" s="20">
        <v>0</v>
      </c>
      <c r="F485" s="19" t="s">
        <v>150</v>
      </c>
      <c r="G485" s="44"/>
      <c r="H485" s="17" t="s">
        <v>161</v>
      </c>
      <c r="I485" s="18">
        <v>18487</v>
      </c>
      <c r="J485" s="19" t="s">
        <v>150</v>
      </c>
      <c r="K485" s="44"/>
      <c r="L485" s="17" t="s">
        <v>161</v>
      </c>
      <c r="M485" s="18">
        <v>7165</v>
      </c>
      <c r="N485" s="19" t="s">
        <v>150</v>
      </c>
      <c r="O485" s="44"/>
      <c r="P485" s="17" t="s">
        <v>161</v>
      </c>
      <c r="Q485" s="20">
        <v>0</v>
      </c>
      <c r="R485" s="19" t="s">
        <v>150</v>
      </c>
      <c r="S485" s="44"/>
      <c r="T485" s="17" t="s">
        <v>161</v>
      </c>
      <c r="U485" s="18">
        <v>25652</v>
      </c>
      <c r="V485" s="19" t="s">
        <v>150</v>
      </c>
    </row>
    <row r="486" spans="1:22" ht="15.75" thickTop="1" x14ac:dyDescent="0.25">
      <c r="A486" s="12"/>
      <c r="B486" s="41"/>
      <c r="C486" s="41"/>
      <c r="D486" s="43"/>
      <c r="E486" s="43"/>
      <c r="F486" s="41"/>
      <c r="G486" s="41"/>
      <c r="H486" s="43"/>
      <c r="I486" s="43"/>
      <c r="J486" s="41"/>
      <c r="K486" s="41"/>
      <c r="L486" s="43"/>
      <c r="M486" s="43"/>
      <c r="N486" s="41"/>
      <c r="O486" s="41"/>
      <c r="P486" s="43"/>
      <c r="Q486" s="43"/>
      <c r="R486" s="41"/>
      <c r="S486" s="41"/>
      <c r="T486" s="43"/>
      <c r="U486" s="43"/>
      <c r="V486" s="41"/>
    </row>
  </sheetData>
  <mergeCells count="561">
    <mergeCell ref="B443:V443"/>
    <mergeCell ref="B444:V444"/>
    <mergeCell ref="B445:V445"/>
    <mergeCell ref="B446:V446"/>
    <mergeCell ref="B447:V447"/>
    <mergeCell ref="B448:V448"/>
    <mergeCell ref="B341:V341"/>
    <mergeCell ref="B342:V342"/>
    <mergeCell ref="B343:V343"/>
    <mergeCell ref="A403:A486"/>
    <mergeCell ref="B403:V403"/>
    <mergeCell ref="B404:V404"/>
    <mergeCell ref="B405:V405"/>
    <mergeCell ref="B406:V406"/>
    <mergeCell ref="B407:V407"/>
    <mergeCell ref="B408:V408"/>
    <mergeCell ref="A275:A402"/>
    <mergeCell ref="B275:V275"/>
    <mergeCell ref="B276:V276"/>
    <mergeCell ref="B277:V277"/>
    <mergeCell ref="B278:V278"/>
    <mergeCell ref="B279:V279"/>
    <mergeCell ref="B280:V280"/>
    <mergeCell ref="B338:V338"/>
    <mergeCell ref="B339:V339"/>
    <mergeCell ref="B340:V340"/>
    <mergeCell ref="B227:V227"/>
    <mergeCell ref="B249:V249"/>
    <mergeCell ref="B250:V250"/>
    <mergeCell ref="B251:V251"/>
    <mergeCell ref="B252:V252"/>
    <mergeCell ref="B253:V253"/>
    <mergeCell ref="B200:V200"/>
    <mergeCell ref="B222:V222"/>
    <mergeCell ref="B223:V223"/>
    <mergeCell ref="B224:V224"/>
    <mergeCell ref="B225:V225"/>
    <mergeCell ref="B226:V226"/>
    <mergeCell ref="B173:V173"/>
    <mergeCell ref="B174:V174"/>
    <mergeCell ref="B196:V196"/>
    <mergeCell ref="B197:V197"/>
    <mergeCell ref="B198:V198"/>
    <mergeCell ref="B199:V199"/>
    <mergeCell ref="B128:V128"/>
    <mergeCell ref="B129:V129"/>
    <mergeCell ref="B130:V130"/>
    <mergeCell ref="B131:V131"/>
    <mergeCell ref="B132:V132"/>
    <mergeCell ref="A169:A274"/>
    <mergeCell ref="B169:V169"/>
    <mergeCell ref="B170:V170"/>
    <mergeCell ref="B171:V171"/>
    <mergeCell ref="B172:V172"/>
    <mergeCell ref="B86:V86"/>
    <mergeCell ref="B87:V87"/>
    <mergeCell ref="B88:V88"/>
    <mergeCell ref="B89:V89"/>
    <mergeCell ref="B90:V90"/>
    <mergeCell ref="B127:V127"/>
    <mergeCell ref="B45:V45"/>
    <mergeCell ref="B46:V46"/>
    <mergeCell ref="B47:V47"/>
    <mergeCell ref="B48:V48"/>
    <mergeCell ref="B49:V49"/>
    <mergeCell ref="B85:V85"/>
    <mergeCell ref="B4:V4"/>
    <mergeCell ref="B5:V5"/>
    <mergeCell ref="B6:V6"/>
    <mergeCell ref="B7:V7"/>
    <mergeCell ref="B8:V8"/>
    <mergeCell ref="B44:V44"/>
    <mergeCell ref="C481:F481"/>
    <mergeCell ref="G481:J481"/>
    <mergeCell ref="K481:N481"/>
    <mergeCell ref="O481:R481"/>
    <mergeCell ref="S481:V481"/>
    <mergeCell ref="A1:A2"/>
    <mergeCell ref="B1:V1"/>
    <mergeCell ref="B2:V2"/>
    <mergeCell ref="A3:A168"/>
    <mergeCell ref="B3:V3"/>
    <mergeCell ref="C467:F467"/>
    <mergeCell ref="G467:J467"/>
    <mergeCell ref="K467:N467"/>
    <mergeCell ref="O467:R467"/>
    <mergeCell ref="S467:V467"/>
    <mergeCell ref="C478:F478"/>
    <mergeCell ref="G478:J478"/>
    <mergeCell ref="K478:N478"/>
    <mergeCell ref="O478:R478"/>
    <mergeCell ref="S478:V478"/>
    <mergeCell ref="C456:F456"/>
    <mergeCell ref="G456:J456"/>
    <mergeCell ref="K456:N456"/>
    <mergeCell ref="O456:R456"/>
    <mergeCell ref="S456:V456"/>
    <mergeCell ref="C464:F464"/>
    <mergeCell ref="G464:J464"/>
    <mergeCell ref="K464:N464"/>
    <mergeCell ref="O464:R464"/>
    <mergeCell ref="S464:V464"/>
    <mergeCell ref="S450:S452"/>
    <mergeCell ref="T450:U450"/>
    <mergeCell ref="T451:U451"/>
    <mergeCell ref="T452:U452"/>
    <mergeCell ref="V450:V452"/>
    <mergeCell ref="C453:F453"/>
    <mergeCell ref="G453:J453"/>
    <mergeCell ref="K453:N453"/>
    <mergeCell ref="O453:R453"/>
    <mergeCell ref="S453:V453"/>
    <mergeCell ref="N450:N452"/>
    <mergeCell ref="O450:O452"/>
    <mergeCell ref="P450:Q450"/>
    <mergeCell ref="P451:Q451"/>
    <mergeCell ref="P452:Q452"/>
    <mergeCell ref="R450:R452"/>
    <mergeCell ref="H450:I452"/>
    <mergeCell ref="J450:J452"/>
    <mergeCell ref="K450:K452"/>
    <mergeCell ref="L450:M450"/>
    <mergeCell ref="L451:M451"/>
    <mergeCell ref="L452:M452"/>
    <mergeCell ref="C437:F437"/>
    <mergeCell ref="G437:J437"/>
    <mergeCell ref="K437:N437"/>
    <mergeCell ref="O437:R437"/>
    <mergeCell ref="S437:V437"/>
    <mergeCell ref="B450:B452"/>
    <mergeCell ref="C450:C452"/>
    <mergeCell ref="D450:E452"/>
    <mergeCell ref="F450:F452"/>
    <mergeCell ref="G450:G452"/>
    <mergeCell ref="C416:F416"/>
    <mergeCell ref="G416:J416"/>
    <mergeCell ref="K416:N416"/>
    <mergeCell ref="O416:R416"/>
    <mergeCell ref="S416:V416"/>
    <mergeCell ref="C425:F425"/>
    <mergeCell ref="G425:J425"/>
    <mergeCell ref="K425:N425"/>
    <mergeCell ref="O425:R425"/>
    <mergeCell ref="S425:V425"/>
    <mergeCell ref="T410:U410"/>
    <mergeCell ref="T411:U411"/>
    <mergeCell ref="T412:U412"/>
    <mergeCell ref="V410:V412"/>
    <mergeCell ref="C413:F413"/>
    <mergeCell ref="G413:J413"/>
    <mergeCell ref="K413:N413"/>
    <mergeCell ref="O413:R413"/>
    <mergeCell ref="S413:V413"/>
    <mergeCell ref="O410:O412"/>
    <mergeCell ref="P410:Q410"/>
    <mergeCell ref="P411:Q411"/>
    <mergeCell ref="P412:Q412"/>
    <mergeCell ref="R410:R412"/>
    <mergeCell ref="S410:S412"/>
    <mergeCell ref="J410:J412"/>
    <mergeCell ref="K410:K412"/>
    <mergeCell ref="L410:M410"/>
    <mergeCell ref="L411:M411"/>
    <mergeCell ref="L412:M412"/>
    <mergeCell ref="N410:N412"/>
    <mergeCell ref="B410:B412"/>
    <mergeCell ref="C410:C412"/>
    <mergeCell ref="D410:E412"/>
    <mergeCell ref="F410:F412"/>
    <mergeCell ref="G410:G412"/>
    <mergeCell ref="H410:I412"/>
    <mergeCell ref="C393:F393"/>
    <mergeCell ref="G393:J393"/>
    <mergeCell ref="K393:N393"/>
    <mergeCell ref="O393:R393"/>
    <mergeCell ref="S393:V393"/>
    <mergeCell ref="C395:F395"/>
    <mergeCell ref="G395:J395"/>
    <mergeCell ref="K395:N395"/>
    <mergeCell ref="O395:R395"/>
    <mergeCell ref="S395:V395"/>
    <mergeCell ref="C377:F377"/>
    <mergeCell ref="G377:J377"/>
    <mergeCell ref="K377:N377"/>
    <mergeCell ref="O377:R377"/>
    <mergeCell ref="S377:V377"/>
    <mergeCell ref="C387:F387"/>
    <mergeCell ref="G387:J387"/>
    <mergeCell ref="K387:N387"/>
    <mergeCell ref="O387:R387"/>
    <mergeCell ref="S387:V387"/>
    <mergeCell ref="C363:F363"/>
    <mergeCell ref="G363:J363"/>
    <mergeCell ref="K363:N363"/>
    <mergeCell ref="O363:R363"/>
    <mergeCell ref="S363:V363"/>
    <mergeCell ref="C369:F369"/>
    <mergeCell ref="G369:J369"/>
    <mergeCell ref="K369:N369"/>
    <mergeCell ref="O369:R369"/>
    <mergeCell ref="S369:V369"/>
    <mergeCell ref="T345:U345"/>
    <mergeCell ref="T346:U346"/>
    <mergeCell ref="T347:U347"/>
    <mergeCell ref="V345:V347"/>
    <mergeCell ref="C359:F359"/>
    <mergeCell ref="G359:J359"/>
    <mergeCell ref="K359:N359"/>
    <mergeCell ref="O359:R359"/>
    <mergeCell ref="S359:V359"/>
    <mergeCell ref="O345:O347"/>
    <mergeCell ref="P345:Q345"/>
    <mergeCell ref="P346:Q346"/>
    <mergeCell ref="P347:Q347"/>
    <mergeCell ref="R345:R347"/>
    <mergeCell ref="S345:S347"/>
    <mergeCell ref="J345:J347"/>
    <mergeCell ref="K345:K347"/>
    <mergeCell ref="L345:M345"/>
    <mergeCell ref="L346:M346"/>
    <mergeCell ref="L347:M347"/>
    <mergeCell ref="N345:N347"/>
    <mergeCell ref="B345:B347"/>
    <mergeCell ref="C345:C347"/>
    <mergeCell ref="D345:E347"/>
    <mergeCell ref="F345:F347"/>
    <mergeCell ref="G345:G347"/>
    <mergeCell ref="H345:I347"/>
    <mergeCell ref="C328:F328"/>
    <mergeCell ref="G328:J328"/>
    <mergeCell ref="K328:N328"/>
    <mergeCell ref="O328:R328"/>
    <mergeCell ref="S328:V328"/>
    <mergeCell ref="C330:F330"/>
    <mergeCell ref="G330:J330"/>
    <mergeCell ref="K330:N330"/>
    <mergeCell ref="O330:R330"/>
    <mergeCell ref="S330:V330"/>
    <mergeCell ref="C313:F313"/>
    <mergeCell ref="G313:J313"/>
    <mergeCell ref="K313:N313"/>
    <mergeCell ref="O313:R313"/>
    <mergeCell ref="S313:V313"/>
    <mergeCell ref="C322:F322"/>
    <mergeCell ref="G322:J322"/>
    <mergeCell ref="K322:N322"/>
    <mergeCell ref="O322:R322"/>
    <mergeCell ref="S322:V322"/>
    <mergeCell ref="C299:F299"/>
    <mergeCell ref="G299:J299"/>
    <mergeCell ref="K299:N299"/>
    <mergeCell ref="O299:R299"/>
    <mergeCell ref="S299:V299"/>
    <mergeCell ref="C305:F305"/>
    <mergeCell ref="G305:J305"/>
    <mergeCell ref="K305:N305"/>
    <mergeCell ref="O305:R305"/>
    <mergeCell ref="S305:V305"/>
    <mergeCell ref="S282:S284"/>
    <mergeCell ref="T282:U282"/>
    <mergeCell ref="T283:U283"/>
    <mergeCell ref="T284:U284"/>
    <mergeCell ref="V282:V284"/>
    <mergeCell ref="C295:F295"/>
    <mergeCell ref="G295:J295"/>
    <mergeCell ref="K295:N295"/>
    <mergeCell ref="O295:R295"/>
    <mergeCell ref="S295:V295"/>
    <mergeCell ref="N282:N284"/>
    <mergeCell ref="O282:O284"/>
    <mergeCell ref="P282:Q282"/>
    <mergeCell ref="P283:Q283"/>
    <mergeCell ref="P284:Q284"/>
    <mergeCell ref="R282:R284"/>
    <mergeCell ref="H282:I284"/>
    <mergeCell ref="J282:J284"/>
    <mergeCell ref="K282:K284"/>
    <mergeCell ref="L282:M282"/>
    <mergeCell ref="L283:M283"/>
    <mergeCell ref="L284:M284"/>
    <mergeCell ref="C269:F269"/>
    <mergeCell ref="G269:J269"/>
    <mergeCell ref="K269:N269"/>
    <mergeCell ref="O269:R269"/>
    <mergeCell ref="S269:V269"/>
    <mergeCell ref="B282:B284"/>
    <mergeCell ref="C282:C284"/>
    <mergeCell ref="D282:E284"/>
    <mergeCell ref="F282:F284"/>
    <mergeCell ref="G282:G284"/>
    <mergeCell ref="S255:S257"/>
    <mergeCell ref="T255:U255"/>
    <mergeCell ref="T256:U256"/>
    <mergeCell ref="T257:U257"/>
    <mergeCell ref="V255:V257"/>
    <mergeCell ref="C258:F258"/>
    <mergeCell ref="G258:J258"/>
    <mergeCell ref="K258:N258"/>
    <mergeCell ref="O258:R258"/>
    <mergeCell ref="S258:V258"/>
    <mergeCell ref="N255:N257"/>
    <mergeCell ref="O255:O257"/>
    <mergeCell ref="P255:Q255"/>
    <mergeCell ref="P256:Q256"/>
    <mergeCell ref="P257:Q257"/>
    <mergeCell ref="R255:R257"/>
    <mergeCell ref="H255:I257"/>
    <mergeCell ref="J255:J257"/>
    <mergeCell ref="K255:K257"/>
    <mergeCell ref="L255:M255"/>
    <mergeCell ref="L256:M256"/>
    <mergeCell ref="L257:M257"/>
    <mergeCell ref="C243:F243"/>
    <mergeCell ref="G243:J243"/>
    <mergeCell ref="K243:N243"/>
    <mergeCell ref="O243:R243"/>
    <mergeCell ref="S243:V243"/>
    <mergeCell ref="B255:B257"/>
    <mergeCell ref="C255:C257"/>
    <mergeCell ref="D255:E257"/>
    <mergeCell ref="F255:F257"/>
    <mergeCell ref="G255:G257"/>
    <mergeCell ref="S229:S231"/>
    <mergeCell ref="T229:U229"/>
    <mergeCell ref="T230:U230"/>
    <mergeCell ref="T231:U231"/>
    <mergeCell ref="V229:V231"/>
    <mergeCell ref="C232:F232"/>
    <mergeCell ref="G232:J232"/>
    <mergeCell ref="K232:N232"/>
    <mergeCell ref="O232:R232"/>
    <mergeCell ref="S232:V232"/>
    <mergeCell ref="N229:N231"/>
    <mergeCell ref="O229:O231"/>
    <mergeCell ref="P229:Q229"/>
    <mergeCell ref="P230:Q230"/>
    <mergeCell ref="P231:Q231"/>
    <mergeCell ref="R229:R231"/>
    <mergeCell ref="H229:I231"/>
    <mergeCell ref="J229:J231"/>
    <mergeCell ref="K229:K231"/>
    <mergeCell ref="L229:M229"/>
    <mergeCell ref="L230:M230"/>
    <mergeCell ref="L231:M231"/>
    <mergeCell ref="C216:F216"/>
    <mergeCell ref="G216:J216"/>
    <mergeCell ref="K216:N216"/>
    <mergeCell ref="O216:R216"/>
    <mergeCell ref="S216:V216"/>
    <mergeCell ref="B229:B231"/>
    <mergeCell ref="C229:C231"/>
    <mergeCell ref="D229:E231"/>
    <mergeCell ref="F229:F231"/>
    <mergeCell ref="G229:G231"/>
    <mergeCell ref="S202:S204"/>
    <mergeCell ref="T202:U202"/>
    <mergeCell ref="T203:U203"/>
    <mergeCell ref="T204:U204"/>
    <mergeCell ref="V202:V204"/>
    <mergeCell ref="C205:F205"/>
    <mergeCell ref="G205:J205"/>
    <mergeCell ref="K205:N205"/>
    <mergeCell ref="O205:R205"/>
    <mergeCell ref="S205:V205"/>
    <mergeCell ref="N202:N204"/>
    <mergeCell ref="O202:O204"/>
    <mergeCell ref="P202:Q202"/>
    <mergeCell ref="P203:Q203"/>
    <mergeCell ref="P204:Q204"/>
    <mergeCell ref="R202:R204"/>
    <mergeCell ref="H202:I204"/>
    <mergeCell ref="J202:J204"/>
    <mergeCell ref="K202:K204"/>
    <mergeCell ref="L202:M202"/>
    <mergeCell ref="L203:M203"/>
    <mergeCell ref="L204:M204"/>
    <mergeCell ref="C190:F190"/>
    <mergeCell ref="G190:J190"/>
    <mergeCell ref="K190:N190"/>
    <mergeCell ref="O190:R190"/>
    <mergeCell ref="S190:V190"/>
    <mergeCell ref="B202:B204"/>
    <mergeCell ref="C202:C204"/>
    <mergeCell ref="D202:E204"/>
    <mergeCell ref="F202:F204"/>
    <mergeCell ref="G202:G204"/>
    <mergeCell ref="T176:U176"/>
    <mergeCell ref="T177:U177"/>
    <mergeCell ref="T178:U178"/>
    <mergeCell ref="V176:V178"/>
    <mergeCell ref="C179:F179"/>
    <mergeCell ref="G179:J179"/>
    <mergeCell ref="K179:N179"/>
    <mergeCell ref="O179:R179"/>
    <mergeCell ref="S179:V179"/>
    <mergeCell ref="O176:O178"/>
    <mergeCell ref="P176:Q176"/>
    <mergeCell ref="P177:Q177"/>
    <mergeCell ref="P178:Q178"/>
    <mergeCell ref="R176:R178"/>
    <mergeCell ref="S176:S178"/>
    <mergeCell ref="J176:J178"/>
    <mergeCell ref="K176:K178"/>
    <mergeCell ref="L176:M176"/>
    <mergeCell ref="L177:M177"/>
    <mergeCell ref="L178:M178"/>
    <mergeCell ref="N176:N178"/>
    <mergeCell ref="B176:B178"/>
    <mergeCell ref="C176:C178"/>
    <mergeCell ref="D176:E178"/>
    <mergeCell ref="F176:F178"/>
    <mergeCell ref="G176:G178"/>
    <mergeCell ref="H176:I178"/>
    <mergeCell ref="C143:F143"/>
    <mergeCell ref="G143:J143"/>
    <mergeCell ref="K143:N143"/>
    <mergeCell ref="O143:R143"/>
    <mergeCell ref="S143:V143"/>
    <mergeCell ref="C155:F155"/>
    <mergeCell ref="G155:J155"/>
    <mergeCell ref="K155:N155"/>
    <mergeCell ref="O155:R155"/>
    <mergeCell ref="S155:V155"/>
    <mergeCell ref="T134:U134"/>
    <mergeCell ref="T135:U135"/>
    <mergeCell ref="T136:U136"/>
    <mergeCell ref="V134:V136"/>
    <mergeCell ref="C137:F137"/>
    <mergeCell ref="G137:J137"/>
    <mergeCell ref="K137:N137"/>
    <mergeCell ref="O137:R137"/>
    <mergeCell ref="S137:V137"/>
    <mergeCell ref="O134:O136"/>
    <mergeCell ref="P134:Q134"/>
    <mergeCell ref="P135:Q135"/>
    <mergeCell ref="P136:Q136"/>
    <mergeCell ref="R134:R136"/>
    <mergeCell ref="S134:S136"/>
    <mergeCell ref="J134:J136"/>
    <mergeCell ref="K134:K136"/>
    <mergeCell ref="L134:M134"/>
    <mergeCell ref="L135:M135"/>
    <mergeCell ref="L136:M136"/>
    <mergeCell ref="N134:N136"/>
    <mergeCell ref="B134:B136"/>
    <mergeCell ref="C134:C136"/>
    <mergeCell ref="D134:E136"/>
    <mergeCell ref="F134:F136"/>
    <mergeCell ref="G134:G136"/>
    <mergeCell ref="H134:I136"/>
    <mergeCell ref="C101:F101"/>
    <mergeCell ref="G101:J101"/>
    <mergeCell ref="K101:N101"/>
    <mergeCell ref="O101:R101"/>
    <mergeCell ref="S101:V101"/>
    <mergeCell ref="C113:F113"/>
    <mergeCell ref="G113:J113"/>
    <mergeCell ref="K113:N113"/>
    <mergeCell ref="O113:R113"/>
    <mergeCell ref="S113:V113"/>
    <mergeCell ref="T92:U92"/>
    <mergeCell ref="T93:U93"/>
    <mergeCell ref="T94:U94"/>
    <mergeCell ref="V92:V94"/>
    <mergeCell ref="C95:F95"/>
    <mergeCell ref="G95:J95"/>
    <mergeCell ref="K95:N95"/>
    <mergeCell ref="O95:R95"/>
    <mergeCell ref="S95:V95"/>
    <mergeCell ref="O92:O94"/>
    <mergeCell ref="P92:Q92"/>
    <mergeCell ref="P93:Q93"/>
    <mergeCell ref="P94:Q94"/>
    <mergeCell ref="R92:R94"/>
    <mergeCell ref="S92:S94"/>
    <mergeCell ref="J92:J94"/>
    <mergeCell ref="K92:K94"/>
    <mergeCell ref="L92:M92"/>
    <mergeCell ref="L93:M93"/>
    <mergeCell ref="L94:M94"/>
    <mergeCell ref="N92:N94"/>
    <mergeCell ref="B92:B94"/>
    <mergeCell ref="C92:C94"/>
    <mergeCell ref="D92:E94"/>
    <mergeCell ref="F92:F94"/>
    <mergeCell ref="G92:G94"/>
    <mergeCell ref="H92:I94"/>
    <mergeCell ref="C60:F60"/>
    <mergeCell ref="G60:J60"/>
    <mergeCell ref="K60:N60"/>
    <mergeCell ref="O60:R60"/>
    <mergeCell ref="S60:V60"/>
    <mergeCell ref="C71:F71"/>
    <mergeCell ref="G71:J71"/>
    <mergeCell ref="K71:N71"/>
    <mergeCell ref="O71:R71"/>
    <mergeCell ref="S71:V71"/>
    <mergeCell ref="T51:U51"/>
    <mergeCell ref="T52:U52"/>
    <mergeCell ref="T53:U53"/>
    <mergeCell ref="V51:V53"/>
    <mergeCell ref="C54:F54"/>
    <mergeCell ref="G54:J54"/>
    <mergeCell ref="K54:N54"/>
    <mergeCell ref="O54:R54"/>
    <mergeCell ref="S54:V54"/>
    <mergeCell ref="O51:O53"/>
    <mergeCell ref="P51:Q51"/>
    <mergeCell ref="P52:Q52"/>
    <mergeCell ref="P53:Q53"/>
    <mergeCell ref="R51:R53"/>
    <mergeCell ref="S51:S53"/>
    <mergeCell ref="J51:J53"/>
    <mergeCell ref="K51:K53"/>
    <mergeCell ref="L51:M51"/>
    <mergeCell ref="L52:M52"/>
    <mergeCell ref="L53:M53"/>
    <mergeCell ref="N51:N53"/>
    <mergeCell ref="B51:B53"/>
    <mergeCell ref="C51:C53"/>
    <mergeCell ref="D51:E53"/>
    <mergeCell ref="F51:F53"/>
    <mergeCell ref="G51:G53"/>
    <mergeCell ref="H51:I53"/>
    <mergeCell ref="C19:F19"/>
    <mergeCell ref="G19:J19"/>
    <mergeCell ref="K19:N19"/>
    <mergeCell ref="O19:R19"/>
    <mergeCell ref="S19:V19"/>
    <mergeCell ref="C30:F30"/>
    <mergeCell ref="G30:J30"/>
    <mergeCell ref="K30:N30"/>
    <mergeCell ref="O30:R30"/>
    <mergeCell ref="S30:V30"/>
    <mergeCell ref="T10:U10"/>
    <mergeCell ref="T11:U11"/>
    <mergeCell ref="T12:U12"/>
    <mergeCell ref="V10:V12"/>
    <mergeCell ref="C13:F13"/>
    <mergeCell ref="G13:J13"/>
    <mergeCell ref="K13:N13"/>
    <mergeCell ref="O13:R13"/>
    <mergeCell ref="S13:V13"/>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495</v>
      </c>
      <c r="B1" s="7" t="s">
        <v>32</v>
      </c>
      <c r="C1" s="7"/>
      <c r="D1" s="7" t="s">
        <v>1</v>
      </c>
      <c r="E1" s="7"/>
      <c r="F1" s="1"/>
    </row>
    <row r="2" spans="1:6" x14ac:dyDescent="0.25">
      <c r="A2" s="7"/>
      <c r="B2" s="1" t="s">
        <v>2</v>
      </c>
      <c r="C2" s="1" t="s">
        <v>33</v>
      </c>
      <c r="D2" s="1" t="s">
        <v>2</v>
      </c>
      <c r="E2" s="1" t="s">
        <v>33</v>
      </c>
      <c r="F2" s="1" t="s">
        <v>70</v>
      </c>
    </row>
    <row r="3" spans="1:6" ht="30" x14ac:dyDescent="0.25">
      <c r="A3" s="2" t="s">
        <v>496</v>
      </c>
      <c r="B3" s="4" t="s">
        <v>9</v>
      </c>
      <c r="C3" s="4" t="s">
        <v>9</v>
      </c>
      <c r="D3" s="4" t="s">
        <v>9</v>
      </c>
      <c r="E3" s="4" t="s">
        <v>9</v>
      </c>
      <c r="F3" s="4" t="s">
        <v>9</v>
      </c>
    </row>
    <row r="4" spans="1:6" x14ac:dyDescent="0.25">
      <c r="A4" s="3" t="s">
        <v>497</v>
      </c>
      <c r="B4" s="4" t="s">
        <v>9</v>
      </c>
      <c r="C4" s="4" t="s">
        <v>9</v>
      </c>
      <c r="D4" s="4" t="s">
        <v>9</v>
      </c>
      <c r="E4" s="4" t="s">
        <v>9</v>
      </c>
      <c r="F4" s="4" t="s">
        <v>9</v>
      </c>
    </row>
    <row r="5" spans="1:6" ht="30" x14ac:dyDescent="0.25">
      <c r="A5" s="2" t="s">
        <v>498</v>
      </c>
      <c r="B5" s="65">
        <v>6.2E-2</v>
      </c>
      <c r="C5" s="4" t="s">
        <v>9</v>
      </c>
      <c r="D5" s="65">
        <v>6.2E-2</v>
      </c>
      <c r="E5" s="4" t="s">
        <v>9</v>
      </c>
      <c r="F5" s="4" t="s">
        <v>9</v>
      </c>
    </row>
    <row r="6" spans="1:6" x14ac:dyDescent="0.25">
      <c r="A6" s="2" t="s">
        <v>499</v>
      </c>
      <c r="B6" s="8">
        <v>603000</v>
      </c>
      <c r="C6" s="8">
        <v>540000</v>
      </c>
      <c r="D6" s="8">
        <v>1800000</v>
      </c>
      <c r="E6" s="8">
        <v>1600000</v>
      </c>
      <c r="F6" s="4" t="s">
        <v>9</v>
      </c>
    </row>
    <row r="7" spans="1:6" x14ac:dyDescent="0.25">
      <c r="A7" s="2" t="s">
        <v>500</v>
      </c>
      <c r="B7" s="6">
        <v>86000</v>
      </c>
      <c r="C7" s="6">
        <v>31000</v>
      </c>
      <c r="D7" s="6">
        <v>599000</v>
      </c>
      <c r="E7" s="6">
        <v>922000</v>
      </c>
      <c r="F7" s="4" t="s">
        <v>9</v>
      </c>
    </row>
    <row r="8" spans="1:6" x14ac:dyDescent="0.25">
      <c r="A8" s="2" t="s">
        <v>501</v>
      </c>
      <c r="B8" s="6">
        <v>8400000</v>
      </c>
      <c r="C8" s="4" t="s">
        <v>9</v>
      </c>
      <c r="D8" s="6">
        <v>8400000</v>
      </c>
      <c r="E8" s="4" t="s">
        <v>9</v>
      </c>
      <c r="F8" s="6">
        <v>9300000</v>
      </c>
    </row>
    <row r="9" spans="1:6" x14ac:dyDescent="0.25">
      <c r="A9" s="2" t="s">
        <v>502</v>
      </c>
      <c r="B9" s="6">
        <v>33000000</v>
      </c>
      <c r="C9" s="4" t="s">
        <v>9</v>
      </c>
      <c r="D9" s="6">
        <v>33000000</v>
      </c>
      <c r="E9" s="4" t="s">
        <v>9</v>
      </c>
      <c r="F9" s="6">
        <v>39900000</v>
      </c>
    </row>
    <row r="10" spans="1:6" x14ac:dyDescent="0.25">
      <c r="A10" s="2" t="s">
        <v>503</v>
      </c>
      <c r="B10" s="6">
        <v>4000000</v>
      </c>
      <c r="C10" s="6">
        <v>4100000</v>
      </c>
      <c r="D10" s="6">
        <v>12000000</v>
      </c>
      <c r="E10" s="6">
        <v>12200000</v>
      </c>
      <c r="F10" s="4" t="s">
        <v>9</v>
      </c>
    </row>
    <row r="11" spans="1:6" ht="30" x14ac:dyDescent="0.25">
      <c r="A11" s="2" t="s">
        <v>504</v>
      </c>
      <c r="B11" s="65">
        <v>1</v>
      </c>
      <c r="C11" s="4" t="s">
        <v>9</v>
      </c>
      <c r="D11" s="65">
        <v>1</v>
      </c>
      <c r="E11" s="4" t="s">
        <v>9</v>
      </c>
      <c r="F11" s="4" t="s">
        <v>9</v>
      </c>
    </row>
    <row r="12" spans="1:6" x14ac:dyDescent="0.25">
      <c r="A12" s="2" t="s">
        <v>505</v>
      </c>
      <c r="B12" s="4" t="s">
        <v>9</v>
      </c>
      <c r="C12" s="4" t="s">
        <v>9</v>
      </c>
      <c r="D12" s="4" t="s">
        <v>9</v>
      </c>
      <c r="E12" s="4" t="s">
        <v>9</v>
      </c>
      <c r="F12" s="4" t="s">
        <v>9</v>
      </c>
    </row>
    <row r="13" spans="1:6" x14ac:dyDescent="0.25">
      <c r="A13" s="3" t="s">
        <v>497</v>
      </c>
      <c r="B13" s="4" t="s">
        <v>9</v>
      </c>
      <c r="C13" s="4" t="s">
        <v>9</v>
      </c>
      <c r="D13" s="4" t="s">
        <v>9</v>
      </c>
      <c r="E13" s="4" t="s">
        <v>9</v>
      </c>
      <c r="F13" s="4" t="s">
        <v>9</v>
      </c>
    </row>
    <row r="14" spans="1:6" ht="30" x14ac:dyDescent="0.25">
      <c r="A14" s="2" t="s">
        <v>506</v>
      </c>
      <c r="B14" s="4" t="s">
        <v>9</v>
      </c>
      <c r="C14" s="4" t="s">
        <v>9</v>
      </c>
      <c r="D14" s="6">
        <v>25000000</v>
      </c>
      <c r="E14" s="4" t="s">
        <v>9</v>
      </c>
      <c r="F14" s="4" t="s">
        <v>9</v>
      </c>
    </row>
    <row r="15" spans="1:6" x14ac:dyDescent="0.25">
      <c r="A15" s="2" t="s">
        <v>507</v>
      </c>
      <c r="B15" s="4" t="s">
        <v>9</v>
      </c>
      <c r="C15" s="4" t="s">
        <v>9</v>
      </c>
      <c r="D15" s="4" t="s">
        <v>9</v>
      </c>
      <c r="E15" s="4" t="s">
        <v>9</v>
      </c>
      <c r="F15" s="4" t="s">
        <v>9</v>
      </c>
    </row>
    <row r="16" spans="1:6" x14ac:dyDescent="0.25">
      <c r="A16" s="3" t="s">
        <v>497</v>
      </c>
      <c r="B16" s="4" t="s">
        <v>9</v>
      </c>
      <c r="C16" s="4" t="s">
        <v>9</v>
      </c>
      <c r="D16" s="4" t="s">
        <v>9</v>
      </c>
      <c r="E16" s="4" t="s">
        <v>9</v>
      </c>
      <c r="F16" s="4" t="s">
        <v>9</v>
      </c>
    </row>
    <row r="17" spans="1:6" x14ac:dyDescent="0.25">
      <c r="A17" s="2" t="s">
        <v>508</v>
      </c>
      <c r="B17" s="4" t="s">
        <v>9</v>
      </c>
      <c r="C17" s="4" t="s">
        <v>9</v>
      </c>
      <c r="D17" s="6">
        <v>33000000</v>
      </c>
      <c r="E17" s="4" t="s">
        <v>9</v>
      </c>
      <c r="F17" s="4" t="s">
        <v>9</v>
      </c>
    </row>
    <row r="18" spans="1:6" ht="30" x14ac:dyDescent="0.25">
      <c r="A18" s="2" t="s">
        <v>509</v>
      </c>
      <c r="B18" s="4" t="s">
        <v>9</v>
      </c>
      <c r="C18" s="4" t="s">
        <v>9</v>
      </c>
      <c r="D18" s="4" t="s">
        <v>9</v>
      </c>
      <c r="E18" s="4" t="s">
        <v>9</v>
      </c>
      <c r="F18" s="4" t="s">
        <v>9</v>
      </c>
    </row>
    <row r="19" spans="1:6" x14ac:dyDescent="0.25">
      <c r="A19" s="3" t="s">
        <v>497</v>
      </c>
      <c r="B19" s="4" t="s">
        <v>9</v>
      </c>
      <c r="C19" s="4" t="s">
        <v>9</v>
      </c>
      <c r="D19" s="4" t="s">
        <v>9</v>
      </c>
      <c r="E19" s="4" t="s">
        <v>9</v>
      </c>
      <c r="F19" s="4" t="s">
        <v>9</v>
      </c>
    </row>
    <row r="20" spans="1:6" ht="30" x14ac:dyDescent="0.25">
      <c r="A20" s="2" t="s">
        <v>506</v>
      </c>
      <c r="B20" s="4" t="s">
        <v>9</v>
      </c>
      <c r="C20" s="4" t="s">
        <v>9</v>
      </c>
      <c r="D20" s="8">
        <v>8000000</v>
      </c>
      <c r="E20" s="4" t="s">
        <v>9</v>
      </c>
      <c r="F20" s="4" t="s">
        <v>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6.7109375" customWidth="1"/>
  </cols>
  <sheetData>
    <row r="1" spans="1:3" ht="30" customHeight="1" x14ac:dyDescent="0.25">
      <c r="A1" s="7" t="s">
        <v>510</v>
      </c>
      <c r="B1" s="7" t="s">
        <v>1</v>
      </c>
      <c r="C1" s="7"/>
    </row>
    <row r="2" spans="1:3" ht="15" customHeight="1" x14ac:dyDescent="0.25">
      <c r="A2" s="7"/>
      <c r="B2" s="7" t="s">
        <v>2</v>
      </c>
      <c r="C2" s="7"/>
    </row>
    <row r="3" spans="1:3" x14ac:dyDescent="0.25">
      <c r="A3" s="2" t="s">
        <v>159</v>
      </c>
      <c r="B3" s="4" t="s">
        <v>9</v>
      </c>
      <c r="C3" s="4"/>
    </row>
    <row r="4" spans="1:3" x14ac:dyDescent="0.25">
      <c r="A4" s="3" t="s">
        <v>511</v>
      </c>
      <c r="B4" s="4" t="s">
        <v>9</v>
      </c>
      <c r="C4" s="4"/>
    </row>
    <row r="5" spans="1:3" x14ac:dyDescent="0.25">
      <c r="A5" s="2" t="s">
        <v>512</v>
      </c>
      <c r="B5" s="4" t="s">
        <v>513</v>
      </c>
      <c r="C5" s="4"/>
    </row>
    <row r="6" spans="1:3" x14ac:dyDescent="0.25">
      <c r="A6" s="2" t="s">
        <v>514</v>
      </c>
      <c r="B6" s="8">
        <v>5485000</v>
      </c>
      <c r="C6" s="4"/>
    </row>
    <row r="7" spans="1:3" x14ac:dyDescent="0.25">
      <c r="A7" s="2" t="s">
        <v>515</v>
      </c>
      <c r="B7" s="4" t="s">
        <v>516</v>
      </c>
      <c r="C7" s="4"/>
    </row>
    <row r="8" spans="1:3" ht="17.25" x14ac:dyDescent="0.25">
      <c r="A8" s="2" t="s">
        <v>517</v>
      </c>
      <c r="B8" s="4" t="s">
        <v>518</v>
      </c>
      <c r="C8" s="66" t="s">
        <v>519</v>
      </c>
    </row>
    <row r="9" spans="1:3" x14ac:dyDescent="0.25">
      <c r="A9" s="2" t="s">
        <v>164</v>
      </c>
      <c r="B9" s="4" t="s">
        <v>9</v>
      </c>
      <c r="C9" s="4"/>
    </row>
    <row r="10" spans="1:3" x14ac:dyDescent="0.25">
      <c r="A10" s="3" t="s">
        <v>511</v>
      </c>
      <c r="B10" s="4" t="s">
        <v>9</v>
      </c>
      <c r="C10" s="4"/>
    </row>
    <row r="11" spans="1:3" x14ac:dyDescent="0.25">
      <c r="A11" s="2" t="s">
        <v>512</v>
      </c>
      <c r="B11" s="4" t="s">
        <v>513</v>
      </c>
      <c r="C11" s="4"/>
    </row>
    <row r="12" spans="1:3" x14ac:dyDescent="0.25">
      <c r="A12" s="2" t="s">
        <v>514</v>
      </c>
      <c r="B12" s="6">
        <v>3030000</v>
      </c>
      <c r="C12" s="4"/>
    </row>
    <row r="13" spans="1:3" x14ac:dyDescent="0.25">
      <c r="A13" s="2" t="s">
        <v>515</v>
      </c>
      <c r="B13" s="4" t="s">
        <v>516</v>
      </c>
      <c r="C13" s="4"/>
    </row>
    <row r="14" spans="1:3" ht="17.25" x14ac:dyDescent="0.25">
      <c r="A14" s="2" t="s">
        <v>517</v>
      </c>
      <c r="B14" s="4" t="s">
        <v>518</v>
      </c>
      <c r="C14" s="66" t="s">
        <v>520</v>
      </c>
    </row>
    <row r="15" spans="1:3" ht="30" x14ac:dyDescent="0.25">
      <c r="A15" s="2" t="s">
        <v>168</v>
      </c>
      <c r="B15" s="4" t="s">
        <v>9</v>
      </c>
      <c r="C15" s="4"/>
    </row>
    <row r="16" spans="1:3" x14ac:dyDescent="0.25">
      <c r="A16" s="3" t="s">
        <v>511</v>
      </c>
      <c r="B16" s="4" t="s">
        <v>9</v>
      </c>
      <c r="C16" s="4"/>
    </row>
    <row r="17" spans="1:3" x14ac:dyDescent="0.25">
      <c r="A17" s="2" t="s">
        <v>512</v>
      </c>
      <c r="B17" s="4" t="s">
        <v>513</v>
      </c>
      <c r="C17" s="4"/>
    </row>
    <row r="18" spans="1:3" x14ac:dyDescent="0.25">
      <c r="A18" s="2" t="s">
        <v>514</v>
      </c>
      <c r="B18" s="6">
        <v>2648000</v>
      </c>
      <c r="C18" s="4"/>
    </row>
    <row r="19" spans="1:3" x14ac:dyDescent="0.25">
      <c r="A19" s="2" t="s">
        <v>515</v>
      </c>
      <c r="B19" s="4" t="s">
        <v>516</v>
      </c>
      <c r="C19" s="4"/>
    </row>
    <row r="20" spans="1:3" ht="17.25" x14ac:dyDescent="0.25">
      <c r="A20" s="2" t="s">
        <v>517</v>
      </c>
      <c r="B20" s="4" t="s">
        <v>518</v>
      </c>
      <c r="C20" s="66" t="s">
        <v>520</v>
      </c>
    </row>
    <row r="21" spans="1:3" x14ac:dyDescent="0.25">
      <c r="A21" s="2" t="s">
        <v>169</v>
      </c>
      <c r="B21" s="4" t="s">
        <v>9</v>
      </c>
      <c r="C21" s="4"/>
    </row>
    <row r="22" spans="1:3" x14ac:dyDescent="0.25">
      <c r="A22" s="3" t="s">
        <v>511</v>
      </c>
      <c r="B22" s="4" t="s">
        <v>9</v>
      </c>
      <c r="C22" s="4"/>
    </row>
    <row r="23" spans="1:3" x14ac:dyDescent="0.25">
      <c r="A23" s="2" t="s">
        <v>512</v>
      </c>
      <c r="B23" s="4" t="s">
        <v>521</v>
      </c>
      <c r="C23" s="4"/>
    </row>
    <row r="24" spans="1:3" x14ac:dyDescent="0.25">
      <c r="A24" s="2" t="s">
        <v>514</v>
      </c>
      <c r="B24" s="8">
        <v>930000</v>
      </c>
      <c r="C24" s="4"/>
    </row>
    <row r="25" spans="1:3" x14ac:dyDescent="0.25">
      <c r="A25" s="2" t="s">
        <v>515</v>
      </c>
      <c r="B25" s="4" t="s">
        <v>522</v>
      </c>
      <c r="C25" s="4"/>
    </row>
    <row r="26" spans="1:3" ht="17.25" x14ac:dyDescent="0.25">
      <c r="A26" s="2" t="s">
        <v>517</v>
      </c>
      <c r="B26" s="4" t="s">
        <v>523</v>
      </c>
      <c r="C26" s="66" t="s">
        <v>524</v>
      </c>
    </row>
    <row r="27" spans="1:3" x14ac:dyDescent="0.25">
      <c r="A27" s="29"/>
      <c r="B27" s="29"/>
      <c r="C27" s="29"/>
    </row>
    <row r="28" spans="1:3" ht="30" customHeight="1" x14ac:dyDescent="0.25">
      <c r="A28" s="2" t="s">
        <v>519</v>
      </c>
      <c r="B28" s="12" t="s">
        <v>174</v>
      </c>
      <c r="C28" s="12"/>
    </row>
    <row r="29" spans="1:3" ht="60" customHeight="1" x14ac:dyDescent="0.25">
      <c r="A29" s="2" t="s">
        <v>520</v>
      </c>
      <c r="B29" s="12" t="s">
        <v>176</v>
      </c>
      <c r="C29" s="12"/>
    </row>
    <row r="30" spans="1:3" ht="30" customHeight="1" x14ac:dyDescent="0.25">
      <c r="A30" s="2" t="s">
        <v>524</v>
      </c>
      <c r="B30" s="12" t="s">
        <v>178</v>
      </c>
      <c r="C30" s="12"/>
    </row>
  </sheetData>
  <mergeCells count="7">
    <mergeCell ref="B30:C30"/>
    <mergeCell ref="A1:A2"/>
    <mergeCell ref="B1:C1"/>
    <mergeCell ref="B2:C2"/>
    <mergeCell ref="A27:C27"/>
    <mergeCell ref="B28:C28"/>
    <mergeCell ref="B29:C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525</v>
      </c>
      <c r="B1" s="1" t="s">
        <v>1</v>
      </c>
    </row>
    <row r="2" spans="1:2" x14ac:dyDescent="0.25">
      <c r="A2" s="7"/>
      <c r="B2" s="1" t="s">
        <v>2</v>
      </c>
    </row>
    <row r="3" spans="1:2" x14ac:dyDescent="0.25">
      <c r="A3" s="7"/>
      <c r="B3" s="1" t="s">
        <v>526</v>
      </c>
    </row>
    <row r="4" spans="1:2" x14ac:dyDescent="0.25">
      <c r="A4" s="2" t="s">
        <v>159</v>
      </c>
      <c r="B4" s="4" t="s">
        <v>9</v>
      </c>
    </row>
    <row r="5" spans="1:2" x14ac:dyDescent="0.25">
      <c r="A5" s="3" t="s">
        <v>511</v>
      </c>
      <c r="B5" s="4" t="s">
        <v>9</v>
      </c>
    </row>
    <row r="6" spans="1:2" ht="30" x14ac:dyDescent="0.25">
      <c r="A6" s="2" t="s">
        <v>527</v>
      </c>
      <c r="B6" s="4">
        <v>3</v>
      </c>
    </row>
    <row r="7" spans="1:2" ht="30" x14ac:dyDescent="0.25">
      <c r="A7" s="2" t="s">
        <v>528</v>
      </c>
      <c r="B7" s="4" t="s">
        <v>529</v>
      </c>
    </row>
    <row r="8" spans="1:2" x14ac:dyDescent="0.25">
      <c r="A8" s="2" t="s">
        <v>164</v>
      </c>
      <c r="B8" s="4" t="s">
        <v>9</v>
      </c>
    </row>
    <row r="9" spans="1:2" x14ac:dyDescent="0.25">
      <c r="A9" s="3" t="s">
        <v>511</v>
      </c>
      <c r="B9" s="4" t="s">
        <v>9</v>
      </c>
    </row>
    <row r="10" spans="1:2" ht="30" x14ac:dyDescent="0.25">
      <c r="A10" s="2" t="s">
        <v>527</v>
      </c>
      <c r="B10" s="4">
        <v>1</v>
      </c>
    </row>
    <row r="11" spans="1:2" ht="30" x14ac:dyDescent="0.25">
      <c r="A11" s="2" t="s">
        <v>528</v>
      </c>
      <c r="B11" s="4" t="s">
        <v>529</v>
      </c>
    </row>
    <row r="12" spans="1:2" ht="30" x14ac:dyDescent="0.25">
      <c r="A12" s="2" t="s">
        <v>168</v>
      </c>
      <c r="B12" s="4" t="s">
        <v>9</v>
      </c>
    </row>
    <row r="13" spans="1:2" x14ac:dyDescent="0.25">
      <c r="A13" s="3" t="s">
        <v>511</v>
      </c>
      <c r="B13" s="4" t="s">
        <v>9</v>
      </c>
    </row>
    <row r="14" spans="1:2" ht="30" x14ac:dyDescent="0.25">
      <c r="A14" s="2" t="s">
        <v>527</v>
      </c>
      <c r="B14" s="4">
        <v>2</v>
      </c>
    </row>
    <row r="15" spans="1:2" ht="30" x14ac:dyDescent="0.25">
      <c r="A15" s="2" t="s">
        <v>528</v>
      </c>
      <c r="B15" s="4" t="s">
        <v>529</v>
      </c>
    </row>
    <row r="16" spans="1:2" x14ac:dyDescent="0.25">
      <c r="A16" s="2" t="s">
        <v>169</v>
      </c>
      <c r="B16" s="4" t="s">
        <v>9</v>
      </c>
    </row>
    <row r="17" spans="1:2" x14ac:dyDescent="0.25">
      <c r="A17" s="3" t="s">
        <v>511</v>
      </c>
      <c r="B17" s="4" t="s">
        <v>9</v>
      </c>
    </row>
    <row r="18" spans="1:2" ht="30" x14ac:dyDescent="0.25">
      <c r="A18" s="2" t="s">
        <v>527</v>
      </c>
      <c r="B18" s="4">
        <v>2</v>
      </c>
    </row>
    <row r="19" spans="1:2" ht="30" x14ac:dyDescent="0.25">
      <c r="A19" s="2" t="s">
        <v>528</v>
      </c>
      <c r="B19" s="4" t="s">
        <v>529</v>
      </c>
    </row>
    <row r="20" spans="1:2" x14ac:dyDescent="0.25">
      <c r="A20" s="2" t="s">
        <v>530</v>
      </c>
      <c r="B20" s="4" t="s">
        <v>9</v>
      </c>
    </row>
    <row r="21" spans="1:2" x14ac:dyDescent="0.25">
      <c r="A21" s="3" t="s">
        <v>511</v>
      </c>
      <c r="B21" s="4" t="s">
        <v>9</v>
      </c>
    </row>
    <row r="22" spans="1:2" ht="30" x14ac:dyDescent="0.25">
      <c r="A22" s="2" t="s">
        <v>531</v>
      </c>
      <c r="B22" s="4" t="s">
        <v>532</v>
      </c>
    </row>
    <row r="23" spans="1:2" ht="30" x14ac:dyDescent="0.25">
      <c r="A23" s="2" t="s">
        <v>533</v>
      </c>
      <c r="B23" s="4" t="s">
        <v>9</v>
      </c>
    </row>
    <row r="24" spans="1:2" x14ac:dyDescent="0.25">
      <c r="A24" s="3" t="s">
        <v>511</v>
      </c>
      <c r="B24" s="4" t="s">
        <v>9</v>
      </c>
    </row>
    <row r="25" spans="1:2" ht="30" x14ac:dyDescent="0.25">
      <c r="A25" s="2" t="s">
        <v>531</v>
      </c>
      <c r="B25" s="4" t="s">
        <v>534</v>
      </c>
    </row>
    <row r="26" spans="1:2" ht="30" x14ac:dyDescent="0.25">
      <c r="A26" s="2" t="s">
        <v>535</v>
      </c>
      <c r="B26" s="4" t="s">
        <v>532</v>
      </c>
    </row>
    <row r="27" spans="1:2" ht="30" x14ac:dyDescent="0.25">
      <c r="A27" s="2" t="s">
        <v>536</v>
      </c>
      <c r="B27" s="4" t="s">
        <v>9</v>
      </c>
    </row>
    <row r="28" spans="1:2" x14ac:dyDescent="0.25">
      <c r="A28" s="3" t="s">
        <v>511</v>
      </c>
      <c r="B28" s="4" t="s">
        <v>9</v>
      </c>
    </row>
    <row r="29" spans="1:2" ht="30" x14ac:dyDescent="0.25">
      <c r="A29" s="2" t="s">
        <v>531</v>
      </c>
      <c r="B29" s="4" t="s">
        <v>534</v>
      </c>
    </row>
    <row r="30" spans="1:2" ht="30" x14ac:dyDescent="0.25">
      <c r="A30" s="2" t="s">
        <v>535</v>
      </c>
      <c r="B30" s="4" t="s">
        <v>532</v>
      </c>
    </row>
    <row r="31" spans="1:2" x14ac:dyDescent="0.25">
      <c r="A31" s="2" t="s">
        <v>537</v>
      </c>
      <c r="B31" s="4" t="s">
        <v>9</v>
      </c>
    </row>
    <row r="32" spans="1:2" x14ac:dyDescent="0.25">
      <c r="A32" s="3" t="s">
        <v>511</v>
      </c>
      <c r="B32" s="4" t="s">
        <v>9</v>
      </c>
    </row>
    <row r="33" spans="1:2" ht="30" x14ac:dyDescent="0.25">
      <c r="A33" s="2" t="s">
        <v>535</v>
      </c>
      <c r="B33" s="4" t="s">
        <v>538</v>
      </c>
    </row>
    <row r="34" spans="1:2" ht="30" x14ac:dyDescent="0.25">
      <c r="A34" s="2" t="s">
        <v>539</v>
      </c>
      <c r="B34" s="4" t="s">
        <v>9</v>
      </c>
    </row>
    <row r="35" spans="1:2" x14ac:dyDescent="0.25">
      <c r="A35" s="3" t="s">
        <v>511</v>
      </c>
      <c r="B35" s="4" t="s">
        <v>9</v>
      </c>
    </row>
    <row r="36" spans="1:2" ht="30" x14ac:dyDescent="0.25">
      <c r="A36" s="2" t="s">
        <v>535</v>
      </c>
      <c r="B36" s="4" t="s">
        <v>540</v>
      </c>
    </row>
    <row r="37" spans="1:2" ht="30" x14ac:dyDescent="0.25">
      <c r="A37" s="2" t="s">
        <v>541</v>
      </c>
      <c r="B37" s="4" t="s">
        <v>9</v>
      </c>
    </row>
    <row r="38" spans="1:2" x14ac:dyDescent="0.25">
      <c r="A38" s="3" t="s">
        <v>511</v>
      </c>
      <c r="B38" s="4" t="s">
        <v>9</v>
      </c>
    </row>
    <row r="39" spans="1:2" ht="30" x14ac:dyDescent="0.25">
      <c r="A39" s="2" t="s">
        <v>535</v>
      </c>
      <c r="B39" s="4" t="s">
        <v>540</v>
      </c>
    </row>
    <row r="40" spans="1:2" x14ac:dyDescent="0.25">
      <c r="A40" s="2" t="s">
        <v>542</v>
      </c>
      <c r="B40" s="4" t="s">
        <v>9</v>
      </c>
    </row>
    <row r="41" spans="1:2" x14ac:dyDescent="0.25">
      <c r="A41" s="3" t="s">
        <v>511</v>
      </c>
      <c r="B41" s="4" t="s">
        <v>9</v>
      </c>
    </row>
    <row r="42" spans="1:2" ht="30" x14ac:dyDescent="0.25">
      <c r="A42" s="2" t="s">
        <v>535</v>
      </c>
      <c r="B42" s="4" t="s">
        <v>54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26.5703125" bestFit="1" customWidth="1"/>
    <col min="5" max="5" width="30.85546875" bestFit="1" customWidth="1"/>
    <col min="6" max="6" width="26.5703125" bestFit="1" customWidth="1"/>
    <col min="7" max="7" width="25.28515625" bestFit="1" customWidth="1"/>
  </cols>
  <sheetData>
    <row r="1" spans="1:7" ht="45" x14ac:dyDescent="0.25">
      <c r="A1" s="1" t="s">
        <v>544</v>
      </c>
      <c r="B1" s="7" t="s">
        <v>2</v>
      </c>
      <c r="C1" s="7" t="s">
        <v>70</v>
      </c>
      <c r="D1" s="1" t="s">
        <v>2</v>
      </c>
      <c r="E1" s="1" t="s">
        <v>2</v>
      </c>
      <c r="F1" s="1" t="s">
        <v>2</v>
      </c>
      <c r="G1" s="1" t="s">
        <v>2</v>
      </c>
    </row>
    <row r="2" spans="1:7" x14ac:dyDescent="0.25">
      <c r="A2" s="1" t="s">
        <v>545</v>
      </c>
      <c r="B2" s="7"/>
      <c r="C2" s="7"/>
      <c r="D2" s="1" t="s">
        <v>546</v>
      </c>
      <c r="E2" s="1" t="s">
        <v>546</v>
      </c>
      <c r="F2" s="1" t="s">
        <v>546</v>
      </c>
      <c r="G2" s="1" t="s">
        <v>551</v>
      </c>
    </row>
    <row r="3" spans="1:7" x14ac:dyDescent="0.25">
      <c r="A3" s="1"/>
      <c r="B3" s="7"/>
      <c r="C3" s="7"/>
      <c r="D3" s="1" t="s">
        <v>547</v>
      </c>
      <c r="E3" s="1" t="s">
        <v>549</v>
      </c>
      <c r="F3" s="1" t="s">
        <v>550</v>
      </c>
      <c r="G3" s="1" t="s">
        <v>552</v>
      </c>
    </row>
    <row r="4" spans="1:7" x14ac:dyDescent="0.25">
      <c r="A4" s="1"/>
      <c r="B4" s="7"/>
      <c r="C4" s="7"/>
      <c r="D4" s="1" t="s">
        <v>548</v>
      </c>
      <c r="E4" s="1"/>
      <c r="F4" s="1"/>
      <c r="G4" s="1"/>
    </row>
    <row r="5" spans="1:7" x14ac:dyDescent="0.25">
      <c r="A5" s="3" t="s">
        <v>553</v>
      </c>
      <c r="B5" s="4" t="s">
        <v>9</v>
      </c>
      <c r="C5" s="4" t="s">
        <v>9</v>
      </c>
      <c r="D5" s="4" t="s">
        <v>9</v>
      </c>
      <c r="E5" s="4" t="s">
        <v>9</v>
      </c>
      <c r="F5" s="4" t="s">
        <v>9</v>
      </c>
      <c r="G5" s="4" t="s">
        <v>9</v>
      </c>
    </row>
    <row r="6" spans="1:7" ht="45" x14ac:dyDescent="0.25">
      <c r="A6" s="2" t="s">
        <v>554</v>
      </c>
      <c r="B6" s="4" t="s">
        <v>9</v>
      </c>
      <c r="C6" s="4" t="s">
        <v>9</v>
      </c>
      <c r="D6" s="65">
        <v>0.28000000000000003</v>
      </c>
      <c r="E6" s="65">
        <v>0.2</v>
      </c>
      <c r="F6" s="65">
        <v>0.11</v>
      </c>
      <c r="G6" s="65">
        <v>0.2</v>
      </c>
    </row>
    <row r="7" spans="1:7" x14ac:dyDescent="0.25">
      <c r="A7" s="2" t="s">
        <v>555</v>
      </c>
      <c r="B7" s="4" t="s">
        <v>9</v>
      </c>
      <c r="C7" s="4" t="s">
        <v>9</v>
      </c>
      <c r="D7" s="4">
        <v>5</v>
      </c>
      <c r="E7" s="4" t="s">
        <v>9</v>
      </c>
      <c r="F7" s="4" t="s">
        <v>9</v>
      </c>
      <c r="G7" s="4" t="s">
        <v>9</v>
      </c>
    </row>
    <row r="8" spans="1:7" x14ac:dyDescent="0.25">
      <c r="A8" s="2" t="s">
        <v>96</v>
      </c>
      <c r="B8" s="8">
        <v>218</v>
      </c>
      <c r="C8" s="8">
        <v>234</v>
      </c>
      <c r="D8" s="4" t="s">
        <v>9</v>
      </c>
      <c r="E8" s="4" t="s">
        <v>9</v>
      </c>
      <c r="F8" s="4" t="s">
        <v>9</v>
      </c>
      <c r="G8" s="4" t="s">
        <v>9</v>
      </c>
    </row>
    <row r="9" spans="1:7" x14ac:dyDescent="0.25">
      <c r="A9" s="2" t="s">
        <v>99</v>
      </c>
      <c r="B9" s="8">
        <v>52</v>
      </c>
      <c r="C9" s="8">
        <v>53</v>
      </c>
      <c r="D9" s="4" t="s">
        <v>9</v>
      </c>
      <c r="E9" s="4" t="s">
        <v>9</v>
      </c>
      <c r="F9" s="4" t="s">
        <v>9</v>
      </c>
      <c r="G9" s="4" t="s">
        <v>9</v>
      </c>
    </row>
  </sheetData>
  <mergeCells count="2">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4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 min="5" max="6" width="12.7109375" bestFit="1" customWidth="1"/>
    <col min="7" max="8" width="27.5703125" bestFit="1" customWidth="1"/>
    <col min="9" max="9" width="15.85546875" bestFit="1" customWidth="1"/>
    <col min="10" max="10" width="17.28515625" bestFit="1" customWidth="1"/>
    <col min="11" max="12" width="36.5703125" bestFit="1" customWidth="1"/>
    <col min="13" max="13" width="28.5703125" bestFit="1" customWidth="1"/>
    <col min="14" max="16" width="35.28515625" bestFit="1" customWidth="1"/>
    <col min="17" max="17" width="36.5703125" bestFit="1" customWidth="1"/>
    <col min="18" max="19" width="19.28515625" bestFit="1" customWidth="1"/>
    <col min="20" max="22" width="32.42578125" bestFit="1" customWidth="1"/>
    <col min="23" max="24" width="18.7109375" bestFit="1" customWidth="1"/>
    <col min="25" max="25" width="27.5703125" bestFit="1" customWidth="1"/>
    <col min="26" max="26" width="18.7109375" bestFit="1" customWidth="1"/>
    <col min="27" max="28" width="36.5703125" bestFit="1" customWidth="1"/>
    <col min="29" max="30" width="18.7109375" bestFit="1" customWidth="1"/>
    <col min="31" max="31" width="13.7109375" bestFit="1" customWidth="1"/>
    <col min="32" max="32" width="15.42578125" bestFit="1" customWidth="1"/>
    <col min="33" max="34" width="27.5703125" bestFit="1" customWidth="1"/>
    <col min="35" max="35" width="13.7109375" bestFit="1" customWidth="1"/>
    <col min="36" max="36" width="36.5703125" bestFit="1" customWidth="1"/>
    <col min="37" max="37" width="32.140625" bestFit="1" customWidth="1"/>
    <col min="38" max="38" width="13.7109375" bestFit="1" customWidth="1"/>
    <col min="39" max="40" width="22.7109375" bestFit="1" customWidth="1"/>
    <col min="41" max="43" width="27.5703125" bestFit="1" customWidth="1"/>
    <col min="44" max="44" width="22.7109375" bestFit="1" customWidth="1"/>
    <col min="45" max="48" width="36.5703125" bestFit="1" customWidth="1"/>
    <col min="49" max="49" width="15.42578125" bestFit="1" customWidth="1"/>
    <col min="50" max="51" width="27.5703125" bestFit="1" customWidth="1"/>
    <col min="52" max="52" width="12.28515625" bestFit="1" customWidth="1"/>
    <col min="53" max="56" width="36.5703125" bestFit="1" customWidth="1"/>
    <col min="57" max="57" width="34.7109375" bestFit="1" customWidth="1"/>
    <col min="58" max="58" width="12.85546875" bestFit="1" customWidth="1"/>
    <col min="59" max="59" width="36.5703125" bestFit="1" customWidth="1"/>
    <col min="60" max="60" width="32.140625" bestFit="1" customWidth="1"/>
    <col min="61" max="62" width="36.5703125" bestFit="1" customWidth="1"/>
    <col min="63" max="64" width="34.28515625" bestFit="1" customWidth="1"/>
    <col min="65" max="72" width="36.5703125" bestFit="1" customWidth="1"/>
    <col min="73" max="75" width="17.85546875" bestFit="1" customWidth="1"/>
    <col min="76" max="77" width="36.5703125" bestFit="1" customWidth="1"/>
  </cols>
  <sheetData>
    <row r="1" spans="1:77" ht="15" customHeight="1" x14ac:dyDescent="0.25">
      <c r="A1" s="7" t="s">
        <v>556</v>
      </c>
      <c r="B1" s="7" t="s">
        <v>32</v>
      </c>
      <c r="C1" s="7"/>
      <c r="D1" s="7"/>
      <c r="E1" s="7" t="s">
        <v>1</v>
      </c>
      <c r="F1" s="7"/>
      <c r="G1" s="1"/>
      <c r="H1" s="1" t="s">
        <v>1</v>
      </c>
      <c r="I1" s="1"/>
      <c r="J1" s="1" t="s">
        <v>557</v>
      </c>
      <c r="K1" s="1"/>
      <c r="L1" s="1" t="s">
        <v>557</v>
      </c>
      <c r="M1" s="1" t="s">
        <v>1</v>
      </c>
      <c r="N1" s="7" t="s">
        <v>557</v>
      </c>
      <c r="O1" s="7"/>
      <c r="P1" s="7"/>
      <c r="Q1" s="7"/>
      <c r="R1" s="1" t="s">
        <v>1</v>
      </c>
      <c r="S1" s="1"/>
      <c r="T1" s="1"/>
      <c r="U1" s="7" t="s">
        <v>557</v>
      </c>
      <c r="V1" s="7"/>
      <c r="W1" s="1" t="s">
        <v>32</v>
      </c>
      <c r="X1" s="1" t="s">
        <v>1</v>
      </c>
      <c r="Y1" s="7"/>
      <c r="Z1" s="7"/>
      <c r="AA1" s="7"/>
      <c r="AB1" s="7"/>
      <c r="AC1" s="7" t="s">
        <v>557</v>
      </c>
      <c r="AD1" s="7"/>
      <c r="AE1" s="7"/>
      <c r="AF1" s="1" t="s">
        <v>1</v>
      </c>
      <c r="AG1" s="1" t="s">
        <v>557</v>
      </c>
      <c r="AH1" s="1"/>
      <c r="AI1" s="7" t="s">
        <v>1</v>
      </c>
      <c r="AJ1" s="7"/>
      <c r="AK1" s="7"/>
      <c r="AL1" s="1"/>
      <c r="AM1" s="1" t="s">
        <v>557</v>
      </c>
      <c r="AN1" s="7"/>
      <c r="AO1" s="7"/>
      <c r="AP1" s="7"/>
      <c r="AQ1" s="7"/>
      <c r="AR1" s="7"/>
      <c r="AS1" s="7"/>
      <c r="AT1" s="7"/>
      <c r="AU1" s="7"/>
      <c r="AV1" s="7"/>
      <c r="AW1" s="1" t="s">
        <v>1</v>
      </c>
      <c r="AX1" s="7"/>
      <c r="AY1" s="7"/>
      <c r="AZ1" s="7"/>
      <c r="BA1" s="7"/>
      <c r="BB1" s="7"/>
      <c r="BC1" s="7"/>
      <c r="BD1" s="7"/>
      <c r="BE1" s="7"/>
      <c r="BF1" s="7" t="s">
        <v>1</v>
      </c>
      <c r="BG1" s="7"/>
      <c r="BH1" s="7"/>
      <c r="BI1" s="7"/>
      <c r="BJ1" s="7"/>
      <c r="BK1" s="1" t="s">
        <v>32</v>
      </c>
      <c r="BL1" s="7"/>
      <c r="BM1" s="7"/>
      <c r="BN1" s="7"/>
      <c r="BO1" s="1" t="s">
        <v>32</v>
      </c>
      <c r="BP1" s="1"/>
      <c r="BQ1" s="1" t="s">
        <v>32</v>
      </c>
      <c r="BR1" s="1"/>
      <c r="BS1" s="1" t="s">
        <v>32</v>
      </c>
      <c r="BT1" s="1"/>
      <c r="BU1" s="1"/>
      <c r="BV1" s="1"/>
      <c r="BW1" s="1"/>
      <c r="BX1" s="1" t="s">
        <v>32</v>
      </c>
      <c r="BY1" s="1"/>
    </row>
    <row r="2" spans="1:77" x14ac:dyDescent="0.25">
      <c r="A2" s="7"/>
      <c r="B2" s="7" t="s">
        <v>2</v>
      </c>
      <c r="C2" s="7" t="s">
        <v>33</v>
      </c>
      <c r="D2" s="7" t="s">
        <v>558</v>
      </c>
      <c r="E2" s="7" t="s">
        <v>2</v>
      </c>
      <c r="F2" s="7" t="s">
        <v>33</v>
      </c>
      <c r="G2" s="1" t="s">
        <v>2</v>
      </c>
      <c r="H2" s="1" t="s">
        <v>2</v>
      </c>
      <c r="I2" s="1" t="s">
        <v>2</v>
      </c>
      <c r="J2" s="1" t="s">
        <v>562</v>
      </c>
      <c r="K2" s="1" t="s">
        <v>2</v>
      </c>
      <c r="L2" s="1" t="s">
        <v>565</v>
      </c>
      <c r="M2" s="1" t="s">
        <v>2</v>
      </c>
      <c r="N2" s="1" t="s">
        <v>565</v>
      </c>
      <c r="O2" s="1" t="s">
        <v>565</v>
      </c>
      <c r="P2" s="1" t="s">
        <v>565</v>
      </c>
      <c r="Q2" s="1" t="s">
        <v>570</v>
      </c>
      <c r="R2" s="1" t="s">
        <v>2</v>
      </c>
      <c r="S2" s="1" t="s">
        <v>572</v>
      </c>
      <c r="T2" s="67">
        <v>41410</v>
      </c>
      <c r="U2" s="67">
        <v>41425</v>
      </c>
      <c r="V2" s="67">
        <v>41425</v>
      </c>
      <c r="W2" s="1" t="s">
        <v>33</v>
      </c>
      <c r="X2" s="1" t="s">
        <v>2</v>
      </c>
      <c r="Y2" s="1" t="s">
        <v>2</v>
      </c>
      <c r="Z2" s="1" t="s">
        <v>2</v>
      </c>
      <c r="AA2" s="1" t="s">
        <v>2</v>
      </c>
      <c r="AB2" s="1" t="s">
        <v>2</v>
      </c>
      <c r="AC2" s="67">
        <v>41425</v>
      </c>
      <c r="AD2" s="67">
        <v>41425</v>
      </c>
      <c r="AE2" s="1" t="s">
        <v>581</v>
      </c>
      <c r="AF2" s="1" t="s">
        <v>2</v>
      </c>
      <c r="AG2" s="1" t="s">
        <v>581</v>
      </c>
      <c r="AH2" s="1" t="s">
        <v>2</v>
      </c>
      <c r="AI2" s="1" t="s">
        <v>2</v>
      </c>
      <c r="AJ2" s="1" t="s">
        <v>2</v>
      </c>
      <c r="AK2" s="1" t="s">
        <v>2</v>
      </c>
      <c r="AL2" s="1" t="s">
        <v>2</v>
      </c>
      <c r="AM2" s="1" t="s">
        <v>581</v>
      </c>
      <c r="AN2" s="1" t="s">
        <v>2</v>
      </c>
      <c r="AO2" s="1" t="s">
        <v>2</v>
      </c>
      <c r="AP2" s="1" t="s">
        <v>581</v>
      </c>
      <c r="AQ2" s="1" t="s">
        <v>581</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558</v>
      </c>
      <c r="BJ2" s="1" t="s">
        <v>558</v>
      </c>
      <c r="BK2" s="1" t="s">
        <v>558</v>
      </c>
      <c r="BL2" s="1" t="s">
        <v>558</v>
      </c>
      <c r="BM2" s="1" t="s">
        <v>558</v>
      </c>
      <c r="BN2" s="1" t="s">
        <v>558</v>
      </c>
      <c r="BO2" s="1" t="s">
        <v>558</v>
      </c>
      <c r="BP2" s="1" t="s">
        <v>558</v>
      </c>
      <c r="BQ2" s="1" t="s">
        <v>558</v>
      </c>
      <c r="BR2" s="1" t="s">
        <v>558</v>
      </c>
      <c r="BS2" s="1" t="s">
        <v>558</v>
      </c>
      <c r="BT2" s="1" t="s">
        <v>558</v>
      </c>
      <c r="BU2" s="1" t="s">
        <v>2</v>
      </c>
      <c r="BV2" s="1" t="s">
        <v>70</v>
      </c>
      <c r="BW2" s="1" t="s">
        <v>600</v>
      </c>
      <c r="BX2" s="1" t="s">
        <v>600</v>
      </c>
      <c r="BY2" s="1" t="s">
        <v>600</v>
      </c>
    </row>
    <row r="3" spans="1:77" ht="45" x14ac:dyDescent="0.25">
      <c r="A3" s="7"/>
      <c r="B3" s="7"/>
      <c r="C3" s="7"/>
      <c r="D3" s="7"/>
      <c r="E3" s="7"/>
      <c r="F3" s="7"/>
      <c r="G3" s="1" t="s">
        <v>559</v>
      </c>
      <c r="H3" s="1" t="s">
        <v>559</v>
      </c>
      <c r="I3" s="1" t="s">
        <v>561</v>
      </c>
      <c r="J3" s="1" t="s">
        <v>563</v>
      </c>
      <c r="K3" s="1" t="s">
        <v>564</v>
      </c>
      <c r="L3" s="1" t="s">
        <v>566</v>
      </c>
      <c r="M3" s="1" t="s">
        <v>566</v>
      </c>
      <c r="N3" s="1" t="s">
        <v>566</v>
      </c>
      <c r="O3" s="1" t="s">
        <v>566</v>
      </c>
      <c r="P3" s="1" t="s">
        <v>566</v>
      </c>
      <c r="Q3" s="1" t="s">
        <v>571</v>
      </c>
      <c r="R3" s="1" t="s">
        <v>571</v>
      </c>
      <c r="S3" s="1" t="s">
        <v>571</v>
      </c>
      <c r="T3" s="1" t="s">
        <v>573</v>
      </c>
      <c r="U3" s="1" t="s">
        <v>573</v>
      </c>
      <c r="V3" s="1" t="s">
        <v>573</v>
      </c>
      <c r="W3" s="1" t="s">
        <v>577</v>
      </c>
      <c r="X3" s="1" t="s">
        <v>577</v>
      </c>
      <c r="Y3" s="1" t="s">
        <v>577</v>
      </c>
      <c r="Z3" s="1" t="s">
        <v>577</v>
      </c>
      <c r="AA3" s="1" t="s">
        <v>577</v>
      </c>
      <c r="AB3" s="1" t="s">
        <v>577</v>
      </c>
      <c r="AC3" s="1" t="s">
        <v>577</v>
      </c>
      <c r="AD3" s="1" t="s">
        <v>577</v>
      </c>
      <c r="AE3" s="1" t="s">
        <v>582</v>
      </c>
      <c r="AF3" s="1" t="s">
        <v>582</v>
      </c>
      <c r="AG3" s="1" t="s">
        <v>582</v>
      </c>
      <c r="AH3" s="1" t="s">
        <v>582</v>
      </c>
      <c r="AI3" s="1" t="s">
        <v>582</v>
      </c>
      <c r="AJ3" s="1" t="s">
        <v>582</v>
      </c>
      <c r="AK3" s="1" t="s">
        <v>582</v>
      </c>
      <c r="AL3" s="1" t="s">
        <v>582</v>
      </c>
      <c r="AM3" s="1" t="s">
        <v>586</v>
      </c>
      <c r="AN3" s="1" t="s">
        <v>586</v>
      </c>
      <c r="AO3" s="1" t="s">
        <v>586</v>
      </c>
      <c r="AP3" s="1" t="s">
        <v>586</v>
      </c>
      <c r="AQ3" s="1" t="s">
        <v>586</v>
      </c>
      <c r="AR3" s="1" t="s">
        <v>586</v>
      </c>
      <c r="AS3" s="1" t="s">
        <v>586</v>
      </c>
      <c r="AT3" s="1" t="s">
        <v>586</v>
      </c>
      <c r="AU3" s="1" t="s">
        <v>586</v>
      </c>
      <c r="AV3" s="1" t="s">
        <v>586</v>
      </c>
      <c r="AW3" s="1" t="s">
        <v>588</v>
      </c>
      <c r="AX3" s="1" t="s">
        <v>588</v>
      </c>
      <c r="AY3" s="1" t="s">
        <v>588</v>
      </c>
      <c r="AZ3" s="1" t="s">
        <v>588</v>
      </c>
      <c r="BA3" s="1" t="s">
        <v>588</v>
      </c>
      <c r="BB3" s="1" t="s">
        <v>588</v>
      </c>
      <c r="BC3" s="1" t="s">
        <v>588</v>
      </c>
      <c r="BD3" s="1" t="s">
        <v>588</v>
      </c>
      <c r="BE3" s="1" t="s">
        <v>589</v>
      </c>
      <c r="BF3" s="1" t="s">
        <v>588</v>
      </c>
      <c r="BG3" s="1" t="s">
        <v>588</v>
      </c>
      <c r="BH3" s="1" t="s">
        <v>588</v>
      </c>
      <c r="BI3" s="1" t="s">
        <v>590</v>
      </c>
      <c r="BJ3" s="1" t="s">
        <v>592</v>
      </c>
      <c r="BK3" s="1" t="s">
        <v>593</v>
      </c>
      <c r="BL3" s="1" t="s">
        <v>593</v>
      </c>
      <c r="BM3" s="1" t="s">
        <v>595</v>
      </c>
      <c r="BN3" s="1" t="s">
        <v>595</v>
      </c>
      <c r="BO3" s="1" t="s">
        <v>596</v>
      </c>
      <c r="BP3" s="1" t="s">
        <v>596</v>
      </c>
      <c r="BQ3" s="1" t="s">
        <v>597</v>
      </c>
      <c r="BR3" s="1" t="s">
        <v>597</v>
      </c>
      <c r="BS3" s="1" t="s">
        <v>598</v>
      </c>
      <c r="BT3" s="1" t="s">
        <v>598</v>
      </c>
      <c r="BU3" s="1" t="s">
        <v>599</v>
      </c>
      <c r="BV3" s="1" t="s">
        <v>599</v>
      </c>
      <c r="BW3" s="1" t="s">
        <v>599</v>
      </c>
      <c r="BX3" s="1" t="s">
        <v>601</v>
      </c>
      <c r="BY3" s="1" t="s">
        <v>601</v>
      </c>
    </row>
    <row r="4" spans="1:77" ht="30" x14ac:dyDescent="0.25">
      <c r="A4" s="7"/>
      <c r="B4" s="7"/>
      <c r="C4" s="7"/>
      <c r="D4" s="7"/>
      <c r="E4" s="7"/>
      <c r="F4" s="7"/>
      <c r="G4" s="1"/>
      <c r="H4" s="1" t="s">
        <v>560</v>
      </c>
      <c r="I4" s="1"/>
      <c r="J4" s="1"/>
      <c r="K4" s="1"/>
      <c r="L4" s="1"/>
      <c r="M4" s="1"/>
      <c r="N4" s="1" t="s">
        <v>567</v>
      </c>
      <c r="O4" s="1" t="s">
        <v>568</v>
      </c>
      <c r="P4" s="1" t="s">
        <v>569</v>
      </c>
      <c r="Q4" s="1"/>
      <c r="R4" s="1"/>
      <c r="S4" s="1"/>
      <c r="T4" s="1" t="s">
        <v>574</v>
      </c>
      <c r="U4" s="1" t="s">
        <v>575</v>
      </c>
      <c r="V4" s="1" t="s">
        <v>576</v>
      </c>
      <c r="W4" s="1"/>
      <c r="X4" s="1"/>
      <c r="Y4" s="1" t="s">
        <v>559</v>
      </c>
      <c r="Z4" s="1" t="s">
        <v>575</v>
      </c>
      <c r="AA4" s="1" t="s">
        <v>578</v>
      </c>
      <c r="AB4" s="1" t="s">
        <v>579</v>
      </c>
      <c r="AC4" s="1" t="s">
        <v>580</v>
      </c>
      <c r="AD4" s="1" t="s">
        <v>580</v>
      </c>
      <c r="AE4" s="1"/>
      <c r="AF4" s="1"/>
      <c r="AG4" s="1" t="s">
        <v>559</v>
      </c>
      <c r="AH4" s="1" t="s">
        <v>559</v>
      </c>
      <c r="AI4" s="1" t="s">
        <v>583</v>
      </c>
      <c r="AJ4" s="1" t="s">
        <v>584</v>
      </c>
      <c r="AK4" s="1" t="s">
        <v>585</v>
      </c>
      <c r="AL4" s="1" t="s">
        <v>575</v>
      </c>
      <c r="AM4" s="1"/>
      <c r="AN4" s="1"/>
      <c r="AO4" s="1" t="s">
        <v>559</v>
      </c>
      <c r="AP4" s="1" t="s">
        <v>559</v>
      </c>
      <c r="AQ4" s="1" t="s">
        <v>559</v>
      </c>
      <c r="AR4" s="1" t="s">
        <v>575</v>
      </c>
      <c r="AS4" s="1" t="s">
        <v>578</v>
      </c>
      <c r="AT4" s="1" t="s">
        <v>578</v>
      </c>
      <c r="AU4" s="1" t="s">
        <v>579</v>
      </c>
      <c r="AV4" s="1" t="s">
        <v>579</v>
      </c>
      <c r="AW4" s="1"/>
      <c r="AX4" s="1" t="s">
        <v>559</v>
      </c>
      <c r="AY4" s="1" t="s">
        <v>559</v>
      </c>
      <c r="AZ4" s="1" t="s">
        <v>575</v>
      </c>
      <c r="BA4" s="1" t="s">
        <v>578</v>
      </c>
      <c r="BB4" s="1" t="s">
        <v>578</v>
      </c>
      <c r="BC4" s="1" t="s">
        <v>579</v>
      </c>
      <c r="BD4" s="1" t="s">
        <v>579</v>
      </c>
      <c r="BE4" s="1"/>
      <c r="BF4" s="1" t="s">
        <v>583</v>
      </c>
      <c r="BG4" s="1" t="s">
        <v>584</v>
      </c>
      <c r="BH4" s="1" t="s">
        <v>585</v>
      </c>
      <c r="BI4" s="1" t="s">
        <v>591</v>
      </c>
      <c r="BJ4" s="1" t="s">
        <v>591</v>
      </c>
      <c r="BK4" s="1" t="s">
        <v>594</v>
      </c>
      <c r="BL4" s="1" t="s">
        <v>591</v>
      </c>
      <c r="BM4" s="1"/>
      <c r="BN4" s="1" t="s">
        <v>591</v>
      </c>
      <c r="BO4" s="1"/>
      <c r="BP4" s="1" t="s">
        <v>591</v>
      </c>
      <c r="BQ4" s="1"/>
      <c r="BR4" s="1" t="s">
        <v>591</v>
      </c>
      <c r="BS4" s="1"/>
      <c r="BT4" s="1" t="s">
        <v>591</v>
      </c>
      <c r="BU4" s="1"/>
      <c r="BV4" s="1"/>
      <c r="BW4" s="1"/>
      <c r="BX4" s="1"/>
      <c r="BY4" s="1" t="s">
        <v>591</v>
      </c>
    </row>
    <row r="5" spans="1:77" x14ac:dyDescent="0.25">
      <c r="A5" s="7"/>
      <c r="B5" s="7"/>
      <c r="C5" s="7"/>
      <c r="D5" s="7"/>
      <c r="E5" s="7"/>
      <c r="F5" s="7"/>
      <c r="G5" s="1"/>
      <c r="H5" s="1"/>
      <c r="I5" s="1"/>
      <c r="J5" s="1"/>
      <c r="K5" s="1"/>
      <c r="L5" s="1"/>
      <c r="M5" s="1"/>
      <c r="N5" s="1"/>
      <c r="O5" s="1"/>
      <c r="P5" s="1"/>
      <c r="Q5" s="1"/>
      <c r="R5" s="1"/>
      <c r="S5" s="1"/>
      <c r="T5" s="1"/>
      <c r="U5" s="1" t="s">
        <v>574</v>
      </c>
      <c r="V5" s="1" t="s">
        <v>574</v>
      </c>
      <c r="W5" s="1"/>
      <c r="X5" s="1"/>
      <c r="Y5" s="1"/>
      <c r="Z5" s="1"/>
      <c r="AA5" s="1"/>
      <c r="AB5" s="1"/>
      <c r="AC5" s="1" t="s">
        <v>575</v>
      </c>
      <c r="AD5" s="1" t="s">
        <v>576</v>
      </c>
      <c r="AE5" s="1"/>
      <c r="AF5" s="1"/>
      <c r="AG5" s="1"/>
      <c r="AH5" s="1"/>
      <c r="AI5" s="1"/>
      <c r="AJ5" s="1"/>
      <c r="AK5" s="1"/>
      <c r="AL5" s="1"/>
      <c r="AM5" s="1"/>
      <c r="AN5" s="1"/>
      <c r="AO5" s="1"/>
      <c r="AP5" s="1"/>
      <c r="AQ5" s="1" t="s">
        <v>560</v>
      </c>
      <c r="AR5" s="1"/>
      <c r="AS5" s="1" t="s">
        <v>153</v>
      </c>
      <c r="AT5" s="1" t="s">
        <v>587</v>
      </c>
      <c r="AU5" s="1" t="s">
        <v>153</v>
      </c>
      <c r="AV5" s="1" t="s">
        <v>587</v>
      </c>
      <c r="AW5" s="1"/>
      <c r="AX5" s="1"/>
      <c r="AY5" s="1" t="s">
        <v>560</v>
      </c>
      <c r="AZ5" s="1"/>
      <c r="BA5" s="1" t="s">
        <v>153</v>
      </c>
      <c r="BB5" s="1" t="s">
        <v>587</v>
      </c>
      <c r="BC5" s="1" t="s">
        <v>153</v>
      </c>
      <c r="BD5" s="1" t="s">
        <v>587</v>
      </c>
      <c r="BE5" s="1"/>
      <c r="BF5" s="1"/>
      <c r="BG5" s="1"/>
      <c r="BH5" s="1"/>
      <c r="BI5" s="1"/>
      <c r="BJ5" s="1"/>
      <c r="BK5" s="1"/>
      <c r="BL5" s="1"/>
      <c r="BM5" s="1"/>
      <c r="BN5" s="1"/>
      <c r="BO5" s="1"/>
      <c r="BP5" s="1"/>
      <c r="BQ5" s="1"/>
      <c r="BR5" s="1"/>
      <c r="BS5" s="1"/>
      <c r="BT5" s="1"/>
      <c r="BU5" s="1"/>
      <c r="BV5" s="1"/>
      <c r="BW5" s="1"/>
      <c r="BX5" s="1"/>
      <c r="BY5" s="1"/>
    </row>
    <row r="6" spans="1:77"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t="s">
        <v>153</v>
      </c>
      <c r="AD6" s="1" t="s">
        <v>153</v>
      </c>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row>
    <row r="7" spans="1:77" x14ac:dyDescent="0.25">
      <c r="A7" s="7"/>
      <c r="B7" s="7"/>
      <c r="C7" s="7"/>
      <c r="D7" s="7"/>
      <c r="E7" s="7"/>
      <c r="F7" s="7"/>
      <c r="G7" s="1"/>
      <c r="H7" s="1"/>
      <c r="I7" s="1"/>
      <c r="J7" s="1"/>
      <c r="K7" s="1"/>
      <c r="L7" s="1"/>
      <c r="M7" s="1"/>
      <c r="N7" s="1"/>
      <c r="O7" s="1"/>
      <c r="P7" s="1"/>
      <c r="Q7" s="1"/>
      <c r="R7" s="1"/>
      <c r="S7" s="1"/>
      <c r="T7" s="1"/>
      <c r="U7" s="1"/>
      <c r="V7" s="1"/>
      <c r="W7" s="1"/>
      <c r="X7" s="1"/>
      <c r="Y7" s="1"/>
      <c r="Z7" s="1"/>
      <c r="AA7" s="1"/>
      <c r="AB7" s="1"/>
      <c r="AC7" s="1" t="s">
        <v>574</v>
      </c>
      <c r="AD7" s="1" t="s">
        <v>574</v>
      </c>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row>
    <row r="8" spans="1:77" x14ac:dyDescent="0.25">
      <c r="A8" s="3" t="s">
        <v>602</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c r="BB8" s="4" t="s">
        <v>9</v>
      </c>
      <c r="BC8" s="4" t="s">
        <v>9</v>
      </c>
      <c r="BD8" s="4" t="s">
        <v>9</v>
      </c>
      <c r="BE8" s="4" t="s">
        <v>9</v>
      </c>
      <c r="BF8" s="4" t="s">
        <v>9</v>
      </c>
      <c r="BG8" s="4" t="s">
        <v>9</v>
      </c>
      <c r="BH8" s="4" t="s">
        <v>9</v>
      </c>
      <c r="BI8" s="4" t="s">
        <v>9</v>
      </c>
      <c r="BJ8" s="4" t="s">
        <v>9</v>
      </c>
      <c r="BK8" s="4" t="s">
        <v>9</v>
      </c>
      <c r="BL8" s="4" t="s">
        <v>9</v>
      </c>
      <c r="BM8" s="4" t="s">
        <v>9</v>
      </c>
      <c r="BN8" s="4" t="s">
        <v>9</v>
      </c>
      <c r="BO8" s="4" t="s">
        <v>9</v>
      </c>
      <c r="BP8" s="4" t="s">
        <v>9</v>
      </c>
      <c r="BQ8" s="4" t="s">
        <v>9</v>
      </c>
      <c r="BR8" s="4" t="s">
        <v>9</v>
      </c>
      <c r="BS8" s="4" t="s">
        <v>9</v>
      </c>
      <c r="BT8" s="4" t="s">
        <v>9</v>
      </c>
      <c r="BU8" s="4" t="s">
        <v>9</v>
      </c>
      <c r="BV8" s="4" t="s">
        <v>9</v>
      </c>
      <c r="BW8" s="4" t="s">
        <v>9</v>
      </c>
      <c r="BX8" s="4" t="s">
        <v>9</v>
      </c>
      <c r="BY8" s="4" t="s">
        <v>9</v>
      </c>
    </row>
    <row r="9" spans="1:77" ht="30" x14ac:dyDescent="0.25">
      <c r="A9" s="2" t="s">
        <v>603</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8">
        <v>745900000</v>
      </c>
      <c r="U9" s="4" t="s">
        <v>9</v>
      </c>
      <c r="V9" s="4" t="s">
        <v>9</v>
      </c>
      <c r="W9" s="4" t="s">
        <v>9</v>
      </c>
      <c r="X9" s="4" t="s">
        <v>9</v>
      </c>
      <c r="Y9" s="4" t="s">
        <v>9</v>
      </c>
      <c r="Z9" s="4" t="s">
        <v>9</v>
      </c>
      <c r="AA9" s="4" t="s">
        <v>9</v>
      </c>
      <c r="AB9" s="4" t="s">
        <v>9</v>
      </c>
      <c r="AC9" s="4" t="s">
        <v>9</v>
      </c>
      <c r="AD9" s="4" t="s">
        <v>9</v>
      </c>
      <c r="AE9" s="4" t="s">
        <v>9</v>
      </c>
      <c r="AF9" s="4" t="s">
        <v>9</v>
      </c>
      <c r="AG9" s="8">
        <v>900000000</v>
      </c>
      <c r="AH9" s="4" t="s">
        <v>9</v>
      </c>
      <c r="AI9" s="4" t="s">
        <v>9</v>
      </c>
      <c r="AJ9" s="4" t="s">
        <v>9</v>
      </c>
      <c r="AK9" s="4" t="s">
        <v>9</v>
      </c>
      <c r="AL9" s="4" t="s">
        <v>9</v>
      </c>
      <c r="AM9" s="4" t="s">
        <v>9</v>
      </c>
      <c r="AN9" s="8">
        <v>800000000</v>
      </c>
      <c r="AO9" s="4" t="s">
        <v>9</v>
      </c>
      <c r="AP9" s="8">
        <v>800000000</v>
      </c>
      <c r="AQ9" s="4" t="s">
        <v>9</v>
      </c>
      <c r="AR9" s="4" t="s">
        <v>9</v>
      </c>
      <c r="AS9" s="4" t="s">
        <v>9</v>
      </c>
      <c r="AT9" s="4" t="s">
        <v>9</v>
      </c>
      <c r="AU9" s="4" t="s">
        <v>9</v>
      </c>
      <c r="AV9" s="4" t="s">
        <v>9</v>
      </c>
      <c r="AW9" s="4" t="s">
        <v>9</v>
      </c>
      <c r="AX9" s="4" t="s">
        <v>9</v>
      </c>
      <c r="AY9" s="4" t="s">
        <v>9</v>
      </c>
      <c r="AZ9" s="4" t="s">
        <v>9</v>
      </c>
      <c r="BA9" s="4" t="s">
        <v>9</v>
      </c>
      <c r="BB9" s="4" t="s">
        <v>9</v>
      </c>
      <c r="BC9" s="4" t="s">
        <v>9</v>
      </c>
      <c r="BD9" s="4" t="s">
        <v>9</v>
      </c>
      <c r="BE9" s="4" t="s">
        <v>9</v>
      </c>
      <c r="BF9" s="4" t="s">
        <v>9</v>
      </c>
      <c r="BG9" s="4" t="s">
        <v>9</v>
      </c>
      <c r="BH9" s="4" t="s">
        <v>9</v>
      </c>
      <c r="BI9" s="4" t="s">
        <v>9</v>
      </c>
      <c r="BJ9" s="4" t="s">
        <v>9</v>
      </c>
      <c r="BK9" s="4" t="s">
        <v>9</v>
      </c>
      <c r="BL9" s="4" t="s">
        <v>9</v>
      </c>
      <c r="BM9" s="4" t="s">
        <v>9</v>
      </c>
      <c r="BN9" s="4" t="s">
        <v>9</v>
      </c>
      <c r="BO9" s="4" t="s">
        <v>9</v>
      </c>
      <c r="BP9" s="4" t="s">
        <v>9</v>
      </c>
      <c r="BQ9" s="4" t="s">
        <v>9</v>
      </c>
      <c r="BR9" s="4" t="s">
        <v>9</v>
      </c>
      <c r="BS9" s="4" t="s">
        <v>9</v>
      </c>
      <c r="BT9" s="4" t="s">
        <v>9</v>
      </c>
      <c r="BU9" s="4" t="s">
        <v>9</v>
      </c>
      <c r="BV9" s="4" t="s">
        <v>9</v>
      </c>
      <c r="BW9" s="4" t="s">
        <v>9</v>
      </c>
      <c r="BX9" s="4" t="s">
        <v>9</v>
      </c>
      <c r="BY9" s="4" t="s">
        <v>9</v>
      </c>
    </row>
    <row r="10" spans="1:77" x14ac:dyDescent="0.25">
      <c r="A10" s="2" t="s">
        <v>604</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65">
        <v>2.2499999999999999E-2</v>
      </c>
      <c r="V10" s="65">
        <v>1.2500000000000001E-2</v>
      </c>
      <c r="W10" s="4" t="s">
        <v>9</v>
      </c>
      <c r="X10" s="4" t="s">
        <v>9</v>
      </c>
      <c r="Y10" s="4" t="s">
        <v>9</v>
      </c>
      <c r="Z10" s="4" t="s">
        <v>9</v>
      </c>
      <c r="AA10" s="4" t="s">
        <v>9</v>
      </c>
      <c r="AB10" s="4" t="s">
        <v>9</v>
      </c>
      <c r="AC10" s="65">
        <v>0.01</v>
      </c>
      <c r="AD10" s="65">
        <v>0.02</v>
      </c>
      <c r="AE10" s="4" t="s">
        <v>9</v>
      </c>
      <c r="AF10" s="65">
        <v>0.01</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c r="BC10" s="4" t="s">
        <v>9</v>
      </c>
      <c r="BD10" s="4" t="s">
        <v>9</v>
      </c>
      <c r="BE10" s="4" t="s">
        <v>9</v>
      </c>
      <c r="BF10" s="4" t="s">
        <v>9</v>
      </c>
      <c r="BG10" s="4" t="s">
        <v>9</v>
      </c>
      <c r="BH10" s="4" t="s">
        <v>9</v>
      </c>
      <c r="BI10" s="4" t="s">
        <v>9</v>
      </c>
      <c r="BJ10" s="4" t="s">
        <v>9</v>
      </c>
      <c r="BK10" s="4" t="s">
        <v>9</v>
      </c>
      <c r="BL10" s="4" t="s">
        <v>9</v>
      </c>
      <c r="BM10" s="4" t="s">
        <v>9</v>
      </c>
      <c r="BN10" s="4" t="s">
        <v>9</v>
      </c>
      <c r="BO10" s="4" t="s">
        <v>9</v>
      </c>
      <c r="BP10" s="4" t="s">
        <v>9</v>
      </c>
      <c r="BQ10" s="4" t="s">
        <v>9</v>
      </c>
      <c r="BR10" s="4" t="s">
        <v>9</v>
      </c>
      <c r="BS10" s="4" t="s">
        <v>9</v>
      </c>
      <c r="BT10" s="4" t="s">
        <v>9</v>
      </c>
      <c r="BU10" s="4" t="s">
        <v>9</v>
      </c>
      <c r="BV10" s="4" t="s">
        <v>9</v>
      </c>
      <c r="BW10" s="4" t="s">
        <v>9</v>
      </c>
      <c r="BX10" s="4" t="s">
        <v>9</v>
      </c>
      <c r="BY10" s="4" t="s">
        <v>9</v>
      </c>
    </row>
    <row r="11" spans="1:77" x14ac:dyDescent="0.25">
      <c r="A11" s="2" t="s">
        <v>605</v>
      </c>
      <c r="B11" s="4" t="s">
        <v>9</v>
      </c>
      <c r="C11" s="4" t="s">
        <v>9</v>
      </c>
      <c r="D11" s="4" t="s">
        <v>9</v>
      </c>
      <c r="E11" s="4" t="s">
        <v>9</v>
      </c>
      <c r="F11" s="4" t="s">
        <v>9</v>
      </c>
      <c r="G11" s="4" t="s">
        <v>9</v>
      </c>
      <c r="H11" s="5">
        <v>42597</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5">
        <v>42597</v>
      </c>
      <c r="AH11" s="4" t="s">
        <v>9</v>
      </c>
      <c r="AI11" s="4" t="s">
        <v>9</v>
      </c>
      <c r="AJ11" s="4" t="s">
        <v>9</v>
      </c>
      <c r="AK11" s="4" t="s">
        <v>9</v>
      </c>
      <c r="AL11" s="4" t="s">
        <v>9</v>
      </c>
      <c r="AM11" s="5">
        <v>42323</v>
      </c>
      <c r="AN11" s="4" t="s">
        <v>9</v>
      </c>
      <c r="AO11" s="4" t="s">
        <v>9</v>
      </c>
      <c r="AP11" s="4" t="s">
        <v>9</v>
      </c>
      <c r="AQ11" s="4" t="s">
        <v>9</v>
      </c>
      <c r="AR11" s="4" t="s">
        <v>9</v>
      </c>
      <c r="AS11" s="4" t="s">
        <v>9</v>
      </c>
      <c r="AT11" s="4" t="s">
        <v>9</v>
      </c>
      <c r="AU11" s="4" t="s">
        <v>9</v>
      </c>
      <c r="AV11" s="4" t="s">
        <v>9</v>
      </c>
      <c r="AW11" s="5">
        <v>42323</v>
      </c>
      <c r="AX11" s="4" t="s">
        <v>9</v>
      </c>
      <c r="AY11" s="4" t="s">
        <v>9</v>
      </c>
      <c r="AZ11" s="4" t="s">
        <v>9</v>
      </c>
      <c r="BA11" s="4" t="s">
        <v>9</v>
      </c>
      <c r="BB11" s="4" t="s">
        <v>9</v>
      </c>
      <c r="BC11" s="4" t="s">
        <v>9</v>
      </c>
      <c r="BD11" s="4" t="s">
        <v>9</v>
      </c>
      <c r="BE11" s="4" t="s">
        <v>9</v>
      </c>
      <c r="BF11" s="4" t="s">
        <v>9</v>
      </c>
      <c r="BG11" s="4" t="s">
        <v>9</v>
      </c>
      <c r="BH11" s="4" t="s">
        <v>9</v>
      </c>
      <c r="BI11" s="4" t="s">
        <v>9</v>
      </c>
      <c r="BJ11" s="4" t="s">
        <v>9</v>
      </c>
      <c r="BK11" s="4" t="s">
        <v>9</v>
      </c>
      <c r="BL11" s="4" t="s">
        <v>9</v>
      </c>
      <c r="BM11" s="4" t="s">
        <v>9</v>
      </c>
      <c r="BN11" s="4" t="s">
        <v>9</v>
      </c>
      <c r="BO11" s="4" t="s">
        <v>9</v>
      </c>
      <c r="BP11" s="4" t="s">
        <v>9</v>
      </c>
      <c r="BQ11" s="4" t="s">
        <v>9</v>
      </c>
      <c r="BR11" s="4" t="s">
        <v>9</v>
      </c>
      <c r="BS11" s="4" t="s">
        <v>9</v>
      </c>
      <c r="BT11" s="4" t="s">
        <v>9</v>
      </c>
      <c r="BU11" s="4" t="s">
        <v>9</v>
      </c>
      <c r="BV11" s="4" t="s">
        <v>9</v>
      </c>
      <c r="BW11" s="4" t="s">
        <v>9</v>
      </c>
      <c r="BX11" s="4" t="s">
        <v>9</v>
      </c>
      <c r="BY11" s="4" t="s">
        <v>9</v>
      </c>
    </row>
    <row r="12" spans="1:77" ht="30" x14ac:dyDescent="0.25">
      <c r="A12" s="2" t="s">
        <v>606</v>
      </c>
      <c r="B12" s="4" t="s">
        <v>9</v>
      </c>
      <c r="C12" s="4" t="s">
        <v>9</v>
      </c>
      <c r="D12" s="4" t="s">
        <v>9</v>
      </c>
      <c r="E12" s="4" t="s">
        <v>9</v>
      </c>
      <c r="F12" s="4" t="s">
        <v>9</v>
      </c>
      <c r="G12" s="6">
        <v>3430000000</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6">
        <v>746000000</v>
      </c>
      <c r="Z12" s="4" t="s">
        <v>9</v>
      </c>
      <c r="AA12" s="4" t="s">
        <v>9</v>
      </c>
      <c r="AB12" s="4" t="s">
        <v>9</v>
      </c>
      <c r="AC12" s="4" t="s">
        <v>9</v>
      </c>
      <c r="AD12" s="4" t="s">
        <v>9</v>
      </c>
      <c r="AE12" s="4" t="s">
        <v>9</v>
      </c>
      <c r="AF12" s="4" t="s">
        <v>9</v>
      </c>
      <c r="AG12" s="4" t="s">
        <v>9</v>
      </c>
      <c r="AH12" s="6">
        <v>900000000</v>
      </c>
      <c r="AI12" s="4" t="s">
        <v>9</v>
      </c>
      <c r="AJ12" s="4" t="s">
        <v>9</v>
      </c>
      <c r="AK12" s="4" t="s">
        <v>9</v>
      </c>
      <c r="AL12" s="4" t="s">
        <v>9</v>
      </c>
      <c r="AM12" s="4" t="s">
        <v>9</v>
      </c>
      <c r="AN12" s="4" t="s">
        <v>9</v>
      </c>
      <c r="AO12" s="6">
        <v>800000000</v>
      </c>
      <c r="AP12" s="4" t="s">
        <v>9</v>
      </c>
      <c r="AQ12" s="6">
        <v>777000000</v>
      </c>
      <c r="AR12" s="4" t="s">
        <v>9</v>
      </c>
      <c r="AS12" s="4" t="s">
        <v>9</v>
      </c>
      <c r="AT12" s="4" t="s">
        <v>9</v>
      </c>
      <c r="AU12" s="4" t="s">
        <v>9</v>
      </c>
      <c r="AV12" s="4" t="s">
        <v>9</v>
      </c>
      <c r="AW12" s="4" t="s">
        <v>9</v>
      </c>
      <c r="AX12" s="6">
        <v>988000000</v>
      </c>
      <c r="AY12" s="6">
        <v>907000000</v>
      </c>
      <c r="AZ12" s="4" t="s">
        <v>9</v>
      </c>
      <c r="BA12" s="4" t="s">
        <v>9</v>
      </c>
      <c r="BB12" s="4" t="s">
        <v>9</v>
      </c>
      <c r="BC12" s="4" t="s">
        <v>9</v>
      </c>
      <c r="BD12" s="4" t="s">
        <v>9</v>
      </c>
      <c r="BE12" s="6">
        <v>15000000</v>
      </c>
      <c r="BF12" s="4" t="s">
        <v>9</v>
      </c>
      <c r="BG12" s="4" t="s">
        <v>9</v>
      </c>
      <c r="BH12" s="4" t="s">
        <v>9</v>
      </c>
      <c r="BI12" s="4" t="s">
        <v>9</v>
      </c>
      <c r="BJ12" s="4" t="s">
        <v>9</v>
      </c>
      <c r="BK12" s="4" t="s">
        <v>9</v>
      </c>
      <c r="BL12" s="4" t="s">
        <v>9</v>
      </c>
      <c r="BM12" s="4" t="s">
        <v>9</v>
      </c>
      <c r="BN12" s="4" t="s">
        <v>9</v>
      </c>
      <c r="BO12" s="4" t="s">
        <v>9</v>
      </c>
      <c r="BP12" s="4" t="s">
        <v>9</v>
      </c>
      <c r="BQ12" s="4" t="s">
        <v>9</v>
      </c>
      <c r="BR12" s="4" t="s">
        <v>9</v>
      </c>
      <c r="BS12" s="4" t="s">
        <v>9</v>
      </c>
      <c r="BT12" s="4" t="s">
        <v>9</v>
      </c>
      <c r="BU12" s="4" t="s">
        <v>9</v>
      </c>
      <c r="BV12" s="4" t="s">
        <v>9</v>
      </c>
      <c r="BW12" s="4" t="s">
        <v>9</v>
      </c>
      <c r="BX12" s="4" t="s">
        <v>9</v>
      </c>
      <c r="BY12" s="4" t="s">
        <v>9</v>
      </c>
    </row>
    <row r="13" spans="1:77" ht="30" x14ac:dyDescent="0.25">
      <c r="A13" s="2" t="s">
        <v>607</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6">
        <v>23000000</v>
      </c>
      <c r="AN13" s="6">
        <v>764000000</v>
      </c>
      <c r="AO13" s="4" t="s">
        <v>9</v>
      </c>
      <c r="AP13" s="4" t="s">
        <v>9</v>
      </c>
      <c r="AQ13" s="4" t="s">
        <v>9</v>
      </c>
      <c r="AR13" s="4" t="s">
        <v>9</v>
      </c>
      <c r="AS13" s="4" t="s">
        <v>9</v>
      </c>
      <c r="AT13" s="4" t="s">
        <v>9</v>
      </c>
      <c r="AU13" s="4" t="s">
        <v>9</v>
      </c>
      <c r="AV13" s="4" t="s">
        <v>9</v>
      </c>
      <c r="AW13" s="6">
        <v>44000000</v>
      </c>
      <c r="AX13" s="4" t="s">
        <v>9</v>
      </c>
      <c r="AY13" s="4" t="s">
        <v>9</v>
      </c>
      <c r="AZ13" s="4" t="s">
        <v>9</v>
      </c>
      <c r="BA13" s="4" t="s">
        <v>9</v>
      </c>
      <c r="BB13" s="4" t="s">
        <v>9</v>
      </c>
      <c r="BC13" s="4" t="s">
        <v>9</v>
      </c>
      <c r="BD13" s="4" t="s">
        <v>9</v>
      </c>
      <c r="BE13" s="4" t="s">
        <v>9</v>
      </c>
      <c r="BF13" s="4" t="s">
        <v>9</v>
      </c>
      <c r="BG13" s="4" t="s">
        <v>9</v>
      </c>
      <c r="BH13" s="4" t="s">
        <v>9</v>
      </c>
      <c r="BI13" s="4" t="s">
        <v>9</v>
      </c>
      <c r="BJ13" s="4" t="s">
        <v>9</v>
      </c>
      <c r="BK13" s="4" t="s">
        <v>9</v>
      </c>
      <c r="BL13" s="4" t="s">
        <v>9</v>
      </c>
      <c r="BM13" s="4" t="s">
        <v>9</v>
      </c>
      <c r="BN13" s="4" t="s">
        <v>9</v>
      </c>
      <c r="BO13" s="4" t="s">
        <v>9</v>
      </c>
      <c r="BP13" s="4" t="s">
        <v>9</v>
      </c>
      <c r="BQ13" s="4" t="s">
        <v>9</v>
      </c>
      <c r="BR13" s="4" t="s">
        <v>9</v>
      </c>
      <c r="BS13" s="4" t="s">
        <v>9</v>
      </c>
      <c r="BT13" s="4" t="s">
        <v>9</v>
      </c>
      <c r="BU13" s="4" t="s">
        <v>9</v>
      </c>
      <c r="BV13" s="4" t="s">
        <v>9</v>
      </c>
      <c r="BW13" s="4" t="s">
        <v>9</v>
      </c>
      <c r="BX13" s="4" t="s">
        <v>9</v>
      </c>
      <c r="BY13" s="4" t="s">
        <v>9</v>
      </c>
    </row>
    <row r="14" spans="1:77" ht="30" x14ac:dyDescent="0.25">
      <c r="A14" s="2" t="s">
        <v>608</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6">
        <v>700000000</v>
      </c>
      <c r="AF14" s="4" t="s">
        <v>9</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c r="BB14" s="4" t="s">
        <v>9</v>
      </c>
      <c r="BC14" s="4" t="s">
        <v>9</v>
      </c>
      <c r="BD14" s="4" t="s">
        <v>9</v>
      </c>
      <c r="BE14" s="4" t="s">
        <v>9</v>
      </c>
      <c r="BF14" s="4" t="s">
        <v>9</v>
      </c>
      <c r="BG14" s="4" t="s">
        <v>9</v>
      </c>
      <c r="BH14" s="4" t="s">
        <v>9</v>
      </c>
      <c r="BI14" s="4" t="s">
        <v>9</v>
      </c>
      <c r="BJ14" s="4" t="s">
        <v>9</v>
      </c>
      <c r="BK14" s="4" t="s">
        <v>9</v>
      </c>
      <c r="BL14" s="4" t="s">
        <v>9</v>
      </c>
      <c r="BM14" s="4" t="s">
        <v>9</v>
      </c>
      <c r="BN14" s="4" t="s">
        <v>9</v>
      </c>
      <c r="BO14" s="4" t="s">
        <v>9</v>
      </c>
      <c r="BP14" s="4" t="s">
        <v>9</v>
      </c>
      <c r="BQ14" s="4" t="s">
        <v>9</v>
      </c>
      <c r="BR14" s="4" t="s">
        <v>9</v>
      </c>
      <c r="BS14" s="4" t="s">
        <v>9</v>
      </c>
      <c r="BT14" s="4" t="s">
        <v>9</v>
      </c>
      <c r="BU14" s="4" t="s">
        <v>9</v>
      </c>
      <c r="BV14" s="4" t="s">
        <v>9</v>
      </c>
      <c r="BW14" s="4" t="s">
        <v>9</v>
      </c>
      <c r="BX14" s="4" t="s">
        <v>9</v>
      </c>
      <c r="BY14" s="4" t="s">
        <v>9</v>
      </c>
    </row>
    <row r="15" spans="1:77" x14ac:dyDescent="0.25">
      <c r="A15" s="2" t="s">
        <v>609</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65">
        <v>0.01</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t="s">
        <v>9</v>
      </c>
      <c r="AZ15" s="4" t="s">
        <v>9</v>
      </c>
      <c r="BA15" s="4" t="s">
        <v>9</v>
      </c>
      <c r="BB15" s="4" t="s">
        <v>9</v>
      </c>
      <c r="BC15" s="4" t="s">
        <v>9</v>
      </c>
      <c r="BD15" s="4" t="s">
        <v>9</v>
      </c>
      <c r="BE15" s="4" t="s">
        <v>9</v>
      </c>
      <c r="BF15" s="4" t="s">
        <v>9</v>
      </c>
      <c r="BG15" s="4" t="s">
        <v>9</v>
      </c>
      <c r="BH15" s="4" t="s">
        <v>9</v>
      </c>
      <c r="BI15" s="4" t="s">
        <v>9</v>
      </c>
      <c r="BJ15" s="4" t="s">
        <v>9</v>
      </c>
      <c r="BK15" s="4" t="s">
        <v>9</v>
      </c>
      <c r="BL15" s="4" t="s">
        <v>9</v>
      </c>
      <c r="BM15" s="4" t="s">
        <v>9</v>
      </c>
      <c r="BN15" s="4" t="s">
        <v>9</v>
      </c>
      <c r="BO15" s="4" t="s">
        <v>9</v>
      </c>
      <c r="BP15" s="4" t="s">
        <v>9</v>
      </c>
      <c r="BQ15" s="4" t="s">
        <v>9</v>
      </c>
      <c r="BR15" s="4" t="s">
        <v>9</v>
      </c>
      <c r="BS15" s="4" t="s">
        <v>9</v>
      </c>
      <c r="BT15" s="4" t="s">
        <v>9</v>
      </c>
      <c r="BU15" s="4" t="s">
        <v>9</v>
      </c>
      <c r="BV15" s="4" t="s">
        <v>9</v>
      </c>
      <c r="BW15" s="4" t="s">
        <v>9</v>
      </c>
      <c r="BX15" s="4" t="s">
        <v>9</v>
      </c>
      <c r="BY15" s="4" t="s">
        <v>9</v>
      </c>
    </row>
    <row r="16" spans="1:77" ht="30" x14ac:dyDescent="0.25">
      <c r="A16" s="2" t="s">
        <v>44</v>
      </c>
      <c r="B16" s="4">
        <v>0</v>
      </c>
      <c r="C16" s="6">
        <v>29170000</v>
      </c>
      <c r="D16" s="4" t="s">
        <v>9</v>
      </c>
      <c r="E16" s="4">
        <v>0</v>
      </c>
      <c r="F16" s="6">
        <v>29170000</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6">
        <v>29000000</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c r="AY16" s="4" t="s">
        <v>9</v>
      </c>
      <c r="AZ16" s="4" t="s">
        <v>9</v>
      </c>
      <c r="BA16" s="4" t="s">
        <v>9</v>
      </c>
      <c r="BB16" s="4" t="s">
        <v>9</v>
      </c>
      <c r="BC16" s="4" t="s">
        <v>9</v>
      </c>
      <c r="BD16" s="4" t="s">
        <v>9</v>
      </c>
      <c r="BE16" s="4" t="s">
        <v>9</v>
      </c>
      <c r="BF16" s="4" t="s">
        <v>9</v>
      </c>
      <c r="BG16" s="4" t="s">
        <v>9</v>
      </c>
      <c r="BH16" s="4" t="s">
        <v>9</v>
      </c>
      <c r="BI16" s="4" t="s">
        <v>9</v>
      </c>
      <c r="BJ16" s="4" t="s">
        <v>9</v>
      </c>
      <c r="BK16" s="4" t="s">
        <v>9</v>
      </c>
      <c r="BL16" s="4" t="s">
        <v>9</v>
      </c>
      <c r="BM16" s="4" t="s">
        <v>9</v>
      </c>
      <c r="BN16" s="4" t="s">
        <v>9</v>
      </c>
      <c r="BO16" s="4" t="s">
        <v>9</v>
      </c>
      <c r="BP16" s="4" t="s">
        <v>9</v>
      </c>
      <c r="BQ16" s="4" t="s">
        <v>9</v>
      </c>
      <c r="BR16" s="4" t="s">
        <v>9</v>
      </c>
      <c r="BS16" s="4" t="s">
        <v>9</v>
      </c>
      <c r="BT16" s="4" t="s">
        <v>9</v>
      </c>
      <c r="BU16" s="4" t="s">
        <v>9</v>
      </c>
      <c r="BV16" s="4" t="s">
        <v>9</v>
      </c>
      <c r="BW16" s="4" t="s">
        <v>9</v>
      </c>
      <c r="BX16" s="4" t="s">
        <v>9</v>
      </c>
      <c r="BY16" s="4" t="s">
        <v>9</v>
      </c>
    </row>
    <row r="17" spans="1:77" x14ac:dyDescent="0.25">
      <c r="A17" s="2" t="s">
        <v>610</v>
      </c>
      <c r="B17" s="4" t="s">
        <v>9</v>
      </c>
      <c r="C17" s="4" t="s">
        <v>9</v>
      </c>
      <c r="D17" s="4" t="s">
        <v>9</v>
      </c>
      <c r="E17" s="4" t="s">
        <v>9</v>
      </c>
      <c r="F17" s="4" t="s">
        <v>9</v>
      </c>
      <c r="G17" s="6">
        <v>125000000</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6">
        <v>21000000</v>
      </c>
      <c r="AO17" s="4" t="s">
        <v>9</v>
      </c>
      <c r="AP17" s="4" t="s">
        <v>9</v>
      </c>
      <c r="AQ17" s="4" t="s">
        <v>9</v>
      </c>
      <c r="AR17" s="4" t="s">
        <v>9</v>
      </c>
      <c r="AS17" s="4" t="s">
        <v>9</v>
      </c>
      <c r="AT17" s="4" t="s">
        <v>9</v>
      </c>
      <c r="AU17" s="4" t="s">
        <v>9</v>
      </c>
      <c r="AV17" s="4" t="s">
        <v>9</v>
      </c>
      <c r="AW17" s="4" t="s">
        <v>9</v>
      </c>
      <c r="AX17" s="4" t="s">
        <v>9</v>
      </c>
      <c r="AY17" s="4" t="s">
        <v>9</v>
      </c>
      <c r="AZ17" s="4" t="s">
        <v>9</v>
      </c>
      <c r="BA17" s="4" t="s">
        <v>9</v>
      </c>
      <c r="BB17" s="4" t="s">
        <v>9</v>
      </c>
      <c r="BC17" s="4" t="s">
        <v>9</v>
      </c>
      <c r="BD17" s="4" t="s">
        <v>9</v>
      </c>
      <c r="BE17" s="4" t="s">
        <v>9</v>
      </c>
      <c r="BF17" s="4" t="s">
        <v>9</v>
      </c>
      <c r="BG17" s="4" t="s">
        <v>9</v>
      </c>
      <c r="BH17" s="4" t="s">
        <v>9</v>
      </c>
      <c r="BI17" s="4" t="s">
        <v>9</v>
      </c>
      <c r="BJ17" s="4" t="s">
        <v>9</v>
      </c>
      <c r="BK17" s="4" t="s">
        <v>9</v>
      </c>
      <c r="BL17" s="4" t="s">
        <v>9</v>
      </c>
      <c r="BM17" s="4" t="s">
        <v>9</v>
      </c>
      <c r="BN17" s="4" t="s">
        <v>9</v>
      </c>
      <c r="BO17" s="4" t="s">
        <v>9</v>
      </c>
      <c r="BP17" s="4" t="s">
        <v>9</v>
      </c>
      <c r="BQ17" s="4" t="s">
        <v>9</v>
      </c>
      <c r="BR17" s="4" t="s">
        <v>9</v>
      </c>
      <c r="BS17" s="4" t="s">
        <v>9</v>
      </c>
      <c r="BT17" s="4" t="s">
        <v>9</v>
      </c>
      <c r="BU17" s="4" t="s">
        <v>9</v>
      </c>
      <c r="BV17" s="4" t="s">
        <v>9</v>
      </c>
      <c r="BW17" s="4" t="s">
        <v>9</v>
      </c>
      <c r="BX17" s="4" t="s">
        <v>9</v>
      </c>
      <c r="BY17" s="4" t="s">
        <v>9</v>
      </c>
    </row>
    <row r="18" spans="1:77" ht="45" x14ac:dyDescent="0.25">
      <c r="A18" s="2" t="s">
        <v>611</v>
      </c>
      <c r="B18" s="65">
        <v>5.0000000000000001E-3</v>
      </c>
      <c r="C18" s="4" t="s">
        <v>9</v>
      </c>
      <c r="D18" s="4" t="s">
        <v>9</v>
      </c>
      <c r="E18" s="65">
        <v>5.0000000000000001E-3</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t="s">
        <v>9</v>
      </c>
      <c r="AZ18" s="4" t="s">
        <v>9</v>
      </c>
      <c r="BA18" s="4" t="s">
        <v>9</v>
      </c>
      <c r="BB18" s="4" t="s">
        <v>9</v>
      </c>
      <c r="BC18" s="4" t="s">
        <v>9</v>
      </c>
      <c r="BD18" s="4" t="s">
        <v>9</v>
      </c>
      <c r="BE18" s="4" t="s">
        <v>9</v>
      </c>
      <c r="BF18" s="4" t="s">
        <v>9</v>
      </c>
      <c r="BG18" s="4" t="s">
        <v>9</v>
      </c>
      <c r="BH18" s="4" t="s">
        <v>9</v>
      </c>
      <c r="BI18" s="4" t="s">
        <v>9</v>
      </c>
      <c r="BJ18" s="4" t="s">
        <v>9</v>
      </c>
      <c r="BK18" s="4" t="s">
        <v>9</v>
      </c>
      <c r="BL18" s="4" t="s">
        <v>9</v>
      </c>
      <c r="BM18" s="4" t="s">
        <v>9</v>
      </c>
      <c r="BN18" s="4" t="s">
        <v>9</v>
      </c>
      <c r="BO18" s="4" t="s">
        <v>9</v>
      </c>
      <c r="BP18" s="4" t="s">
        <v>9</v>
      </c>
      <c r="BQ18" s="4" t="s">
        <v>9</v>
      </c>
      <c r="BR18" s="4" t="s">
        <v>9</v>
      </c>
      <c r="BS18" s="4" t="s">
        <v>9</v>
      </c>
      <c r="BT18" s="4" t="s">
        <v>9</v>
      </c>
      <c r="BU18" s="4" t="s">
        <v>9</v>
      </c>
      <c r="BV18" s="4" t="s">
        <v>9</v>
      </c>
      <c r="BW18" s="4" t="s">
        <v>9</v>
      </c>
      <c r="BX18" s="4" t="s">
        <v>9</v>
      </c>
      <c r="BY18" s="4" t="s">
        <v>9</v>
      </c>
    </row>
    <row r="19" spans="1:77" ht="45" x14ac:dyDescent="0.25">
      <c r="A19" s="2" t="s">
        <v>612</v>
      </c>
      <c r="B19" s="4" t="s">
        <v>9</v>
      </c>
      <c r="C19" s="4" t="s">
        <v>9</v>
      </c>
      <c r="D19" s="4" t="s">
        <v>9</v>
      </c>
      <c r="E19" s="65">
        <v>0.01</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4" t="s">
        <v>9</v>
      </c>
      <c r="AY19" s="4" t="s">
        <v>9</v>
      </c>
      <c r="AZ19" s="4" t="s">
        <v>9</v>
      </c>
      <c r="BA19" s="4" t="s">
        <v>9</v>
      </c>
      <c r="BB19" s="4" t="s">
        <v>9</v>
      </c>
      <c r="BC19" s="4" t="s">
        <v>9</v>
      </c>
      <c r="BD19" s="4" t="s">
        <v>9</v>
      </c>
      <c r="BE19" s="4" t="s">
        <v>9</v>
      </c>
      <c r="BF19" s="4" t="s">
        <v>9</v>
      </c>
      <c r="BG19" s="4" t="s">
        <v>9</v>
      </c>
      <c r="BH19" s="4" t="s">
        <v>9</v>
      </c>
      <c r="BI19" s="4" t="s">
        <v>9</v>
      </c>
      <c r="BJ19" s="4" t="s">
        <v>9</v>
      </c>
      <c r="BK19" s="4" t="s">
        <v>9</v>
      </c>
      <c r="BL19" s="4" t="s">
        <v>9</v>
      </c>
      <c r="BM19" s="4" t="s">
        <v>9</v>
      </c>
      <c r="BN19" s="4" t="s">
        <v>9</v>
      </c>
      <c r="BO19" s="4" t="s">
        <v>9</v>
      </c>
      <c r="BP19" s="4" t="s">
        <v>9</v>
      </c>
      <c r="BQ19" s="4" t="s">
        <v>9</v>
      </c>
      <c r="BR19" s="4" t="s">
        <v>9</v>
      </c>
      <c r="BS19" s="4" t="s">
        <v>9</v>
      </c>
      <c r="BT19" s="4" t="s">
        <v>9</v>
      </c>
      <c r="BU19" s="4" t="s">
        <v>9</v>
      </c>
      <c r="BV19" s="4" t="s">
        <v>9</v>
      </c>
      <c r="BW19" s="4" t="s">
        <v>9</v>
      </c>
      <c r="BX19" s="4" t="s">
        <v>9</v>
      </c>
      <c r="BY19" s="4" t="s">
        <v>9</v>
      </c>
    </row>
    <row r="20" spans="1:77" x14ac:dyDescent="0.25">
      <c r="A20" s="2" t="s">
        <v>613</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65">
        <v>1.2500000000000001E-2</v>
      </c>
      <c r="AB20" s="65">
        <v>2.2499999999999999E-2</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65">
        <v>5.0000000000000001E-3</v>
      </c>
      <c r="AT20" s="65">
        <v>1.2500000000000001E-2</v>
      </c>
      <c r="AU20" s="65">
        <v>1.4999999999999999E-2</v>
      </c>
      <c r="AV20" s="65">
        <v>2.2499999999999999E-2</v>
      </c>
      <c r="AW20" s="4" t="s">
        <v>9</v>
      </c>
      <c r="AX20" s="4" t="s">
        <v>9</v>
      </c>
      <c r="AY20" s="4" t="s">
        <v>9</v>
      </c>
      <c r="AZ20" s="4" t="s">
        <v>9</v>
      </c>
      <c r="BA20" s="65">
        <v>5.0000000000000001E-3</v>
      </c>
      <c r="BB20" s="65">
        <v>1.2500000000000001E-2</v>
      </c>
      <c r="BC20" s="65">
        <v>1.4999999999999999E-2</v>
      </c>
      <c r="BD20" s="65">
        <v>2.2499999999999999E-2</v>
      </c>
      <c r="BE20" s="4" t="s">
        <v>9</v>
      </c>
      <c r="BF20" s="4" t="s">
        <v>9</v>
      </c>
      <c r="BG20" s="4" t="s">
        <v>9</v>
      </c>
      <c r="BH20" s="4" t="s">
        <v>9</v>
      </c>
      <c r="BI20" s="4" t="s">
        <v>9</v>
      </c>
      <c r="BJ20" s="4" t="s">
        <v>9</v>
      </c>
      <c r="BK20" s="4" t="s">
        <v>9</v>
      </c>
      <c r="BL20" s="4" t="s">
        <v>9</v>
      </c>
      <c r="BM20" s="4" t="s">
        <v>9</v>
      </c>
      <c r="BN20" s="4" t="s">
        <v>9</v>
      </c>
      <c r="BO20" s="4" t="s">
        <v>9</v>
      </c>
      <c r="BP20" s="4" t="s">
        <v>9</v>
      </c>
      <c r="BQ20" s="4" t="s">
        <v>9</v>
      </c>
      <c r="BR20" s="4" t="s">
        <v>9</v>
      </c>
      <c r="BS20" s="4" t="s">
        <v>9</v>
      </c>
      <c r="BT20" s="4" t="s">
        <v>9</v>
      </c>
      <c r="BU20" s="4" t="s">
        <v>9</v>
      </c>
      <c r="BV20" s="4" t="s">
        <v>9</v>
      </c>
      <c r="BW20" s="4" t="s">
        <v>9</v>
      </c>
      <c r="BX20" s="4" t="s">
        <v>9</v>
      </c>
      <c r="BY20" s="4" t="s">
        <v>9</v>
      </c>
    </row>
    <row r="21" spans="1:77" x14ac:dyDescent="0.25">
      <c r="A21" s="2" t="s">
        <v>614</v>
      </c>
      <c r="B21" s="4" t="s">
        <v>9</v>
      </c>
      <c r="C21" s="4" t="s">
        <v>9</v>
      </c>
      <c r="D21" s="4" t="s">
        <v>9</v>
      </c>
      <c r="E21" s="4" t="s">
        <v>9</v>
      </c>
      <c r="F21" s="4" t="s">
        <v>9</v>
      </c>
      <c r="G21" s="4" t="s">
        <v>9</v>
      </c>
      <c r="H21" s="4" t="s">
        <v>9</v>
      </c>
      <c r="I21" s="65">
        <v>7.4999999999999997E-3</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65">
        <v>2.2499999999999999E-2</v>
      </c>
      <c r="AA21" s="4" t="s">
        <v>9</v>
      </c>
      <c r="AB21" s="4" t="s">
        <v>9</v>
      </c>
      <c r="AC21" s="4" t="s">
        <v>9</v>
      </c>
      <c r="AD21" s="4" t="s">
        <v>9</v>
      </c>
      <c r="AE21" s="4" t="s">
        <v>9</v>
      </c>
      <c r="AF21" s="4" t="s">
        <v>9</v>
      </c>
      <c r="AG21" s="4" t="s">
        <v>9</v>
      </c>
      <c r="AH21" s="4" t="s">
        <v>9</v>
      </c>
      <c r="AI21" s="4" t="s">
        <v>9</v>
      </c>
      <c r="AJ21" s="4" t="s">
        <v>9</v>
      </c>
      <c r="AK21" s="4" t="s">
        <v>9</v>
      </c>
      <c r="AL21" s="65">
        <v>1.7500000000000002E-2</v>
      </c>
      <c r="AM21" s="4" t="s">
        <v>9</v>
      </c>
      <c r="AN21" s="4" t="s">
        <v>9</v>
      </c>
      <c r="AO21" s="4" t="s">
        <v>9</v>
      </c>
      <c r="AP21" s="4" t="s">
        <v>9</v>
      </c>
      <c r="AQ21" s="4" t="s">
        <v>9</v>
      </c>
      <c r="AR21" s="65">
        <v>1.7500000000000002E-2</v>
      </c>
      <c r="AS21" s="4" t="s">
        <v>9</v>
      </c>
      <c r="AT21" s="4" t="s">
        <v>9</v>
      </c>
      <c r="AU21" s="4" t="s">
        <v>9</v>
      </c>
      <c r="AV21" s="4" t="s">
        <v>9</v>
      </c>
      <c r="AW21" s="4" t="s">
        <v>9</v>
      </c>
      <c r="AX21" s="4" t="s">
        <v>9</v>
      </c>
      <c r="AY21" s="4" t="s">
        <v>9</v>
      </c>
      <c r="AZ21" s="65">
        <v>1.7500000000000002E-2</v>
      </c>
      <c r="BA21" s="4" t="s">
        <v>9</v>
      </c>
      <c r="BB21" s="4" t="s">
        <v>9</v>
      </c>
      <c r="BC21" s="4" t="s">
        <v>9</v>
      </c>
      <c r="BD21" s="4" t="s">
        <v>9</v>
      </c>
      <c r="BE21" s="4" t="s">
        <v>9</v>
      </c>
      <c r="BF21" s="4" t="s">
        <v>9</v>
      </c>
      <c r="BG21" s="4" t="s">
        <v>9</v>
      </c>
      <c r="BH21" s="4" t="s">
        <v>9</v>
      </c>
      <c r="BI21" s="4" t="s">
        <v>9</v>
      </c>
      <c r="BJ21" s="4" t="s">
        <v>9</v>
      </c>
      <c r="BK21" s="4" t="s">
        <v>9</v>
      </c>
      <c r="BL21" s="4" t="s">
        <v>9</v>
      </c>
      <c r="BM21" s="4" t="s">
        <v>9</v>
      </c>
      <c r="BN21" s="4" t="s">
        <v>9</v>
      </c>
      <c r="BO21" s="4" t="s">
        <v>9</v>
      </c>
      <c r="BP21" s="4" t="s">
        <v>9</v>
      </c>
      <c r="BQ21" s="4" t="s">
        <v>9</v>
      </c>
      <c r="BR21" s="4" t="s">
        <v>9</v>
      </c>
      <c r="BS21" s="4" t="s">
        <v>9</v>
      </c>
      <c r="BT21" s="4" t="s">
        <v>9</v>
      </c>
      <c r="BU21" s="4" t="s">
        <v>9</v>
      </c>
      <c r="BV21" s="4" t="s">
        <v>9</v>
      </c>
      <c r="BW21" s="4" t="s">
        <v>9</v>
      </c>
      <c r="BX21" s="4" t="s">
        <v>9</v>
      </c>
      <c r="BY21" s="4" t="s">
        <v>9</v>
      </c>
    </row>
    <row r="22" spans="1:77" x14ac:dyDescent="0.25">
      <c r="A22" s="2" t="s">
        <v>615</v>
      </c>
      <c r="B22" s="4" t="s">
        <v>9</v>
      </c>
      <c r="C22" s="4" t="s">
        <v>9</v>
      </c>
      <c r="D22" s="4" t="s">
        <v>9</v>
      </c>
      <c r="E22" s="6">
        <v>234231000</v>
      </c>
      <c r="F22" s="6">
        <v>1127829000</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6">
        <v>54000000</v>
      </c>
      <c r="AJ22" s="4" t="s">
        <v>9</v>
      </c>
      <c r="AK22" s="4" t="s">
        <v>9</v>
      </c>
      <c r="AL22" s="4" t="s">
        <v>9</v>
      </c>
      <c r="AM22" s="4" t="s">
        <v>9</v>
      </c>
      <c r="AN22" s="4" t="s">
        <v>9</v>
      </c>
      <c r="AO22" s="4" t="s">
        <v>9</v>
      </c>
      <c r="AP22" s="4" t="s">
        <v>9</v>
      </c>
      <c r="AQ22" s="4" t="s">
        <v>9</v>
      </c>
      <c r="AR22" s="4" t="s">
        <v>9</v>
      </c>
      <c r="AS22" s="4" t="s">
        <v>9</v>
      </c>
      <c r="AT22" s="4" t="s">
        <v>9</v>
      </c>
      <c r="AU22" s="4" t="s">
        <v>9</v>
      </c>
      <c r="AV22" s="4" t="s">
        <v>9</v>
      </c>
      <c r="AW22" s="4" t="s">
        <v>9</v>
      </c>
      <c r="AX22" s="4" t="s">
        <v>9</v>
      </c>
      <c r="AY22" s="4" t="s">
        <v>9</v>
      </c>
      <c r="AZ22" s="4" t="s">
        <v>9</v>
      </c>
      <c r="BA22" s="4" t="s">
        <v>9</v>
      </c>
      <c r="BB22" s="4" t="s">
        <v>9</v>
      </c>
      <c r="BC22" s="4" t="s">
        <v>9</v>
      </c>
      <c r="BD22" s="4" t="s">
        <v>9</v>
      </c>
      <c r="BE22" s="4" t="s">
        <v>9</v>
      </c>
      <c r="BF22" s="6">
        <v>54000000</v>
      </c>
      <c r="BG22" s="4" t="s">
        <v>9</v>
      </c>
      <c r="BH22" s="4" t="s">
        <v>9</v>
      </c>
      <c r="BI22" s="4" t="s">
        <v>9</v>
      </c>
      <c r="BJ22" s="4" t="s">
        <v>9</v>
      </c>
      <c r="BK22" s="4" t="s">
        <v>9</v>
      </c>
      <c r="BL22" s="4" t="s">
        <v>9</v>
      </c>
      <c r="BM22" s="4" t="s">
        <v>9</v>
      </c>
      <c r="BN22" s="4" t="s">
        <v>9</v>
      </c>
      <c r="BO22" s="4" t="s">
        <v>9</v>
      </c>
      <c r="BP22" s="4" t="s">
        <v>9</v>
      </c>
      <c r="BQ22" s="4" t="s">
        <v>9</v>
      </c>
      <c r="BR22" s="4" t="s">
        <v>9</v>
      </c>
      <c r="BS22" s="4" t="s">
        <v>9</v>
      </c>
      <c r="BT22" s="4" t="s">
        <v>9</v>
      </c>
      <c r="BU22" s="4" t="s">
        <v>9</v>
      </c>
      <c r="BV22" s="4" t="s">
        <v>9</v>
      </c>
      <c r="BW22" s="4" t="s">
        <v>9</v>
      </c>
      <c r="BX22" s="4" t="s">
        <v>9</v>
      </c>
      <c r="BY22" s="4" t="s">
        <v>9</v>
      </c>
    </row>
    <row r="23" spans="1:77" x14ac:dyDescent="0.25">
      <c r="A23" s="2" t="s">
        <v>616</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6">
        <v>18000000</v>
      </c>
      <c r="AK23" s="4" t="s">
        <v>9</v>
      </c>
      <c r="AL23" s="4" t="s">
        <v>9</v>
      </c>
      <c r="AM23" s="4" t="s">
        <v>9</v>
      </c>
      <c r="AN23" s="4" t="s">
        <v>9</v>
      </c>
      <c r="AO23" s="4" t="s">
        <v>9</v>
      </c>
      <c r="AP23" s="4" t="s">
        <v>9</v>
      </c>
      <c r="AQ23" s="4" t="s">
        <v>9</v>
      </c>
      <c r="AR23" s="4" t="s">
        <v>9</v>
      </c>
      <c r="AS23" s="4" t="s">
        <v>9</v>
      </c>
      <c r="AT23" s="4" t="s">
        <v>9</v>
      </c>
      <c r="AU23" s="4" t="s">
        <v>9</v>
      </c>
      <c r="AV23" s="4" t="s">
        <v>9</v>
      </c>
      <c r="AW23" s="4" t="s">
        <v>9</v>
      </c>
      <c r="AX23" s="4" t="s">
        <v>9</v>
      </c>
      <c r="AY23" s="4" t="s">
        <v>9</v>
      </c>
      <c r="AZ23" s="4" t="s">
        <v>9</v>
      </c>
      <c r="BA23" s="4" t="s">
        <v>9</v>
      </c>
      <c r="BB23" s="4" t="s">
        <v>9</v>
      </c>
      <c r="BC23" s="4" t="s">
        <v>9</v>
      </c>
      <c r="BD23" s="4" t="s">
        <v>9</v>
      </c>
      <c r="BE23" s="4" t="s">
        <v>9</v>
      </c>
      <c r="BF23" s="4" t="s">
        <v>9</v>
      </c>
      <c r="BG23" s="6">
        <v>18000000</v>
      </c>
      <c r="BH23" s="4" t="s">
        <v>9</v>
      </c>
      <c r="BI23" s="4" t="s">
        <v>9</v>
      </c>
      <c r="BJ23" s="4" t="s">
        <v>9</v>
      </c>
      <c r="BK23" s="4" t="s">
        <v>9</v>
      </c>
      <c r="BL23" s="4" t="s">
        <v>9</v>
      </c>
      <c r="BM23" s="4" t="s">
        <v>9</v>
      </c>
      <c r="BN23" s="4" t="s">
        <v>9</v>
      </c>
      <c r="BO23" s="4" t="s">
        <v>9</v>
      </c>
      <c r="BP23" s="4" t="s">
        <v>9</v>
      </c>
      <c r="BQ23" s="4" t="s">
        <v>9</v>
      </c>
      <c r="BR23" s="4" t="s">
        <v>9</v>
      </c>
      <c r="BS23" s="4" t="s">
        <v>9</v>
      </c>
      <c r="BT23" s="4" t="s">
        <v>9</v>
      </c>
      <c r="BU23" s="4" t="s">
        <v>9</v>
      </c>
      <c r="BV23" s="4" t="s">
        <v>9</v>
      </c>
      <c r="BW23" s="4" t="s">
        <v>9</v>
      </c>
      <c r="BX23" s="4" t="s">
        <v>9</v>
      </c>
      <c r="BY23" s="4" t="s">
        <v>9</v>
      </c>
    </row>
    <row r="24" spans="1:77" x14ac:dyDescent="0.25">
      <c r="A24" s="2" t="s">
        <v>616</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v>0</v>
      </c>
      <c r="Y24" s="4" t="s">
        <v>9</v>
      </c>
      <c r="Z24" s="4" t="s">
        <v>9</v>
      </c>
      <c r="AA24" s="4" t="s">
        <v>9</v>
      </c>
      <c r="AB24" s="4" t="s">
        <v>9</v>
      </c>
      <c r="AC24" s="4" t="s">
        <v>9</v>
      </c>
      <c r="AD24" s="4" t="s">
        <v>9</v>
      </c>
      <c r="AE24" s="4" t="s">
        <v>9</v>
      </c>
      <c r="AF24" s="4" t="s">
        <v>9</v>
      </c>
      <c r="AG24" s="4" t="s">
        <v>9</v>
      </c>
      <c r="AH24" s="4" t="s">
        <v>9</v>
      </c>
      <c r="AI24" s="4" t="s">
        <v>9</v>
      </c>
      <c r="AJ24" s="4" t="s">
        <v>9</v>
      </c>
      <c r="AK24" s="6">
        <v>72000000</v>
      </c>
      <c r="AL24" s="4" t="s">
        <v>9</v>
      </c>
      <c r="AM24" s="4" t="s">
        <v>9</v>
      </c>
      <c r="AN24" s="4" t="s">
        <v>9</v>
      </c>
      <c r="AO24" s="4" t="s">
        <v>9</v>
      </c>
      <c r="AP24" s="4" t="s">
        <v>9</v>
      </c>
      <c r="AQ24" s="4" t="s">
        <v>9</v>
      </c>
      <c r="AR24" s="4" t="s">
        <v>9</v>
      </c>
      <c r="AS24" s="4" t="s">
        <v>9</v>
      </c>
      <c r="AT24" s="4" t="s">
        <v>9</v>
      </c>
      <c r="AU24" s="4" t="s">
        <v>9</v>
      </c>
      <c r="AV24" s="4" t="s">
        <v>9</v>
      </c>
      <c r="AW24" s="4" t="s">
        <v>9</v>
      </c>
      <c r="AX24" s="4" t="s">
        <v>9</v>
      </c>
      <c r="AY24" s="4" t="s">
        <v>9</v>
      </c>
      <c r="AZ24" s="4" t="s">
        <v>9</v>
      </c>
      <c r="BA24" s="4" t="s">
        <v>9</v>
      </c>
      <c r="BB24" s="4" t="s">
        <v>9</v>
      </c>
      <c r="BC24" s="4" t="s">
        <v>9</v>
      </c>
      <c r="BD24" s="4" t="s">
        <v>9</v>
      </c>
      <c r="BE24" s="4" t="s">
        <v>9</v>
      </c>
      <c r="BF24" s="4" t="s">
        <v>9</v>
      </c>
      <c r="BG24" s="4" t="s">
        <v>9</v>
      </c>
      <c r="BH24" s="6">
        <v>72000000</v>
      </c>
      <c r="BI24" s="4" t="s">
        <v>9</v>
      </c>
      <c r="BJ24" s="4" t="s">
        <v>9</v>
      </c>
      <c r="BK24" s="4" t="s">
        <v>9</v>
      </c>
      <c r="BL24" s="4" t="s">
        <v>9</v>
      </c>
      <c r="BM24" s="4" t="s">
        <v>9</v>
      </c>
      <c r="BN24" s="4" t="s">
        <v>9</v>
      </c>
      <c r="BO24" s="4" t="s">
        <v>9</v>
      </c>
      <c r="BP24" s="4" t="s">
        <v>9</v>
      </c>
      <c r="BQ24" s="4" t="s">
        <v>9</v>
      </c>
      <c r="BR24" s="4" t="s">
        <v>9</v>
      </c>
      <c r="BS24" s="4" t="s">
        <v>9</v>
      </c>
      <c r="BT24" s="4" t="s">
        <v>9</v>
      </c>
      <c r="BU24" s="4" t="s">
        <v>9</v>
      </c>
      <c r="BV24" s="4" t="s">
        <v>9</v>
      </c>
      <c r="BW24" s="4" t="s">
        <v>9</v>
      </c>
      <c r="BX24" s="4" t="s">
        <v>9</v>
      </c>
      <c r="BY24" s="4" t="s">
        <v>9</v>
      </c>
    </row>
    <row r="25" spans="1:77" ht="30" x14ac:dyDescent="0.25">
      <c r="A25" s="2" t="s">
        <v>617</v>
      </c>
      <c r="B25" s="4" t="s">
        <v>9</v>
      </c>
      <c r="C25" s="4" t="s">
        <v>9</v>
      </c>
      <c r="D25" s="4" t="s">
        <v>9</v>
      </c>
      <c r="E25" s="4" t="s">
        <v>9</v>
      </c>
      <c r="F25" s="4" t="s">
        <v>9</v>
      </c>
      <c r="G25" s="4" t="s">
        <v>9</v>
      </c>
      <c r="H25" s="4" t="s">
        <v>9</v>
      </c>
      <c r="I25" s="4" t="s">
        <v>9</v>
      </c>
      <c r="J25" s="6">
        <v>275000000</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c r="AS25" s="4" t="s">
        <v>9</v>
      </c>
      <c r="AT25" s="4" t="s">
        <v>9</v>
      </c>
      <c r="AU25" s="4" t="s">
        <v>9</v>
      </c>
      <c r="AV25" s="4" t="s">
        <v>9</v>
      </c>
      <c r="AW25" s="4" t="s">
        <v>9</v>
      </c>
      <c r="AX25" s="4" t="s">
        <v>9</v>
      </c>
      <c r="AY25" s="4" t="s">
        <v>9</v>
      </c>
      <c r="AZ25" s="4" t="s">
        <v>9</v>
      </c>
      <c r="BA25" s="4" t="s">
        <v>9</v>
      </c>
      <c r="BB25" s="4" t="s">
        <v>9</v>
      </c>
      <c r="BC25" s="4" t="s">
        <v>9</v>
      </c>
      <c r="BD25" s="4" t="s">
        <v>9</v>
      </c>
      <c r="BE25" s="4" t="s">
        <v>9</v>
      </c>
      <c r="BF25" s="4" t="s">
        <v>9</v>
      </c>
      <c r="BG25" s="4" t="s">
        <v>9</v>
      </c>
      <c r="BH25" s="4" t="s">
        <v>9</v>
      </c>
      <c r="BI25" s="4" t="s">
        <v>9</v>
      </c>
      <c r="BJ25" s="4" t="s">
        <v>9</v>
      </c>
      <c r="BK25" s="4" t="s">
        <v>9</v>
      </c>
      <c r="BL25" s="4" t="s">
        <v>9</v>
      </c>
      <c r="BM25" s="4" t="s">
        <v>9</v>
      </c>
      <c r="BN25" s="4" t="s">
        <v>9</v>
      </c>
      <c r="BO25" s="4" t="s">
        <v>9</v>
      </c>
      <c r="BP25" s="4" t="s">
        <v>9</v>
      </c>
      <c r="BQ25" s="4" t="s">
        <v>9</v>
      </c>
      <c r="BR25" s="4" t="s">
        <v>9</v>
      </c>
      <c r="BS25" s="4" t="s">
        <v>9</v>
      </c>
      <c r="BT25" s="4" t="s">
        <v>9</v>
      </c>
      <c r="BU25" s="4" t="s">
        <v>9</v>
      </c>
      <c r="BV25" s="4" t="s">
        <v>9</v>
      </c>
      <c r="BW25" s="4" t="s">
        <v>9</v>
      </c>
      <c r="BX25" s="4" t="s">
        <v>9</v>
      </c>
      <c r="BY25" s="4" t="s">
        <v>9</v>
      </c>
    </row>
    <row r="26" spans="1:77" ht="30" x14ac:dyDescent="0.25">
      <c r="A26" s="2" t="s">
        <v>618</v>
      </c>
      <c r="B26" s="4" t="s">
        <v>9</v>
      </c>
      <c r="C26" s="4" t="s">
        <v>9</v>
      </c>
      <c r="D26" s="4" t="s">
        <v>9</v>
      </c>
      <c r="E26" s="4" t="s">
        <v>9</v>
      </c>
      <c r="F26" s="4" t="s">
        <v>9</v>
      </c>
      <c r="G26" s="4" t="s">
        <v>9</v>
      </c>
      <c r="H26" s="4" t="s">
        <v>9</v>
      </c>
      <c r="I26" s="4" t="s">
        <v>9</v>
      </c>
      <c r="J26" s="5">
        <v>42668</v>
      </c>
      <c r="K26" s="4" t="s">
        <v>9</v>
      </c>
      <c r="L26" s="4" t="s">
        <v>9</v>
      </c>
      <c r="M26" s="5">
        <v>43374</v>
      </c>
      <c r="N26" s="4" t="s">
        <v>9</v>
      </c>
      <c r="O26" s="4" t="s">
        <v>9</v>
      </c>
      <c r="P26" s="4" t="s">
        <v>9</v>
      </c>
      <c r="Q26" s="4" t="s">
        <v>9</v>
      </c>
      <c r="R26" s="5">
        <v>42551</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c r="AT26" s="4" t="s">
        <v>9</v>
      </c>
      <c r="AU26" s="4" t="s">
        <v>9</v>
      </c>
      <c r="AV26" s="4" t="s">
        <v>9</v>
      </c>
      <c r="AW26" s="4" t="s">
        <v>9</v>
      </c>
      <c r="AX26" s="4" t="s">
        <v>9</v>
      </c>
      <c r="AY26" s="4" t="s">
        <v>9</v>
      </c>
      <c r="AZ26" s="4" t="s">
        <v>9</v>
      </c>
      <c r="BA26" s="4" t="s">
        <v>9</v>
      </c>
      <c r="BB26" s="4" t="s">
        <v>9</v>
      </c>
      <c r="BC26" s="4" t="s">
        <v>9</v>
      </c>
      <c r="BD26" s="4" t="s">
        <v>9</v>
      </c>
      <c r="BE26" s="4" t="s">
        <v>9</v>
      </c>
      <c r="BF26" s="4" t="s">
        <v>9</v>
      </c>
      <c r="BG26" s="4" t="s">
        <v>9</v>
      </c>
      <c r="BH26" s="4" t="s">
        <v>9</v>
      </c>
      <c r="BI26" s="4" t="s">
        <v>9</v>
      </c>
      <c r="BJ26" s="4" t="s">
        <v>9</v>
      </c>
      <c r="BK26" s="4" t="s">
        <v>9</v>
      </c>
      <c r="BL26" s="4" t="s">
        <v>9</v>
      </c>
      <c r="BM26" s="4" t="s">
        <v>9</v>
      </c>
      <c r="BN26" s="4" t="s">
        <v>9</v>
      </c>
      <c r="BO26" s="4" t="s">
        <v>9</v>
      </c>
      <c r="BP26" s="4" t="s">
        <v>9</v>
      </c>
      <c r="BQ26" s="4" t="s">
        <v>9</v>
      </c>
      <c r="BR26" s="4" t="s">
        <v>9</v>
      </c>
      <c r="BS26" s="4" t="s">
        <v>9</v>
      </c>
      <c r="BT26" s="4" t="s">
        <v>9</v>
      </c>
      <c r="BU26" s="4" t="s">
        <v>9</v>
      </c>
      <c r="BV26" s="4" t="s">
        <v>9</v>
      </c>
      <c r="BW26" s="4" t="s">
        <v>9</v>
      </c>
      <c r="BX26" s="4" t="s">
        <v>9</v>
      </c>
      <c r="BY26" s="4" t="s">
        <v>9</v>
      </c>
    </row>
    <row r="27" spans="1:77" ht="45" x14ac:dyDescent="0.25">
      <c r="A27" s="2" t="s">
        <v>619</v>
      </c>
      <c r="B27" s="6">
        <v>210000000</v>
      </c>
      <c r="C27" s="4" t="s">
        <v>9</v>
      </c>
      <c r="D27" s="4" t="s">
        <v>9</v>
      </c>
      <c r="E27" s="6">
        <v>210000000</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4" t="s">
        <v>9</v>
      </c>
      <c r="AY27" s="4" t="s">
        <v>9</v>
      </c>
      <c r="AZ27" s="4" t="s">
        <v>9</v>
      </c>
      <c r="BA27" s="4" t="s">
        <v>9</v>
      </c>
      <c r="BB27" s="4" t="s">
        <v>9</v>
      </c>
      <c r="BC27" s="4" t="s">
        <v>9</v>
      </c>
      <c r="BD27" s="4" t="s">
        <v>9</v>
      </c>
      <c r="BE27" s="4" t="s">
        <v>9</v>
      </c>
      <c r="BF27" s="4" t="s">
        <v>9</v>
      </c>
      <c r="BG27" s="4" t="s">
        <v>9</v>
      </c>
      <c r="BH27" s="4" t="s">
        <v>9</v>
      </c>
      <c r="BI27" s="4" t="s">
        <v>9</v>
      </c>
      <c r="BJ27" s="4" t="s">
        <v>9</v>
      </c>
      <c r="BK27" s="4" t="s">
        <v>9</v>
      </c>
      <c r="BL27" s="4" t="s">
        <v>9</v>
      </c>
      <c r="BM27" s="4" t="s">
        <v>9</v>
      </c>
      <c r="BN27" s="4" t="s">
        <v>9</v>
      </c>
      <c r="BO27" s="4" t="s">
        <v>9</v>
      </c>
      <c r="BP27" s="4" t="s">
        <v>9</v>
      </c>
      <c r="BQ27" s="4" t="s">
        <v>9</v>
      </c>
      <c r="BR27" s="4" t="s">
        <v>9</v>
      </c>
      <c r="BS27" s="4" t="s">
        <v>9</v>
      </c>
      <c r="BT27" s="4" t="s">
        <v>9</v>
      </c>
      <c r="BU27" s="4" t="s">
        <v>9</v>
      </c>
      <c r="BV27" s="4" t="s">
        <v>9</v>
      </c>
      <c r="BW27" s="4" t="s">
        <v>9</v>
      </c>
      <c r="BX27" s="4" t="s">
        <v>9</v>
      </c>
      <c r="BY27" s="4" t="s">
        <v>9</v>
      </c>
    </row>
    <row r="28" spans="1:77" ht="30" x14ac:dyDescent="0.25">
      <c r="A28" s="2" t="s">
        <v>620</v>
      </c>
      <c r="B28" s="4" t="s">
        <v>9</v>
      </c>
      <c r="C28" s="4" t="s">
        <v>9</v>
      </c>
      <c r="D28" s="4" t="s">
        <v>9</v>
      </c>
      <c r="E28" s="4" t="s">
        <v>9</v>
      </c>
      <c r="F28" s="4" t="s">
        <v>9</v>
      </c>
      <c r="G28" s="4" t="s">
        <v>9</v>
      </c>
      <c r="H28" s="4" t="s">
        <v>9</v>
      </c>
      <c r="I28" s="4" t="s">
        <v>9</v>
      </c>
      <c r="J28" s="4" t="s">
        <v>9</v>
      </c>
      <c r="K28" s="6">
        <v>65000000</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4" t="s">
        <v>9</v>
      </c>
      <c r="AY28" s="4" t="s">
        <v>9</v>
      </c>
      <c r="AZ28" s="4" t="s">
        <v>9</v>
      </c>
      <c r="BA28" s="4" t="s">
        <v>9</v>
      </c>
      <c r="BB28" s="4" t="s">
        <v>9</v>
      </c>
      <c r="BC28" s="4" t="s">
        <v>9</v>
      </c>
      <c r="BD28" s="4" t="s">
        <v>9</v>
      </c>
      <c r="BE28" s="4" t="s">
        <v>9</v>
      </c>
      <c r="BF28" s="4" t="s">
        <v>9</v>
      </c>
      <c r="BG28" s="4" t="s">
        <v>9</v>
      </c>
      <c r="BH28" s="4" t="s">
        <v>9</v>
      </c>
      <c r="BI28" s="4" t="s">
        <v>9</v>
      </c>
      <c r="BJ28" s="4" t="s">
        <v>9</v>
      </c>
      <c r="BK28" s="4" t="s">
        <v>9</v>
      </c>
      <c r="BL28" s="4" t="s">
        <v>9</v>
      </c>
      <c r="BM28" s="4" t="s">
        <v>9</v>
      </c>
      <c r="BN28" s="4" t="s">
        <v>9</v>
      </c>
      <c r="BO28" s="4" t="s">
        <v>9</v>
      </c>
      <c r="BP28" s="4" t="s">
        <v>9</v>
      </c>
      <c r="BQ28" s="4" t="s">
        <v>9</v>
      </c>
      <c r="BR28" s="4" t="s">
        <v>9</v>
      </c>
      <c r="BS28" s="4" t="s">
        <v>9</v>
      </c>
      <c r="BT28" s="4" t="s">
        <v>9</v>
      </c>
      <c r="BU28" s="4" t="s">
        <v>9</v>
      </c>
      <c r="BV28" s="4" t="s">
        <v>9</v>
      </c>
      <c r="BW28" s="4" t="s">
        <v>9</v>
      </c>
      <c r="BX28" s="4" t="s">
        <v>9</v>
      </c>
      <c r="BY28" s="4" t="s">
        <v>9</v>
      </c>
    </row>
    <row r="29" spans="1:77" x14ac:dyDescent="0.25">
      <c r="A29" s="2" t="s">
        <v>621</v>
      </c>
      <c r="B29" s="4" t="s">
        <v>9</v>
      </c>
      <c r="C29" s="4" t="s">
        <v>9</v>
      </c>
      <c r="D29" s="4" t="s">
        <v>9</v>
      </c>
      <c r="E29" s="4" t="s">
        <v>9</v>
      </c>
      <c r="F29" s="4" t="s">
        <v>9</v>
      </c>
      <c r="G29" s="4" t="s">
        <v>9</v>
      </c>
      <c r="H29" s="4" t="s">
        <v>9</v>
      </c>
      <c r="I29" s="4" t="s">
        <v>9</v>
      </c>
      <c r="J29" s="4" t="s">
        <v>9</v>
      </c>
      <c r="K29" s="4" t="s">
        <v>9</v>
      </c>
      <c r="L29" s="6">
        <v>250000000</v>
      </c>
      <c r="M29" s="4" t="s">
        <v>9</v>
      </c>
      <c r="N29" s="4" t="s">
        <v>9</v>
      </c>
      <c r="O29" s="4" t="s">
        <v>9</v>
      </c>
      <c r="P29" s="4" t="s">
        <v>9</v>
      </c>
      <c r="Q29" s="6">
        <v>250000000</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c r="AW29" s="4" t="s">
        <v>9</v>
      </c>
      <c r="AX29" s="4" t="s">
        <v>9</v>
      </c>
      <c r="AY29" s="4" t="s">
        <v>9</v>
      </c>
      <c r="AZ29" s="4" t="s">
        <v>9</v>
      </c>
      <c r="BA29" s="4" t="s">
        <v>9</v>
      </c>
      <c r="BB29" s="4" t="s">
        <v>9</v>
      </c>
      <c r="BC29" s="4" t="s">
        <v>9</v>
      </c>
      <c r="BD29" s="4" t="s">
        <v>9</v>
      </c>
      <c r="BE29" s="4" t="s">
        <v>9</v>
      </c>
      <c r="BF29" s="4" t="s">
        <v>9</v>
      </c>
      <c r="BG29" s="4" t="s">
        <v>9</v>
      </c>
      <c r="BH29" s="4" t="s">
        <v>9</v>
      </c>
      <c r="BI29" s="4" t="s">
        <v>9</v>
      </c>
      <c r="BJ29" s="4" t="s">
        <v>9</v>
      </c>
      <c r="BK29" s="4" t="s">
        <v>9</v>
      </c>
      <c r="BL29" s="4" t="s">
        <v>9</v>
      </c>
      <c r="BM29" s="4" t="s">
        <v>9</v>
      </c>
      <c r="BN29" s="4" t="s">
        <v>9</v>
      </c>
      <c r="BO29" s="4" t="s">
        <v>9</v>
      </c>
      <c r="BP29" s="4" t="s">
        <v>9</v>
      </c>
      <c r="BQ29" s="4" t="s">
        <v>9</v>
      </c>
      <c r="BR29" s="4" t="s">
        <v>9</v>
      </c>
      <c r="BS29" s="4" t="s">
        <v>9</v>
      </c>
      <c r="BT29" s="4" t="s">
        <v>9</v>
      </c>
      <c r="BU29" s="4" t="s">
        <v>9</v>
      </c>
      <c r="BV29" s="4" t="s">
        <v>9</v>
      </c>
      <c r="BW29" s="4" t="s">
        <v>9</v>
      </c>
      <c r="BX29" s="4" t="s">
        <v>9</v>
      </c>
      <c r="BY29" s="4" t="s">
        <v>9</v>
      </c>
    </row>
    <row r="30" spans="1:77" x14ac:dyDescent="0.25">
      <c r="A30" s="2" t="s">
        <v>622</v>
      </c>
      <c r="B30" s="4" t="s">
        <v>9</v>
      </c>
      <c r="C30" s="4" t="s">
        <v>9</v>
      </c>
      <c r="D30" s="4" t="s">
        <v>9</v>
      </c>
      <c r="E30" s="4" t="s">
        <v>9</v>
      </c>
      <c r="F30" s="4" t="s">
        <v>9</v>
      </c>
      <c r="G30" s="4" t="s">
        <v>9</v>
      </c>
      <c r="H30" s="4" t="s">
        <v>9</v>
      </c>
      <c r="I30" s="4" t="s">
        <v>9</v>
      </c>
      <c r="J30" s="4" t="s">
        <v>9</v>
      </c>
      <c r="K30" s="4" t="s">
        <v>9</v>
      </c>
      <c r="L30" s="65">
        <v>7.0000000000000007E-2</v>
      </c>
      <c r="M30" s="4" t="s">
        <v>9</v>
      </c>
      <c r="N30" s="4" t="s">
        <v>9</v>
      </c>
      <c r="O30" s="4" t="s">
        <v>9</v>
      </c>
      <c r="P30" s="4" t="s">
        <v>9</v>
      </c>
      <c r="Q30" s="65">
        <v>7.1300000000000002E-2</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c r="AW30" s="4" t="s">
        <v>9</v>
      </c>
      <c r="AX30" s="4" t="s">
        <v>9</v>
      </c>
      <c r="AY30" s="4" t="s">
        <v>9</v>
      </c>
      <c r="AZ30" s="4" t="s">
        <v>9</v>
      </c>
      <c r="BA30" s="4" t="s">
        <v>9</v>
      </c>
      <c r="BB30" s="4" t="s">
        <v>9</v>
      </c>
      <c r="BC30" s="4" t="s">
        <v>9</v>
      </c>
      <c r="BD30" s="4" t="s">
        <v>9</v>
      </c>
      <c r="BE30" s="4" t="s">
        <v>9</v>
      </c>
      <c r="BF30" s="4" t="s">
        <v>9</v>
      </c>
      <c r="BG30" s="4" t="s">
        <v>9</v>
      </c>
      <c r="BH30" s="4" t="s">
        <v>9</v>
      </c>
      <c r="BI30" s="4" t="s">
        <v>9</v>
      </c>
      <c r="BJ30" s="4" t="s">
        <v>9</v>
      </c>
      <c r="BK30" s="4" t="s">
        <v>9</v>
      </c>
      <c r="BL30" s="4" t="s">
        <v>9</v>
      </c>
      <c r="BM30" s="4" t="s">
        <v>9</v>
      </c>
      <c r="BN30" s="4" t="s">
        <v>9</v>
      </c>
      <c r="BO30" s="4" t="s">
        <v>9</v>
      </c>
      <c r="BP30" s="4" t="s">
        <v>9</v>
      </c>
      <c r="BQ30" s="4" t="s">
        <v>9</v>
      </c>
      <c r="BR30" s="4" t="s">
        <v>9</v>
      </c>
      <c r="BS30" s="4" t="s">
        <v>9</v>
      </c>
      <c r="BT30" s="4" t="s">
        <v>9</v>
      </c>
      <c r="BU30" s="4" t="s">
        <v>9</v>
      </c>
      <c r="BV30" s="4" t="s">
        <v>9</v>
      </c>
      <c r="BW30" s="4" t="s">
        <v>9</v>
      </c>
      <c r="BX30" s="4" t="s">
        <v>9</v>
      </c>
      <c r="BY30" s="4" t="s">
        <v>9</v>
      </c>
    </row>
    <row r="31" spans="1:77" ht="30" x14ac:dyDescent="0.25">
      <c r="A31" s="2" t="s">
        <v>623</v>
      </c>
      <c r="B31" s="4" t="s">
        <v>9</v>
      </c>
      <c r="C31" s="4" t="s">
        <v>9</v>
      </c>
      <c r="D31" s="4" t="s">
        <v>9</v>
      </c>
      <c r="E31" s="4" t="s">
        <v>9</v>
      </c>
      <c r="F31" s="4" t="s">
        <v>9</v>
      </c>
      <c r="G31" s="4" t="s">
        <v>9</v>
      </c>
      <c r="H31" s="4" t="s">
        <v>9</v>
      </c>
      <c r="I31" s="4" t="s">
        <v>9</v>
      </c>
      <c r="J31" s="4" t="s">
        <v>9</v>
      </c>
      <c r="K31" s="4" t="s">
        <v>9</v>
      </c>
      <c r="L31" s="4" t="s">
        <v>9</v>
      </c>
      <c r="M31" s="4" t="s">
        <v>9</v>
      </c>
      <c r="N31" s="65">
        <v>1.0349999999999999</v>
      </c>
      <c r="O31" s="65">
        <v>1.0175000000000001</v>
      </c>
      <c r="P31" s="65">
        <v>1</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c r="AT31" s="4" t="s">
        <v>9</v>
      </c>
      <c r="AU31" s="4" t="s">
        <v>9</v>
      </c>
      <c r="AV31" s="4" t="s">
        <v>9</v>
      </c>
      <c r="AW31" s="4" t="s">
        <v>9</v>
      </c>
      <c r="AX31" s="4" t="s">
        <v>9</v>
      </c>
      <c r="AY31" s="4" t="s">
        <v>9</v>
      </c>
      <c r="AZ31" s="4" t="s">
        <v>9</v>
      </c>
      <c r="BA31" s="4" t="s">
        <v>9</v>
      </c>
      <c r="BB31" s="4" t="s">
        <v>9</v>
      </c>
      <c r="BC31" s="4" t="s">
        <v>9</v>
      </c>
      <c r="BD31" s="4" t="s">
        <v>9</v>
      </c>
      <c r="BE31" s="4" t="s">
        <v>9</v>
      </c>
      <c r="BF31" s="4" t="s">
        <v>9</v>
      </c>
      <c r="BG31" s="4" t="s">
        <v>9</v>
      </c>
      <c r="BH31" s="4" t="s">
        <v>9</v>
      </c>
      <c r="BI31" s="4" t="s">
        <v>9</v>
      </c>
      <c r="BJ31" s="4" t="s">
        <v>9</v>
      </c>
      <c r="BK31" s="4" t="s">
        <v>9</v>
      </c>
      <c r="BL31" s="4" t="s">
        <v>9</v>
      </c>
      <c r="BM31" s="4" t="s">
        <v>9</v>
      </c>
      <c r="BN31" s="4" t="s">
        <v>9</v>
      </c>
      <c r="BO31" s="4" t="s">
        <v>9</v>
      </c>
      <c r="BP31" s="4" t="s">
        <v>9</v>
      </c>
      <c r="BQ31" s="4" t="s">
        <v>9</v>
      </c>
      <c r="BR31" s="4" t="s">
        <v>9</v>
      </c>
      <c r="BS31" s="4" t="s">
        <v>9</v>
      </c>
      <c r="BT31" s="4" t="s">
        <v>9</v>
      </c>
      <c r="BU31" s="4" t="s">
        <v>9</v>
      </c>
      <c r="BV31" s="4" t="s">
        <v>9</v>
      </c>
      <c r="BW31" s="4" t="s">
        <v>9</v>
      </c>
      <c r="BX31" s="4" t="s">
        <v>9</v>
      </c>
      <c r="BY31" s="4" t="s">
        <v>9</v>
      </c>
    </row>
    <row r="32" spans="1:77" x14ac:dyDescent="0.25">
      <c r="A32" s="2" t="s">
        <v>624</v>
      </c>
      <c r="B32" s="4" t="s">
        <v>9</v>
      </c>
      <c r="C32" s="4" t="s">
        <v>9</v>
      </c>
      <c r="D32" s="4" t="s">
        <v>9</v>
      </c>
      <c r="E32" s="4" t="s">
        <v>9</v>
      </c>
      <c r="F32" s="4" t="s">
        <v>9</v>
      </c>
      <c r="G32" s="4" t="s">
        <v>9</v>
      </c>
      <c r="H32" s="4" t="s">
        <v>9</v>
      </c>
      <c r="I32" s="4" t="s">
        <v>9</v>
      </c>
      <c r="J32" s="4" t="s">
        <v>9</v>
      </c>
      <c r="K32" s="4" t="s">
        <v>9</v>
      </c>
      <c r="L32" s="4">
        <v>50</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c r="AY32" s="4" t="s">
        <v>9</v>
      </c>
      <c r="AZ32" s="4" t="s">
        <v>9</v>
      </c>
      <c r="BA32" s="4" t="s">
        <v>9</v>
      </c>
      <c r="BB32" s="4" t="s">
        <v>9</v>
      </c>
      <c r="BC32" s="4" t="s">
        <v>9</v>
      </c>
      <c r="BD32" s="4" t="s">
        <v>9</v>
      </c>
      <c r="BE32" s="4" t="s">
        <v>9</v>
      </c>
      <c r="BF32" s="4" t="s">
        <v>9</v>
      </c>
      <c r="BG32" s="4" t="s">
        <v>9</v>
      </c>
      <c r="BH32" s="4" t="s">
        <v>9</v>
      </c>
      <c r="BI32" s="4" t="s">
        <v>9</v>
      </c>
      <c r="BJ32" s="4" t="s">
        <v>9</v>
      </c>
      <c r="BK32" s="4" t="s">
        <v>9</v>
      </c>
      <c r="BL32" s="4" t="s">
        <v>9</v>
      </c>
      <c r="BM32" s="4" t="s">
        <v>9</v>
      </c>
      <c r="BN32" s="4" t="s">
        <v>9</v>
      </c>
      <c r="BO32" s="4" t="s">
        <v>9</v>
      </c>
      <c r="BP32" s="4" t="s">
        <v>9</v>
      </c>
      <c r="BQ32" s="4" t="s">
        <v>9</v>
      </c>
      <c r="BR32" s="4" t="s">
        <v>9</v>
      </c>
      <c r="BS32" s="4" t="s">
        <v>9</v>
      </c>
      <c r="BT32" s="4" t="s">
        <v>9</v>
      </c>
      <c r="BU32" s="4" t="s">
        <v>9</v>
      </c>
      <c r="BV32" s="4" t="s">
        <v>9</v>
      </c>
      <c r="BW32" s="4" t="s">
        <v>9</v>
      </c>
      <c r="BX32" s="4" t="s">
        <v>9</v>
      </c>
      <c r="BY32" s="4" t="s">
        <v>9</v>
      </c>
    </row>
    <row r="33" spans="1:77" ht="60" x14ac:dyDescent="0.25">
      <c r="A33" s="2" t="s">
        <v>625</v>
      </c>
      <c r="B33" s="4" t="s">
        <v>9</v>
      </c>
      <c r="C33" s="4" t="s">
        <v>9</v>
      </c>
      <c r="D33" s="4" t="s">
        <v>9</v>
      </c>
      <c r="E33" s="4" t="s">
        <v>9</v>
      </c>
      <c r="F33" s="4" t="s">
        <v>9</v>
      </c>
      <c r="G33" s="4" t="s">
        <v>9</v>
      </c>
      <c r="H33" s="4" t="s">
        <v>9</v>
      </c>
      <c r="I33" s="4" t="s">
        <v>9</v>
      </c>
      <c r="J33" s="4" t="s">
        <v>9</v>
      </c>
      <c r="K33" s="4" t="s">
        <v>9</v>
      </c>
      <c r="L33" s="4" t="s">
        <v>626</v>
      </c>
      <c r="M33" s="4" t="s">
        <v>9</v>
      </c>
      <c r="N33" s="4" t="s">
        <v>9</v>
      </c>
      <c r="O33" s="4" t="s">
        <v>9</v>
      </c>
      <c r="P33" s="4" t="s">
        <v>9</v>
      </c>
      <c r="Q33" s="4" t="s">
        <v>627</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c r="AU33" s="4" t="s">
        <v>9</v>
      </c>
      <c r="AV33" s="4" t="s">
        <v>9</v>
      </c>
      <c r="AW33" s="4" t="s">
        <v>9</v>
      </c>
      <c r="AX33" s="4" t="s">
        <v>9</v>
      </c>
      <c r="AY33" s="4" t="s">
        <v>9</v>
      </c>
      <c r="AZ33" s="4" t="s">
        <v>9</v>
      </c>
      <c r="BA33" s="4" t="s">
        <v>9</v>
      </c>
      <c r="BB33" s="4" t="s">
        <v>9</v>
      </c>
      <c r="BC33" s="4" t="s">
        <v>9</v>
      </c>
      <c r="BD33" s="4" t="s">
        <v>9</v>
      </c>
      <c r="BE33" s="4" t="s">
        <v>9</v>
      </c>
      <c r="BF33" s="4" t="s">
        <v>9</v>
      </c>
      <c r="BG33" s="4" t="s">
        <v>9</v>
      </c>
      <c r="BH33" s="4" t="s">
        <v>9</v>
      </c>
      <c r="BI33" s="4" t="s">
        <v>9</v>
      </c>
      <c r="BJ33" s="4" t="s">
        <v>9</v>
      </c>
      <c r="BK33" s="4" t="s">
        <v>9</v>
      </c>
      <c r="BL33" s="4" t="s">
        <v>9</v>
      </c>
      <c r="BM33" s="4" t="s">
        <v>9</v>
      </c>
      <c r="BN33" s="4" t="s">
        <v>9</v>
      </c>
      <c r="BO33" s="4" t="s">
        <v>9</v>
      </c>
      <c r="BP33" s="4" t="s">
        <v>9</v>
      </c>
      <c r="BQ33" s="4" t="s">
        <v>9</v>
      </c>
      <c r="BR33" s="4" t="s">
        <v>9</v>
      </c>
      <c r="BS33" s="4" t="s">
        <v>9</v>
      </c>
      <c r="BT33" s="4" t="s">
        <v>9</v>
      </c>
      <c r="BU33" s="4" t="s">
        <v>9</v>
      </c>
      <c r="BV33" s="4" t="s">
        <v>9</v>
      </c>
      <c r="BW33" s="4" t="s">
        <v>9</v>
      </c>
      <c r="BX33" s="4" t="s">
        <v>9</v>
      </c>
      <c r="BY33" s="4" t="s">
        <v>9</v>
      </c>
    </row>
    <row r="34" spans="1:77" ht="30" x14ac:dyDescent="0.25">
      <c r="A34" s="2" t="s">
        <v>628</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6">
        <v>150000000</v>
      </c>
      <c r="T34" s="4" t="s">
        <v>9</v>
      </c>
      <c r="U34" s="4" t="s">
        <v>9</v>
      </c>
      <c r="V34" s="4" t="s">
        <v>9</v>
      </c>
      <c r="W34" s="4" t="s">
        <v>9</v>
      </c>
      <c r="X34" s="4" t="s">
        <v>9</v>
      </c>
      <c r="Y34" s="4" t="s">
        <v>9</v>
      </c>
      <c r="Z34" s="4" t="s">
        <v>9</v>
      </c>
      <c r="AA34" s="4" t="s">
        <v>9</v>
      </c>
      <c r="AB34" s="4" t="s">
        <v>9</v>
      </c>
      <c r="AC34" s="4" t="s">
        <v>9</v>
      </c>
      <c r="AD34" s="4" t="s">
        <v>9</v>
      </c>
      <c r="AE34" s="4" t="s">
        <v>9</v>
      </c>
      <c r="AF34" s="4" t="s">
        <v>9</v>
      </c>
      <c r="AG34" s="4" t="s">
        <v>9</v>
      </c>
      <c r="AH34" s="4" t="s">
        <v>9</v>
      </c>
      <c r="AI34" s="4" t="s">
        <v>9</v>
      </c>
      <c r="AJ34" s="4" t="s">
        <v>9</v>
      </c>
      <c r="AK34" s="4" t="s">
        <v>9</v>
      </c>
      <c r="AL34" s="4" t="s">
        <v>9</v>
      </c>
      <c r="AM34" s="4" t="s">
        <v>9</v>
      </c>
      <c r="AN34" s="4" t="s">
        <v>9</v>
      </c>
      <c r="AO34" s="4" t="s">
        <v>9</v>
      </c>
      <c r="AP34" s="4" t="s">
        <v>9</v>
      </c>
      <c r="AQ34" s="4" t="s">
        <v>9</v>
      </c>
      <c r="AR34" s="4" t="s">
        <v>9</v>
      </c>
      <c r="AS34" s="4" t="s">
        <v>9</v>
      </c>
      <c r="AT34" s="4" t="s">
        <v>9</v>
      </c>
      <c r="AU34" s="4" t="s">
        <v>9</v>
      </c>
      <c r="AV34" s="4" t="s">
        <v>9</v>
      </c>
      <c r="AW34" s="4" t="s">
        <v>9</v>
      </c>
      <c r="AX34" s="4" t="s">
        <v>9</v>
      </c>
      <c r="AY34" s="4" t="s">
        <v>9</v>
      </c>
      <c r="AZ34" s="4" t="s">
        <v>9</v>
      </c>
      <c r="BA34" s="4" t="s">
        <v>9</v>
      </c>
      <c r="BB34" s="4" t="s">
        <v>9</v>
      </c>
      <c r="BC34" s="4" t="s">
        <v>9</v>
      </c>
      <c r="BD34" s="4" t="s">
        <v>9</v>
      </c>
      <c r="BE34" s="4" t="s">
        <v>9</v>
      </c>
      <c r="BF34" s="4" t="s">
        <v>9</v>
      </c>
      <c r="BG34" s="4" t="s">
        <v>9</v>
      </c>
      <c r="BH34" s="4" t="s">
        <v>9</v>
      </c>
      <c r="BI34" s="4" t="s">
        <v>9</v>
      </c>
      <c r="BJ34" s="4" t="s">
        <v>9</v>
      </c>
      <c r="BK34" s="4" t="s">
        <v>9</v>
      </c>
      <c r="BL34" s="4" t="s">
        <v>9</v>
      </c>
      <c r="BM34" s="4" t="s">
        <v>9</v>
      </c>
      <c r="BN34" s="4" t="s">
        <v>9</v>
      </c>
      <c r="BO34" s="4" t="s">
        <v>9</v>
      </c>
      <c r="BP34" s="4" t="s">
        <v>9</v>
      </c>
      <c r="BQ34" s="4" t="s">
        <v>9</v>
      </c>
      <c r="BR34" s="4" t="s">
        <v>9</v>
      </c>
      <c r="BS34" s="4" t="s">
        <v>9</v>
      </c>
      <c r="BT34" s="4" t="s">
        <v>9</v>
      </c>
      <c r="BU34" s="4" t="s">
        <v>9</v>
      </c>
      <c r="BV34" s="4" t="s">
        <v>9</v>
      </c>
      <c r="BW34" s="4" t="s">
        <v>9</v>
      </c>
      <c r="BX34" s="4" t="s">
        <v>9</v>
      </c>
      <c r="BY34" s="4" t="s">
        <v>9</v>
      </c>
    </row>
    <row r="35" spans="1:77" x14ac:dyDescent="0.25">
      <c r="A35" s="2" t="s">
        <v>629</v>
      </c>
      <c r="B35" s="6">
        <v>3560000000</v>
      </c>
      <c r="C35" s="4" t="s">
        <v>9</v>
      </c>
      <c r="D35" s="4" t="s">
        <v>9</v>
      </c>
      <c r="E35" s="6">
        <v>3560000000</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4" t="s">
        <v>9</v>
      </c>
      <c r="AW35" s="4" t="s">
        <v>9</v>
      </c>
      <c r="AX35" s="4" t="s">
        <v>9</v>
      </c>
      <c r="AY35" s="4" t="s">
        <v>9</v>
      </c>
      <c r="AZ35" s="4" t="s">
        <v>9</v>
      </c>
      <c r="BA35" s="4" t="s">
        <v>9</v>
      </c>
      <c r="BB35" s="4" t="s">
        <v>9</v>
      </c>
      <c r="BC35" s="4" t="s">
        <v>9</v>
      </c>
      <c r="BD35" s="4" t="s">
        <v>9</v>
      </c>
      <c r="BE35" s="4" t="s">
        <v>9</v>
      </c>
      <c r="BF35" s="4" t="s">
        <v>9</v>
      </c>
      <c r="BG35" s="4" t="s">
        <v>9</v>
      </c>
      <c r="BH35" s="4" t="s">
        <v>9</v>
      </c>
      <c r="BI35" s="4" t="s">
        <v>9</v>
      </c>
      <c r="BJ35" s="4" t="s">
        <v>9</v>
      </c>
      <c r="BK35" s="4" t="s">
        <v>9</v>
      </c>
      <c r="BL35" s="4" t="s">
        <v>9</v>
      </c>
      <c r="BM35" s="4" t="s">
        <v>9</v>
      </c>
      <c r="BN35" s="4" t="s">
        <v>9</v>
      </c>
      <c r="BO35" s="4" t="s">
        <v>9</v>
      </c>
      <c r="BP35" s="4" t="s">
        <v>9</v>
      </c>
      <c r="BQ35" s="4" t="s">
        <v>9</v>
      </c>
      <c r="BR35" s="4" t="s">
        <v>9</v>
      </c>
      <c r="BS35" s="4" t="s">
        <v>9</v>
      </c>
      <c r="BT35" s="4" t="s">
        <v>9</v>
      </c>
      <c r="BU35" s="4" t="s">
        <v>9</v>
      </c>
      <c r="BV35" s="4" t="s">
        <v>9</v>
      </c>
      <c r="BW35" s="4" t="s">
        <v>9</v>
      </c>
      <c r="BX35" s="4" t="s">
        <v>9</v>
      </c>
      <c r="BY35" s="4" t="s">
        <v>9</v>
      </c>
    </row>
    <row r="36" spans="1:77" x14ac:dyDescent="0.25">
      <c r="A36" s="2" t="s">
        <v>630</v>
      </c>
      <c r="B36" s="6">
        <v>3500000000</v>
      </c>
      <c r="C36" s="4" t="s">
        <v>9</v>
      </c>
      <c r="D36" s="4" t="s">
        <v>9</v>
      </c>
      <c r="E36" s="6">
        <v>3500000000</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c r="AT36" s="4" t="s">
        <v>9</v>
      </c>
      <c r="AU36" s="4" t="s">
        <v>9</v>
      </c>
      <c r="AV36" s="4" t="s">
        <v>9</v>
      </c>
      <c r="AW36" s="4" t="s">
        <v>9</v>
      </c>
      <c r="AX36" s="4" t="s">
        <v>9</v>
      </c>
      <c r="AY36" s="4" t="s">
        <v>9</v>
      </c>
      <c r="AZ36" s="4" t="s">
        <v>9</v>
      </c>
      <c r="BA36" s="4" t="s">
        <v>9</v>
      </c>
      <c r="BB36" s="4" t="s">
        <v>9</v>
      </c>
      <c r="BC36" s="4" t="s">
        <v>9</v>
      </c>
      <c r="BD36" s="4" t="s">
        <v>9</v>
      </c>
      <c r="BE36" s="4" t="s">
        <v>9</v>
      </c>
      <c r="BF36" s="4" t="s">
        <v>9</v>
      </c>
      <c r="BG36" s="4" t="s">
        <v>9</v>
      </c>
      <c r="BH36" s="4" t="s">
        <v>9</v>
      </c>
      <c r="BI36" s="4" t="s">
        <v>9</v>
      </c>
      <c r="BJ36" s="4" t="s">
        <v>9</v>
      </c>
      <c r="BK36" s="4" t="s">
        <v>9</v>
      </c>
      <c r="BL36" s="4" t="s">
        <v>9</v>
      </c>
      <c r="BM36" s="4" t="s">
        <v>9</v>
      </c>
      <c r="BN36" s="4" t="s">
        <v>9</v>
      </c>
      <c r="BO36" s="4" t="s">
        <v>9</v>
      </c>
      <c r="BP36" s="4" t="s">
        <v>9</v>
      </c>
      <c r="BQ36" s="4" t="s">
        <v>9</v>
      </c>
      <c r="BR36" s="4" t="s">
        <v>9</v>
      </c>
      <c r="BS36" s="4" t="s">
        <v>9</v>
      </c>
      <c r="BT36" s="4" t="s">
        <v>9</v>
      </c>
      <c r="BU36" s="4" t="s">
        <v>9</v>
      </c>
      <c r="BV36" s="4" t="s">
        <v>9</v>
      </c>
      <c r="BW36" s="4" t="s">
        <v>9</v>
      </c>
      <c r="BX36" s="4" t="s">
        <v>9</v>
      </c>
      <c r="BY36" s="4" t="s">
        <v>9</v>
      </c>
    </row>
    <row r="37" spans="1:77" ht="30" x14ac:dyDescent="0.25">
      <c r="A37" s="2" t="s">
        <v>631</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c r="AP37" s="4" t="s">
        <v>9</v>
      </c>
      <c r="AQ37" s="4" t="s">
        <v>9</v>
      </c>
      <c r="AR37" s="4" t="s">
        <v>9</v>
      </c>
      <c r="AS37" s="4" t="s">
        <v>9</v>
      </c>
      <c r="AT37" s="4" t="s">
        <v>9</v>
      </c>
      <c r="AU37" s="4" t="s">
        <v>9</v>
      </c>
      <c r="AV37" s="4" t="s">
        <v>9</v>
      </c>
      <c r="AW37" s="4" t="s">
        <v>9</v>
      </c>
      <c r="AX37" s="4" t="s">
        <v>9</v>
      </c>
      <c r="AY37" s="4" t="s">
        <v>9</v>
      </c>
      <c r="AZ37" s="4" t="s">
        <v>9</v>
      </c>
      <c r="BA37" s="4" t="s">
        <v>9</v>
      </c>
      <c r="BB37" s="4" t="s">
        <v>9</v>
      </c>
      <c r="BC37" s="4" t="s">
        <v>9</v>
      </c>
      <c r="BD37" s="4" t="s">
        <v>9</v>
      </c>
      <c r="BE37" s="4" t="s">
        <v>9</v>
      </c>
      <c r="BF37" s="4" t="s">
        <v>9</v>
      </c>
      <c r="BG37" s="4" t="s">
        <v>9</v>
      </c>
      <c r="BH37" s="4" t="s">
        <v>9</v>
      </c>
      <c r="BI37" s="6">
        <v>450000000</v>
      </c>
      <c r="BJ37" s="6">
        <v>400000000</v>
      </c>
      <c r="BK37" s="4" t="s">
        <v>9</v>
      </c>
      <c r="BL37" s="6">
        <v>425000000</v>
      </c>
      <c r="BM37" s="4" t="s">
        <v>9</v>
      </c>
      <c r="BN37" s="6">
        <v>225000000</v>
      </c>
      <c r="BO37" s="4" t="s">
        <v>9</v>
      </c>
      <c r="BP37" s="6">
        <v>100000000</v>
      </c>
      <c r="BQ37" s="4" t="s">
        <v>9</v>
      </c>
      <c r="BR37" s="6">
        <v>25000000</v>
      </c>
      <c r="BS37" s="4" t="s">
        <v>9</v>
      </c>
      <c r="BT37" s="6">
        <v>75000000</v>
      </c>
      <c r="BU37" s="4" t="s">
        <v>9</v>
      </c>
      <c r="BV37" s="4" t="s">
        <v>9</v>
      </c>
      <c r="BW37" s="4" t="s">
        <v>9</v>
      </c>
      <c r="BX37" s="4" t="s">
        <v>9</v>
      </c>
      <c r="BY37" s="6">
        <v>600000000</v>
      </c>
    </row>
    <row r="38" spans="1:77" x14ac:dyDescent="0.25">
      <c r="A38" s="2" t="s">
        <v>632</v>
      </c>
      <c r="B38" s="4" t="s">
        <v>9</v>
      </c>
      <c r="C38" s="4" t="s">
        <v>9</v>
      </c>
      <c r="D38" s="6">
        <v>740000</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9</v>
      </c>
      <c r="AW38" s="4" t="s">
        <v>9</v>
      </c>
      <c r="AX38" s="4" t="s">
        <v>9</v>
      </c>
      <c r="AY38" s="4" t="s">
        <v>9</v>
      </c>
      <c r="AZ38" s="4" t="s">
        <v>9</v>
      </c>
      <c r="BA38" s="4" t="s">
        <v>9</v>
      </c>
      <c r="BB38" s="4" t="s">
        <v>9</v>
      </c>
      <c r="BC38" s="4" t="s">
        <v>9</v>
      </c>
      <c r="BD38" s="4" t="s">
        <v>9</v>
      </c>
      <c r="BE38" s="4" t="s">
        <v>9</v>
      </c>
      <c r="BF38" s="4" t="s">
        <v>9</v>
      </c>
      <c r="BG38" s="4" t="s">
        <v>9</v>
      </c>
      <c r="BH38" s="4" t="s">
        <v>9</v>
      </c>
      <c r="BI38" s="4" t="s">
        <v>9</v>
      </c>
      <c r="BJ38" s="4" t="s">
        <v>9</v>
      </c>
      <c r="BK38" s="4" t="s">
        <v>9</v>
      </c>
      <c r="BL38" s="4" t="s">
        <v>9</v>
      </c>
      <c r="BM38" s="4" t="s">
        <v>9</v>
      </c>
      <c r="BN38" s="4" t="s">
        <v>9</v>
      </c>
      <c r="BO38" s="4" t="s">
        <v>9</v>
      </c>
      <c r="BP38" s="4" t="s">
        <v>9</v>
      </c>
      <c r="BQ38" s="4" t="s">
        <v>9</v>
      </c>
      <c r="BR38" s="4" t="s">
        <v>9</v>
      </c>
      <c r="BS38" s="4" t="s">
        <v>9</v>
      </c>
      <c r="BT38" s="4" t="s">
        <v>9</v>
      </c>
      <c r="BU38" s="4" t="s">
        <v>9</v>
      </c>
      <c r="BV38" s="4" t="s">
        <v>9</v>
      </c>
      <c r="BW38" s="4" t="s">
        <v>9</v>
      </c>
      <c r="BX38" s="4" t="s">
        <v>9</v>
      </c>
      <c r="BY38" s="4" t="s">
        <v>9</v>
      </c>
    </row>
    <row r="39" spans="1:77" x14ac:dyDescent="0.25">
      <c r="A39" s="2" t="s">
        <v>633</v>
      </c>
      <c r="B39" s="4" t="s">
        <v>9</v>
      </c>
      <c r="C39" s="4" t="s">
        <v>9</v>
      </c>
      <c r="D39" s="65">
        <v>7.0000000000000007E-2</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9</v>
      </c>
      <c r="AD39" s="4" t="s">
        <v>9</v>
      </c>
      <c r="AE39" s="4" t="s">
        <v>9</v>
      </c>
      <c r="AF39" s="4" t="s">
        <v>9</v>
      </c>
      <c r="AG39" s="4" t="s">
        <v>9</v>
      </c>
      <c r="AH39" s="4" t="s">
        <v>9</v>
      </c>
      <c r="AI39" s="4" t="s">
        <v>9</v>
      </c>
      <c r="AJ39" s="4" t="s">
        <v>9</v>
      </c>
      <c r="AK39" s="4" t="s">
        <v>9</v>
      </c>
      <c r="AL39" s="4" t="s">
        <v>9</v>
      </c>
      <c r="AM39" s="4" t="s">
        <v>9</v>
      </c>
      <c r="AN39" s="4" t="s">
        <v>9</v>
      </c>
      <c r="AO39" s="4" t="s">
        <v>9</v>
      </c>
      <c r="AP39" s="4" t="s">
        <v>9</v>
      </c>
      <c r="AQ39" s="4" t="s">
        <v>9</v>
      </c>
      <c r="AR39" s="4" t="s">
        <v>9</v>
      </c>
      <c r="AS39" s="4" t="s">
        <v>9</v>
      </c>
      <c r="AT39" s="4" t="s">
        <v>9</v>
      </c>
      <c r="AU39" s="4" t="s">
        <v>9</v>
      </c>
      <c r="AV39" s="4" t="s">
        <v>9</v>
      </c>
      <c r="AW39" s="4" t="s">
        <v>9</v>
      </c>
      <c r="AX39" s="4" t="s">
        <v>9</v>
      </c>
      <c r="AY39" s="4" t="s">
        <v>9</v>
      </c>
      <c r="AZ39" s="4" t="s">
        <v>9</v>
      </c>
      <c r="BA39" s="4" t="s">
        <v>9</v>
      </c>
      <c r="BB39" s="4" t="s">
        <v>9</v>
      </c>
      <c r="BC39" s="4" t="s">
        <v>9</v>
      </c>
      <c r="BD39" s="4" t="s">
        <v>9</v>
      </c>
      <c r="BE39" s="4" t="s">
        <v>9</v>
      </c>
      <c r="BF39" s="4" t="s">
        <v>9</v>
      </c>
      <c r="BG39" s="4" t="s">
        <v>9</v>
      </c>
      <c r="BH39" s="4" t="s">
        <v>9</v>
      </c>
      <c r="BI39" s="4" t="s">
        <v>9</v>
      </c>
      <c r="BJ39" s="4" t="s">
        <v>9</v>
      </c>
      <c r="BK39" s="4" t="s">
        <v>9</v>
      </c>
      <c r="BL39" s="4" t="s">
        <v>9</v>
      </c>
      <c r="BM39" s="4" t="s">
        <v>9</v>
      </c>
      <c r="BN39" s="4" t="s">
        <v>9</v>
      </c>
      <c r="BO39" s="4" t="s">
        <v>9</v>
      </c>
      <c r="BP39" s="4" t="s">
        <v>9</v>
      </c>
      <c r="BQ39" s="4" t="s">
        <v>9</v>
      </c>
      <c r="BR39" s="4" t="s">
        <v>9</v>
      </c>
      <c r="BS39" s="4" t="s">
        <v>9</v>
      </c>
      <c r="BT39" s="4" t="s">
        <v>9</v>
      </c>
      <c r="BU39" s="4" t="s">
        <v>9</v>
      </c>
      <c r="BV39" s="4" t="s">
        <v>9</v>
      </c>
      <c r="BW39" s="4" t="s">
        <v>9</v>
      </c>
      <c r="BX39" s="4" t="s">
        <v>9</v>
      </c>
      <c r="BY39" s="4" t="s">
        <v>9</v>
      </c>
    </row>
    <row r="40" spans="1:77" ht="30" x14ac:dyDescent="0.25">
      <c r="A40" s="2" t="s">
        <v>634</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c r="AA40" s="4" t="s">
        <v>9</v>
      </c>
      <c r="AB40" s="4" t="s">
        <v>9</v>
      </c>
      <c r="AC40" s="4" t="s">
        <v>9</v>
      </c>
      <c r="AD40" s="4" t="s">
        <v>9</v>
      </c>
      <c r="AE40" s="4" t="s">
        <v>9</v>
      </c>
      <c r="AF40" s="4" t="s">
        <v>9</v>
      </c>
      <c r="AG40" s="4" t="s">
        <v>9</v>
      </c>
      <c r="AH40" s="4" t="s">
        <v>9</v>
      </c>
      <c r="AI40" s="4" t="s">
        <v>9</v>
      </c>
      <c r="AJ40" s="4" t="s">
        <v>9</v>
      </c>
      <c r="AK40" s="4" t="s">
        <v>9</v>
      </c>
      <c r="AL40" s="4" t="s">
        <v>9</v>
      </c>
      <c r="AM40" s="4" t="s">
        <v>9</v>
      </c>
      <c r="AN40" s="4" t="s">
        <v>9</v>
      </c>
      <c r="AO40" s="4" t="s">
        <v>9</v>
      </c>
      <c r="AP40" s="4" t="s">
        <v>9</v>
      </c>
      <c r="AQ40" s="4" t="s">
        <v>9</v>
      </c>
      <c r="AR40" s="4" t="s">
        <v>9</v>
      </c>
      <c r="AS40" s="4" t="s">
        <v>9</v>
      </c>
      <c r="AT40" s="4" t="s">
        <v>9</v>
      </c>
      <c r="AU40" s="4" t="s">
        <v>9</v>
      </c>
      <c r="AV40" s="4" t="s">
        <v>9</v>
      </c>
      <c r="AW40" s="4" t="s">
        <v>9</v>
      </c>
      <c r="AX40" s="4" t="s">
        <v>9</v>
      </c>
      <c r="AY40" s="4" t="s">
        <v>9</v>
      </c>
      <c r="AZ40" s="4" t="s">
        <v>9</v>
      </c>
      <c r="BA40" s="4" t="s">
        <v>9</v>
      </c>
      <c r="BB40" s="4" t="s">
        <v>9</v>
      </c>
      <c r="BC40" s="4" t="s">
        <v>9</v>
      </c>
      <c r="BD40" s="4" t="s">
        <v>9</v>
      </c>
      <c r="BE40" s="4" t="s">
        <v>9</v>
      </c>
      <c r="BF40" s="4" t="s">
        <v>9</v>
      </c>
      <c r="BG40" s="4" t="s">
        <v>9</v>
      </c>
      <c r="BH40" s="4" t="s">
        <v>9</v>
      </c>
      <c r="BI40" s="4" t="s">
        <v>9</v>
      </c>
      <c r="BJ40" s="4" t="s">
        <v>9</v>
      </c>
      <c r="BK40" s="4">
        <v>6</v>
      </c>
      <c r="BL40" s="4" t="s">
        <v>9</v>
      </c>
      <c r="BM40" s="4" t="s">
        <v>9</v>
      </c>
      <c r="BN40" s="4" t="s">
        <v>9</v>
      </c>
      <c r="BO40" s="4" t="s">
        <v>9</v>
      </c>
      <c r="BP40" s="4" t="s">
        <v>9</v>
      </c>
      <c r="BQ40" s="4" t="s">
        <v>9</v>
      </c>
      <c r="BR40" s="4" t="s">
        <v>9</v>
      </c>
      <c r="BS40" s="4" t="s">
        <v>9</v>
      </c>
      <c r="BT40" s="4" t="s">
        <v>9</v>
      </c>
      <c r="BU40" s="4" t="s">
        <v>9</v>
      </c>
      <c r="BV40" s="4" t="s">
        <v>9</v>
      </c>
      <c r="BW40" s="4" t="s">
        <v>9</v>
      </c>
      <c r="BX40" s="4" t="s">
        <v>9</v>
      </c>
      <c r="BY40" s="4" t="s">
        <v>9</v>
      </c>
    </row>
    <row r="41" spans="1:77" ht="30" x14ac:dyDescent="0.25">
      <c r="A41" s="2" t="s">
        <v>635</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c r="Z41" s="4" t="s">
        <v>9</v>
      </c>
      <c r="AA41" s="4" t="s">
        <v>9</v>
      </c>
      <c r="AB41" s="4" t="s">
        <v>9</v>
      </c>
      <c r="AC41" s="4" t="s">
        <v>9</v>
      </c>
      <c r="AD41" s="4" t="s">
        <v>9</v>
      </c>
      <c r="AE41" s="4" t="s">
        <v>9</v>
      </c>
      <c r="AF41" s="4" t="s">
        <v>9</v>
      </c>
      <c r="AG41" s="4" t="s">
        <v>9</v>
      </c>
      <c r="AH41" s="4" t="s">
        <v>9</v>
      </c>
      <c r="AI41" s="4" t="s">
        <v>9</v>
      </c>
      <c r="AJ41" s="4" t="s">
        <v>9</v>
      </c>
      <c r="AK41" s="4" t="s">
        <v>9</v>
      </c>
      <c r="AL41" s="4" t="s">
        <v>9</v>
      </c>
      <c r="AM41" s="4" t="s">
        <v>9</v>
      </c>
      <c r="AN41" s="4" t="s">
        <v>9</v>
      </c>
      <c r="AO41" s="4" t="s">
        <v>9</v>
      </c>
      <c r="AP41" s="4" t="s">
        <v>9</v>
      </c>
      <c r="AQ41" s="4" t="s">
        <v>9</v>
      </c>
      <c r="AR41" s="4" t="s">
        <v>9</v>
      </c>
      <c r="AS41" s="4" t="s">
        <v>9</v>
      </c>
      <c r="AT41" s="4" t="s">
        <v>9</v>
      </c>
      <c r="AU41" s="4" t="s">
        <v>9</v>
      </c>
      <c r="AV41" s="4" t="s">
        <v>9</v>
      </c>
      <c r="AW41" s="4" t="s">
        <v>9</v>
      </c>
      <c r="AX41" s="4" t="s">
        <v>9</v>
      </c>
      <c r="AY41" s="4" t="s">
        <v>9</v>
      </c>
      <c r="AZ41" s="4" t="s">
        <v>9</v>
      </c>
      <c r="BA41" s="4" t="s">
        <v>9</v>
      </c>
      <c r="BB41" s="4" t="s">
        <v>9</v>
      </c>
      <c r="BC41" s="4" t="s">
        <v>9</v>
      </c>
      <c r="BD41" s="4" t="s">
        <v>9</v>
      </c>
      <c r="BE41" s="4" t="s">
        <v>9</v>
      </c>
      <c r="BF41" s="4" t="s">
        <v>9</v>
      </c>
      <c r="BG41" s="4" t="s">
        <v>9</v>
      </c>
      <c r="BH41" s="4" t="s">
        <v>9</v>
      </c>
      <c r="BI41" s="4" t="s">
        <v>9</v>
      </c>
      <c r="BJ41" s="4" t="s">
        <v>9</v>
      </c>
      <c r="BK41" s="4" t="s">
        <v>9</v>
      </c>
      <c r="BL41" s="4" t="s">
        <v>9</v>
      </c>
      <c r="BM41" s="65">
        <v>1.9099999999999999E-2</v>
      </c>
      <c r="BN41" s="4" t="s">
        <v>9</v>
      </c>
      <c r="BO41" s="4" t="s">
        <v>9</v>
      </c>
      <c r="BP41" s="4" t="s">
        <v>9</v>
      </c>
      <c r="BQ41" s="4" t="s">
        <v>9</v>
      </c>
      <c r="BR41" s="4" t="s">
        <v>9</v>
      </c>
      <c r="BS41" s="4" t="s">
        <v>9</v>
      </c>
      <c r="BT41" s="4" t="s">
        <v>9</v>
      </c>
      <c r="BU41" s="4" t="s">
        <v>9</v>
      </c>
      <c r="BV41" s="4" t="s">
        <v>9</v>
      </c>
      <c r="BW41" s="4" t="s">
        <v>9</v>
      </c>
      <c r="BX41" s="4" t="s">
        <v>9</v>
      </c>
      <c r="BY41" s="4" t="s">
        <v>9</v>
      </c>
    </row>
    <row r="42" spans="1:77" ht="30" x14ac:dyDescent="0.25">
      <c r="A42" s="2" t="s">
        <v>635</v>
      </c>
      <c r="B42" s="4" t="s">
        <v>9</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4" t="s">
        <v>9</v>
      </c>
      <c r="T42" s="4" t="s">
        <v>9</v>
      </c>
      <c r="U42" s="4" t="s">
        <v>9</v>
      </c>
      <c r="V42" s="4" t="s">
        <v>9</v>
      </c>
      <c r="W42" s="4" t="s">
        <v>9</v>
      </c>
      <c r="X42" s="4" t="s">
        <v>9</v>
      </c>
      <c r="Y42" s="4" t="s">
        <v>9</v>
      </c>
      <c r="Z42" s="4" t="s">
        <v>9</v>
      </c>
      <c r="AA42" s="4" t="s">
        <v>9</v>
      </c>
      <c r="AB42" s="4" t="s">
        <v>9</v>
      </c>
      <c r="AC42" s="4" t="s">
        <v>9</v>
      </c>
      <c r="AD42" s="4" t="s">
        <v>9</v>
      </c>
      <c r="AE42" s="4" t="s">
        <v>9</v>
      </c>
      <c r="AF42" s="4" t="s">
        <v>9</v>
      </c>
      <c r="AG42" s="4" t="s">
        <v>9</v>
      </c>
      <c r="AH42" s="4" t="s">
        <v>9</v>
      </c>
      <c r="AI42" s="4" t="s">
        <v>9</v>
      </c>
      <c r="AJ42" s="4" t="s">
        <v>9</v>
      </c>
      <c r="AK42" s="4" t="s">
        <v>9</v>
      </c>
      <c r="AL42" s="4" t="s">
        <v>9</v>
      </c>
      <c r="AM42" s="4" t="s">
        <v>9</v>
      </c>
      <c r="AN42" s="4" t="s">
        <v>9</v>
      </c>
      <c r="AO42" s="4" t="s">
        <v>9</v>
      </c>
      <c r="AP42" s="4" t="s">
        <v>9</v>
      </c>
      <c r="AQ42" s="4" t="s">
        <v>9</v>
      </c>
      <c r="AR42" s="4" t="s">
        <v>9</v>
      </c>
      <c r="AS42" s="4" t="s">
        <v>9</v>
      </c>
      <c r="AT42" s="4" t="s">
        <v>9</v>
      </c>
      <c r="AU42" s="4" t="s">
        <v>9</v>
      </c>
      <c r="AV42" s="4" t="s">
        <v>9</v>
      </c>
      <c r="AW42" s="4" t="s">
        <v>9</v>
      </c>
      <c r="AX42" s="4" t="s">
        <v>9</v>
      </c>
      <c r="AY42" s="4" t="s">
        <v>9</v>
      </c>
      <c r="AZ42" s="4" t="s">
        <v>9</v>
      </c>
      <c r="BA42" s="4" t="s">
        <v>9</v>
      </c>
      <c r="BB42" s="4" t="s">
        <v>9</v>
      </c>
      <c r="BC42" s="4" t="s">
        <v>9</v>
      </c>
      <c r="BD42" s="4" t="s">
        <v>9</v>
      </c>
      <c r="BE42" s="4" t="s">
        <v>9</v>
      </c>
      <c r="BF42" s="4" t="s">
        <v>9</v>
      </c>
      <c r="BG42" s="4" t="s">
        <v>9</v>
      </c>
      <c r="BH42" s="4" t="s">
        <v>9</v>
      </c>
      <c r="BI42" s="4" t="s">
        <v>9</v>
      </c>
      <c r="BJ42" s="4" t="s">
        <v>9</v>
      </c>
      <c r="BK42" s="4" t="s">
        <v>9</v>
      </c>
      <c r="BL42" s="4" t="s">
        <v>9</v>
      </c>
      <c r="BM42" s="4" t="s">
        <v>9</v>
      </c>
      <c r="BN42" s="4" t="s">
        <v>9</v>
      </c>
      <c r="BO42" s="65">
        <v>2.5000000000000001E-2</v>
      </c>
      <c r="BP42" s="4" t="s">
        <v>9</v>
      </c>
      <c r="BQ42" s="65">
        <v>1.9599999999999999E-2</v>
      </c>
      <c r="BR42" s="4" t="s">
        <v>9</v>
      </c>
      <c r="BS42" s="65">
        <v>1.32E-2</v>
      </c>
      <c r="BT42" s="4" t="s">
        <v>9</v>
      </c>
      <c r="BU42" s="4" t="s">
        <v>9</v>
      </c>
      <c r="BV42" s="4" t="s">
        <v>9</v>
      </c>
      <c r="BW42" s="4" t="s">
        <v>9</v>
      </c>
      <c r="BX42" s="65">
        <v>2.3800000000000002E-2</v>
      </c>
      <c r="BY42" s="4" t="s">
        <v>9</v>
      </c>
    </row>
    <row r="43" spans="1:77" ht="30" x14ac:dyDescent="0.25">
      <c r="A43" s="2" t="s">
        <v>636</v>
      </c>
      <c r="B43" s="4" t="s">
        <v>9</v>
      </c>
      <c r="C43" s="4" t="s">
        <v>9</v>
      </c>
      <c r="D43" s="4" t="s">
        <v>9</v>
      </c>
      <c r="E43" s="4" t="s">
        <v>9</v>
      </c>
      <c r="F43" s="4" t="s">
        <v>9</v>
      </c>
      <c r="G43" s="4" t="s">
        <v>9</v>
      </c>
      <c r="H43" s="4" t="s">
        <v>9</v>
      </c>
      <c r="I43" s="4" t="s">
        <v>9</v>
      </c>
      <c r="J43" s="4" t="s">
        <v>9</v>
      </c>
      <c r="K43" s="4" t="s">
        <v>9</v>
      </c>
      <c r="L43" s="4" t="s">
        <v>9</v>
      </c>
      <c r="M43" s="4" t="s">
        <v>9</v>
      </c>
      <c r="N43" s="4" t="s">
        <v>9</v>
      </c>
      <c r="O43" s="4" t="s">
        <v>9</v>
      </c>
      <c r="P43" s="4" t="s">
        <v>9</v>
      </c>
      <c r="Q43" s="4" t="s">
        <v>9</v>
      </c>
      <c r="R43" s="4" t="s">
        <v>9</v>
      </c>
      <c r="S43" s="4" t="s">
        <v>9</v>
      </c>
      <c r="T43" s="4" t="s">
        <v>9</v>
      </c>
      <c r="U43" s="4" t="s">
        <v>9</v>
      </c>
      <c r="V43" s="4" t="s">
        <v>9</v>
      </c>
      <c r="W43" s="4" t="s">
        <v>9</v>
      </c>
      <c r="X43" s="4" t="s">
        <v>9</v>
      </c>
      <c r="Y43" s="4" t="s">
        <v>9</v>
      </c>
      <c r="Z43" s="4" t="s">
        <v>9</v>
      </c>
      <c r="AA43" s="4" t="s">
        <v>9</v>
      </c>
      <c r="AB43" s="4" t="s">
        <v>9</v>
      </c>
      <c r="AC43" s="4" t="s">
        <v>9</v>
      </c>
      <c r="AD43" s="4" t="s">
        <v>9</v>
      </c>
      <c r="AE43" s="4" t="s">
        <v>9</v>
      </c>
      <c r="AF43" s="4" t="s">
        <v>9</v>
      </c>
      <c r="AG43" s="4" t="s">
        <v>9</v>
      </c>
      <c r="AH43" s="4" t="s">
        <v>9</v>
      </c>
      <c r="AI43" s="4" t="s">
        <v>9</v>
      </c>
      <c r="AJ43" s="4" t="s">
        <v>9</v>
      </c>
      <c r="AK43" s="4" t="s">
        <v>9</v>
      </c>
      <c r="AL43" s="4" t="s">
        <v>9</v>
      </c>
      <c r="AM43" s="4" t="s">
        <v>9</v>
      </c>
      <c r="AN43" s="4" t="s">
        <v>9</v>
      </c>
      <c r="AO43" s="4" t="s">
        <v>9</v>
      </c>
      <c r="AP43" s="4" t="s">
        <v>9</v>
      </c>
      <c r="AQ43" s="4" t="s">
        <v>9</v>
      </c>
      <c r="AR43" s="4" t="s">
        <v>9</v>
      </c>
      <c r="AS43" s="4" t="s">
        <v>9</v>
      </c>
      <c r="AT43" s="4" t="s">
        <v>9</v>
      </c>
      <c r="AU43" s="4" t="s">
        <v>9</v>
      </c>
      <c r="AV43" s="4" t="s">
        <v>9</v>
      </c>
      <c r="AW43" s="4" t="s">
        <v>9</v>
      </c>
      <c r="AX43" s="4" t="s">
        <v>9</v>
      </c>
      <c r="AY43" s="4" t="s">
        <v>9</v>
      </c>
      <c r="AZ43" s="4" t="s">
        <v>9</v>
      </c>
      <c r="BA43" s="4" t="s">
        <v>9</v>
      </c>
      <c r="BB43" s="4" t="s">
        <v>9</v>
      </c>
      <c r="BC43" s="4" t="s">
        <v>9</v>
      </c>
      <c r="BD43" s="4" t="s">
        <v>9</v>
      </c>
      <c r="BE43" s="4" t="s">
        <v>9</v>
      </c>
      <c r="BF43" s="4" t="s">
        <v>9</v>
      </c>
      <c r="BG43" s="4" t="s">
        <v>9</v>
      </c>
      <c r="BH43" s="4" t="s">
        <v>9</v>
      </c>
      <c r="BI43" s="4" t="s">
        <v>9</v>
      </c>
      <c r="BJ43" s="4" t="s">
        <v>9</v>
      </c>
      <c r="BK43" s="4" t="s">
        <v>9</v>
      </c>
      <c r="BL43" s="4" t="s">
        <v>9</v>
      </c>
      <c r="BM43" s="4" t="s">
        <v>9</v>
      </c>
      <c r="BN43" s="4" t="s">
        <v>9</v>
      </c>
      <c r="BO43" s="5">
        <v>41974</v>
      </c>
      <c r="BP43" s="4" t="s">
        <v>9</v>
      </c>
      <c r="BQ43" s="5">
        <v>41609</v>
      </c>
      <c r="BR43" s="4" t="s">
        <v>9</v>
      </c>
      <c r="BS43" s="5">
        <v>41244</v>
      </c>
      <c r="BT43" s="4" t="s">
        <v>9</v>
      </c>
      <c r="BU43" s="4" t="s">
        <v>9</v>
      </c>
      <c r="BV43" s="4" t="s">
        <v>9</v>
      </c>
      <c r="BW43" s="4" t="s">
        <v>9</v>
      </c>
      <c r="BX43" s="5">
        <v>42125</v>
      </c>
      <c r="BY43" s="4" t="s">
        <v>9</v>
      </c>
    </row>
    <row r="44" spans="1:77" x14ac:dyDescent="0.25">
      <c r="A44" s="2" t="s">
        <v>637</v>
      </c>
      <c r="B44" s="4" t="s">
        <v>9</v>
      </c>
      <c r="C44" s="4" t="s">
        <v>9</v>
      </c>
      <c r="D44" s="4" t="s">
        <v>9</v>
      </c>
      <c r="E44" s="4" t="s">
        <v>9</v>
      </c>
      <c r="F44" s="4" t="s">
        <v>9</v>
      </c>
      <c r="G44" s="4" t="s">
        <v>9</v>
      </c>
      <c r="H44" s="4" t="s">
        <v>9</v>
      </c>
      <c r="I44" s="4" t="s">
        <v>9</v>
      </c>
      <c r="J44" s="4" t="s">
        <v>9</v>
      </c>
      <c r="K44" s="4" t="s">
        <v>9</v>
      </c>
      <c r="L44" s="4" t="s">
        <v>9</v>
      </c>
      <c r="M44" s="4" t="s">
        <v>9</v>
      </c>
      <c r="N44" s="4" t="s">
        <v>9</v>
      </c>
      <c r="O44" s="4" t="s">
        <v>9</v>
      </c>
      <c r="P44" s="4" t="s">
        <v>9</v>
      </c>
      <c r="Q44" s="4" t="s">
        <v>9</v>
      </c>
      <c r="R44" s="4" t="s">
        <v>9</v>
      </c>
      <c r="S44" s="4" t="s">
        <v>9</v>
      </c>
      <c r="T44" s="4" t="s">
        <v>9</v>
      </c>
      <c r="U44" s="4" t="s">
        <v>9</v>
      </c>
      <c r="V44" s="4" t="s">
        <v>9</v>
      </c>
      <c r="W44" s="4" t="s">
        <v>9</v>
      </c>
      <c r="X44" s="4" t="s">
        <v>9</v>
      </c>
      <c r="Y44" s="4" t="s">
        <v>9</v>
      </c>
      <c r="Z44" s="4" t="s">
        <v>9</v>
      </c>
      <c r="AA44" s="4" t="s">
        <v>9</v>
      </c>
      <c r="AB44" s="4" t="s">
        <v>9</v>
      </c>
      <c r="AC44" s="4" t="s">
        <v>9</v>
      </c>
      <c r="AD44" s="4" t="s">
        <v>9</v>
      </c>
      <c r="AE44" s="4" t="s">
        <v>9</v>
      </c>
      <c r="AF44" s="4" t="s">
        <v>9</v>
      </c>
      <c r="AG44" s="4" t="s">
        <v>9</v>
      </c>
      <c r="AH44" s="4" t="s">
        <v>9</v>
      </c>
      <c r="AI44" s="4" t="s">
        <v>9</v>
      </c>
      <c r="AJ44" s="4" t="s">
        <v>9</v>
      </c>
      <c r="AK44" s="4" t="s">
        <v>9</v>
      </c>
      <c r="AL44" s="4" t="s">
        <v>9</v>
      </c>
      <c r="AM44" s="4" t="s">
        <v>9</v>
      </c>
      <c r="AN44" s="4" t="s">
        <v>9</v>
      </c>
      <c r="AO44" s="4" t="s">
        <v>9</v>
      </c>
      <c r="AP44" s="4" t="s">
        <v>9</v>
      </c>
      <c r="AQ44" s="4" t="s">
        <v>9</v>
      </c>
      <c r="AR44" s="4" t="s">
        <v>9</v>
      </c>
      <c r="AS44" s="4" t="s">
        <v>9</v>
      </c>
      <c r="AT44" s="4" t="s">
        <v>9</v>
      </c>
      <c r="AU44" s="4" t="s">
        <v>9</v>
      </c>
      <c r="AV44" s="4" t="s">
        <v>9</v>
      </c>
      <c r="AW44" s="4" t="s">
        <v>9</v>
      </c>
      <c r="AX44" s="4" t="s">
        <v>9</v>
      </c>
      <c r="AY44" s="4" t="s">
        <v>9</v>
      </c>
      <c r="AZ44" s="4" t="s">
        <v>9</v>
      </c>
      <c r="BA44" s="4" t="s">
        <v>9</v>
      </c>
      <c r="BB44" s="4" t="s">
        <v>9</v>
      </c>
      <c r="BC44" s="4" t="s">
        <v>9</v>
      </c>
      <c r="BD44" s="4" t="s">
        <v>9</v>
      </c>
      <c r="BE44" s="4" t="s">
        <v>9</v>
      </c>
      <c r="BF44" s="4" t="s">
        <v>9</v>
      </c>
      <c r="BG44" s="4" t="s">
        <v>9</v>
      </c>
      <c r="BH44" s="4" t="s">
        <v>9</v>
      </c>
      <c r="BI44" s="4" t="s">
        <v>9</v>
      </c>
      <c r="BJ44" s="4" t="s">
        <v>9</v>
      </c>
      <c r="BK44" s="4" t="s">
        <v>9</v>
      </c>
      <c r="BL44" s="4" t="s">
        <v>9</v>
      </c>
      <c r="BM44" s="4" t="s">
        <v>9</v>
      </c>
      <c r="BN44" s="4" t="s">
        <v>9</v>
      </c>
      <c r="BO44" s="4" t="s">
        <v>9</v>
      </c>
      <c r="BP44" s="4" t="s">
        <v>9</v>
      </c>
      <c r="BQ44" s="4" t="s">
        <v>9</v>
      </c>
      <c r="BR44" s="4" t="s">
        <v>9</v>
      </c>
      <c r="BS44" s="4" t="s">
        <v>9</v>
      </c>
      <c r="BT44" s="4" t="s">
        <v>9</v>
      </c>
      <c r="BU44" s="4" t="s">
        <v>9</v>
      </c>
      <c r="BV44" s="4" t="s">
        <v>9</v>
      </c>
      <c r="BW44" s="4">
        <v>4</v>
      </c>
      <c r="BX44" s="4" t="s">
        <v>9</v>
      </c>
      <c r="BY44" s="4" t="s">
        <v>9</v>
      </c>
    </row>
    <row r="45" spans="1:77" ht="30" x14ac:dyDescent="0.25">
      <c r="A45" s="2" t="s">
        <v>638</v>
      </c>
      <c r="B45" s="4" t="s">
        <v>9</v>
      </c>
      <c r="C45" s="4" t="s">
        <v>9</v>
      </c>
      <c r="D45" s="4" t="s">
        <v>9</v>
      </c>
      <c r="E45" s="4" t="s">
        <v>9</v>
      </c>
      <c r="F45" s="4" t="s">
        <v>9</v>
      </c>
      <c r="G45" s="4" t="s">
        <v>9</v>
      </c>
      <c r="H45" s="4" t="s">
        <v>9</v>
      </c>
      <c r="I45" s="4" t="s">
        <v>9</v>
      </c>
      <c r="J45" s="4" t="s">
        <v>9</v>
      </c>
      <c r="K45" s="4" t="s">
        <v>9</v>
      </c>
      <c r="L45" s="4" t="s">
        <v>9</v>
      </c>
      <c r="M45" s="4" t="s">
        <v>9</v>
      </c>
      <c r="N45" s="4" t="s">
        <v>9</v>
      </c>
      <c r="O45" s="4" t="s">
        <v>9</v>
      </c>
      <c r="P45" s="4" t="s">
        <v>9</v>
      </c>
      <c r="Q45" s="4" t="s">
        <v>9</v>
      </c>
      <c r="R45" s="4" t="s">
        <v>9</v>
      </c>
      <c r="S45" s="4" t="s">
        <v>9</v>
      </c>
      <c r="T45" s="4" t="s">
        <v>9</v>
      </c>
      <c r="U45" s="4" t="s">
        <v>9</v>
      </c>
      <c r="V45" s="4" t="s">
        <v>9</v>
      </c>
      <c r="W45" s="4" t="s">
        <v>9</v>
      </c>
      <c r="X45" s="4" t="s">
        <v>9</v>
      </c>
      <c r="Y45" s="4" t="s">
        <v>9</v>
      </c>
      <c r="Z45" s="4" t="s">
        <v>9</v>
      </c>
      <c r="AA45" s="4" t="s">
        <v>9</v>
      </c>
      <c r="AB45" s="4" t="s">
        <v>9</v>
      </c>
      <c r="AC45" s="4" t="s">
        <v>9</v>
      </c>
      <c r="AD45" s="4" t="s">
        <v>9</v>
      </c>
      <c r="AE45" s="4" t="s">
        <v>9</v>
      </c>
      <c r="AF45" s="4" t="s">
        <v>9</v>
      </c>
      <c r="AG45" s="4" t="s">
        <v>9</v>
      </c>
      <c r="AH45" s="4" t="s">
        <v>9</v>
      </c>
      <c r="AI45" s="4" t="s">
        <v>9</v>
      </c>
      <c r="AJ45" s="4" t="s">
        <v>9</v>
      </c>
      <c r="AK45" s="4" t="s">
        <v>9</v>
      </c>
      <c r="AL45" s="4" t="s">
        <v>9</v>
      </c>
      <c r="AM45" s="4" t="s">
        <v>9</v>
      </c>
      <c r="AN45" s="4" t="s">
        <v>9</v>
      </c>
      <c r="AO45" s="4" t="s">
        <v>9</v>
      </c>
      <c r="AP45" s="4" t="s">
        <v>9</v>
      </c>
      <c r="AQ45" s="4" t="s">
        <v>9</v>
      </c>
      <c r="AR45" s="4" t="s">
        <v>9</v>
      </c>
      <c r="AS45" s="4" t="s">
        <v>9</v>
      </c>
      <c r="AT45" s="4" t="s">
        <v>9</v>
      </c>
      <c r="AU45" s="4" t="s">
        <v>9</v>
      </c>
      <c r="AV45" s="4" t="s">
        <v>9</v>
      </c>
      <c r="AW45" s="4" t="s">
        <v>9</v>
      </c>
      <c r="AX45" s="4" t="s">
        <v>9</v>
      </c>
      <c r="AY45" s="4" t="s">
        <v>9</v>
      </c>
      <c r="AZ45" s="4" t="s">
        <v>9</v>
      </c>
      <c r="BA45" s="4" t="s">
        <v>9</v>
      </c>
      <c r="BB45" s="4" t="s">
        <v>9</v>
      </c>
      <c r="BC45" s="4" t="s">
        <v>9</v>
      </c>
      <c r="BD45" s="4" t="s">
        <v>9</v>
      </c>
      <c r="BE45" s="4" t="s">
        <v>9</v>
      </c>
      <c r="BF45" s="4" t="s">
        <v>9</v>
      </c>
      <c r="BG45" s="4" t="s">
        <v>9</v>
      </c>
      <c r="BH45" s="4" t="s">
        <v>9</v>
      </c>
      <c r="BI45" s="4" t="s">
        <v>9</v>
      </c>
      <c r="BJ45" s="4" t="s">
        <v>9</v>
      </c>
      <c r="BK45" s="4" t="s">
        <v>9</v>
      </c>
      <c r="BL45" s="4" t="s">
        <v>9</v>
      </c>
      <c r="BM45" s="4" t="s">
        <v>9</v>
      </c>
      <c r="BN45" s="4" t="s">
        <v>9</v>
      </c>
      <c r="BO45" s="4" t="s">
        <v>9</v>
      </c>
      <c r="BP45" s="4" t="s">
        <v>9</v>
      </c>
      <c r="BQ45" s="4" t="s">
        <v>9</v>
      </c>
      <c r="BR45" s="4" t="s">
        <v>9</v>
      </c>
      <c r="BS45" s="4" t="s">
        <v>9</v>
      </c>
      <c r="BT45" s="4" t="s">
        <v>9</v>
      </c>
      <c r="BU45" s="6">
        <v>28000000</v>
      </c>
      <c r="BV45" s="6">
        <v>41000000</v>
      </c>
      <c r="BW45" s="4" t="s">
        <v>9</v>
      </c>
      <c r="BX45" s="4" t="s">
        <v>9</v>
      </c>
      <c r="BY45" s="4" t="s">
        <v>9</v>
      </c>
    </row>
    <row r="46" spans="1:77" ht="45" x14ac:dyDescent="0.25">
      <c r="A46" s="2" t="s">
        <v>639</v>
      </c>
      <c r="B46" s="4" t="s">
        <v>9</v>
      </c>
      <c r="C46" s="4" t="s">
        <v>9</v>
      </c>
      <c r="D46" s="4" t="s">
        <v>9</v>
      </c>
      <c r="E46" s="4" t="s">
        <v>9</v>
      </c>
      <c r="F46" s="4" t="s">
        <v>9</v>
      </c>
      <c r="G46" s="4" t="s">
        <v>9</v>
      </c>
      <c r="H46" s="4" t="s">
        <v>9</v>
      </c>
      <c r="I46" s="4" t="s">
        <v>9</v>
      </c>
      <c r="J46" s="4" t="s">
        <v>9</v>
      </c>
      <c r="K46" s="4" t="s">
        <v>9</v>
      </c>
      <c r="L46" s="4" t="s">
        <v>9</v>
      </c>
      <c r="M46" s="4" t="s">
        <v>9</v>
      </c>
      <c r="N46" s="4" t="s">
        <v>9</v>
      </c>
      <c r="O46" s="4" t="s">
        <v>9</v>
      </c>
      <c r="P46" s="4" t="s">
        <v>9</v>
      </c>
      <c r="Q46" s="4" t="s">
        <v>9</v>
      </c>
      <c r="R46" s="4" t="s">
        <v>9</v>
      </c>
      <c r="S46" s="4" t="s">
        <v>9</v>
      </c>
      <c r="T46" s="4" t="s">
        <v>9</v>
      </c>
      <c r="U46" s="4" t="s">
        <v>9</v>
      </c>
      <c r="V46" s="4" t="s">
        <v>9</v>
      </c>
      <c r="W46" s="4" t="s">
        <v>9</v>
      </c>
      <c r="X46" s="4" t="s">
        <v>9</v>
      </c>
      <c r="Y46" s="4" t="s">
        <v>9</v>
      </c>
      <c r="Z46" s="4" t="s">
        <v>9</v>
      </c>
      <c r="AA46" s="4" t="s">
        <v>9</v>
      </c>
      <c r="AB46" s="4" t="s">
        <v>9</v>
      </c>
      <c r="AC46" s="4" t="s">
        <v>9</v>
      </c>
      <c r="AD46" s="4" t="s">
        <v>9</v>
      </c>
      <c r="AE46" s="4" t="s">
        <v>9</v>
      </c>
      <c r="AF46" s="4" t="s">
        <v>9</v>
      </c>
      <c r="AG46" s="4" t="s">
        <v>9</v>
      </c>
      <c r="AH46" s="4" t="s">
        <v>9</v>
      </c>
      <c r="AI46" s="4" t="s">
        <v>9</v>
      </c>
      <c r="AJ46" s="4" t="s">
        <v>9</v>
      </c>
      <c r="AK46" s="4" t="s">
        <v>9</v>
      </c>
      <c r="AL46" s="4" t="s">
        <v>9</v>
      </c>
      <c r="AM46" s="4" t="s">
        <v>9</v>
      </c>
      <c r="AN46" s="4" t="s">
        <v>9</v>
      </c>
      <c r="AO46" s="4" t="s">
        <v>9</v>
      </c>
      <c r="AP46" s="4" t="s">
        <v>9</v>
      </c>
      <c r="AQ46" s="4" t="s">
        <v>9</v>
      </c>
      <c r="AR46" s="4" t="s">
        <v>9</v>
      </c>
      <c r="AS46" s="4" t="s">
        <v>9</v>
      </c>
      <c r="AT46" s="4" t="s">
        <v>9</v>
      </c>
      <c r="AU46" s="4" t="s">
        <v>9</v>
      </c>
      <c r="AV46" s="4" t="s">
        <v>9</v>
      </c>
      <c r="AW46" s="4" t="s">
        <v>9</v>
      </c>
      <c r="AX46" s="4" t="s">
        <v>9</v>
      </c>
      <c r="AY46" s="4" t="s">
        <v>9</v>
      </c>
      <c r="AZ46" s="4" t="s">
        <v>9</v>
      </c>
      <c r="BA46" s="4" t="s">
        <v>9</v>
      </c>
      <c r="BB46" s="4" t="s">
        <v>9</v>
      </c>
      <c r="BC46" s="4" t="s">
        <v>9</v>
      </c>
      <c r="BD46" s="4" t="s">
        <v>9</v>
      </c>
      <c r="BE46" s="4" t="s">
        <v>9</v>
      </c>
      <c r="BF46" s="4" t="s">
        <v>9</v>
      </c>
      <c r="BG46" s="4" t="s">
        <v>9</v>
      </c>
      <c r="BH46" s="4" t="s">
        <v>9</v>
      </c>
      <c r="BI46" s="4" t="s">
        <v>9</v>
      </c>
      <c r="BJ46" s="4" t="s">
        <v>9</v>
      </c>
      <c r="BK46" s="4" t="s">
        <v>9</v>
      </c>
      <c r="BL46" s="4" t="s">
        <v>9</v>
      </c>
      <c r="BM46" s="4" t="s">
        <v>9</v>
      </c>
      <c r="BN46" s="4" t="s">
        <v>9</v>
      </c>
      <c r="BO46" s="4" t="s">
        <v>9</v>
      </c>
      <c r="BP46" s="4" t="s">
        <v>9</v>
      </c>
      <c r="BQ46" s="4" t="s">
        <v>9</v>
      </c>
      <c r="BR46" s="4" t="s">
        <v>9</v>
      </c>
      <c r="BS46" s="4" t="s">
        <v>9</v>
      </c>
      <c r="BT46" s="4" t="s">
        <v>9</v>
      </c>
      <c r="BU46" s="6">
        <v>18000000</v>
      </c>
      <c r="BV46" s="4" t="s">
        <v>9</v>
      </c>
      <c r="BW46" s="4" t="s">
        <v>9</v>
      </c>
      <c r="BX46" s="4" t="s">
        <v>9</v>
      </c>
      <c r="BY46" s="4" t="s">
        <v>9</v>
      </c>
    </row>
    <row r="47" spans="1:77" ht="45" x14ac:dyDescent="0.25">
      <c r="A47" s="2" t="s">
        <v>640</v>
      </c>
      <c r="B47" s="4" t="s">
        <v>9</v>
      </c>
      <c r="C47" s="4" t="s">
        <v>9</v>
      </c>
      <c r="D47" s="4" t="s">
        <v>9</v>
      </c>
      <c r="E47" s="4" t="s">
        <v>9</v>
      </c>
      <c r="F47" s="4" t="s">
        <v>9</v>
      </c>
      <c r="G47" s="4" t="s">
        <v>9</v>
      </c>
      <c r="H47" s="4" t="s">
        <v>9</v>
      </c>
      <c r="I47" s="4" t="s">
        <v>9</v>
      </c>
      <c r="J47" s="4" t="s">
        <v>9</v>
      </c>
      <c r="K47" s="4" t="s">
        <v>9</v>
      </c>
      <c r="L47" s="4" t="s">
        <v>9</v>
      </c>
      <c r="M47" s="4" t="s">
        <v>9</v>
      </c>
      <c r="N47" s="4" t="s">
        <v>9</v>
      </c>
      <c r="O47" s="4" t="s">
        <v>9</v>
      </c>
      <c r="P47" s="4" t="s">
        <v>9</v>
      </c>
      <c r="Q47" s="4" t="s">
        <v>9</v>
      </c>
      <c r="R47" s="4" t="s">
        <v>9</v>
      </c>
      <c r="S47" s="4" t="s">
        <v>9</v>
      </c>
      <c r="T47" s="4" t="s">
        <v>9</v>
      </c>
      <c r="U47" s="4" t="s">
        <v>9</v>
      </c>
      <c r="V47" s="4" t="s">
        <v>9</v>
      </c>
      <c r="W47" s="4" t="s">
        <v>9</v>
      </c>
      <c r="X47" s="4" t="s">
        <v>9</v>
      </c>
      <c r="Y47" s="4" t="s">
        <v>9</v>
      </c>
      <c r="Z47" s="4" t="s">
        <v>9</v>
      </c>
      <c r="AA47" s="4" t="s">
        <v>9</v>
      </c>
      <c r="AB47" s="4" t="s">
        <v>9</v>
      </c>
      <c r="AC47" s="4" t="s">
        <v>9</v>
      </c>
      <c r="AD47" s="4" t="s">
        <v>9</v>
      </c>
      <c r="AE47" s="4" t="s">
        <v>9</v>
      </c>
      <c r="AF47" s="4" t="s">
        <v>9</v>
      </c>
      <c r="AG47" s="4" t="s">
        <v>9</v>
      </c>
      <c r="AH47" s="4" t="s">
        <v>9</v>
      </c>
      <c r="AI47" s="4" t="s">
        <v>9</v>
      </c>
      <c r="AJ47" s="4" t="s">
        <v>9</v>
      </c>
      <c r="AK47" s="4" t="s">
        <v>9</v>
      </c>
      <c r="AL47" s="4" t="s">
        <v>9</v>
      </c>
      <c r="AM47" s="4" t="s">
        <v>9</v>
      </c>
      <c r="AN47" s="4" t="s">
        <v>9</v>
      </c>
      <c r="AO47" s="4" t="s">
        <v>9</v>
      </c>
      <c r="AP47" s="4" t="s">
        <v>9</v>
      </c>
      <c r="AQ47" s="4" t="s">
        <v>9</v>
      </c>
      <c r="AR47" s="4" t="s">
        <v>9</v>
      </c>
      <c r="AS47" s="4" t="s">
        <v>9</v>
      </c>
      <c r="AT47" s="4" t="s">
        <v>9</v>
      </c>
      <c r="AU47" s="4" t="s">
        <v>9</v>
      </c>
      <c r="AV47" s="4" t="s">
        <v>9</v>
      </c>
      <c r="AW47" s="4" t="s">
        <v>9</v>
      </c>
      <c r="AX47" s="4" t="s">
        <v>9</v>
      </c>
      <c r="AY47" s="4" t="s">
        <v>9</v>
      </c>
      <c r="AZ47" s="4" t="s">
        <v>9</v>
      </c>
      <c r="BA47" s="4" t="s">
        <v>9</v>
      </c>
      <c r="BB47" s="4" t="s">
        <v>9</v>
      </c>
      <c r="BC47" s="4" t="s">
        <v>9</v>
      </c>
      <c r="BD47" s="4" t="s">
        <v>9</v>
      </c>
      <c r="BE47" s="4" t="s">
        <v>9</v>
      </c>
      <c r="BF47" s="4" t="s">
        <v>9</v>
      </c>
      <c r="BG47" s="4" t="s">
        <v>9</v>
      </c>
      <c r="BH47" s="4" t="s">
        <v>9</v>
      </c>
      <c r="BI47" s="4" t="s">
        <v>9</v>
      </c>
      <c r="BJ47" s="4" t="s">
        <v>9</v>
      </c>
      <c r="BK47" s="4" t="s">
        <v>9</v>
      </c>
      <c r="BL47" s="4" t="s">
        <v>9</v>
      </c>
      <c r="BM47" s="4" t="s">
        <v>9</v>
      </c>
      <c r="BN47" s="4" t="s">
        <v>9</v>
      </c>
      <c r="BO47" s="4" t="s">
        <v>9</v>
      </c>
      <c r="BP47" s="4" t="s">
        <v>9</v>
      </c>
      <c r="BQ47" s="4" t="s">
        <v>9</v>
      </c>
      <c r="BR47" s="4" t="s">
        <v>9</v>
      </c>
      <c r="BS47" s="4" t="s">
        <v>9</v>
      </c>
      <c r="BT47" s="4" t="s">
        <v>9</v>
      </c>
      <c r="BU47" s="8">
        <v>10000000</v>
      </c>
      <c r="BV47" s="4" t="s">
        <v>9</v>
      </c>
      <c r="BW47" s="4" t="s">
        <v>9</v>
      </c>
      <c r="BX47" s="4" t="s">
        <v>9</v>
      </c>
      <c r="BY47" s="4" t="s">
        <v>9</v>
      </c>
    </row>
  </sheetData>
  <mergeCells count="20">
    <mergeCell ref="BF1:BH1"/>
    <mergeCell ref="BI1:BJ1"/>
    <mergeCell ref="BL1:BN1"/>
    <mergeCell ref="B2:B7"/>
    <mergeCell ref="C2:C7"/>
    <mergeCell ref="D2:D7"/>
    <mergeCell ref="E2:E7"/>
    <mergeCell ref="F2:F7"/>
    <mergeCell ref="AC1:AE1"/>
    <mergeCell ref="AI1:AK1"/>
    <mergeCell ref="AN1:AO1"/>
    <mergeCell ref="AP1:AQ1"/>
    <mergeCell ref="AR1:AV1"/>
    <mergeCell ref="AX1:BE1"/>
    <mergeCell ref="A1:A7"/>
    <mergeCell ref="B1:D1"/>
    <mergeCell ref="E1:F1"/>
    <mergeCell ref="N1:Q1"/>
    <mergeCell ref="U1:V1"/>
    <mergeCell ref="Y1:AB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7" width="31.7109375" bestFit="1" customWidth="1"/>
    <col min="8" max="8" width="22.5703125" bestFit="1" customWidth="1"/>
    <col min="9" max="9" width="36.5703125" bestFit="1" customWidth="1"/>
    <col min="10" max="10" width="12.28515625" bestFit="1" customWidth="1"/>
    <col min="11" max="11" width="12.5703125" bestFit="1" customWidth="1"/>
    <col min="12" max="14" width="12.28515625" bestFit="1" customWidth="1"/>
    <col min="15" max="15" width="13.140625" bestFit="1" customWidth="1"/>
    <col min="16" max="16" width="12.5703125" bestFit="1" customWidth="1"/>
    <col min="17" max="18" width="12.28515625" bestFit="1" customWidth="1"/>
    <col min="19" max="19" width="12.42578125" bestFit="1" customWidth="1"/>
    <col min="20" max="20" width="13.140625" bestFit="1" customWidth="1"/>
    <col min="21" max="21" width="12.5703125" bestFit="1" customWidth="1"/>
    <col min="22" max="22" width="12.7109375" bestFit="1" customWidth="1"/>
    <col min="23" max="23" width="13.140625" bestFit="1" customWidth="1"/>
    <col min="24" max="25" width="12.28515625" bestFit="1" customWidth="1"/>
    <col min="26" max="26" width="11.85546875" bestFit="1" customWidth="1"/>
    <col min="27" max="27" width="12.5703125" bestFit="1" customWidth="1"/>
    <col min="28" max="29" width="22.5703125" bestFit="1" customWidth="1"/>
    <col min="30" max="35" width="36.5703125" bestFit="1" customWidth="1"/>
  </cols>
  <sheetData>
    <row r="1" spans="1:35" x14ac:dyDescent="0.25">
      <c r="A1" s="7" t="s">
        <v>641</v>
      </c>
      <c r="B1" s="7" t="s">
        <v>2</v>
      </c>
      <c r="C1" s="7" t="s">
        <v>70</v>
      </c>
      <c r="D1" s="7" t="s">
        <v>642</v>
      </c>
      <c r="E1" s="1" t="s">
        <v>643</v>
      </c>
      <c r="F1" s="1" t="s">
        <v>70</v>
      </c>
      <c r="G1" s="1" t="s">
        <v>71</v>
      </c>
      <c r="H1" s="1" t="s">
        <v>2</v>
      </c>
      <c r="I1" s="1" t="s">
        <v>2</v>
      </c>
      <c r="J1" s="1" t="s">
        <v>2</v>
      </c>
      <c r="K1" s="1" t="s">
        <v>649</v>
      </c>
      <c r="L1" s="1" t="s">
        <v>2</v>
      </c>
      <c r="M1" s="1" t="s">
        <v>70</v>
      </c>
      <c r="N1" s="1" t="s">
        <v>2</v>
      </c>
      <c r="O1" s="1" t="s">
        <v>2</v>
      </c>
      <c r="P1" s="1" t="s">
        <v>642</v>
      </c>
      <c r="Q1" s="1" t="s">
        <v>2</v>
      </c>
      <c r="R1" s="1" t="s">
        <v>2</v>
      </c>
      <c r="S1" s="1" t="s">
        <v>2</v>
      </c>
      <c r="T1" s="1" t="s">
        <v>2</v>
      </c>
      <c r="U1" s="1" t="s">
        <v>642</v>
      </c>
      <c r="V1" s="1" t="s">
        <v>2</v>
      </c>
      <c r="W1" s="1" t="s">
        <v>2</v>
      </c>
      <c r="X1" s="1" t="s">
        <v>2</v>
      </c>
      <c r="Y1" s="1" t="s">
        <v>2</v>
      </c>
      <c r="Z1" s="1" t="s">
        <v>657</v>
      </c>
      <c r="AA1" s="1" t="s">
        <v>642</v>
      </c>
      <c r="AB1" s="1" t="s">
        <v>2</v>
      </c>
      <c r="AC1" s="1" t="s">
        <v>2</v>
      </c>
      <c r="AD1" s="1" t="s">
        <v>2</v>
      </c>
      <c r="AE1" s="1" t="s">
        <v>2</v>
      </c>
      <c r="AF1" s="1" t="s">
        <v>2</v>
      </c>
      <c r="AG1" s="1" t="s">
        <v>2</v>
      </c>
      <c r="AH1" s="1" t="s">
        <v>2</v>
      </c>
      <c r="AI1" s="1" t="s">
        <v>664</v>
      </c>
    </row>
    <row r="2" spans="1:35" ht="30" x14ac:dyDescent="0.25">
      <c r="A2" s="7"/>
      <c r="B2" s="7"/>
      <c r="C2" s="7"/>
      <c r="D2" s="7"/>
      <c r="E2" s="1" t="s">
        <v>644</v>
      </c>
      <c r="F2" s="1" t="s">
        <v>644</v>
      </c>
      <c r="G2" s="1" t="s">
        <v>644</v>
      </c>
      <c r="H2" s="1" t="s">
        <v>646</v>
      </c>
      <c r="I2" s="1" t="s">
        <v>647</v>
      </c>
      <c r="J2" s="1" t="s">
        <v>648</v>
      </c>
      <c r="K2" s="1" t="s">
        <v>650</v>
      </c>
      <c r="L2" s="1" t="s">
        <v>650</v>
      </c>
      <c r="M2" s="1" t="s">
        <v>650</v>
      </c>
      <c r="N2" s="1" t="s">
        <v>651</v>
      </c>
      <c r="O2" s="1" t="s">
        <v>651</v>
      </c>
      <c r="P2" s="1" t="s">
        <v>153</v>
      </c>
      <c r="Q2" s="1" t="s">
        <v>153</v>
      </c>
      <c r="R2" s="1" t="s">
        <v>153</v>
      </c>
      <c r="S2" s="1" t="s">
        <v>153</v>
      </c>
      <c r="T2" s="1" t="s">
        <v>153</v>
      </c>
      <c r="U2" s="1" t="s">
        <v>587</v>
      </c>
      <c r="V2" s="1" t="s">
        <v>587</v>
      </c>
      <c r="W2" s="1" t="s">
        <v>587</v>
      </c>
      <c r="X2" s="1" t="s">
        <v>587</v>
      </c>
      <c r="Y2" s="1" t="s">
        <v>587</v>
      </c>
      <c r="Z2" s="1" t="s">
        <v>658</v>
      </c>
      <c r="AA2" s="1" t="s">
        <v>658</v>
      </c>
      <c r="AB2" s="1" t="s">
        <v>659</v>
      </c>
      <c r="AC2" s="1" t="s">
        <v>659</v>
      </c>
      <c r="AD2" s="1" t="s">
        <v>659</v>
      </c>
      <c r="AE2" s="1" t="s">
        <v>661</v>
      </c>
      <c r="AF2" s="1" t="s">
        <v>662</v>
      </c>
      <c r="AG2" s="1" t="s">
        <v>662</v>
      </c>
      <c r="AH2" s="1" t="s">
        <v>662</v>
      </c>
      <c r="AI2" s="1" t="s">
        <v>662</v>
      </c>
    </row>
    <row r="3" spans="1:35" ht="30" x14ac:dyDescent="0.25">
      <c r="A3" s="7"/>
      <c r="B3" s="7"/>
      <c r="C3" s="7"/>
      <c r="D3" s="7"/>
      <c r="E3" s="1" t="s">
        <v>645</v>
      </c>
      <c r="F3" s="1" t="s">
        <v>645</v>
      </c>
      <c r="G3" s="1" t="s">
        <v>645</v>
      </c>
      <c r="H3" s="1"/>
      <c r="I3" s="1"/>
      <c r="J3" s="1"/>
      <c r="K3" s="1"/>
      <c r="L3" s="1"/>
      <c r="M3" s="1"/>
      <c r="N3" s="1"/>
      <c r="O3" s="1" t="s">
        <v>652</v>
      </c>
      <c r="P3" s="1"/>
      <c r="Q3" s="1" t="s">
        <v>653</v>
      </c>
      <c r="R3" s="1" t="s">
        <v>654</v>
      </c>
      <c r="S3" s="1" t="s">
        <v>655</v>
      </c>
      <c r="T3" s="1" t="s">
        <v>651</v>
      </c>
      <c r="U3" s="1"/>
      <c r="V3" s="1" t="s">
        <v>655</v>
      </c>
      <c r="W3" s="1" t="s">
        <v>651</v>
      </c>
      <c r="X3" s="1" t="s">
        <v>656</v>
      </c>
      <c r="Y3" s="1" t="s">
        <v>656</v>
      </c>
      <c r="Z3" s="1" t="s">
        <v>153</v>
      </c>
      <c r="AA3" s="1" t="s">
        <v>587</v>
      </c>
      <c r="AB3" s="1" t="s">
        <v>153</v>
      </c>
      <c r="AC3" s="1" t="s">
        <v>587</v>
      </c>
      <c r="AD3" s="1" t="s">
        <v>587</v>
      </c>
      <c r="AE3" s="1" t="s">
        <v>587</v>
      </c>
      <c r="AF3" s="1" t="s">
        <v>660</v>
      </c>
      <c r="AG3" s="1" t="s">
        <v>663</v>
      </c>
      <c r="AH3" s="1" t="s">
        <v>587</v>
      </c>
      <c r="AI3" s="1" t="s">
        <v>587</v>
      </c>
    </row>
    <row r="4" spans="1:35" ht="30" x14ac:dyDescent="0.25">
      <c r="A4" s="7"/>
      <c r="B4" s="7"/>
      <c r="C4" s="7"/>
      <c r="D4" s="7"/>
      <c r="E4" s="1"/>
      <c r="F4" s="1"/>
      <c r="G4" s="1"/>
      <c r="H4" s="1"/>
      <c r="I4" s="1"/>
      <c r="J4" s="1"/>
      <c r="K4" s="1"/>
      <c r="L4" s="1"/>
      <c r="M4" s="1"/>
      <c r="N4" s="1"/>
      <c r="O4" s="1"/>
      <c r="P4" s="1"/>
      <c r="Q4" s="1"/>
      <c r="R4" s="1"/>
      <c r="S4" s="1"/>
      <c r="T4" s="1" t="s">
        <v>652</v>
      </c>
      <c r="U4" s="1"/>
      <c r="V4" s="1"/>
      <c r="W4" s="1" t="s">
        <v>652</v>
      </c>
      <c r="X4" s="1" t="s">
        <v>653</v>
      </c>
      <c r="Y4" s="1" t="s">
        <v>654</v>
      </c>
      <c r="Z4" s="1"/>
      <c r="AA4" s="1"/>
      <c r="AB4" s="1"/>
      <c r="AC4" s="1"/>
      <c r="AD4" s="1" t="s">
        <v>660</v>
      </c>
      <c r="AE4" s="1" t="s">
        <v>660</v>
      </c>
      <c r="AF4" s="1"/>
      <c r="AG4" s="1"/>
      <c r="AH4" s="1" t="s">
        <v>660</v>
      </c>
      <c r="AI4" s="1" t="s">
        <v>660</v>
      </c>
    </row>
    <row r="5" spans="1:35" ht="30" x14ac:dyDescent="0.25">
      <c r="A5" s="3" t="s">
        <v>66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c r="AI5" s="4" t="s">
        <v>9</v>
      </c>
    </row>
    <row r="6" spans="1:35" ht="30" x14ac:dyDescent="0.25">
      <c r="A6" s="2" t="s">
        <v>666</v>
      </c>
      <c r="B6" s="8">
        <v>220000000</v>
      </c>
      <c r="C6" s="8">
        <v>279000000</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8">
        <v>10000000</v>
      </c>
      <c r="AA6" s="4" t="s">
        <v>9</v>
      </c>
      <c r="AB6" s="8">
        <v>3000000</v>
      </c>
      <c r="AC6" s="8">
        <v>75000000</v>
      </c>
      <c r="AD6" s="8">
        <v>3000000</v>
      </c>
      <c r="AE6" s="8">
        <v>10000000</v>
      </c>
      <c r="AF6" s="4" t="s">
        <v>9</v>
      </c>
      <c r="AG6" s="4" t="s">
        <v>9</v>
      </c>
      <c r="AH6" s="8">
        <v>20000000</v>
      </c>
      <c r="AI6" s="4" t="s">
        <v>9</v>
      </c>
    </row>
    <row r="7" spans="1:35" ht="45" x14ac:dyDescent="0.25">
      <c r="A7" s="2" t="s">
        <v>667</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6">
        <v>200000000</v>
      </c>
      <c r="AB7" s="4" t="s">
        <v>9</v>
      </c>
      <c r="AC7" s="4" t="s">
        <v>9</v>
      </c>
      <c r="AD7" s="4" t="s">
        <v>9</v>
      </c>
      <c r="AE7" s="4" t="s">
        <v>9</v>
      </c>
      <c r="AF7" s="4" t="s">
        <v>9</v>
      </c>
      <c r="AG7" s="4" t="s">
        <v>9</v>
      </c>
      <c r="AH7" s="4" t="s">
        <v>9</v>
      </c>
      <c r="AI7" s="6">
        <v>200000000</v>
      </c>
    </row>
    <row r="8" spans="1:35" ht="30" x14ac:dyDescent="0.25">
      <c r="A8" s="2" t="s">
        <v>668</v>
      </c>
      <c r="B8" s="4" t="s">
        <v>9</v>
      </c>
      <c r="C8" s="4" t="s">
        <v>9</v>
      </c>
      <c r="D8" s="65">
        <v>0.1</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row>
    <row r="9" spans="1:35" ht="30" x14ac:dyDescent="0.25">
      <c r="A9" s="2" t="s">
        <v>669</v>
      </c>
      <c r="B9" s="4" t="s">
        <v>9</v>
      </c>
      <c r="C9" s="4" t="s">
        <v>9</v>
      </c>
      <c r="D9" s="4" t="s">
        <v>9</v>
      </c>
      <c r="E9" s="4" t="s">
        <v>9</v>
      </c>
      <c r="F9" s="4" t="s">
        <v>9</v>
      </c>
      <c r="G9" s="4" t="s">
        <v>9</v>
      </c>
      <c r="H9" s="4" t="s">
        <v>9</v>
      </c>
      <c r="I9" s="4" t="s">
        <v>9</v>
      </c>
      <c r="J9" s="4" t="s">
        <v>9</v>
      </c>
      <c r="K9" s="4" t="s">
        <v>9</v>
      </c>
      <c r="L9" s="4" t="s">
        <v>9</v>
      </c>
      <c r="M9" s="4" t="s">
        <v>9</v>
      </c>
      <c r="N9" s="4" t="s">
        <v>9</v>
      </c>
      <c r="O9" s="4" t="s">
        <v>9</v>
      </c>
      <c r="P9" s="6">
        <v>10000000</v>
      </c>
      <c r="Q9" s="4" t="s">
        <v>9</v>
      </c>
      <c r="R9" s="4" t="s">
        <v>9</v>
      </c>
      <c r="S9" s="4" t="s">
        <v>9</v>
      </c>
      <c r="T9" s="4" t="s">
        <v>9</v>
      </c>
      <c r="U9" s="6">
        <v>60000000</v>
      </c>
      <c r="V9" s="4" t="s">
        <v>9</v>
      </c>
      <c r="W9" s="4" t="s">
        <v>9</v>
      </c>
      <c r="X9" s="4" t="s">
        <v>9</v>
      </c>
      <c r="Y9" s="4" t="s">
        <v>9</v>
      </c>
      <c r="Z9" s="4" t="s">
        <v>9</v>
      </c>
      <c r="AA9" s="4" t="s">
        <v>9</v>
      </c>
      <c r="AB9" s="4" t="s">
        <v>9</v>
      </c>
      <c r="AC9" s="4" t="s">
        <v>9</v>
      </c>
      <c r="AD9" s="4" t="s">
        <v>9</v>
      </c>
      <c r="AE9" s="4" t="s">
        <v>9</v>
      </c>
      <c r="AF9" s="4" t="s">
        <v>9</v>
      </c>
      <c r="AG9" s="4" t="s">
        <v>9</v>
      </c>
      <c r="AH9" s="4" t="s">
        <v>9</v>
      </c>
      <c r="AI9" s="4" t="s">
        <v>9</v>
      </c>
    </row>
    <row r="10" spans="1:35" x14ac:dyDescent="0.25">
      <c r="A10" s="2" t="s">
        <v>670</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6">
        <v>250000</v>
      </c>
      <c r="R10" s="6">
        <v>50000</v>
      </c>
      <c r="S10" s="4" t="s">
        <v>9</v>
      </c>
      <c r="T10" s="4" t="s">
        <v>9</v>
      </c>
      <c r="U10" s="4" t="s">
        <v>9</v>
      </c>
      <c r="V10" s="4" t="s">
        <v>9</v>
      </c>
      <c r="W10" s="4" t="s">
        <v>9</v>
      </c>
      <c r="X10" s="4" t="s">
        <v>9</v>
      </c>
      <c r="Y10" s="4" t="s">
        <v>9</v>
      </c>
      <c r="Z10" s="4" t="s">
        <v>9</v>
      </c>
      <c r="AA10" s="4" t="s">
        <v>9</v>
      </c>
      <c r="AB10" s="4" t="s">
        <v>9</v>
      </c>
      <c r="AC10" s="4" t="s">
        <v>9</v>
      </c>
      <c r="AD10" s="4" t="s">
        <v>9</v>
      </c>
      <c r="AE10" s="4" t="s">
        <v>9</v>
      </c>
      <c r="AF10" s="6">
        <v>10000</v>
      </c>
      <c r="AG10" s="6">
        <v>10000</v>
      </c>
      <c r="AH10" s="4" t="s">
        <v>9</v>
      </c>
      <c r="AI10" s="4" t="s">
        <v>9</v>
      </c>
    </row>
    <row r="11" spans="1:35" ht="30" x14ac:dyDescent="0.25">
      <c r="A11" s="2" t="s">
        <v>671</v>
      </c>
      <c r="B11" s="6">
        <v>48000000</v>
      </c>
      <c r="C11" s="6">
        <v>48000000</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row>
    <row r="12" spans="1:35" ht="45" x14ac:dyDescent="0.25">
      <c r="A12" s="2" t="s">
        <v>672</v>
      </c>
      <c r="B12" s="4" t="s">
        <v>9</v>
      </c>
      <c r="C12" s="4" t="s">
        <v>9</v>
      </c>
      <c r="D12" s="4" t="s">
        <v>9</v>
      </c>
      <c r="E12" s="6">
        <v>65000000</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row>
    <row r="13" spans="1:35" ht="30" x14ac:dyDescent="0.25">
      <c r="A13" s="2" t="s">
        <v>673</v>
      </c>
      <c r="B13" s="4" t="s">
        <v>9</v>
      </c>
      <c r="C13" s="4" t="s">
        <v>9</v>
      </c>
      <c r="D13" s="4" t="s">
        <v>9</v>
      </c>
      <c r="E13" s="4" t="s">
        <v>9</v>
      </c>
      <c r="F13" s="65">
        <v>1</v>
      </c>
      <c r="G13" s="65">
        <v>0.75</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row>
    <row r="14" spans="1:35" x14ac:dyDescent="0.25">
      <c r="A14" s="2" t="s">
        <v>674</v>
      </c>
      <c r="B14" s="4" t="s">
        <v>9</v>
      </c>
      <c r="C14" s="4" t="s">
        <v>9</v>
      </c>
      <c r="D14" s="4" t="s">
        <v>9</v>
      </c>
      <c r="E14" s="4" t="s">
        <v>9</v>
      </c>
      <c r="F14" s="65">
        <v>0</v>
      </c>
      <c r="G14" s="65">
        <v>0.25</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row>
    <row r="15" spans="1:35" x14ac:dyDescent="0.25">
      <c r="A15" s="2" t="s">
        <v>675</v>
      </c>
      <c r="B15" s="6">
        <v>68000000</v>
      </c>
      <c r="C15" s="6">
        <v>66000000</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row>
    <row r="16" spans="1:35" x14ac:dyDescent="0.25">
      <c r="A16" s="2" t="s">
        <v>676</v>
      </c>
      <c r="B16" s="6">
        <v>35000000</v>
      </c>
      <c r="C16" s="6">
        <v>35000000</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row>
    <row r="17" spans="1:35" ht="30" x14ac:dyDescent="0.25">
      <c r="A17" s="2" t="s">
        <v>677</v>
      </c>
      <c r="B17" s="4" t="s">
        <v>9</v>
      </c>
      <c r="C17" s="4" t="s">
        <v>9</v>
      </c>
      <c r="D17" s="4" t="s">
        <v>9</v>
      </c>
      <c r="E17" s="4" t="s">
        <v>9</v>
      </c>
      <c r="F17" s="4" t="s">
        <v>9</v>
      </c>
      <c r="G17" s="4" t="s">
        <v>9</v>
      </c>
      <c r="H17" s="4" t="s">
        <v>9</v>
      </c>
      <c r="I17" s="4" t="s">
        <v>9</v>
      </c>
      <c r="J17" s="6">
        <v>25000000</v>
      </c>
      <c r="K17" s="4" t="s">
        <v>9</v>
      </c>
      <c r="L17" s="4" t="s">
        <v>9</v>
      </c>
      <c r="M17" s="4" t="s">
        <v>9</v>
      </c>
      <c r="N17" s="6">
        <v>250000000</v>
      </c>
      <c r="O17" s="6">
        <v>100000000</v>
      </c>
      <c r="P17" s="4" t="s">
        <v>9</v>
      </c>
      <c r="Q17" s="4" t="s">
        <v>9</v>
      </c>
      <c r="R17" s="4" t="s">
        <v>9</v>
      </c>
      <c r="S17" s="4" t="s">
        <v>9</v>
      </c>
      <c r="T17" s="4" t="s">
        <v>9</v>
      </c>
      <c r="U17" s="4" t="s">
        <v>9</v>
      </c>
      <c r="V17" s="6">
        <v>1000000000</v>
      </c>
      <c r="W17" s="4" t="s">
        <v>9</v>
      </c>
      <c r="X17" s="4" t="s">
        <v>9</v>
      </c>
      <c r="Y17" s="4" t="s">
        <v>9</v>
      </c>
      <c r="Z17" s="4" t="s">
        <v>9</v>
      </c>
      <c r="AA17" s="4" t="s">
        <v>9</v>
      </c>
      <c r="AB17" s="4" t="s">
        <v>9</v>
      </c>
      <c r="AC17" s="4" t="s">
        <v>9</v>
      </c>
      <c r="AD17" s="4" t="s">
        <v>9</v>
      </c>
      <c r="AE17" s="4" t="s">
        <v>9</v>
      </c>
      <c r="AF17" s="4" t="s">
        <v>9</v>
      </c>
      <c r="AG17" s="4" t="s">
        <v>9</v>
      </c>
      <c r="AH17" s="4" t="s">
        <v>9</v>
      </c>
      <c r="AI17" s="4" t="s">
        <v>9</v>
      </c>
    </row>
    <row r="18" spans="1:35" x14ac:dyDescent="0.25">
      <c r="A18" s="2" t="s">
        <v>678</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65">
        <v>0.03</v>
      </c>
      <c r="T18" s="65">
        <v>0.01</v>
      </c>
      <c r="U18" s="4" t="s">
        <v>9</v>
      </c>
      <c r="V18" s="65">
        <v>0.05</v>
      </c>
      <c r="W18" s="65">
        <v>0.05</v>
      </c>
      <c r="X18" s="4" t="s">
        <v>9</v>
      </c>
      <c r="Y18" s="4" t="s">
        <v>9</v>
      </c>
      <c r="Z18" s="4" t="s">
        <v>9</v>
      </c>
      <c r="AA18" s="4" t="s">
        <v>9</v>
      </c>
      <c r="AB18" s="4" t="s">
        <v>9</v>
      </c>
      <c r="AC18" s="4" t="s">
        <v>9</v>
      </c>
      <c r="AD18" s="4" t="s">
        <v>9</v>
      </c>
      <c r="AE18" s="4" t="s">
        <v>9</v>
      </c>
      <c r="AF18" s="4" t="s">
        <v>9</v>
      </c>
      <c r="AG18" s="4" t="s">
        <v>9</v>
      </c>
      <c r="AH18" s="4" t="s">
        <v>9</v>
      </c>
      <c r="AI18" s="4" t="s">
        <v>9</v>
      </c>
    </row>
    <row r="19" spans="1:35" x14ac:dyDescent="0.25">
      <c r="A19" s="2" t="s">
        <v>679</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6">
        <v>500000</v>
      </c>
      <c r="Y19" s="6">
        <v>250000</v>
      </c>
      <c r="Z19" s="4" t="s">
        <v>9</v>
      </c>
      <c r="AA19" s="4" t="s">
        <v>9</v>
      </c>
      <c r="AB19" s="4" t="s">
        <v>9</v>
      </c>
      <c r="AC19" s="4" t="s">
        <v>9</v>
      </c>
      <c r="AD19" s="4" t="s">
        <v>9</v>
      </c>
      <c r="AE19" s="4" t="s">
        <v>9</v>
      </c>
      <c r="AF19" s="4" t="s">
        <v>9</v>
      </c>
      <c r="AG19" s="4" t="s">
        <v>9</v>
      </c>
      <c r="AH19" s="4" t="s">
        <v>9</v>
      </c>
      <c r="AI19" s="4" t="s">
        <v>9</v>
      </c>
    </row>
    <row r="20" spans="1:35" x14ac:dyDescent="0.25">
      <c r="A20" s="2" t="s">
        <v>74</v>
      </c>
      <c r="B20" s="6">
        <v>1166514000</v>
      </c>
      <c r="C20" s="6">
        <v>1067197000</v>
      </c>
      <c r="D20" s="4" t="s">
        <v>9</v>
      </c>
      <c r="E20" s="4" t="s">
        <v>9</v>
      </c>
      <c r="F20" s="4" t="s">
        <v>9</v>
      </c>
      <c r="G20" s="4" t="s">
        <v>9</v>
      </c>
      <c r="H20" s="4" t="s">
        <v>9</v>
      </c>
      <c r="I20" s="4" t="s">
        <v>9</v>
      </c>
      <c r="J20" s="4" t="s">
        <v>9</v>
      </c>
      <c r="K20" s="4" t="s">
        <v>9</v>
      </c>
      <c r="L20" s="6">
        <v>29000000</v>
      </c>
      <c r="M20" s="6">
        <v>70000000</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row>
    <row r="21" spans="1:35" ht="30" x14ac:dyDescent="0.25">
      <c r="A21" s="2" t="s">
        <v>680</v>
      </c>
      <c r="B21" s="4" t="s">
        <v>9</v>
      </c>
      <c r="C21" s="4" t="s">
        <v>9</v>
      </c>
      <c r="D21" s="4" t="s">
        <v>9</v>
      </c>
      <c r="E21" s="4" t="s">
        <v>9</v>
      </c>
      <c r="F21" s="4" t="s">
        <v>9</v>
      </c>
      <c r="G21" s="4" t="s">
        <v>9</v>
      </c>
      <c r="H21" s="4" t="s">
        <v>9</v>
      </c>
      <c r="I21" s="4" t="s">
        <v>9</v>
      </c>
      <c r="J21" s="4" t="s">
        <v>9</v>
      </c>
      <c r="K21" s="4" t="s">
        <v>9</v>
      </c>
      <c r="L21" s="6">
        <v>10000000</v>
      </c>
      <c r="M21" s="6">
        <v>51000000</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row>
    <row r="22" spans="1:35" ht="30" x14ac:dyDescent="0.25">
      <c r="A22" s="2" t="s">
        <v>681</v>
      </c>
      <c r="B22" s="4" t="s">
        <v>9</v>
      </c>
      <c r="C22" s="4" t="s">
        <v>9</v>
      </c>
      <c r="D22" s="4" t="s">
        <v>9</v>
      </c>
      <c r="E22" s="4" t="s">
        <v>9</v>
      </c>
      <c r="F22" s="4" t="s">
        <v>9</v>
      </c>
      <c r="G22" s="4" t="s">
        <v>9</v>
      </c>
      <c r="H22" s="4" t="s">
        <v>9</v>
      </c>
      <c r="I22" s="4" t="s">
        <v>9</v>
      </c>
      <c r="J22" s="4" t="s">
        <v>9</v>
      </c>
      <c r="K22" s="6">
        <v>72000000</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row>
    <row r="23" spans="1:35" ht="30" x14ac:dyDescent="0.25">
      <c r="A23" s="2" t="s">
        <v>682</v>
      </c>
      <c r="B23" s="8">
        <v>88000000</v>
      </c>
      <c r="C23" s="4" t="s">
        <v>9</v>
      </c>
      <c r="D23" s="4" t="s">
        <v>9</v>
      </c>
      <c r="E23" s="4" t="s">
        <v>9</v>
      </c>
      <c r="F23" s="4" t="s">
        <v>9</v>
      </c>
      <c r="G23" s="4" t="s">
        <v>9</v>
      </c>
      <c r="H23" s="8">
        <v>70000000</v>
      </c>
      <c r="I23" s="8">
        <v>18000000</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row>
  </sheetData>
  <mergeCells count="4">
    <mergeCell ref="A1:A4"/>
    <mergeCell ref="B1:B4"/>
    <mergeCell ref="C1:C4"/>
    <mergeCell ref="D1: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32</v>
      </c>
      <c r="C1" s="7"/>
      <c r="D1" s="7" t="s">
        <v>1</v>
      </c>
      <c r="E1" s="7"/>
    </row>
    <row r="2" spans="1:5" ht="30" x14ac:dyDescent="0.25">
      <c r="A2" s="1" t="s">
        <v>59</v>
      </c>
      <c r="B2" s="1" t="s">
        <v>2</v>
      </c>
      <c r="C2" s="1" t="s">
        <v>33</v>
      </c>
      <c r="D2" s="1" t="s">
        <v>2</v>
      </c>
      <c r="E2" s="1" t="s">
        <v>33</v>
      </c>
    </row>
    <row r="3" spans="1:5" x14ac:dyDescent="0.25">
      <c r="A3" s="2" t="s">
        <v>50</v>
      </c>
      <c r="B3" s="8">
        <v>123099</v>
      </c>
      <c r="C3" s="8">
        <v>81373</v>
      </c>
      <c r="D3" s="8">
        <v>420837</v>
      </c>
      <c r="E3" s="8">
        <v>341387</v>
      </c>
    </row>
    <row r="4" spans="1:5" x14ac:dyDescent="0.25">
      <c r="A4" s="3" t="s">
        <v>60</v>
      </c>
      <c r="B4" s="4" t="s">
        <v>9</v>
      </c>
      <c r="C4" s="4" t="s">
        <v>9</v>
      </c>
      <c r="D4" s="4" t="s">
        <v>9</v>
      </c>
      <c r="E4" s="4" t="s">
        <v>9</v>
      </c>
    </row>
    <row r="5" spans="1:5" ht="30" x14ac:dyDescent="0.25">
      <c r="A5" s="2" t="s">
        <v>61</v>
      </c>
      <c r="B5" s="6">
        <v>3054</v>
      </c>
      <c r="C5" s="4">
        <v>-45</v>
      </c>
      <c r="D5" s="6">
        <v>12871</v>
      </c>
      <c r="E5" s="6">
        <v>1782</v>
      </c>
    </row>
    <row r="6" spans="1:5" x14ac:dyDescent="0.25">
      <c r="A6" s="2" t="s">
        <v>62</v>
      </c>
      <c r="B6" s="4">
        <v>-84</v>
      </c>
      <c r="C6" s="4">
        <v>-84</v>
      </c>
      <c r="D6" s="4">
        <v>-252</v>
      </c>
      <c r="E6" s="4">
        <v>-252</v>
      </c>
    </row>
    <row r="7" spans="1:5" ht="30" x14ac:dyDescent="0.25">
      <c r="A7" s="2" t="s">
        <v>63</v>
      </c>
      <c r="B7" s="6">
        <v>2970</v>
      </c>
      <c r="C7" s="4">
        <v>-129</v>
      </c>
      <c r="D7" s="6">
        <v>12619</v>
      </c>
      <c r="E7" s="6">
        <v>1530</v>
      </c>
    </row>
    <row r="8" spans="1:5" ht="30" x14ac:dyDescent="0.25">
      <c r="A8" s="2" t="s">
        <v>64</v>
      </c>
      <c r="B8" s="6">
        <v>1120</v>
      </c>
      <c r="C8" s="4">
        <v>-47</v>
      </c>
      <c r="D8" s="6">
        <v>4758</v>
      </c>
      <c r="E8" s="4">
        <v>585</v>
      </c>
    </row>
    <row r="9" spans="1:5" ht="30" x14ac:dyDescent="0.25">
      <c r="A9" s="2" t="s">
        <v>65</v>
      </c>
      <c r="B9" s="6">
        <v>1850</v>
      </c>
      <c r="C9" s="4">
        <v>-82</v>
      </c>
      <c r="D9" s="6">
        <v>7861</v>
      </c>
      <c r="E9" s="4">
        <v>945</v>
      </c>
    </row>
    <row r="10" spans="1:5" x14ac:dyDescent="0.25">
      <c r="A10" s="2" t="s">
        <v>66</v>
      </c>
      <c r="B10" s="6">
        <v>124949</v>
      </c>
      <c r="C10" s="6">
        <v>81291</v>
      </c>
      <c r="D10" s="6">
        <v>428698</v>
      </c>
      <c r="E10" s="6">
        <v>342332</v>
      </c>
    </row>
    <row r="11" spans="1:5" ht="30" x14ac:dyDescent="0.25">
      <c r="A11" s="2" t="s">
        <v>67</v>
      </c>
      <c r="B11" s="6">
        <v>8512</v>
      </c>
      <c r="C11" s="6">
        <v>9556</v>
      </c>
      <c r="D11" s="6">
        <v>34625</v>
      </c>
      <c r="E11" s="6">
        <v>33402</v>
      </c>
    </row>
    <row r="12" spans="1:5" ht="30" x14ac:dyDescent="0.25">
      <c r="A12" s="2" t="s">
        <v>68</v>
      </c>
      <c r="B12" s="8">
        <v>116437</v>
      </c>
      <c r="C12" s="8">
        <v>71735</v>
      </c>
      <c r="D12" s="8">
        <v>394073</v>
      </c>
      <c r="E12" s="8">
        <v>30893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3</v>
      </c>
      <c r="B1" s="7" t="s">
        <v>32</v>
      </c>
      <c r="C1" s="7"/>
      <c r="D1" s="7" t="s">
        <v>1</v>
      </c>
      <c r="E1" s="7"/>
      <c r="F1" s="1"/>
    </row>
    <row r="2" spans="1:6" ht="30" x14ac:dyDescent="0.25">
      <c r="A2" s="1" t="s">
        <v>59</v>
      </c>
      <c r="B2" s="1" t="s">
        <v>2</v>
      </c>
      <c r="C2" s="1" t="s">
        <v>33</v>
      </c>
      <c r="D2" s="1" t="s">
        <v>2</v>
      </c>
      <c r="E2" s="1" t="s">
        <v>33</v>
      </c>
      <c r="F2" s="1" t="s">
        <v>70</v>
      </c>
    </row>
    <row r="3" spans="1:6" ht="30" x14ac:dyDescent="0.25">
      <c r="A3" s="3" t="s">
        <v>684</v>
      </c>
      <c r="B3" s="4" t="s">
        <v>9</v>
      </c>
      <c r="C3" s="4" t="s">
        <v>9</v>
      </c>
      <c r="D3" s="4" t="s">
        <v>9</v>
      </c>
      <c r="E3" s="4" t="s">
        <v>9</v>
      </c>
      <c r="F3" s="4" t="s">
        <v>9</v>
      </c>
    </row>
    <row r="4" spans="1:6" x14ac:dyDescent="0.25">
      <c r="A4" s="2" t="s">
        <v>259</v>
      </c>
      <c r="B4" s="8">
        <v>4863920</v>
      </c>
      <c r="C4" s="8">
        <v>4423652</v>
      </c>
      <c r="D4" s="8">
        <v>14866875</v>
      </c>
      <c r="E4" s="8">
        <v>13568872</v>
      </c>
      <c r="F4" s="4" t="s">
        <v>9</v>
      </c>
    </row>
    <row r="5" spans="1:6" x14ac:dyDescent="0.25">
      <c r="A5" s="2" t="s">
        <v>260</v>
      </c>
      <c r="B5" s="6">
        <v>1902280</v>
      </c>
      <c r="C5" s="6">
        <v>1683524</v>
      </c>
      <c r="D5" s="6">
        <v>5663033</v>
      </c>
      <c r="E5" s="6">
        <v>5120771</v>
      </c>
      <c r="F5" s="4" t="s">
        <v>9</v>
      </c>
    </row>
    <row r="6" spans="1:6" x14ac:dyDescent="0.25">
      <c r="A6" s="2" t="s">
        <v>261</v>
      </c>
      <c r="B6" s="6">
        <v>1816369</v>
      </c>
      <c r="C6" s="6">
        <v>1680353</v>
      </c>
      <c r="D6" s="6">
        <v>5482976</v>
      </c>
      <c r="E6" s="6">
        <v>5196473</v>
      </c>
      <c r="F6" s="4" t="s">
        <v>9</v>
      </c>
    </row>
    <row r="7" spans="1:6" ht="30" x14ac:dyDescent="0.25">
      <c r="A7" s="2" t="s">
        <v>262</v>
      </c>
      <c r="B7" s="6">
        <v>192572</v>
      </c>
      <c r="C7" s="6">
        <v>123505</v>
      </c>
      <c r="D7" s="6">
        <v>662374</v>
      </c>
      <c r="E7" s="6">
        <v>530267</v>
      </c>
      <c r="F7" s="4" t="s">
        <v>9</v>
      </c>
    </row>
    <row r="8" spans="1:6" x14ac:dyDescent="0.25">
      <c r="A8" s="2" t="s">
        <v>265</v>
      </c>
      <c r="B8" s="4">
        <v>0</v>
      </c>
      <c r="C8" s="4">
        <v>0</v>
      </c>
      <c r="D8" s="4">
        <v>0</v>
      </c>
      <c r="E8" s="4">
        <v>0</v>
      </c>
      <c r="F8" s="4" t="s">
        <v>9</v>
      </c>
    </row>
    <row r="9" spans="1:6" ht="45" x14ac:dyDescent="0.25">
      <c r="A9" s="2" t="s">
        <v>266</v>
      </c>
      <c r="B9" s="6">
        <v>192572</v>
      </c>
      <c r="C9" s="6">
        <v>123505</v>
      </c>
      <c r="D9" s="6">
        <v>662374</v>
      </c>
      <c r="E9" s="6">
        <v>530267</v>
      </c>
      <c r="F9" s="4" t="s">
        <v>9</v>
      </c>
    </row>
    <row r="10" spans="1:6" x14ac:dyDescent="0.25">
      <c r="A10" s="2" t="s">
        <v>87</v>
      </c>
      <c r="B10" s="6">
        <v>8351743</v>
      </c>
      <c r="C10" s="6">
        <v>7781066</v>
      </c>
      <c r="D10" s="6">
        <v>8351743</v>
      </c>
      <c r="E10" s="6">
        <v>7781066</v>
      </c>
      <c r="F10" s="6">
        <v>8200843</v>
      </c>
    </row>
    <row r="11" spans="1:6" x14ac:dyDescent="0.25">
      <c r="A11" s="2" t="s">
        <v>546</v>
      </c>
      <c r="B11" s="4" t="s">
        <v>9</v>
      </c>
      <c r="C11" s="4" t="s">
        <v>9</v>
      </c>
      <c r="D11" s="4" t="s">
        <v>9</v>
      </c>
      <c r="E11" s="4" t="s">
        <v>9</v>
      </c>
      <c r="F11" s="4" t="s">
        <v>9</v>
      </c>
    </row>
    <row r="12" spans="1:6" ht="30" x14ac:dyDescent="0.25">
      <c r="A12" s="3" t="s">
        <v>684</v>
      </c>
      <c r="B12" s="4" t="s">
        <v>9</v>
      </c>
      <c r="C12" s="4" t="s">
        <v>9</v>
      </c>
      <c r="D12" s="4" t="s">
        <v>9</v>
      </c>
      <c r="E12" s="4" t="s">
        <v>9</v>
      </c>
      <c r="F12" s="4" t="s">
        <v>9</v>
      </c>
    </row>
    <row r="13" spans="1:6" x14ac:dyDescent="0.25">
      <c r="A13" s="2" t="s">
        <v>259</v>
      </c>
      <c r="B13" s="6">
        <v>3296484</v>
      </c>
      <c r="C13" s="6">
        <v>3013482</v>
      </c>
      <c r="D13" s="6">
        <v>10124908</v>
      </c>
      <c r="E13" s="6">
        <v>9326344</v>
      </c>
      <c r="F13" s="4" t="s">
        <v>9</v>
      </c>
    </row>
    <row r="14" spans="1:6" x14ac:dyDescent="0.25">
      <c r="A14" s="2" t="s">
        <v>260</v>
      </c>
      <c r="B14" s="6">
        <v>1712290</v>
      </c>
      <c r="C14" s="6">
        <v>1517261</v>
      </c>
      <c r="D14" s="6">
        <v>5072065</v>
      </c>
      <c r="E14" s="6">
        <v>4606680</v>
      </c>
      <c r="F14" s="4" t="s">
        <v>9</v>
      </c>
    </row>
    <row r="15" spans="1:6" x14ac:dyDescent="0.25">
      <c r="A15" s="2" t="s">
        <v>261</v>
      </c>
      <c r="B15" s="6">
        <v>899533</v>
      </c>
      <c r="C15" s="6">
        <v>828399</v>
      </c>
      <c r="D15" s="6">
        <v>2702913</v>
      </c>
      <c r="E15" s="6">
        <v>2598527</v>
      </c>
      <c r="F15" s="4" t="s">
        <v>9</v>
      </c>
    </row>
    <row r="16" spans="1:6" ht="30" x14ac:dyDescent="0.25">
      <c r="A16" s="2" t="s">
        <v>262</v>
      </c>
      <c r="B16" s="6">
        <v>68266</v>
      </c>
      <c r="C16" s="6">
        <v>51591</v>
      </c>
      <c r="D16" s="6">
        <v>267285</v>
      </c>
      <c r="E16" s="6">
        <v>245718</v>
      </c>
      <c r="F16" s="4" t="s">
        <v>9</v>
      </c>
    </row>
    <row r="17" spans="1:6" x14ac:dyDescent="0.25">
      <c r="A17" s="2" t="s">
        <v>265</v>
      </c>
      <c r="B17" s="6">
        <v>-46112</v>
      </c>
      <c r="C17" s="6">
        <v>-39360</v>
      </c>
      <c r="D17" s="6">
        <v>-138333</v>
      </c>
      <c r="E17" s="6">
        <v>-118082</v>
      </c>
      <c r="F17" s="4" t="s">
        <v>9</v>
      </c>
    </row>
    <row r="18" spans="1:6" ht="45" x14ac:dyDescent="0.25">
      <c r="A18" s="2" t="s">
        <v>266</v>
      </c>
      <c r="B18" s="6">
        <v>22154</v>
      </c>
      <c r="C18" s="6">
        <v>12231</v>
      </c>
      <c r="D18" s="6">
        <v>128952</v>
      </c>
      <c r="E18" s="6">
        <v>127636</v>
      </c>
      <c r="F18" s="4" t="s">
        <v>9</v>
      </c>
    </row>
    <row r="19" spans="1:6" x14ac:dyDescent="0.25">
      <c r="A19" s="2" t="s">
        <v>87</v>
      </c>
      <c r="B19" s="6">
        <v>3123780</v>
      </c>
      <c r="C19" s="6">
        <v>2925327</v>
      </c>
      <c r="D19" s="6">
        <v>3123780</v>
      </c>
      <c r="E19" s="6">
        <v>2925327</v>
      </c>
      <c r="F19" s="4" t="s">
        <v>9</v>
      </c>
    </row>
    <row r="20" spans="1:6" x14ac:dyDescent="0.25">
      <c r="A20" s="2" t="s">
        <v>551</v>
      </c>
      <c r="B20" s="4" t="s">
        <v>9</v>
      </c>
      <c r="C20" s="4" t="s">
        <v>9</v>
      </c>
      <c r="D20" s="4" t="s">
        <v>9</v>
      </c>
      <c r="E20" s="4" t="s">
        <v>9</v>
      </c>
      <c r="F20" s="4" t="s">
        <v>9</v>
      </c>
    </row>
    <row r="21" spans="1:6" ht="30" x14ac:dyDescent="0.25">
      <c r="A21" s="3" t="s">
        <v>684</v>
      </c>
      <c r="B21" s="4" t="s">
        <v>9</v>
      </c>
      <c r="C21" s="4" t="s">
        <v>9</v>
      </c>
      <c r="D21" s="4" t="s">
        <v>9</v>
      </c>
      <c r="E21" s="4" t="s">
        <v>9</v>
      </c>
      <c r="F21" s="4" t="s">
        <v>9</v>
      </c>
    </row>
    <row r="22" spans="1:6" x14ac:dyDescent="0.25">
      <c r="A22" s="2" t="s">
        <v>259</v>
      </c>
      <c r="B22" s="6">
        <v>1567436</v>
      </c>
      <c r="C22" s="6">
        <v>1410170</v>
      </c>
      <c r="D22" s="6">
        <v>4741967</v>
      </c>
      <c r="E22" s="6">
        <v>4242528</v>
      </c>
      <c r="F22" s="4" t="s">
        <v>9</v>
      </c>
    </row>
    <row r="23" spans="1:6" x14ac:dyDescent="0.25">
      <c r="A23" s="2" t="s">
        <v>260</v>
      </c>
      <c r="B23" s="6">
        <v>179783</v>
      </c>
      <c r="C23" s="6">
        <v>151788</v>
      </c>
      <c r="D23" s="6">
        <v>559288</v>
      </c>
      <c r="E23" s="6">
        <v>474623</v>
      </c>
      <c r="F23" s="4" t="s">
        <v>9</v>
      </c>
    </row>
    <row r="24" spans="1:6" x14ac:dyDescent="0.25">
      <c r="A24" s="2" t="s">
        <v>261</v>
      </c>
      <c r="B24" s="6">
        <v>907935</v>
      </c>
      <c r="C24" s="6">
        <v>841669</v>
      </c>
      <c r="D24" s="6">
        <v>2746949</v>
      </c>
      <c r="E24" s="6">
        <v>2572256</v>
      </c>
      <c r="F24" s="4" t="s">
        <v>9</v>
      </c>
    </row>
    <row r="25" spans="1:6" ht="30" x14ac:dyDescent="0.25">
      <c r="A25" s="2" t="s">
        <v>262</v>
      </c>
      <c r="B25" s="6">
        <v>211456</v>
      </c>
      <c r="C25" s="6">
        <v>199275</v>
      </c>
      <c r="D25" s="6">
        <v>672787</v>
      </c>
      <c r="E25" s="6">
        <v>623524</v>
      </c>
      <c r="F25" s="4" t="s">
        <v>9</v>
      </c>
    </row>
    <row r="26" spans="1:6" x14ac:dyDescent="0.25">
      <c r="A26" s="2" t="s">
        <v>265</v>
      </c>
      <c r="B26" s="6">
        <v>-22265</v>
      </c>
      <c r="C26" s="6">
        <v>-20727</v>
      </c>
      <c r="D26" s="6">
        <v>-67093</v>
      </c>
      <c r="E26" s="6">
        <v>-62665</v>
      </c>
      <c r="F26" s="4" t="s">
        <v>9</v>
      </c>
    </row>
    <row r="27" spans="1:6" ht="45" x14ac:dyDescent="0.25">
      <c r="A27" s="2" t="s">
        <v>266</v>
      </c>
      <c r="B27" s="6">
        <v>189191</v>
      </c>
      <c r="C27" s="6">
        <v>178548</v>
      </c>
      <c r="D27" s="6">
        <v>605694</v>
      </c>
      <c r="E27" s="6">
        <v>560859</v>
      </c>
      <c r="F27" s="4" t="s">
        <v>9</v>
      </c>
    </row>
    <row r="28" spans="1:6" x14ac:dyDescent="0.25">
      <c r="A28" s="2" t="s">
        <v>87</v>
      </c>
      <c r="B28" s="6">
        <v>4926271</v>
      </c>
      <c r="C28" s="6">
        <v>4448775</v>
      </c>
      <c r="D28" s="6">
        <v>4926271</v>
      </c>
      <c r="E28" s="6">
        <v>4448775</v>
      </c>
      <c r="F28" s="4" t="s">
        <v>9</v>
      </c>
    </row>
    <row r="29" spans="1:6" x14ac:dyDescent="0.25">
      <c r="A29" s="2" t="s">
        <v>86</v>
      </c>
      <c r="B29" s="4" t="s">
        <v>9</v>
      </c>
      <c r="C29" s="4" t="s">
        <v>9</v>
      </c>
      <c r="D29" s="4" t="s">
        <v>9</v>
      </c>
      <c r="E29" s="4" t="s">
        <v>9</v>
      </c>
      <c r="F29" s="4" t="s">
        <v>9</v>
      </c>
    </row>
    <row r="30" spans="1:6" ht="30" x14ac:dyDescent="0.25">
      <c r="A30" s="3" t="s">
        <v>684</v>
      </c>
      <c r="B30" s="4" t="s">
        <v>9</v>
      </c>
      <c r="C30" s="4" t="s">
        <v>9</v>
      </c>
      <c r="D30" s="4" t="s">
        <v>9</v>
      </c>
      <c r="E30" s="4" t="s">
        <v>9</v>
      </c>
      <c r="F30" s="4" t="s">
        <v>9</v>
      </c>
    </row>
    <row r="31" spans="1:6" x14ac:dyDescent="0.25">
      <c r="A31" s="2" t="s">
        <v>259</v>
      </c>
      <c r="B31" s="4">
        <v>0</v>
      </c>
      <c r="C31" s="4">
        <v>0</v>
      </c>
      <c r="D31" s="4">
        <v>0</v>
      </c>
      <c r="E31" s="4">
        <v>0</v>
      </c>
      <c r="F31" s="4" t="s">
        <v>9</v>
      </c>
    </row>
    <row r="32" spans="1:6" x14ac:dyDescent="0.25">
      <c r="A32" s="2" t="s">
        <v>260</v>
      </c>
      <c r="B32" s="6">
        <v>10207</v>
      </c>
      <c r="C32" s="6">
        <v>14475</v>
      </c>
      <c r="D32" s="6">
        <v>31680</v>
      </c>
      <c r="E32" s="6">
        <v>39468</v>
      </c>
      <c r="F32" s="4" t="s">
        <v>9</v>
      </c>
    </row>
    <row r="33" spans="1:6" x14ac:dyDescent="0.25">
      <c r="A33" s="2" t="s">
        <v>261</v>
      </c>
      <c r="B33" s="6">
        <v>8901</v>
      </c>
      <c r="C33" s="6">
        <v>10285</v>
      </c>
      <c r="D33" s="6">
        <v>33114</v>
      </c>
      <c r="E33" s="6">
        <v>25690</v>
      </c>
      <c r="F33" s="4" t="s">
        <v>9</v>
      </c>
    </row>
    <row r="34" spans="1:6" ht="30" x14ac:dyDescent="0.25">
      <c r="A34" s="2" t="s">
        <v>262</v>
      </c>
      <c r="B34" s="6">
        <v>-87150</v>
      </c>
      <c r="C34" s="6">
        <v>-127361</v>
      </c>
      <c r="D34" s="6">
        <v>-277698</v>
      </c>
      <c r="E34" s="6">
        <v>-338975</v>
      </c>
      <c r="F34" s="4" t="s">
        <v>9</v>
      </c>
    </row>
    <row r="35" spans="1:6" x14ac:dyDescent="0.25">
      <c r="A35" s="2" t="s">
        <v>265</v>
      </c>
      <c r="B35" s="6">
        <v>68377</v>
      </c>
      <c r="C35" s="6">
        <v>60087</v>
      </c>
      <c r="D35" s="6">
        <v>205426</v>
      </c>
      <c r="E35" s="6">
        <v>180747</v>
      </c>
      <c r="F35" s="4" t="s">
        <v>9</v>
      </c>
    </row>
    <row r="36" spans="1:6" ht="45" x14ac:dyDescent="0.25">
      <c r="A36" s="2" t="s">
        <v>266</v>
      </c>
      <c r="B36" s="6">
        <v>-18773</v>
      </c>
      <c r="C36" s="6">
        <v>-67274</v>
      </c>
      <c r="D36" s="6">
        <v>-72272</v>
      </c>
      <c r="E36" s="6">
        <v>-158228</v>
      </c>
      <c r="F36" s="4" t="s">
        <v>9</v>
      </c>
    </row>
    <row r="37" spans="1:6" x14ac:dyDescent="0.25">
      <c r="A37" s="2" t="s">
        <v>87</v>
      </c>
      <c r="B37" s="8">
        <v>301692</v>
      </c>
      <c r="C37" s="8">
        <v>406964</v>
      </c>
      <c r="D37" s="8">
        <v>301692</v>
      </c>
      <c r="E37" s="8">
        <v>406964</v>
      </c>
      <c r="F37" s="4" t="s">
        <v>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7" t="s">
        <v>32</v>
      </c>
      <c r="C1" s="7"/>
      <c r="D1" s="7" t="s">
        <v>1</v>
      </c>
      <c r="E1" s="7"/>
    </row>
    <row r="2" spans="1:5" ht="30" x14ac:dyDescent="0.25">
      <c r="A2" s="1" t="s">
        <v>31</v>
      </c>
      <c r="B2" s="1" t="s">
        <v>2</v>
      </c>
      <c r="C2" s="1" t="s">
        <v>33</v>
      </c>
      <c r="D2" s="1" t="s">
        <v>2</v>
      </c>
      <c r="E2" s="1" t="s">
        <v>33</v>
      </c>
    </row>
    <row r="3" spans="1:5" x14ac:dyDescent="0.25">
      <c r="A3" s="3" t="s">
        <v>280</v>
      </c>
      <c r="B3" s="4" t="s">
        <v>9</v>
      </c>
      <c r="C3" s="4" t="s">
        <v>9</v>
      </c>
      <c r="D3" s="4" t="s">
        <v>9</v>
      </c>
      <c r="E3" s="4" t="s">
        <v>9</v>
      </c>
    </row>
    <row r="4" spans="1:5" x14ac:dyDescent="0.25">
      <c r="A4" s="2" t="s">
        <v>52</v>
      </c>
      <c r="B4" s="8">
        <v>114587</v>
      </c>
      <c r="C4" s="8">
        <v>71817</v>
      </c>
      <c r="D4" s="8">
        <v>386212</v>
      </c>
      <c r="E4" s="8">
        <v>307985</v>
      </c>
    </row>
    <row r="5" spans="1:5" ht="30" x14ac:dyDescent="0.25">
      <c r="A5" s="2" t="s">
        <v>281</v>
      </c>
      <c r="B5" s="4">
        <v>-43</v>
      </c>
      <c r="C5" s="4">
        <v>-85</v>
      </c>
      <c r="D5" s="4">
        <v>-200</v>
      </c>
      <c r="E5" s="4">
        <v>-379</v>
      </c>
    </row>
    <row r="6" spans="1:5" ht="30" x14ac:dyDescent="0.25">
      <c r="A6" s="2" t="s">
        <v>686</v>
      </c>
      <c r="B6" s="8">
        <v>114544</v>
      </c>
      <c r="C6" s="8">
        <v>71732</v>
      </c>
      <c r="D6" s="8">
        <v>386012</v>
      </c>
      <c r="E6" s="8">
        <v>307606</v>
      </c>
    </row>
    <row r="7" spans="1:5" ht="30" x14ac:dyDescent="0.25">
      <c r="A7" s="2" t="s">
        <v>55</v>
      </c>
      <c r="B7" s="6">
        <v>98151</v>
      </c>
      <c r="C7" s="6">
        <v>96817</v>
      </c>
      <c r="D7" s="6">
        <v>97965</v>
      </c>
      <c r="E7" s="6">
        <v>96701</v>
      </c>
    </row>
    <row r="8" spans="1:5" ht="45" x14ac:dyDescent="0.25">
      <c r="A8" s="2" t="s">
        <v>288</v>
      </c>
      <c r="B8" s="6">
        <v>1436</v>
      </c>
      <c r="C8" s="4">
        <v>794</v>
      </c>
      <c r="D8" s="6">
        <v>1158</v>
      </c>
      <c r="E8" s="6">
        <v>1010</v>
      </c>
    </row>
    <row r="9" spans="1:5" ht="30" x14ac:dyDescent="0.25">
      <c r="A9" s="2" t="s">
        <v>57</v>
      </c>
      <c r="B9" s="6">
        <v>99587</v>
      </c>
      <c r="C9" s="6">
        <v>97611</v>
      </c>
      <c r="D9" s="6">
        <v>99123</v>
      </c>
      <c r="E9" s="6">
        <v>97711</v>
      </c>
    </row>
    <row r="10" spans="1:5" ht="30" x14ac:dyDescent="0.25">
      <c r="A10" s="2" t="s">
        <v>290</v>
      </c>
      <c r="B10" s="9">
        <v>1.17</v>
      </c>
      <c r="C10" s="9">
        <v>0.74</v>
      </c>
      <c r="D10" s="9">
        <v>3.94</v>
      </c>
      <c r="E10" s="9">
        <v>3.18</v>
      </c>
    </row>
    <row r="11" spans="1:5" ht="30" x14ac:dyDescent="0.25">
      <c r="A11" s="2" t="s">
        <v>291</v>
      </c>
      <c r="B11" s="9">
        <v>1.1499999999999999</v>
      </c>
      <c r="C11" s="9">
        <v>0.73</v>
      </c>
      <c r="D11" s="9">
        <v>3.89</v>
      </c>
      <c r="E11" s="9">
        <v>3.1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30" customHeight="1" x14ac:dyDescent="0.25">
      <c r="A1" s="7" t="s">
        <v>687</v>
      </c>
      <c r="B1" s="7" t="s">
        <v>32</v>
      </c>
      <c r="C1" s="7"/>
      <c r="D1" s="7" t="s">
        <v>1</v>
      </c>
      <c r="E1" s="7"/>
    </row>
    <row r="2" spans="1:5" x14ac:dyDescent="0.25">
      <c r="A2" s="7"/>
      <c r="B2" s="1" t="s">
        <v>2</v>
      </c>
      <c r="C2" s="1" t="s">
        <v>33</v>
      </c>
      <c r="D2" s="1" t="s">
        <v>2</v>
      </c>
      <c r="E2" s="1" t="s">
        <v>33</v>
      </c>
    </row>
    <row r="3" spans="1:5" ht="45" x14ac:dyDescent="0.25">
      <c r="A3" s="3" t="s">
        <v>688</v>
      </c>
      <c r="B3" s="4" t="s">
        <v>9</v>
      </c>
      <c r="C3" s="4" t="s">
        <v>9</v>
      </c>
      <c r="D3" s="4" t="s">
        <v>9</v>
      </c>
      <c r="E3" s="4" t="s">
        <v>9</v>
      </c>
    </row>
    <row r="4" spans="1:5" ht="45" x14ac:dyDescent="0.25">
      <c r="A4" s="2" t="s">
        <v>689</v>
      </c>
      <c r="B4" s="4" t="s">
        <v>690</v>
      </c>
      <c r="C4" s="6">
        <v>2600000</v>
      </c>
      <c r="D4" s="4" t="s">
        <v>690</v>
      </c>
      <c r="E4" s="6">
        <v>2600000</v>
      </c>
    </row>
    <row r="5" spans="1:5" ht="45" x14ac:dyDescent="0.25">
      <c r="A5" s="2" t="s">
        <v>691</v>
      </c>
      <c r="B5" s="8">
        <v>46000000</v>
      </c>
      <c r="C5" s="4" t="s">
        <v>9</v>
      </c>
      <c r="D5" s="8">
        <v>46000000</v>
      </c>
      <c r="E5" s="4" t="s">
        <v>9</v>
      </c>
    </row>
    <row r="6" spans="1:5" ht="45" x14ac:dyDescent="0.25">
      <c r="A6" s="2" t="s">
        <v>692</v>
      </c>
      <c r="B6" s="4" t="s">
        <v>9</v>
      </c>
      <c r="C6" s="4" t="s">
        <v>9</v>
      </c>
      <c r="D6" s="4" t="s">
        <v>693</v>
      </c>
      <c r="E6" s="4" t="s">
        <v>9</v>
      </c>
    </row>
    <row r="7" spans="1:5" ht="30" x14ac:dyDescent="0.25">
      <c r="A7" s="2" t="s">
        <v>694</v>
      </c>
      <c r="B7" s="4" t="s">
        <v>9</v>
      </c>
      <c r="C7" s="4" t="s">
        <v>9</v>
      </c>
      <c r="D7" s="6">
        <v>2760900</v>
      </c>
      <c r="E7" s="4" t="s">
        <v>9</v>
      </c>
    </row>
    <row r="8" spans="1:5" ht="30" x14ac:dyDescent="0.25">
      <c r="A8" s="2" t="s">
        <v>695</v>
      </c>
      <c r="B8" s="4" t="s">
        <v>9</v>
      </c>
      <c r="C8" s="4" t="s">
        <v>9</v>
      </c>
      <c r="D8" s="9">
        <v>13.32</v>
      </c>
      <c r="E8" s="4" t="s">
        <v>9</v>
      </c>
    </row>
    <row r="9" spans="1:5" x14ac:dyDescent="0.25">
      <c r="A9" s="2" t="s">
        <v>696</v>
      </c>
      <c r="B9" s="4" t="s">
        <v>9</v>
      </c>
      <c r="C9" s="4" t="s">
        <v>9</v>
      </c>
      <c r="D9" s="4" t="s">
        <v>9</v>
      </c>
      <c r="E9" s="4" t="s">
        <v>9</v>
      </c>
    </row>
    <row r="10" spans="1:5" ht="45" x14ac:dyDescent="0.25">
      <c r="A10" s="3" t="s">
        <v>688</v>
      </c>
      <c r="B10" s="4" t="s">
        <v>9</v>
      </c>
      <c r="C10" s="4" t="s">
        <v>9</v>
      </c>
      <c r="D10" s="4" t="s">
        <v>9</v>
      </c>
      <c r="E10" s="4" t="s">
        <v>9</v>
      </c>
    </row>
    <row r="11" spans="1:5" x14ac:dyDescent="0.25">
      <c r="A11" s="2" t="s">
        <v>697</v>
      </c>
      <c r="B11" s="6">
        <v>6200000</v>
      </c>
      <c r="C11" s="6">
        <v>4800000</v>
      </c>
      <c r="D11" s="6">
        <v>19000000</v>
      </c>
      <c r="E11" s="6">
        <v>14400000</v>
      </c>
    </row>
    <row r="12" spans="1:5" ht="30" x14ac:dyDescent="0.25">
      <c r="A12" s="2" t="s">
        <v>698</v>
      </c>
      <c r="B12" s="6">
        <v>3800000</v>
      </c>
      <c r="C12" s="6">
        <v>3000000</v>
      </c>
      <c r="D12" s="6">
        <v>11800000</v>
      </c>
      <c r="E12" s="6">
        <v>8900000</v>
      </c>
    </row>
    <row r="13" spans="1:5" x14ac:dyDescent="0.25">
      <c r="A13" s="2" t="s">
        <v>699</v>
      </c>
      <c r="B13" s="4" t="s">
        <v>9</v>
      </c>
      <c r="C13" s="4" t="s">
        <v>9</v>
      </c>
      <c r="D13" s="4" t="s">
        <v>9</v>
      </c>
      <c r="E13" s="4" t="s">
        <v>9</v>
      </c>
    </row>
    <row r="14" spans="1:5" ht="45" x14ac:dyDescent="0.25">
      <c r="A14" s="3" t="s">
        <v>688</v>
      </c>
      <c r="B14" s="4" t="s">
        <v>9</v>
      </c>
      <c r="C14" s="4" t="s">
        <v>9</v>
      </c>
      <c r="D14" s="4" t="s">
        <v>9</v>
      </c>
      <c r="E14" s="4" t="s">
        <v>9</v>
      </c>
    </row>
    <row r="15" spans="1:5" x14ac:dyDescent="0.25">
      <c r="A15" s="2" t="s">
        <v>697</v>
      </c>
      <c r="B15" s="6">
        <v>307000</v>
      </c>
      <c r="C15" s="6">
        <v>567000</v>
      </c>
      <c r="D15" s="6">
        <v>1000000</v>
      </c>
      <c r="E15" s="6">
        <v>1700000</v>
      </c>
    </row>
    <row r="16" spans="1:5" ht="30" x14ac:dyDescent="0.25">
      <c r="A16" s="2" t="s">
        <v>698</v>
      </c>
      <c r="B16" s="8">
        <v>191000</v>
      </c>
      <c r="C16" s="6">
        <v>352000</v>
      </c>
      <c r="D16" s="8">
        <v>634000</v>
      </c>
      <c r="E16" s="6">
        <v>11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0</v>
      </c>
      <c r="B1" s="7" t="s">
        <v>1</v>
      </c>
      <c r="C1" s="7"/>
    </row>
    <row r="2" spans="1:3" x14ac:dyDescent="0.25">
      <c r="A2" s="1" t="s">
        <v>545</v>
      </c>
      <c r="B2" s="1" t="s">
        <v>2</v>
      </c>
      <c r="C2" s="1" t="s">
        <v>33</v>
      </c>
    </row>
    <row r="3" spans="1:3" ht="30" x14ac:dyDescent="0.25">
      <c r="A3" s="3" t="s">
        <v>701</v>
      </c>
      <c r="B3" s="4" t="s">
        <v>9</v>
      </c>
      <c r="C3" s="4" t="s">
        <v>9</v>
      </c>
    </row>
    <row r="4" spans="1:3" x14ac:dyDescent="0.25">
      <c r="A4" s="2" t="s">
        <v>702</v>
      </c>
      <c r="B4" s="8">
        <v>1</v>
      </c>
      <c r="C4" s="8">
        <v>25</v>
      </c>
    </row>
    <row r="5" spans="1:3" ht="30" x14ac:dyDescent="0.25">
      <c r="A5" s="2" t="s">
        <v>703</v>
      </c>
      <c r="B5" s="8">
        <v>37</v>
      </c>
      <c r="C5" s="8">
        <v>56</v>
      </c>
    </row>
    <row r="6" spans="1:3" x14ac:dyDescent="0.25">
      <c r="A6" s="2" t="s">
        <v>704</v>
      </c>
      <c r="B6" s="4" t="s">
        <v>9</v>
      </c>
      <c r="C6" s="4" t="s">
        <v>9</v>
      </c>
    </row>
    <row r="7" spans="1:3" ht="30" x14ac:dyDescent="0.25">
      <c r="A7" s="3" t="s">
        <v>701</v>
      </c>
      <c r="B7" s="4" t="s">
        <v>9</v>
      </c>
      <c r="C7" s="4" t="s">
        <v>9</v>
      </c>
    </row>
    <row r="8" spans="1:3" ht="30" x14ac:dyDescent="0.25">
      <c r="A8" s="2" t="s">
        <v>705</v>
      </c>
      <c r="B8" s="4">
        <v>104</v>
      </c>
      <c r="C8" s="4" t="s">
        <v>9</v>
      </c>
    </row>
    <row r="9" spans="1:3" x14ac:dyDescent="0.25">
      <c r="A9" s="2" t="s">
        <v>706</v>
      </c>
      <c r="B9" s="4" t="s">
        <v>9</v>
      </c>
      <c r="C9" s="4" t="s">
        <v>9</v>
      </c>
    </row>
    <row r="10" spans="1:3" ht="30" x14ac:dyDescent="0.25">
      <c r="A10" s="3" t="s">
        <v>701</v>
      </c>
      <c r="B10" s="4" t="s">
        <v>9</v>
      </c>
      <c r="C10" s="4" t="s">
        <v>9</v>
      </c>
    </row>
    <row r="11" spans="1:3" ht="30" x14ac:dyDescent="0.25">
      <c r="A11" s="2" t="s">
        <v>707</v>
      </c>
      <c r="B11" s="4">
        <v>5</v>
      </c>
      <c r="C11" s="4">
        <v>2</v>
      </c>
    </row>
    <row r="12" spans="1:3" x14ac:dyDescent="0.25">
      <c r="A12" s="2" t="s">
        <v>708</v>
      </c>
      <c r="B12" s="4" t="s">
        <v>9</v>
      </c>
      <c r="C12" s="4" t="s">
        <v>9</v>
      </c>
    </row>
    <row r="13" spans="1:3" ht="30" x14ac:dyDescent="0.25">
      <c r="A13" s="3" t="s">
        <v>701</v>
      </c>
      <c r="B13" s="4" t="s">
        <v>9</v>
      </c>
      <c r="C13" s="4" t="s">
        <v>9</v>
      </c>
    </row>
    <row r="14" spans="1:3" ht="30" x14ac:dyDescent="0.25">
      <c r="A14" s="2" t="s">
        <v>705</v>
      </c>
      <c r="B14" s="4" t="s">
        <v>9</v>
      </c>
      <c r="C14" s="4">
        <v>10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9</v>
      </c>
      <c r="B1" s="7" t="s">
        <v>32</v>
      </c>
      <c r="C1" s="7"/>
      <c r="D1" s="7" t="s">
        <v>1</v>
      </c>
      <c r="E1" s="7"/>
    </row>
    <row r="2" spans="1:5" ht="30" x14ac:dyDescent="0.25">
      <c r="A2" s="1" t="s">
        <v>710</v>
      </c>
      <c r="B2" s="1" t="s">
        <v>2</v>
      </c>
      <c r="C2" s="1" t="s">
        <v>33</v>
      </c>
      <c r="D2" s="1" t="s">
        <v>2</v>
      </c>
      <c r="E2" s="1" t="s">
        <v>33</v>
      </c>
    </row>
    <row r="3" spans="1:5" x14ac:dyDescent="0.25">
      <c r="A3" s="3" t="s">
        <v>711</v>
      </c>
      <c r="B3" s="4" t="s">
        <v>9</v>
      </c>
      <c r="C3" s="4" t="s">
        <v>9</v>
      </c>
      <c r="D3" s="4" t="s">
        <v>9</v>
      </c>
      <c r="E3" s="4" t="s">
        <v>9</v>
      </c>
    </row>
    <row r="4" spans="1:5" x14ac:dyDescent="0.25">
      <c r="A4" s="2" t="s">
        <v>712</v>
      </c>
      <c r="B4" s="9">
        <v>4.9000000000000004</v>
      </c>
      <c r="C4" s="9">
        <v>4.8</v>
      </c>
      <c r="D4" s="9">
        <v>14.7</v>
      </c>
      <c r="E4" s="9">
        <v>14.5</v>
      </c>
    </row>
    <row r="5" spans="1:5" x14ac:dyDescent="0.25">
      <c r="A5" s="2" t="s">
        <v>713</v>
      </c>
      <c r="B5" s="9">
        <v>0.05</v>
      </c>
      <c r="C5" s="9">
        <v>0.05</v>
      </c>
      <c r="D5" s="4" t="s">
        <v>9</v>
      </c>
      <c r="E5" s="4" t="s">
        <v>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4</v>
      </c>
      <c r="B1" s="7" t="s">
        <v>32</v>
      </c>
      <c r="C1" s="7"/>
      <c r="D1" s="7" t="s">
        <v>1</v>
      </c>
      <c r="E1" s="7"/>
    </row>
    <row r="2" spans="1:5" ht="30" x14ac:dyDescent="0.25">
      <c r="A2" s="1" t="s">
        <v>59</v>
      </c>
      <c r="B2" s="1" t="s">
        <v>2</v>
      </c>
      <c r="C2" s="1" t="s">
        <v>33</v>
      </c>
      <c r="D2" s="1" t="s">
        <v>2</v>
      </c>
      <c r="E2" s="1" t="s">
        <v>33</v>
      </c>
    </row>
    <row r="3" spans="1:5" ht="75" x14ac:dyDescent="0.25">
      <c r="A3" s="3" t="s">
        <v>715</v>
      </c>
      <c r="B3" s="4" t="s">
        <v>9</v>
      </c>
      <c r="C3" s="4" t="s">
        <v>9</v>
      </c>
      <c r="D3" s="4" t="s">
        <v>9</v>
      </c>
      <c r="E3" s="4" t="s">
        <v>9</v>
      </c>
    </row>
    <row r="4" spans="1:5" x14ac:dyDescent="0.25">
      <c r="A4" s="2" t="s">
        <v>309</v>
      </c>
      <c r="B4" s="8">
        <v>265</v>
      </c>
      <c r="C4" s="8">
        <v>286</v>
      </c>
      <c r="D4" s="8">
        <v>795</v>
      </c>
      <c r="E4" s="8">
        <v>858</v>
      </c>
    </row>
    <row r="5" spans="1:5" x14ac:dyDescent="0.25">
      <c r="A5" s="2" t="s">
        <v>310</v>
      </c>
      <c r="B5" s="6">
        <v>1132</v>
      </c>
      <c r="C5" s="6">
        <v>1165</v>
      </c>
      <c r="D5" s="6">
        <v>3396</v>
      </c>
      <c r="E5" s="6">
        <v>3495</v>
      </c>
    </row>
    <row r="6" spans="1:5" x14ac:dyDescent="0.25">
      <c r="A6" s="2" t="s">
        <v>311</v>
      </c>
      <c r="B6" s="6">
        <v>-1901</v>
      </c>
      <c r="C6" s="6">
        <v>-1825</v>
      </c>
      <c r="D6" s="6">
        <v>-5702</v>
      </c>
      <c r="E6" s="6">
        <v>-5476</v>
      </c>
    </row>
    <row r="7" spans="1:5" x14ac:dyDescent="0.25">
      <c r="A7" s="2" t="s">
        <v>316</v>
      </c>
      <c r="B7" s="4">
        <v>827</v>
      </c>
      <c r="C7" s="6">
        <v>1055</v>
      </c>
      <c r="D7" s="6">
        <v>2480</v>
      </c>
      <c r="E7" s="6">
        <v>3165</v>
      </c>
    </row>
    <row r="8" spans="1:5" x14ac:dyDescent="0.25">
      <c r="A8" s="2" t="s">
        <v>317</v>
      </c>
      <c r="B8" s="8">
        <v>323</v>
      </c>
      <c r="C8" s="8">
        <v>681</v>
      </c>
      <c r="D8" s="8">
        <v>969</v>
      </c>
      <c r="E8" s="8">
        <v>204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6</v>
      </c>
      <c r="B1" s="1" t="s">
        <v>1</v>
      </c>
    </row>
    <row r="2" spans="1:2" x14ac:dyDescent="0.25">
      <c r="A2" s="1" t="s">
        <v>545</v>
      </c>
      <c r="B2" s="1" t="s">
        <v>2</v>
      </c>
    </row>
    <row r="3" spans="1:2" ht="30" x14ac:dyDescent="0.25">
      <c r="A3" s="3" t="s">
        <v>717</v>
      </c>
      <c r="B3" s="4" t="s">
        <v>9</v>
      </c>
    </row>
    <row r="4" spans="1:2" x14ac:dyDescent="0.25">
      <c r="A4" s="2" t="s">
        <v>718</v>
      </c>
      <c r="B4"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9.7109375" bestFit="1" customWidth="1"/>
    <col min="3" max="3" width="12.28515625" bestFit="1" customWidth="1"/>
  </cols>
  <sheetData>
    <row r="1" spans="1:3" ht="30" x14ac:dyDescent="0.25">
      <c r="A1" s="1" t="s">
        <v>719</v>
      </c>
      <c r="B1" s="1" t="s">
        <v>1</v>
      </c>
      <c r="C1" s="1"/>
    </row>
    <row r="2" spans="1:3" x14ac:dyDescent="0.25">
      <c r="A2" s="1" t="s">
        <v>545</v>
      </c>
      <c r="B2" s="1" t="s">
        <v>2</v>
      </c>
      <c r="C2" s="1" t="s">
        <v>70</v>
      </c>
    </row>
    <row r="3" spans="1:3" x14ac:dyDescent="0.25">
      <c r="A3" s="3" t="s">
        <v>720</v>
      </c>
      <c r="B3" s="4" t="s">
        <v>9</v>
      </c>
      <c r="C3" s="4" t="s">
        <v>9</v>
      </c>
    </row>
    <row r="4" spans="1:3" x14ac:dyDescent="0.25">
      <c r="A4" s="2" t="s">
        <v>721</v>
      </c>
      <c r="B4" s="4" t="s">
        <v>9</v>
      </c>
      <c r="C4" s="8">
        <v>7</v>
      </c>
    </row>
    <row r="5" spans="1:3" ht="30" x14ac:dyDescent="0.25">
      <c r="A5" s="2" t="s">
        <v>722</v>
      </c>
      <c r="B5" s="4" t="s">
        <v>9</v>
      </c>
      <c r="C5" s="4">
        <v>4</v>
      </c>
    </row>
    <row r="6" spans="1:3" x14ac:dyDescent="0.25">
      <c r="A6" s="2" t="s">
        <v>723</v>
      </c>
      <c r="B6" s="4">
        <v>2</v>
      </c>
      <c r="C6" s="4" t="s">
        <v>9</v>
      </c>
    </row>
    <row r="7" spans="1:3" ht="30" x14ac:dyDescent="0.25">
      <c r="A7" s="2" t="s">
        <v>724</v>
      </c>
      <c r="B7" s="4" t="s">
        <v>725</v>
      </c>
      <c r="C7" s="4" t="s">
        <v>9</v>
      </c>
    </row>
    <row r="8" spans="1:3" ht="30" x14ac:dyDescent="0.25">
      <c r="A8" s="2" t="s">
        <v>726</v>
      </c>
      <c r="B8" s="4" t="s">
        <v>727</v>
      </c>
      <c r="C8" s="4" t="s">
        <v>9</v>
      </c>
    </row>
    <row r="9" spans="1:3" ht="30" x14ac:dyDescent="0.25">
      <c r="A9" s="2" t="s">
        <v>728</v>
      </c>
      <c r="B9" s="8">
        <v>-3</v>
      </c>
      <c r="C9" s="4" t="s">
        <v>9</v>
      </c>
    </row>
    <row r="10" spans="1:3" x14ac:dyDescent="0.25">
      <c r="A10" s="2" t="s">
        <v>153</v>
      </c>
      <c r="B10" s="4" t="s">
        <v>9</v>
      </c>
      <c r="C10" s="4" t="s">
        <v>9</v>
      </c>
    </row>
    <row r="11" spans="1:3" x14ac:dyDescent="0.25">
      <c r="A11" s="3" t="s">
        <v>720</v>
      </c>
      <c r="B11" s="4" t="s">
        <v>9</v>
      </c>
      <c r="C11" s="4" t="s">
        <v>9</v>
      </c>
    </row>
    <row r="12" spans="1:3" ht="45" x14ac:dyDescent="0.25">
      <c r="A12" s="2" t="s">
        <v>729</v>
      </c>
      <c r="B12" s="4">
        <v>3</v>
      </c>
      <c r="C12" s="4" t="s">
        <v>9</v>
      </c>
    </row>
    <row r="13" spans="1:3" x14ac:dyDescent="0.25">
      <c r="A13" s="2" t="s">
        <v>587</v>
      </c>
      <c r="B13" s="4" t="s">
        <v>9</v>
      </c>
      <c r="C13" s="4" t="s">
        <v>9</v>
      </c>
    </row>
    <row r="14" spans="1:3" x14ac:dyDescent="0.25">
      <c r="A14" s="3" t="s">
        <v>720</v>
      </c>
      <c r="B14" s="4" t="s">
        <v>9</v>
      </c>
      <c r="C14" s="4" t="s">
        <v>9</v>
      </c>
    </row>
    <row r="15" spans="1:3" ht="45" x14ac:dyDescent="0.25">
      <c r="A15" s="2" t="s">
        <v>729</v>
      </c>
      <c r="B15" s="4">
        <v>4</v>
      </c>
      <c r="C15" s="4" t="s">
        <v>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0</v>
      </c>
      <c r="B1" s="1" t="s">
        <v>2</v>
      </c>
    </row>
    <row r="2" spans="1:2" x14ac:dyDescent="0.25">
      <c r="A2" s="2" t="s">
        <v>333</v>
      </c>
      <c r="B2" s="4" t="s">
        <v>9</v>
      </c>
    </row>
    <row r="3" spans="1:2" ht="30" x14ac:dyDescent="0.25">
      <c r="A3" s="3" t="s">
        <v>731</v>
      </c>
      <c r="B3" s="4" t="s">
        <v>9</v>
      </c>
    </row>
    <row r="4" spans="1:2" x14ac:dyDescent="0.25">
      <c r="A4" s="2" t="s">
        <v>732</v>
      </c>
      <c r="B4" s="65">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32</v>
      </c>
      <c r="C1" s="7"/>
      <c r="D1" s="7" t="s">
        <v>1</v>
      </c>
      <c r="E1" s="7"/>
    </row>
    <row r="2" spans="1:5" ht="30" x14ac:dyDescent="0.25">
      <c r="A2" s="1" t="s">
        <v>59</v>
      </c>
      <c r="B2" s="1" t="s">
        <v>2</v>
      </c>
      <c r="C2" s="1" t="s">
        <v>33</v>
      </c>
      <c r="D2" s="1" t="s">
        <v>2</v>
      </c>
      <c r="E2" s="1" t="s">
        <v>33</v>
      </c>
    </row>
    <row r="3" spans="1:5" ht="30" x14ac:dyDescent="0.25">
      <c r="A3" s="3" t="s">
        <v>734</v>
      </c>
      <c r="B3" s="4" t="s">
        <v>9</v>
      </c>
      <c r="C3" s="4" t="s">
        <v>9</v>
      </c>
      <c r="D3" s="4" t="s">
        <v>9</v>
      </c>
      <c r="E3" s="4" t="s">
        <v>9</v>
      </c>
    </row>
    <row r="4" spans="1:5" ht="30" x14ac:dyDescent="0.25">
      <c r="A4" s="2" t="s">
        <v>34</v>
      </c>
      <c r="B4" s="8">
        <v>2134740</v>
      </c>
      <c r="C4" s="8">
        <v>1869263</v>
      </c>
      <c r="D4" s="8">
        <v>6294750</v>
      </c>
      <c r="E4" s="8">
        <v>5718676</v>
      </c>
    </row>
    <row r="5" spans="1:5" x14ac:dyDescent="0.25">
      <c r="A5" s="2" t="s">
        <v>35</v>
      </c>
      <c r="B5" s="6">
        <v>318371</v>
      </c>
      <c r="C5" s="6">
        <v>188910</v>
      </c>
      <c r="D5" s="6">
        <v>811774</v>
      </c>
      <c r="E5" s="6">
        <v>522203</v>
      </c>
    </row>
    <row r="6" spans="1:5" x14ac:dyDescent="0.25">
      <c r="A6" s="2" t="s">
        <v>36</v>
      </c>
      <c r="B6" s="6">
        <v>1816369</v>
      </c>
      <c r="C6" s="6">
        <v>1680353</v>
      </c>
      <c r="D6" s="6">
        <v>5482976</v>
      </c>
      <c r="E6" s="6">
        <v>5196473</v>
      </c>
    </row>
    <row r="7" spans="1:5" x14ac:dyDescent="0.25">
      <c r="A7" s="3" t="s">
        <v>37</v>
      </c>
      <c r="B7" s="4" t="s">
        <v>9</v>
      </c>
      <c r="C7" s="4" t="s">
        <v>9</v>
      </c>
      <c r="D7" s="4" t="s">
        <v>9</v>
      </c>
      <c r="E7" s="4" t="s">
        <v>9</v>
      </c>
    </row>
    <row r="8" spans="1:5" x14ac:dyDescent="0.25">
      <c r="A8" s="2" t="s">
        <v>38</v>
      </c>
      <c r="B8" s="6">
        <v>903212</v>
      </c>
      <c r="C8" s="6">
        <v>838075</v>
      </c>
      <c r="D8" s="6">
        <v>2702842</v>
      </c>
      <c r="E8" s="6">
        <v>2565052</v>
      </c>
    </row>
    <row r="9" spans="1:5" x14ac:dyDescent="0.25">
      <c r="A9" s="2" t="s">
        <v>39</v>
      </c>
      <c r="B9" s="6">
        <v>393549</v>
      </c>
      <c r="C9" s="6">
        <v>362687</v>
      </c>
      <c r="D9" s="6">
        <v>1100118</v>
      </c>
      <c r="E9" s="6">
        <v>1059048</v>
      </c>
    </row>
    <row r="10" spans="1:5" x14ac:dyDescent="0.25">
      <c r="A10" s="2" t="s">
        <v>40</v>
      </c>
      <c r="B10" s="6">
        <v>206995</v>
      </c>
      <c r="C10" s="6">
        <v>191747</v>
      </c>
      <c r="D10" s="6">
        <v>613981</v>
      </c>
      <c r="E10" s="6">
        <v>594924</v>
      </c>
    </row>
    <row r="11" spans="1:5" ht="30" x14ac:dyDescent="0.25">
      <c r="A11" s="2" t="s">
        <v>43</v>
      </c>
      <c r="B11" s="6">
        <v>-23148</v>
      </c>
      <c r="C11" s="6">
        <v>-10551</v>
      </c>
      <c r="D11" s="6">
        <v>-27943</v>
      </c>
      <c r="E11" s="6">
        <v>-12506</v>
      </c>
    </row>
    <row r="12" spans="1:5" x14ac:dyDescent="0.25">
      <c r="A12" s="2" t="s">
        <v>41</v>
      </c>
      <c r="B12" s="6">
        <v>86971</v>
      </c>
      <c r="C12" s="6">
        <v>77032</v>
      </c>
      <c r="D12" s="6">
        <v>248465</v>
      </c>
      <c r="E12" s="6">
        <v>221807</v>
      </c>
    </row>
    <row r="13" spans="1:5" x14ac:dyDescent="0.25">
      <c r="A13" s="2" t="s">
        <v>42</v>
      </c>
      <c r="B13" s="6">
        <v>23904</v>
      </c>
      <c r="C13" s="6">
        <v>23481</v>
      </c>
      <c r="D13" s="6">
        <v>72651</v>
      </c>
      <c r="E13" s="6">
        <v>70906</v>
      </c>
    </row>
    <row r="14" spans="1:5" ht="30" x14ac:dyDescent="0.25">
      <c r="A14" s="2" t="s">
        <v>44</v>
      </c>
      <c r="B14" s="4">
        <v>0</v>
      </c>
      <c r="C14" s="6">
        <v>29170</v>
      </c>
      <c r="D14" s="4">
        <v>0</v>
      </c>
      <c r="E14" s="6">
        <v>29170</v>
      </c>
    </row>
    <row r="15" spans="1:5" x14ac:dyDescent="0.25">
      <c r="A15" s="2" t="s">
        <v>735</v>
      </c>
      <c r="B15" s="6">
        <v>1591483</v>
      </c>
      <c r="C15" s="6">
        <v>1511641</v>
      </c>
      <c r="D15" s="6">
        <v>4710114</v>
      </c>
      <c r="E15" s="6">
        <v>4528401</v>
      </c>
    </row>
    <row r="16" spans="1:5" x14ac:dyDescent="0.25">
      <c r="A16" s="2" t="s">
        <v>46</v>
      </c>
      <c r="B16" s="6">
        <v>224886</v>
      </c>
      <c r="C16" s="6">
        <v>168712</v>
      </c>
      <c r="D16" s="6">
        <v>772862</v>
      </c>
      <c r="E16" s="6">
        <v>668072</v>
      </c>
    </row>
    <row r="17" spans="1:5" x14ac:dyDescent="0.25">
      <c r="A17" s="2" t="s">
        <v>344</v>
      </c>
      <c r="B17" s="6">
        <v>32314</v>
      </c>
      <c r="C17" s="6">
        <v>45207</v>
      </c>
      <c r="D17" s="6">
        <v>110488</v>
      </c>
      <c r="E17" s="6">
        <v>137805</v>
      </c>
    </row>
    <row r="18" spans="1:5" x14ac:dyDescent="0.25">
      <c r="A18" s="2" t="s">
        <v>345</v>
      </c>
      <c r="B18" s="4">
        <v>0</v>
      </c>
      <c r="C18" s="4">
        <v>0</v>
      </c>
      <c r="D18" s="4">
        <v>0</v>
      </c>
      <c r="E18" s="4">
        <v>0</v>
      </c>
    </row>
    <row r="19" spans="1:5" ht="30" x14ac:dyDescent="0.25">
      <c r="A19" s="2" t="s">
        <v>347</v>
      </c>
      <c r="B19" s="4">
        <v>0</v>
      </c>
      <c r="C19" s="4">
        <v>0</v>
      </c>
      <c r="D19" s="4">
        <v>0</v>
      </c>
      <c r="E19" s="4">
        <v>0</v>
      </c>
    </row>
    <row r="20" spans="1:5" x14ac:dyDescent="0.25">
      <c r="A20" s="2" t="s">
        <v>48</v>
      </c>
      <c r="B20" s="6">
        <v>192572</v>
      </c>
      <c r="C20" s="6">
        <v>123505</v>
      </c>
      <c r="D20" s="6">
        <v>662374</v>
      </c>
      <c r="E20" s="6">
        <v>530267</v>
      </c>
    </row>
    <row r="21" spans="1:5" ht="30" x14ac:dyDescent="0.25">
      <c r="A21" s="2" t="s">
        <v>351</v>
      </c>
      <c r="B21" s="6">
        <v>69473</v>
      </c>
      <c r="C21" s="6">
        <v>42132</v>
      </c>
      <c r="D21" s="6">
        <v>241537</v>
      </c>
      <c r="E21" s="6">
        <v>188880</v>
      </c>
    </row>
    <row r="22" spans="1:5" x14ac:dyDescent="0.25">
      <c r="A22" s="2" t="s">
        <v>50</v>
      </c>
      <c r="B22" s="6">
        <v>123099</v>
      </c>
      <c r="C22" s="6">
        <v>81373</v>
      </c>
      <c r="D22" s="6">
        <v>420837</v>
      </c>
      <c r="E22" s="6">
        <v>341387</v>
      </c>
    </row>
    <row r="23" spans="1:5" ht="30" x14ac:dyDescent="0.25">
      <c r="A23" s="2" t="s">
        <v>51</v>
      </c>
      <c r="B23" s="6">
        <v>8512</v>
      </c>
      <c r="C23" s="6">
        <v>9556</v>
      </c>
      <c r="D23" s="6">
        <v>34625</v>
      </c>
      <c r="E23" s="6">
        <v>33402</v>
      </c>
    </row>
    <row r="24" spans="1:5" x14ac:dyDescent="0.25">
      <c r="A24" s="2" t="s">
        <v>52</v>
      </c>
      <c r="B24" s="6">
        <v>114587</v>
      </c>
      <c r="C24" s="6">
        <v>71817</v>
      </c>
      <c r="D24" s="6">
        <v>386212</v>
      </c>
      <c r="E24" s="6">
        <v>307985</v>
      </c>
    </row>
    <row r="25" spans="1:5" x14ac:dyDescent="0.25">
      <c r="A25" s="2" t="s">
        <v>332</v>
      </c>
      <c r="B25" s="4" t="s">
        <v>9</v>
      </c>
      <c r="C25" s="4" t="s">
        <v>9</v>
      </c>
      <c r="D25" s="4" t="s">
        <v>9</v>
      </c>
      <c r="E25" s="4" t="s">
        <v>9</v>
      </c>
    </row>
    <row r="26" spans="1:5" ht="30" x14ac:dyDescent="0.25">
      <c r="A26" s="3" t="s">
        <v>734</v>
      </c>
      <c r="B26" s="4" t="s">
        <v>9</v>
      </c>
      <c r="C26" s="4" t="s">
        <v>9</v>
      </c>
      <c r="D26" s="4" t="s">
        <v>9</v>
      </c>
      <c r="E26" s="4" t="s">
        <v>9</v>
      </c>
    </row>
    <row r="27" spans="1:5" ht="30" x14ac:dyDescent="0.25">
      <c r="A27" s="2" t="s">
        <v>34</v>
      </c>
      <c r="B27" s="4">
        <v>0</v>
      </c>
      <c r="C27" s="4">
        <v>0</v>
      </c>
      <c r="D27" s="4">
        <v>0</v>
      </c>
      <c r="E27" s="4">
        <v>0</v>
      </c>
    </row>
    <row r="28" spans="1:5" x14ac:dyDescent="0.25">
      <c r="A28" s="2" t="s">
        <v>35</v>
      </c>
      <c r="B28" s="4">
        <v>0</v>
      </c>
      <c r="C28" s="4">
        <v>0</v>
      </c>
      <c r="D28" s="4">
        <v>0</v>
      </c>
      <c r="E28" s="4">
        <v>0</v>
      </c>
    </row>
    <row r="29" spans="1:5" x14ac:dyDescent="0.25">
      <c r="A29" s="2" t="s">
        <v>36</v>
      </c>
      <c r="B29" s="4">
        <v>0</v>
      </c>
      <c r="C29" s="4">
        <v>0</v>
      </c>
      <c r="D29" s="4">
        <v>0</v>
      </c>
      <c r="E29" s="4">
        <v>0</v>
      </c>
    </row>
    <row r="30" spans="1:5" x14ac:dyDescent="0.25">
      <c r="A30" s="3" t="s">
        <v>37</v>
      </c>
      <c r="B30" s="4" t="s">
        <v>9</v>
      </c>
      <c r="C30" s="4" t="s">
        <v>9</v>
      </c>
      <c r="D30" s="4" t="s">
        <v>9</v>
      </c>
      <c r="E30" s="4" t="s">
        <v>9</v>
      </c>
    </row>
    <row r="31" spans="1:5" x14ac:dyDescent="0.25">
      <c r="A31" s="2" t="s">
        <v>38</v>
      </c>
      <c r="B31" s="4">
        <v>0</v>
      </c>
      <c r="C31" s="4">
        <v>0</v>
      </c>
      <c r="D31" s="4">
        <v>0</v>
      </c>
      <c r="E31" s="4">
        <v>0</v>
      </c>
    </row>
    <row r="32" spans="1:5" x14ac:dyDescent="0.25">
      <c r="A32" s="2" t="s">
        <v>39</v>
      </c>
      <c r="B32" s="4">
        <v>0</v>
      </c>
      <c r="C32" s="4">
        <v>0</v>
      </c>
      <c r="D32" s="4">
        <v>0</v>
      </c>
      <c r="E32" s="4">
        <v>0</v>
      </c>
    </row>
    <row r="33" spans="1:5" x14ac:dyDescent="0.25">
      <c r="A33" s="2" t="s">
        <v>40</v>
      </c>
      <c r="B33" s="4">
        <v>0</v>
      </c>
      <c r="C33" s="4">
        <v>0</v>
      </c>
      <c r="D33" s="4">
        <v>0</v>
      </c>
      <c r="E33" s="4">
        <v>0</v>
      </c>
    </row>
    <row r="34" spans="1:5" ht="30" x14ac:dyDescent="0.25">
      <c r="A34" s="2" t="s">
        <v>43</v>
      </c>
      <c r="B34" s="4">
        <v>0</v>
      </c>
      <c r="C34" s="4">
        <v>0</v>
      </c>
      <c r="D34" s="4">
        <v>0</v>
      </c>
      <c r="E34" s="4">
        <v>0</v>
      </c>
    </row>
    <row r="35" spans="1:5" x14ac:dyDescent="0.25">
      <c r="A35" s="2" t="s">
        <v>41</v>
      </c>
      <c r="B35" s="4">
        <v>0</v>
      </c>
      <c r="C35" s="4">
        <v>0</v>
      </c>
      <c r="D35" s="4">
        <v>0</v>
      </c>
      <c r="E35" s="4">
        <v>0</v>
      </c>
    </row>
    <row r="36" spans="1:5" x14ac:dyDescent="0.25">
      <c r="A36" s="2" t="s">
        <v>42</v>
      </c>
      <c r="B36" s="4">
        <v>0</v>
      </c>
      <c r="C36" s="4">
        <v>0</v>
      </c>
      <c r="D36" s="4">
        <v>0</v>
      </c>
      <c r="E36" s="4">
        <v>0</v>
      </c>
    </row>
    <row r="37" spans="1:5" ht="30" x14ac:dyDescent="0.25">
      <c r="A37" s="2" t="s">
        <v>44</v>
      </c>
      <c r="B37" s="4" t="s">
        <v>9</v>
      </c>
      <c r="C37" s="6">
        <v>29170</v>
      </c>
      <c r="D37" s="4" t="s">
        <v>9</v>
      </c>
      <c r="E37" s="6">
        <v>29170</v>
      </c>
    </row>
    <row r="38" spans="1:5" x14ac:dyDescent="0.25">
      <c r="A38" s="2" t="s">
        <v>735</v>
      </c>
      <c r="B38" s="4">
        <v>0</v>
      </c>
      <c r="C38" s="6">
        <v>29170</v>
      </c>
      <c r="D38" s="4">
        <v>0</v>
      </c>
      <c r="E38" s="6">
        <v>29170</v>
      </c>
    </row>
    <row r="39" spans="1:5" x14ac:dyDescent="0.25">
      <c r="A39" s="2" t="s">
        <v>46</v>
      </c>
      <c r="B39" s="4">
        <v>0</v>
      </c>
      <c r="C39" s="6">
        <v>-29170</v>
      </c>
      <c r="D39" s="4">
        <v>0</v>
      </c>
      <c r="E39" s="6">
        <v>-29170</v>
      </c>
    </row>
    <row r="40" spans="1:5" x14ac:dyDescent="0.25">
      <c r="A40" s="2" t="s">
        <v>344</v>
      </c>
      <c r="B40" s="6">
        <v>30853</v>
      </c>
      <c r="C40" s="6">
        <v>43649</v>
      </c>
      <c r="D40" s="6">
        <v>105571</v>
      </c>
      <c r="E40" s="6">
        <v>133101</v>
      </c>
    </row>
    <row r="41" spans="1:5" x14ac:dyDescent="0.25">
      <c r="A41" s="2" t="s">
        <v>345</v>
      </c>
      <c r="B41" s="4">
        <v>0</v>
      </c>
      <c r="C41" s="4">
        <v>0</v>
      </c>
      <c r="D41" s="4">
        <v>0</v>
      </c>
      <c r="E41" s="4">
        <v>0</v>
      </c>
    </row>
    <row r="42" spans="1:5" ht="30" x14ac:dyDescent="0.25">
      <c r="A42" s="2" t="s">
        <v>347</v>
      </c>
      <c r="B42" s="6">
        <v>-133630</v>
      </c>
      <c r="C42" s="6">
        <v>-116764</v>
      </c>
      <c r="D42" s="6">
        <v>-451375</v>
      </c>
      <c r="E42" s="6">
        <v>-408146</v>
      </c>
    </row>
    <row r="43" spans="1:5" x14ac:dyDescent="0.25">
      <c r="A43" s="2" t="s">
        <v>48</v>
      </c>
      <c r="B43" s="6">
        <v>102777</v>
      </c>
      <c r="C43" s="6">
        <v>43945</v>
      </c>
      <c r="D43" s="6">
        <v>345804</v>
      </c>
      <c r="E43" s="6">
        <v>245875</v>
      </c>
    </row>
    <row r="44" spans="1:5" ht="30" x14ac:dyDescent="0.25">
      <c r="A44" s="2" t="s">
        <v>351</v>
      </c>
      <c r="B44" s="6">
        <v>-11810</v>
      </c>
      <c r="C44" s="6">
        <v>-27872</v>
      </c>
      <c r="D44" s="6">
        <v>-40408</v>
      </c>
      <c r="E44" s="6">
        <v>-62110</v>
      </c>
    </row>
    <row r="45" spans="1:5" x14ac:dyDescent="0.25">
      <c r="A45" s="2" t="s">
        <v>50</v>
      </c>
      <c r="B45" s="6">
        <v>114587</v>
      </c>
      <c r="C45" s="6">
        <v>71817</v>
      </c>
      <c r="D45" s="6">
        <v>386212</v>
      </c>
      <c r="E45" s="6">
        <v>307985</v>
      </c>
    </row>
    <row r="46" spans="1:5" ht="30" x14ac:dyDescent="0.25">
      <c r="A46" s="2" t="s">
        <v>51</v>
      </c>
      <c r="B46" s="4">
        <v>0</v>
      </c>
      <c r="C46" s="4">
        <v>0</v>
      </c>
      <c r="D46" s="4">
        <v>0</v>
      </c>
      <c r="E46" s="4">
        <v>0</v>
      </c>
    </row>
    <row r="47" spans="1:5" x14ac:dyDescent="0.25">
      <c r="A47" s="2" t="s">
        <v>52</v>
      </c>
      <c r="B47" s="6">
        <v>114587</v>
      </c>
      <c r="C47" s="6">
        <v>71817</v>
      </c>
      <c r="D47" s="6">
        <v>386212</v>
      </c>
      <c r="E47" s="6">
        <v>307985</v>
      </c>
    </row>
    <row r="48" spans="1:5" x14ac:dyDescent="0.25">
      <c r="A48" s="2" t="s">
        <v>333</v>
      </c>
      <c r="B48" s="4" t="s">
        <v>9</v>
      </c>
      <c r="C48" s="4" t="s">
        <v>9</v>
      </c>
      <c r="D48" s="4" t="s">
        <v>9</v>
      </c>
      <c r="E48" s="4" t="s">
        <v>9</v>
      </c>
    </row>
    <row r="49" spans="1:5" ht="30" x14ac:dyDescent="0.25">
      <c r="A49" s="3" t="s">
        <v>734</v>
      </c>
      <c r="B49" s="4" t="s">
        <v>9</v>
      </c>
      <c r="C49" s="4" t="s">
        <v>9</v>
      </c>
      <c r="D49" s="4" t="s">
        <v>9</v>
      </c>
      <c r="E49" s="4" t="s">
        <v>9</v>
      </c>
    </row>
    <row r="50" spans="1:5" ht="30" x14ac:dyDescent="0.25">
      <c r="A50" s="2" t="s">
        <v>34</v>
      </c>
      <c r="B50" s="6">
        <v>1451793</v>
      </c>
      <c r="C50" s="6">
        <v>1269429</v>
      </c>
      <c r="D50" s="6">
        <v>4289656</v>
      </c>
      <c r="E50" s="6">
        <v>3896741</v>
      </c>
    </row>
    <row r="51" spans="1:5" x14ac:dyDescent="0.25">
      <c r="A51" s="2" t="s">
        <v>35</v>
      </c>
      <c r="B51" s="6">
        <v>188151</v>
      </c>
      <c r="C51" s="6">
        <v>110187</v>
      </c>
      <c r="D51" s="6">
        <v>488213</v>
      </c>
      <c r="E51" s="6">
        <v>304955</v>
      </c>
    </row>
    <row r="52" spans="1:5" x14ac:dyDescent="0.25">
      <c r="A52" s="2" t="s">
        <v>36</v>
      </c>
      <c r="B52" s="6">
        <v>1263642</v>
      </c>
      <c r="C52" s="6">
        <v>1159242</v>
      </c>
      <c r="D52" s="6">
        <v>3801443</v>
      </c>
      <c r="E52" s="6">
        <v>3591786</v>
      </c>
    </row>
    <row r="53" spans="1:5" x14ac:dyDescent="0.25">
      <c r="A53" s="3" t="s">
        <v>37</v>
      </c>
      <c r="B53" s="4" t="s">
        <v>9</v>
      </c>
      <c r="C53" s="4" t="s">
        <v>9</v>
      </c>
      <c r="D53" s="4" t="s">
        <v>9</v>
      </c>
      <c r="E53" s="4" t="s">
        <v>9</v>
      </c>
    </row>
    <row r="54" spans="1:5" x14ac:dyDescent="0.25">
      <c r="A54" s="2" t="s">
        <v>38</v>
      </c>
      <c r="B54" s="6">
        <v>646595</v>
      </c>
      <c r="C54" s="6">
        <v>595546</v>
      </c>
      <c r="D54" s="6">
        <v>1931610</v>
      </c>
      <c r="E54" s="6">
        <v>1825547</v>
      </c>
    </row>
    <row r="55" spans="1:5" x14ac:dyDescent="0.25">
      <c r="A55" s="2" t="s">
        <v>39</v>
      </c>
      <c r="B55" s="6">
        <v>255295</v>
      </c>
      <c r="C55" s="6">
        <v>236218</v>
      </c>
      <c r="D55" s="6">
        <v>693102</v>
      </c>
      <c r="E55" s="6">
        <v>695599</v>
      </c>
    </row>
    <row r="56" spans="1:5" x14ac:dyDescent="0.25">
      <c r="A56" s="2" t="s">
        <v>40</v>
      </c>
      <c r="B56" s="6">
        <v>128284</v>
      </c>
      <c r="C56" s="6">
        <v>118357</v>
      </c>
      <c r="D56" s="6">
        <v>380888</v>
      </c>
      <c r="E56" s="6">
        <v>369190</v>
      </c>
    </row>
    <row r="57" spans="1:5" ht="30" x14ac:dyDescent="0.25">
      <c r="A57" s="2" t="s">
        <v>43</v>
      </c>
      <c r="B57" s="6">
        <v>-16089</v>
      </c>
      <c r="C57" s="6">
        <v>-3109</v>
      </c>
      <c r="D57" s="6">
        <v>-19657</v>
      </c>
      <c r="E57" s="6">
        <v>-5064</v>
      </c>
    </row>
    <row r="58" spans="1:5" x14ac:dyDescent="0.25">
      <c r="A58" s="2" t="s">
        <v>41</v>
      </c>
      <c r="B58" s="6">
        <v>60615</v>
      </c>
      <c r="C58" s="6">
        <v>52985</v>
      </c>
      <c r="D58" s="6">
        <v>173991</v>
      </c>
      <c r="E58" s="6">
        <v>155242</v>
      </c>
    </row>
    <row r="59" spans="1:5" x14ac:dyDescent="0.25">
      <c r="A59" s="2" t="s">
        <v>42</v>
      </c>
      <c r="B59" s="6">
        <v>15518</v>
      </c>
      <c r="C59" s="6">
        <v>14884</v>
      </c>
      <c r="D59" s="6">
        <v>46729</v>
      </c>
      <c r="E59" s="6">
        <v>44122</v>
      </c>
    </row>
    <row r="60" spans="1:5" ht="30" x14ac:dyDescent="0.25">
      <c r="A60" s="2" t="s">
        <v>44</v>
      </c>
      <c r="B60" s="4" t="s">
        <v>9</v>
      </c>
      <c r="C60" s="4">
        <v>0</v>
      </c>
      <c r="D60" s="4" t="s">
        <v>9</v>
      </c>
      <c r="E60" s="4">
        <v>0</v>
      </c>
    </row>
    <row r="61" spans="1:5" x14ac:dyDescent="0.25">
      <c r="A61" s="2" t="s">
        <v>735</v>
      </c>
      <c r="B61" s="6">
        <v>1090218</v>
      </c>
      <c r="C61" s="6">
        <v>1014881</v>
      </c>
      <c r="D61" s="6">
        <v>3206663</v>
      </c>
      <c r="E61" s="6">
        <v>3084636</v>
      </c>
    </row>
    <row r="62" spans="1:5" x14ac:dyDescent="0.25">
      <c r="A62" s="2" t="s">
        <v>46</v>
      </c>
      <c r="B62" s="6">
        <v>173424</v>
      </c>
      <c r="C62" s="6">
        <v>144361</v>
      </c>
      <c r="D62" s="6">
        <v>594780</v>
      </c>
      <c r="E62" s="6">
        <v>507150</v>
      </c>
    </row>
    <row r="63" spans="1:5" x14ac:dyDescent="0.25">
      <c r="A63" s="2" t="s">
        <v>344</v>
      </c>
      <c r="B63" s="4">
        <v>840</v>
      </c>
      <c r="C63" s="4">
        <v>886</v>
      </c>
      <c r="D63" s="6">
        <v>2540</v>
      </c>
      <c r="E63" s="6">
        <v>2511</v>
      </c>
    </row>
    <row r="64" spans="1:5" x14ac:dyDescent="0.25">
      <c r="A64" s="2" t="s">
        <v>345</v>
      </c>
      <c r="B64" s="6">
        <v>24391</v>
      </c>
      <c r="C64" s="6">
        <v>22782</v>
      </c>
      <c r="D64" s="6">
        <v>73173</v>
      </c>
      <c r="E64" s="6">
        <v>68347</v>
      </c>
    </row>
    <row r="65" spans="1:5" ht="30" x14ac:dyDescent="0.25">
      <c r="A65" s="2" t="s">
        <v>347</v>
      </c>
      <c r="B65" s="6">
        <v>-28048</v>
      </c>
      <c r="C65" s="6">
        <v>-25037</v>
      </c>
      <c r="D65" s="6">
        <v>-98326</v>
      </c>
      <c r="E65" s="6">
        <v>-94662</v>
      </c>
    </row>
    <row r="66" spans="1:5" x14ac:dyDescent="0.25">
      <c r="A66" s="2" t="s">
        <v>48</v>
      </c>
      <c r="B66" s="6">
        <v>176241</v>
      </c>
      <c r="C66" s="6">
        <v>145730</v>
      </c>
      <c r="D66" s="6">
        <v>617393</v>
      </c>
      <c r="E66" s="6">
        <v>530954</v>
      </c>
    </row>
    <row r="67" spans="1:5" ht="30" x14ac:dyDescent="0.25">
      <c r="A67" s="2" t="s">
        <v>351</v>
      </c>
      <c r="B67" s="6">
        <v>62429</v>
      </c>
      <c r="C67" s="6">
        <v>50012</v>
      </c>
      <c r="D67" s="6">
        <v>221322</v>
      </c>
      <c r="E67" s="6">
        <v>186641</v>
      </c>
    </row>
    <row r="68" spans="1:5" x14ac:dyDescent="0.25">
      <c r="A68" s="2" t="s">
        <v>50</v>
      </c>
      <c r="B68" s="6">
        <v>113812</v>
      </c>
      <c r="C68" s="6">
        <v>95718</v>
      </c>
      <c r="D68" s="6">
        <v>396071</v>
      </c>
      <c r="E68" s="6">
        <v>344313</v>
      </c>
    </row>
    <row r="69" spans="1:5" ht="30" x14ac:dyDescent="0.25">
      <c r="A69" s="2" t="s">
        <v>51</v>
      </c>
      <c r="B69" s="4">
        <v>0</v>
      </c>
      <c r="C69" s="4">
        <v>0</v>
      </c>
      <c r="D69" s="4">
        <v>0</v>
      </c>
      <c r="E69" s="4">
        <v>0</v>
      </c>
    </row>
    <row r="70" spans="1:5" x14ac:dyDescent="0.25">
      <c r="A70" s="2" t="s">
        <v>52</v>
      </c>
      <c r="B70" s="6">
        <v>113812</v>
      </c>
      <c r="C70" s="6">
        <v>95718</v>
      </c>
      <c r="D70" s="6">
        <v>396071</v>
      </c>
      <c r="E70" s="6">
        <v>344313</v>
      </c>
    </row>
    <row r="71" spans="1:5" x14ac:dyDescent="0.25">
      <c r="A71" s="2" t="s">
        <v>736</v>
      </c>
      <c r="B71" s="4" t="s">
        <v>9</v>
      </c>
      <c r="C71" s="4" t="s">
        <v>9</v>
      </c>
      <c r="D71" s="4" t="s">
        <v>9</v>
      </c>
      <c r="E71" s="4" t="s">
        <v>9</v>
      </c>
    </row>
    <row r="72" spans="1:5" ht="30" x14ac:dyDescent="0.25">
      <c r="A72" s="3" t="s">
        <v>734</v>
      </c>
      <c r="B72" s="4" t="s">
        <v>9</v>
      </c>
      <c r="C72" s="4" t="s">
        <v>9</v>
      </c>
      <c r="D72" s="4" t="s">
        <v>9</v>
      </c>
      <c r="E72" s="4" t="s">
        <v>9</v>
      </c>
    </row>
    <row r="73" spans="1:5" ht="30" x14ac:dyDescent="0.25">
      <c r="A73" s="2" t="s">
        <v>34</v>
      </c>
      <c r="B73" s="6">
        <v>690311</v>
      </c>
      <c r="C73" s="6">
        <v>605991</v>
      </c>
      <c r="D73" s="6">
        <v>2026466</v>
      </c>
      <c r="E73" s="6">
        <v>1840971</v>
      </c>
    </row>
    <row r="74" spans="1:5" x14ac:dyDescent="0.25">
      <c r="A74" s="2" t="s">
        <v>35</v>
      </c>
      <c r="B74" s="6">
        <v>130220</v>
      </c>
      <c r="C74" s="6">
        <v>78723</v>
      </c>
      <c r="D74" s="6">
        <v>323561</v>
      </c>
      <c r="E74" s="6">
        <v>217248</v>
      </c>
    </row>
    <row r="75" spans="1:5" x14ac:dyDescent="0.25">
      <c r="A75" s="2" t="s">
        <v>36</v>
      </c>
      <c r="B75" s="6">
        <v>560091</v>
      </c>
      <c r="C75" s="6">
        <v>527268</v>
      </c>
      <c r="D75" s="6">
        <v>1702905</v>
      </c>
      <c r="E75" s="6">
        <v>1623723</v>
      </c>
    </row>
    <row r="76" spans="1:5" x14ac:dyDescent="0.25">
      <c r="A76" s="3" t="s">
        <v>37</v>
      </c>
      <c r="B76" s="4" t="s">
        <v>9</v>
      </c>
      <c r="C76" s="4" t="s">
        <v>9</v>
      </c>
      <c r="D76" s="4" t="s">
        <v>9</v>
      </c>
      <c r="E76" s="4" t="s">
        <v>9</v>
      </c>
    </row>
    <row r="77" spans="1:5" x14ac:dyDescent="0.25">
      <c r="A77" s="2" t="s">
        <v>38</v>
      </c>
      <c r="B77" s="6">
        <v>256617</v>
      </c>
      <c r="C77" s="6">
        <v>242529</v>
      </c>
      <c r="D77" s="6">
        <v>771232</v>
      </c>
      <c r="E77" s="6">
        <v>739505</v>
      </c>
    </row>
    <row r="78" spans="1:5" x14ac:dyDescent="0.25">
      <c r="A78" s="2" t="s">
        <v>39</v>
      </c>
      <c r="B78" s="6">
        <v>145222</v>
      </c>
      <c r="C78" s="6">
        <v>132531</v>
      </c>
      <c r="D78" s="6">
        <v>427488</v>
      </c>
      <c r="E78" s="6">
        <v>382201</v>
      </c>
    </row>
    <row r="79" spans="1:5" x14ac:dyDescent="0.25">
      <c r="A79" s="2" t="s">
        <v>40</v>
      </c>
      <c r="B79" s="6">
        <v>78711</v>
      </c>
      <c r="C79" s="6">
        <v>73390</v>
      </c>
      <c r="D79" s="6">
        <v>233093</v>
      </c>
      <c r="E79" s="6">
        <v>225734</v>
      </c>
    </row>
    <row r="80" spans="1:5" ht="30" x14ac:dyDescent="0.25">
      <c r="A80" s="2" t="s">
        <v>43</v>
      </c>
      <c r="B80" s="6">
        <v>-7059</v>
      </c>
      <c r="C80" s="6">
        <v>-7442</v>
      </c>
      <c r="D80" s="6">
        <v>-8286</v>
      </c>
      <c r="E80" s="6">
        <v>-7442</v>
      </c>
    </row>
    <row r="81" spans="1:5" x14ac:dyDescent="0.25">
      <c r="A81" s="2" t="s">
        <v>41</v>
      </c>
      <c r="B81" s="6">
        <v>26356</v>
      </c>
      <c r="C81" s="6">
        <v>24047</v>
      </c>
      <c r="D81" s="6">
        <v>74474</v>
      </c>
      <c r="E81" s="6">
        <v>66565</v>
      </c>
    </row>
    <row r="82" spans="1:5" x14ac:dyDescent="0.25">
      <c r="A82" s="2" t="s">
        <v>42</v>
      </c>
      <c r="B82" s="6">
        <v>8782</v>
      </c>
      <c r="C82" s="6">
        <v>8692</v>
      </c>
      <c r="D82" s="6">
        <v>26822</v>
      </c>
      <c r="E82" s="6">
        <v>27068</v>
      </c>
    </row>
    <row r="83" spans="1:5" ht="30" x14ac:dyDescent="0.25">
      <c r="A83" s="2" t="s">
        <v>44</v>
      </c>
      <c r="B83" s="4" t="s">
        <v>9</v>
      </c>
      <c r="C83" s="4">
        <v>0</v>
      </c>
      <c r="D83" s="4" t="s">
        <v>9</v>
      </c>
      <c r="E83" s="4">
        <v>0</v>
      </c>
    </row>
    <row r="84" spans="1:5" x14ac:dyDescent="0.25">
      <c r="A84" s="2" t="s">
        <v>735</v>
      </c>
      <c r="B84" s="6">
        <v>508629</v>
      </c>
      <c r="C84" s="6">
        <v>473747</v>
      </c>
      <c r="D84" s="6">
        <v>1524823</v>
      </c>
      <c r="E84" s="6">
        <v>1433631</v>
      </c>
    </row>
    <row r="85" spans="1:5" x14ac:dyDescent="0.25">
      <c r="A85" s="2" t="s">
        <v>46</v>
      </c>
      <c r="B85" s="6">
        <v>51462</v>
      </c>
      <c r="C85" s="6">
        <v>53521</v>
      </c>
      <c r="D85" s="6">
        <v>178082</v>
      </c>
      <c r="E85" s="6">
        <v>190092</v>
      </c>
    </row>
    <row r="86" spans="1:5" x14ac:dyDescent="0.25">
      <c r="A86" s="2" t="s">
        <v>344</v>
      </c>
      <c r="B86" s="4">
        <v>621</v>
      </c>
      <c r="C86" s="4">
        <v>672</v>
      </c>
      <c r="D86" s="6">
        <v>2377</v>
      </c>
      <c r="E86" s="6">
        <v>2193</v>
      </c>
    </row>
    <row r="87" spans="1:5" x14ac:dyDescent="0.25">
      <c r="A87" s="2" t="s">
        <v>345</v>
      </c>
      <c r="B87" s="6">
        <v>-24391</v>
      </c>
      <c r="C87" s="6">
        <v>-22782</v>
      </c>
      <c r="D87" s="6">
        <v>-73173</v>
      </c>
      <c r="E87" s="6">
        <v>-68347</v>
      </c>
    </row>
    <row r="88" spans="1:5" ht="30" x14ac:dyDescent="0.25">
      <c r="A88" s="2" t="s">
        <v>347</v>
      </c>
      <c r="B88" s="4">
        <v>0</v>
      </c>
      <c r="C88" s="4">
        <v>0</v>
      </c>
      <c r="D88" s="4">
        <v>0</v>
      </c>
      <c r="E88" s="4">
        <v>0</v>
      </c>
    </row>
    <row r="89" spans="1:5" x14ac:dyDescent="0.25">
      <c r="A89" s="2" t="s">
        <v>48</v>
      </c>
      <c r="B89" s="6">
        <v>75232</v>
      </c>
      <c r="C89" s="6">
        <v>75631</v>
      </c>
      <c r="D89" s="6">
        <v>248878</v>
      </c>
      <c r="E89" s="6">
        <v>256246</v>
      </c>
    </row>
    <row r="90" spans="1:5" ht="30" x14ac:dyDescent="0.25">
      <c r="A90" s="2" t="s">
        <v>351</v>
      </c>
      <c r="B90" s="6">
        <v>18854</v>
      </c>
      <c r="C90" s="6">
        <v>19992</v>
      </c>
      <c r="D90" s="6">
        <v>60623</v>
      </c>
      <c r="E90" s="6">
        <v>64349</v>
      </c>
    </row>
    <row r="91" spans="1:5" x14ac:dyDescent="0.25">
      <c r="A91" s="2" t="s">
        <v>50</v>
      </c>
      <c r="B91" s="6">
        <v>56378</v>
      </c>
      <c r="C91" s="6">
        <v>55639</v>
      </c>
      <c r="D91" s="6">
        <v>188255</v>
      </c>
      <c r="E91" s="6">
        <v>191897</v>
      </c>
    </row>
    <row r="92" spans="1:5" ht="30" x14ac:dyDescent="0.25">
      <c r="A92" s="2" t="s">
        <v>51</v>
      </c>
      <c r="B92" s="6">
        <v>8512</v>
      </c>
      <c r="C92" s="6">
        <v>9556</v>
      </c>
      <c r="D92" s="6">
        <v>34625</v>
      </c>
      <c r="E92" s="6">
        <v>33402</v>
      </c>
    </row>
    <row r="93" spans="1:5" x14ac:dyDescent="0.25">
      <c r="A93" s="2" t="s">
        <v>52</v>
      </c>
      <c r="B93" s="6">
        <v>47866</v>
      </c>
      <c r="C93" s="6">
        <v>46083</v>
      </c>
      <c r="D93" s="6">
        <v>153630</v>
      </c>
      <c r="E93" s="6">
        <v>158495</v>
      </c>
    </row>
    <row r="94" spans="1:5" x14ac:dyDescent="0.25">
      <c r="A94" s="2" t="s">
        <v>737</v>
      </c>
      <c r="B94" s="4" t="s">
        <v>9</v>
      </c>
      <c r="C94" s="4" t="s">
        <v>9</v>
      </c>
      <c r="D94" s="4" t="s">
        <v>9</v>
      </c>
      <c r="E94" s="4" t="s">
        <v>9</v>
      </c>
    </row>
    <row r="95" spans="1:5" ht="30" x14ac:dyDescent="0.25">
      <c r="A95" s="3" t="s">
        <v>734</v>
      </c>
      <c r="B95" s="4" t="s">
        <v>9</v>
      </c>
      <c r="C95" s="4" t="s">
        <v>9</v>
      </c>
      <c r="D95" s="4" t="s">
        <v>9</v>
      </c>
      <c r="E95" s="4" t="s">
        <v>9</v>
      </c>
    </row>
    <row r="96" spans="1:5" ht="30" x14ac:dyDescent="0.25">
      <c r="A96" s="2" t="s">
        <v>34</v>
      </c>
      <c r="B96" s="6">
        <v>-7364</v>
      </c>
      <c r="C96" s="6">
        <v>-6157</v>
      </c>
      <c r="D96" s="6">
        <v>-21372</v>
      </c>
      <c r="E96" s="6">
        <v>-19036</v>
      </c>
    </row>
    <row r="97" spans="1:5" x14ac:dyDescent="0.25">
      <c r="A97" s="2" t="s">
        <v>35</v>
      </c>
      <c r="B97" s="4">
        <v>0</v>
      </c>
      <c r="C97" s="4">
        <v>0</v>
      </c>
      <c r="D97" s="4">
        <v>0</v>
      </c>
      <c r="E97" s="4">
        <v>0</v>
      </c>
    </row>
    <row r="98" spans="1:5" x14ac:dyDescent="0.25">
      <c r="A98" s="2" t="s">
        <v>36</v>
      </c>
      <c r="B98" s="6">
        <v>-7364</v>
      </c>
      <c r="C98" s="6">
        <v>-6157</v>
      </c>
      <c r="D98" s="6">
        <v>-21372</v>
      </c>
      <c r="E98" s="6">
        <v>-19036</v>
      </c>
    </row>
    <row r="99" spans="1:5" x14ac:dyDescent="0.25">
      <c r="A99" s="3" t="s">
        <v>37</v>
      </c>
      <c r="B99" s="4" t="s">
        <v>9</v>
      </c>
      <c r="C99" s="4" t="s">
        <v>9</v>
      </c>
      <c r="D99" s="4" t="s">
        <v>9</v>
      </c>
      <c r="E99" s="4" t="s">
        <v>9</v>
      </c>
    </row>
    <row r="100" spans="1:5" x14ac:dyDescent="0.25">
      <c r="A100" s="2" t="s">
        <v>38</v>
      </c>
      <c r="B100" s="4">
        <v>0</v>
      </c>
      <c r="C100" s="4">
        <v>0</v>
      </c>
      <c r="D100" s="4">
        <v>0</v>
      </c>
      <c r="E100" s="4">
        <v>0</v>
      </c>
    </row>
    <row r="101" spans="1:5" x14ac:dyDescent="0.25">
      <c r="A101" s="2" t="s">
        <v>39</v>
      </c>
      <c r="B101" s="6">
        <v>-6968</v>
      </c>
      <c r="C101" s="6">
        <v>-6062</v>
      </c>
      <c r="D101" s="6">
        <v>-20472</v>
      </c>
      <c r="E101" s="6">
        <v>-18752</v>
      </c>
    </row>
    <row r="102" spans="1:5" x14ac:dyDescent="0.25">
      <c r="A102" s="2" t="s">
        <v>40</v>
      </c>
      <c r="B102" s="4">
        <v>0</v>
      </c>
      <c r="C102" s="4">
        <v>0</v>
      </c>
      <c r="D102" s="4">
        <v>0</v>
      </c>
      <c r="E102" s="4">
        <v>0</v>
      </c>
    </row>
    <row r="103" spans="1:5" ht="30" x14ac:dyDescent="0.25">
      <c r="A103" s="2" t="s">
        <v>43</v>
      </c>
      <c r="B103" s="4">
        <v>0</v>
      </c>
      <c r="C103" s="4">
        <v>0</v>
      </c>
      <c r="D103" s="4">
        <v>0</v>
      </c>
      <c r="E103" s="4">
        <v>0</v>
      </c>
    </row>
    <row r="104" spans="1:5" x14ac:dyDescent="0.25">
      <c r="A104" s="2" t="s">
        <v>41</v>
      </c>
      <c r="B104" s="4">
        <v>0</v>
      </c>
      <c r="C104" s="4">
        <v>0</v>
      </c>
      <c r="D104" s="4">
        <v>0</v>
      </c>
      <c r="E104" s="4">
        <v>0</v>
      </c>
    </row>
    <row r="105" spans="1:5" x14ac:dyDescent="0.25">
      <c r="A105" s="2" t="s">
        <v>42</v>
      </c>
      <c r="B105" s="4">
        <v>-396</v>
      </c>
      <c r="C105" s="4">
        <v>-95</v>
      </c>
      <c r="D105" s="4">
        <v>-900</v>
      </c>
      <c r="E105" s="4">
        <v>-284</v>
      </c>
    </row>
    <row r="106" spans="1:5" ht="30" x14ac:dyDescent="0.25">
      <c r="A106" s="2" t="s">
        <v>44</v>
      </c>
      <c r="B106" s="4" t="s">
        <v>9</v>
      </c>
      <c r="C106" s="4">
        <v>0</v>
      </c>
      <c r="D106" s="4" t="s">
        <v>9</v>
      </c>
      <c r="E106" s="4">
        <v>0</v>
      </c>
    </row>
    <row r="107" spans="1:5" x14ac:dyDescent="0.25">
      <c r="A107" s="2" t="s">
        <v>735</v>
      </c>
      <c r="B107" s="6">
        <v>-7364</v>
      </c>
      <c r="C107" s="6">
        <v>-6157</v>
      </c>
      <c r="D107" s="6">
        <v>-21372</v>
      </c>
      <c r="E107" s="6">
        <v>-19036</v>
      </c>
    </row>
    <row r="108" spans="1:5" x14ac:dyDescent="0.25">
      <c r="A108" s="2" t="s">
        <v>46</v>
      </c>
      <c r="B108" s="4">
        <v>0</v>
      </c>
      <c r="C108" s="4">
        <v>0</v>
      </c>
      <c r="D108" s="4">
        <v>0</v>
      </c>
      <c r="E108" s="4">
        <v>0</v>
      </c>
    </row>
    <row r="109" spans="1:5" x14ac:dyDescent="0.25">
      <c r="A109" s="2" t="s">
        <v>344</v>
      </c>
      <c r="B109" s="4">
        <v>0</v>
      </c>
      <c r="C109" s="4">
        <v>0</v>
      </c>
      <c r="D109" s="4">
        <v>0</v>
      </c>
      <c r="E109" s="4">
        <v>0</v>
      </c>
    </row>
    <row r="110" spans="1:5" x14ac:dyDescent="0.25">
      <c r="A110" s="2" t="s">
        <v>345</v>
      </c>
      <c r="B110" s="4">
        <v>0</v>
      </c>
      <c r="C110" s="4">
        <v>0</v>
      </c>
      <c r="D110" s="4">
        <v>0</v>
      </c>
      <c r="E110" s="4">
        <v>0</v>
      </c>
    </row>
    <row r="111" spans="1:5" ht="30" x14ac:dyDescent="0.25">
      <c r="A111" s="2" t="s">
        <v>347</v>
      </c>
      <c r="B111" s="6">
        <v>161678</v>
      </c>
      <c r="C111" s="6">
        <v>141801</v>
      </c>
      <c r="D111" s="6">
        <v>549701</v>
      </c>
      <c r="E111" s="6">
        <v>502808</v>
      </c>
    </row>
    <row r="112" spans="1:5" x14ac:dyDescent="0.25">
      <c r="A112" s="2" t="s">
        <v>48</v>
      </c>
      <c r="B112" s="6">
        <v>-161678</v>
      </c>
      <c r="C112" s="6">
        <v>-141801</v>
      </c>
      <c r="D112" s="6">
        <v>-549701</v>
      </c>
      <c r="E112" s="6">
        <v>-502808</v>
      </c>
    </row>
    <row r="113" spans="1:5" ht="30" x14ac:dyDescent="0.25">
      <c r="A113" s="2" t="s">
        <v>351</v>
      </c>
      <c r="B113" s="4">
        <v>0</v>
      </c>
      <c r="C113" s="4">
        <v>0</v>
      </c>
      <c r="D113" s="4">
        <v>0</v>
      </c>
      <c r="E113" s="4">
        <v>0</v>
      </c>
    </row>
    <row r="114" spans="1:5" x14ac:dyDescent="0.25">
      <c r="A114" s="2" t="s">
        <v>50</v>
      </c>
      <c r="B114" s="6">
        <v>-161678</v>
      </c>
      <c r="C114" s="6">
        <v>-141801</v>
      </c>
      <c r="D114" s="6">
        <v>-549701</v>
      </c>
      <c r="E114" s="6">
        <v>-502808</v>
      </c>
    </row>
    <row r="115" spans="1:5" ht="30" x14ac:dyDescent="0.25">
      <c r="A115" s="2" t="s">
        <v>51</v>
      </c>
      <c r="B115" s="4">
        <v>0</v>
      </c>
      <c r="C115" s="4">
        <v>0</v>
      </c>
      <c r="D115" s="4">
        <v>0</v>
      </c>
      <c r="E115" s="4">
        <v>0</v>
      </c>
    </row>
    <row r="116" spans="1:5" x14ac:dyDescent="0.25">
      <c r="A116" s="2" t="s">
        <v>52</v>
      </c>
      <c r="B116" s="8">
        <v>-161678</v>
      </c>
      <c r="C116" s="8">
        <v>-141801</v>
      </c>
      <c r="D116" s="8">
        <v>-549701</v>
      </c>
      <c r="E116" s="8">
        <v>-5028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9</v>
      </c>
      <c r="B1" s="7" t="s">
        <v>2</v>
      </c>
      <c r="C1" s="7" t="s">
        <v>70</v>
      </c>
      <c r="D1" s="7" t="s">
        <v>33</v>
      </c>
      <c r="E1" s="7" t="s">
        <v>71</v>
      </c>
    </row>
    <row r="2" spans="1:5" ht="30" x14ac:dyDescent="0.25">
      <c r="A2" s="1" t="s">
        <v>59</v>
      </c>
      <c r="B2" s="7"/>
      <c r="C2" s="7"/>
      <c r="D2" s="7"/>
      <c r="E2" s="7"/>
    </row>
    <row r="3" spans="1:5" x14ac:dyDescent="0.25">
      <c r="A3" s="3" t="s">
        <v>72</v>
      </c>
      <c r="B3" s="4" t="s">
        <v>9</v>
      </c>
      <c r="C3" s="4" t="s">
        <v>9</v>
      </c>
      <c r="D3" s="4" t="s">
        <v>9</v>
      </c>
      <c r="E3" s="4" t="s">
        <v>9</v>
      </c>
    </row>
    <row r="4" spans="1:5" x14ac:dyDescent="0.25">
      <c r="A4" s="2" t="s">
        <v>73</v>
      </c>
      <c r="B4" s="8">
        <v>12122</v>
      </c>
      <c r="C4" s="8">
        <v>23471</v>
      </c>
      <c r="D4" s="8">
        <v>25652</v>
      </c>
      <c r="E4" s="8">
        <v>41229</v>
      </c>
    </row>
    <row r="5" spans="1:5" x14ac:dyDescent="0.25">
      <c r="A5" s="2" t="s">
        <v>74</v>
      </c>
      <c r="B5" s="6">
        <v>1166514</v>
      </c>
      <c r="C5" s="6">
        <v>1067197</v>
      </c>
      <c r="D5" s="4" t="s">
        <v>9</v>
      </c>
      <c r="E5" s="4" t="s">
        <v>9</v>
      </c>
    </row>
    <row r="6" spans="1:5" x14ac:dyDescent="0.25">
      <c r="A6" s="2" t="s">
        <v>75</v>
      </c>
      <c r="B6" s="6">
        <v>101249</v>
      </c>
      <c r="C6" s="6">
        <v>99000</v>
      </c>
      <c r="D6" s="4" t="s">
        <v>9</v>
      </c>
      <c r="E6" s="4" t="s">
        <v>9</v>
      </c>
    </row>
    <row r="7" spans="1:5" x14ac:dyDescent="0.25">
      <c r="A7" s="2" t="s">
        <v>76</v>
      </c>
      <c r="B7" s="6">
        <v>90771</v>
      </c>
      <c r="C7" s="6">
        <v>87936</v>
      </c>
      <c r="D7" s="4" t="s">
        <v>9</v>
      </c>
      <c r="E7" s="4" t="s">
        <v>9</v>
      </c>
    </row>
    <row r="8" spans="1:5" x14ac:dyDescent="0.25">
      <c r="A8" s="2" t="s">
        <v>77</v>
      </c>
      <c r="B8" s="6">
        <v>132624</v>
      </c>
      <c r="C8" s="6">
        <v>104461</v>
      </c>
      <c r="D8" s="4" t="s">
        <v>9</v>
      </c>
      <c r="E8" s="4" t="s">
        <v>9</v>
      </c>
    </row>
    <row r="9" spans="1:5" x14ac:dyDescent="0.25">
      <c r="A9" s="2" t="s">
        <v>78</v>
      </c>
      <c r="B9" s="4">
        <v>0</v>
      </c>
      <c r="C9" s="6">
        <v>25431</v>
      </c>
      <c r="D9" s="4" t="s">
        <v>9</v>
      </c>
      <c r="E9" s="4" t="s">
        <v>9</v>
      </c>
    </row>
    <row r="10" spans="1:5" x14ac:dyDescent="0.25">
      <c r="A10" s="2" t="s">
        <v>79</v>
      </c>
      <c r="B10" s="6">
        <v>1503280</v>
      </c>
      <c r="C10" s="6">
        <v>1407496</v>
      </c>
      <c r="D10" s="4" t="s">
        <v>9</v>
      </c>
      <c r="E10" s="4" t="s">
        <v>9</v>
      </c>
    </row>
    <row r="11" spans="1:5" x14ac:dyDescent="0.25">
      <c r="A11" s="2" t="s">
        <v>80</v>
      </c>
      <c r="B11" s="6">
        <v>5610076</v>
      </c>
      <c r="C11" s="6">
        <v>5368345</v>
      </c>
      <c r="D11" s="4" t="s">
        <v>9</v>
      </c>
      <c r="E11" s="4" t="s">
        <v>9</v>
      </c>
    </row>
    <row r="12" spans="1:5" x14ac:dyDescent="0.25">
      <c r="A12" s="2" t="s">
        <v>81</v>
      </c>
      <c r="B12" s="6">
        <v>-2185175</v>
      </c>
      <c r="C12" s="6">
        <v>-1986110</v>
      </c>
      <c r="D12" s="4" t="s">
        <v>9</v>
      </c>
      <c r="E12" s="4" t="s">
        <v>9</v>
      </c>
    </row>
    <row r="13" spans="1:5" ht="30" x14ac:dyDescent="0.25">
      <c r="A13" s="2" t="s">
        <v>82</v>
      </c>
      <c r="B13" s="6">
        <v>3424901</v>
      </c>
      <c r="C13" s="6">
        <v>3382235</v>
      </c>
      <c r="D13" s="4" t="s">
        <v>9</v>
      </c>
      <c r="E13" s="4" t="s">
        <v>9</v>
      </c>
    </row>
    <row r="14" spans="1:5" x14ac:dyDescent="0.25">
      <c r="A14" s="3" t="s">
        <v>83</v>
      </c>
      <c r="B14" s="4" t="s">
        <v>9</v>
      </c>
      <c r="C14" s="4" t="s">
        <v>9</v>
      </c>
      <c r="D14" s="4" t="s">
        <v>9</v>
      </c>
      <c r="E14" s="4" t="s">
        <v>9</v>
      </c>
    </row>
    <row r="15" spans="1:5" x14ac:dyDescent="0.25">
      <c r="A15" s="2" t="s">
        <v>84</v>
      </c>
      <c r="B15" s="6">
        <v>3039169</v>
      </c>
      <c r="C15" s="6">
        <v>3036765</v>
      </c>
      <c r="D15" s="4" t="s">
        <v>9</v>
      </c>
      <c r="E15" s="4" t="s">
        <v>9</v>
      </c>
    </row>
    <row r="16" spans="1:5" x14ac:dyDescent="0.25">
      <c r="A16" s="2" t="s">
        <v>85</v>
      </c>
      <c r="B16" s="6">
        <v>62619</v>
      </c>
      <c r="C16" s="6">
        <v>75888</v>
      </c>
      <c r="D16" s="4" t="s">
        <v>9</v>
      </c>
      <c r="E16" s="4" t="s">
        <v>9</v>
      </c>
    </row>
    <row r="17" spans="1:5" x14ac:dyDescent="0.25">
      <c r="A17" s="2" t="s">
        <v>86</v>
      </c>
      <c r="B17" s="6">
        <v>321774</v>
      </c>
      <c r="C17" s="6">
        <v>298459</v>
      </c>
      <c r="D17" s="4" t="s">
        <v>9</v>
      </c>
      <c r="E17" s="4" t="s">
        <v>9</v>
      </c>
    </row>
    <row r="18" spans="1:5" x14ac:dyDescent="0.25">
      <c r="A18" s="2" t="s">
        <v>87</v>
      </c>
      <c r="B18" s="6">
        <v>8351743</v>
      </c>
      <c r="C18" s="6">
        <v>8200843</v>
      </c>
      <c r="D18" s="6">
        <v>7781066</v>
      </c>
      <c r="E18" s="4" t="s">
        <v>9</v>
      </c>
    </row>
    <row r="19" spans="1:5" x14ac:dyDescent="0.25">
      <c r="A19" s="3" t="s">
        <v>88</v>
      </c>
      <c r="B19" s="4" t="s">
        <v>9</v>
      </c>
      <c r="C19" s="4" t="s">
        <v>9</v>
      </c>
      <c r="D19" s="4" t="s">
        <v>9</v>
      </c>
      <c r="E19" s="4" t="s">
        <v>9</v>
      </c>
    </row>
    <row r="20" spans="1:5" x14ac:dyDescent="0.25">
      <c r="A20" s="2" t="s">
        <v>89</v>
      </c>
      <c r="B20" s="6">
        <v>88292</v>
      </c>
      <c r="C20" s="6">
        <v>2589</v>
      </c>
      <c r="D20" s="4" t="s">
        <v>9</v>
      </c>
      <c r="E20" s="4" t="s">
        <v>9</v>
      </c>
    </row>
    <row r="21" spans="1:5" ht="30" x14ac:dyDescent="0.25">
      <c r="A21" s="2" t="s">
        <v>90</v>
      </c>
      <c r="B21" s="6">
        <v>926768</v>
      </c>
      <c r="C21" s="6">
        <v>889557</v>
      </c>
      <c r="D21" s="4" t="s">
        <v>9</v>
      </c>
      <c r="E21" s="4" t="s">
        <v>9</v>
      </c>
    </row>
    <row r="22" spans="1:5" x14ac:dyDescent="0.25">
      <c r="A22" s="2" t="s">
        <v>91</v>
      </c>
      <c r="B22" s="4">
        <v>0</v>
      </c>
      <c r="C22" s="4">
        <v>850</v>
      </c>
      <c r="D22" s="4" t="s">
        <v>9</v>
      </c>
      <c r="E22" s="4" t="s">
        <v>9</v>
      </c>
    </row>
    <row r="23" spans="1:5" x14ac:dyDescent="0.25">
      <c r="A23" s="2" t="s">
        <v>92</v>
      </c>
      <c r="B23" s="6">
        <v>9257</v>
      </c>
      <c r="C23" s="6">
        <v>1062</v>
      </c>
      <c r="D23" s="4" t="s">
        <v>9</v>
      </c>
      <c r="E23" s="4" t="s">
        <v>9</v>
      </c>
    </row>
    <row r="24" spans="1:5" x14ac:dyDescent="0.25">
      <c r="A24" s="2" t="s">
        <v>93</v>
      </c>
      <c r="B24" s="6">
        <v>1024317</v>
      </c>
      <c r="C24" s="6">
        <v>894058</v>
      </c>
      <c r="D24" s="4" t="s">
        <v>9</v>
      </c>
      <c r="E24" s="4" t="s">
        <v>9</v>
      </c>
    </row>
    <row r="25" spans="1:5" x14ac:dyDescent="0.25">
      <c r="A25" s="2" t="s">
        <v>94</v>
      </c>
      <c r="B25" s="6">
        <v>320214</v>
      </c>
      <c r="C25" s="6">
        <v>395355</v>
      </c>
      <c r="D25" s="4" t="s">
        <v>9</v>
      </c>
      <c r="E25" s="4" t="s">
        <v>9</v>
      </c>
    </row>
    <row r="26" spans="1:5" x14ac:dyDescent="0.25">
      <c r="A26" s="2" t="s">
        <v>95</v>
      </c>
      <c r="B26" s="6">
        <v>3411635</v>
      </c>
      <c r="C26" s="6">
        <v>3727431</v>
      </c>
      <c r="D26" s="4" t="s">
        <v>9</v>
      </c>
      <c r="E26" s="4" t="s">
        <v>9</v>
      </c>
    </row>
    <row r="27" spans="1:5" x14ac:dyDescent="0.25">
      <c r="A27" s="2" t="s">
        <v>77</v>
      </c>
      <c r="B27" s="6">
        <v>215026</v>
      </c>
      <c r="C27" s="6">
        <v>183747</v>
      </c>
      <c r="D27" s="4" t="s">
        <v>9</v>
      </c>
      <c r="E27" s="4" t="s">
        <v>9</v>
      </c>
    </row>
    <row r="28" spans="1:5" x14ac:dyDescent="0.25">
      <c r="A28" s="2" t="s">
        <v>96</v>
      </c>
      <c r="B28" s="6">
        <v>218080</v>
      </c>
      <c r="C28" s="6">
        <v>234303</v>
      </c>
      <c r="D28" s="4" t="s">
        <v>9</v>
      </c>
      <c r="E28" s="4" t="s">
        <v>9</v>
      </c>
    </row>
    <row r="29" spans="1:5" x14ac:dyDescent="0.25">
      <c r="A29" s="3" t="s">
        <v>97</v>
      </c>
      <c r="B29" s="4" t="s">
        <v>9</v>
      </c>
      <c r="C29" s="4" t="s">
        <v>9</v>
      </c>
      <c r="D29" s="4" t="s">
        <v>9</v>
      </c>
      <c r="E29" s="4" t="s">
        <v>9</v>
      </c>
    </row>
    <row r="30" spans="1:5" x14ac:dyDescent="0.25">
      <c r="A30" s="2" t="s">
        <v>98</v>
      </c>
      <c r="B30" s="6">
        <v>3110778</v>
      </c>
      <c r="C30" s="6">
        <v>2713345</v>
      </c>
      <c r="D30" s="4" t="s">
        <v>9</v>
      </c>
      <c r="E30" s="4" t="s">
        <v>9</v>
      </c>
    </row>
    <row r="31" spans="1:5" x14ac:dyDescent="0.25">
      <c r="A31" s="2" t="s">
        <v>99</v>
      </c>
      <c r="B31" s="6">
        <v>51693</v>
      </c>
      <c r="C31" s="6">
        <v>52604</v>
      </c>
      <c r="D31" s="4" t="s">
        <v>9</v>
      </c>
      <c r="E31" s="4" t="s">
        <v>9</v>
      </c>
    </row>
    <row r="32" spans="1:5" x14ac:dyDescent="0.25">
      <c r="A32" s="2" t="s">
        <v>100</v>
      </c>
      <c r="B32" s="6">
        <v>3162471</v>
      </c>
      <c r="C32" s="6">
        <v>2765949</v>
      </c>
      <c r="D32" s="4" t="s">
        <v>9</v>
      </c>
      <c r="E32" s="4" t="s">
        <v>9</v>
      </c>
    </row>
    <row r="33" spans="1:5" x14ac:dyDescent="0.25">
      <c r="A33" s="2" t="s">
        <v>101</v>
      </c>
      <c r="B33" s="8">
        <v>8351743</v>
      </c>
      <c r="C33" s="8">
        <v>8200843</v>
      </c>
      <c r="D33" s="4" t="s">
        <v>9</v>
      </c>
      <c r="E33" s="4" t="s">
        <v>9</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32</v>
      </c>
      <c r="C1" s="7"/>
      <c r="D1" s="7" t="s">
        <v>1</v>
      </c>
      <c r="E1" s="7"/>
    </row>
    <row r="2" spans="1:5" ht="30" x14ac:dyDescent="0.25">
      <c r="A2" s="1" t="s">
        <v>59</v>
      </c>
      <c r="B2" s="1" t="s">
        <v>2</v>
      </c>
      <c r="C2" s="1" t="s">
        <v>33</v>
      </c>
      <c r="D2" s="1" t="s">
        <v>2</v>
      </c>
      <c r="E2" s="1" t="s">
        <v>33</v>
      </c>
    </row>
    <row r="3" spans="1:5" ht="30" x14ac:dyDescent="0.25">
      <c r="A3" s="3" t="s">
        <v>739</v>
      </c>
      <c r="B3" s="4" t="s">
        <v>9</v>
      </c>
      <c r="C3" s="4" t="s">
        <v>9</v>
      </c>
      <c r="D3" s="4" t="s">
        <v>9</v>
      </c>
      <c r="E3" s="4" t="s">
        <v>9</v>
      </c>
    </row>
    <row r="4" spans="1:5" x14ac:dyDescent="0.25">
      <c r="A4" s="2" t="s">
        <v>50</v>
      </c>
      <c r="B4" s="8">
        <v>123099</v>
      </c>
      <c r="C4" s="8">
        <v>81373</v>
      </c>
      <c r="D4" s="8">
        <v>420837</v>
      </c>
      <c r="E4" s="8">
        <v>341387</v>
      </c>
    </row>
    <row r="5" spans="1:5" x14ac:dyDescent="0.25">
      <c r="A5" s="3" t="s">
        <v>60</v>
      </c>
      <c r="B5" s="4" t="s">
        <v>9</v>
      </c>
      <c r="C5" s="4" t="s">
        <v>9</v>
      </c>
      <c r="D5" s="4" t="s">
        <v>9</v>
      </c>
      <c r="E5" s="4" t="s">
        <v>9</v>
      </c>
    </row>
    <row r="6" spans="1:5" ht="30" x14ac:dyDescent="0.25">
      <c r="A6" s="2" t="s">
        <v>61</v>
      </c>
      <c r="B6" s="6">
        <v>3054</v>
      </c>
      <c r="C6" s="4">
        <v>-45</v>
      </c>
      <c r="D6" s="6">
        <v>12871</v>
      </c>
      <c r="E6" s="6">
        <v>1782</v>
      </c>
    </row>
    <row r="7" spans="1:5" x14ac:dyDescent="0.25">
      <c r="A7" s="2" t="s">
        <v>62</v>
      </c>
      <c r="B7" s="4">
        <v>-84</v>
      </c>
      <c r="C7" s="4">
        <v>-84</v>
      </c>
      <c r="D7" s="4">
        <v>-252</v>
      </c>
      <c r="E7" s="4">
        <v>-252</v>
      </c>
    </row>
    <row r="8" spans="1:5" ht="30" x14ac:dyDescent="0.25">
      <c r="A8" s="2" t="s">
        <v>63</v>
      </c>
      <c r="B8" s="6">
        <v>2970</v>
      </c>
      <c r="C8" s="4">
        <v>-129</v>
      </c>
      <c r="D8" s="6">
        <v>12619</v>
      </c>
      <c r="E8" s="6">
        <v>1530</v>
      </c>
    </row>
    <row r="9" spans="1:5" ht="30" x14ac:dyDescent="0.25">
      <c r="A9" s="2" t="s">
        <v>64</v>
      </c>
      <c r="B9" s="6">
        <v>1120</v>
      </c>
      <c r="C9" s="4">
        <v>-47</v>
      </c>
      <c r="D9" s="6">
        <v>4758</v>
      </c>
      <c r="E9" s="4">
        <v>585</v>
      </c>
    </row>
    <row r="10" spans="1:5" ht="30" x14ac:dyDescent="0.25">
      <c r="A10" s="2" t="s">
        <v>65</v>
      </c>
      <c r="B10" s="6">
        <v>1850</v>
      </c>
      <c r="C10" s="4">
        <v>-82</v>
      </c>
      <c r="D10" s="6">
        <v>7861</v>
      </c>
      <c r="E10" s="4">
        <v>945</v>
      </c>
    </row>
    <row r="11" spans="1:5" x14ac:dyDescent="0.25">
      <c r="A11" s="2" t="s">
        <v>66</v>
      </c>
      <c r="B11" s="6">
        <v>124949</v>
      </c>
      <c r="C11" s="6">
        <v>81291</v>
      </c>
      <c r="D11" s="6">
        <v>428698</v>
      </c>
      <c r="E11" s="6">
        <v>342332</v>
      </c>
    </row>
    <row r="12" spans="1:5" ht="30" x14ac:dyDescent="0.25">
      <c r="A12" s="2" t="s">
        <v>67</v>
      </c>
      <c r="B12" s="6">
        <v>8512</v>
      </c>
      <c r="C12" s="6">
        <v>9556</v>
      </c>
      <c r="D12" s="6">
        <v>34625</v>
      </c>
      <c r="E12" s="6">
        <v>33402</v>
      </c>
    </row>
    <row r="13" spans="1:5" ht="30" x14ac:dyDescent="0.25">
      <c r="A13" s="2" t="s">
        <v>68</v>
      </c>
      <c r="B13" s="6">
        <v>116437</v>
      </c>
      <c r="C13" s="6">
        <v>71735</v>
      </c>
      <c r="D13" s="6">
        <v>394073</v>
      </c>
      <c r="E13" s="6">
        <v>308930</v>
      </c>
    </row>
    <row r="14" spans="1:5" x14ac:dyDescent="0.25">
      <c r="A14" s="2" t="s">
        <v>332</v>
      </c>
      <c r="B14" s="4" t="s">
        <v>9</v>
      </c>
      <c r="C14" s="4" t="s">
        <v>9</v>
      </c>
      <c r="D14" s="4" t="s">
        <v>9</v>
      </c>
      <c r="E14" s="4" t="s">
        <v>9</v>
      </c>
    </row>
    <row r="15" spans="1:5" ht="30" x14ac:dyDescent="0.25">
      <c r="A15" s="3" t="s">
        <v>739</v>
      </c>
      <c r="B15" s="4" t="s">
        <v>9</v>
      </c>
      <c r="C15" s="4" t="s">
        <v>9</v>
      </c>
      <c r="D15" s="4" t="s">
        <v>9</v>
      </c>
      <c r="E15" s="4" t="s">
        <v>9</v>
      </c>
    </row>
    <row r="16" spans="1:5" x14ac:dyDescent="0.25">
      <c r="A16" s="2" t="s">
        <v>50</v>
      </c>
      <c r="B16" s="6">
        <v>114587</v>
      </c>
      <c r="C16" s="6">
        <v>71817</v>
      </c>
      <c r="D16" s="6">
        <v>386212</v>
      </c>
      <c r="E16" s="6">
        <v>307985</v>
      </c>
    </row>
    <row r="17" spans="1:5" x14ac:dyDescent="0.25">
      <c r="A17" s="3" t="s">
        <v>60</v>
      </c>
      <c r="B17" s="4" t="s">
        <v>9</v>
      </c>
      <c r="C17" s="4" t="s">
        <v>9</v>
      </c>
      <c r="D17" s="4" t="s">
        <v>9</v>
      </c>
      <c r="E17" s="4" t="s">
        <v>9</v>
      </c>
    </row>
    <row r="18" spans="1:5" ht="30" x14ac:dyDescent="0.25">
      <c r="A18" s="2" t="s">
        <v>61</v>
      </c>
      <c r="B18" s="6">
        <v>3054</v>
      </c>
      <c r="C18" s="4">
        <v>-45</v>
      </c>
      <c r="D18" s="6">
        <v>12871</v>
      </c>
      <c r="E18" s="6">
        <v>1782</v>
      </c>
    </row>
    <row r="19" spans="1:5" x14ac:dyDescent="0.25">
      <c r="A19" s="2" t="s">
        <v>62</v>
      </c>
      <c r="B19" s="4">
        <v>-84</v>
      </c>
      <c r="C19" s="4">
        <v>-84</v>
      </c>
      <c r="D19" s="4">
        <v>-252</v>
      </c>
      <c r="E19" s="4">
        <v>-252</v>
      </c>
    </row>
    <row r="20" spans="1:5" ht="30" x14ac:dyDescent="0.25">
      <c r="A20" s="2" t="s">
        <v>63</v>
      </c>
      <c r="B20" s="6">
        <v>2970</v>
      </c>
      <c r="C20" s="4">
        <v>-129</v>
      </c>
      <c r="D20" s="6">
        <v>12619</v>
      </c>
      <c r="E20" s="6">
        <v>1530</v>
      </c>
    </row>
    <row r="21" spans="1:5" ht="30" x14ac:dyDescent="0.25">
      <c r="A21" s="2" t="s">
        <v>64</v>
      </c>
      <c r="B21" s="6">
        <v>1120</v>
      </c>
      <c r="C21" s="4">
        <v>-47</v>
      </c>
      <c r="D21" s="6">
        <v>4758</v>
      </c>
      <c r="E21" s="4">
        <v>585</v>
      </c>
    </row>
    <row r="22" spans="1:5" ht="30" x14ac:dyDescent="0.25">
      <c r="A22" s="2" t="s">
        <v>65</v>
      </c>
      <c r="B22" s="6">
        <v>1850</v>
      </c>
      <c r="C22" s="4">
        <v>-82</v>
      </c>
      <c r="D22" s="6">
        <v>7861</v>
      </c>
      <c r="E22" s="4">
        <v>945</v>
      </c>
    </row>
    <row r="23" spans="1:5" x14ac:dyDescent="0.25">
      <c r="A23" s="2" t="s">
        <v>66</v>
      </c>
      <c r="B23" s="6">
        <v>116437</v>
      </c>
      <c r="C23" s="6">
        <v>71735</v>
      </c>
      <c r="D23" s="6">
        <v>394073</v>
      </c>
      <c r="E23" s="6">
        <v>308930</v>
      </c>
    </row>
    <row r="24" spans="1:5" ht="30" x14ac:dyDescent="0.25">
      <c r="A24" s="2" t="s">
        <v>67</v>
      </c>
      <c r="B24" s="4">
        <v>0</v>
      </c>
      <c r="C24" s="4">
        <v>0</v>
      </c>
      <c r="D24" s="4">
        <v>0</v>
      </c>
      <c r="E24" s="4">
        <v>0</v>
      </c>
    </row>
    <row r="25" spans="1:5" ht="30" x14ac:dyDescent="0.25">
      <c r="A25" s="2" t="s">
        <v>68</v>
      </c>
      <c r="B25" s="6">
        <v>116437</v>
      </c>
      <c r="C25" s="6">
        <v>71735</v>
      </c>
      <c r="D25" s="6">
        <v>394073</v>
      </c>
      <c r="E25" s="6">
        <v>308930</v>
      </c>
    </row>
    <row r="26" spans="1:5" x14ac:dyDescent="0.25">
      <c r="A26" s="2" t="s">
        <v>333</v>
      </c>
      <c r="B26" s="4" t="s">
        <v>9</v>
      </c>
      <c r="C26" s="4" t="s">
        <v>9</v>
      </c>
      <c r="D26" s="4" t="s">
        <v>9</v>
      </c>
      <c r="E26" s="4" t="s">
        <v>9</v>
      </c>
    </row>
    <row r="27" spans="1:5" ht="30" x14ac:dyDescent="0.25">
      <c r="A27" s="3" t="s">
        <v>739</v>
      </c>
      <c r="B27" s="4" t="s">
        <v>9</v>
      </c>
      <c r="C27" s="4" t="s">
        <v>9</v>
      </c>
      <c r="D27" s="4" t="s">
        <v>9</v>
      </c>
      <c r="E27" s="4" t="s">
        <v>9</v>
      </c>
    </row>
    <row r="28" spans="1:5" x14ac:dyDescent="0.25">
      <c r="A28" s="2" t="s">
        <v>50</v>
      </c>
      <c r="B28" s="6">
        <v>113812</v>
      </c>
      <c r="C28" s="6">
        <v>95718</v>
      </c>
      <c r="D28" s="6">
        <v>396071</v>
      </c>
      <c r="E28" s="6">
        <v>344313</v>
      </c>
    </row>
    <row r="29" spans="1:5" x14ac:dyDescent="0.25">
      <c r="A29" s="3" t="s">
        <v>60</v>
      </c>
      <c r="B29" s="4" t="s">
        <v>9</v>
      </c>
      <c r="C29" s="4" t="s">
        <v>9</v>
      </c>
      <c r="D29" s="4" t="s">
        <v>9</v>
      </c>
      <c r="E29" s="4" t="s">
        <v>9</v>
      </c>
    </row>
    <row r="30" spans="1:5" ht="30" x14ac:dyDescent="0.25">
      <c r="A30" s="2" t="s">
        <v>61</v>
      </c>
      <c r="B30" s="4">
        <v>0</v>
      </c>
      <c r="C30" s="4">
        <v>0</v>
      </c>
      <c r="D30" s="4">
        <v>0</v>
      </c>
      <c r="E30" s="4">
        <v>0</v>
      </c>
    </row>
    <row r="31" spans="1:5" x14ac:dyDescent="0.25">
      <c r="A31" s="2" t="s">
        <v>62</v>
      </c>
      <c r="B31" s="4">
        <v>0</v>
      </c>
      <c r="C31" s="4">
        <v>0</v>
      </c>
      <c r="D31" s="4">
        <v>0</v>
      </c>
      <c r="E31" s="4">
        <v>0</v>
      </c>
    </row>
    <row r="32" spans="1:5" ht="30" x14ac:dyDescent="0.25">
      <c r="A32" s="2" t="s">
        <v>63</v>
      </c>
      <c r="B32" s="4">
        <v>0</v>
      </c>
      <c r="C32" s="4">
        <v>0</v>
      </c>
      <c r="D32" s="4">
        <v>0</v>
      </c>
      <c r="E32" s="4">
        <v>0</v>
      </c>
    </row>
    <row r="33" spans="1:5" ht="30" x14ac:dyDescent="0.25">
      <c r="A33" s="2" t="s">
        <v>64</v>
      </c>
      <c r="B33" s="4">
        <v>0</v>
      </c>
      <c r="C33" s="4">
        <v>0</v>
      </c>
      <c r="D33" s="4">
        <v>0</v>
      </c>
      <c r="E33" s="4">
        <v>0</v>
      </c>
    </row>
    <row r="34" spans="1:5" ht="30" x14ac:dyDescent="0.25">
      <c r="A34" s="2" t="s">
        <v>65</v>
      </c>
      <c r="B34" s="4">
        <v>0</v>
      </c>
      <c r="C34" s="4">
        <v>0</v>
      </c>
      <c r="D34" s="4">
        <v>0</v>
      </c>
      <c r="E34" s="4">
        <v>0</v>
      </c>
    </row>
    <row r="35" spans="1:5" x14ac:dyDescent="0.25">
      <c r="A35" s="2" t="s">
        <v>66</v>
      </c>
      <c r="B35" s="6">
        <v>113812</v>
      </c>
      <c r="C35" s="6">
        <v>95718</v>
      </c>
      <c r="D35" s="6">
        <v>396071</v>
      </c>
      <c r="E35" s="6">
        <v>344313</v>
      </c>
    </row>
    <row r="36" spans="1:5" ht="30" x14ac:dyDescent="0.25">
      <c r="A36" s="2" t="s">
        <v>67</v>
      </c>
      <c r="B36" s="4">
        <v>0</v>
      </c>
      <c r="C36" s="4">
        <v>0</v>
      </c>
      <c r="D36" s="4">
        <v>0</v>
      </c>
      <c r="E36" s="4">
        <v>0</v>
      </c>
    </row>
    <row r="37" spans="1:5" ht="30" x14ac:dyDescent="0.25">
      <c r="A37" s="2" t="s">
        <v>68</v>
      </c>
      <c r="B37" s="6">
        <v>113812</v>
      </c>
      <c r="C37" s="6">
        <v>95718</v>
      </c>
      <c r="D37" s="6">
        <v>396071</v>
      </c>
      <c r="E37" s="6">
        <v>344313</v>
      </c>
    </row>
    <row r="38" spans="1:5" x14ac:dyDescent="0.25">
      <c r="A38" s="2" t="s">
        <v>736</v>
      </c>
      <c r="B38" s="4" t="s">
        <v>9</v>
      </c>
      <c r="C38" s="4" t="s">
        <v>9</v>
      </c>
      <c r="D38" s="4" t="s">
        <v>9</v>
      </c>
      <c r="E38" s="4" t="s">
        <v>9</v>
      </c>
    </row>
    <row r="39" spans="1:5" ht="30" x14ac:dyDescent="0.25">
      <c r="A39" s="3" t="s">
        <v>739</v>
      </c>
      <c r="B39" s="4" t="s">
        <v>9</v>
      </c>
      <c r="C39" s="4" t="s">
        <v>9</v>
      </c>
      <c r="D39" s="4" t="s">
        <v>9</v>
      </c>
      <c r="E39" s="4" t="s">
        <v>9</v>
      </c>
    </row>
    <row r="40" spans="1:5" x14ac:dyDescent="0.25">
      <c r="A40" s="2" t="s">
        <v>50</v>
      </c>
      <c r="B40" s="6">
        <v>56378</v>
      </c>
      <c r="C40" s="6">
        <v>55639</v>
      </c>
      <c r="D40" s="6">
        <v>188255</v>
      </c>
      <c r="E40" s="6">
        <v>191897</v>
      </c>
    </row>
    <row r="41" spans="1:5" x14ac:dyDescent="0.25">
      <c r="A41" s="3" t="s">
        <v>60</v>
      </c>
      <c r="B41" s="4" t="s">
        <v>9</v>
      </c>
      <c r="C41" s="4" t="s">
        <v>9</v>
      </c>
      <c r="D41" s="4" t="s">
        <v>9</v>
      </c>
      <c r="E41" s="4" t="s">
        <v>9</v>
      </c>
    </row>
    <row r="42" spans="1:5" ht="30" x14ac:dyDescent="0.25">
      <c r="A42" s="2" t="s">
        <v>61</v>
      </c>
      <c r="B42" s="4">
        <v>0</v>
      </c>
      <c r="C42" s="4">
        <v>0</v>
      </c>
      <c r="D42" s="4">
        <v>0</v>
      </c>
      <c r="E42" s="4">
        <v>0</v>
      </c>
    </row>
    <row r="43" spans="1:5" x14ac:dyDescent="0.25">
      <c r="A43" s="2" t="s">
        <v>62</v>
      </c>
      <c r="B43" s="4">
        <v>0</v>
      </c>
      <c r="C43" s="4">
        <v>0</v>
      </c>
      <c r="D43" s="4">
        <v>0</v>
      </c>
      <c r="E43" s="4">
        <v>0</v>
      </c>
    </row>
    <row r="44" spans="1:5" ht="30" x14ac:dyDescent="0.25">
      <c r="A44" s="2" t="s">
        <v>63</v>
      </c>
      <c r="B44" s="4">
        <v>0</v>
      </c>
      <c r="C44" s="4">
        <v>0</v>
      </c>
      <c r="D44" s="4">
        <v>0</v>
      </c>
      <c r="E44" s="4">
        <v>0</v>
      </c>
    </row>
    <row r="45" spans="1:5" ht="30" x14ac:dyDescent="0.25">
      <c r="A45" s="2" t="s">
        <v>64</v>
      </c>
      <c r="B45" s="4">
        <v>0</v>
      </c>
      <c r="C45" s="4">
        <v>0</v>
      </c>
      <c r="D45" s="4">
        <v>0</v>
      </c>
      <c r="E45" s="4">
        <v>0</v>
      </c>
    </row>
    <row r="46" spans="1:5" ht="30" x14ac:dyDescent="0.25">
      <c r="A46" s="2" t="s">
        <v>65</v>
      </c>
      <c r="B46" s="4">
        <v>0</v>
      </c>
      <c r="C46" s="4">
        <v>0</v>
      </c>
      <c r="D46" s="4">
        <v>0</v>
      </c>
      <c r="E46" s="4">
        <v>0</v>
      </c>
    </row>
    <row r="47" spans="1:5" x14ac:dyDescent="0.25">
      <c r="A47" s="2" t="s">
        <v>66</v>
      </c>
      <c r="B47" s="6">
        <v>56378</v>
      </c>
      <c r="C47" s="6">
        <v>55639</v>
      </c>
      <c r="D47" s="6">
        <v>188255</v>
      </c>
      <c r="E47" s="6">
        <v>191897</v>
      </c>
    </row>
    <row r="48" spans="1:5" ht="30" x14ac:dyDescent="0.25">
      <c r="A48" s="2" t="s">
        <v>67</v>
      </c>
      <c r="B48" s="6">
        <v>8512</v>
      </c>
      <c r="C48" s="6">
        <v>9556</v>
      </c>
      <c r="D48" s="6">
        <v>34625</v>
      </c>
      <c r="E48" s="6">
        <v>33402</v>
      </c>
    </row>
    <row r="49" spans="1:5" ht="30" x14ac:dyDescent="0.25">
      <c r="A49" s="2" t="s">
        <v>68</v>
      </c>
      <c r="B49" s="6">
        <v>47866</v>
      </c>
      <c r="C49" s="6">
        <v>46083</v>
      </c>
      <c r="D49" s="6">
        <v>153630</v>
      </c>
      <c r="E49" s="6">
        <v>158495</v>
      </c>
    </row>
    <row r="50" spans="1:5" x14ac:dyDescent="0.25">
      <c r="A50" s="2" t="s">
        <v>737</v>
      </c>
      <c r="B50" s="4" t="s">
        <v>9</v>
      </c>
      <c r="C50" s="4" t="s">
        <v>9</v>
      </c>
      <c r="D50" s="4" t="s">
        <v>9</v>
      </c>
      <c r="E50" s="4" t="s">
        <v>9</v>
      </c>
    </row>
    <row r="51" spans="1:5" ht="30" x14ac:dyDescent="0.25">
      <c r="A51" s="3" t="s">
        <v>739</v>
      </c>
      <c r="B51" s="4" t="s">
        <v>9</v>
      </c>
      <c r="C51" s="4" t="s">
        <v>9</v>
      </c>
      <c r="D51" s="4" t="s">
        <v>9</v>
      </c>
      <c r="E51" s="4" t="s">
        <v>9</v>
      </c>
    </row>
    <row r="52" spans="1:5" x14ac:dyDescent="0.25">
      <c r="A52" s="2" t="s">
        <v>50</v>
      </c>
      <c r="B52" s="6">
        <v>-161678</v>
      </c>
      <c r="C52" s="6">
        <v>-141801</v>
      </c>
      <c r="D52" s="6">
        <v>-549701</v>
      </c>
      <c r="E52" s="6">
        <v>-502808</v>
      </c>
    </row>
    <row r="53" spans="1:5" x14ac:dyDescent="0.25">
      <c r="A53" s="3" t="s">
        <v>60</v>
      </c>
      <c r="B53" s="4" t="s">
        <v>9</v>
      </c>
      <c r="C53" s="4" t="s">
        <v>9</v>
      </c>
      <c r="D53" s="4" t="s">
        <v>9</v>
      </c>
      <c r="E53" s="4" t="s">
        <v>9</v>
      </c>
    </row>
    <row r="54" spans="1:5" ht="30" x14ac:dyDescent="0.25">
      <c r="A54" s="2" t="s">
        <v>61</v>
      </c>
      <c r="B54" s="4">
        <v>0</v>
      </c>
      <c r="C54" s="4">
        <v>0</v>
      </c>
      <c r="D54" s="4">
        <v>0</v>
      </c>
      <c r="E54" s="4">
        <v>0</v>
      </c>
    </row>
    <row r="55" spans="1:5" x14ac:dyDescent="0.25">
      <c r="A55" s="2" t="s">
        <v>62</v>
      </c>
      <c r="B55" s="4">
        <v>0</v>
      </c>
      <c r="C55" s="4">
        <v>0</v>
      </c>
      <c r="D55" s="4">
        <v>0</v>
      </c>
      <c r="E55" s="4">
        <v>0</v>
      </c>
    </row>
    <row r="56" spans="1:5" ht="30" x14ac:dyDescent="0.25">
      <c r="A56" s="2" t="s">
        <v>63</v>
      </c>
      <c r="B56" s="4">
        <v>0</v>
      </c>
      <c r="C56" s="4">
        <v>0</v>
      </c>
      <c r="D56" s="4">
        <v>0</v>
      </c>
      <c r="E56" s="4">
        <v>0</v>
      </c>
    </row>
    <row r="57" spans="1:5" ht="30" x14ac:dyDescent="0.25">
      <c r="A57" s="2" t="s">
        <v>64</v>
      </c>
      <c r="B57" s="4">
        <v>0</v>
      </c>
      <c r="C57" s="4">
        <v>0</v>
      </c>
      <c r="D57" s="4">
        <v>0</v>
      </c>
      <c r="E57" s="4">
        <v>0</v>
      </c>
    </row>
    <row r="58" spans="1:5" ht="30" x14ac:dyDescent="0.25">
      <c r="A58" s="2" t="s">
        <v>65</v>
      </c>
      <c r="B58" s="4">
        <v>0</v>
      </c>
      <c r="C58" s="4">
        <v>0</v>
      </c>
      <c r="D58" s="4">
        <v>0</v>
      </c>
      <c r="E58" s="4">
        <v>0</v>
      </c>
    </row>
    <row r="59" spans="1:5" x14ac:dyDescent="0.25">
      <c r="A59" s="2" t="s">
        <v>66</v>
      </c>
      <c r="B59" s="6">
        <v>-161678</v>
      </c>
      <c r="C59" s="6">
        <v>-141801</v>
      </c>
      <c r="D59" s="6">
        <v>-549701</v>
      </c>
      <c r="E59" s="6">
        <v>-502808</v>
      </c>
    </row>
    <row r="60" spans="1:5" ht="30" x14ac:dyDescent="0.25">
      <c r="A60" s="2" t="s">
        <v>67</v>
      </c>
      <c r="B60" s="4">
        <v>0</v>
      </c>
      <c r="C60" s="4">
        <v>0</v>
      </c>
      <c r="D60" s="4">
        <v>0</v>
      </c>
      <c r="E60" s="4">
        <v>0</v>
      </c>
    </row>
    <row r="61" spans="1:5" ht="30" x14ac:dyDescent="0.25">
      <c r="A61" s="2" t="s">
        <v>68</v>
      </c>
      <c r="B61" s="8">
        <v>-161678</v>
      </c>
      <c r="C61" s="8">
        <v>-141801</v>
      </c>
      <c r="D61" s="8">
        <v>-549701</v>
      </c>
      <c r="E61" s="8">
        <v>-50280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40</v>
      </c>
      <c r="B1" s="7" t="s">
        <v>2</v>
      </c>
      <c r="C1" s="7" t="s">
        <v>70</v>
      </c>
      <c r="D1" s="7" t="s">
        <v>33</v>
      </c>
      <c r="E1" s="7" t="s">
        <v>71</v>
      </c>
    </row>
    <row r="2" spans="1:5" ht="30" x14ac:dyDescent="0.25">
      <c r="A2" s="1" t="s">
        <v>59</v>
      </c>
      <c r="B2" s="7"/>
      <c r="C2" s="7"/>
      <c r="D2" s="7"/>
      <c r="E2" s="7"/>
    </row>
    <row r="3" spans="1:5" x14ac:dyDescent="0.25">
      <c r="A3" s="3" t="s">
        <v>72</v>
      </c>
      <c r="B3" s="4" t="s">
        <v>9</v>
      </c>
      <c r="C3" s="4" t="s">
        <v>9</v>
      </c>
      <c r="D3" s="4" t="s">
        <v>9</v>
      </c>
      <c r="E3" s="4" t="s">
        <v>9</v>
      </c>
    </row>
    <row r="4" spans="1:5" x14ac:dyDescent="0.25">
      <c r="A4" s="2" t="s">
        <v>73</v>
      </c>
      <c r="B4" s="8">
        <v>12122</v>
      </c>
      <c r="C4" s="8">
        <v>23471</v>
      </c>
      <c r="D4" s="8">
        <v>25652</v>
      </c>
      <c r="E4" s="8">
        <v>41229</v>
      </c>
    </row>
    <row r="5" spans="1:5" x14ac:dyDescent="0.25">
      <c r="A5" s="2" t="s">
        <v>74</v>
      </c>
      <c r="B5" s="6">
        <v>1166514</v>
      </c>
      <c r="C5" s="6">
        <v>1067197</v>
      </c>
      <c r="D5" s="4" t="s">
        <v>9</v>
      </c>
      <c r="E5" s="4" t="s">
        <v>9</v>
      </c>
    </row>
    <row r="6" spans="1:5" x14ac:dyDescent="0.25">
      <c r="A6" s="2" t="s">
        <v>75</v>
      </c>
      <c r="B6" s="6">
        <v>101249</v>
      </c>
      <c r="C6" s="6">
        <v>99000</v>
      </c>
      <c r="D6" s="4" t="s">
        <v>9</v>
      </c>
      <c r="E6" s="4" t="s">
        <v>9</v>
      </c>
    </row>
    <row r="7" spans="1:5" x14ac:dyDescent="0.25">
      <c r="A7" s="2" t="s">
        <v>76</v>
      </c>
      <c r="B7" s="6">
        <v>90771</v>
      </c>
      <c r="C7" s="6">
        <v>87936</v>
      </c>
      <c r="D7" s="4" t="s">
        <v>9</v>
      </c>
      <c r="E7" s="4" t="s">
        <v>9</v>
      </c>
    </row>
    <row r="8" spans="1:5" x14ac:dyDescent="0.25">
      <c r="A8" s="2" t="s">
        <v>77</v>
      </c>
      <c r="B8" s="6">
        <v>132624</v>
      </c>
      <c r="C8" s="6">
        <v>104461</v>
      </c>
      <c r="D8" s="4" t="s">
        <v>9</v>
      </c>
      <c r="E8" s="4" t="s">
        <v>9</v>
      </c>
    </row>
    <row r="9" spans="1:5" x14ac:dyDescent="0.25">
      <c r="A9" s="2" t="s">
        <v>78</v>
      </c>
      <c r="B9" s="4">
        <v>0</v>
      </c>
      <c r="C9" s="6">
        <v>25431</v>
      </c>
      <c r="D9" s="4" t="s">
        <v>9</v>
      </c>
      <c r="E9" s="4" t="s">
        <v>9</v>
      </c>
    </row>
    <row r="10" spans="1:5" x14ac:dyDescent="0.25">
      <c r="A10" s="2" t="s">
        <v>79</v>
      </c>
      <c r="B10" s="6">
        <v>1503280</v>
      </c>
      <c r="C10" s="6">
        <v>1407496</v>
      </c>
      <c r="D10" s="4" t="s">
        <v>9</v>
      </c>
      <c r="E10" s="4" t="s">
        <v>9</v>
      </c>
    </row>
    <row r="11" spans="1:5" x14ac:dyDescent="0.25">
      <c r="A11" s="2" t="s">
        <v>400</v>
      </c>
      <c r="B11" s="4">
        <v>0</v>
      </c>
      <c r="C11" s="4">
        <v>0</v>
      </c>
      <c r="D11" s="4" t="s">
        <v>9</v>
      </c>
      <c r="E11" s="4" t="s">
        <v>9</v>
      </c>
    </row>
    <row r="12" spans="1:5" x14ac:dyDescent="0.25">
      <c r="A12" s="2" t="s">
        <v>402</v>
      </c>
      <c r="B12" s="4">
        <v>0</v>
      </c>
      <c r="C12" s="4">
        <v>0</v>
      </c>
      <c r="D12" s="4" t="s">
        <v>9</v>
      </c>
      <c r="E12" s="4" t="s">
        <v>9</v>
      </c>
    </row>
    <row r="13" spans="1:5" x14ac:dyDescent="0.25">
      <c r="A13" s="2" t="s">
        <v>404</v>
      </c>
      <c r="B13" s="4">
        <v>0</v>
      </c>
      <c r="C13" s="4">
        <v>0</v>
      </c>
      <c r="D13" s="4" t="s">
        <v>9</v>
      </c>
      <c r="E13" s="4" t="s">
        <v>9</v>
      </c>
    </row>
    <row r="14" spans="1:5" x14ac:dyDescent="0.25">
      <c r="A14" s="2" t="s">
        <v>80</v>
      </c>
      <c r="B14" s="6">
        <v>5610076</v>
      </c>
      <c r="C14" s="6">
        <v>5368345</v>
      </c>
      <c r="D14" s="4" t="s">
        <v>9</v>
      </c>
      <c r="E14" s="4" t="s">
        <v>9</v>
      </c>
    </row>
    <row r="15" spans="1:5" x14ac:dyDescent="0.25">
      <c r="A15" s="2" t="s">
        <v>81</v>
      </c>
      <c r="B15" s="6">
        <v>-2185175</v>
      </c>
      <c r="C15" s="6">
        <v>-1986110</v>
      </c>
      <c r="D15" s="4" t="s">
        <v>9</v>
      </c>
      <c r="E15" s="4" t="s">
        <v>9</v>
      </c>
    </row>
    <row r="16" spans="1:5" x14ac:dyDescent="0.25">
      <c r="A16" s="2" t="s">
        <v>741</v>
      </c>
      <c r="B16" s="6">
        <v>3424901</v>
      </c>
      <c r="C16" s="6">
        <v>3382235</v>
      </c>
      <c r="D16" s="4" t="s">
        <v>9</v>
      </c>
      <c r="E16" s="4" t="s">
        <v>9</v>
      </c>
    </row>
    <row r="17" spans="1:5" x14ac:dyDescent="0.25">
      <c r="A17" s="3" t="s">
        <v>83</v>
      </c>
      <c r="B17" s="4" t="s">
        <v>9</v>
      </c>
      <c r="C17" s="4" t="s">
        <v>9</v>
      </c>
      <c r="D17" s="4" t="s">
        <v>9</v>
      </c>
      <c r="E17" s="4" t="s">
        <v>9</v>
      </c>
    </row>
    <row r="18" spans="1:5" x14ac:dyDescent="0.25">
      <c r="A18" s="2" t="s">
        <v>84</v>
      </c>
      <c r="B18" s="6">
        <v>3039169</v>
      </c>
      <c r="C18" s="6">
        <v>3036765</v>
      </c>
      <c r="D18" s="4" t="s">
        <v>9</v>
      </c>
      <c r="E18" s="4" t="s">
        <v>9</v>
      </c>
    </row>
    <row r="19" spans="1:5" x14ac:dyDescent="0.25">
      <c r="A19" s="2" t="s">
        <v>85</v>
      </c>
      <c r="B19" s="6">
        <v>62619</v>
      </c>
      <c r="C19" s="6">
        <v>75888</v>
      </c>
      <c r="D19" s="4" t="s">
        <v>9</v>
      </c>
      <c r="E19" s="4" t="s">
        <v>9</v>
      </c>
    </row>
    <row r="20" spans="1:5" x14ac:dyDescent="0.25">
      <c r="A20" s="2" t="s">
        <v>86</v>
      </c>
      <c r="B20" s="6">
        <v>321774</v>
      </c>
      <c r="C20" s="6">
        <v>298459</v>
      </c>
      <c r="D20" s="4" t="s">
        <v>9</v>
      </c>
      <c r="E20" s="4" t="s">
        <v>9</v>
      </c>
    </row>
    <row r="21" spans="1:5" x14ac:dyDescent="0.25">
      <c r="A21" s="2" t="s">
        <v>87</v>
      </c>
      <c r="B21" s="6">
        <v>8351743</v>
      </c>
      <c r="C21" s="6">
        <v>8200843</v>
      </c>
      <c r="D21" s="6">
        <v>7781066</v>
      </c>
      <c r="E21" s="4" t="s">
        <v>9</v>
      </c>
    </row>
    <row r="22" spans="1:5" x14ac:dyDescent="0.25">
      <c r="A22" s="3" t="s">
        <v>88</v>
      </c>
      <c r="B22" s="4" t="s">
        <v>9</v>
      </c>
      <c r="C22" s="4" t="s">
        <v>9</v>
      </c>
      <c r="D22" s="4" t="s">
        <v>9</v>
      </c>
      <c r="E22" s="4" t="s">
        <v>9</v>
      </c>
    </row>
    <row r="23" spans="1:5" x14ac:dyDescent="0.25">
      <c r="A23" s="2" t="s">
        <v>89</v>
      </c>
      <c r="B23" s="6">
        <v>88292</v>
      </c>
      <c r="C23" s="6">
        <v>2589</v>
      </c>
      <c r="D23" s="4" t="s">
        <v>9</v>
      </c>
      <c r="E23" s="4" t="s">
        <v>9</v>
      </c>
    </row>
    <row r="24" spans="1:5" ht="30" x14ac:dyDescent="0.25">
      <c r="A24" s="2" t="s">
        <v>90</v>
      </c>
      <c r="B24" s="6">
        <v>926768</v>
      </c>
      <c r="C24" s="6">
        <v>889557</v>
      </c>
      <c r="D24" s="4" t="s">
        <v>9</v>
      </c>
      <c r="E24" s="4" t="s">
        <v>9</v>
      </c>
    </row>
    <row r="25" spans="1:5" x14ac:dyDescent="0.25">
      <c r="A25" s="2" t="s">
        <v>91</v>
      </c>
      <c r="B25" s="4">
        <v>0</v>
      </c>
      <c r="C25" s="4">
        <v>850</v>
      </c>
      <c r="D25" s="4" t="s">
        <v>9</v>
      </c>
      <c r="E25" s="4" t="s">
        <v>9</v>
      </c>
    </row>
    <row r="26" spans="1:5" x14ac:dyDescent="0.25">
      <c r="A26" s="2" t="s">
        <v>92</v>
      </c>
      <c r="B26" s="6">
        <v>9257</v>
      </c>
      <c r="C26" s="6">
        <v>1062</v>
      </c>
      <c r="D26" s="4" t="s">
        <v>9</v>
      </c>
      <c r="E26" s="4" t="s">
        <v>9</v>
      </c>
    </row>
    <row r="27" spans="1:5" x14ac:dyDescent="0.25">
      <c r="A27" s="2" t="s">
        <v>93</v>
      </c>
      <c r="B27" s="6">
        <v>1024317</v>
      </c>
      <c r="C27" s="6">
        <v>894058</v>
      </c>
      <c r="D27" s="4" t="s">
        <v>9</v>
      </c>
      <c r="E27" s="4" t="s">
        <v>9</v>
      </c>
    </row>
    <row r="28" spans="1:5" x14ac:dyDescent="0.25">
      <c r="A28" s="2" t="s">
        <v>411</v>
      </c>
      <c r="B28" s="4">
        <v>0</v>
      </c>
      <c r="C28" s="4">
        <v>0</v>
      </c>
      <c r="D28" s="4" t="s">
        <v>9</v>
      </c>
      <c r="E28" s="4" t="s">
        <v>9</v>
      </c>
    </row>
    <row r="29" spans="1:5" x14ac:dyDescent="0.25">
      <c r="A29" s="2" t="s">
        <v>94</v>
      </c>
      <c r="B29" s="6">
        <v>320214</v>
      </c>
      <c r="C29" s="6">
        <v>395355</v>
      </c>
      <c r="D29" s="4" t="s">
        <v>9</v>
      </c>
      <c r="E29" s="4" t="s">
        <v>9</v>
      </c>
    </row>
    <row r="30" spans="1:5" x14ac:dyDescent="0.25">
      <c r="A30" s="2" t="s">
        <v>95</v>
      </c>
      <c r="B30" s="6">
        <v>3411635</v>
      </c>
      <c r="C30" s="6">
        <v>3727431</v>
      </c>
      <c r="D30" s="4" t="s">
        <v>9</v>
      </c>
      <c r="E30" s="4" t="s">
        <v>9</v>
      </c>
    </row>
    <row r="31" spans="1:5" x14ac:dyDescent="0.25">
      <c r="A31" s="2" t="s">
        <v>412</v>
      </c>
      <c r="B31" s="4">
        <v>0</v>
      </c>
      <c r="C31" s="4">
        <v>0</v>
      </c>
      <c r="D31" s="4" t="s">
        <v>9</v>
      </c>
      <c r="E31" s="4" t="s">
        <v>9</v>
      </c>
    </row>
    <row r="32" spans="1:5" x14ac:dyDescent="0.25">
      <c r="A32" s="2" t="s">
        <v>77</v>
      </c>
      <c r="B32" s="6">
        <v>215026</v>
      </c>
      <c r="C32" s="6">
        <v>183747</v>
      </c>
      <c r="D32" s="4" t="s">
        <v>9</v>
      </c>
      <c r="E32" s="4" t="s">
        <v>9</v>
      </c>
    </row>
    <row r="33" spans="1:5" x14ac:dyDescent="0.25">
      <c r="A33" s="2" t="s">
        <v>96</v>
      </c>
      <c r="B33" s="6">
        <v>218080</v>
      </c>
      <c r="C33" s="6">
        <v>234303</v>
      </c>
      <c r="D33" s="4" t="s">
        <v>9</v>
      </c>
      <c r="E33" s="4" t="s">
        <v>9</v>
      </c>
    </row>
    <row r="34" spans="1:5" x14ac:dyDescent="0.25">
      <c r="A34" s="2" t="s">
        <v>98</v>
      </c>
      <c r="B34" s="6">
        <v>3110778</v>
      </c>
      <c r="C34" s="6">
        <v>2713345</v>
      </c>
      <c r="D34" s="4" t="s">
        <v>9</v>
      </c>
      <c r="E34" s="4" t="s">
        <v>9</v>
      </c>
    </row>
    <row r="35" spans="1:5" x14ac:dyDescent="0.25">
      <c r="A35" s="2" t="s">
        <v>99</v>
      </c>
      <c r="B35" s="6">
        <v>51693</v>
      </c>
      <c r="C35" s="6">
        <v>52604</v>
      </c>
      <c r="D35" s="4" t="s">
        <v>9</v>
      </c>
      <c r="E35" s="4" t="s">
        <v>9</v>
      </c>
    </row>
    <row r="36" spans="1:5" x14ac:dyDescent="0.25">
      <c r="A36" s="2" t="s">
        <v>100</v>
      </c>
      <c r="B36" s="6">
        <v>3162471</v>
      </c>
      <c r="C36" s="6">
        <v>2765949</v>
      </c>
      <c r="D36" s="4" t="s">
        <v>9</v>
      </c>
      <c r="E36" s="4" t="s">
        <v>9</v>
      </c>
    </row>
    <row r="37" spans="1:5" x14ac:dyDescent="0.25">
      <c r="A37" s="2" t="s">
        <v>101</v>
      </c>
      <c r="B37" s="6">
        <v>8351743</v>
      </c>
      <c r="C37" s="6">
        <v>8200843</v>
      </c>
      <c r="D37" s="4" t="s">
        <v>9</v>
      </c>
      <c r="E37" s="4" t="s">
        <v>9</v>
      </c>
    </row>
    <row r="38" spans="1:5" x14ac:dyDescent="0.25">
      <c r="A38" s="2" t="s">
        <v>332</v>
      </c>
      <c r="B38" s="4" t="s">
        <v>9</v>
      </c>
      <c r="C38" s="4" t="s">
        <v>9</v>
      </c>
      <c r="D38" s="4" t="s">
        <v>9</v>
      </c>
      <c r="E38" s="4" t="s">
        <v>9</v>
      </c>
    </row>
    <row r="39" spans="1:5" x14ac:dyDescent="0.25">
      <c r="A39" s="3" t="s">
        <v>72</v>
      </c>
      <c r="B39" s="4" t="s">
        <v>9</v>
      </c>
      <c r="C39" s="4" t="s">
        <v>9</v>
      </c>
      <c r="D39" s="4" t="s">
        <v>9</v>
      </c>
      <c r="E39" s="4" t="s">
        <v>9</v>
      </c>
    </row>
    <row r="40" spans="1:5" x14ac:dyDescent="0.25">
      <c r="A40" s="2" t="s">
        <v>73</v>
      </c>
      <c r="B40" s="4">
        <v>0</v>
      </c>
      <c r="C40" s="4">
        <v>0</v>
      </c>
      <c r="D40" s="4" t="s">
        <v>9</v>
      </c>
      <c r="E40" s="4" t="s">
        <v>9</v>
      </c>
    </row>
    <row r="41" spans="1:5" x14ac:dyDescent="0.25">
      <c r="A41" s="2" t="s">
        <v>74</v>
      </c>
      <c r="B41" s="6">
        <v>2935</v>
      </c>
      <c r="C41" s="6">
        <v>7154</v>
      </c>
      <c r="D41" s="4" t="s">
        <v>9</v>
      </c>
      <c r="E41" s="4" t="s">
        <v>9</v>
      </c>
    </row>
    <row r="42" spans="1:5" x14ac:dyDescent="0.25">
      <c r="A42" s="2" t="s">
        <v>75</v>
      </c>
      <c r="B42" s="4">
        <v>0</v>
      </c>
      <c r="C42" s="4">
        <v>0</v>
      </c>
      <c r="D42" s="4" t="s">
        <v>9</v>
      </c>
      <c r="E42" s="4" t="s">
        <v>9</v>
      </c>
    </row>
    <row r="43" spans="1:5" x14ac:dyDescent="0.25">
      <c r="A43" s="2" t="s">
        <v>76</v>
      </c>
      <c r="B43" s="6">
        <v>2344</v>
      </c>
      <c r="C43" s="6">
        <v>2188</v>
      </c>
      <c r="D43" s="4" t="s">
        <v>9</v>
      </c>
      <c r="E43" s="4" t="s">
        <v>9</v>
      </c>
    </row>
    <row r="44" spans="1:5" x14ac:dyDescent="0.25">
      <c r="A44" s="2" t="s">
        <v>77</v>
      </c>
      <c r="B44" s="6">
        <v>89342</v>
      </c>
      <c r="C44" s="6">
        <v>61364</v>
      </c>
      <c r="D44" s="4" t="s">
        <v>9</v>
      </c>
      <c r="E44" s="4" t="s">
        <v>9</v>
      </c>
    </row>
    <row r="45" spans="1:5" x14ac:dyDescent="0.25">
      <c r="A45" s="2" t="s">
        <v>78</v>
      </c>
      <c r="B45" s="4" t="s">
        <v>9</v>
      </c>
      <c r="C45" s="4">
        <v>0</v>
      </c>
      <c r="D45" s="4" t="s">
        <v>9</v>
      </c>
      <c r="E45" s="4" t="s">
        <v>9</v>
      </c>
    </row>
    <row r="46" spans="1:5" x14ac:dyDescent="0.25">
      <c r="A46" s="2" t="s">
        <v>79</v>
      </c>
      <c r="B46" s="6">
        <v>94621</v>
      </c>
      <c r="C46" s="6">
        <v>70706</v>
      </c>
      <c r="D46" s="4" t="s">
        <v>9</v>
      </c>
      <c r="E46" s="4" t="s">
        <v>9</v>
      </c>
    </row>
    <row r="47" spans="1:5" x14ac:dyDescent="0.25">
      <c r="A47" s="2" t="s">
        <v>400</v>
      </c>
      <c r="B47" s="6">
        <v>6232854</v>
      </c>
      <c r="C47" s="6">
        <v>5781479</v>
      </c>
      <c r="D47" s="4" t="s">
        <v>9</v>
      </c>
      <c r="E47" s="4" t="s">
        <v>9</v>
      </c>
    </row>
    <row r="48" spans="1:5" x14ac:dyDescent="0.25">
      <c r="A48" s="2" t="s">
        <v>402</v>
      </c>
      <c r="B48" s="6">
        <v>395486</v>
      </c>
      <c r="C48" s="6">
        <v>644105</v>
      </c>
      <c r="D48" s="4" t="s">
        <v>9</v>
      </c>
      <c r="E48" s="4" t="s">
        <v>9</v>
      </c>
    </row>
    <row r="49" spans="1:5" x14ac:dyDescent="0.25">
      <c r="A49" s="2" t="s">
        <v>404</v>
      </c>
      <c r="B49" s="4">
        <v>0</v>
      </c>
      <c r="C49" s="4">
        <v>0</v>
      </c>
      <c r="D49" s="4" t="s">
        <v>9</v>
      </c>
      <c r="E49" s="4" t="s">
        <v>9</v>
      </c>
    </row>
    <row r="50" spans="1:5" x14ac:dyDescent="0.25">
      <c r="A50" s="2" t="s">
        <v>80</v>
      </c>
      <c r="B50" s="4">
        <v>0</v>
      </c>
      <c r="C50" s="4">
        <v>0</v>
      </c>
      <c r="D50" s="4" t="s">
        <v>9</v>
      </c>
      <c r="E50" s="4" t="s">
        <v>9</v>
      </c>
    </row>
    <row r="51" spans="1:5" x14ac:dyDescent="0.25">
      <c r="A51" s="2" t="s">
        <v>81</v>
      </c>
      <c r="B51" s="4">
        <v>0</v>
      </c>
      <c r="C51" s="4">
        <v>0</v>
      </c>
      <c r="D51" s="4" t="s">
        <v>9</v>
      </c>
      <c r="E51" s="4" t="s">
        <v>9</v>
      </c>
    </row>
    <row r="52" spans="1:5" x14ac:dyDescent="0.25">
      <c r="A52" s="2" t="s">
        <v>741</v>
      </c>
      <c r="B52" s="4">
        <v>0</v>
      </c>
      <c r="C52" s="4">
        <v>0</v>
      </c>
      <c r="D52" s="4" t="s">
        <v>9</v>
      </c>
      <c r="E52" s="4" t="s">
        <v>9</v>
      </c>
    </row>
    <row r="53" spans="1:5" x14ac:dyDescent="0.25">
      <c r="A53" s="3" t="s">
        <v>83</v>
      </c>
      <c r="B53" s="4" t="s">
        <v>9</v>
      </c>
      <c r="C53" s="4" t="s">
        <v>9</v>
      </c>
      <c r="D53" s="4" t="s">
        <v>9</v>
      </c>
      <c r="E53" s="4" t="s">
        <v>9</v>
      </c>
    </row>
    <row r="54" spans="1:5" x14ac:dyDescent="0.25">
      <c r="A54" s="2" t="s">
        <v>84</v>
      </c>
      <c r="B54" s="4">
        <v>820</v>
      </c>
      <c r="C54" s="4">
        <v>820</v>
      </c>
      <c r="D54" s="4" t="s">
        <v>9</v>
      </c>
      <c r="E54" s="4" t="s">
        <v>9</v>
      </c>
    </row>
    <row r="55" spans="1:5" x14ac:dyDescent="0.25">
      <c r="A55" s="2" t="s">
        <v>85</v>
      </c>
      <c r="B55" s="6">
        <v>54160</v>
      </c>
      <c r="C55" s="6">
        <v>67831</v>
      </c>
      <c r="D55" s="4" t="s">
        <v>9</v>
      </c>
      <c r="E55" s="4" t="s">
        <v>9</v>
      </c>
    </row>
    <row r="56" spans="1:5" x14ac:dyDescent="0.25">
      <c r="A56" s="2" t="s">
        <v>86</v>
      </c>
      <c r="B56" s="6">
        <v>8147</v>
      </c>
      <c r="C56" s="6">
        <v>9645</v>
      </c>
      <c r="D56" s="4" t="s">
        <v>9</v>
      </c>
      <c r="E56" s="4" t="s">
        <v>9</v>
      </c>
    </row>
    <row r="57" spans="1:5" x14ac:dyDescent="0.25">
      <c r="A57" s="2" t="s">
        <v>87</v>
      </c>
      <c r="B57" s="6">
        <v>6786088</v>
      </c>
      <c r="C57" s="6">
        <v>6574586</v>
      </c>
      <c r="D57" s="4" t="s">
        <v>9</v>
      </c>
      <c r="E57" s="4" t="s">
        <v>9</v>
      </c>
    </row>
    <row r="58" spans="1:5" x14ac:dyDescent="0.25">
      <c r="A58" s="3" t="s">
        <v>88</v>
      </c>
      <c r="B58" s="4" t="s">
        <v>9</v>
      </c>
      <c r="C58" s="4" t="s">
        <v>9</v>
      </c>
      <c r="D58" s="4" t="s">
        <v>9</v>
      </c>
      <c r="E58" s="4" t="s">
        <v>9</v>
      </c>
    </row>
    <row r="59" spans="1:5" x14ac:dyDescent="0.25">
      <c r="A59" s="2" t="s">
        <v>89</v>
      </c>
      <c r="B59" s="6">
        <v>86903</v>
      </c>
      <c r="C59" s="4">
        <v>0</v>
      </c>
      <c r="D59" s="4" t="s">
        <v>9</v>
      </c>
      <c r="E59" s="4" t="s">
        <v>9</v>
      </c>
    </row>
    <row r="60" spans="1:5" ht="30" x14ac:dyDescent="0.25">
      <c r="A60" s="2" t="s">
        <v>90</v>
      </c>
      <c r="B60" s="6">
        <v>39282</v>
      </c>
      <c r="C60" s="6">
        <v>10985</v>
      </c>
      <c r="D60" s="4" t="s">
        <v>9</v>
      </c>
      <c r="E60" s="4" t="s">
        <v>9</v>
      </c>
    </row>
    <row r="61" spans="1:5" x14ac:dyDescent="0.25">
      <c r="A61" s="2" t="s">
        <v>91</v>
      </c>
      <c r="B61" s="4" t="s">
        <v>9</v>
      </c>
      <c r="C61" s="4">
        <v>0</v>
      </c>
      <c r="D61" s="4" t="s">
        <v>9</v>
      </c>
      <c r="E61" s="4" t="s">
        <v>9</v>
      </c>
    </row>
    <row r="62" spans="1:5" x14ac:dyDescent="0.25">
      <c r="A62" s="2" t="s">
        <v>92</v>
      </c>
      <c r="B62" s="6">
        <v>7274</v>
      </c>
      <c r="C62" s="4">
        <v>0</v>
      </c>
      <c r="D62" s="4" t="s">
        <v>9</v>
      </c>
      <c r="E62" s="4" t="s">
        <v>9</v>
      </c>
    </row>
    <row r="63" spans="1:5" x14ac:dyDescent="0.25">
      <c r="A63" s="2" t="s">
        <v>93</v>
      </c>
      <c r="B63" s="6">
        <v>133459</v>
      </c>
      <c r="C63" s="6">
        <v>10985</v>
      </c>
      <c r="D63" s="4" t="s">
        <v>9</v>
      </c>
      <c r="E63" s="4" t="s">
        <v>9</v>
      </c>
    </row>
    <row r="64" spans="1:5" x14ac:dyDescent="0.25">
      <c r="A64" s="2" t="s">
        <v>411</v>
      </c>
      <c r="B64" s="4">
        <v>0</v>
      </c>
      <c r="C64" s="4">
        <v>0</v>
      </c>
      <c r="D64" s="4" t="s">
        <v>9</v>
      </c>
      <c r="E64" s="4" t="s">
        <v>9</v>
      </c>
    </row>
    <row r="65" spans="1:5" x14ac:dyDescent="0.25">
      <c r="A65" s="2" t="s">
        <v>94</v>
      </c>
      <c r="B65" s="6">
        <v>15326</v>
      </c>
      <c r="C65" s="6">
        <v>46048</v>
      </c>
      <c r="D65" s="4" t="s">
        <v>9</v>
      </c>
      <c r="E65" s="4" t="s">
        <v>9</v>
      </c>
    </row>
    <row r="66" spans="1:5" x14ac:dyDescent="0.25">
      <c r="A66" s="2" t="s">
        <v>95</v>
      </c>
      <c r="B66" s="6">
        <v>3367414</v>
      </c>
      <c r="C66" s="6">
        <v>3676940</v>
      </c>
      <c r="D66" s="4" t="s">
        <v>9</v>
      </c>
      <c r="E66" s="4" t="s">
        <v>9</v>
      </c>
    </row>
    <row r="67" spans="1:5" x14ac:dyDescent="0.25">
      <c r="A67" s="2" t="s">
        <v>412</v>
      </c>
      <c r="B67" s="4">
        <v>0</v>
      </c>
      <c r="C67" s="4">
        <v>0</v>
      </c>
      <c r="D67" s="4" t="s">
        <v>9</v>
      </c>
      <c r="E67" s="4" t="s">
        <v>9</v>
      </c>
    </row>
    <row r="68" spans="1:5" x14ac:dyDescent="0.25">
      <c r="A68" s="2" t="s">
        <v>77</v>
      </c>
      <c r="B68" s="6">
        <v>159111</v>
      </c>
      <c r="C68" s="6">
        <v>127268</v>
      </c>
      <c r="D68" s="4" t="s">
        <v>9</v>
      </c>
      <c r="E68" s="4" t="s">
        <v>9</v>
      </c>
    </row>
    <row r="69" spans="1:5" x14ac:dyDescent="0.25">
      <c r="A69" s="2" t="s">
        <v>96</v>
      </c>
      <c r="B69" s="4">
        <v>0</v>
      </c>
      <c r="C69" s="4">
        <v>0</v>
      </c>
      <c r="D69" s="4" t="s">
        <v>9</v>
      </c>
      <c r="E69" s="4" t="s">
        <v>9</v>
      </c>
    </row>
    <row r="70" spans="1:5" x14ac:dyDescent="0.25">
      <c r="A70" s="2" t="s">
        <v>98</v>
      </c>
      <c r="B70" s="6">
        <v>3110778</v>
      </c>
      <c r="C70" s="6">
        <v>2713345</v>
      </c>
      <c r="D70" s="4" t="s">
        <v>9</v>
      </c>
      <c r="E70" s="4" t="s">
        <v>9</v>
      </c>
    </row>
    <row r="71" spans="1:5" x14ac:dyDescent="0.25">
      <c r="A71" s="2" t="s">
        <v>99</v>
      </c>
      <c r="B71" s="4">
        <v>0</v>
      </c>
      <c r="C71" s="4">
        <v>0</v>
      </c>
      <c r="D71" s="4" t="s">
        <v>9</v>
      </c>
      <c r="E71" s="4" t="s">
        <v>9</v>
      </c>
    </row>
    <row r="72" spans="1:5" x14ac:dyDescent="0.25">
      <c r="A72" s="2" t="s">
        <v>100</v>
      </c>
      <c r="B72" s="6">
        <v>3110778</v>
      </c>
      <c r="C72" s="6">
        <v>2713345</v>
      </c>
      <c r="D72" s="4" t="s">
        <v>9</v>
      </c>
      <c r="E72" s="4" t="s">
        <v>9</v>
      </c>
    </row>
    <row r="73" spans="1:5" x14ac:dyDescent="0.25">
      <c r="A73" s="2" t="s">
        <v>101</v>
      </c>
      <c r="B73" s="6">
        <v>6786088</v>
      </c>
      <c r="C73" s="6">
        <v>6574586</v>
      </c>
      <c r="D73" s="4" t="s">
        <v>9</v>
      </c>
      <c r="E73" s="4" t="s">
        <v>9</v>
      </c>
    </row>
    <row r="74" spans="1:5" x14ac:dyDescent="0.25">
      <c r="A74" s="2" t="s">
        <v>333</v>
      </c>
      <c r="B74" s="4" t="s">
        <v>9</v>
      </c>
      <c r="C74" s="4" t="s">
        <v>9</v>
      </c>
      <c r="D74" s="4" t="s">
        <v>9</v>
      </c>
      <c r="E74" s="4" t="s">
        <v>9</v>
      </c>
    </row>
    <row r="75" spans="1:5" x14ac:dyDescent="0.25">
      <c r="A75" s="3" t="s">
        <v>72</v>
      </c>
      <c r="B75" s="4" t="s">
        <v>9</v>
      </c>
      <c r="C75" s="4" t="s">
        <v>9</v>
      </c>
      <c r="D75" s="4" t="s">
        <v>9</v>
      </c>
      <c r="E75" s="4" t="s">
        <v>9</v>
      </c>
    </row>
    <row r="76" spans="1:5" x14ac:dyDescent="0.25">
      <c r="A76" s="2" t="s">
        <v>73</v>
      </c>
      <c r="B76" s="6">
        <v>4364</v>
      </c>
      <c r="C76" s="6">
        <v>11949</v>
      </c>
      <c r="D76" s="4" t="s">
        <v>9</v>
      </c>
      <c r="E76" s="4" t="s">
        <v>9</v>
      </c>
    </row>
    <row r="77" spans="1:5" x14ac:dyDescent="0.25">
      <c r="A77" s="2" t="s">
        <v>74</v>
      </c>
      <c r="B77" s="6">
        <v>812583</v>
      </c>
      <c r="C77" s="6">
        <v>741983</v>
      </c>
      <c r="D77" s="4" t="s">
        <v>9</v>
      </c>
      <c r="E77" s="4" t="s">
        <v>9</v>
      </c>
    </row>
    <row r="78" spans="1:5" x14ac:dyDescent="0.25">
      <c r="A78" s="2" t="s">
        <v>75</v>
      </c>
      <c r="B78" s="6">
        <v>63431</v>
      </c>
      <c r="C78" s="6">
        <v>61100</v>
      </c>
      <c r="D78" s="4" t="s">
        <v>9</v>
      </c>
      <c r="E78" s="4" t="s">
        <v>9</v>
      </c>
    </row>
    <row r="79" spans="1:5" x14ac:dyDescent="0.25">
      <c r="A79" s="2" t="s">
        <v>76</v>
      </c>
      <c r="B79" s="6">
        <v>78183</v>
      </c>
      <c r="C79" s="6">
        <v>75117</v>
      </c>
      <c r="D79" s="4" t="s">
        <v>9</v>
      </c>
      <c r="E79" s="4" t="s">
        <v>9</v>
      </c>
    </row>
    <row r="80" spans="1:5" x14ac:dyDescent="0.25">
      <c r="A80" s="2" t="s">
        <v>77</v>
      </c>
      <c r="B80" s="6">
        <v>43282</v>
      </c>
      <c r="C80" s="6">
        <v>43555</v>
      </c>
      <c r="D80" s="4" t="s">
        <v>9</v>
      </c>
      <c r="E80" s="4" t="s">
        <v>9</v>
      </c>
    </row>
    <row r="81" spans="1:5" x14ac:dyDescent="0.25">
      <c r="A81" s="2" t="s">
        <v>78</v>
      </c>
      <c r="B81" s="4" t="s">
        <v>9</v>
      </c>
      <c r="C81" s="4">
        <v>0</v>
      </c>
      <c r="D81" s="4" t="s">
        <v>9</v>
      </c>
      <c r="E81" s="4" t="s">
        <v>9</v>
      </c>
    </row>
    <row r="82" spans="1:5" x14ac:dyDescent="0.25">
      <c r="A82" s="2" t="s">
        <v>79</v>
      </c>
      <c r="B82" s="6">
        <v>1001843</v>
      </c>
      <c r="C82" s="6">
        <v>933704</v>
      </c>
      <c r="D82" s="4" t="s">
        <v>9</v>
      </c>
      <c r="E82" s="4" t="s">
        <v>9</v>
      </c>
    </row>
    <row r="83" spans="1:5" x14ac:dyDescent="0.25">
      <c r="A83" s="2" t="s">
        <v>400</v>
      </c>
      <c r="B83" s="6">
        <v>1422158</v>
      </c>
      <c r="C83" s="6">
        <v>1323832</v>
      </c>
      <c r="D83" s="4" t="s">
        <v>9</v>
      </c>
      <c r="E83" s="4" t="s">
        <v>9</v>
      </c>
    </row>
    <row r="84" spans="1:5" x14ac:dyDescent="0.25">
      <c r="A84" s="2" t="s">
        <v>402</v>
      </c>
      <c r="B84" s="4">
        <v>0</v>
      </c>
      <c r="C84" s="4">
        <v>0</v>
      </c>
      <c r="D84" s="4" t="s">
        <v>9</v>
      </c>
      <c r="E84" s="4" t="s">
        <v>9</v>
      </c>
    </row>
    <row r="85" spans="1:5" x14ac:dyDescent="0.25">
      <c r="A85" s="2" t="s">
        <v>404</v>
      </c>
      <c r="B85" s="4">
        <v>0</v>
      </c>
      <c r="C85" s="4">
        <v>0</v>
      </c>
      <c r="D85" s="4" t="s">
        <v>9</v>
      </c>
      <c r="E85" s="4" t="s">
        <v>9</v>
      </c>
    </row>
    <row r="86" spans="1:5" x14ac:dyDescent="0.25">
      <c r="A86" s="2" t="s">
        <v>80</v>
      </c>
      <c r="B86" s="6">
        <v>4044182</v>
      </c>
      <c r="C86" s="6">
        <v>3867471</v>
      </c>
      <c r="D86" s="4" t="s">
        <v>9</v>
      </c>
      <c r="E86" s="4" t="s">
        <v>9</v>
      </c>
    </row>
    <row r="87" spans="1:5" x14ac:dyDescent="0.25">
      <c r="A87" s="2" t="s">
        <v>81</v>
      </c>
      <c r="B87" s="6">
        <v>-1434744</v>
      </c>
      <c r="C87" s="6">
        <v>-1288975</v>
      </c>
      <c r="D87" s="4" t="s">
        <v>9</v>
      </c>
      <c r="E87" s="4" t="s">
        <v>9</v>
      </c>
    </row>
    <row r="88" spans="1:5" x14ac:dyDescent="0.25">
      <c r="A88" s="2" t="s">
        <v>741</v>
      </c>
      <c r="B88" s="6">
        <v>2609438</v>
      </c>
      <c r="C88" s="6">
        <v>2578496</v>
      </c>
      <c r="D88" s="4" t="s">
        <v>9</v>
      </c>
      <c r="E88" s="4" t="s">
        <v>9</v>
      </c>
    </row>
    <row r="89" spans="1:5" x14ac:dyDescent="0.25">
      <c r="A89" s="3" t="s">
        <v>83</v>
      </c>
      <c r="B89" s="4" t="s">
        <v>9</v>
      </c>
      <c r="C89" s="4" t="s">
        <v>9</v>
      </c>
      <c r="D89" s="4" t="s">
        <v>9</v>
      </c>
      <c r="E89" s="4" t="s">
        <v>9</v>
      </c>
    </row>
    <row r="90" spans="1:5" x14ac:dyDescent="0.25">
      <c r="A90" s="2" t="s">
        <v>84</v>
      </c>
      <c r="B90" s="6">
        <v>2541523</v>
      </c>
      <c r="C90" s="6">
        <v>2554531</v>
      </c>
      <c r="D90" s="4" t="s">
        <v>9</v>
      </c>
      <c r="E90" s="4" t="s">
        <v>9</v>
      </c>
    </row>
    <row r="91" spans="1:5" x14ac:dyDescent="0.25">
      <c r="A91" s="2" t="s">
        <v>85</v>
      </c>
      <c r="B91" s="6">
        <v>6002</v>
      </c>
      <c r="C91" s="6">
        <v>5839</v>
      </c>
      <c r="D91" s="4" t="s">
        <v>9</v>
      </c>
      <c r="E91" s="4" t="s">
        <v>9</v>
      </c>
    </row>
    <row r="92" spans="1:5" x14ac:dyDescent="0.25">
      <c r="A92" s="2" t="s">
        <v>86</v>
      </c>
      <c r="B92" s="6">
        <v>240659</v>
      </c>
      <c r="C92" s="6">
        <v>209558</v>
      </c>
      <c r="D92" s="4" t="s">
        <v>9</v>
      </c>
      <c r="E92" s="4" t="s">
        <v>9</v>
      </c>
    </row>
    <row r="93" spans="1:5" x14ac:dyDescent="0.25">
      <c r="A93" s="2" t="s">
        <v>87</v>
      </c>
      <c r="B93" s="6">
        <v>7821623</v>
      </c>
      <c r="C93" s="6">
        <v>7605960</v>
      </c>
      <c r="D93" s="4" t="s">
        <v>9</v>
      </c>
      <c r="E93" s="4" t="s">
        <v>9</v>
      </c>
    </row>
    <row r="94" spans="1:5" x14ac:dyDescent="0.25">
      <c r="A94" s="3" t="s">
        <v>88</v>
      </c>
      <c r="B94" s="4" t="s">
        <v>9</v>
      </c>
      <c r="C94" s="4" t="s">
        <v>9</v>
      </c>
      <c r="D94" s="4" t="s">
        <v>9</v>
      </c>
      <c r="E94" s="4" t="s">
        <v>9</v>
      </c>
    </row>
    <row r="95" spans="1:5" x14ac:dyDescent="0.25">
      <c r="A95" s="2" t="s">
        <v>89</v>
      </c>
      <c r="B95" s="4">
        <v>364</v>
      </c>
      <c r="C95" s="4">
        <v>990</v>
      </c>
      <c r="D95" s="4" t="s">
        <v>9</v>
      </c>
      <c r="E95" s="4" t="s">
        <v>9</v>
      </c>
    </row>
    <row r="96" spans="1:5" ht="30" x14ac:dyDescent="0.25">
      <c r="A96" s="2" t="s">
        <v>90</v>
      </c>
      <c r="B96" s="6">
        <v>714033</v>
      </c>
      <c r="C96" s="6">
        <v>740484</v>
      </c>
      <c r="D96" s="4" t="s">
        <v>9</v>
      </c>
      <c r="E96" s="4" t="s">
        <v>9</v>
      </c>
    </row>
    <row r="97" spans="1:5" x14ac:dyDescent="0.25">
      <c r="A97" s="2" t="s">
        <v>91</v>
      </c>
      <c r="B97" s="4" t="s">
        <v>9</v>
      </c>
      <c r="C97" s="4">
        <v>0</v>
      </c>
      <c r="D97" s="4" t="s">
        <v>9</v>
      </c>
      <c r="E97" s="4" t="s">
        <v>9</v>
      </c>
    </row>
    <row r="98" spans="1:5" x14ac:dyDescent="0.25">
      <c r="A98" s="2" t="s">
        <v>92</v>
      </c>
      <c r="B98" s="6">
        <v>1983</v>
      </c>
      <c r="C98" s="4">
        <v>900</v>
      </c>
      <c r="D98" s="4" t="s">
        <v>9</v>
      </c>
      <c r="E98" s="4" t="s">
        <v>9</v>
      </c>
    </row>
    <row r="99" spans="1:5" x14ac:dyDescent="0.25">
      <c r="A99" s="2" t="s">
        <v>93</v>
      </c>
      <c r="B99" s="6">
        <v>716380</v>
      </c>
      <c r="C99" s="6">
        <v>742374</v>
      </c>
      <c r="D99" s="4" t="s">
        <v>9</v>
      </c>
      <c r="E99" s="4" t="s">
        <v>9</v>
      </c>
    </row>
    <row r="100" spans="1:5" x14ac:dyDescent="0.25">
      <c r="A100" s="2" t="s">
        <v>411</v>
      </c>
      <c r="B100" s="6">
        <v>895713</v>
      </c>
      <c r="C100" s="6">
        <v>1004643</v>
      </c>
      <c r="D100" s="4" t="s">
        <v>9</v>
      </c>
      <c r="E100" s="4" t="s">
        <v>9</v>
      </c>
    </row>
    <row r="101" spans="1:5" x14ac:dyDescent="0.25">
      <c r="A101" s="2" t="s">
        <v>94</v>
      </c>
      <c r="B101" s="6">
        <v>199061</v>
      </c>
      <c r="C101" s="6">
        <v>243478</v>
      </c>
      <c r="D101" s="4" t="s">
        <v>9</v>
      </c>
      <c r="E101" s="4" t="s">
        <v>9</v>
      </c>
    </row>
    <row r="102" spans="1:5" x14ac:dyDescent="0.25">
      <c r="A102" s="2" t="s">
        <v>95</v>
      </c>
      <c r="B102" s="6">
        <v>5191</v>
      </c>
      <c r="C102" s="6">
        <v>5372</v>
      </c>
      <c r="D102" s="4" t="s">
        <v>9</v>
      </c>
      <c r="E102" s="4" t="s">
        <v>9</v>
      </c>
    </row>
    <row r="103" spans="1:5" x14ac:dyDescent="0.25">
      <c r="A103" s="2" t="s">
        <v>412</v>
      </c>
      <c r="B103" s="6">
        <v>1007453</v>
      </c>
      <c r="C103" s="6">
        <v>1007453</v>
      </c>
      <c r="D103" s="4" t="s">
        <v>9</v>
      </c>
      <c r="E103" s="4" t="s">
        <v>9</v>
      </c>
    </row>
    <row r="104" spans="1:5" x14ac:dyDescent="0.25">
      <c r="A104" s="2" t="s">
        <v>77</v>
      </c>
      <c r="B104" s="6">
        <v>55915</v>
      </c>
      <c r="C104" s="6">
        <v>56801</v>
      </c>
      <c r="D104" s="4" t="s">
        <v>9</v>
      </c>
      <c r="E104" s="4" t="s">
        <v>9</v>
      </c>
    </row>
    <row r="105" spans="1:5" x14ac:dyDescent="0.25">
      <c r="A105" s="2" t="s">
        <v>96</v>
      </c>
      <c r="B105" s="4">
        <v>0</v>
      </c>
      <c r="C105" s="4">
        <v>0</v>
      </c>
      <c r="D105" s="4" t="s">
        <v>9</v>
      </c>
      <c r="E105" s="4" t="s">
        <v>9</v>
      </c>
    </row>
    <row r="106" spans="1:5" x14ac:dyDescent="0.25">
      <c r="A106" s="2" t="s">
        <v>98</v>
      </c>
      <c r="B106" s="6">
        <v>4941910</v>
      </c>
      <c r="C106" s="6">
        <v>4545839</v>
      </c>
      <c r="D106" s="4" t="s">
        <v>9</v>
      </c>
      <c r="E106" s="4" t="s">
        <v>9</v>
      </c>
    </row>
    <row r="107" spans="1:5" x14ac:dyDescent="0.25">
      <c r="A107" s="2" t="s">
        <v>99</v>
      </c>
      <c r="B107" s="4">
        <v>0</v>
      </c>
      <c r="C107" s="4">
        <v>0</v>
      </c>
      <c r="D107" s="4" t="s">
        <v>9</v>
      </c>
      <c r="E107" s="4" t="s">
        <v>9</v>
      </c>
    </row>
    <row r="108" spans="1:5" x14ac:dyDescent="0.25">
      <c r="A108" s="2" t="s">
        <v>100</v>
      </c>
      <c r="B108" s="6">
        <v>4941910</v>
      </c>
      <c r="C108" s="6">
        <v>4545839</v>
      </c>
      <c r="D108" s="4" t="s">
        <v>9</v>
      </c>
      <c r="E108" s="4" t="s">
        <v>9</v>
      </c>
    </row>
    <row r="109" spans="1:5" x14ac:dyDescent="0.25">
      <c r="A109" s="2" t="s">
        <v>101</v>
      </c>
      <c r="B109" s="6">
        <v>7821623</v>
      </c>
      <c r="C109" s="6">
        <v>7605960</v>
      </c>
      <c r="D109" s="4" t="s">
        <v>9</v>
      </c>
      <c r="E109" s="4" t="s">
        <v>9</v>
      </c>
    </row>
    <row r="110" spans="1:5" x14ac:dyDescent="0.25">
      <c r="A110" s="2" t="s">
        <v>736</v>
      </c>
      <c r="B110" s="4" t="s">
        <v>9</v>
      </c>
      <c r="C110" s="4" t="s">
        <v>9</v>
      </c>
      <c r="D110" s="4" t="s">
        <v>9</v>
      </c>
      <c r="E110" s="4" t="s">
        <v>9</v>
      </c>
    </row>
    <row r="111" spans="1:5" x14ac:dyDescent="0.25">
      <c r="A111" s="3" t="s">
        <v>72</v>
      </c>
      <c r="B111" s="4" t="s">
        <v>9</v>
      </c>
      <c r="C111" s="4" t="s">
        <v>9</v>
      </c>
      <c r="D111" s="4" t="s">
        <v>9</v>
      </c>
      <c r="E111" s="4" t="s">
        <v>9</v>
      </c>
    </row>
    <row r="112" spans="1:5" x14ac:dyDescent="0.25">
      <c r="A112" s="2" t="s">
        <v>73</v>
      </c>
      <c r="B112" s="6">
        <v>7758</v>
      </c>
      <c r="C112" s="6">
        <v>11522</v>
      </c>
      <c r="D112" s="4" t="s">
        <v>9</v>
      </c>
      <c r="E112" s="4" t="s">
        <v>9</v>
      </c>
    </row>
    <row r="113" spans="1:5" x14ac:dyDescent="0.25">
      <c r="A113" s="2" t="s">
        <v>74</v>
      </c>
      <c r="B113" s="6">
        <v>350996</v>
      </c>
      <c r="C113" s="6">
        <v>318060</v>
      </c>
      <c r="D113" s="4" t="s">
        <v>9</v>
      </c>
      <c r="E113" s="4" t="s">
        <v>9</v>
      </c>
    </row>
    <row r="114" spans="1:5" x14ac:dyDescent="0.25">
      <c r="A114" s="2" t="s">
        <v>75</v>
      </c>
      <c r="B114" s="6">
        <v>37818</v>
      </c>
      <c r="C114" s="6">
        <v>37900</v>
      </c>
      <c r="D114" s="4" t="s">
        <v>9</v>
      </c>
      <c r="E114" s="4" t="s">
        <v>9</v>
      </c>
    </row>
    <row r="115" spans="1:5" x14ac:dyDescent="0.25">
      <c r="A115" s="2" t="s">
        <v>76</v>
      </c>
      <c r="B115" s="6">
        <v>10244</v>
      </c>
      <c r="C115" s="6">
        <v>10631</v>
      </c>
      <c r="D115" s="4" t="s">
        <v>9</v>
      </c>
      <c r="E115" s="4" t="s">
        <v>9</v>
      </c>
    </row>
    <row r="116" spans="1:5" x14ac:dyDescent="0.25">
      <c r="A116" s="2" t="s">
        <v>77</v>
      </c>
      <c r="B116" s="4">
        <v>0</v>
      </c>
      <c r="C116" s="4">
        <v>322</v>
      </c>
      <c r="D116" s="4" t="s">
        <v>9</v>
      </c>
      <c r="E116" s="4" t="s">
        <v>9</v>
      </c>
    </row>
    <row r="117" spans="1:5" x14ac:dyDescent="0.25">
      <c r="A117" s="2" t="s">
        <v>78</v>
      </c>
      <c r="B117" s="4" t="s">
        <v>9</v>
      </c>
      <c r="C117" s="6">
        <v>25431</v>
      </c>
      <c r="D117" s="4" t="s">
        <v>9</v>
      </c>
      <c r="E117" s="4" t="s">
        <v>9</v>
      </c>
    </row>
    <row r="118" spans="1:5" x14ac:dyDescent="0.25">
      <c r="A118" s="2" t="s">
        <v>79</v>
      </c>
      <c r="B118" s="6">
        <v>406816</v>
      </c>
      <c r="C118" s="6">
        <v>403866</v>
      </c>
      <c r="D118" s="4" t="s">
        <v>9</v>
      </c>
      <c r="E118" s="4" t="s">
        <v>9</v>
      </c>
    </row>
    <row r="119" spans="1:5" x14ac:dyDescent="0.25">
      <c r="A119" s="2" t="s">
        <v>400</v>
      </c>
      <c r="B119" s="4">
        <v>0</v>
      </c>
      <c r="C119" s="4">
        <v>0</v>
      </c>
      <c r="D119" s="4" t="s">
        <v>9</v>
      </c>
      <c r="E119" s="4" t="s">
        <v>9</v>
      </c>
    </row>
    <row r="120" spans="1:5" x14ac:dyDescent="0.25">
      <c r="A120" s="2" t="s">
        <v>402</v>
      </c>
      <c r="B120" s="6">
        <v>500227</v>
      </c>
      <c r="C120" s="6">
        <v>360538</v>
      </c>
      <c r="D120" s="4" t="s">
        <v>9</v>
      </c>
      <c r="E120" s="4" t="s">
        <v>9</v>
      </c>
    </row>
    <row r="121" spans="1:5" x14ac:dyDescent="0.25">
      <c r="A121" s="2" t="s">
        <v>404</v>
      </c>
      <c r="B121" s="6">
        <v>1007453</v>
      </c>
      <c r="C121" s="6">
        <v>1007453</v>
      </c>
      <c r="D121" s="4" t="s">
        <v>9</v>
      </c>
      <c r="E121" s="4" t="s">
        <v>9</v>
      </c>
    </row>
    <row r="122" spans="1:5" x14ac:dyDescent="0.25">
      <c r="A122" s="2" t="s">
        <v>80</v>
      </c>
      <c r="B122" s="6">
        <v>1565894</v>
      </c>
      <c r="C122" s="6">
        <v>1500874</v>
      </c>
      <c r="D122" s="4" t="s">
        <v>9</v>
      </c>
      <c r="E122" s="4" t="s">
        <v>9</v>
      </c>
    </row>
    <row r="123" spans="1:5" x14ac:dyDescent="0.25">
      <c r="A123" s="2" t="s">
        <v>81</v>
      </c>
      <c r="B123" s="6">
        <v>-750431</v>
      </c>
      <c r="C123" s="6">
        <v>-697135</v>
      </c>
      <c r="D123" s="4" t="s">
        <v>9</v>
      </c>
      <c r="E123" s="4" t="s">
        <v>9</v>
      </c>
    </row>
    <row r="124" spans="1:5" x14ac:dyDescent="0.25">
      <c r="A124" s="2" t="s">
        <v>741</v>
      </c>
      <c r="B124" s="6">
        <v>815463</v>
      </c>
      <c r="C124" s="6">
        <v>803739</v>
      </c>
      <c r="D124" s="4" t="s">
        <v>9</v>
      </c>
      <c r="E124" s="4" t="s">
        <v>9</v>
      </c>
    </row>
    <row r="125" spans="1:5" x14ac:dyDescent="0.25">
      <c r="A125" s="3" t="s">
        <v>83</v>
      </c>
      <c r="B125" s="4" t="s">
        <v>9</v>
      </c>
      <c r="C125" s="4" t="s">
        <v>9</v>
      </c>
      <c r="D125" s="4" t="s">
        <v>9</v>
      </c>
      <c r="E125" s="4" t="s">
        <v>9</v>
      </c>
    </row>
    <row r="126" spans="1:5" x14ac:dyDescent="0.25">
      <c r="A126" s="2" t="s">
        <v>84</v>
      </c>
      <c r="B126" s="6">
        <v>496826</v>
      </c>
      <c r="C126" s="6">
        <v>481414</v>
      </c>
      <c r="D126" s="4" t="s">
        <v>9</v>
      </c>
      <c r="E126" s="4" t="s">
        <v>9</v>
      </c>
    </row>
    <row r="127" spans="1:5" x14ac:dyDescent="0.25">
      <c r="A127" s="2" t="s">
        <v>85</v>
      </c>
      <c r="B127" s="6">
        <v>2457</v>
      </c>
      <c r="C127" s="6">
        <v>2218</v>
      </c>
      <c r="D127" s="4" t="s">
        <v>9</v>
      </c>
      <c r="E127" s="4" t="s">
        <v>9</v>
      </c>
    </row>
    <row r="128" spans="1:5" x14ac:dyDescent="0.25">
      <c r="A128" s="2" t="s">
        <v>86</v>
      </c>
      <c r="B128" s="6">
        <v>72968</v>
      </c>
      <c r="C128" s="6">
        <v>79256</v>
      </c>
      <c r="D128" s="4" t="s">
        <v>9</v>
      </c>
      <c r="E128" s="4" t="s">
        <v>9</v>
      </c>
    </row>
    <row r="129" spans="1:5" x14ac:dyDescent="0.25">
      <c r="A129" s="2" t="s">
        <v>87</v>
      </c>
      <c r="B129" s="6">
        <v>3302210</v>
      </c>
      <c r="C129" s="6">
        <v>3138484</v>
      </c>
      <c r="D129" s="4" t="s">
        <v>9</v>
      </c>
      <c r="E129" s="4" t="s">
        <v>9</v>
      </c>
    </row>
    <row r="130" spans="1:5" x14ac:dyDescent="0.25">
      <c r="A130" s="3" t="s">
        <v>88</v>
      </c>
      <c r="B130" s="4" t="s">
        <v>9</v>
      </c>
      <c r="C130" s="4" t="s">
        <v>9</v>
      </c>
      <c r="D130" s="4" t="s">
        <v>9</v>
      </c>
      <c r="E130" s="4" t="s">
        <v>9</v>
      </c>
    </row>
    <row r="131" spans="1:5" x14ac:dyDescent="0.25">
      <c r="A131" s="2" t="s">
        <v>89</v>
      </c>
      <c r="B131" s="6">
        <v>1025</v>
      </c>
      <c r="C131" s="6">
        <v>1599</v>
      </c>
      <c r="D131" s="4" t="s">
        <v>9</v>
      </c>
      <c r="E131" s="4" t="s">
        <v>9</v>
      </c>
    </row>
    <row r="132" spans="1:5" ht="30" x14ac:dyDescent="0.25">
      <c r="A132" s="2" t="s">
        <v>90</v>
      </c>
      <c r="B132" s="6">
        <v>173453</v>
      </c>
      <c r="C132" s="6">
        <v>138088</v>
      </c>
      <c r="D132" s="4" t="s">
        <v>9</v>
      </c>
      <c r="E132" s="4" t="s">
        <v>9</v>
      </c>
    </row>
    <row r="133" spans="1:5" x14ac:dyDescent="0.25">
      <c r="A133" s="2" t="s">
        <v>91</v>
      </c>
      <c r="B133" s="4" t="s">
        <v>9</v>
      </c>
      <c r="C133" s="4">
        <v>850</v>
      </c>
      <c r="D133" s="4" t="s">
        <v>9</v>
      </c>
      <c r="E133" s="4" t="s">
        <v>9</v>
      </c>
    </row>
    <row r="134" spans="1:5" x14ac:dyDescent="0.25">
      <c r="A134" s="2" t="s">
        <v>92</v>
      </c>
      <c r="B134" s="4">
        <v>0</v>
      </c>
      <c r="C134" s="4">
        <v>620</v>
      </c>
      <c r="D134" s="4" t="s">
        <v>9</v>
      </c>
      <c r="E134" s="4" t="s">
        <v>9</v>
      </c>
    </row>
    <row r="135" spans="1:5" x14ac:dyDescent="0.25">
      <c r="A135" s="2" t="s">
        <v>93</v>
      </c>
      <c r="B135" s="6">
        <v>174478</v>
      </c>
      <c r="C135" s="6">
        <v>141157</v>
      </c>
      <c r="D135" s="4" t="s">
        <v>9</v>
      </c>
      <c r="E135" s="4" t="s">
        <v>9</v>
      </c>
    </row>
    <row r="136" spans="1:5" x14ac:dyDescent="0.25">
      <c r="A136" s="2" t="s">
        <v>411</v>
      </c>
      <c r="B136" s="4">
        <v>0</v>
      </c>
      <c r="C136" s="4">
        <v>0</v>
      </c>
      <c r="D136" s="4" t="s">
        <v>9</v>
      </c>
      <c r="E136" s="4" t="s">
        <v>9</v>
      </c>
    </row>
    <row r="137" spans="1:5" x14ac:dyDescent="0.25">
      <c r="A137" s="2" t="s">
        <v>94</v>
      </c>
      <c r="B137" s="6">
        <v>105827</v>
      </c>
      <c r="C137" s="6">
        <v>105829</v>
      </c>
      <c r="D137" s="4" t="s">
        <v>9</v>
      </c>
      <c r="E137" s="4" t="s">
        <v>9</v>
      </c>
    </row>
    <row r="138" spans="1:5" x14ac:dyDescent="0.25">
      <c r="A138" s="2" t="s">
        <v>95</v>
      </c>
      <c r="B138" s="6">
        <v>39030</v>
      </c>
      <c r="C138" s="6">
        <v>45119</v>
      </c>
      <c r="D138" s="4" t="s">
        <v>9</v>
      </c>
      <c r="E138" s="4" t="s">
        <v>9</v>
      </c>
    </row>
    <row r="139" spans="1:5" x14ac:dyDescent="0.25">
      <c r="A139" s="2" t="s">
        <v>412</v>
      </c>
      <c r="B139" s="4">
        <v>0</v>
      </c>
      <c r="C139" s="4">
        <v>0</v>
      </c>
      <c r="D139" s="4" t="s">
        <v>9</v>
      </c>
      <c r="E139" s="4" t="s">
        <v>9</v>
      </c>
    </row>
    <row r="140" spans="1:5" x14ac:dyDescent="0.25">
      <c r="A140" s="2" t="s">
        <v>77</v>
      </c>
      <c r="B140" s="4">
        <v>0</v>
      </c>
      <c r="C140" s="4">
        <v>0</v>
      </c>
      <c r="D140" s="4" t="s">
        <v>9</v>
      </c>
      <c r="E140" s="4" t="s">
        <v>9</v>
      </c>
    </row>
    <row r="141" spans="1:5" x14ac:dyDescent="0.25">
      <c r="A141" s="2" t="s">
        <v>96</v>
      </c>
      <c r="B141" s="6">
        <v>218080</v>
      </c>
      <c r="C141" s="6">
        <v>234303</v>
      </c>
      <c r="D141" s="4" t="s">
        <v>9</v>
      </c>
      <c r="E141" s="4" t="s">
        <v>9</v>
      </c>
    </row>
    <row r="142" spans="1:5" x14ac:dyDescent="0.25">
      <c r="A142" s="2" t="s">
        <v>98</v>
      </c>
      <c r="B142" s="6">
        <v>2713102</v>
      </c>
      <c r="C142" s="6">
        <v>2559472</v>
      </c>
      <c r="D142" s="4" t="s">
        <v>9</v>
      </c>
      <c r="E142" s="4" t="s">
        <v>9</v>
      </c>
    </row>
    <row r="143" spans="1:5" x14ac:dyDescent="0.25">
      <c r="A143" s="2" t="s">
        <v>99</v>
      </c>
      <c r="B143" s="6">
        <v>51693</v>
      </c>
      <c r="C143" s="6">
        <v>52604</v>
      </c>
      <c r="D143" s="4" t="s">
        <v>9</v>
      </c>
      <c r="E143" s="4" t="s">
        <v>9</v>
      </c>
    </row>
    <row r="144" spans="1:5" x14ac:dyDescent="0.25">
      <c r="A144" s="2" t="s">
        <v>100</v>
      </c>
      <c r="B144" s="6">
        <v>2764795</v>
      </c>
      <c r="C144" s="6">
        <v>2612076</v>
      </c>
      <c r="D144" s="4" t="s">
        <v>9</v>
      </c>
      <c r="E144" s="4" t="s">
        <v>9</v>
      </c>
    </row>
    <row r="145" spans="1:5" x14ac:dyDescent="0.25">
      <c r="A145" s="2" t="s">
        <v>101</v>
      </c>
      <c r="B145" s="6">
        <v>3302210</v>
      </c>
      <c r="C145" s="6">
        <v>3138484</v>
      </c>
      <c r="D145" s="4" t="s">
        <v>9</v>
      </c>
      <c r="E145" s="4" t="s">
        <v>9</v>
      </c>
    </row>
    <row r="146" spans="1:5" x14ac:dyDescent="0.25">
      <c r="A146" s="2" t="s">
        <v>737</v>
      </c>
      <c r="B146" s="4" t="s">
        <v>9</v>
      </c>
      <c r="C146" s="4" t="s">
        <v>9</v>
      </c>
      <c r="D146" s="4" t="s">
        <v>9</v>
      </c>
      <c r="E146" s="4" t="s">
        <v>9</v>
      </c>
    </row>
    <row r="147" spans="1:5" x14ac:dyDescent="0.25">
      <c r="A147" s="3" t="s">
        <v>72</v>
      </c>
      <c r="B147" s="4" t="s">
        <v>9</v>
      </c>
      <c r="C147" s="4" t="s">
        <v>9</v>
      </c>
      <c r="D147" s="4" t="s">
        <v>9</v>
      </c>
      <c r="E147" s="4" t="s">
        <v>9</v>
      </c>
    </row>
    <row r="148" spans="1:5" x14ac:dyDescent="0.25">
      <c r="A148" s="2" t="s">
        <v>73</v>
      </c>
      <c r="B148" s="4">
        <v>0</v>
      </c>
      <c r="C148" s="4">
        <v>0</v>
      </c>
      <c r="D148" s="4" t="s">
        <v>9</v>
      </c>
      <c r="E148" s="4" t="s">
        <v>9</v>
      </c>
    </row>
    <row r="149" spans="1:5" x14ac:dyDescent="0.25">
      <c r="A149" s="2" t="s">
        <v>74</v>
      </c>
      <c r="B149" s="4">
        <v>0</v>
      </c>
      <c r="C149" s="4">
        <v>0</v>
      </c>
      <c r="D149" s="4" t="s">
        <v>9</v>
      </c>
      <c r="E149" s="4" t="s">
        <v>9</v>
      </c>
    </row>
    <row r="150" spans="1:5" x14ac:dyDescent="0.25">
      <c r="A150" s="2" t="s">
        <v>75</v>
      </c>
      <c r="B150" s="4">
        <v>0</v>
      </c>
      <c r="C150" s="4">
        <v>0</v>
      </c>
      <c r="D150" s="4" t="s">
        <v>9</v>
      </c>
      <c r="E150" s="4" t="s">
        <v>9</v>
      </c>
    </row>
    <row r="151" spans="1:5" x14ac:dyDescent="0.25">
      <c r="A151" s="2" t="s">
        <v>76</v>
      </c>
      <c r="B151" s="4">
        <v>0</v>
      </c>
      <c r="C151" s="4">
        <v>0</v>
      </c>
      <c r="D151" s="4" t="s">
        <v>9</v>
      </c>
      <c r="E151" s="4" t="s">
        <v>9</v>
      </c>
    </row>
    <row r="152" spans="1:5" x14ac:dyDescent="0.25">
      <c r="A152" s="2" t="s">
        <v>77</v>
      </c>
      <c r="B152" s="4">
        <v>0</v>
      </c>
      <c r="C152" s="4">
        <v>-780</v>
      </c>
      <c r="D152" s="4" t="s">
        <v>9</v>
      </c>
      <c r="E152" s="4" t="s">
        <v>9</v>
      </c>
    </row>
    <row r="153" spans="1:5" x14ac:dyDescent="0.25">
      <c r="A153" s="2" t="s">
        <v>78</v>
      </c>
      <c r="B153" s="4" t="s">
        <v>9</v>
      </c>
      <c r="C153" s="4">
        <v>0</v>
      </c>
      <c r="D153" s="4" t="s">
        <v>9</v>
      </c>
      <c r="E153" s="4" t="s">
        <v>9</v>
      </c>
    </row>
    <row r="154" spans="1:5" x14ac:dyDescent="0.25">
      <c r="A154" s="2" t="s">
        <v>79</v>
      </c>
      <c r="B154" s="4">
        <v>0</v>
      </c>
      <c r="C154" s="4">
        <v>-780</v>
      </c>
      <c r="D154" s="4" t="s">
        <v>9</v>
      </c>
      <c r="E154" s="4" t="s">
        <v>9</v>
      </c>
    </row>
    <row r="155" spans="1:5" x14ac:dyDescent="0.25">
      <c r="A155" s="2" t="s">
        <v>400</v>
      </c>
      <c r="B155" s="6">
        <v>-7655012</v>
      </c>
      <c r="C155" s="6">
        <v>-7105311</v>
      </c>
      <c r="D155" s="4" t="s">
        <v>9</v>
      </c>
      <c r="E155" s="4" t="s">
        <v>9</v>
      </c>
    </row>
    <row r="156" spans="1:5" x14ac:dyDescent="0.25">
      <c r="A156" s="2" t="s">
        <v>402</v>
      </c>
      <c r="B156" s="6">
        <v>-895713</v>
      </c>
      <c r="C156" s="6">
        <v>-1004643</v>
      </c>
      <c r="D156" s="4" t="s">
        <v>9</v>
      </c>
      <c r="E156" s="4" t="s">
        <v>9</v>
      </c>
    </row>
    <row r="157" spans="1:5" x14ac:dyDescent="0.25">
      <c r="A157" s="2" t="s">
        <v>404</v>
      </c>
      <c r="B157" s="6">
        <v>-1007453</v>
      </c>
      <c r="C157" s="6">
        <v>-1007453</v>
      </c>
      <c r="D157" s="4" t="s">
        <v>9</v>
      </c>
      <c r="E157" s="4" t="s">
        <v>9</v>
      </c>
    </row>
    <row r="158" spans="1:5" x14ac:dyDescent="0.25">
      <c r="A158" s="2" t="s">
        <v>80</v>
      </c>
      <c r="B158" s="4">
        <v>0</v>
      </c>
      <c r="C158" s="4">
        <v>0</v>
      </c>
      <c r="D158" s="4" t="s">
        <v>9</v>
      </c>
      <c r="E158" s="4" t="s">
        <v>9</v>
      </c>
    </row>
    <row r="159" spans="1:5" x14ac:dyDescent="0.25">
      <c r="A159" s="2" t="s">
        <v>81</v>
      </c>
      <c r="B159" s="4">
        <v>0</v>
      </c>
      <c r="C159" s="4">
        <v>0</v>
      </c>
      <c r="D159" s="4" t="s">
        <v>9</v>
      </c>
      <c r="E159" s="4" t="s">
        <v>9</v>
      </c>
    </row>
    <row r="160" spans="1:5" x14ac:dyDescent="0.25">
      <c r="A160" s="2" t="s">
        <v>741</v>
      </c>
      <c r="B160" s="4">
        <v>0</v>
      </c>
      <c r="C160" s="4">
        <v>0</v>
      </c>
      <c r="D160" s="4" t="s">
        <v>9</v>
      </c>
      <c r="E160" s="4" t="s">
        <v>9</v>
      </c>
    </row>
    <row r="161" spans="1:5" x14ac:dyDescent="0.25">
      <c r="A161" s="3" t="s">
        <v>83</v>
      </c>
      <c r="B161" s="4" t="s">
        <v>9</v>
      </c>
      <c r="C161" s="4" t="s">
        <v>9</v>
      </c>
      <c r="D161" s="4" t="s">
        <v>9</v>
      </c>
      <c r="E161" s="4" t="s">
        <v>9</v>
      </c>
    </row>
    <row r="162" spans="1:5" x14ac:dyDescent="0.25">
      <c r="A162" s="2" t="s">
        <v>84</v>
      </c>
      <c r="B162" s="4">
        <v>0</v>
      </c>
      <c r="C162" s="4">
        <v>0</v>
      </c>
      <c r="D162" s="4" t="s">
        <v>9</v>
      </c>
      <c r="E162" s="4" t="s">
        <v>9</v>
      </c>
    </row>
    <row r="163" spans="1:5" x14ac:dyDescent="0.25">
      <c r="A163" s="2" t="s">
        <v>85</v>
      </c>
      <c r="B163" s="4">
        <v>0</v>
      </c>
      <c r="C163" s="4">
        <v>0</v>
      </c>
      <c r="D163" s="4" t="s">
        <v>9</v>
      </c>
      <c r="E163" s="4" t="s">
        <v>9</v>
      </c>
    </row>
    <row r="164" spans="1:5" x14ac:dyDescent="0.25">
      <c r="A164" s="2" t="s">
        <v>86</v>
      </c>
      <c r="B164" s="4">
        <v>0</v>
      </c>
      <c r="C164" s="4">
        <v>0</v>
      </c>
      <c r="D164" s="4" t="s">
        <v>9</v>
      </c>
      <c r="E164" s="4" t="s">
        <v>9</v>
      </c>
    </row>
    <row r="165" spans="1:5" x14ac:dyDescent="0.25">
      <c r="A165" s="2" t="s">
        <v>87</v>
      </c>
      <c r="B165" s="6">
        <v>-9558178</v>
      </c>
      <c r="C165" s="6">
        <v>-9118187</v>
      </c>
      <c r="D165" s="4" t="s">
        <v>9</v>
      </c>
      <c r="E165" s="4" t="s">
        <v>9</v>
      </c>
    </row>
    <row r="166" spans="1:5" x14ac:dyDescent="0.25">
      <c r="A166" s="3" t="s">
        <v>88</v>
      </c>
      <c r="B166" s="4" t="s">
        <v>9</v>
      </c>
      <c r="C166" s="4" t="s">
        <v>9</v>
      </c>
      <c r="D166" s="4" t="s">
        <v>9</v>
      </c>
      <c r="E166" s="4" t="s">
        <v>9</v>
      </c>
    </row>
    <row r="167" spans="1:5" x14ac:dyDescent="0.25">
      <c r="A167" s="2" t="s">
        <v>89</v>
      </c>
      <c r="B167" s="4">
        <v>0</v>
      </c>
      <c r="C167" s="4">
        <v>0</v>
      </c>
      <c r="D167" s="4" t="s">
        <v>9</v>
      </c>
      <c r="E167" s="4" t="s">
        <v>9</v>
      </c>
    </row>
    <row r="168" spans="1:5" ht="30" x14ac:dyDescent="0.25">
      <c r="A168" s="2" t="s">
        <v>90</v>
      </c>
      <c r="B168" s="4">
        <v>0</v>
      </c>
      <c r="C168" s="4">
        <v>0</v>
      </c>
      <c r="D168" s="4" t="s">
        <v>9</v>
      </c>
      <c r="E168" s="4" t="s">
        <v>9</v>
      </c>
    </row>
    <row r="169" spans="1:5" x14ac:dyDescent="0.25">
      <c r="A169" s="2" t="s">
        <v>91</v>
      </c>
      <c r="B169" s="4" t="s">
        <v>9</v>
      </c>
      <c r="C169" s="4">
        <v>0</v>
      </c>
      <c r="D169" s="4" t="s">
        <v>9</v>
      </c>
      <c r="E169" s="4" t="s">
        <v>9</v>
      </c>
    </row>
    <row r="170" spans="1:5" x14ac:dyDescent="0.25">
      <c r="A170" s="2" t="s">
        <v>92</v>
      </c>
      <c r="B170" s="4">
        <v>0</v>
      </c>
      <c r="C170" s="4">
        <v>-458</v>
      </c>
      <c r="D170" s="4" t="s">
        <v>9</v>
      </c>
      <c r="E170" s="4" t="s">
        <v>9</v>
      </c>
    </row>
    <row r="171" spans="1:5" x14ac:dyDescent="0.25">
      <c r="A171" s="2" t="s">
        <v>93</v>
      </c>
      <c r="B171" s="4">
        <v>0</v>
      </c>
      <c r="C171" s="4">
        <v>-458</v>
      </c>
      <c r="D171" s="4" t="s">
        <v>9</v>
      </c>
      <c r="E171" s="4" t="s">
        <v>9</v>
      </c>
    </row>
    <row r="172" spans="1:5" x14ac:dyDescent="0.25">
      <c r="A172" s="2" t="s">
        <v>411</v>
      </c>
      <c r="B172" s="6">
        <v>-895713</v>
      </c>
      <c r="C172" s="6">
        <v>-1004643</v>
      </c>
      <c r="D172" s="4" t="s">
        <v>9</v>
      </c>
      <c r="E172" s="4" t="s">
        <v>9</v>
      </c>
    </row>
    <row r="173" spans="1:5" x14ac:dyDescent="0.25">
      <c r="A173" s="2" t="s">
        <v>94</v>
      </c>
      <c r="B173" s="4">
        <v>0</v>
      </c>
      <c r="C173" s="4">
        <v>0</v>
      </c>
      <c r="D173" s="4" t="s">
        <v>9</v>
      </c>
      <c r="E173" s="4" t="s">
        <v>9</v>
      </c>
    </row>
    <row r="174" spans="1:5" x14ac:dyDescent="0.25">
      <c r="A174" s="2" t="s">
        <v>95</v>
      </c>
      <c r="B174" s="4">
        <v>0</v>
      </c>
      <c r="C174" s="4">
        <v>0</v>
      </c>
      <c r="D174" s="4" t="s">
        <v>9</v>
      </c>
      <c r="E174" s="4" t="s">
        <v>9</v>
      </c>
    </row>
    <row r="175" spans="1:5" x14ac:dyDescent="0.25">
      <c r="A175" s="2" t="s">
        <v>412</v>
      </c>
      <c r="B175" s="6">
        <v>-1007453</v>
      </c>
      <c r="C175" s="6">
        <v>-1007453</v>
      </c>
      <c r="D175" s="4" t="s">
        <v>9</v>
      </c>
      <c r="E175" s="4" t="s">
        <v>9</v>
      </c>
    </row>
    <row r="176" spans="1:5" x14ac:dyDescent="0.25">
      <c r="A176" s="2" t="s">
        <v>77</v>
      </c>
      <c r="B176" s="4">
        <v>0</v>
      </c>
      <c r="C176" s="4">
        <v>-322</v>
      </c>
      <c r="D176" s="4" t="s">
        <v>9</v>
      </c>
      <c r="E176" s="4" t="s">
        <v>9</v>
      </c>
    </row>
    <row r="177" spans="1:5" x14ac:dyDescent="0.25">
      <c r="A177" s="2" t="s">
        <v>96</v>
      </c>
      <c r="B177" s="4">
        <v>0</v>
      </c>
      <c r="C177" s="4">
        <v>0</v>
      </c>
      <c r="D177" s="4" t="s">
        <v>9</v>
      </c>
      <c r="E177" s="4" t="s">
        <v>9</v>
      </c>
    </row>
    <row r="178" spans="1:5" x14ac:dyDescent="0.25">
      <c r="A178" s="2" t="s">
        <v>98</v>
      </c>
      <c r="B178" s="6">
        <v>-7655012</v>
      </c>
      <c r="C178" s="6">
        <v>-7105311</v>
      </c>
      <c r="D178" s="4" t="s">
        <v>9</v>
      </c>
      <c r="E178" s="4" t="s">
        <v>9</v>
      </c>
    </row>
    <row r="179" spans="1:5" x14ac:dyDescent="0.25">
      <c r="A179" s="2" t="s">
        <v>99</v>
      </c>
      <c r="B179" s="4">
        <v>0</v>
      </c>
      <c r="C179" s="4">
        <v>0</v>
      </c>
      <c r="D179" s="4" t="s">
        <v>9</v>
      </c>
      <c r="E179" s="4" t="s">
        <v>9</v>
      </c>
    </row>
    <row r="180" spans="1:5" x14ac:dyDescent="0.25">
      <c r="A180" s="2" t="s">
        <v>100</v>
      </c>
      <c r="B180" s="6">
        <v>-7655012</v>
      </c>
      <c r="C180" s="6">
        <v>-7105311</v>
      </c>
      <c r="D180" s="4" t="s">
        <v>9</v>
      </c>
      <c r="E180" s="4" t="s">
        <v>9</v>
      </c>
    </row>
    <row r="181" spans="1:5" x14ac:dyDescent="0.25">
      <c r="A181" s="2" t="s">
        <v>101</v>
      </c>
      <c r="B181" s="8">
        <v>-9558178</v>
      </c>
      <c r="C181" s="8">
        <v>-9118187</v>
      </c>
      <c r="D181" s="4" t="s">
        <v>9</v>
      </c>
      <c r="E181" s="4" t="s">
        <v>9</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2</v>
      </c>
      <c r="B1" s="7" t="s">
        <v>1</v>
      </c>
      <c r="C1" s="7"/>
    </row>
    <row r="2" spans="1:3" ht="30" x14ac:dyDescent="0.25">
      <c r="A2" s="1" t="s">
        <v>59</v>
      </c>
      <c r="B2" s="1" t="s">
        <v>2</v>
      </c>
      <c r="C2" s="1" t="s">
        <v>33</v>
      </c>
    </row>
    <row r="3" spans="1:3" ht="30" x14ac:dyDescent="0.25">
      <c r="A3" s="3" t="s">
        <v>734</v>
      </c>
      <c r="B3" s="4" t="s">
        <v>9</v>
      </c>
      <c r="C3" s="4" t="s">
        <v>9</v>
      </c>
    </row>
    <row r="4" spans="1:3" ht="30" x14ac:dyDescent="0.25">
      <c r="A4" s="2" t="s">
        <v>451</v>
      </c>
      <c r="B4" s="8">
        <v>591732</v>
      </c>
      <c r="C4" s="8">
        <v>535006</v>
      </c>
    </row>
    <row r="5" spans="1:3" x14ac:dyDescent="0.25">
      <c r="A5" s="3" t="s">
        <v>117</v>
      </c>
      <c r="B5" s="4" t="s">
        <v>9</v>
      </c>
      <c r="C5" s="4" t="s">
        <v>9</v>
      </c>
    </row>
    <row r="6" spans="1:3" ht="30" x14ac:dyDescent="0.25">
      <c r="A6" s="2" t="s">
        <v>118</v>
      </c>
      <c r="B6" s="6">
        <v>-279751</v>
      </c>
      <c r="C6" s="6">
        <v>-282191</v>
      </c>
    </row>
    <row r="7" spans="1:3" ht="30" x14ac:dyDescent="0.25">
      <c r="A7" s="2" t="s">
        <v>119</v>
      </c>
      <c r="B7" s="6">
        <v>37118</v>
      </c>
      <c r="C7" s="6">
        <v>56194</v>
      </c>
    </row>
    <row r="8" spans="1:3" x14ac:dyDescent="0.25">
      <c r="A8" s="2" t="s">
        <v>120</v>
      </c>
      <c r="B8" s="6">
        <v>-1320</v>
      </c>
      <c r="C8" s="6">
        <v>-25092</v>
      </c>
    </row>
    <row r="9" spans="1:3" ht="45" x14ac:dyDescent="0.25">
      <c r="A9" s="2" t="s">
        <v>121</v>
      </c>
      <c r="B9" s="6">
        <v>-42353</v>
      </c>
      <c r="C9" s="6">
        <v>-41854</v>
      </c>
    </row>
    <row r="10" spans="1:3" ht="30" x14ac:dyDescent="0.25">
      <c r="A10" s="2" t="s">
        <v>122</v>
      </c>
      <c r="B10" s="4">
        <v>0</v>
      </c>
      <c r="C10" s="6">
        <v>6500</v>
      </c>
    </row>
    <row r="11" spans="1:3" x14ac:dyDescent="0.25">
      <c r="A11" s="2" t="s">
        <v>123</v>
      </c>
      <c r="B11" s="6">
        <v>-286306</v>
      </c>
      <c r="C11" s="6">
        <v>-286443</v>
      </c>
    </row>
    <row r="12" spans="1:3" x14ac:dyDescent="0.25">
      <c r="A12" s="3" t="s">
        <v>124</v>
      </c>
      <c r="B12" s="4" t="s">
        <v>9</v>
      </c>
      <c r="C12" s="4" t="s">
        <v>9</v>
      </c>
    </row>
    <row r="13" spans="1:3" x14ac:dyDescent="0.25">
      <c r="A13" s="2" t="s">
        <v>125</v>
      </c>
      <c r="B13" s="6">
        <v>-234231</v>
      </c>
      <c r="C13" s="6">
        <v>-1127829</v>
      </c>
    </row>
    <row r="14" spans="1:3" x14ac:dyDescent="0.25">
      <c r="A14" s="2" t="s">
        <v>126</v>
      </c>
      <c r="B14" s="6">
        <v>1500</v>
      </c>
      <c r="C14" s="6">
        <v>906000</v>
      </c>
    </row>
    <row r="15" spans="1:3" x14ac:dyDescent="0.25">
      <c r="A15" s="2" t="s">
        <v>127</v>
      </c>
      <c r="B15" s="4">
        <v>0</v>
      </c>
      <c r="C15" s="6">
        <v>-8257</v>
      </c>
    </row>
    <row r="16" spans="1:3" x14ac:dyDescent="0.25">
      <c r="A16" s="2" t="s">
        <v>128</v>
      </c>
      <c r="B16" s="6">
        <v>-22186</v>
      </c>
      <c r="C16" s="6">
        <v>-9676</v>
      </c>
    </row>
    <row r="17" spans="1:3" x14ac:dyDescent="0.25">
      <c r="A17" s="2" t="s">
        <v>129</v>
      </c>
      <c r="B17" s="6">
        <v>-14706</v>
      </c>
      <c r="C17" s="6">
        <v>-14519</v>
      </c>
    </row>
    <row r="18" spans="1:3" x14ac:dyDescent="0.25">
      <c r="A18" s="2" t="s">
        <v>130</v>
      </c>
      <c r="B18" s="6">
        <v>4096</v>
      </c>
      <c r="C18" s="6">
        <v>3828</v>
      </c>
    </row>
    <row r="19" spans="1:3" ht="30" x14ac:dyDescent="0.25">
      <c r="A19" s="2" t="s">
        <v>131</v>
      </c>
      <c r="B19" s="6">
        <v>-51248</v>
      </c>
      <c r="C19" s="6">
        <v>-13687</v>
      </c>
    </row>
    <row r="20" spans="1:3" ht="30" x14ac:dyDescent="0.25">
      <c r="A20" s="2" t="s">
        <v>440</v>
      </c>
      <c r="B20" s="4">
        <v>0</v>
      </c>
      <c r="C20" s="4">
        <v>0</v>
      </c>
    </row>
    <row r="21" spans="1:3" ht="30" x14ac:dyDescent="0.25">
      <c r="A21" s="2" t="s">
        <v>132</v>
      </c>
      <c r="B21" s="6">
        <v>-316775</v>
      </c>
      <c r="C21" s="6">
        <v>-264140</v>
      </c>
    </row>
    <row r="22" spans="1:3" x14ac:dyDescent="0.25">
      <c r="A22" s="2" t="s">
        <v>133</v>
      </c>
      <c r="B22" s="6">
        <v>-11349</v>
      </c>
      <c r="C22" s="6">
        <v>-15577</v>
      </c>
    </row>
    <row r="23" spans="1:3" ht="30" x14ac:dyDescent="0.25">
      <c r="A23" s="2" t="s">
        <v>134</v>
      </c>
      <c r="B23" s="6">
        <v>23471</v>
      </c>
      <c r="C23" s="6">
        <v>41229</v>
      </c>
    </row>
    <row r="24" spans="1:3" ht="30" x14ac:dyDescent="0.25">
      <c r="A24" s="2" t="s">
        <v>135</v>
      </c>
      <c r="B24" s="6">
        <v>12122</v>
      </c>
      <c r="C24" s="6">
        <v>25652</v>
      </c>
    </row>
    <row r="25" spans="1:3" x14ac:dyDescent="0.25">
      <c r="A25" s="2" t="s">
        <v>332</v>
      </c>
      <c r="B25" s="4" t="s">
        <v>9</v>
      </c>
      <c r="C25" s="4" t="s">
        <v>9</v>
      </c>
    </row>
    <row r="26" spans="1:3" ht="30" x14ac:dyDescent="0.25">
      <c r="A26" s="3" t="s">
        <v>734</v>
      </c>
      <c r="B26" s="4" t="s">
        <v>9</v>
      </c>
      <c r="C26" s="4" t="s">
        <v>9</v>
      </c>
    </row>
    <row r="27" spans="1:3" ht="30" x14ac:dyDescent="0.25">
      <c r="A27" s="2" t="s">
        <v>451</v>
      </c>
      <c r="B27" s="6">
        <v>9438</v>
      </c>
      <c r="C27" s="6">
        <v>-7607</v>
      </c>
    </row>
    <row r="28" spans="1:3" x14ac:dyDescent="0.25">
      <c r="A28" s="3" t="s">
        <v>117</v>
      </c>
      <c r="B28" s="4" t="s">
        <v>9</v>
      </c>
      <c r="C28" s="4" t="s">
        <v>9</v>
      </c>
    </row>
    <row r="29" spans="1:3" ht="30" x14ac:dyDescent="0.25">
      <c r="A29" s="2" t="s">
        <v>118</v>
      </c>
      <c r="B29" s="4">
        <v>0</v>
      </c>
      <c r="C29" s="4">
        <v>0</v>
      </c>
    </row>
    <row r="30" spans="1:3" ht="30" x14ac:dyDescent="0.25">
      <c r="A30" s="2" t="s">
        <v>119</v>
      </c>
      <c r="B30" s="4">
        <v>0</v>
      </c>
      <c r="C30" s="4">
        <v>0</v>
      </c>
    </row>
    <row r="31" spans="1:3" x14ac:dyDescent="0.25">
      <c r="A31" s="2" t="s">
        <v>120</v>
      </c>
      <c r="B31" s="4">
        <v>0</v>
      </c>
      <c r="C31" s="4">
        <v>0</v>
      </c>
    </row>
    <row r="32" spans="1:3" ht="45" x14ac:dyDescent="0.25">
      <c r="A32" s="2" t="s">
        <v>121</v>
      </c>
      <c r="B32" s="4">
        <v>0</v>
      </c>
      <c r="C32" s="4">
        <v>0</v>
      </c>
    </row>
    <row r="33" spans="1:3" ht="30" x14ac:dyDescent="0.25">
      <c r="A33" s="2" t="s">
        <v>122</v>
      </c>
      <c r="B33" s="4" t="s">
        <v>9</v>
      </c>
      <c r="C33" s="6">
        <v>6500</v>
      </c>
    </row>
    <row r="34" spans="1:3" x14ac:dyDescent="0.25">
      <c r="A34" s="2" t="s">
        <v>123</v>
      </c>
      <c r="B34" s="4">
        <v>0</v>
      </c>
      <c r="C34" s="6">
        <v>6500</v>
      </c>
    </row>
    <row r="35" spans="1:3" x14ac:dyDescent="0.25">
      <c r="A35" s="3" t="s">
        <v>124</v>
      </c>
      <c r="B35" s="4" t="s">
        <v>9</v>
      </c>
      <c r="C35" s="4" t="s">
        <v>9</v>
      </c>
    </row>
    <row r="36" spans="1:3" x14ac:dyDescent="0.25">
      <c r="A36" s="2" t="s">
        <v>125</v>
      </c>
      <c r="B36" s="6">
        <v>-226761</v>
      </c>
      <c r="C36" s="6">
        <v>-1123140</v>
      </c>
    </row>
    <row r="37" spans="1:3" x14ac:dyDescent="0.25">
      <c r="A37" s="2" t="s">
        <v>126</v>
      </c>
      <c r="B37" s="6">
        <v>1500</v>
      </c>
      <c r="C37" s="6">
        <v>906000</v>
      </c>
    </row>
    <row r="38" spans="1:3" x14ac:dyDescent="0.25">
      <c r="A38" s="2" t="s">
        <v>127</v>
      </c>
      <c r="B38" s="4" t="s">
        <v>9</v>
      </c>
      <c r="C38" s="6">
        <v>-8257</v>
      </c>
    </row>
    <row r="39" spans="1:3" x14ac:dyDescent="0.25">
      <c r="A39" s="2" t="s">
        <v>128</v>
      </c>
      <c r="B39" s="6">
        <v>-22186</v>
      </c>
      <c r="C39" s="6">
        <v>-9676</v>
      </c>
    </row>
    <row r="40" spans="1:3" x14ac:dyDescent="0.25">
      <c r="A40" s="2" t="s">
        <v>129</v>
      </c>
      <c r="B40" s="6">
        <v>-14706</v>
      </c>
      <c r="C40" s="6">
        <v>-14519</v>
      </c>
    </row>
    <row r="41" spans="1:3" x14ac:dyDescent="0.25">
      <c r="A41" s="2" t="s">
        <v>130</v>
      </c>
      <c r="B41" s="6">
        <v>4096</v>
      </c>
      <c r="C41" s="6">
        <v>3828</v>
      </c>
    </row>
    <row r="42" spans="1:3" ht="30" x14ac:dyDescent="0.25">
      <c r="A42" s="2" t="s">
        <v>131</v>
      </c>
      <c r="B42" s="4">
        <v>0</v>
      </c>
      <c r="C42" s="4">
        <v>0</v>
      </c>
    </row>
    <row r="43" spans="1:3" ht="30" x14ac:dyDescent="0.25">
      <c r="A43" s="2" t="s">
        <v>440</v>
      </c>
      <c r="B43" s="6">
        <v>248619</v>
      </c>
      <c r="C43" s="6">
        <v>246871</v>
      </c>
    </row>
    <row r="44" spans="1:3" ht="30" x14ac:dyDescent="0.25">
      <c r="A44" s="2" t="s">
        <v>132</v>
      </c>
      <c r="B44" s="6">
        <v>-9438</v>
      </c>
      <c r="C44" s="6">
        <v>1107</v>
      </c>
    </row>
    <row r="45" spans="1:3" x14ac:dyDescent="0.25">
      <c r="A45" s="2" t="s">
        <v>133</v>
      </c>
      <c r="B45" s="4">
        <v>0</v>
      </c>
      <c r="C45" s="4">
        <v>0</v>
      </c>
    </row>
    <row r="46" spans="1:3" ht="30" x14ac:dyDescent="0.25">
      <c r="A46" s="2" t="s">
        <v>134</v>
      </c>
      <c r="B46" s="4">
        <v>0</v>
      </c>
      <c r="C46" s="4">
        <v>0</v>
      </c>
    </row>
    <row r="47" spans="1:3" ht="30" x14ac:dyDescent="0.25">
      <c r="A47" s="2" t="s">
        <v>135</v>
      </c>
      <c r="B47" s="4">
        <v>0</v>
      </c>
      <c r="C47" s="4">
        <v>0</v>
      </c>
    </row>
    <row r="48" spans="1:3" x14ac:dyDescent="0.25">
      <c r="A48" s="2" t="s">
        <v>333</v>
      </c>
      <c r="B48" s="4" t="s">
        <v>9</v>
      </c>
      <c r="C48" s="4" t="s">
        <v>9</v>
      </c>
    </row>
    <row r="49" spans="1:3" ht="30" x14ac:dyDescent="0.25">
      <c r="A49" s="3" t="s">
        <v>734</v>
      </c>
      <c r="B49" s="4" t="s">
        <v>9</v>
      </c>
      <c r="C49" s="4" t="s">
        <v>9</v>
      </c>
    </row>
    <row r="50" spans="1:3" ht="30" x14ac:dyDescent="0.25">
      <c r="A50" s="2" t="s">
        <v>451</v>
      </c>
      <c r="B50" s="6">
        <v>341031</v>
      </c>
      <c r="C50" s="6">
        <v>379574</v>
      </c>
    </row>
    <row r="51" spans="1:3" x14ac:dyDescent="0.25">
      <c r="A51" s="3" t="s">
        <v>117</v>
      </c>
      <c r="B51" s="4" t="s">
        <v>9</v>
      </c>
      <c r="C51" s="4" t="s">
        <v>9</v>
      </c>
    </row>
    <row r="52" spans="1:3" ht="30" x14ac:dyDescent="0.25">
      <c r="A52" s="2" t="s">
        <v>118</v>
      </c>
      <c r="B52" s="6">
        <v>-202758</v>
      </c>
      <c r="C52" s="6">
        <v>-236978</v>
      </c>
    </row>
    <row r="53" spans="1:3" ht="30" x14ac:dyDescent="0.25">
      <c r="A53" s="2" t="s">
        <v>119</v>
      </c>
      <c r="B53" s="6">
        <v>7552</v>
      </c>
      <c r="C53" s="6">
        <v>49984</v>
      </c>
    </row>
    <row r="54" spans="1:3" x14ac:dyDescent="0.25">
      <c r="A54" s="2" t="s">
        <v>120</v>
      </c>
      <c r="B54" s="6">
        <v>-1320</v>
      </c>
      <c r="C54" s="6">
        <v>-11476</v>
      </c>
    </row>
    <row r="55" spans="1:3" ht="45" x14ac:dyDescent="0.25">
      <c r="A55" s="2" t="s">
        <v>121</v>
      </c>
      <c r="B55" s="6">
        <v>-42353</v>
      </c>
      <c r="C55" s="6">
        <v>-41854</v>
      </c>
    </row>
    <row r="56" spans="1:3" ht="30" x14ac:dyDescent="0.25">
      <c r="A56" s="2" t="s">
        <v>122</v>
      </c>
      <c r="B56" s="4" t="s">
        <v>9</v>
      </c>
      <c r="C56" s="4">
        <v>0</v>
      </c>
    </row>
    <row r="57" spans="1:3" x14ac:dyDescent="0.25">
      <c r="A57" s="2" t="s">
        <v>123</v>
      </c>
      <c r="B57" s="6">
        <v>-238879</v>
      </c>
      <c r="C57" s="6">
        <v>-240324</v>
      </c>
    </row>
    <row r="58" spans="1:3" x14ac:dyDescent="0.25">
      <c r="A58" s="3" t="s">
        <v>124</v>
      </c>
      <c r="B58" s="4" t="s">
        <v>9</v>
      </c>
      <c r="C58" s="4" t="s">
        <v>9</v>
      </c>
    </row>
    <row r="59" spans="1:3" x14ac:dyDescent="0.25">
      <c r="A59" s="2" t="s">
        <v>125</v>
      </c>
      <c r="B59" s="4">
        <v>-807</v>
      </c>
      <c r="C59" s="6">
        <v>-2567</v>
      </c>
    </row>
    <row r="60" spans="1:3" x14ac:dyDescent="0.25">
      <c r="A60" s="2" t="s">
        <v>126</v>
      </c>
      <c r="B60" s="4">
        <v>0</v>
      </c>
      <c r="C60" s="4">
        <v>0</v>
      </c>
    </row>
    <row r="61" spans="1:3" x14ac:dyDescent="0.25">
      <c r="A61" s="2" t="s">
        <v>127</v>
      </c>
      <c r="B61" s="4" t="s">
        <v>9</v>
      </c>
      <c r="C61" s="4">
        <v>0</v>
      </c>
    </row>
    <row r="62" spans="1:3" x14ac:dyDescent="0.25">
      <c r="A62" s="2" t="s">
        <v>128</v>
      </c>
      <c r="B62" s="4">
        <v>0</v>
      </c>
      <c r="C62" s="4">
        <v>0</v>
      </c>
    </row>
    <row r="63" spans="1:3" x14ac:dyDescent="0.25">
      <c r="A63" s="2" t="s">
        <v>129</v>
      </c>
      <c r="B63" s="4">
        <v>0</v>
      </c>
      <c r="C63" s="4">
        <v>0</v>
      </c>
    </row>
    <row r="64" spans="1:3" x14ac:dyDescent="0.25">
      <c r="A64" s="2" t="s">
        <v>130</v>
      </c>
      <c r="B64" s="4">
        <v>0</v>
      </c>
      <c r="C64" s="4">
        <v>0</v>
      </c>
    </row>
    <row r="65" spans="1:3" ht="30" x14ac:dyDescent="0.25">
      <c r="A65" s="2" t="s">
        <v>131</v>
      </c>
      <c r="B65" s="4">
        <v>0</v>
      </c>
      <c r="C65" s="4">
        <v>0</v>
      </c>
    </row>
    <row r="66" spans="1:3" ht="30" x14ac:dyDescent="0.25">
      <c r="A66" s="2" t="s">
        <v>440</v>
      </c>
      <c r="B66" s="6">
        <v>-108930</v>
      </c>
      <c r="C66" s="6">
        <v>-151417</v>
      </c>
    </row>
    <row r="67" spans="1:3" ht="30" x14ac:dyDescent="0.25">
      <c r="A67" s="2" t="s">
        <v>132</v>
      </c>
      <c r="B67" s="6">
        <v>-109737</v>
      </c>
      <c r="C67" s="6">
        <v>-153984</v>
      </c>
    </row>
    <row r="68" spans="1:3" x14ac:dyDescent="0.25">
      <c r="A68" s="2" t="s">
        <v>133</v>
      </c>
      <c r="B68" s="6">
        <v>-7585</v>
      </c>
      <c r="C68" s="6">
        <v>-14734</v>
      </c>
    </row>
    <row r="69" spans="1:3" ht="30" x14ac:dyDescent="0.25">
      <c r="A69" s="2" t="s">
        <v>134</v>
      </c>
      <c r="B69" s="6">
        <v>11949</v>
      </c>
      <c r="C69" s="6">
        <v>33221</v>
      </c>
    </row>
    <row r="70" spans="1:3" ht="30" x14ac:dyDescent="0.25">
      <c r="A70" s="2" t="s">
        <v>135</v>
      </c>
      <c r="B70" s="6">
        <v>4364</v>
      </c>
      <c r="C70" s="6">
        <v>18487</v>
      </c>
    </row>
    <row r="71" spans="1:3" x14ac:dyDescent="0.25">
      <c r="A71" s="2" t="s">
        <v>736</v>
      </c>
      <c r="B71" s="4" t="s">
        <v>9</v>
      </c>
      <c r="C71" s="4" t="s">
        <v>9</v>
      </c>
    </row>
    <row r="72" spans="1:3" ht="30" x14ac:dyDescent="0.25">
      <c r="A72" s="3" t="s">
        <v>734</v>
      </c>
      <c r="B72" s="4" t="s">
        <v>9</v>
      </c>
      <c r="C72" s="4" t="s">
        <v>9</v>
      </c>
    </row>
    <row r="73" spans="1:3" ht="30" x14ac:dyDescent="0.25">
      <c r="A73" s="2" t="s">
        <v>451</v>
      </c>
      <c r="B73" s="6">
        <v>241263</v>
      </c>
      <c r="C73" s="6">
        <v>163039</v>
      </c>
    </row>
    <row r="74" spans="1:3" x14ac:dyDescent="0.25">
      <c r="A74" s="3" t="s">
        <v>117</v>
      </c>
      <c r="B74" s="4" t="s">
        <v>9</v>
      </c>
      <c r="C74" s="4" t="s">
        <v>9</v>
      </c>
    </row>
    <row r="75" spans="1:3" ht="30" x14ac:dyDescent="0.25">
      <c r="A75" s="2" t="s">
        <v>118</v>
      </c>
      <c r="B75" s="6">
        <v>-76993</v>
      </c>
      <c r="C75" s="6">
        <v>-45213</v>
      </c>
    </row>
    <row r="76" spans="1:3" ht="30" x14ac:dyDescent="0.25">
      <c r="A76" s="2" t="s">
        <v>119</v>
      </c>
      <c r="B76" s="6">
        <v>29566</v>
      </c>
      <c r="C76" s="6">
        <v>6210</v>
      </c>
    </row>
    <row r="77" spans="1:3" x14ac:dyDescent="0.25">
      <c r="A77" s="2" t="s">
        <v>120</v>
      </c>
      <c r="B77" s="4">
        <v>0</v>
      </c>
      <c r="C77" s="6">
        <v>-13616</v>
      </c>
    </row>
    <row r="78" spans="1:3" ht="45" x14ac:dyDescent="0.25">
      <c r="A78" s="2" t="s">
        <v>121</v>
      </c>
      <c r="B78" s="4">
        <v>0</v>
      </c>
      <c r="C78" s="4">
        <v>0</v>
      </c>
    </row>
    <row r="79" spans="1:3" ht="30" x14ac:dyDescent="0.25">
      <c r="A79" s="2" t="s">
        <v>122</v>
      </c>
      <c r="B79" s="4" t="s">
        <v>9</v>
      </c>
      <c r="C79" s="4">
        <v>0</v>
      </c>
    </row>
    <row r="80" spans="1:3" x14ac:dyDescent="0.25">
      <c r="A80" s="2" t="s">
        <v>123</v>
      </c>
      <c r="B80" s="6">
        <v>-47427</v>
      </c>
      <c r="C80" s="6">
        <v>-52619</v>
      </c>
    </row>
    <row r="81" spans="1:3" x14ac:dyDescent="0.25">
      <c r="A81" s="3" t="s">
        <v>124</v>
      </c>
      <c r="B81" s="4" t="s">
        <v>9</v>
      </c>
      <c r="C81" s="4" t="s">
        <v>9</v>
      </c>
    </row>
    <row r="82" spans="1:3" x14ac:dyDescent="0.25">
      <c r="A82" s="2" t="s">
        <v>125</v>
      </c>
      <c r="B82" s="6">
        <v>-6663</v>
      </c>
      <c r="C82" s="6">
        <v>-2122</v>
      </c>
    </row>
    <row r="83" spans="1:3" x14ac:dyDescent="0.25">
      <c r="A83" s="2" t="s">
        <v>126</v>
      </c>
      <c r="B83" s="4">
        <v>0</v>
      </c>
      <c r="C83" s="4">
        <v>0</v>
      </c>
    </row>
    <row r="84" spans="1:3" x14ac:dyDescent="0.25">
      <c r="A84" s="2" t="s">
        <v>127</v>
      </c>
      <c r="B84" s="4" t="s">
        <v>9</v>
      </c>
      <c r="C84" s="4">
        <v>0</v>
      </c>
    </row>
    <row r="85" spans="1:3" x14ac:dyDescent="0.25">
      <c r="A85" s="2" t="s">
        <v>128</v>
      </c>
      <c r="B85" s="4">
        <v>0</v>
      </c>
      <c r="C85" s="4">
        <v>0</v>
      </c>
    </row>
    <row r="86" spans="1:3" x14ac:dyDescent="0.25">
      <c r="A86" s="2" t="s">
        <v>129</v>
      </c>
      <c r="B86" s="4">
        <v>0</v>
      </c>
      <c r="C86" s="4">
        <v>0</v>
      </c>
    </row>
    <row r="87" spans="1:3" x14ac:dyDescent="0.25">
      <c r="A87" s="2" t="s">
        <v>130</v>
      </c>
      <c r="B87" s="4">
        <v>0</v>
      </c>
      <c r="C87" s="4">
        <v>0</v>
      </c>
    </row>
    <row r="88" spans="1:3" ht="30" x14ac:dyDescent="0.25">
      <c r="A88" s="2" t="s">
        <v>131</v>
      </c>
      <c r="B88" s="6">
        <v>-51248</v>
      </c>
      <c r="C88" s="6">
        <v>-13687</v>
      </c>
    </row>
    <row r="89" spans="1:3" ht="30" x14ac:dyDescent="0.25">
      <c r="A89" s="2" t="s">
        <v>440</v>
      </c>
      <c r="B89" s="6">
        <v>-139689</v>
      </c>
      <c r="C89" s="6">
        <v>-95454</v>
      </c>
    </row>
    <row r="90" spans="1:3" ht="30" x14ac:dyDescent="0.25">
      <c r="A90" s="2" t="s">
        <v>132</v>
      </c>
      <c r="B90" s="6">
        <v>-197600</v>
      </c>
      <c r="C90" s="6">
        <v>-111263</v>
      </c>
    </row>
    <row r="91" spans="1:3" x14ac:dyDescent="0.25">
      <c r="A91" s="2" t="s">
        <v>133</v>
      </c>
      <c r="B91" s="6">
        <v>-3764</v>
      </c>
      <c r="C91" s="4">
        <v>-843</v>
      </c>
    </row>
    <row r="92" spans="1:3" ht="30" x14ac:dyDescent="0.25">
      <c r="A92" s="2" t="s">
        <v>134</v>
      </c>
      <c r="B92" s="6">
        <v>11522</v>
      </c>
      <c r="C92" s="6">
        <v>8008</v>
      </c>
    </row>
    <row r="93" spans="1:3" ht="30" x14ac:dyDescent="0.25">
      <c r="A93" s="2" t="s">
        <v>135</v>
      </c>
      <c r="B93" s="6">
        <v>7758</v>
      </c>
      <c r="C93" s="6">
        <v>7165</v>
      </c>
    </row>
    <row r="94" spans="1:3" x14ac:dyDescent="0.25">
      <c r="A94" s="2" t="s">
        <v>737</v>
      </c>
      <c r="B94" s="4" t="s">
        <v>9</v>
      </c>
      <c r="C94" s="4" t="s">
        <v>9</v>
      </c>
    </row>
    <row r="95" spans="1:3" ht="30" x14ac:dyDescent="0.25">
      <c r="A95" s="3" t="s">
        <v>734</v>
      </c>
      <c r="B95" s="4" t="s">
        <v>9</v>
      </c>
      <c r="C95" s="4" t="s">
        <v>9</v>
      </c>
    </row>
    <row r="96" spans="1:3" ht="30" x14ac:dyDescent="0.25">
      <c r="A96" s="2" t="s">
        <v>451</v>
      </c>
      <c r="B96" s="4">
        <v>0</v>
      </c>
      <c r="C96" s="4">
        <v>0</v>
      </c>
    </row>
    <row r="97" spans="1:3" x14ac:dyDescent="0.25">
      <c r="A97" s="3" t="s">
        <v>117</v>
      </c>
      <c r="B97" s="4" t="s">
        <v>9</v>
      </c>
      <c r="C97" s="4" t="s">
        <v>9</v>
      </c>
    </row>
    <row r="98" spans="1:3" ht="30" x14ac:dyDescent="0.25">
      <c r="A98" s="2" t="s">
        <v>118</v>
      </c>
      <c r="B98" s="4">
        <v>0</v>
      </c>
      <c r="C98" s="4">
        <v>0</v>
      </c>
    </row>
    <row r="99" spans="1:3" ht="30" x14ac:dyDescent="0.25">
      <c r="A99" s="2" t="s">
        <v>119</v>
      </c>
      <c r="B99" s="4">
        <v>0</v>
      </c>
      <c r="C99" s="4">
        <v>0</v>
      </c>
    </row>
    <row r="100" spans="1:3" x14ac:dyDescent="0.25">
      <c r="A100" s="2" t="s">
        <v>120</v>
      </c>
      <c r="B100" s="4">
        <v>0</v>
      </c>
      <c r="C100" s="4">
        <v>0</v>
      </c>
    </row>
    <row r="101" spans="1:3" ht="45" x14ac:dyDescent="0.25">
      <c r="A101" s="2" t="s">
        <v>121</v>
      </c>
      <c r="B101" s="4">
        <v>0</v>
      </c>
      <c r="C101" s="4">
        <v>0</v>
      </c>
    </row>
    <row r="102" spans="1:3" ht="30" x14ac:dyDescent="0.25">
      <c r="A102" s="2" t="s">
        <v>122</v>
      </c>
      <c r="B102" s="4" t="s">
        <v>9</v>
      </c>
      <c r="C102" s="4">
        <v>0</v>
      </c>
    </row>
    <row r="103" spans="1:3" x14ac:dyDescent="0.25">
      <c r="A103" s="2" t="s">
        <v>123</v>
      </c>
      <c r="B103" s="4">
        <v>0</v>
      </c>
      <c r="C103" s="4">
        <v>0</v>
      </c>
    </row>
    <row r="104" spans="1:3" x14ac:dyDescent="0.25">
      <c r="A104" s="3" t="s">
        <v>124</v>
      </c>
      <c r="B104" s="4" t="s">
        <v>9</v>
      </c>
      <c r="C104" s="4" t="s">
        <v>9</v>
      </c>
    </row>
    <row r="105" spans="1:3" x14ac:dyDescent="0.25">
      <c r="A105" s="2" t="s">
        <v>125</v>
      </c>
      <c r="B105" s="4">
        <v>0</v>
      </c>
      <c r="C105" s="4">
        <v>0</v>
      </c>
    </row>
    <row r="106" spans="1:3" x14ac:dyDescent="0.25">
      <c r="A106" s="2" t="s">
        <v>126</v>
      </c>
      <c r="B106" s="4">
        <v>0</v>
      </c>
      <c r="C106" s="4">
        <v>0</v>
      </c>
    </row>
    <row r="107" spans="1:3" x14ac:dyDescent="0.25">
      <c r="A107" s="2" t="s">
        <v>127</v>
      </c>
      <c r="B107" s="4" t="s">
        <v>9</v>
      </c>
      <c r="C107" s="4">
        <v>0</v>
      </c>
    </row>
    <row r="108" spans="1:3" x14ac:dyDescent="0.25">
      <c r="A108" s="2" t="s">
        <v>128</v>
      </c>
      <c r="B108" s="4">
        <v>0</v>
      </c>
      <c r="C108" s="4">
        <v>0</v>
      </c>
    </row>
    <row r="109" spans="1:3" x14ac:dyDescent="0.25">
      <c r="A109" s="2" t="s">
        <v>129</v>
      </c>
      <c r="B109" s="4">
        <v>0</v>
      </c>
      <c r="C109" s="4">
        <v>0</v>
      </c>
    </row>
    <row r="110" spans="1:3" x14ac:dyDescent="0.25">
      <c r="A110" s="2" t="s">
        <v>130</v>
      </c>
      <c r="B110" s="4">
        <v>0</v>
      </c>
      <c r="C110" s="4">
        <v>0</v>
      </c>
    </row>
    <row r="111" spans="1:3" ht="30" x14ac:dyDescent="0.25">
      <c r="A111" s="2" t="s">
        <v>131</v>
      </c>
      <c r="B111" s="4">
        <v>0</v>
      </c>
      <c r="C111" s="4">
        <v>0</v>
      </c>
    </row>
    <row r="112" spans="1:3" ht="30" x14ac:dyDescent="0.25">
      <c r="A112" s="2" t="s">
        <v>440</v>
      </c>
      <c r="B112" s="4">
        <v>0</v>
      </c>
      <c r="C112" s="4">
        <v>0</v>
      </c>
    </row>
    <row r="113" spans="1:3" ht="30" x14ac:dyDescent="0.25">
      <c r="A113" s="2" t="s">
        <v>132</v>
      </c>
      <c r="B113" s="4">
        <v>0</v>
      </c>
      <c r="C113" s="4">
        <v>0</v>
      </c>
    </row>
    <row r="114" spans="1:3" x14ac:dyDescent="0.25">
      <c r="A114" s="2" t="s">
        <v>133</v>
      </c>
      <c r="B114" s="4">
        <v>0</v>
      </c>
      <c r="C114" s="4">
        <v>0</v>
      </c>
    </row>
    <row r="115" spans="1:3" ht="30" x14ac:dyDescent="0.25">
      <c r="A115" s="2" t="s">
        <v>134</v>
      </c>
      <c r="B115" s="4">
        <v>0</v>
      </c>
      <c r="C115" s="4">
        <v>0</v>
      </c>
    </row>
    <row r="116" spans="1:3" ht="30" x14ac:dyDescent="0.25">
      <c r="A116" s="2" t="s">
        <v>135</v>
      </c>
      <c r="B116" s="8">
        <v>0</v>
      </c>
      <c r="C116"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59</v>
      </c>
      <c r="B2" s="1" t="s">
        <v>2</v>
      </c>
      <c r="C2" s="1" t="s">
        <v>33</v>
      </c>
    </row>
    <row r="3" spans="1:3" x14ac:dyDescent="0.25">
      <c r="A3" s="3" t="s">
        <v>103</v>
      </c>
      <c r="B3" s="4" t="s">
        <v>9</v>
      </c>
      <c r="C3" s="4" t="s">
        <v>9</v>
      </c>
    </row>
    <row r="4" spans="1:3" x14ac:dyDescent="0.25">
      <c r="A4" s="2" t="s">
        <v>50</v>
      </c>
      <c r="B4" s="8">
        <v>420837</v>
      </c>
      <c r="C4" s="8">
        <v>341387</v>
      </c>
    </row>
    <row r="5" spans="1:3" ht="45" x14ac:dyDescent="0.25">
      <c r="A5" s="3" t="s">
        <v>104</v>
      </c>
      <c r="B5" s="4" t="s">
        <v>9</v>
      </c>
      <c r="C5" s="4" t="s">
        <v>9</v>
      </c>
    </row>
    <row r="6" spans="1:3" x14ac:dyDescent="0.25">
      <c r="A6" s="2" t="s">
        <v>105</v>
      </c>
      <c r="B6" s="6">
        <v>248648</v>
      </c>
      <c r="C6" s="6">
        <v>227641</v>
      </c>
    </row>
    <row r="7" spans="1:3" x14ac:dyDescent="0.25">
      <c r="A7" s="2" t="s">
        <v>106</v>
      </c>
      <c r="B7" s="6">
        <v>20072</v>
      </c>
      <c r="C7" s="6">
        <v>16189</v>
      </c>
    </row>
    <row r="8" spans="1:3" ht="30" x14ac:dyDescent="0.25">
      <c r="A8" s="2" t="s">
        <v>107</v>
      </c>
      <c r="B8" s="6">
        <v>-2973</v>
      </c>
      <c r="C8" s="4">
        <v>-945</v>
      </c>
    </row>
    <row r="9" spans="1:3" ht="30" x14ac:dyDescent="0.25">
      <c r="A9" s="2" t="s">
        <v>44</v>
      </c>
      <c r="B9" s="4">
        <v>0</v>
      </c>
      <c r="C9" s="6">
        <v>29170</v>
      </c>
    </row>
    <row r="10" spans="1:3" ht="45" x14ac:dyDescent="0.25">
      <c r="A10" s="3" t="s">
        <v>108</v>
      </c>
      <c r="B10" s="4" t="s">
        <v>9</v>
      </c>
      <c r="C10" s="4" t="s">
        <v>9</v>
      </c>
    </row>
    <row r="11" spans="1:3" x14ac:dyDescent="0.25">
      <c r="A11" s="2" t="s">
        <v>109</v>
      </c>
      <c r="B11" s="6">
        <v>-99261</v>
      </c>
      <c r="C11" s="6">
        <v>-86821</v>
      </c>
    </row>
    <row r="12" spans="1:3" x14ac:dyDescent="0.25">
      <c r="A12" s="2" t="s">
        <v>110</v>
      </c>
      <c r="B12" s="6">
        <v>10376</v>
      </c>
      <c r="C12" s="6">
        <v>11901</v>
      </c>
    </row>
    <row r="13" spans="1:3" x14ac:dyDescent="0.25">
      <c r="A13" s="2" t="s">
        <v>111</v>
      </c>
      <c r="B13" s="6">
        <v>20918</v>
      </c>
      <c r="C13" s="4">
        <v>-260</v>
      </c>
    </row>
    <row r="14" spans="1:3" x14ac:dyDescent="0.25">
      <c r="A14" s="2" t="s">
        <v>112</v>
      </c>
      <c r="B14" s="6">
        <v>10313</v>
      </c>
      <c r="C14" s="6">
        <v>-42916</v>
      </c>
    </row>
    <row r="15" spans="1:3" x14ac:dyDescent="0.25">
      <c r="A15" s="2" t="s">
        <v>113</v>
      </c>
      <c r="B15" s="6">
        <v>13425</v>
      </c>
      <c r="C15" s="6">
        <v>25959</v>
      </c>
    </row>
    <row r="16" spans="1:3" x14ac:dyDescent="0.25">
      <c r="A16" s="2" t="s">
        <v>86</v>
      </c>
      <c r="B16" s="6">
        <v>5792</v>
      </c>
      <c r="C16" s="6">
        <v>5833</v>
      </c>
    </row>
    <row r="17" spans="1:3" ht="30" x14ac:dyDescent="0.25">
      <c r="A17" s="2" t="s">
        <v>114</v>
      </c>
      <c r="B17" s="6">
        <v>-1406</v>
      </c>
      <c r="C17" s="6">
        <v>66752</v>
      </c>
    </row>
    <row r="18" spans="1:3" ht="30" x14ac:dyDescent="0.25">
      <c r="A18" s="2" t="s">
        <v>115</v>
      </c>
      <c r="B18" s="6">
        <v>-55009</v>
      </c>
      <c r="C18" s="6">
        <v>-58884</v>
      </c>
    </row>
    <row r="19" spans="1:3" ht="30" x14ac:dyDescent="0.25">
      <c r="A19" s="2" t="s">
        <v>116</v>
      </c>
      <c r="B19" s="6">
        <v>591732</v>
      </c>
      <c r="C19" s="6">
        <v>535006</v>
      </c>
    </row>
    <row r="20" spans="1:3" x14ac:dyDescent="0.25">
      <c r="A20" s="3" t="s">
        <v>117</v>
      </c>
      <c r="B20" s="4" t="s">
        <v>9</v>
      </c>
      <c r="C20" s="4" t="s">
        <v>9</v>
      </c>
    </row>
    <row r="21" spans="1:3" ht="30" x14ac:dyDescent="0.25">
      <c r="A21" s="2" t="s">
        <v>118</v>
      </c>
      <c r="B21" s="6">
        <v>-279751</v>
      </c>
      <c r="C21" s="6">
        <v>-282191</v>
      </c>
    </row>
    <row r="22" spans="1:3" ht="30" x14ac:dyDescent="0.25">
      <c r="A22" s="2" t="s">
        <v>119</v>
      </c>
      <c r="B22" s="6">
        <v>37118</v>
      </c>
      <c r="C22" s="6">
        <v>56194</v>
      </c>
    </row>
    <row r="23" spans="1:3" x14ac:dyDescent="0.25">
      <c r="A23" s="2" t="s">
        <v>120</v>
      </c>
      <c r="B23" s="6">
        <v>-1320</v>
      </c>
      <c r="C23" s="6">
        <v>-25092</v>
      </c>
    </row>
    <row r="24" spans="1:3" ht="45" x14ac:dyDescent="0.25">
      <c r="A24" s="2" t="s">
        <v>121</v>
      </c>
      <c r="B24" s="6">
        <v>-42353</v>
      </c>
      <c r="C24" s="6">
        <v>-41854</v>
      </c>
    </row>
    <row r="25" spans="1:3" ht="30" x14ac:dyDescent="0.25">
      <c r="A25" s="2" t="s">
        <v>122</v>
      </c>
      <c r="B25" s="4">
        <v>0</v>
      </c>
      <c r="C25" s="6">
        <v>6500</v>
      </c>
    </row>
    <row r="26" spans="1:3" x14ac:dyDescent="0.25">
      <c r="A26" s="2" t="s">
        <v>123</v>
      </c>
      <c r="B26" s="6">
        <v>-286306</v>
      </c>
      <c r="C26" s="6">
        <v>-286443</v>
      </c>
    </row>
    <row r="27" spans="1:3" x14ac:dyDescent="0.25">
      <c r="A27" s="3" t="s">
        <v>124</v>
      </c>
      <c r="B27" s="4" t="s">
        <v>9</v>
      </c>
      <c r="C27" s="4" t="s">
        <v>9</v>
      </c>
    </row>
    <row r="28" spans="1:3" x14ac:dyDescent="0.25">
      <c r="A28" s="2" t="s">
        <v>125</v>
      </c>
      <c r="B28" s="6">
        <v>-234231</v>
      </c>
      <c r="C28" s="6">
        <v>-1127829</v>
      </c>
    </row>
    <row r="29" spans="1:3" x14ac:dyDescent="0.25">
      <c r="A29" s="2" t="s">
        <v>126</v>
      </c>
      <c r="B29" s="6">
        <v>1500</v>
      </c>
      <c r="C29" s="6">
        <v>906000</v>
      </c>
    </row>
    <row r="30" spans="1:3" x14ac:dyDescent="0.25">
      <c r="A30" s="2" t="s">
        <v>127</v>
      </c>
      <c r="B30" s="4">
        <v>0</v>
      </c>
      <c r="C30" s="6">
        <v>-8257</v>
      </c>
    </row>
    <row r="31" spans="1:3" x14ac:dyDescent="0.25">
      <c r="A31" s="2" t="s">
        <v>128</v>
      </c>
      <c r="B31" s="6">
        <v>-22186</v>
      </c>
      <c r="C31" s="6">
        <v>-9676</v>
      </c>
    </row>
    <row r="32" spans="1:3" x14ac:dyDescent="0.25">
      <c r="A32" s="2" t="s">
        <v>129</v>
      </c>
      <c r="B32" s="6">
        <v>-14706</v>
      </c>
      <c r="C32" s="6">
        <v>-14519</v>
      </c>
    </row>
    <row r="33" spans="1:3" x14ac:dyDescent="0.25">
      <c r="A33" s="2" t="s">
        <v>130</v>
      </c>
      <c r="B33" s="6">
        <v>4096</v>
      </c>
      <c r="C33" s="6">
        <v>3828</v>
      </c>
    </row>
    <row r="34" spans="1:3" ht="30" x14ac:dyDescent="0.25">
      <c r="A34" s="2" t="s">
        <v>131</v>
      </c>
      <c r="B34" s="6">
        <v>-51248</v>
      </c>
      <c r="C34" s="6">
        <v>-13687</v>
      </c>
    </row>
    <row r="35" spans="1:3" ht="30" x14ac:dyDescent="0.25">
      <c r="A35" s="2" t="s">
        <v>132</v>
      </c>
      <c r="B35" s="6">
        <v>-316775</v>
      </c>
      <c r="C35" s="6">
        <v>-264140</v>
      </c>
    </row>
    <row r="36" spans="1:3" x14ac:dyDescent="0.25">
      <c r="A36" s="2" t="s">
        <v>133</v>
      </c>
      <c r="B36" s="6">
        <v>-11349</v>
      </c>
      <c r="C36" s="6">
        <v>-15577</v>
      </c>
    </row>
    <row r="37" spans="1:3" ht="30" x14ac:dyDescent="0.25">
      <c r="A37" s="2" t="s">
        <v>134</v>
      </c>
      <c r="B37" s="6">
        <v>23471</v>
      </c>
      <c r="C37" s="6">
        <v>41229</v>
      </c>
    </row>
    <row r="38" spans="1:3" ht="30" x14ac:dyDescent="0.25">
      <c r="A38" s="2" t="s">
        <v>135</v>
      </c>
      <c r="B38" s="6">
        <v>12122</v>
      </c>
      <c r="C38" s="6">
        <v>25652</v>
      </c>
    </row>
    <row r="39" spans="1:3" ht="30" x14ac:dyDescent="0.25">
      <c r="A39" s="3" t="s">
        <v>136</v>
      </c>
      <c r="B39" s="4" t="s">
        <v>9</v>
      </c>
      <c r="C39" s="4" t="s">
        <v>9</v>
      </c>
    </row>
    <row r="40" spans="1:3" x14ac:dyDescent="0.25">
      <c r="A40" s="2" t="s">
        <v>137</v>
      </c>
      <c r="B40" s="6">
        <v>88430</v>
      </c>
      <c r="C40" s="6">
        <v>104560</v>
      </c>
    </row>
    <row r="41" spans="1:3" x14ac:dyDescent="0.25">
      <c r="A41" s="2" t="s">
        <v>138</v>
      </c>
      <c r="B41" s="8">
        <v>218290</v>
      </c>
      <c r="C41" s="8">
        <v>1878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39</v>
      </c>
      <c r="B1" s="1" t="s">
        <v>1</v>
      </c>
    </row>
    <row r="2" spans="1:2" x14ac:dyDescent="0.25">
      <c r="A2" s="7"/>
      <c r="B2" s="1" t="s">
        <v>2</v>
      </c>
    </row>
    <row r="3" spans="1:2" x14ac:dyDescent="0.25">
      <c r="A3" s="12" t="s">
        <v>139</v>
      </c>
      <c r="B3" s="4" t="s">
        <v>9</v>
      </c>
    </row>
    <row r="4" spans="1:2" x14ac:dyDescent="0.25">
      <c r="A4" s="12"/>
      <c r="B4" s="10" t="s">
        <v>140</v>
      </c>
    </row>
    <row r="5" spans="1:2" ht="64.5" x14ac:dyDescent="0.25">
      <c r="A5" s="12"/>
      <c r="B5" s="11" t="s">
        <v>141</v>
      </c>
    </row>
    <row r="6" spans="1:2" ht="383.25" x14ac:dyDescent="0.25">
      <c r="A6" s="12"/>
      <c r="B6" s="11" t="s">
        <v>142</v>
      </c>
    </row>
  </sheetData>
  <mergeCells count="2">
    <mergeCell ref="A1:A2"/>
    <mergeCell ref="A3: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3" width="36.5703125" bestFit="1" customWidth="1"/>
    <col min="4" max="4" width="36.5703125" customWidth="1"/>
    <col min="5" max="6" width="5.28515625" customWidth="1"/>
    <col min="7" max="7" width="23.28515625" customWidth="1"/>
    <col min="8" max="9" width="5.28515625" customWidth="1"/>
    <col min="10" max="10" width="27" customWidth="1"/>
    <col min="11" max="11" width="36.5703125" customWidth="1"/>
    <col min="12" max="13" width="5.28515625" customWidth="1"/>
    <col min="14" max="14" width="27" customWidth="1"/>
    <col min="15" max="15" width="7.85546875" customWidth="1"/>
    <col min="16" max="16" width="10.42578125" customWidth="1"/>
  </cols>
  <sheetData>
    <row r="1" spans="1:16" ht="30" customHeight="1" x14ac:dyDescent="0.25">
      <c r="A1" s="7" t="s">
        <v>14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143</v>
      </c>
      <c r="B3" s="29" t="s">
        <v>9</v>
      </c>
      <c r="C3" s="29"/>
      <c r="D3" s="29"/>
      <c r="E3" s="29"/>
      <c r="F3" s="29"/>
      <c r="G3" s="29"/>
      <c r="H3" s="29"/>
      <c r="I3" s="29"/>
      <c r="J3" s="29"/>
      <c r="K3" s="29"/>
      <c r="L3" s="29"/>
      <c r="M3" s="29"/>
      <c r="N3" s="29"/>
      <c r="O3" s="29"/>
      <c r="P3" s="29"/>
    </row>
    <row r="4" spans="1:16" x14ac:dyDescent="0.25">
      <c r="A4" s="12"/>
      <c r="B4" s="30" t="s">
        <v>144</v>
      </c>
      <c r="C4" s="30"/>
      <c r="D4" s="30"/>
      <c r="E4" s="30"/>
      <c r="F4" s="30"/>
      <c r="G4" s="30"/>
      <c r="H4" s="30"/>
      <c r="I4" s="30"/>
      <c r="J4" s="30"/>
      <c r="K4" s="30"/>
      <c r="L4" s="30"/>
      <c r="M4" s="30"/>
      <c r="N4" s="30"/>
      <c r="O4" s="30"/>
      <c r="P4" s="30"/>
    </row>
    <row r="5" spans="1:16" x14ac:dyDescent="0.25">
      <c r="A5" s="12"/>
      <c r="B5" s="31" t="s">
        <v>145</v>
      </c>
      <c r="C5" s="31"/>
      <c r="D5" s="31"/>
      <c r="E5" s="31"/>
      <c r="F5" s="31"/>
      <c r="G5" s="31"/>
      <c r="H5" s="31"/>
      <c r="I5" s="31"/>
      <c r="J5" s="31"/>
      <c r="K5" s="31"/>
      <c r="L5" s="31"/>
      <c r="M5" s="31"/>
      <c r="N5" s="31"/>
      <c r="O5" s="31"/>
      <c r="P5" s="31"/>
    </row>
    <row r="6" spans="1:16" ht="63.75" customHeight="1" x14ac:dyDescent="0.25">
      <c r="A6" s="12"/>
      <c r="B6" s="32" t="s">
        <v>146</v>
      </c>
      <c r="C6" s="32"/>
      <c r="D6" s="32"/>
      <c r="E6" s="32"/>
      <c r="F6" s="32"/>
      <c r="G6" s="32"/>
      <c r="H6" s="32"/>
      <c r="I6" s="32"/>
      <c r="J6" s="32"/>
      <c r="K6" s="32"/>
      <c r="L6" s="32"/>
      <c r="M6" s="32"/>
      <c r="N6" s="32"/>
      <c r="O6" s="32"/>
      <c r="P6" s="32"/>
    </row>
    <row r="7" spans="1:16" ht="25.5" customHeight="1" x14ac:dyDescent="0.25">
      <c r="A7" s="12"/>
      <c r="B7" s="32" t="s">
        <v>147</v>
      </c>
      <c r="C7" s="32"/>
      <c r="D7" s="32"/>
      <c r="E7" s="32"/>
      <c r="F7" s="32"/>
      <c r="G7" s="32"/>
      <c r="H7" s="32"/>
      <c r="I7" s="32"/>
      <c r="J7" s="32"/>
      <c r="K7" s="32"/>
      <c r="L7" s="32"/>
      <c r="M7" s="32"/>
      <c r="N7" s="32"/>
      <c r="O7" s="32"/>
      <c r="P7" s="32"/>
    </row>
    <row r="8" spans="1:16" x14ac:dyDescent="0.25">
      <c r="A8" s="12"/>
      <c r="B8" s="32" t="s">
        <v>148</v>
      </c>
      <c r="C8" s="32"/>
      <c r="D8" s="32"/>
      <c r="E8" s="32"/>
      <c r="F8" s="32"/>
      <c r="G8" s="32"/>
      <c r="H8" s="32"/>
      <c r="I8" s="32"/>
      <c r="J8" s="32"/>
      <c r="K8" s="32"/>
      <c r="L8" s="32"/>
      <c r="M8" s="32"/>
      <c r="N8" s="32"/>
      <c r="O8" s="32"/>
      <c r="P8" s="32"/>
    </row>
    <row r="9" spans="1:16" ht="15.75" x14ac:dyDescent="0.25">
      <c r="A9" s="12"/>
      <c r="B9" s="33"/>
      <c r="C9" s="33"/>
      <c r="D9" s="33"/>
      <c r="E9" s="33"/>
      <c r="F9" s="33"/>
      <c r="G9" s="33"/>
      <c r="H9" s="33"/>
      <c r="I9" s="33"/>
      <c r="J9" s="33"/>
      <c r="K9" s="33"/>
      <c r="L9" s="33"/>
      <c r="M9" s="33"/>
      <c r="N9" s="33"/>
      <c r="O9" s="33"/>
      <c r="P9" s="33"/>
    </row>
    <row r="10" spans="1:16" x14ac:dyDescent="0.25">
      <c r="A10" s="12"/>
      <c r="B10" s="11"/>
      <c r="C10" s="11"/>
      <c r="D10" s="11"/>
      <c r="E10" s="11"/>
      <c r="F10" s="11"/>
      <c r="G10" s="11"/>
      <c r="H10" s="11"/>
      <c r="I10" s="11"/>
      <c r="J10" s="11"/>
      <c r="K10" s="11"/>
      <c r="L10" s="11"/>
      <c r="M10" s="11"/>
      <c r="N10" s="11"/>
      <c r="O10" s="11"/>
      <c r="P10" s="11"/>
    </row>
    <row r="11" spans="1:16" x14ac:dyDescent="0.25">
      <c r="A11" s="12"/>
      <c r="B11" s="24" t="s">
        <v>149</v>
      </c>
      <c r="C11" s="25" t="s">
        <v>150</v>
      </c>
      <c r="D11" s="26" t="s">
        <v>151</v>
      </c>
      <c r="E11" s="25" t="s">
        <v>150</v>
      </c>
      <c r="F11" s="26" t="s">
        <v>152</v>
      </c>
      <c r="G11" s="26"/>
      <c r="H11" s="25"/>
      <c r="I11" s="25" t="s">
        <v>150</v>
      </c>
      <c r="J11" s="26" t="s">
        <v>155</v>
      </c>
      <c r="K11" s="26"/>
      <c r="L11" s="25"/>
      <c r="M11" s="25" t="s">
        <v>150</v>
      </c>
      <c r="N11" s="26" t="s">
        <v>156</v>
      </c>
      <c r="O11" s="26"/>
      <c r="P11" s="25"/>
    </row>
    <row r="12" spans="1:16" x14ac:dyDescent="0.25">
      <c r="A12" s="12"/>
      <c r="B12" s="24"/>
      <c r="C12" s="25"/>
      <c r="D12" s="26"/>
      <c r="E12" s="25"/>
      <c r="F12" s="26" t="s">
        <v>153</v>
      </c>
      <c r="G12" s="26"/>
      <c r="H12" s="25"/>
      <c r="I12" s="25"/>
      <c r="J12" s="26"/>
      <c r="K12" s="26"/>
      <c r="L12" s="25"/>
      <c r="M12" s="25"/>
      <c r="N12" s="26" t="s">
        <v>157</v>
      </c>
      <c r="O12" s="26"/>
      <c r="P12" s="25"/>
    </row>
    <row r="13" spans="1:16" ht="15.75" thickBot="1" x14ac:dyDescent="0.3">
      <c r="A13" s="12"/>
      <c r="B13" s="24"/>
      <c r="C13" s="25"/>
      <c r="D13" s="27"/>
      <c r="E13" s="25"/>
      <c r="F13" s="27" t="s">
        <v>154</v>
      </c>
      <c r="G13" s="27"/>
      <c r="H13" s="25"/>
      <c r="I13" s="25"/>
      <c r="J13" s="27"/>
      <c r="K13" s="27"/>
      <c r="L13" s="25"/>
      <c r="M13" s="25"/>
      <c r="N13" s="27" t="s">
        <v>158</v>
      </c>
      <c r="O13" s="27"/>
      <c r="P13" s="25"/>
    </row>
    <row r="14" spans="1:16" x14ac:dyDescent="0.25">
      <c r="A14" s="12"/>
      <c r="B14" s="16" t="s">
        <v>159</v>
      </c>
      <c r="C14" s="17" t="s">
        <v>150</v>
      </c>
      <c r="D14" s="17" t="s">
        <v>160</v>
      </c>
      <c r="E14" s="17" t="s">
        <v>150</v>
      </c>
      <c r="F14" s="17" t="s">
        <v>161</v>
      </c>
      <c r="G14" s="18">
        <v>5485000</v>
      </c>
      <c r="H14" s="19" t="s">
        <v>150</v>
      </c>
      <c r="I14" s="17" t="s">
        <v>150</v>
      </c>
      <c r="J14" s="17"/>
      <c r="K14" s="20" t="s">
        <v>162</v>
      </c>
      <c r="L14" s="19" t="s">
        <v>150</v>
      </c>
      <c r="M14" s="17" t="s">
        <v>150</v>
      </c>
      <c r="N14" s="17"/>
      <c r="O14" s="20">
        <v>15</v>
      </c>
      <c r="P14" s="19" t="s">
        <v>163</v>
      </c>
    </row>
    <row r="15" spans="1:16" x14ac:dyDescent="0.25">
      <c r="A15" s="12"/>
      <c r="B15" s="21" t="s">
        <v>164</v>
      </c>
      <c r="C15" s="11" t="s">
        <v>150</v>
      </c>
      <c r="D15" s="11" t="s">
        <v>165</v>
      </c>
      <c r="E15" s="11" t="s">
        <v>150</v>
      </c>
      <c r="F15" s="11" t="s">
        <v>161</v>
      </c>
      <c r="G15" s="22">
        <v>3030000</v>
      </c>
      <c r="H15" s="14" t="s">
        <v>150</v>
      </c>
      <c r="I15" s="11" t="s">
        <v>150</v>
      </c>
      <c r="J15" s="11"/>
      <c r="K15" s="23" t="s">
        <v>166</v>
      </c>
      <c r="L15" s="14" t="s">
        <v>150</v>
      </c>
      <c r="M15" s="11" t="s">
        <v>150</v>
      </c>
      <c r="N15" s="11"/>
      <c r="O15" s="23">
        <v>15</v>
      </c>
      <c r="P15" s="14" t="s">
        <v>167</v>
      </c>
    </row>
    <row r="16" spans="1:16" ht="25.5" x14ac:dyDescent="0.25">
      <c r="A16" s="12"/>
      <c r="B16" s="16" t="s">
        <v>168</v>
      </c>
      <c r="C16" s="17" t="s">
        <v>150</v>
      </c>
      <c r="D16" s="17" t="s">
        <v>165</v>
      </c>
      <c r="E16" s="17" t="s">
        <v>150</v>
      </c>
      <c r="F16" s="17" t="s">
        <v>161</v>
      </c>
      <c r="G16" s="18">
        <v>2648000</v>
      </c>
      <c r="H16" s="19" t="s">
        <v>150</v>
      </c>
      <c r="I16" s="17" t="s">
        <v>150</v>
      </c>
      <c r="J16" s="17"/>
      <c r="K16" s="20" t="s">
        <v>166</v>
      </c>
      <c r="L16" s="19" t="s">
        <v>150</v>
      </c>
      <c r="M16" s="17" t="s">
        <v>150</v>
      </c>
      <c r="N16" s="17"/>
      <c r="O16" s="20">
        <v>15</v>
      </c>
      <c r="P16" s="19" t="s">
        <v>167</v>
      </c>
    </row>
    <row r="17" spans="1:16" x14ac:dyDescent="0.25">
      <c r="A17" s="12"/>
      <c r="B17" s="21" t="s">
        <v>169</v>
      </c>
      <c r="C17" s="11" t="s">
        <v>150</v>
      </c>
      <c r="D17" s="11" t="s">
        <v>170</v>
      </c>
      <c r="E17" s="11" t="s">
        <v>150</v>
      </c>
      <c r="F17" s="11" t="s">
        <v>161</v>
      </c>
      <c r="G17" s="22">
        <v>930000</v>
      </c>
      <c r="H17" s="14" t="s">
        <v>150</v>
      </c>
      <c r="I17" s="11" t="s">
        <v>150</v>
      </c>
      <c r="J17" s="11"/>
      <c r="K17" s="23" t="s">
        <v>171</v>
      </c>
      <c r="L17" s="14" t="s">
        <v>150</v>
      </c>
      <c r="M17" s="11" t="s">
        <v>150</v>
      </c>
      <c r="N17" s="11"/>
      <c r="O17" s="23">
        <v>10</v>
      </c>
      <c r="P17" s="14" t="s">
        <v>172</v>
      </c>
    </row>
    <row r="18" spans="1:16" ht="15.75" x14ac:dyDescent="0.25">
      <c r="A18" s="12"/>
      <c r="B18" s="33"/>
      <c r="C18" s="33"/>
      <c r="D18" s="33"/>
      <c r="E18" s="33"/>
      <c r="F18" s="33"/>
      <c r="G18" s="33"/>
      <c r="H18" s="33"/>
      <c r="I18" s="33"/>
      <c r="J18" s="33"/>
      <c r="K18" s="33"/>
      <c r="L18" s="33"/>
      <c r="M18" s="33"/>
      <c r="N18" s="33"/>
      <c r="O18" s="33"/>
      <c r="P18" s="33"/>
    </row>
    <row r="19" spans="1:16" ht="25.5" x14ac:dyDescent="0.25">
      <c r="A19" s="12"/>
      <c r="B19" s="28" t="s">
        <v>173</v>
      </c>
      <c r="C19" s="28" t="s">
        <v>174</v>
      </c>
    </row>
    <row r="20" spans="1:16" ht="51" x14ac:dyDescent="0.25">
      <c r="A20" s="12"/>
      <c r="B20" s="28" t="s">
        <v>175</v>
      </c>
      <c r="C20" s="28" t="s">
        <v>176</v>
      </c>
    </row>
    <row r="21" spans="1:16" ht="25.5" x14ac:dyDescent="0.25">
      <c r="A21" s="12"/>
      <c r="B21" s="28" t="s">
        <v>177</v>
      </c>
      <c r="C21" s="28" t="s">
        <v>178</v>
      </c>
    </row>
    <row r="22" spans="1:16" x14ac:dyDescent="0.25">
      <c r="A22" s="12"/>
      <c r="B22" s="31" t="s">
        <v>179</v>
      </c>
      <c r="C22" s="31"/>
      <c r="D22" s="31"/>
      <c r="E22" s="31"/>
      <c r="F22" s="31"/>
      <c r="G22" s="31"/>
      <c r="H22" s="31"/>
      <c r="I22" s="31"/>
      <c r="J22" s="31"/>
      <c r="K22" s="31"/>
      <c r="L22" s="31"/>
      <c r="M22" s="31"/>
      <c r="N22" s="31"/>
      <c r="O22" s="31"/>
      <c r="P22" s="31"/>
    </row>
    <row r="23" spans="1:16" ht="38.25" customHeight="1" x14ac:dyDescent="0.25">
      <c r="A23" s="12"/>
      <c r="B23" s="32" t="s">
        <v>180</v>
      </c>
      <c r="C23" s="32"/>
      <c r="D23" s="32"/>
      <c r="E23" s="32"/>
      <c r="F23" s="32"/>
      <c r="G23" s="32"/>
      <c r="H23" s="32"/>
      <c r="I23" s="32"/>
      <c r="J23" s="32"/>
      <c r="K23" s="32"/>
      <c r="L23" s="32"/>
      <c r="M23" s="32"/>
      <c r="N23" s="32"/>
      <c r="O23" s="32"/>
      <c r="P23" s="32"/>
    </row>
    <row r="24" spans="1:16" x14ac:dyDescent="0.25">
      <c r="A24" s="12"/>
      <c r="B24" s="32" t="s">
        <v>181</v>
      </c>
      <c r="C24" s="32"/>
      <c r="D24" s="32"/>
      <c r="E24" s="32"/>
      <c r="F24" s="32"/>
      <c r="G24" s="32"/>
      <c r="H24" s="32"/>
      <c r="I24" s="32"/>
      <c r="J24" s="32"/>
      <c r="K24" s="32"/>
      <c r="L24" s="32"/>
      <c r="M24" s="32"/>
      <c r="N24" s="32"/>
      <c r="O24" s="32"/>
      <c r="P24" s="32"/>
    </row>
  </sheetData>
  <mergeCells count="31">
    <mergeCell ref="B8:P8"/>
    <mergeCell ref="B9:P9"/>
    <mergeCell ref="B18:P18"/>
    <mergeCell ref="B22:P22"/>
    <mergeCell ref="B23:P23"/>
    <mergeCell ref="B24:P24"/>
    <mergeCell ref="P11:P13"/>
    <mergeCell ref="A1:A2"/>
    <mergeCell ref="B1:P1"/>
    <mergeCell ref="B2:P2"/>
    <mergeCell ref="A3:A24"/>
    <mergeCell ref="B3:P3"/>
    <mergeCell ref="B4:P4"/>
    <mergeCell ref="B5:P5"/>
    <mergeCell ref="B6:P6"/>
    <mergeCell ref="B7:P7"/>
    <mergeCell ref="H11:H13"/>
    <mergeCell ref="I11:I13"/>
    <mergeCell ref="J11:K13"/>
    <mergeCell ref="L11:L13"/>
    <mergeCell ref="M11:M13"/>
    <mergeCell ref="N11:O11"/>
    <mergeCell ref="N12:O12"/>
    <mergeCell ref="N13:O13"/>
    <mergeCell ref="B11:B13"/>
    <mergeCell ref="C11:C13"/>
    <mergeCell ref="D11:D13"/>
    <mergeCell ref="E11:E13"/>
    <mergeCell ref="F11:G11"/>
    <mergeCell ref="F12:G12"/>
    <mergeCell ref="F13:G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12" t="s">
        <v>182</v>
      </c>
      <c r="B3" s="4" t="s">
        <v>9</v>
      </c>
    </row>
    <row r="4" spans="1:2" ht="26.25" x14ac:dyDescent="0.25">
      <c r="A4" s="12"/>
      <c r="B4" s="10" t="s">
        <v>183</v>
      </c>
    </row>
    <row r="5" spans="1:2" ht="51.75" x14ac:dyDescent="0.25">
      <c r="A5" s="12"/>
      <c r="B5" s="11" t="s">
        <v>184</v>
      </c>
    </row>
    <row r="6" spans="1:2" ht="217.5" x14ac:dyDescent="0.25">
      <c r="A6" s="12"/>
      <c r="B6" s="11" t="s">
        <v>185</v>
      </c>
    </row>
    <row r="7" spans="1:2" ht="396" x14ac:dyDescent="0.25">
      <c r="A7" s="12"/>
      <c r="B7" s="11" t="s">
        <v>186</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87</v>
      </c>
      <c r="B1" s="1" t="s">
        <v>1</v>
      </c>
    </row>
    <row r="2" spans="1:2" x14ac:dyDescent="0.25">
      <c r="A2" s="7"/>
      <c r="B2" s="1" t="s">
        <v>2</v>
      </c>
    </row>
    <row r="3" spans="1:2" x14ac:dyDescent="0.25">
      <c r="A3" s="12" t="s">
        <v>187</v>
      </c>
      <c r="B3" s="4" t="s">
        <v>9</v>
      </c>
    </row>
    <row r="4" spans="1:2" x14ac:dyDescent="0.25">
      <c r="A4" s="12"/>
      <c r="B4" s="10" t="s">
        <v>188</v>
      </c>
    </row>
    <row r="5" spans="1:2" x14ac:dyDescent="0.25">
      <c r="A5" s="12"/>
      <c r="B5" s="34" t="s">
        <v>189</v>
      </c>
    </row>
    <row r="6" spans="1:2" ht="357.75" x14ac:dyDescent="0.25">
      <c r="A6" s="12"/>
      <c r="B6" s="11" t="s">
        <v>190</v>
      </c>
    </row>
    <row r="7" spans="1:2" ht="357.75" x14ac:dyDescent="0.25">
      <c r="A7" s="12"/>
      <c r="B7" s="11" t="s">
        <v>191</v>
      </c>
    </row>
    <row r="8" spans="1:2" ht="204.75" x14ac:dyDescent="0.25">
      <c r="A8" s="12"/>
      <c r="B8" s="11" t="s">
        <v>192</v>
      </c>
    </row>
    <row r="9" spans="1:2" ht="166.5" x14ac:dyDescent="0.25">
      <c r="A9" s="12"/>
      <c r="B9" s="11" t="s">
        <v>193</v>
      </c>
    </row>
    <row r="10" spans="1:2" ht="319.5" x14ac:dyDescent="0.25">
      <c r="A10" s="12"/>
      <c r="B10" s="11" t="s">
        <v>194</v>
      </c>
    </row>
    <row r="11" spans="1:2" ht="166.5" x14ac:dyDescent="0.25">
      <c r="A11" s="12"/>
      <c r="B11" s="11" t="s">
        <v>195</v>
      </c>
    </row>
    <row r="12" spans="1:2" ht="217.5" x14ac:dyDescent="0.25">
      <c r="A12" s="12"/>
      <c r="B12" s="11" t="s">
        <v>196</v>
      </c>
    </row>
    <row r="13" spans="1:2" ht="409.6" x14ac:dyDescent="0.25">
      <c r="A13" s="12"/>
      <c r="B13" s="11" t="s">
        <v>197</v>
      </c>
    </row>
    <row r="14" spans="1:2" ht="294" x14ac:dyDescent="0.25">
      <c r="A14" s="12"/>
      <c r="B14" s="11" t="s">
        <v>198</v>
      </c>
    </row>
    <row r="15" spans="1:2" ht="192" x14ac:dyDescent="0.25">
      <c r="A15" s="12"/>
      <c r="B15" s="11" t="s">
        <v>199</v>
      </c>
    </row>
    <row r="16" spans="1:2" x14ac:dyDescent="0.25">
      <c r="A16" s="12"/>
      <c r="B16" s="35"/>
    </row>
    <row r="17" spans="1:2" ht="141" x14ac:dyDescent="0.25">
      <c r="A17" s="12"/>
      <c r="B17" s="11" t="s">
        <v>200</v>
      </c>
    </row>
    <row r="18" spans="1:2" ht="153.75" x14ac:dyDescent="0.25">
      <c r="A18" s="12"/>
      <c r="B18" s="11" t="s">
        <v>201</v>
      </c>
    </row>
    <row r="19" spans="1:2" ht="115.5" x14ac:dyDescent="0.25">
      <c r="A19" s="12"/>
      <c r="B19" s="11" t="s">
        <v>202</v>
      </c>
    </row>
    <row r="20" spans="1:2" x14ac:dyDescent="0.25">
      <c r="A20" s="12"/>
      <c r="B20" s="34" t="s">
        <v>203</v>
      </c>
    </row>
    <row r="21" spans="1:2" ht="281.25" x14ac:dyDescent="0.25">
      <c r="A21" s="12"/>
      <c r="B21" s="11" t="s">
        <v>204</v>
      </c>
    </row>
    <row r="22" spans="1:2" ht="294" x14ac:dyDescent="0.25">
      <c r="A22" s="12"/>
      <c r="B22" s="11" t="s">
        <v>205</v>
      </c>
    </row>
    <row r="23" spans="1:2" ht="128.25" x14ac:dyDescent="0.25">
      <c r="A23" s="12"/>
      <c r="B23" s="11" t="s">
        <v>206</v>
      </c>
    </row>
    <row r="24" spans="1:2" ht="319.5" x14ac:dyDescent="0.25">
      <c r="A24" s="12"/>
      <c r="B24" s="11" t="s">
        <v>207</v>
      </c>
    </row>
    <row r="25" spans="1:2" ht="166.5" x14ac:dyDescent="0.25">
      <c r="A25" s="12"/>
      <c r="B25" s="11" t="s">
        <v>208</v>
      </c>
    </row>
    <row r="26" spans="1:2" ht="204.75" x14ac:dyDescent="0.25">
      <c r="A26" s="12"/>
      <c r="B26" s="11" t="s">
        <v>209</v>
      </c>
    </row>
    <row r="27" spans="1:2" x14ac:dyDescent="0.25">
      <c r="A27" s="12"/>
      <c r="B27" s="35"/>
    </row>
    <row r="28" spans="1:2" ht="102.75" x14ac:dyDescent="0.25">
      <c r="A28" s="12"/>
      <c r="B28" s="11" t="s">
        <v>210</v>
      </c>
    </row>
    <row r="29" spans="1:2" ht="255.75" x14ac:dyDescent="0.25">
      <c r="A29" s="12"/>
      <c r="B29" s="11" t="s">
        <v>211</v>
      </c>
    </row>
  </sheetData>
  <mergeCells count="2">
    <mergeCell ref="A1:A2"/>
    <mergeCell ref="A3: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BALANCE</vt:lpstr>
      <vt:lpstr>CONDENSED_CONSOLIDATED_STATEME2</vt:lpstr>
      <vt:lpstr>General</vt:lpstr>
      <vt:lpstr>Relationship_with_Universal_He</vt:lpstr>
      <vt:lpstr>Other_Noncurrent_liabilities_a</vt:lpstr>
      <vt:lpstr>Longterm_debt_and_cash_flow_he</vt:lpstr>
      <vt:lpstr>Commitments_and_Contingencies</vt:lpstr>
      <vt:lpstr>Segment_Reporting</vt:lpstr>
      <vt:lpstr>Earnings_Per_Share_Data_EPS_an</vt:lpstr>
      <vt:lpstr>Dispositions_and_acquisitions</vt:lpstr>
      <vt:lpstr>Dividends</vt:lpstr>
      <vt:lpstr>Pension_Plan</vt:lpstr>
      <vt:lpstr>Income_Taxes</vt:lpstr>
      <vt:lpstr>Supplemental_Condensed_Consoli</vt:lpstr>
      <vt:lpstr>Recent_Accounting_Standards</vt:lpstr>
      <vt:lpstr>Relationship_with_Universal_He1</vt:lpstr>
      <vt:lpstr>Segment_Reporting_Tables</vt:lpstr>
      <vt:lpstr>Earnings_Per_Share_Data_EPS_an1</vt:lpstr>
      <vt:lpstr>Pension_Plan_Tables</vt:lpstr>
      <vt:lpstr>Supplemental_Condensed_Consoli1</vt:lpstr>
      <vt:lpstr>Relationship_with_Universal_He2</vt:lpstr>
      <vt:lpstr>Renewal_Options_and_Terms_for_</vt:lpstr>
      <vt:lpstr>Renewal_Options_and_Terms_for_1</vt:lpstr>
      <vt:lpstr>Recovered_Sheet1</vt:lpstr>
      <vt:lpstr>Recovered_Sheet2</vt:lpstr>
      <vt:lpstr>Commitments_and_Contingencies_</vt:lpstr>
      <vt:lpstr>Segment_Reporting_Detail</vt:lpstr>
      <vt:lpstr>Computation_of_Basic_and_Dilut</vt:lpstr>
      <vt:lpstr>Earnings_Per_Share_Data_EPS_an2</vt:lpstr>
      <vt:lpstr>Dispositions_and_Acquisitions_</vt:lpstr>
      <vt:lpstr>Dividends_Additional_Informati</vt:lpstr>
      <vt:lpstr>Components_of_Net_Periodic_Pen</vt:lpstr>
      <vt:lpstr>Pension_Plan_Additional_Inform</vt:lpstr>
      <vt:lpstr>Income_Taxes_Additional_Inform</vt:lpstr>
      <vt:lpstr>Supplemental_Condensed_Consoli2</vt:lpstr>
      <vt:lpstr>Supplemental_Condensed_Consoli3</vt:lpstr>
      <vt:lpstr>Supplemental_Condensed_Consoli4</vt:lpstr>
      <vt:lpstr>Supplemental_Condensed_Consoli5</vt:lpstr>
      <vt:lpstr>Supplemental_Condensed_Consol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33:04Z</dcterms:created>
  <dcterms:modified xsi:type="dcterms:W3CDTF">2013-11-07T11:33:04Z</dcterms:modified>
</cp:coreProperties>
</file>